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COM" sheetId="4" r:id="rId4"/>
    <sheet name="CONSOLIDATED_STATEMENTS_OF_SHA" sheetId="74" r:id="rId5"/>
    <sheet name="CONSOLIDATED_STATEMENTS_OF_CAS" sheetId="6" r:id="rId6"/>
    <sheet name="CONSOLIDATED_STATEMENTS_OF_CAS1" sheetId="7" r:id="rId7"/>
    <sheet name="Summary_of_Significant_Account" sheetId="75" r:id="rId8"/>
    <sheet name="Onex_Transaction" sheetId="76" r:id="rId9"/>
    <sheet name="Discontinued_Operations" sheetId="77" r:id="rId10"/>
    <sheet name="Acquisitions" sheetId="78" r:id="rId11"/>
    <sheet name="Goodwill_and_Intangible_Assets" sheetId="79" r:id="rId12"/>
    <sheet name="Debt" sheetId="80" r:id="rId13"/>
    <sheet name="Income_Taxes" sheetId="81" r:id="rId14"/>
    <sheet name="Detail_of_Certain_Balance_Shee" sheetId="82" r:id="rId15"/>
    <sheet name="Segment_Information" sheetId="83" r:id="rId16"/>
    <sheet name="Benefit_Plans" sheetId="84" r:id="rId17"/>
    <sheet name="ShareBased_Compensation" sheetId="85" r:id="rId18"/>
    <sheet name="Lease_Arrangements" sheetId="86" r:id="rId19"/>
    <sheet name="Fair_Value" sheetId="87" r:id="rId20"/>
    <sheet name="Financial_Instruments" sheetId="88" r:id="rId21"/>
    <sheet name="Commitments_and_Contingencies" sheetId="89" r:id="rId22"/>
    <sheet name="Related_Party_Transactions" sheetId="90" r:id="rId23"/>
    <sheet name="Quarterly_Data_unaudited" sheetId="91" r:id="rId24"/>
    <sheet name="Noncontrolling_Interest" sheetId="92" r:id="rId25"/>
    <sheet name="Onex_Rescare_Holdings_Corp" sheetId="93" r:id="rId26"/>
    <sheet name="Subsidiary_Guarantors" sheetId="94" r:id="rId27"/>
    <sheet name="Schedule_II_Valuation_and_Qual" sheetId="95" r:id="rId28"/>
    <sheet name="Summary_of_Significant_Account1" sheetId="96" r:id="rId29"/>
    <sheet name="Discontinued_Operations_Tables" sheetId="97" r:id="rId30"/>
    <sheet name="Acquisitions_Tables" sheetId="98" r:id="rId31"/>
    <sheet name="Goodwill_and_Intangible_Assets1" sheetId="99" r:id="rId32"/>
    <sheet name="Debt_Tables" sheetId="100" r:id="rId33"/>
    <sheet name="Income_Taxes_Tables" sheetId="101" r:id="rId34"/>
    <sheet name="Detail_of_Certain_Balance_Shee1" sheetId="102" r:id="rId35"/>
    <sheet name="Segment_Information_Tables" sheetId="103" r:id="rId36"/>
    <sheet name="ShareBased_Compensation_Tables" sheetId="104" r:id="rId37"/>
    <sheet name="Lease_Arrangements_Tables" sheetId="105" r:id="rId38"/>
    <sheet name="Financial_Instruments_Tables" sheetId="106" r:id="rId39"/>
    <sheet name="Quarterly_Data_unaudited_Table" sheetId="107" r:id="rId40"/>
    <sheet name="Noncontrolling_Interest_Tables" sheetId="108" r:id="rId41"/>
    <sheet name="Subsidiary_Guarantors_Tables" sheetId="109" r:id="rId42"/>
    <sheet name="Summary_of_Significant_Account2" sheetId="43" r:id="rId43"/>
    <sheet name="Summary_of_Significant_Account3" sheetId="110" r:id="rId44"/>
    <sheet name="Summary_of_Significant_Account4" sheetId="45" r:id="rId45"/>
    <sheet name="Summary_of_Significant_Account5" sheetId="46" r:id="rId46"/>
    <sheet name="Onex_Transaction_Details" sheetId="47" r:id="rId47"/>
    <sheet name="Discontinued_Operations_Detail" sheetId="111" r:id="rId48"/>
    <sheet name="Discontinued_Operations_Detail1" sheetId="112" r:id="rId49"/>
    <sheet name="Acquisitions_Details" sheetId="113" r:id="rId50"/>
    <sheet name="Goodwill_and_Intangible_Assets2" sheetId="114" r:id="rId51"/>
    <sheet name="Goodwill_and_Intangible_Assets3" sheetId="52" r:id="rId52"/>
    <sheet name="Debt_Details" sheetId="115" r:id="rId53"/>
    <sheet name="Income_Taxes_Details" sheetId="54" r:id="rId54"/>
    <sheet name="Income_Taxes_Details_2" sheetId="55" r:id="rId55"/>
    <sheet name="Income_Taxes_Details_3" sheetId="56" r:id="rId56"/>
    <sheet name="Detail_of_Certain_Balance_Shee2" sheetId="116" r:id="rId57"/>
    <sheet name="Segment_Information_Details" sheetId="58" r:id="rId58"/>
    <sheet name="ShareBased_Compensation_Detail" sheetId="59" r:id="rId59"/>
    <sheet name="Lease_Arrangements_Details" sheetId="60" r:id="rId60"/>
    <sheet name="Lease_Arrangements_Details_2" sheetId="61" r:id="rId61"/>
    <sheet name="Lease_Arrangements_Details_3" sheetId="117" r:id="rId62"/>
    <sheet name="Financial_Instruments_Details" sheetId="118" r:id="rId63"/>
    <sheet name="Commitments_and_Contingencies_" sheetId="119" r:id="rId64"/>
    <sheet name="Related_Party_Transactions_Det" sheetId="120" r:id="rId65"/>
    <sheet name="Quarterly_Data_unaudited_Detai" sheetId="66" r:id="rId66"/>
    <sheet name="Noncontrolling_Interest_Detail" sheetId="121" r:id="rId67"/>
    <sheet name="Subsidiary_Guarantors_Details" sheetId="68" r:id="rId68"/>
    <sheet name="Subsidiary_Guarantors_Details_" sheetId="69" r:id="rId69"/>
    <sheet name="Subsidiary_Guarantors_Details_1" sheetId="70" r:id="rId70"/>
    <sheet name="Schedule_II_Valuation_and_Qual1" sheetId="71" r:id="rId71"/>
  </sheets>
  <calcPr calcId="0"/>
</workbook>
</file>

<file path=xl/sharedStrings.xml><?xml version="1.0" encoding="utf-8"?>
<sst xmlns="http://schemas.openxmlformats.org/spreadsheetml/2006/main" count="9173" uniqueCount="1066">
  <si>
    <t>Document and Entity Information (USD $)</t>
  </si>
  <si>
    <t>12 Months Ended</t>
  </si>
  <si>
    <t>Dec. 31, 2013</t>
  </si>
  <si>
    <t>Feb. 12, 2014</t>
  </si>
  <si>
    <t>Document and Entity Information</t>
  </si>
  <si>
    <t>'</t>
  </si>
  <si>
    <t>Entity Registrant Name</t>
  </si>
  <si>
    <t>'RES CARE INC /KY/</t>
  </si>
  <si>
    <t>Entity Central Index Key</t>
  </si>
  <si>
    <t>'000077632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for doubtful accounts of $11,900 in 2013 and $11,997 in 2012</t>
  </si>
  <si>
    <t>Deferred income taxes</t>
  </si>
  <si>
    <t>Non-trade receivables</t>
  </si>
  <si>
    <t>Prepaid expenses and other current assets</t>
  </si>
  <si>
    <t>Total current assets</t>
  </si>
  <si>
    <t>Property and equipment, net</t>
  </si>
  <si>
    <t>Goodwill</t>
  </si>
  <si>
    <t>Other intangible assets, net</t>
  </si>
  <si>
    <t>Other assets</t>
  </si>
  <si>
    <t>Total assets</t>
  </si>
  <si>
    <t>Current liabilities:</t>
  </si>
  <si>
    <t>Trade accounts payable</t>
  </si>
  <si>
    <t>Accrued expenses</t>
  </si>
  <si>
    <t>Current portion of long-term debt</t>
  </si>
  <si>
    <t>Current portion of obligations under capital leases</t>
  </si>
  <si>
    <t>Accrued income taxes</t>
  </si>
  <si>
    <t>Total current liabilities</t>
  </si>
  <si>
    <t>Long-term liabilities</t>
  </si>
  <si>
    <t>Long-term debt</t>
  </si>
  <si>
    <t>Obligations under capital leases</t>
  </si>
  <si>
    <t>Total liabilities</t>
  </si>
  <si>
    <t>Commitments and contingencies</t>
  </si>
  <si>
    <t>'  </t>
  </si>
  <si>
    <t>Shareholder's equity:</t>
  </si>
  <si>
    <t>Common stock, no par value, authorized 40,000,000 shares, issued and outstanding 21,344,741 in 2013 and 2012</t>
  </si>
  <si>
    <t>Additional paid-in capital</t>
  </si>
  <si>
    <t>Retained earnings</t>
  </si>
  <si>
    <t>Accumulated other comprehensive (loss) income</t>
  </si>
  <si>
    <t>Total shareholder's equity-Res-Care, Inc.</t>
  </si>
  <si>
    <t>Noncontrolling interest</t>
  </si>
  <si>
    <t>Total shareholder's equity</t>
  </si>
  <si>
    <t>Total liabilities and shareholder's equity</t>
  </si>
  <si>
    <t>CONSOLIDATED BALANCE SHEETS (Parenthetical) (USD $)</t>
  </si>
  <si>
    <t>In Thousands, except Share data, unless otherwise specified</t>
  </si>
  <si>
    <t>Accounts receivable, allowance for doubtful accounts (in dollars)</t>
  </si>
  <si>
    <t>Common stock, par value (in dollars per share)</t>
  </si>
  <si>
    <t>Common stock, authorized shares</t>
  </si>
  <si>
    <t>Common stock, issued shares</t>
  </si>
  <si>
    <t>Common stock, outstanding shares</t>
  </si>
  <si>
    <t>CONSOLIDATED STATEMENTS OF COMPREHENSIVE INCOME (USD $)</t>
  </si>
  <si>
    <t>Dec. 31, 2011</t>
  </si>
  <si>
    <t>CONSOLIDATED STATEMENTS OF COMPREHENSIVE INCOME</t>
  </si>
  <si>
    <t>Revenues</t>
  </si>
  <si>
    <t>Cost of services</t>
  </si>
  <si>
    <t>Gross profit</t>
  </si>
  <si>
    <t>Operating expenses:</t>
  </si>
  <si>
    <t>Operational general and administrative</t>
  </si>
  <si>
    <t>Corporate general and administrative</t>
  </si>
  <si>
    <t>Total operating expenses</t>
  </si>
  <si>
    <t>Operating income</t>
  </si>
  <si>
    <t>Other expenses:</t>
  </si>
  <si>
    <t>Interest expense, net</t>
  </si>
  <si>
    <t>Loss on extinguishment of debt</t>
  </si>
  <si>
    <t>Total other expenses, net</t>
  </si>
  <si>
    <t>Income from continuing operations before income taxes</t>
  </si>
  <si>
    <t>Income tax expense</t>
  </si>
  <si>
    <t>Income from continuing operations</t>
  </si>
  <si>
    <t>Income from discontinued operations, net of tax</t>
  </si>
  <si>
    <t>Net income</t>
  </si>
  <si>
    <t>Net loss-noncontrolling interest</t>
  </si>
  <si>
    <t>Net income - Res-Care, Inc.</t>
  </si>
  <si>
    <t>Other comprehensive income:</t>
  </si>
  <si>
    <t>Foreign currency translation adjustments</t>
  </si>
  <si>
    <t>Comprehensive income attributable to Res-Care, Inc.</t>
  </si>
  <si>
    <t>Total comprehensive income</t>
  </si>
  <si>
    <t>CONSOLIDATED STATEMENTS OF SHAREHOLDER'S EQUITY (USD $)</t>
  </si>
  <si>
    <t>Total</t>
  </si>
  <si>
    <t>USD ($)</t>
  </si>
  <si>
    <t>Common Stock</t>
  </si>
  <si>
    <t>Additional Paid-In Capital</t>
  </si>
  <si>
    <t>Retained Earnings</t>
  </si>
  <si>
    <t>Accumulated Other Comprehensive Income/(Loss)</t>
  </si>
  <si>
    <t>Noncontrolling Interests</t>
  </si>
  <si>
    <t>Balance at Dec. 31, 2010</t>
  </si>
  <si>
    <t>Balance (in shares) at Dec. 31, 2010</t>
  </si>
  <si>
    <t>Increase (Decrease) in Stockholders' Equity</t>
  </si>
  <si>
    <t>Net income (loss)</t>
  </si>
  <si>
    <t>Foreign currency translation adjustment arising during period</t>
  </si>
  <si>
    <t>Share-based compensation</t>
  </si>
  <si>
    <t>Funds contributed by co-investors</t>
  </si>
  <si>
    <t>Balance at Dec. 31, 2011</t>
  </si>
  <si>
    <t>Balance (in shares) at Dec. 31, 2011</t>
  </si>
  <si>
    <t>Balance at Dec. 31, 2012</t>
  </si>
  <si>
    <t>Balance (in shares) at Dec. 31, 2012</t>
  </si>
  <si>
    <t>Acquisition of remaining noncontrolling interest during period</t>
  </si>
  <si>
    <t>Balance at Dec. 31, 2013</t>
  </si>
  <si>
    <t>Balance (in shares) at Dec. 31, 2013</t>
  </si>
  <si>
    <t>CONSOLIDATED STATEMENTS OF CASH FLOWS (USD $)</t>
  </si>
  <si>
    <t>Operating activities:</t>
  </si>
  <si>
    <t>Adjustments to reconcile net income to cash provided by operating activities:</t>
  </si>
  <si>
    <t>Depreciation and amortization</t>
  </si>
  <si>
    <t>Amortization of discount and deferred debt issuance costs</t>
  </si>
  <si>
    <t>Deferred income taxes, net</t>
  </si>
  <si>
    <t>Provision for losses on accounts receivable</t>
  </si>
  <si>
    <t>Loss on extinguishment of debt, net of original issue discount paid</t>
  </si>
  <si>
    <t>Write down of assets held for sale</t>
  </si>
  <si>
    <t>Loss on sale of assets</t>
  </si>
  <si>
    <t>Changes in operating assets and liabilities:</t>
  </si>
  <si>
    <t>Accounts receivable</t>
  </si>
  <si>
    <t>Accounts payable</t>
  </si>
  <si>
    <t>Long-term liabilities and other</t>
  </si>
  <si>
    <t>Cash provided by operating activities</t>
  </si>
  <si>
    <t>Investing activities:</t>
  </si>
  <si>
    <t>Purchases of property and equipment</t>
  </si>
  <si>
    <t>Acquisitions of businesses, net of cash acquired</t>
  </si>
  <si>
    <t>Proceeds from sale of assets</t>
  </si>
  <si>
    <t>Cash used in investing activities</t>
  </si>
  <si>
    <t>Financing activities:</t>
  </si>
  <si>
    <t>Long-term debt repayments</t>
  </si>
  <si>
    <t>Long-term debt borrowings</t>
  </si>
  <si>
    <t>Payments on obligations under capital leases</t>
  </si>
  <si>
    <t>Debt issuance costs</t>
  </si>
  <si>
    <t>Cash used in financing activities</t>
  </si>
  <si>
    <t>Effect of exchange rate changes on cash and cash equivalents</t>
  </si>
  <si>
    <t>(Decrease) increase in cash and cash equivalents</t>
  </si>
  <si>
    <t>Cash and cash equivalents at beginning of period</t>
  </si>
  <si>
    <t>Cash and cash equivalents at end of period</t>
  </si>
  <si>
    <t>Cash paid for:</t>
  </si>
  <si>
    <t>Interest</t>
  </si>
  <si>
    <t>Income taxes (net of refunds of $0.1 million, $6.3 million and $0.3 million, respectively)</t>
  </si>
  <si>
    <t>Supplemental schedule of non-cash investing and financing activities:</t>
  </si>
  <si>
    <t>Notes issued in connection with acquisitions</t>
  </si>
  <si>
    <t>Capital lease obligations (see Note 12)</t>
  </si>
  <si>
    <t>Settlement of Seller obligations in connection with acquisitions</t>
  </si>
  <si>
    <t>Purchases of property and equipment in accounts payable</t>
  </si>
  <si>
    <t>CONSOLIDATED STATEMENTS OF CASH FLOWS (Parenthetical) (USD $)</t>
  </si>
  <si>
    <t>In Millions, unless otherwise specified</t>
  </si>
  <si>
    <t>Income taxes, refunds</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 and Description of Business</t>
  </si>
  <si>
    <t>The consolidated financial statements include the accounts of Res-Care, Inc. and its subsidiaries. All references in these financial statements to “ResCare”, “Company”, “our company”, “we”, “us”, or “our” mean Res-Care, Inc. and, unless the context otherwise requires, its consolidated subsidiaries. Significant intercompany accounts and transactions have been eliminated in consolidation.</t>
  </si>
  <si>
    <t>We receive revenues primarily from the delivery of residential, therapeutic, job training and educational support services to various populations with special needs. We also receive revenues from providing closed-door pharmacy related services to individuals with intellectual and developmental disabilities.</t>
  </si>
  <si>
    <t>Use of Estimates</t>
  </si>
  <si>
    <t>The preparation of financial statements in conformity with accounting principles generally accepted in the United States of America (“U.S. GAAP”) requires us to make estimates and assumptions that affect the reported amounts and related disclosures of commitments and contingencies. We rely on historical experience and on various other assumptions that we believe to be reasonable under the circumstances to make judgments about the carrying values of assets and liabilities that are not readily apparent from other sources. Actual results could differ from those estimates.</t>
  </si>
  <si>
    <t>Reclassification</t>
  </si>
  <si>
    <r>
      <t xml:space="preserve">During 2011, we ceased providing international services within the Workforce Services operating segment. In accordance with Accounting Standards Codification (“ASC”) 205-20, </t>
    </r>
    <r>
      <rPr>
        <i/>
        <sz val="10"/>
        <color theme="1"/>
        <rFont val="Times New Roman"/>
        <family val="1"/>
      </rPr>
      <t>Discontinued Operations</t>
    </r>
    <r>
      <rPr>
        <sz val="10"/>
        <color theme="1"/>
        <rFont val="Times New Roman"/>
        <family val="1"/>
      </rPr>
      <t>, the closure and sale of the international operations have been accounted for as discontinued operations. Accordingly, the results of our international Workforce Services operations, loss on sale of the business and all exit costs have been classified as discontinued operations, net of taxes, for all periods presented, in the accompanying consolidated statements of comprehensive income (loss). Additional information regarding discontinued operations can be found in Note 3.</t>
    </r>
  </si>
  <si>
    <t>Certain immaterial reclassifications between segments have been made to prior year amounts to conform to 2013 presentation.</t>
  </si>
  <si>
    <t>Segments</t>
  </si>
  <si>
    <t>Effective January 1, 2013, we began managing and operating our Pharmacy Services as a new reporting segment.    The pharmacy operations were previously included with our Residential Services segment.  As a result of this change, the results of our Residential Services segment have been retrospectively recast for all periods presented. In addition, effective July 1, 2013, we made certain changes within our business lines to meet our future growth objectives.    Some of the components and structure within certain reportable segments changed and our Youth Services segment’s name changed to Education and Training Services.  The majority of our Residential Youth reporting unit moved from the Education and Training Services segment to the Residential Services segment.  We also moved a small operation from our ResCare HomeCare segment to our Education and Training Services segment.  Therefore, as of July 1, 2013, our reportable segments are: (i) Residential Services, (ii) ResCare HomeCare, (iii) Education and Training Services, (iv) Workforce Services and (v) Pharmacy Services.</t>
  </si>
  <si>
    <t>Residential Services primarily includes services for individuals with intellectual, cognitive or other developmental disabilities in our community home settings. ResCare HomeCare primarily includes periodic in-home care services to the elderly, as well as persons with disabilities. Education and Training Services consists of our Job Corps centers, alternative education programs, charter schools, training for professionals working with children, training for potential foster and adoptive parents and other individual and family counseling and instruction.  Workforce Services is comprised of our domestic job training and placement programs that assist welfare recipients and disadvantaged job seekers in finding employment and improving their career prospects.  Pharmacy Services is a limited, closed-door pharmacy business focused on serving individuals with intellectual and developmental disabilities.  We believe the changes in our segments will allow us to serve our customers more efficiently and allow future growth and long-term sustainability.  We have presented prior periods to reflect the change in our segments.  Further information regarding our segments is included in Note 9.</t>
  </si>
  <si>
    <t>Revenue Recognition</t>
  </si>
  <si>
    <r>
      <t>Overview</t>
    </r>
    <r>
      <rPr>
        <sz val="10"/>
        <color theme="1"/>
        <rFont val="Times New Roman"/>
        <family val="1"/>
      </rPr>
      <t xml:space="preserve">: We recognize revenues as they are realizable and earned in accordance with the Securities and Exchange Commission Staff Accounting Bulletin No. 104, </t>
    </r>
    <r>
      <rPr>
        <i/>
        <sz val="10"/>
        <color theme="1"/>
        <rFont val="Times New Roman"/>
        <family val="1"/>
      </rPr>
      <t>Revenue Recognition in Financial Statements</t>
    </r>
    <r>
      <rPr>
        <sz val="10"/>
        <color theme="1"/>
        <rFont val="Times New Roman"/>
        <family val="1"/>
      </rPr>
      <t xml:space="preserve"> (“SAB 104”). SAB 104 requires that revenue can only be recognized when persuasive evidence of an arrangement exists, services have been rendered, the price is fixed or determinable and collectibility is reasonably assured.</t>
    </r>
  </si>
  <si>
    <r>
      <t>Residential Services:</t>
    </r>
    <r>
      <rPr>
        <sz val="10"/>
        <color theme="1"/>
        <rFont val="Times New Roman"/>
        <family val="1"/>
      </rPr>
      <t xml:space="preserve"> Revenues are derived primarily from state Medicaid programs and from management contracts with private operators, generally not-for-profit providers, who contract with state government agencies and are also reimbursed under the Medicaid programs. Revenues from the state Medicaid programs are recorded at rates established at or before the time services are rendered. Revenue is recognized in the period services are rendered.</t>
    </r>
  </si>
  <si>
    <r>
      <t>ResCare HomeCare:</t>
    </r>
    <r>
      <rPr>
        <sz val="10"/>
        <color theme="1"/>
        <rFont val="Times New Roman"/>
        <family val="1"/>
      </rPr>
      <t xml:space="preserve"> Revenues are derived from State Medicaid programs, other government agencies, commercial insurance companies, long-term care insurance policies, as well as private pay customers. Revenues are recorded at rates established at or before the time services are rendered. Revenue is recognized in the period services are rendered.</t>
    </r>
  </si>
  <si>
    <r>
      <t>Education and Training Services:</t>
    </r>
    <r>
      <rPr>
        <sz val="10"/>
        <color theme="1"/>
        <rFont val="Times New Roman"/>
        <family val="1"/>
      </rPr>
      <t xml:space="preserve"> Revenues include amounts reimbursable under cost reimbursement contracts with the Department of Labor (“DOL”) for operating Job Corps centers for education and training programs. The contracts provide reimbursement for direct facility and program costs related to operations, allowable indirect costs for general and administrative costs, plus a predetermined management fee, normally a combination of fixed and performance-based. Final determination of amounts due under the contracts is subject to audit and review by the applicable government agencies. Additional revenues are reimbursed from various state government agencies including Medicaid programs as we operate school and other training related programs in multiple states. Revenue is recognized in the period associated costs are incurred and services are rendered.</t>
    </r>
  </si>
  <si>
    <r>
      <t>Workforce Services:</t>
    </r>
    <r>
      <rPr>
        <sz val="10"/>
        <color theme="1"/>
        <rFont val="Times New Roman"/>
        <family val="1"/>
      </rPr>
      <t xml:space="preserve"> Revenues are derived primarily through contracts with local and state governments funded by federal agencies. Revenue is generated from contracts which contain various pricing arrangements, including: (1) cost reimbursable, (2) performance-based, (3) hybrid, and (4) fixed price.</t>
    </r>
  </si>
  <si>
    <t>With cost reimbursable contracts, revenue is recognized for the direct costs associated with functions that are specific to the contract, plus an indirect cost percentage that is applied to the direct costs, plus a profit. Revenue is recognized in the period the associated costs are incurred and services are rendered.</t>
  </si>
  <si>
    <t>Under a performance-based contract, revenue is generally recognized as earned based upon the attainment of a unit performance measure times the fixed unit price for that specific performance measure. Typically, there are many different performance measures that are stipulated in the contract that must be tracked to support the billing and revenue recognition. Revenues may be recognized prior to achieving a benchmark as long as reliable measurements of progress-to-date activity can be obtained, indicating that it is probable that the benchmark will be achieved. This requires judgment in determining what is considered to be a reliable measurement.</t>
  </si>
  <si>
    <t>Revenues for hybrid contracts are recognized based on the specific contract language. The most common type of hybrid contract is “cost-plus,” which provide for the reimbursement of direct and indirect costs with profit tied to meeting certain performance measures. Revenues for cost-plus contracts are generally recognized in the period the associated costs are incurred with an estimate made for the performance-based portion, as long as reliable measurements of progress-to-date activity can be obtained, indicating that it is probable that the benchmark will be achieved. This requires judgment in determining what is considered to be a reliable measurement.</t>
  </si>
  <si>
    <t>Revenues for fixed price contracts are generally recognized in the period services are rendered. Some fixed priced contracts may contain performance-based measures that may increase or decrease our revenue. Those adjustments are made to revenue when the performance indicators have been achieved or an estimate can be made as long as reliable measurements of progress to date activity can be obtained, indicating that it is probable that the benchmarks will be achieved. This requires judgment in determining what is considered a reliable measurement.</t>
  </si>
  <si>
    <r>
      <t>Pharmacy Services:</t>
    </r>
    <r>
      <rPr>
        <sz val="10"/>
        <color theme="1"/>
        <rFont val="Times New Roman"/>
        <family val="1"/>
      </rPr>
      <t xml:space="preserve"> Revenues are derived primarily from the Federal Medicare Part D plan, State Medicaid programs and other third-party payors.  Revenue is reported at the amount ultimately expected to be received from these payors, which is net of the contractual allowance.  The contractual allowance is the difference between the covered charges and the benefit plan amount.  Revenue is recognized in the period pharmaceutical medications are shipped or at the time consultant pharmacist services are rendered.</t>
    </r>
  </si>
  <si>
    <t>Laws and regulations governing the government programs and contracts are complex and subject to interpretation. As a result, there is at least a reasonable possibility that recorded estimates will change by a material amount in the near term. For each operating segment, expenses are subject to examination by agencies administering the contracts and services. We believe that adequate provisions have been made for potential adjustments arising from such examinations.</t>
  </si>
  <si>
    <t>We are substantially dependent on revenues received under contracts with federal, state and local government agencies. Operating funding sources for 2013 were approximately 68% through Medicaid reimbursement, 7% from the DOL and 25% from other payors. For 2012 and 2011, the funding sources were approximately 66%, 8% and 26%, respectively.    There was no single customer whose revenue was 10% or more of our consolidated revenue for any reporting period presented. Generally, these contracts are subject to termination at the election of governmental agencies and in certain other circumstances such as failure to comply with applicable regulations or quality of service issues.</t>
  </si>
  <si>
    <t>Cost of Services</t>
  </si>
  <si>
    <t>We classify expenses directly related to providing services, along with depreciation and amortization attributable to our operating segments, as cost of services. Direct costs and expenses principally include salaries and benefits for direct care professionals, contracted labor costs, insurance costs, transportation costs for clients requiring services, certain client expenses such as food, supplies and medicine, residential occupancy expenses, which primarily comprise rent and utilities, and other miscellaneous direct service-related expenses.</t>
  </si>
  <si>
    <t>Cash Equivalents</t>
  </si>
  <si>
    <t>We consider all highly liquid instruments purchased with an original maturity of three months or less to be cash equivalents and are treated as such for reporting cash flows. Cash equivalents are stated at cost, which approximates market value.</t>
  </si>
  <si>
    <t>Valuation of Accounts Receivable</t>
  </si>
  <si>
    <t>Accounts receivable consist primarily of amounts due from Medicaid programs, other government agencies and commercial insurance companies. An estimated allowance for doubtful accounts receivable is recorded to the extent it is probable that a portion or all of a particular account will not be collected. In evaluating the collectibility of accounts receivable, we consider a number of factors, including historical loss rates, age of the accounts, changes in collection patterns, the status of ongoing disputes with third-party payors, general economic conditions and the status of state budgets. Complex rules and regulations regarding billing and timely filing requirements in various states are also a factor in our assessment of the collectibility of accounts receivable. Actual collections of accounts receivable in subsequent periods may require changes in the estimated allowance for doubtful accounts. Changes in these estimates are charged or credited to the results of operations in the period of the change of estimate.</t>
  </si>
  <si>
    <t>Valuation of Long-Lived Assets</t>
  </si>
  <si>
    <t>We regularly review the carrying value of long-lived assets with respect to any events or circumstances that indicate a possible inability to recover their carrying amount. Indicators of impairment include, but are not limited to, loss of contracts, significant census declines, reductions in reimbursement levels, significant litigation and impact of economic conditions on service demands and levels. Our evaluation is based on undiscounted cash flows, profitability and projections that incorporate current and projected operating results, as well as significant events or changes in the reimbursement or regulatory environment. If circumstances suggest the recorded amounts cannot be recovered, the carrying values of such assets are reduced to fair value.</t>
  </si>
  <si>
    <t>Goodwill and Other Indefinite-lived Intangible Assets</t>
  </si>
  <si>
    <t>Goodwill is calculated as the excess of the cost of purchased businesses over the fair value of their underlying net assets. Goodwill was recorded for the Onex transaction (see Note 2) to reflect the amount of purchase price in excess of the fair value of the Company’s net assets. Other indefinite-lived intangible assets include licenses that are essential for ResCare to operate its businesses in various states and other jurisdictions. Goodwill and other indefinite-lived intangible assets are not amortized. We test goodwill and other indefinite-lived intangible assets for impairment annually, unless changes in circumstances indicate impairment may have occurred sooner. We test goodwill on a reporting unit basis, in which a reporting unit is generally defined as the operating segment, but can be a component of an operating segment. The goodwill impairment test is a two-part test. Step One of the impairment test compares the fair values of each of our reporting units to their carrying value. If the fair value is less than the carrying value for any of our reporting units, Step Two must be completed. Step Two of the impairment test compares the implied fair value of each of our reporting unit’s goodwill with the carrying amount of the respective reporting unit’s goodwill.  If the carrying amount of a reporting unit’s goodwill is greater than the implied fair value of the reporting unit’s goodwill, an impairment loss must be recognized for the excess. Fair values for goodwill are typically determined using an income approach (using discounted cash flow analysis method) or a market approach (using the guideline company method or the guideline transactions method), or it can be based on a weighted average of both methods. Due to limited comparability to our reporting units of the comparable guideline companies and limited financial information available surrounding the transactions for companies sold, we solely utilized the discounted cash flow analysis to establish fair values in our 2013 and 2012 annual impairment test. Fair values for indefinite-lived intangible assets are measured using the cost approach.</t>
  </si>
  <si>
    <t>Intangible Assets — Defined Lives</t>
  </si>
  <si>
    <t>Our intangible assets consist primarily of trade names, customer contracts and relationships and non-competition agreements, which are amortized over two to twenty years, based on their estimated useful lives.</t>
  </si>
  <si>
    <t>Debt Issuance Costs</t>
  </si>
  <si>
    <t>Debt issuance costs are capitalized and amortized as interest expense over the terms of the related debt using an effective interest method.</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assets if it is more likely than not that some portion or all of the net deferred tax assets will not be realized.</t>
  </si>
  <si>
    <t>The Company recognizes tax benefits that are considered more-likely-than-not. Recognized income tax positions are measured at the largest amount that is more likely than not of being realized. Changes in recognition or measurement are reflected in the period in which the change in judgment occurs.</t>
  </si>
  <si>
    <t>Our policy is to recognize interest related to unrecognized tax benefits as interest expense and penalties as corporate general and administrative expense.</t>
  </si>
  <si>
    <t>Legal Contingencies</t>
  </si>
  <si>
    <t>We are a party to numerous claims and lawsuits with respect to various matters. We provide for costs related to contingencies when a loss is probable and the amount is reasonably determinable. We confer with outside counsel in estimating our potential liability for certain legal contingencies. While we believe our provision for legal contingencies is adequate, the outcome of legal proceedings is difficult to predict and we may settle legal claims or be subject to judgments for amounts that exceed our estimates.</t>
  </si>
  <si>
    <t>Insurance Losses</t>
  </si>
  <si>
    <t>We self-insure a substantial portion of our general and professional liability, automobile, workers’ compensation and health benefit risks. Provisions for losses for workers’ compensation risks and health benefits are based upon actuarially-determined estimates and include an amount determined from reported claims and an amount based on past experiences for losses incurred but not reported. Estimates of workers’ compensation claims reserves have been discounted using a discount rate of 3% at December 31, 2013 and 2012.  Provisions for general and professional and automobile liabilities are recorded on a claims made basis, which includes estimates of fully developed losses for both reported and unreported claims.  Accruals for general and professional and automobile liabilities are based on analyses performed internally by management.  The liabilities are evaluated quarterly and any adjustments are reflected in earnings in the period identified. We have excess general and professional liability and automobile insurance coverages. These liabilities are necessarily based on estimates and, while we believe that the provision for loss is adequate, the ultimate liability may be more or less than the amounts recorded.</t>
  </si>
  <si>
    <t>Operating Leases</t>
  </si>
  <si>
    <t>We lease certain operating facilities, office space and equipment under operating leases. Our operating lease terms generally range from one to fifteen years with renewal options. Facility lease agreements may include rent holidays and rent escalation clauses. We recognize rent holiday periods and scheduled rent increases on a straight-line basis over the lease term beginning with the date we take possession of the leased space.</t>
  </si>
  <si>
    <t>Property and Equipment</t>
  </si>
  <si>
    <t>Depreciation and amortization are provided by the straight-line method over the estimated useful lives of the assets. Estimated useful lives for buildings are 20 years. Assets under capital lease and leasehold improvements are amortized over the term of the respective lease or the useful life of the asset, if shorter, which varies from one to fifteen years. The useful lives of furniture and equipment vary from three to seven years. Depreciation expense includes amortization of assets under capital lease.</t>
  </si>
  <si>
    <t>We act as custodian of assets where we have contracts to operate facilities or programs owned or leased by the DOL, various states and private providers.  These assets are not recorded in our property and equipment.</t>
  </si>
  <si>
    <t>Foreign Currency Translation</t>
  </si>
  <si>
    <t>Our Canadian subsidiary designates its local currency as its functional currency. Operating results are translated into U.S. dollars using monthly average exchange rates, while balance sheet accounts are translated using year-end exchange rates. The resulting translation adjustments are included as a component of our accumulated other comprehensive income (loss) in shareholder’s equity.</t>
  </si>
  <si>
    <t>Share-based Compensation</t>
  </si>
  <si>
    <r>
      <t xml:space="preserve">The Company accounts for share-based compensation based on the provisions of ASC 718, </t>
    </r>
    <r>
      <rPr>
        <i/>
        <sz val="10"/>
        <color theme="1"/>
        <rFont val="Times New Roman"/>
        <family val="1"/>
      </rPr>
      <t>Stock Compensation</t>
    </r>
    <r>
      <rPr>
        <sz val="10"/>
        <color theme="1"/>
        <rFont val="Times New Roman"/>
        <family val="1"/>
      </rPr>
      <t>, (“ASC 718”).  Our share-based compensation plans and share-based payments are described more fully in Note 11, Share-based Compensation.</t>
    </r>
  </si>
  <si>
    <t>Financial Instruments</t>
  </si>
  <si>
    <t>We used various methods and assumptions in estimating the fair value disclosures for significant financial instruments. Fair values of cash and cash equivalents, accounts receivable and accounts payable approximate their carrying amount because of the short maturity of those investments. The fair value of long-term debt is determined using market quotes and calculations based on current market rates available to us (Level 2).</t>
  </si>
  <si>
    <t>Impact of Recently Issued Accounting Pronouncements</t>
  </si>
  <si>
    <t>We do not believe there are any new accounting pronouncements that have been issued that have a material impact on our financial position, results of operations or cash flows.</t>
  </si>
  <si>
    <t>Onex Transaction</t>
  </si>
  <si>
    <t>2.             Onex Transaction</t>
  </si>
  <si>
    <t>On November 16, 2010, an affiliate of Onex Partners III LP (“Purchaser”) purchased 21,044,765 shares of ResCare common stock in a tender offer. Upon the completion of the tender offer, affiliates of Onex Corporation (the “Onex Investors”) beneficially owned 87.4% of the issued and outstanding shares of ResCare’s common stock on an as-converted basis. On December 22, 2010, upon completion of a share exchange and other reorganization transactions, ResCare became a wholly owned subsidiary of Onex Rescare Holdings Corp., which in turn, is owned by the Onex Investors, certain co-investors and members of our management team.  The total purchase price was $452.4 million based on 34.1 million outstanding ResCare shares (fully converted) at $13.25 per share. The purchase price allocation was finalized in 2011.</t>
  </si>
  <si>
    <t>Discontinued Operations</t>
  </si>
  <si>
    <t>3.             Discontinued Operations</t>
  </si>
  <si>
    <t>In 2011, we disclosed that we had incurred costs associated with the closure of our international operations in Germany and the Netherlands. On July 1, 2011, we sold our operation in the United Kingdom for one euro. We recorded a charge of $2.2 million in the second quarter of 2011 to adjust assets and liabilities to their net realizable value for this operation. Gross assets were $4.3 million and gross liabilities were $2.1 million prior to the charge taken.</t>
  </si>
  <si>
    <t>In accordance with ASC 205-20, the closure and sale of these international operations have been accounted for as discontinued operations. Accordingly, the results of the international operations of our Workforce Services reportable segment for all periods reported, loss on sale and exit costs have been classified as discontinued operations, net of income taxes, in the accompanying consolidated statements of operations.</t>
  </si>
  <si>
    <t>In connection with the closures of the Netherlands and Germany operations, we recorded charges of $1.5 million in the fourth quarter of 2010 and $1.4 million in the first quarter of 2011. These charges included exit costs for severance and lease obligations, as well as charges for vendor and customer claims. These costs were paid during 2011.</t>
  </si>
  <si>
    <t>There were no additional charges during 2013 and 2012 related to the closure and sale activities noted above.  Liabilities for vendor and customer claims associated with the Netherlands and Germany closures were $0.6 million and $0.7 million as of December 31, 2013 and December 31, 2012, respectively.</t>
  </si>
  <si>
    <t>Summarized financial information for the discontinued operations is set forth below:</t>
  </si>
  <si>
    <t>$</t>
  </si>
  <si>
    <t>Gross loss</t>
  </si>
  <si>
    <t>(1,223</t>
  </si>
  <si>
    <t>)</t>
  </si>
  <si>
    <t>Operational general and administrative expense</t>
  </si>
  <si>
    <t>Goodwill impairment charge</t>
  </si>
  <si>
    <t>—</t>
  </si>
  <si>
    <t>Other expense</t>
  </si>
  <si>
    <t>Loss from discontinued operations, before income taxes</t>
  </si>
  <si>
    <t>(8,604</t>
  </si>
  <si>
    <t>Income tax benefit (1)</t>
  </si>
  <si>
    <r>
      <t>(1)</t>
    </r>
    <r>
      <rPr>
        <sz val="3"/>
        <color theme="1"/>
        <rFont val="Times New Roman"/>
        <family val="1"/>
      </rPr>
      <t>        </t>
    </r>
    <r>
      <rPr>
        <sz val="10"/>
        <color theme="1"/>
        <rFont val="Times New Roman"/>
        <family val="1"/>
      </rPr>
      <t xml:space="preserve"> The twelve months ended December 31, 2011 include U.S. tax benefits of $19.8 million attributed to the discontinued international operations. During the third quarter, a U.S. tax election was made which changed the tax status and triggered the recognition of tax basis associated with international operations. The 2011 tax benefit related to this election is $18.3 million.</t>
    </r>
  </si>
  <si>
    <t>Acquisitions</t>
  </si>
  <si>
    <t>4.             Acquisitions</t>
  </si>
  <si>
    <t>We completed 11 acquisitions within our Residential Services and ResCare HomeCare segments during 2013. Aggregate consideration for these acquisitions was approximately $41.7 million, including $1.1 million of notes issued and $1.2 million related to the net settlement of seller obligations. The operating results of the acquisitions are included in the consolidated financial statements from the dates of acquisition.  Proforma results and other disclosure have not been included as the acquisitions are considered immaterial, individually and in the aggregate.</t>
  </si>
  <si>
    <t>The aggregate purchase price for these acquisitions was allocated as follows:</t>
  </si>
  <si>
    <t>Property and equipment</t>
  </si>
  <si>
    <t>Other intangible assets</t>
  </si>
  <si>
    <t>Liabilities</t>
  </si>
  <si>
    <t>(440</t>
  </si>
  <si>
    <t>Aggregate purchase price</t>
  </si>
  <si>
    <t>The other intangible assets consist primarily of customer relationships, trade names and covenants not to compete, which will all be amortized over two to twenty years. We expect all of the $20.1 million of goodwill will be deductible for tax purposes.</t>
  </si>
  <si>
    <t>We completed ten acquisitions within our Residential Services and ResCare HomeCare segments during 2012. Aggregate consideration for these acquisitions was approximately $33.1 million, including $2.4 million of notes issued. The operating results of the acquisitions are included in the consolidated financial statements from the dates of acquisition.  Proforma results and other disclosure have not been included as the acquisitions are considered immaterial, individually and in the aggregate.</t>
  </si>
  <si>
    <t>(5</t>
  </si>
  <si>
    <t>The other intangible assets consist primarily of customer relationships, trade names and covenants not to compete, which will all be amortized over two to twenty years. We expect all of the $19.4 million of goodwill will be deductible for tax purposes.</t>
  </si>
  <si>
    <t>Goodwill and Intangible Assets</t>
  </si>
  <si>
    <t>5.     Goodwill and Intangible Assets</t>
  </si>
  <si>
    <t>Goodwill is tested for impairment on an annual basis and between annual tests if indicators of potential impairment exist. The date of our annual impairment test is October 1. A change in our reportable segments, more fully described herein in Note 1, resulted in a change in the composition of our reporting units, which is the unit of accounting for goodwill.  Accordingly, we reallocated goodwill between our reporting units using the relative fair value approach.  A summary of changes to goodwill is as follows:</t>
  </si>
  <si>
    <t>Education</t>
  </si>
  <si>
    <t>and</t>
  </si>
  <si>
    <t>Residential</t>
  </si>
  <si>
    <t>ResCare</t>
  </si>
  <si>
    <t>Training</t>
  </si>
  <si>
    <t>Workforce</t>
  </si>
  <si>
    <t>Pharmacy</t>
  </si>
  <si>
    <t>Services</t>
  </si>
  <si>
    <t>HomeCare</t>
  </si>
  <si>
    <t>Balance at December 31, 2011</t>
  </si>
  <si>
    <t>Goodwill added through acquisition</t>
  </si>
  <si>
    <t>Other</t>
  </si>
  <si>
    <t>Balance at December 31, 2012</t>
  </si>
  <si>
    <t>Balance at December 31, 2013</t>
  </si>
  <si>
    <t>For our October 1, 2013 annual impairment test, all reporting units passed Step One.  The ResCare HomeCare reporting unit passed Step One with a fair value that exceeded its carrying value by a 7 percent margin. Inability to meet projected results utilized in the annual impairment test could lead to a potential impairment in the future.</t>
  </si>
  <si>
    <t>Intangible assets are as follows:</t>
  </si>
  <si>
    <t>December 31, 2013</t>
  </si>
  <si>
    <t>December 31, 2012</t>
  </si>
  <si>
    <t>Accumulated</t>
  </si>
  <si>
    <t>Life</t>
  </si>
  <si>
    <t>Gross</t>
  </si>
  <si>
    <t>Amortization</t>
  </si>
  <si>
    <t>(Years)</t>
  </si>
  <si>
    <t>Licenses</t>
  </si>
  <si>
    <t>Indefinite</t>
  </si>
  <si>
    <t>Trade names</t>
  </si>
  <si>
    <t>Customer relationships</t>
  </si>
  <si>
    <t>15-20</t>
  </si>
  <si>
    <t>Covenants not to compete</t>
  </si>
  <si>
    <t>Amortization expense on the intangible assets for the years ended December 31, 2013, December 31, 2012 and December 31, 2011 was approximately $7.3 million, $6.7 million and $6.2 million, respectively.</t>
  </si>
  <si>
    <t>Estimated amortization expense for the next five years is as follows:</t>
  </si>
  <si>
    <t>Year Ending December 31:</t>
  </si>
  <si>
    <t>Debt</t>
  </si>
  <si>
    <t>6.             Debt</t>
  </si>
  <si>
    <t>Long-term debt and obligations under capital leases consist of the following:</t>
  </si>
  <si>
    <t>December 31,</t>
  </si>
  <si>
    <t>10.75% senior notes due 2019</t>
  </si>
  <si>
    <t>Senior secured Term Loan A due 2017</t>
  </si>
  <si>
    <t>Senior secured Revolving Facility</t>
  </si>
  <si>
    <t>Notes payable and other</t>
  </si>
  <si>
    <t>Less current portion</t>
  </si>
  <si>
    <t>On December 22, 2010, we issued $200 million of 10.75% senior notes due January 15, 2019 in a private placement to qualified institutional buyers under the Securities Act of 1933. The 10.75% senior notes, which had an issue price of 100% of the principal amount, are unsecured obligations ranking equal to existing and future debt and are subordinate to existing and future secured debt. The 10.75% senior notes are jointly, severally, fully and unconditionally guaranteed by our domestic subsidiaries.</t>
  </si>
  <si>
    <t>On April 5, 2012, we entered into a new senior secured credit facility (the “Credit Agreement”) in an aggregate principal amount of $375 million, which replaced our 2010 senior secured revolving credit facility and the senior secured term loan (the “Term Loan B”). The Credit Agreement consists of a term loan (the “Term Loan A”) in an aggregate principal amount of $175 million and a revolving credit facility (the “Revolving Facility”) in an aggregate principal amount of $200 million. The Term Loan A and the Revolving Facility each mature on April 5, 2017. The Term Loan A will amortize in an aggregate annual amount equal to a percentage of the original principal amount of the Term Loan A as follows: (i) 5% during each of the first two years after funding, (ii) 10% during the third year after funding and (iii) 15% during each of the final two years of the term. The balance of the Term Loan A is payable at maturity. Pricing for the Term Loan A will be variable, at the London Interbank Offer Rate (LIBOR) plus a spread, which is currently 275 basis points. LIBOR is defined as having no minimum rate. The spread varies between 225 and 300 basis points depending on our total leverage ratio.  The proceeds of the Term Loan A were used to repay the Company’s prior Term Loan B and pay certain related fees and expenses. The proceeds of the Revolving Facility may be used for working capital and for other general corporate purposes permitted under the Credit Agreement, including certain acquisitions and investments. The Credit Agreement also provides that, upon satisfaction of certain conditions, the Company may increase the aggregate principal amount of loans outstanding thereunder by up to $175 million, subject to receipt of additional lending commitments for such loans. The loans and other obligations under the Credit Agreement are (i) guaranteed by Onex Rescare Holdings Corp. (“Holdings”) and substantially all of its subsidiaries (subject to certain exceptions and limitations) and (ii) secured by substantially all of the assets of the Company, Holdings and substantially all of its subsidiaries (subject to certain exceptions and limitations). The Credit Agreement contains various financial covenants relating to capital expenditures and rentals, and requires us to maintain specific ratios with respect to interest coverage and leverage. The agreement continues to provide for the exclusion of charges incurred with the resolution of certain legal proceedings provided in Note 15 to Notes to the Condensed Consolidated Financial Statements, as well as any non-cash impairment charges, in the calculation of certain financial covenants.</t>
  </si>
  <si>
    <t>We recorded a loss on extinguishment of debt of $7.1 million in the three months ended June 30, 2012 associated with termination of the 2010 senior secured revolving credit facility and the Term Loan B prepayment. Loss on extinguishment of debt consists principally of write-offs of unamortized deferred debt issuance costs and original issue discount.</t>
  </si>
  <si>
    <t>Our obligations under capital leases are $20.2 million and $17.7 million as of December 31, 2013 and December 31, 2012, respectively, due primarily to vehicle capital leases as disclosed further in Note 12.  The current portion of these lease obligations was $6.5 million and $6.0 million as of December 31, 2013 and December 31, 2012, respectively.</t>
  </si>
  <si>
    <t>As of December 31, 2013, we had irrevocable standby letters of credit in the principal amount of $43.3 million issued primarily in connection with our insurance programs. As of December 31, 2013, we had $156.7 million available under the amended and restated revolving facility, with no outstanding balance. Outstanding balances bear interest at 2.75% over the LIBOR at our option. As of December 31, 2013, the weighted average interest rate was not applicable as there were no outstanding borrowings. Letters of credit had a borrowing rate of 2.88% as of December 31, 2013. The commitment fee on the unused balance was 0.50%. The margin over LIBOR and the commitment fee is determined quarterly based on our leverage ratio, as defined by the Revolving Facility. We are in compliance with our debt covenants at December 31, 2013.</t>
  </si>
  <si>
    <t>Maturities of long-term debt and obligations under capital leases are as follows:</t>
  </si>
  <si>
    <t>Year Ending December 31</t>
  </si>
  <si>
    <t>Thereafter</t>
  </si>
  <si>
    <t>7.             Income Taxes</t>
  </si>
  <si>
    <t>Income tax expense attributable to income from continuing operations is summarized as follows:</t>
  </si>
  <si>
    <t>Current:</t>
  </si>
  <si>
    <t>Federal</t>
  </si>
  <si>
    <t>State</t>
  </si>
  <si>
    <t>Foreign</t>
  </si>
  <si>
    <t>Total current</t>
  </si>
  <si>
    <t>Deferred:</t>
  </si>
  <si>
    <t>(36</t>
  </si>
  <si>
    <t>Total deferred</t>
  </si>
  <si>
    <t>Total income tax expense</t>
  </si>
  <si>
    <t>A reconciliation of the U.S. Federal income tax rate of 35% to income tax expense (benefit) expressed as a percent of pretax income from continuing operations follows:</t>
  </si>
  <si>
    <t>Federal income tax at the statutory rate</t>
  </si>
  <si>
    <t>%</t>
  </si>
  <si>
    <t>Increase in income tax expense (benefit)</t>
  </si>
  <si>
    <t>State and foreign income taxes, net of federal benefits</t>
  </si>
  <si>
    <t>Jobs tax credits, net</t>
  </si>
  <si>
    <t>(9.7</t>
  </si>
  <si>
    <t>(2.3</t>
  </si>
  <si>
    <t>(5.9</t>
  </si>
  <si>
    <t>Nondeductible expenses</t>
  </si>
  <si>
    <t>(1.1</t>
  </si>
  <si>
    <t>Reserve for uncertain tax positions</t>
  </si>
  <si>
    <t>(0.1</t>
  </si>
  <si>
    <t>On January 2, 2013, legislation was enacted that reinstated the jobs credit provisions retroactive to January 1, 2012.  Under ASC 740, changes to tax laws are not recognized until the enactment date.  Accordingly, the net impact of the reinstatement of the jobs credit provisions relative to credits generated during 2012 ($2.9 million), as well as jobs credits generated during 2013 ($3.4 million), were recognized in 2013.</t>
  </si>
  <si>
    <t>As of December 31, 2013, we have state net operating loss carryforwards of approximately $77 million, which are available to offset future taxable income, if any, of certain entities in certain states. These carryforwards will expire between 2014 and 2033. Application of some of these carryforwards is limited under the change of ownership provisions. These carryforwards have been partially or fully offset by valuation allowances, as our ability to apply these carryforwards may be limited.</t>
  </si>
  <si>
    <t>As of December 31, 2013, we have federal foreign tax credit carryforwards of approximately $0.9 million. If not used, these carryforwards will expire between 2016 and 2019. These credit carryovers have been fully offset by a valuation allowance as our ability to apply these carryovers is subject to limitation.</t>
  </si>
  <si>
    <t>The tax effects of temporary differences that give rise to significant portions of the deferred tax assets and liabilities are presented below:</t>
  </si>
  <si>
    <t>Deferred tax assets:</t>
  </si>
  <si>
    <t>Workers’ compensation costs</t>
  </si>
  <si>
    <t>Compensated absences</t>
  </si>
  <si>
    <t>Other insurance reserves</t>
  </si>
  <si>
    <t>Unfavorable lease adjustments</t>
  </si>
  <si>
    <t>Other liabilities and reserves</t>
  </si>
  <si>
    <t>Deferred state income tax net operating loss carryforwards</t>
  </si>
  <si>
    <t>Deferred tax credits, foreign tax credit carryforwards and other</t>
  </si>
  <si>
    <t>Total gross deferred tax assets</t>
  </si>
  <si>
    <t>Less valuation allowance</t>
  </si>
  <si>
    <t>Net deferred tax assets</t>
  </si>
  <si>
    <t>Deferred tax liabilities:</t>
  </si>
  <si>
    <t>Revenue adjustments</t>
  </si>
  <si>
    <t>Goodwill and other intangible assets</t>
  </si>
  <si>
    <t>Total deferred tax liabilities</t>
  </si>
  <si>
    <t>Net deferred tax liability</t>
  </si>
  <si>
    <t>(96,273</t>
  </si>
  <si>
    <t>(88,664</t>
  </si>
  <si>
    <t>Classified as follows:</t>
  </si>
  <si>
    <t>Current deferred income tax assets</t>
  </si>
  <si>
    <t>Noncurrent deferred income tax liability</t>
  </si>
  <si>
    <t>(116,084</t>
  </si>
  <si>
    <t>(106,253</t>
  </si>
  <si>
    <t>A valuation allowance for deferred tax assets was provided as of December 31, 2013 related to state income tax net operating loss carryforwards and federal foreign tax credit carryovers. The realization of deferred tax assets is dependent upon generating future taxable income when temporary differences become deductible. Based upon the historical and projected levels of taxable income, we believe it is more likely than not that we will realize the benefits of the deductible differences after consideration of the valuation allowance.</t>
  </si>
  <si>
    <t>A reconciliation of the beginning and ending amount of total unrecognized tax benefits is as follows:</t>
  </si>
  <si>
    <t>Dec-31,</t>
  </si>
  <si>
    <t>Balance at beginning of year</t>
  </si>
  <si>
    <t>Increase related to prior year tax positions</t>
  </si>
  <si>
    <t>Decrease related to prior year tax positions</t>
  </si>
  <si>
    <t>(21</t>
  </si>
  <si>
    <t>(9</t>
  </si>
  <si>
    <t>(37</t>
  </si>
  <si>
    <t>Increase related to current year tax positions</t>
  </si>
  <si>
    <t>Settlements</t>
  </si>
  <si>
    <t>(22</t>
  </si>
  <si>
    <t>Lapse of statute of limitations</t>
  </si>
  <si>
    <t>(77</t>
  </si>
  <si>
    <t>(104</t>
  </si>
  <si>
    <t>(111</t>
  </si>
  <si>
    <t>Balance at end of year</t>
  </si>
  <si>
    <t>Included in the balance of total unrecognized tax benefits at December 31, 2013 are potential benefits of $0.5 million, which if recognized, would affect the effective tax rate on income from continuing operations for the year ended December 31, 2014.</t>
  </si>
  <si>
    <t>We file numerous consolidated and separate income tax returns in the U.S. federal and various state and foreign jurisdictions. With few exceptions, we are no longer subject to income tax examinations by the taxing authorities for years prior to 2009. We believe that we have appropriate support for the income tax positions taken and to be taken on our income tax returns and that our accruals for income tax liabilities are adequate for all open years based on an assessment of many factors including past experience and interpretations of the tax laws as applied to the facts of each matter. We expect that the amounts of unrecognized tax benefits will be reduced by $0.5 million within the next twelve months.</t>
  </si>
  <si>
    <t>Total accrued interest and penalties as of December 31, 2013 are approximately $0.4 million and are included in accrued expenses.</t>
  </si>
  <si>
    <t>Detail of Certain Balance Sheet Accounts</t>
  </si>
  <si>
    <t>8.             Detail of Certain Balance Sheet Accounts</t>
  </si>
  <si>
    <t>Property and equipment is summarized as follows:</t>
  </si>
  <si>
    <t>Land and land improvements</t>
  </si>
  <si>
    <t>Furniture and equipment</t>
  </si>
  <si>
    <t>Buildings</t>
  </si>
  <si>
    <t>Leasehold improvements</t>
  </si>
  <si>
    <t>Vehicles under capital lease (Note 12)</t>
  </si>
  <si>
    <t>Buildings under capital lease</t>
  </si>
  <si>
    <t>Equipment under capital lease</t>
  </si>
  <si>
    <t>Software under capital lease</t>
  </si>
  <si>
    <t>Construction in progress</t>
  </si>
  <si>
    <t>Less accumulated depreciation and amortization</t>
  </si>
  <si>
    <t>Net property and equipment</t>
  </si>
  <si>
    <t>Other assets are as follows:</t>
  </si>
  <si>
    <t>Long-term receivables and advances to managed facilities</t>
  </si>
  <si>
    <t>Deposits</t>
  </si>
  <si>
    <t>Deferred debt issuance costs</t>
  </si>
  <si>
    <t>Insurance recoveries</t>
  </si>
  <si>
    <t>Accrued expenses are as follows:</t>
  </si>
  <si>
    <t>Wages and payroll taxes</t>
  </si>
  <si>
    <t>Health insurance</t>
  </si>
  <si>
    <t>Workers’ compensation insurance</t>
  </si>
  <si>
    <t>Automobile insurance</t>
  </si>
  <si>
    <t>Professional services</t>
  </si>
  <si>
    <t>General and professional liability insurance</t>
  </si>
  <si>
    <t>Taxes other than income taxes</t>
  </si>
  <si>
    <t>Deferred revenue</t>
  </si>
  <si>
    <t>Long-term liabilities are as follows:</t>
  </si>
  <si>
    <t>Unfavorable leases</t>
  </si>
  <si>
    <t>Segment Information</t>
  </si>
  <si>
    <t>9.             Segment Information</t>
  </si>
  <si>
    <t>The following table sets forth information about reportable segment operating results and assets:</t>
  </si>
  <si>
    <t>Educational</t>
  </si>
  <si>
    <t>&amp; Training</t>
  </si>
  <si>
    <t>Consolidated</t>
  </si>
  <si>
    <t>Corporate</t>
  </si>
  <si>
    <t>Totals</t>
  </si>
  <si>
    <r>
      <t>January 1, 2013-December 31, 2013</t>
    </r>
    <r>
      <rPr>
        <b/>
        <sz val="10"/>
        <color theme="1"/>
        <rFont val="Times New Roman"/>
        <family val="1"/>
      </rPr>
      <t>:</t>
    </r>
  </si>
  <si>
    <t>Operating income (loss)</t>
  </si>
  <si>
    <t>(70,298</t>
  </si>
  <si>
    <t>Capital expenditures</t>
  </si>
  <si>
    <r>
      <t>January 1, 2012-December 31, 2012</t>
    </r>
    <r>
      <rPr>
        <b/>
        <sz val="10"/>
        <color theme="1"/>
        <rFont val="Times New Roman"/>
        <family val="1"/>
      </rPr>
      <t>:</t>
    </r>
  </si>
  <si>
    <t>(61,515</t>
  </si>
  <si>
    <r>
      <t>January 1, 2011-December 31, 2011</t>
    </r>
    <r>
      <rPr>
        <b/>
        <sz val="10"/>
        <color theme="1"/>
        <rFont val="Times New Roman"/>
        <family val="1"/>
      </rPr>
      <t>:</t>
    </r>
  </si>
  <si>
    <t>(56,015</t>
  </si>
  <si>
    <t>Benefit Plans</t>
  </si>
  <si>
    <t>10.          Benefit Plans</t>
  </si>
  <si>
    <t>We sponsor retirement savings plans which were established to assist eligible employees in providing for their future retirement needs. We did not contribute to the Plans during 2013, 2012 and 2011.</t>
  </si>
  <si>
    <t>Share-Based Compensation</t>
  </si>
  <si>
    <t>11.          Share-Based Compensation</t>
  </si>
  <si>
    <t>During the second quarter of 2011, certain employees and non-employee directors executed stock option agreements for options to purchase shares of the Class A common stock of Onex Rescare Holdings Corp., the entity that holds all of the outstanding shares of ResCare. These options were awarded pursuant to the Onex Rescare Holdings Corp. Stock Option Plan (the Plan), which has a total of 3,810 shares to which options may be granted.</t>
  </si>
  <si>
    <t>Under the Plan, initial stock option grants of 3,556 shares were awarded on April 1, 2011, at a $5,000 exercise price. These options have a ten year life. From the initial grant of 3,556 options, 2,935 have a service period of five years and 621 have no service period. Each option incorporated both market conditions to vesting and performance conditions to exercisability and is forfeited upon termination of employment if the relevant conditions have not been met.</t>
  </si>
  <si>
    <t>We engaged a valuation company to assist in the determination of the fair value for each option. The fair value of each stock option was estimated as of the date of grant using Monte Carlo simulation in a numerical option valuation model taking into account the market condition to vesting. The expected volatility of our stock price was based on historical volatility of a group of our peers over the expected term, adjusted for our leverage. We assumed no dividends based on the Company’s prior history. The expected term of the option was based on expected exercise behavior, the vesting conditions of the respective award and the contractual term. Our stock price volatility and the expected option lives were based on management’s best estimates at the time of grant, both of which impact the fair value of the option calculated under the option valuation methodology. Ultimately, the expense that will be recognized will be based on the fair value of the options in conjunction with the achievement of the performance conditions for exercisability.</t>
  </si>
  <si>
    <t>Based on the performance/vesting conditions that required a liquidity event as a condition for exercising the options, no share-based compensation expense was recorded in the nine months ended September 30, 2011 for the 3,556 options granted on April 1, 2011.</t>
  </si>
  <si>
    <t>On November 1, 2011, the board of directors passed a resolution amending the option agreements, whereby a liquidity event would not be required as a condition for exercising/vesting the options. We updated the fair value calculation using a modified grant date of November 1, 2011. As a result, share-based compensation expense of $2.4 million was recorded in the fourth quarter of 2011.</t>
  </si>
  <si>
    <t>Total share-based compensation expense for the periods presented was as follows:</t>
  </si>
  <si>
    <t>Stock options</t>
  </si>
  <si>
    <t>Tax effect</t>
  </si>
  <si>
    <t>Share-based compensation expense, net of tax</t>
  </si>
  <si>
    <t>A summary of our stock option activity and related information under the Onex Rescare Holdings Corp. Plan is as follows:</t>
  </si>
  <si>
    <t>Weighted</t>
  </si>
  <si>
    <t>Average</t>
  </si>
  <si>
    <t>Stock</t>
  </si>
  <si>
    <t>Exercise</t>
  </si>
  <si>
    <t>Remaining</t>
  </si>
  <si>
    <t>Options</t>
  </si>
  <si>
    <t>Price</t>
  </si>
  <si>
    <t>Contractual Life</t>
  </si>
  <si>
    <t>Outstanding at December 31, 2011</t>
  </si>
  <si>
    <t>Granted</t>
  </si>
  <si>
    <t>Forfeited/canceled</t>
  </si>
  <si>
    <t>(715</t>
  </si>
  <si>
    <t>Outstanding at December 31, 2012</t>
  </si>
  <si>
    <t>(239</t>
  </si>
  <si>
    <t>Outstanding at December 31, 2013</t>
  </si>
  <si>
    <t>7.51 years</t>
  </si>
  <si>
    <t>Exercisable at December 31, 2013</t>
  </si>
  <si>
    <t>7.18 years</t>
  </si>
  <si>
    <t>We estimated the fair value of each option share granted on the date of grant using a Monte Carlo simulation that uses expected volatility and risk-free interest rate assumptions.  Expected volatilities were based on average volatilities of similar public companies, which ranged from 53.0% to 103.8%.  The risk-free interest rate was based on the U.S. Treasury securities commensurate with the terms of each traunch of the option grant and ranged from 0.11% to 2.65%.  Unrecognized share-based compensation related to stock options under the new Onex Rescare Holdings Corp. Plan as of December 31, 2013 was $3.0 million, which will be recognized over a four-year period.</t>
  </si>
  <si>
    <t>Lease Arrangements</t>
  </si>
  <si>
    <t>12.          Lease Arrangements</t>
  </si>
  <si>
    <t>We lease certain residential and operating facilities, office space and equipment under operating leases which expire at various dates. Rent expense for the periods ended December 31, 2013, December 31, 2012 and December 31, 2011, was approximately $71.2 million, $68.6 million and $74.2 million, respectively.  Facility rent, defined as land and building lease expense less amortization of any deferred gain on applicable lease transactions for the periods ended December 31, 2013, December 31, 2012 and December 31, 2011 was approximately $68.4 million, $65.9 million and $64.8 million, respectively. We also lease certain land and buildings and vehicles used in operations under capital leases. These leases expire at various dates through 2022 (including renewal options) and generally require us to pay property taxes, insurance and maintenance costs.</t>
  </si>
  <si>
    <t>The Company (lessee) has leased its vehicles through a master lease agreement with PHH Vehicle Management Services Corporation (PHH) since 1993.  The lease term per vehicle is a minimum of 12 months and thereafter the minimum term may be continued at the lessee’s election for successive monthly renewal periods until the vehicle is returned to PHH.  This master lease was initially accounted for as an operating lease.  Our lease term per vehicle has gradually increased over the years to a current term of at least 60 months.  A review of this activity was performed during 2012, at which time we determined that we had been incorrectly classifying these leases as operating leases and that capital lease treatment was appropriate due to the increase in the lease term per vehicle.  During 2012, we recorded an out-of-period adjustment relating to capital lease accounting which decreased pre-tax income by approximately $0.7 million ($0.4 million after tax) and increased net property and equipment and capital lease obligations by $16.5 million and $17.3 million, respectively, to correct the accounting treatment for our leased vehicles.  The impact to the cash flow statement was an increase to cash flows from operations and a decrease to financing activities of $5.9 million due to increased depreciation and payments on capital lease obligations.  We evaluated the total out-of-period adjustment in relation to the 2012 periods, as well as the prior periods being presented and concluded that the adjustment was not material to any prior consolidated quarterly and annual financial statement periods.</t>
  </si>
  <si>
    <t>Future minimum lease payments under capital leases, together with the minimum lease payments required under operating leases that have initial or remaining non-cancelable lease terms in excess of one year at December 31, 2013, are as follows:</t>
  </si>
  <si>
    <t>Capital</t>
  </si>
  <si>
    <t>Operating</t>
  </si>
  <si>
    <t>Leases</t>
  </si>
  <si>
    <t>Total minimum lease payments</t>
  </si>
  <si>
    <t>Less amounts representing interest</t>
  </si>
  <si>
    <t>Present value of minimum lease payments</t>
  </si>
  <si>
    <t>Less current maturities</t>
  </si>
  <si>
    <t>Total long-term obligations under capital leases</t>
  </si>
  <si>
    <t>Assets capitalized under capital leases as reflected in the accompanying consolidated balance sheets were $31.0 million of vehicles, $1.2 million of buildings, $0.3 million of equipment and $0.3 million of software as of December 31, 2013.  Assets capitalized under capital leases as reflected in the accompanying consolidated balance sheets were $23.0 million of vehicles, $1.2 million of buildings, $0.5 million of equipment and $0.3 million of software as of December 31, 2012.  The accumulated depreciation related to assets under capital leases was $13.0 million and $7.6 million as of December 31, 2013 and 2012, respectively.</t>
  </si>
  <si>
    <t>Fair Value</t>
  </si>
  <si>
    <t>13.          Fair Value</t>
  </si>
  <si>
    <t>The three levels of hierarchy are:</t>
  </si>
  <si>
    <r>
      <t>(a)</t>
    </r>
    <r>
      <rPr>
        <sz val="3"/>
        <color theme="1"/>
        <rFont val="Times New Roman"/>
        <family val="1"/>
      </rPr>
      <t>        </t>
    </r>
    <r>
      <rPr>
        <sz val="10"/>
        <color theme="1"/>
        <rFont val="Times New Roman"/>
        <family val="1"/>
      </rPr>
      <t xml:space="preserve"> Level 1</t>
    </r>
    <r>
      <rPr>
        <sz val="3"/>
        <color theme="1"/>
        <rFont val="Times New Roman"/>
        <family val="1"/>
      </rPr>
      <t>                   </t>
    </r>
    <r>
      <rPr>
        <sz val="10"/>
        <color theme="1"/>
        <rFont val="Times New Roman"/>
        <family val="1"/>
      </rPr>
      <t xml:space="preserve"> Quoted prices in active markets for identified assets or liabilities.</t>
    </r>
  </si>
  <si>
    <r>
      <t>(b)</t>
    </r>
    <r>
      <rPr>
        <sz val="3"/>
        <color theme="1"/>
        <rFont val="Times New Roman"/>
        <family val="1"/>
      </rPr>
      <t>        </t>
    </r>
    <r>
      <rPr>
        <sz val="10"/>
        <color theme="1"/>
        <rFont val="Times New Roman"/>
        <family val="1"/>
      </rPr>
      <t xml:space="preserve"> Level 2</t>
    </r>
    <r>
      <rPr>
        <sz val="3"/>
        <color theme="1"/>
        <rFont val="Times New Roman"/>
        <family val="1"/>
      </rPr>
      <t>                   </t>
    </r>
    <r>
      <rPr>
        <sz val="10"/>
        <color theme="1"/>
        <rFont val="Times New Roman"/>
        <family val="1"/>
      </rPr>
      <t xml:space="preserve"> Inputs other than quoted prices included within Level 1 that are observable for the asset or liability.</t>
    </r>
  </si>
  <si>
    <r>
      <t>(c)</t>
    </r>
    <r>
      <rPr>
        <sz val="3"/>
        <color theme="1"/>
        <rFont val="Times New Roman"/>
        <family val="1"/>
      </rPr>
      <t>         </t>
    </r>
    <r>
      <rPr>
        <sz val="10"/>
        <color theme="1"/>
        <rFont val="Times New Roman"/>
        <family val="1"/>
      </rPr>
      <t xml:space="preserve"> Level 3</t>
    </r>
    <r>
      <rPr>
        <sz val="3"/>
        <color theme="1"/>
        <rFont val="Times New Roman"/>
        <family val="1"/>
      </rPr>
      <t>                   </t>
    </r>
    <r>
      <rPr>
        <sz val="10"/>
        <color theme="1"/>
        <rFont val="Times New Roman"/>
        <family val="1"/>
      </rPr>
      <t xml:space="preserve"> Unobservable inputs used in valuations in which there is little market activity for the asset or liability at the measurement date.</t>
    </r>
  </si>
  <si>
    <t>Fair value measurements of assets or liabilities are assigned a level within the fair value hierarchy based on the lowest level of any input that is significant to the fair value measurement in its entirety. We primarily utilize the income approach to measure fair value for our goodwill, long-lived assets and other intangible assets. The income approach uses valuation techniques to convert future amounts to a single present amount.</t>
  </si>
  <si>
    <t>14.          Financial Instruments</t>
  </si>
  <si>
    <t>At December 31, 2013 and 2012, the fair values of cash and cash equivalents, accounts receivable and accounts payable approximated carrying value because of the short-term nature of these instruments. The fair value of our other financial instruments subject to fair value disclosures are as follows:</t>
  </si>
  <si>
    <t>Carrying</t>
  </si>
  <si>
    <t>Fair</t>
  </si>
  <si>
    <t>Amount</t>
  </si>
  <si>
    <t>Value</t>
  </si>
  <si>
    <t>Long-term debt:</t>
  </si>
  <si>
    <t>10.75% senior notes</t>
  </si>
  <si>
    <t>Senior secured Term Loan A</t>
  </si>
  <si>
    <t>We estimate the fair value of the debt instruments using market quotes and calculations based on current market rates available to us (Level 2).</t>
  </si>
  <si>
    <t>Commitments and Contingencies</t>
  </si>
  <si>
    <t>15.          Commitments and Contingencies</t>
  </si>
  <si>
    <t>Litigation</t>
  </si>
  <si>
    <t>ResCare, or its affiliates, are parties to various legal and/or administrative proceedings arising out of the operation of our programs and arising in the ordinary course of business. We record accruals for such contingencies to the extent that we conclude it is probable that a liability has been incurred and the amount of the loss can be reasonably estimated. No estimates of the possible losses or ranges of losses in excess of amounts accrued, if any, can be made at this time because the inherently unpredictable nature of legal proceedings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While we do not believe the ultimate liability, if any, for these proceedings or claims, individually or in the aggregate, in excess of amounts already provided, will have a material adverse effect on our financial condition, results of operations or cash flows or may affect our reputation, it is reasonably possible they could.</t>
  </si>
  <si>
    <r>
      <t xml:space="preserve">In March 2007, a lawsuit was filed in Bernalillo County, New Mexico State Court styled </t>
    </r>
    <r>
      <rPr>
        <i/>
        <sz val="10"/>
        <color theme="1"/>
        <rFont val="Times New Roman"/>
        <family val="1"/>
      </rPr>
      <t>Larry Selk, by and through his legal guardian, Rani Rubio v. Res-Care New Mexico, Inc., Res-Care, Inc., et al</t>
    </r>
    <r>
      <rPr>
        <sz val="10"/>
        <color theme="1"/>
        <rFont val="Times New Roman"/>
        <family val="1"/>
      </rPr>
      <t xml:space="preserve">. The lawsuit sought compensatory and punitive damages for claims of negligence, negligence per se, violations of the Unfair Practices Act and violations of the Resident Abuse and Neglect Act. On February 19, 2010, ruling on post-trial motions, the New Mexico trial court judge approved a final award of $15.5 million, plus statutory interest, in favor of plaintiffs. We, as well as the plaintiffs, appealed. A settlement was reached among all parties in the third quarter of 2013 and was approved by the court in November.  The settlement was paid in November. The pre-tax charges recorded in connection with various legal matters, including settlement of the </t>
    </r>
    <r>
      <rPr>
        <i/>
        <sz val="10"/>
        <color theme="1"/>
        <rFont val="Times New Roman"/>
        <family val="1"/>
      </rPr>
      <t>Selk</t>
    </r>
    <r>
      <rPr>
        <sz val="10"/>
        <color theme="1"/>
        <rFont val="Times New Roman"/>
        <family val="1"/>
      </rPr>
      <t xml:space="preserve"> matter, increased by $8.3 million in 2013 over 2012.</t>
    </r>
  </si>
  <si>
    <t>Related Party Transactions</t>
  </si>
  <si>
    <t>16.          Related Party Transactions</t>
  </si>
  <si>
    <t>In connection with the Onex transaction (Note 2), we pay Onex Corporation an annual advisory fee of $0.7 million for its services under an agreement that was effective December 22, 2010 for an initial term of ten years.</t>
  </si>
  <si>
    <t>U.S. Bank National Association, a subsidiary of U.S. Bancorp, is a member of our lender group and holds approximately 9.3% of outstanding indebtedness under our senior secured credit facility, which was amended on April 5, 2012 and will expire on April 5, 2017. Mrs. Olivia Kirtley, a member of our board of directors, is also a member of U.S. Bancorp’s board of directors. The credit facility with our lending group was negotiated on an arms length basis with no involvement from Mrs. Kirtley.</t>
  </si>
  <si>
    <t>Quarterly Data (unaudited)</t>
  </si>
  <si>
    <t>17.          Quarterly Data (unaudited)</t>
  </si>
  <si>
    <t>First</t>
  </si>
  <si>
    <t>Second</t>
  </si>
  <si>
    <t>Third</t>
  </si>
  <si>
    <t>Fourth</t>
  </si>
  <si>
    <t>Quarter</t>
  </si>
  <si>
    <r>
      <t>2013</t>
    </r>
    <r>
      <rPr>
        <sz val="11"/>
        <color theme="1"/>
        <rFont val="Times New Roman"/>
        <family val="1"/>
      </rPr>
      <t xml:space="preserve"> </t>
    </r>
    <r>
      <rPr>
        <b/>
        <sz val="10"/>
        <color theme="1"/>
        <rFont val="Times New Roman"/>
        <family val="1"/>
      </rPr>
      <t>(1) (2)</t>
    </r>
  </si>
  <si>
    <t>Net income:</t>
  </si>
  <si>
    <t>Net income-including noncontrolling interest</t>
  </si>
  <si>
    <t>(40</t>
  </si>
  <si>
    <t>(34</t>
  </si>
  <si>
    <t>Net income - Res-Care, Inc.</t>
  </si>
  <si>
    <r>
      <t>2012</t>
    </r>
    <r>
      <rPr>
        <sz val="11"/>
        <color theme="1"/>
        <rFont val="Times New Roman"/>
        <family val="1"/>
      </rPr>
      <t xml:space="preserve"> </t>
    </r>
    <r>
      <rPr>
        <b/>
        <sz val="10"/>
        <color theme="1"/>
        <rFont val="Times New Roman"/>
        <family val="1"/>
      </rPr>
      <t>(1) (3)</t>
    </r>
  </si>
  <si>
    <t>(30</t>
  </si>
  <si>
    <t>(31</t>
  </si>
  <si>
    <t>(24</t>
  </si>
  <si>
    <t>(25</t>
  </si>
  <si>
    <t>(1)   The first and third quarters of 2013 include a $3.3 million and $0.1 million, respectively, reduction to income tax expense related to the reinstatement of the jobs credit provisions retroactive to January 1, 2012.  No jobs credit was included in the 2012 quarters.</t>
  </si>
  <si>
    <t>(2)   Second quarter of 2013 includes an overstatement of gross profit of $1 million ($0.6 million, net of tax) related to an erroneous physical inventory adjustment  in our Pharmacy operation.  This error was corrected in the third quarter of 2013 by decreasing gross profit by $1 million ($0.6 million, net of tax).  The third quarter of 2013 also included an adjustment which decreased revenues by $1.3 million, of which $0.5 million related to 2012, $0.4 million related to the first quarter of 2013 and $0.4 million related to the second quarter of 2013.  The net impact of these combined items decreased net income for the third quarter of 2013 by approximately $2.3 million before tax ($1.4 million after tax).</t>
  </si>
  <si>
    <t>(3)   Second quarter of 2012 includes a $7.1 million ($4.4 million, net of tax) charge related to a loss on extinguishment of debt from our refinancing.</t>
  </si>
  <si>
    <t>Noncontrolling Interest</t>
  </si>
  <si>
    <t>18.          Noncontrolling Interest</t>
  </si>
  <si>
    <r>
      <t xml:space="preserve">Effective October 1, 2013, ResCare acquired the remaining 33.3% interest in Rest Assured LLC, for no cash compensation.  Prior to this transaction, ResCare held a 66.7% interest in Rest Assured LLC, a limited liability company comprised of public and private organizations providing remote monitoring services for persons with disabilities and the elderly. ASC 810, </t>
    </r>
    <r>
      <rPr>
        <i/>
        <sz val="10"/>
        <color theme="1"/>
        <rFont val="Times New Roman"/>
        <family val="1"/>
      </rPr>
      <t>Noncontrolling Interests in Consolidated Financial Statements,</t>
    </r>
    <r>
      <rPr>
        <sz val="10"/>
        <color theme="1"/>
        <rFont val="Times New Roman"/>
        <family val="1"/>
      </rPr>
      <t xml:space="preserve"> (ASC 810) clarifies that noncontrolling interest be reported as a component separate from the parent’s equity and that changes in the parent’s ownership interest in a subsidiary be recorded as equity transactions if the parent retains its controlling interest in the subsidiary. The statement also requires consolidated net income to include amounts attributable to both the parent and the noncontrolling interest on the face of the income statement. In addition, ASC 810 requires a parent to recognize a gain or loss in net income on the date the parent deconsolidates a subsidiary, or ceases to have a controlling financial interest in a subsidiary.  Balances are as follows:</t>
    </r>
  </si>
  <si>
    <t>Noncontrolling interest as of December 31, 2011</t>
  </si>
  <si>
    <t>(110</t>
  </si>
  <si>
    <t>Noncontrolling interest as of December 31, 2012</t>
  </si>
  <si>
    <t>(99</t>
  </si>
  <si>
    <t>Acquisition of remaining noncontrolling interest</t>
  </si>
  <si>
    <t>Noncontrolling interest as of December 31, 2013</t>
  </si>
  <si>
    <t>Onex Rescare Holdings Corp</t>
  </si>
  <si>
    <t>19.          Onex Rescare Holdings Corp</t>
  </si>
  <si>
    <t>Onex Rescare Holdings Corp (“ResCare Holdings”) was formed as part of Onex’s acquisition of Res-Care, Inc. (as described in Note 2) to ultimately own the common shares of Res-Care, Inc. ResCare Holdings is a holding company and currently conducts no ongoing operations. ResCare Holdings maintains an investment in Res-Care, Inc. and has no other assets or liabilities. ResCare Holdings had no income statement activity for the 2013, 2012 and 2011 periods and the consolidated statement of comprehensive income for ResCare Holdings for the 2013, 2012 and 2011 periods is the same as the Res-Care, Inc. statements of comprehensive income.  ResCare Holdings’ consolidated balance sheet, including Res-Care, Inc., is the same as Res-Care, Inc. as of December 31, 2013 and 2012.</t>
  </si>
  <si>
    <t>Subsidiary Guarantors</t>
  </si>
  <si>
    <t>20.          Subsidiary Guarantors</t>
  </si>
  <si>
    <t>The Senior Notes are jointly, severally, fully and unconditionally guaranteed, subject to certain automatic customary release provisions, by our 100% owned U.S. subsidiaries. There are no restrictions on our ability to obtain funds from our U.S. subsidiaries by dividends or other means. The following are condensed consolidating financial statements of our company, including the guarantors. This information is provided pursuant to Rule 3 — 10 of Regulation S-X in lieu of separate financial statements of each subsidiary guaranteeing the Senior Notes. The following condensed consolidating financial statements present the balance sheet, statement of comprehensive income and cash flows of (i) Res-Care, Inc. (in each case, reflecting investments in its consolidated subsidiaries under the equity method of accounting), (ii) the guarantor subsidiaries, (iii) the non-guarantor subsidiaries, and (iv) the eliminations necessary to arrive at the information for our company on a consolidated basis. The condensed consolidating financial statements should be read in conjunction with the accompanying condensed consolidated financial statements.</t>
  </si>
  <si>
    <t>In connection with the preparation of our condensed consolidated financial statements for the fourth quarter of 2013, we made certain immaterial adjustments to our condensed consolidating statement of cash flows for the twelve month period ended December 31, 2012, to reflect the proper classification of cash flows related to intercompany transactions in which the parent company made direct payments and collected direct receipts on behalf of certain guarantor and non-guarantor subsidiaries. We will also make similar adjustments to our condensed consolidating statements of cash flows for comparative periods presented in future filings. This condensed consolidating financial information is provided in connection with outstanding senior notes that are fully and unconditionally guaranteed by a group of our subsidiaries. These adjustments did not affect the assets available to the group of subsidiaries guaranteeing our senior notes; did not change the net increase or decrease in cash and cash equivalents for the parent company, the issuer, the guarantor subsidiaries or the non-guarantor subsidiaries; and had no impact on consolidated amounts. The substantial majority of these adjustments for the twelve months ended December 31, 2012 had the effect of a) decreasing the parent company’s net cash inflows from operating activities and increasing the parent company’s net cash inflows from financing activities by $156.0 million, b) increasing the guarantors’ net cash inflows from operating activities and increasing the guarantors’ net cash outflows from financing activities by $73.9 million and c) decreasing the non-guarantors’ net cash outflows from operating activities and decreasing the non-guarantors’ net cash inflows from financing activities by $82.1 million.  The condensed consolidating statement of cash flows for the twelve month period ended December 31, 2011 did not require adjustment.</t>
  </si>
  <si>
    <t>RES-CARE, INC. AND SUBSIDIARIES</t>
  </si>
  <si>
    <t>CONDENSED CONSOLIDATING BALANCE SHEET</t>
  </si>
  <si>
    <t>(In thousands)</t>
  </si>
  <si>
    <t>Guarantor</t>
  </si>
  <si>
    <t>Non-Guarantor</t>
  </si>
  <si>
    <t>ResCare, Inc.</t>
  </si>
  <si>
    <t>Subsidiaries</t>
  </si>
  <si>
    <t>Eliminations</t>
  </si>
  <si>
    <t>ASSETS</t>
  </si>
  <si>
    <t>Accounts receivable, net</t>
  </si>
  <si>
    <t>Intercompany</t>
  </si>
  <si>
    <t>(763,524</t>
  </si>
  <si>
    <t>Investment in subsidiaries</t>
  </si>
  <si>
    <t>(1,028,706</t>
  </si>
  <si>
    <t>(1,792,230</t>
  </si>
  <si>
    <t>LIABILITIES AND SHAREHOLDER’S EQUITY</t>
  </si>
  <si>
    <t>(761,430</t>
  </si>
  <si>
    <t>Common stock</t>
  </si>
  <si>
    <t>(600,236</t>
  </si>
  <si>
    <t>(47,178</t>
  </si>
  <si>
    <t>(431,536</t>
  </si>
  <si>
    <t>(549</t>
  </si>
  <si>
    <t>(18</t>
  </si>
  <si>
    <t>(954</t>
  </si>
  <si>
    <t>Total shareholder’s equity-Res-Care, Inc.</t>
  </si>
  <si>
    <t>(1,030,800</t>
  </si>
  <si>
    <t>Total shareholder’s equity</t>
  </si>
  <si>
    <t>(700,082</t>
  </si>
  <si>
    <t>(948,995</t>
  </si>
  <si>
    <t>(1,649,077</t>
  </si>
  <si>
    <t>(1,722</t>
  </si>
  <si>
    <t>(697,988</t>
  </si>
  <si>
    <t>(699,710</t>
  </si>
  <si>
    <t>(601,915</t>
  </si>
  <si>
    <t>(47,055</t>
  </si>
  <si>
    <t>(347,847</t>
  </si>
  <si>
    <t>Accumulated other comprehensive income (loss)</t>
  </si>
  <si>
    <t>(377</t>
  </si>
  <si>
    <t>(949,367</t>
  </si>
  <si>
    <t>CONDENSED CONSOLIDATING STATEMENT OF COMPREHENSIVE INCOME</t>
  </si>
  <si>
    <t>Year Ended December 31, 2013</t>
  </si>
  <si>
    <t>Operating expenses</t>
  </si>
  <si>
    <t>Operating (loss) income</t>
  </si>
  <si>
    <t>(16,061</t>
  </si>
  <si>
    <t>(340</t>
  </si>
  <si>
    <t>Other (income) expenses:</t>
  </si>
  <si>
    <t>Interest, net</t>
  </si>
  <si>
    <t>Equity in earnings of subsidiaries</t>
  </si>
  <si>
    <t>(83,428</t>
  </si>
  <si>
    <t>(261</t>
  </si>
  <si>
    <t>Total other (income) expenses</t>
  </si>
  <si>
    <t>(51,742</t>
  </si>
  <si>
    <t>Income (loss) from continuing operations before income taxes</t>
  </si>
  <si>
    <t>(331</t>
  </si>
  <si>
    <t>(83,689</t>
  </si>
  <si>
    <t>Income tax (benefit) expense</t>
  </si>
  <si>
    <t>(14,202</t>
  </si>
  <si>
    <t>(98</t>
  </si>
  <si>
    <t>(233</t>
  </si>
  <si>
    <t>Net income (loss)-Res-Care, Inc.</t>
  </si>
  <si>
    <t>(123</t>
  </si>
  <si>
    <t>Other comprehensive income (loss):</t>
  </si>
  <si>
    <t>(579</t>
  </si>
  <si>
    <t>Comprehensive income (loss) attributable to Res-Care, Inc.</t>
  </si>
  <si>
    <t>(702</t>
  </si>
  <si>
    <t>(83,110</t>
  </si>
  <si>
    <t>Total comprehensive income (loss)</t>
  </si>
  <si>
    <t>(812</t>
  </si>
  <si>
    <t>Year Ended December 31, 2012</t>
  </si>
  <si>
    <t>(21,917</t>
  </si>
  <si>
    <t>(304</t>
  </si>
  <si>
    <t>(11</t>
  </si>
  <si>
    <t>(79,689</t>
  </si>
  <si>
    <t>(232</t>
  </si>
  <si>
    <t>(38,231</t>
  </si>
  <si>
    <t>(293</t>
  </si>
  <si>
    <t>(79,921</t>
  </si>
  <si>
    <t>(24,809</t>
  </si>
  <si>
    <t>(114</t>
  </si>
  <si>
    <t>(179</t>
  </si>
  <si>
    <t>(69</t>
  </si>
  <si>
    <t>(206</t>
  </si>
  <si>
    <t>(80,127</t>
  </si>
  <si>
    <t>Year Ended December 31, 2011</t>
  </si>
  <si>
    <t>(17,889</t>
  </si>
  <si>
    <t>(540</t>
  </si>
  <si>
    <t>Other expenses (income):</t>
  </si>
  <si>
    <t>(55</t>
  </si>
  <si>
    <t>(10</t>
  </si>
  <si>
    <t>(74,002</t>
  </si>
  <si>
    <t>(31,878</t>
  </si>
  <si>
    <t>(530</t>
  </si>
  <si>
    <t>(19,414</t>
  </si>
  <si>
    <t>(171</t>
  </si>
  <si>
    <t>Income (loss) from continuing operations</t>
  </si>
  <si>
    <t>(359</t>
  </si>
  <si>
    <t>Loss (income) from discontinued operations, net of tax</t>
  </si>
  <si>
    <t>Net income (loss)-including noncontrolling interest</t>
  </si>
  <si>
    <t>(8,963</t>
  </si>
  <si>
    <t>(8,792</t>
  </si>
  <si>
    <t>(433</t>
  </si>
  <si>
    <t>(9,225</t>
  </si>
  <si>
    <t>(73,569</t>
  </si>
  <si>
    <t>(9,396</t>
  </si>
  <si>
    <t>CONDENSED CONSOLIDATING STATEMENT OF CASH FLOWS</t>
  </si>
  <si>
    <t>Adjustments to reconcile net income, including noncontrolling interest, to cash provided by operating activities</t>
  </si>
  <si>
    <t>(105,637</t>
  </si>
  <si>
    <t>(3,218</t>
  </si>
  <si>
    <t>Cash (used in) provided by operating activities</t>
  </si>
  <si>
    <t>(55,754</t>
  </si>
  <si>
    <t>(3,451</t>
  </si>
  <si>
    <t>(11,422</t>
  </si>
  <si>
    <t>(9,145</t>
  </si>
  <si>
    <t>(43</t>
  </si>
  <si>
    <t>(20,610</t>
  </si>
  <si>
    <t>(39,318</t>
  </si>
  <si>
    <t>(47,928</t>
  </si>
  <si>
    <t>(59,393</t>
  </si>
  <si>
    <t>Long-term repayments</t>
  </si>
  <si>
    <t>(12,562</t>
  </si>
  <si>
    <t>(1,568</t>
  </si>
  <si>
    <t>(14,709</t>
  </si>
  <si>
    <t>Payments on obligations under capital leases, net</t>
  </si>
  <si>
    <t>(7,206</t>
  </si>
  <si>
    <t>(2</t>
  </si>
  <si>
    <t>Net activity relating to intercompany financing</t>
  </si>
  <si>
    <t>(65,740</t>
  </si>
  <si>
    <t>Cash provided by (used in) financing activities</t>
  </si>
  <si>
    <t>(74,514</t>
  </si>
  <si>
    <t>(129</t>
  </si>
  <si>
    <t>Decrease in cash and cash equivalents</t>
  </si>
  <si>
    <t>(16,298</t>
  </si>
  <si>
    <t>(1,935</t>
  </si>
  <si>
    <t>(1,904</t>
  </si>
  <si>
    <t>(20,137</t>
  </si>
  <si>
    <t>(95,532</t>
  </si>
  <si>
    <t>(54,409</t>
  </si>
  <si>
    <t>(92</t>
  </si>
  <si>
    <t>(9,979</t>
  </si>
  <si>
    <t>(5,337</t>
  </si>
  <si>
    <t>(169</t>
  </si>
  <si>
    <t>(15,485</t>
  </si>
  <si>
    <t>(30,690</t>
  </si>
  <si>
    <t>(35,861</t>
  </si>
  <si>
    <t>(46,009</t>
  </si>
  <si>
    <t>(171,828</t>
  </si>
  <si>
    <t>(2,493</t>
  </si>
  <si>
    <t>(397</t>
  </si>
  <si>
    <t>(174,718</t>
  </si>
  <si>
    <t>(6,034</t>
  </si>
  <si>
    <t>(4,008</t>
  </si>
  <si>
    <t>(92,117</t>
  </si>
  <si>
    <t>(100,644</t>
  </si>
  <si>
    <t>(9,760</t>
  </si>
  <si>
    <t>Increase (decrease) in cash and cash equivalents</t>
  </si>
  <si>
    <t>(1,752</t>
  </si>
  <si>
    <t>(196,342</t>
  </si>
  <si>
    <t>(143,179</t>
  </si>
  <si>
    <t>(21,566</t>
  </si>
  <si>
    <t>(13,507</t>
  </si>
  <si>
    <t>(23,106</t>
  </si>
  <si>
    <t>Cash (used in) provided by investing activities</t>
  </si>
  <si>
    <t>(15,059</t>
  </si>
  <si>
    <t>(36,392</t>
  </si>
  <si>
    <t>(37,134</t>
  </si>
  <si>
    <t>(3,832</t>
  </si>
  <si>
    <t>(38,824</t>
  </si>
  <si>
    <t>(561</t>
  </si>
  <si>
    <t>(203,768</t>
  </si>
  <si>
    <t>(2,921</t>
  </si>
  <si>
    <t>(201,718</t>
  </si>
  <si>
    <t>(6,753</t>
  </si>
  <si>
    <t>(38,077</t>
  </si>
  <si>
    <t>(63</t>
  </si>
  <si>
    <t>(44</t>
  </si>
  <si>
    <t>(3,278</t>
  </si>
  <si>
    <t>(4,272</t>
  </si>
  <si>
    <t>(1,901</t>
  </si>
  <si>
    <t>Schedule II - Valuation and Qualifying Accounts</t>
  </si>
  <si>
    <t>Schedule II – Valuation and Qualifying Accounts</t>
  </si>
  <si>
    <t>Additions</t>
  </si>
  <si>
    <t>Balance at</t>
  </si>
  <si>
    <t>Charged to</t>
  </si>
  <si>
    <t>Balance</t>
  </si>
  <si>
    <t>Beginning</t>
  </si>
  <si>
    <t>Costs and</t>
  </si>
  <si>
    <t>Deductions</t>
  </si>
  <si>
    <t>at End</t>
  </si>
  <si>
    <t>of Period</t>
  </si>
  <si>
    <t>Expenses</t>
  </si>
  <si>
    <t>Write-offs</t>
  </si>
  <si>
    <t>Reclassifications</t>
  </si>
  <si>
    <t>Allowance for doubtful accounts receivable:</t>
  </si>
  <si>
    <t>Year ended December 31, 2013</t>
  </si>
  <si>
    <t>(5,102</t>
  </si>
  <si>
    <t>Year ended December 31, 2012</t>
  </si>
  <si>
    <t>(95</t>
  </si>
  <si>
    <t>Year ended December 31, 2011</t>
  </si>
  <si>
    <t>(282</t>
  </si>
  <si>
    <t>Allowance for deferred tax assets:</t>
  </si>
  <si>
    <t>(80</t>
  </si>
  <si>
    <t>(463</t>
  </si>
  <si>
    <t>(1,394</t>
  </si>
  <si>
    <t>(91</t>
  </si>
  <si>
    <t>(2,925</t>
  </si>
  <si>
    <t>Summary of Significant Accounting Policies (Policies)</t>
  </si>
  <si>
    <t>Intangible Assets - Defined Lives</t>
  </si>
  <si>
    <t>Discontinued Operations (Tables)</t>
  </si>
  <si>
    <t>Schedule of financial information for the discontinued operations</t>
  </si>
  <si>
    <t>Acquisitions (Tables)</t>
  </si>
  <si>
    <t>Schedule of aggregate purchase price allocation</t>
  </si>
  <si>
    <t>Goodwill and Intangible Assets (Tables)</t>
  </si>
  <si>
    <t>Summary of changes to goodwill</t>
  </si>
  <si>
    <t>Schedule of intangible assets</t>
  </si>
  <si>
    <t>Schedule of estimated amortization expense</t>
  </si>
  <si>
    <t>Debt (Tables)</t>
  </si>
  <si>
    <t>Schedule of long-term debt and obligations under capital leases</t>
  </si>
  <si>
    <t>Schedule of maturities of long-term debt and obligations under capital leases</t>
  </si>
  <si>
    <t>Income Taxes (Tables)</t>
  </si>
  <si>
    <t>Schedule of income tax expense attributable to income from continuing operations</t>
  </si>
  <si>
    <t>Schedule of reconciliation of the U.S. Federal income tax rate to income tax expense (benefit) expressed as a percent of pretax income from continuing operations</t>
  </si>
  <si>
    <t>Schedule of tax effects of temporary differences that give rise to significant portions of the deferred tax assets and liabilities</t>
  </si>
  <si>
    <t>Schedule of reconciliation of the beginning and ending amount of total unrecognized tax benefits</t>
  </si>
  <si>
    <t>Detail of Certain Balance Sheet Accounts (Tables)</t>
  </si>
  <si>
    <t>Schedule of property and equipment</t>
  </si>
  <si>
    <t>Schedule of other assets</t>
  </si>
  <si>
    <t>Schedule of accrued expenses</t>
  </si>
  <si>
    <t>Schedule of long-term liabilities</t>
  </si>
  <si>
    <t>Segment Information (Tables)</t>
  </si>
  <si>
    <t>Schedule of information about reportable segment operating results and assets</t>
  </si>
  <si>
    <t>Share-Based Compensation (Tables)</t>
  </si>
  <si>
    <t>Schedule of total share-based compensation expense by type of award</t>
  </si>
  <si>
    <t>Schedule of stock option activity and related information</t>
  </si>
  <si>
    <t>Lease Arrangements (Tables)</t>
  </si>
  <si>
    <t>Schedule of future minimum lease payments under capital leases, together with the minimum lease payments required under operating leases</t>
  </si>
  <si>
    <t>Financial Instruments (Tables)</t>
  </si>
  <si>
    <t>Schedule of fair value of other financial instruments subject to fair value disclosures</t>
  </si>
  <si>
    <t>Quarterly Data (unaudited) (Tables)</t>
  </si>
  <si>
    <t>Schedule of quarterly data</t>
  </si>
  <si>
    <t>Noncontrolling Interest (Tables)</t>
  </si>
  <si>
    <t>Schedule of noncontrolling interests</t>
  </si>
  <si>
    <t>Subsidiary Guarantors (Tables)</t>
  </si>
  <si>
    <t>Schedule of condensed consolidating balance sheet</t>
  </si>
  <si>
    <t>Schedule of condensed consolidating statement of comprehensive income</t>
  </si>
  <si>
    <t>Schedule of condensed consolidating statement of cash flows</t>
  </si>
  <si>
    <t>Summary of Significant Accounting Policies (Details 2)</t>
  </si>
  <si>
    <t>Operating funding source through Medicaid reimbursement (as a percent)</t>
  </si>
  <si>
    <t>Operating funding source from the DOL (as a percent)</t>
  </si>
  <si>
    <t>Operating funding source percentage from other payors</t>
  </si>
  <si>
    <t>Summary of Significant Accounting Policies (Details 3)</t>
  </si>
  <si>
    <t>Minimum</t>
  </si>
  <si>
    <t>Maximum</t>
  </si>
  <si>
    <t>Intangible assets - defined lives</t>
  </si>
  <si>
    <t>Estimated useful lives</t>
  </si>
  <si>
    <t>'2 years</t>
  </si>
  <si>
    <t>'20 years</t>
  </si>
  <si>
    <t>Discount rate for estimates of workers' compensation claims reserves (as a percent)</t>
  </si>
  <si>
    <t>Summary of Significant Accounting Policies (Details 4)</t>
  </si>
  <si>
    <t>Operating leases</t>
  </si>
  <si>
    <t>Lease terms</t>
  </si>
  <si>
    <t>'1 year</t>
  </si>
  <si>
    <t>'15 years</t>
  </si>
  <si>
    <t>Summary of Significant Accounting Policies (Details 5)</t>
  </si>
  <si>
    <t>Assets held under capital leases | Minimum</t>
  </si>
  <si>
    <t>Assets held under capital leases | Maximum</t>
  </si>
  <si>
    <t>Leasehold improvements | Minimum</t>
  </si>
  <si>
    <t>Leasehold improvements | Maximum</t>
  </si>
  <si>
    <t>Furniture and equipment | Minimum</t>
  </si>
  <si>
    <t>'3 years</t>
  </si>
  <si>
    <t>Furniture and equipment | Maximum</t>
  </si>
  <si>
    <t>'7 years</t>
  </si>
  <si>
    <t>Onex Transaction (Details) (USD $)</t>
  </si>
  <si>
    <t>0 Months Ended</t>
  </si>
  <si>
    <t>Nov. 16, 2010</t>
  </si>
  <si>
    <t>Affiliate of Onex Partners III (Purchaser)</t>
  </si>
  <si>
    <t>Public shares in the stock tender offer</t>
  </si>
  <si>
    <t>Affiliate of Onex Partners III (Purchaser) | ResCare</t>
  </si>
  <si>
    <t>Purchase price</t>
  </si>
  <si>
    <t>Number of fully converted shares used as basis for calculating purchase price of common stock acquired by third party</t>
  </si>
  <si>
    <t>Share price (in dollars per share)</t>
  </si>
  <si>
    <t>Affiliates of Onex corporation (Onex Investors)</t>
  </si>
  <si>
    <t>Investor ownership percentage in reporting entity after acquisition transaction</t>
  </si>
  <si>
    <t>Discontinued Operations (Details)</t>
  </si>
  <si>
    <t>3 Months Ended</t>
  </si>
  <si>
    <t>Jul. 02, 2011</t>
  </si>
  <si>
    <t>International operations in United Kingdom</t>
  </si>
  <si>
    <t>EUR (€)</t>
  </si>
  <si>
    <t>Jun. 30, 2011</t>
  </si>
  <si>
    <t>Mar. 31, 2011</t>
  </si>
  <si>
    <t>International operations in Germany and the Netherlands</t>
  </si>
  <si>
    <t>Dec. 31, 2010</t>
  </si>
  <si>
    <t>Discontinued operations</t>
  </si>
  <si>
    <t>Sale of operation</t>
  </si>
  <si>
    <t>Charge to adjust assets and liabilities to net realizable value</t>
  </si>
  <si>
    <t>Charges in connection with closure of operations</t>
  </si>
  <si>
    <t>Gross assets prior to charge taken</t>
  </si>
  <si>
    <t>Gross liabilities prior to charge taken</t>
  </si>
  <si>
    <t>Discontinued Operations (Details 2) (USD $)</t>
  </si>
  <si>
    <t>U.S.</t>
  </si>
  <si>
    <t>Liabilities for the vendor and customer claims</t>
  </si>
  <si>
    <t>Summarized financial information for the discontinued operations</t>
  </si>
  <si>
    <t>Income tax benefit</t>
  </si>
  <si>
    <t>Tax benefit related to election</t>
  </si>
  <si>
    <t>Acquisitions (Details) (USD $)</t>
  </si>
  <si>
    <t>item</t>
  </si>
  <si>
    <t>Number of acquisitions completed</t>
  </si>
  <si>
    <t>Notes issued</t>
  </si>
  <si>
    <t>Net settlement of seller obligations</t>
  </si>
  <si>
    <t>Aggregate purchase price allocation</t>
  </si>
  <si>
    <t>Period over which all intangible assets will be amortized</t>
  </si>
  <si>
    <t>Expected deductible goodwill</t>
  </si>
  <si>
    <t>The amount of goodwill expected to be deductible for tax purposes</t>
  </si>
  <si>
    <t>Goodwill and Intangible Assets (Details) (USD $)</t>
  </si>
  <si>
    <t>Residential Services</t>
  </si>
  <si>
    <t>ResCare HomeCare</t>
  </si>
  <si>
    <t>Oct. 02, 2013</t>
  </si>
  <si>
    <t>Education and Training Services</t>
  </si>
  <si>
    <t>Workforce Services</t>
  </si>
  <si>
    <t>Pharmacy Services</t>
  </si>
  <si>
    <t>Goodwill, net at the beginning of the period</t>
  </si>
  <si>
    <t>Goodwill, net at the end of the period</t>
  </si>
  <si>
    <t>Percentage by which fair value exceeded carrying value</t>
  </si>
  <si>
    <t>Goodwill and Intangible Assets (Details 2) (USD $)</t>
  </si>
  <si>
    <t>Licenses, gross</t>
  </si>
  <si>
    <t>Intangible assets</t>
  </si>
  <si>
    <t>Accumulated Amortization</t>
  </si>
  <si>
    <t>Amortization expenses</t>
  </si>
  <si>
    <t>Estimated amortization expense</t>
  </si>
  <si>
    <t>Trade names | Minimum</t>
  </si>
  <si>
    <t>'5 years</t>
  </si>
  <si>
    <t>Trade names | Maximum</t>
  </si>
  <si>
    <t>Customer relationships | Minimum</t>
  </si>
  <si>
    <t>Customer relationships | Maximum</t>
  </si>
  <si>
    <t>Covenants not to compete | Minimum</t>
  </si>
  <si>
    <t>Covenants not to compete | Maximum</t>
  </si>
  <si>
    <t>Other intangible assets | Minimum</t>
  </si>
  <si>
    <t>Other intangible assets | Maximum</t>
  </si>
  <si>
    <t>Debt (Details) (USD $)</t>
  </si>
  <si>
    <t>Jun. 30, 2012</t>
  </si>
  <si>
    <t>Dec. 22, 2010</t>
  </si>
  <si>
    <t>Apr. 05, 2012</t>
  </si>
  <si>
    <t>Credit Agreement</t>
  </si>
  <si>
    <t>Standby letters of credit</t>
  </si>
  <si>
    <t>Long-term debt and obligations under capital leases</t>
  </si>
  <si>
    <t>Long-term debt and capital lease obligation</t>
  </si>
  <si>
    <t>Issuance of debt</t>
  </si>
  <si>
    <t>Interest rate (as a percent)</t>
  </si>
  <si>
    <t>Debt instrument issuance as a percentage of the principal amount</t>
  </si>
  <si>
    <t>Aggregate amount available</t>
  </si>
  <si>
    <t>Percentage of original principal amount to be amortized during each of the first two years after funding</t>
  </si>
  <si>
    <t>Number of years after funding during which five percent of original principal amount will be amortized</t>
  </si>
  <si>
    <t>Percentage of original principal amount to be amortized during the third year after funding</t>
  </si>
  <si>
    <t>Percentage of original principal amount to be amortized during the final two years of the term</t>
  </si>
  <si>
    <t>Number of final years of the term of loan during which 15 percent of original principal amount will be amortized</t>
  </si>
  <si>
    <t>Variable rate basis</t>
  </si>
  <si>
    <t>'LIBOR</t>
  </si>
  <si>
    <t>Interest rate margin (as a percent)</t>
  </si>
  <si>
    <t>Option to increase the available additional borrowing capacity</t>
  </si>
  <si>
    <t>Amount outstanding</t>
  </si>
  <si>
    <t>Available capacity</t>
  </si>
  <si>
    <t>Interest rate at period end (as a percent)</t>
  </si>
  <si>
    <t>Commitment fee on the unused balance (as a percent)</t>
  </si>
  <si>
    <t>Maturities of long-term debt and obligations under capital leases</t>
  </si>
  <si>
    <t>Long-term debt and obligations</t>
  </si>
  <si>
    <t>Income Taxes (Details) (USD $)</t>
  </si>
  <si>
    <t>Federal income tax at the statutory rate (as a percent)</t>
  </si>
  <si>
    <t>Increase in income tax expense (benefit):</t>
  </si>
  <si>
    <t>State and foreign income taxes, net of federal benefits (as a percent)</t>
  </si>
  <si>
    <t>Jobs tax credits, net (as a percent)</t>
  </si>
  <si>
    <t>Nondeductible expenses (as a percent)</t>
  </si>
  <si>
    <t>Reserve for uncertain tax positions (as a percent)</t>
  </si>
  <si>
    <t>Other (as a percent)</t>
  </si>
  <si>
    <t>Effective tax rate (as a percent)</t>
  </si>
  <si>
    <t>Income Taxes (Details 2) (USD $)</t>
  </si>
  <si>
    <t>Sep. 30, 2013</t>
  </si>
  <si>
    <t>Mar. 31, 2013</t>
  </si>
  <si>
    <t>Sep. 30, 2012</t>
  </si>
  <si>
    <t>Mar. 31, 2012</t>
  </si>
  <si>
    <t>Operating loss carryforwards</t>
  </si>
  <si>
    <t>Jobs credit provisions relative to credits generated during 2012</t>
  </si>
  <si>
    <t>Jobs credits generated during 2013</t>
  </si>
  <si>
    <t>Workers' compensation costs</t>
  </si>
  <si>
    <t>Net operating loss carryforwards</t>
  </si>
  <si>
    <t>Tax credit carryforwards</t>
  </si>
  <si>
    <t>Income Taxes (Details 3) (USD $)</t>
  </si>
  <si>
    <t>Reconciliation of the beginning and ending amount of total unrecognized tax benefits</t>
  </si>
  <si>
    <t>Balance at the beginning of the period</t>
  </si>
  <si>
    <t>Balance at the end of the period</t>
  </si>
  <si>
    <t>Potential benefits, which if recognized, would affect the effective tax rate on income from continuing operations</t>
  </si>
  <si>
    <t>Total accrued interest and penalties included in accrued expenses</t>
  </si>
  <si>
    <t>Expected</t>
  </si>
  <si>
    <t>Reduction in amounts of unrecognized tax benefits within the next twelve months</t>
  </si>
  <si>
    <t>Detail of Certain Balance Sheet Accounts (Details) (USD $)</t>
  </si>
  <si>
    <t>Gross property and equipment</t>
  </si>
  <si>
    <t>Workers' compensation insurance</t>
  </si>
  <si>
    <t>Vehicles under capital lease</t>
  </si>
  <si>
    <t>Segment Information (Details) (USD $)</t>
  </si>
  <si>
    <t>Jun. 30, 2013</t>
  </si>
  <si>
    <t>Residential Services | Operating segment</t>
  </si>
  <si>
    <t>ResCare HomeCare | Operating segment</t>
  </si>
  <si>
    <t>Educational &amp; Training Services | Operating segment</t>
  </si>
  <si>
    <t>Workforce Services | Operating segment</t>
  </si>
  <si>
    <t>Pharmacy Services | Operating segment</t>
  </si>
  <si>
    <t>Share-Based Compensation (Details) (USD $)</t>
  </si>
  <si>
    <t>Share data in Thousands, except Per Share data, unless otherwise specified</t>
  </si>
  <si>
    <t>9 Months Ended</t>
  </si>
  <si>
    <t>Apr. 01, 2011</t>
  </si>
  <si>
    <t>Sep. 30, 2011</t>
  </si>
  <si>
    <t>Tax effect (in dollars)</t>
  </si>
  <si>
    <t>Share-based compensation expense, net of tax (in dollars)</t>
  </si>
  <si>
    <t>Number of shares authorized</t>
  </si>
  <si>
    <t>Initial stock option grants (in shares)</t>
  </si>
  <si>
    <t>Exercise price (in dollars per share)</t>
  </si>
  <si>
    <t>Expiration term</t>
  </si>
  <si>
    <t>'10 years</t>
  </si>
  <si>
    <t>Dividends based on the Company's prior history</t>
  </si>
  <si>
    <t>Share-based compensation expense (in dollars)</t>
  </si>
  <si>
    <t>Summary of stock option activity and related information</t>
  </si>
  <si>
    <t>Outstanding at the beginning of the period (in shares)</t>
  </si>
  <si>
    <t>Granted (in shares)</t>
  </si>
  <si>
    <t>Forfeited/cance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Forfeited/canceled (in dollars per share)</t>
  </si>
  <si>
    <t>Outstanding at the end of the period (in dollars per share)</t>
  </si>
  <si>
    <t>Exercisable at the end of the period (in dollars per share)</t>
  </si>
  <si>
    <t>Weighted Average Remaining Contractual Life</t>
  </si>
  <si>
    <t>Outstanding at the end of the period</t>
  </si>
  <si>
    <t>'7 years 6 months 4 days</t>
  </si>
  <si>
    <t>Exercisable at the end of the period</t>
  </si>
  <si>
    <t>'7 years 2 months 5 days</t>
  </si>
  <si>
    <t>Assumptions used in estimating fair value of option</t>
  </si>
  <si>
    <t>Expected volatilities, minimum (as a percent)</t>
  </si>
  <si>
    <t>Expected volatilities, maximum (as a percent)</t>
  </si>
  <si>
    <t>Risk-free interest rate, minimum (as a percent)</t>
  </si>
  <si>
    <t>Risk-free interest rate, maximum (as a percent)</t>
  </si>
  <si>
    <t>Additional disclosures</t>
  </si>
  <si>
    <t>Unrecognized share-based compensation (in dollars)</t>
  </si>
  <si>
    <t>Period for recognition of unrecognized share-based compensation</t>
  </si>
  <si>
    <t>'4 years</t>
  </si>
  <si>
    <t>Stock options | Five year service period</t>
  </si>
  <si>
    <t>Awards with service period condition</t>
  </si>
  <si>
    <t>Service period</t>
  </si>
  <si>
    <t>Stock options | No service period</t>
  </si>
  <si>
    <t>'0 years</t>
  </si>
  <si>
    <t>Lease Arrangements (Details) (USD $)</t>
  </si>
  <si>
    <t>Rent expense</t>
  </si>
  <si>
    <t>Facility rent less amortization of any deferred gain on applicable lease transactions</t>
  </si>
  <si>
    <t>Lease Arrangements (Details 2) (USD $)</t>
  </si>
  <si>
    <t>Capital Leases</t>
  </si>
  <si>
    <t>Leased vehicles</t>
  </si>
  <si>
    <t>Out-of-period adjustment relating to capital lease accounting</t>
  </si>
  <si>
    <t>Minimum lease term required under master lease agreement</t>
  </si>
  <si>
    <t>'12 months</t>
  </si>
  <si>
    <t>Current minimum lease term per vehicle</t>
  </si>
  <si>
    <t>'60 months</t>
  </si>
  <si>
    <t>Decrease in pre-tax income due to out-of-period adjustment relating to capital lease accounting</t>
  </si>
  <si>
    <t>Decrease in pre-tax income due to out-of-period adjustment relating to capital lease accounting, after tax</t>
  </si>
  <si>
    <t>Increase in net property and equipment due to out-of-period adjustment relating to capital lease accounting</t>
  </si>
  <si>
    <t>Increase in capital lease obligations due to out-of-period adjustment relating to capital lease accounting</t>
  </si>
  <si>
    <t>Impact to the cash flow statement due to increased depreciation and payments on capital lease obligations</t>
  </si>
  <si>
    <t>Lease Arrangements (Details 3) (USD $)</t>
  </si>
  <si>
    <t>Assets capitalized under capital leases</t>
  </si>
  <si>
    <t>Accumulated depreciation</t>
  </si>
  <si>
    <t>Equipment</t>
  </si>
  <si>
    <t>Software</t>
  </si>
  <si>
    <t>Financial Instruments (Details) (USD $)</t>
  </si>
  <si>
    <t>Fair value of other financial instruments</t>
  </si>
  <si>
    <t>Carrying Amount | 10.75% senior notes</t>
  </si>
  <si>
    <t>Carrying Amount | Senior secured Term Loan A</t>
  </si>
  <si>
    <t>Carrying Amount | Notes payable and other</t>
  </si>
  <si>
    <t>Fair Value | 10.75% senior notes</t>
  </si>
  <si>
    <t>Fair Value | Senior secured Term Loan A</t>
  </si>
  <si>
    <t>Fair Value | Notes payable and other</t>
  </si>
  <si>
    <t>Commitments and Contingencies (Details) (USD $)</t>
  </si>
  <si>
    <t>1 Months Ended</t>
  </si>
  <si>
    <t>Feb. 28, 2010</t>
  </si>
  <si>
    <t>Larry Selk, by and through his legal guardian, Rani Rubio v. Res-Care New Mexico, Inc., Res-Care, Inc., et al.</t>
  </si>
  <si>
    <t>Pretax charge</t>
  </si>
  <si>
    <t>Legal Proceedings</t>
  </si>
  <si>
    <t>Damages awarded</t>
  </si>
  <si>
    <t>Related Party Transactions (Details) (USD $)</t>
  </si>
  <si>
    <t>Onex Corporation</t>
  </si>
  <si>
    <t>U.S. Bank National Association</t>
  </si>
  <si>
    <t>Senior secured credit facility</t>
  </si>
  <si>
    <t>Annual advisory fee</t>
  </si>
  <si>
    <t>Initial term of agreement</t>
  </si>
  <si>
    <t>Percentage of outstanding indebtedness held by related party</t>
  </si>
  <si>
    <t>Quarterly Data (unaudited) (Details) (USD $)</t>
  </si>
  <si>
    <t>Loss on extinguishment of debt, net of tax</t>
  </si>
  <si>
    <t>Reduction to income tax expense related to the reinstatement of the jobs credit provisions retroactive to January 1, 2012</t>
  </si>
  <si>
    <t>Net income, before tax</t>
  </si>
  <si>
    <t>Net income, after tax</t>
  </si>
  <si>
    <t>Overstatement | Pharmacy operation | Erroneous physical inventory adjustment</t>
  </si>
  <si>
    <t>Gross profit, net of tax</t>
  </si>
  <si>
    <t>Adjustment</t>
  </si>
  <si>
    <t>Amount of current period adjustment related to a prior period</t>
  </si>
  <si>
    <t>Adjustment | Pharmacy operation | Erroneous physical inventory adjustment</t>
  </si>
  <si>
    <t>Noncontrolling Interest (Details) (USD $)</t>
  </si>
  <si>
    <t>Rest Assured LLC</t>
  </si>
  <si>
    <t>Acquisition of remaining noncontrolling interest (as a percent)</t>
  </si>
  <si>
    <t>Ownership interest held by parent (as a percent)</t>
  </si>
  <si>
    <t>Subsidiary Guarantors (Details) (USD $)</t>
  </si>
  <si>
    <t>Cash provided by (used in) operating activities</t>
  </si>
  <si>
    <t>Cash (used in) provided by financing activities</t>
  </si>
  <si>
    <t>U.S. subsidiaries</t>
  </si>
  <si>
    <t>Percentage of ownership in subsidiaries which jointly, severally, fully and unconditionally guarantee the senior notes</t>
  </si>
  <si>
    <t>ResCare, Inc.</t>
  </si>
  <si>
    <t>ResCare, Inc. | Net increase or decrease</t>
  </si>
  <si>
    <t>Guarantor Subsidiaries</t>
  </si>
  <si>
    <t>Guarantor Subsidiaries | Net increase or decrease</t>
  </si>
  <si>
    <t>Non-Guarantor Subsidiaries</t>
  </si>
  <si>
    <t>Non-Guarantor Subsidiaries | Net increase or decrease</t>
  </si>
  <si>
    <t>Subsidiary Guarantors (Details 2) (USD $)</t>
  </si>
  <si>
    <t>Subsidiary Guarantors (Details 3) (USD $)</t>
  </si>
  <si>
    <t>Schedule II - Valuation and Qualifying Accounts (Details) (USD $)</t>
  </si>
  <si>
    <t>Allowance for doubtful accounts receivable</t>
  </si>
  <si>
    <t>Valuation and Qualifying Accounts</t>
  </si>
  <si>
    <t>Balance at Beginning of Period</t>
  </si>
  <si>
    <t>Additions Charged to Costs and Expenses</t>
  </si>
  <si>
    <t>Deductions, Write-offs</t>
  </si>
  <si>
    <t>Balance at End of Period</t>
  </si>
  <si>
    <t>Allowance for deferred tax assets</t>
  </si>
  <si>
    <t>Deductions, Reclassif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3" fontId="18" fillId="0" borderId="13" xfId="0" applyNumberFormat="1"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vertical="top" wrapText="1" indent="1"/>
    </xf>
    <xf numFmtId="0" fontId="22" fillId="0" borderId="0" xfId="0" applyFont="1" applyAlignment="1">
      <alignment horizontal="right" wrapText="1"/>
    </xf>
    <xf numFmtId="0" fontId="22"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10" xfId="0" applyFont="1" applyFill="1" applyBorder="1" applyAlignment="1">
      <alignment horizontal="right" wrapText="1"/>
    </xf>
    <xf numFmtId="3" fontId="18" fillId="0" borderId="12"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2" fillId="0" borderId="12" xfId="0" applyFont="1" applyBorder="1" applyAlignment="1">
      <alignment horizontal="center" wrapTex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23" fillId="0" borderId="12" xfId="0" applyFont="1" applyBorder="1" applyAlignment="1">
      <alignment horizontal="center" wrapText="1"/>
    </xf>
    <xf numFmtId="0" fontId="23" fillId="0" borderId="10" xfId="0" applyFont="1" applyBorder="1" applyAlignment="1">
      <alignment wrapText="1"/>
    </xf>
    <xf numFmtId="0" fontId="23" fillId="0" borderId="14"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2" fillId="33" borderId="0" xfId="0" applyFont="1" applyFill="1" applyAlignment="1">
      <alignment horizontal="left" wrapText="1" indent="1"/>
    </xf>
    <xf numFmtId="0" fontId="18" fillId="0" borderId="0" xfId="0" applyFont="1" applyAlignment="1">
      <alignment horizontal="left" vertical="top" wrapText="1" indent="5"/>
    </xf>
    <xf numFmtId="0" fontId="22" fillId="33" borderId="0" xfId="0" applyFont="1" applyFill="1" applyAlignment="1">
      <alignment horizontal="right" wrapText="1"/>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2"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2" fillId="0" borderId="15" xfId="0" applyFont="1" applyBorder="1" applyAlignment="1">
      <alignment horizontal="right" wrapText="1"/>
    </xf>
    <xf numFmtId="0" fontId="18" fillId="0" borderId="0" xfId="0" applyFont="1" applyAlignment="1">
      <alignment horizontal="center" wrapText="1"/>
    </xf>
    <xf numFmtId="0" fontId="25" fillId="33" borderId="0" xfId="0" applyFont="1" applyFill="1" applyAlignment="1">
      <alignment horizontal="left" vertical="top" wrapText="1" indent="1"/>
    </xf>
    <xf numFmtId="4" fontId="18" fillId="33" borderId="0" xfId="0" applyNumberFormat="1" applyFont="1" applyFill="1" applyAlignment="1">
      <alignment horizontal="right" wrapText="1"/>
    </xf>
    <xf numFmtId="4" fontId="18" fillId="33" borderId="13" xfId="0" applyNumberFormat="1" applyFont="1" applyFill="1" applyBorder="1" applyAlignment="1">
      <alignment horizontal="right" wrapText="1"/>
    </xf>
    <xf numFmtId="4" fontId="18" fillId="0" borderId="11" xfId="0" applyNumberFormat="1" applyFont="1" applyBorder="1" applyAlignment="1">
      <alignment horizontal="right" wrapText="1"/>
    </xf>
    <xf numFmtId="4" fontId="18" fillId="0" borderId="0" xfId="0" applyNumberFormat="1" applyFont="1" applyAlignment="1">
      <alignment horizontal="right" wrapText="1"/>
    </xf>
    <xf numFmtId="4" fontId="18" fillId="33" borderId="10" xfId="0" applyNumberFormat="1" applyFont="1" applyFill="1" applyBorder="1" applyAlignment="1">
      <alignment horizontal="right" wrapText="1"/>
    </xf>
    <xf numFmtId="4" fontId="18" fillId="0" borderId="12" xfId="0" applyNumberFormat="1" applyFont="1" applyBorder="1" applyAlignment="1">
      <alignment horizontal="right" wrapText="1"/>
    </xf>
    <xf numFmtId="4" fontId="18" fillId="33" borderId="0" xfId="0" applyNumberFormat="1" applyFont="1" applyFill="1" applyAlignment="1">
      <alignment horizontal="right" wrapText="1"/>
    </xf>
    <xf numFmtId="4"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2"/>
    </xf>
    <xf numFmtId="0" fontId="19" fillId="33" borderId="0" xfId="0" applyFont="1" applyFill="1" applyAlignment="1">
      <alignment horizontal="left" vertical="top" wrapText="1" inden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left" wrapText="1" indent="1"/>
    </xf>
    <xf numFmtId="0" fontId="23" fillId="34" borderId="10" xfId="0" applyFont="1" applyFill="1" applyBorder="1" applyAlignment="1">
      <alignment horizontal="center" wrapText="1"/>
    </xf>
    <xf numFmtId="0" fontId="22" fillId="34" borderId="12" xfId="0" applyFont="1" applyFill="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horizontal="center" wrapText="1"/>
    </xf>
    <xf numFmtId="0" fontId="18" fillId="0" borderId="13" xfId="0" applyFont="1" applyBorder="1" applyAlignment="1">
      <alignment horizontal="right" wrapText="1"/>
    </xf>
    <xf numFmtId="0" fontId="22" fillId="33" borderId="0" xfId="0" applyFont="1" applyFill="1" applyAlignment="1">
      <alignment horizontal="left" vertical="top" wrapText="1" indent="4"/>
    </xf>
    <xf numFmtId="0" fontId="19" fillId="0" borderId="0" xfId="0" applyFont="1" applyAlignment="1">
      <alignment horizontal="left" vertical="top" wrapText="1" indent="1"/>
    </xf>
    <xf numFmtId="0" fontId="22" fillId="0" borderId="0" xfId="0" applyFont="1" applyAlignment="1">
      <alignment horizontal="left" vertical="top" wrapText="1" indent="4"/>
    </xf>
    <xf numFmtId="0" fontId="22"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5"/>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t="s">
        <v>5</v>
      </c>
      <c r="C15" s="7">
        <v>2134474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3.425781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 t="s">
        <v>227</v>
      </c>
      <c r="B3" s="43" t="s">
        <v>5</v>
      </c>
      <c r="C3" s="43"/>
      <c r="D3" s="43"/>
      <c r="E3" s="43"/>
      <c r="F3" s="43"/>
    </row>
    <row r="4" spans="1:6" ht="15" customHeight="1" x14ac:dyDescent="0.25">
      <c r="A4" s="15" t="s">
        <v>227</v>
      </c>
      <c r="B4" s="43" t="s">
        <v>5</v>
      </c>
      <c r="C4" s="43"/>
      <c r="D4" s="43"/>
      <c r="E4" s="43"/>
      <c r="F4" s="43"/>
    </row>
    <row r="5" spans="1:6" x14ac:dyDescent="0.25">
      <c r="A5" s="15"/>
      <c r="B5" s="44" t="s">
        <v>228</v>
      </c>
      <c r="C5" s="44"/>
      <c r="D5" s="44"/>
      <c r="E5" s="44"/>
      <c r="F5" s="44"/>
    </row>
    <row r="6" spans="1:6" x14ac:dyDescent="0.25">
      <c r="A6" s="15"/>
      <c r="B6" s="45"/>
      <c r="C6" s="45"/>
      <c r="D6" s="45"/>
      <c r="E6" s="45"/>
      <c r="F6" s="45"/>
    </row>
    <row r="7" spans="1:6" ht="51" customHeight="1" x14ac:dyDescent="0.25">
      <c r="A7" s="15"/>
      <c r="B7" s="45" t="s">
        <v>229</v>
      </c>
      <c r="C7" s="45"/>
      <c r="D7" s="45"/>
      <c r="E7" s="45"/>
      <c r="F7" s="45"/>
    </row>
    <row r="8" spans="1:6" x14ac:dyDescent="0.25">
      <c r="A8" s="15"/>
      <c r="B8" s="45"/>
      <c r="C8" s="45"/>
      <c r="D8" s="45"/>
      <c r="E8" s="45"/>
      <c r="F8" s="45"/>
    </row>
    <row r="9" spans="1:6" ht="51" customHeight="1" x14ac:dyDescent="0.25">
      <c r="A9" s="15"/>
      <c r="B9" s="45" t="s">
        <v>230</v>
      </c>
      <c r="C9" s="45"/>
      <c r="D9" s="45"/>
      <c r="E9" s="45"/>
      <c r="F9" s="45"/>
    </row>
    <row r="10" spans="1:6" x14ac:dyDescent="0.25">
      <c r="A10" s="15"/>
      <c r="B10" s="45"/>
      <c r="C10" s="45"/>
      <c r="D10" s="45"/>
      <c r="E10" s="45"/>
      <c r="F10" s="45"/>
    </row>
    <row r="11" spans="1:6" ht="38.25" customHeight="1" x14ac:dyDescent="0.25">
      <c r="A11" s="15"/>
      <c r="B11" s="45" t="s">
        <v>231</v>
      </c>
      <c r="C11" s="45"/>
      <c r="D11" s="45"/>
      <c r="E11" s="45"/>
      <c r="F11" s="45"/>
    </row>
    <row r="12" spans="1:6" x14ac:dyDescent="0.25">
      <c r="A12" s="15"/>
      <c r="B12" s="45"/>
      <c r="C12" s="45"/>
      <c r="D12" s="45"/>
      <c r="E12" s="45"/>
      <c r="F12" s="45"/>
    </row>
    <row r="13" spans="1:6" ht="38.25" customHeight="1" x14ac:dyDescent="0.25">
      <c r="A13" s="15"/>
      <c r="B13" s="45" t="s">
        <v>232</v>
      </c>
      <c r="C13" s="45"/>
      <c r="D13" s="45"/>
      <c r="E13" s="45"/>
      <c r="F13" s="45"/>
    </row>
    <row r="14" spans="1:6" x14ac:dyDescent="0.25">
      <c r="A14" s="15"/>
      <c r="B14" s="45"/>
      <c r="C14" s="45"/>
      <c r="D14" s="45"/>
      <c r="E14" s="45"/>
      <c r="F14" s="45"/>
    </row>
    <row r="15" spans="1:6" x14ac:dyDescent="0.25">
      <c r="A15" s="15"/>
      <c r="B15" s="45" t="s">
        <v>233</v>
      </c>
      <c r="C15" s="45"/>
      <c r="D15" s="45"/>
      <c r="E15" s="45"/>
      <c r="F15" s="45"/>
    </row>
    <row r="16" spans="1:6" x14ac:dyDescent="0.25">
      <c r="A16" s="15"/>
      <c r="B16" s="45"/>
      <c r="C16" s="45"/>
      <c r="D16" s="45"/>
      <c r="E16" s="45"/>
      <c r="F16" s="45"/>
    </row>
    <row r="17" spans="1:6" ht="15.75" thickBot="1" x14ac:dyDescent="0.3">
      <c r="A17" s="15"/>
      <c r="B17" s="17"/>
      <c r="C17" s="18"/>
      <c r="D17" s="32">
        <v>2011</v>
      </c>
      <c r="E17" s="32"/>
      <c r="F17" s="18"/>
    </row>
    <row r="18" spans="1:6" x14ac:dyDescent="0.25">
      <c r="A18" s="15"/>
      <c r="B18" s="17"/>
      <c r="C18" s="18"/>
      <c r="D18" s="34"/>
      <c r="E18" s="34"/>
      <c r="F18" s="18"/>
    </row>
    <row r="19" spans="1:6" x14ac:dyDescent="0.25">
      <c r="A19" s="15"/>
      <c r="B19" s="21" t="s">
        <v>77</v>
      </c>
      <c r="C19" s="22"/>
      <c r="D19" s="23" t="s">
        <v>234</v>
      </c>
      <c r="E19" s="24">
        <v>4465</v>
      </c>
      <c r="F19" s="22"/>
    </row>
    <row r="20" spans="1:6" ht="15.75" thickBot="1" x14ac:dyDescent="0.3">
      <c r="A20" s="15"/>
      <c r="B20" s="25" t="s">
        <v>78</v>
      </c>
      <c r="C20" s="17"/>
      <c r="D20" s="35">
        <v>5688</v>
      </c>
      <c r="E20" s="35"/>
      <c r="F20" s="17"/>
    </row>
    <row r="21" spans="1:6" x14ac:dyDescent="0.25">
      <c r="A21" s="15"/>
      <c r="B21" s="21" t="s">
        <v>235</v>
      </c>
      <c r="C21" s="22"/>
      <c r="D21" s="37" t="s">
        <v>236</v>
      </c>
      <c r="E21" s="37"/>
      <c r="F21" s="23" t="s">
        <v>237</v>
      </c>
    </row>
    <row r="22" spans="1:6" ht="25.5" x14ac:dyDescent="0.25">
      <c r="A22" s="15"/>
      <c r="B22" s="25" t="s">
        <v>238</v>
      </c>
      <c r="C22" s="17"/>
      <c r="D22" s="38">
        <v>5010</v>
      </c>
      <c r="E22" s="38"/>
      <c r="F22" s="17"/>
    </row>
    <row r="23" spans="1:6" x14ac:dyDescent="0.25">
      <c r="A23" s="15"/>
      <c r="B23" s="21" t="s">
        <v>239</v>
      </c>
      <c r="C23" s="22"/>
      <c r="D23" s="36" t="s">
        <v>240</v>
      </c>
      <c r="E23" s="36"/>
      <c r="F23" s="22"/>
    </row>
    <row r="24" spans="1:6" x14ac:dyDescent="0.25">
      <c r="A24" s="15"/>
      <c r="B24" s="25" t="s">
        <v>241</v>
      </c>
      <c r="C24" s="17"/>
      <c r="D24" s="38">
        <v>2198</v>
      </c>
      <c r="E24" s="38"/>
      <c r="F24" s="17"/>
    </row>
    <row r="25" spans="1:6" ht="15.75" thickBot="1" x14ac:dyDescent="0.3">
      <c r="A25" s="15"/>
      <c r="B25" s="21" t="s">
        <v>86</v>
      </c>
      <c r="C25" s="22"/>
      <c r="D25" s="39">
        <v>173</v>
      </c>
      <c r="E25" s="39"/>
      <c r="F25" s="22"/>
    </row>
    <row r="26" spans="1:6" ht="25.5" x14ac:dyDescent="0.25">
      <c r="A26" s="15"/>
      <c r="B26" s="25" t="s">
        <v>242</v>
      </c>
      <c r="C26" s="17"/>
      <c r="D26" s="41" t="s">
        <v>243</v>
      </c>
      <c r="E26" s="41"/>
      <c r="F26" s="13" t="s">
        <v>237</v>
      </c>
    </row>
    <row r="27" spans="1:6" ht="15.75" thickBot="1" x14ac:dyDescent="0.3">
      <c r="A27" s="15"/>
      <c r="B27" s="21" t="s">
        <v>244</v>
      </c>
      <c r="C27" s="22"/>
      <c r="D27" s="42">
        <v>19760</v>
      </c>
      <c r="E27" s="42"/>
      <c r="F27" s="22"/>
    </row>
    <row r="28" spans="1:6" ht="26.25" thickBot="1" x14ac:dyDescent="0.3">
      <c r="A28" s="15"/>
      <c r="B28" s="25" t="s">
        <v>92</v>
      </c>
      <c r="C28" s="17"/>
      <c r="D28" s="30" t="s">
        <v>234</v>
      </c>
      <c r="E28" s="31">
        <v>11156</v>
      </c>
      <c r="F28" s="17"/>
    </row>
    <row r="29" spans="1:6" ht="15.75" thickTop="1" x14ac:dyDescent="0.25">
      <c r="A29" s="15"/>
      <c r="B29" s="45"/>
      <c r="C29" s="45"/>
      <c r="D29" s="45"/>
      <c r="E29" s="45"/>
      <c r="F29" s="45"/>
    </row>
    <row r="30" spans="1:6" x14ac:dyDescent="0.25">
      <c r="A30" s="15"/>
      <c r="B30" s="45"/>
      <c r="C30" s="45"/>
      <c r="D30" s="45"/>
      <c r="E30" s="45"/>
      <c r="F30" s="45"/>
    </row>
    <row r="31" spans="1:6" ht="51" customHeight="1" x14ac:dyDescent="0.25">
      <c r="A31" s="15"/>
      <c r="B31" s="46" t="s">
        <v>245</v>
      </c>
      <c r="C31" s="46"/>
      <c r="D31" s="46"/>
      <c r="E31" s="46"/>
      <c r="F31" s="46"/>
    </row>
    <row r="32" spans="1:6" x14ac:dyDescent="0.25">
      <c r="A32" s="15"/>
      <c r="B32" s="45"/>
      <c r="C32" s="45"/>
      <c r="D32" s="45"/>
      <c r="E32" s="45"/>
      <c r="F32" s="45"/>
    </row>
  </sheetData>
  <mergeCells count="32">
    <mergeCell ref="B29:F29"/>
    <mergeCell ref="B30:F30"/>
    <mergeCell ref="B31:F31"/>
    <mergeCell ref="B32:F32"/>
    <mergeCell ref="B11:F11"/>
    <mergeCell ref="B12:F12"/>
    <mergeCell ref="B13:F13"/>
    <mergeCell ref="B14:F14"/>
    <mergeCell ref="B15:F15"/>
    <mergeCell ref="B16:F16"/>
    <mergeCell ref="B5:F5"/>
    <mergeCell ref="B6:F6"/>
    <mergeCell ref="B7:F7"/>
    <mergeCell ref="B8:F8"/>
    <mergeCell ref="B9:F9"/>
    <mergeCell ref="B10:F10"/>
    <mergeCell ref="D24:E24"/>
    <mergeCell ref="D25:E25"/>
    <mergeCell ref="D26:E26"/>
    <mergeCell ref="D27:E27"/>
    <mergeCell ref="A1:A2"/>
    <mergeCell ref="B1:F1"/>
    <mergeCell ref="B2:F2"/>
    <mergeCell ref="B3:F3"/>
    <mergeCell ref="A4:A32"/>
    <mergeCell ref="B4:F4"/>
    <mergeCell ref="D17:E17"/>
    <mergeCell ref="D18:E18"/>
    <mergeCell ref="D20:E20"/>
    <mergeCell ref="D21:E21"/>
    <mergeCell ref="D22:E22"/>
    <mergeCell ref="D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1.85546875" bestFit="1" customWidth="1"/>
    <col min="2" max="2" width="36.5703125" customWidth="1"/>
    <col min="3" max="3" width="28" customWidth="1"/>
    <col min="4" max="4" width="5.5703125" customWidth="1"/>
    <col min="5" max="5" width="17.28515625" customWidth="1"/>
    <col min="6" max="6" width="4.710937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15" customHeight="1" x14ac:dyDescent="0.25">
      <c r="A3" s="3" t="s">
        <v>246</v>
      </c>
      <c r="B3" s="43" t="s">
        <v>5</v>
      </c>
      <c r="C3" s="43"/>
      <c r="D3" s="43"/>
      <c r="E3" s="43"/>
      <c r="F3" s="43"/>
    </row>
    <row r="4" spans="1:6" ht="15" customHeight="1" x14ac:dyDescent="0.25">
      <c r="A4" s="15" t="s">
        <v>246</v>
      </c>
      <c r="B4" s="43" t="s">
        <v>5</v>
      </c>
      <c r="C4" s="43"/>
      <c r="D4" s="43"/>
      <c r="E4" s="43"/>
      <c r="F4" s="43"/>
    </row>
    <row r="5" spans="1:6" x14ac:dyDescent="0.25">
      <c r="A5" s="15"/>
      <c r="B5" s="44" t="s">
        <v>247</v>
      </c>
      <c r="C5" s="44"/>
      <c r="D5" s="44"/>
      <c r="E5" s="44"/>
      <c r="F5" s="44"/>
    </row>
    <row r="6" spans="1:6" x14ac:dyDescent="0.25">
      <c r="A6" s="15"/>
      <c r="B6" s="45"/>
      <c r="C6" s="45"/>
      <c r="D6" s="45"/>
      <c r="E6" s="45"/>
      <c r="F6" s="45"/>
    </row>
    <row r="7" spans="1:6" x14ac:dyDescent="0.25">
      <c r="A7" s="15"/>
      <c r="B7" s="44">
        <v>2013</v>
      </c>
      <c r="C7" s="44"/>
      <c r="D7" s="44"/>
      <c r="E7" s="44"/>
      <c r="F7" s="44"/>
    </row>
    <row r="8" spans="1:6" x14ac:dyDescent="0.25">
      <c r="A8" s="15"/>
      <c r="B8" s="45"/>
      <c r="C8" s="45"/>
      <c r="D8" s="45"/>
      <c r="E8" s="45"/>
      <c r="F8" s="45"/>
    </row>
    <row r="9" spans="1:6" ht="63.75" customHeight="1" x14ac:dyDescent="0.25">
      <c r="A9" s="15"/>
      <c r="B9" s="45" t="s">
        <v>248</v>
      </c>
      <c r="C9" s="45"/>
      <c r="D9" s="45"/>
      <c r="E9" s="45"/>
      <c r="F9" s="45"/>
    </row>
    <row r="10" spans="1:6" x14ac:dyDescent="0.25">
      <c r="A10" s="15"/>
      <c r="B10" s="45"/>
      <c r="C10" s="45"/>
      <c r="D10" s="45"/>
      <c r="E10" s="45"/>
      <c r="F10" s="45"/>
    </row>
    <row r="11" spans="1:6" x14ac:dyDescent="0.25">
      <c r="A11" s="15"/>
      <c r="B11" s="45" t="s">
        <v>249</v>
      </c>
      <c r="C11" s="45"/>
      <c r="D11" s="45"/>
      <c r="E11" s="45"/>
      <c r="F11" s="45"/>
    </row>
    <row r="12" spans="1:6" x14ac:dyDescent="0.25">
      <c r="A12" s="15"/>
      <c r="B12" s="45"/>
      <c r="C12" s="45"/>
      <c r="D12" s="45"/>
      <c r="E12" s="45"/>
      <c r="F12" s="45"/>
    </row>
    <row r="13" spans="1:6" x14ac:dyDescent="0.25">
      <c r="A13" s="15"/>
      <c r="B13" s="21" t="s">
        <v>133</v>
      </c>
      <c r="C13" s="22"/>
      <c r="D13" s="23" t="s">
        <v>234</v>
      </c>
      <c r="E13" s="24">
        <v>1076</v>
      </c>
      <c r="F13" s="22"/>
    </row>
    <row r="14" spans="1:6" x14ac:dyDescent="0.25">
      <c r="A14" s="15"/>
      <c r="B14" s="25" t="s">
        <v>250</v>
      </c>
      <c r="C14" s="17"/>
      <c r="D14" s="38">
        <v>1068</v>
      </c>
      <c r="E14" s="38"/>
      <c r="F14" s="17"/>
    </row>
    <row r="15" spans="1:6" x14ac:dyDescent="0.25">
      <c r="A15" s="15"/>
      <c r="B15" s="21" t="s">
        <v>251</v>
      </c>
      <c r="C15" s="22"/>
      <c r="D15" s="51">
        <v>19563</v>
      </c>
      <c r="E15" s="51"/>
      <c r="F15" s="22"/>
    </row>
    <row r="16" spans="1:6" x14ac:dyDescent="0.25">
      <c r="A16" s="15"/>
      <c r="B16" s="25" t="s">
        <v>41</v>
      </c>
      <c r="C16" s="17"/>
      <c r="D16" s="38">
        <v>20077</v>
      </c>
      <c r="E16" s="38"/>
      <c r="F16" s="17"/>
    </row>
    <row r="17" spans="1:6" x14ac:dyDescent="0.25">
      <c r="A17" s="15"/>
      <c r="B17" s="21" t="s">
        <v>38</v>
      </c>
      <c r="C17" s="22"/>
      <c r="D17" s="36">
        <v>324</v>
      </c>
      <c r="E17" s="36"/>
      <c r="F17" s="22"/>
    </row>
    <row r="18" spans="1:6" ht="15.75" thickBot="1" x14ac:dyDescent="0.3">
      <c r="A18" s="15"/>
      <c r="B18" s="25" t="s">
        <v>252</v>
      </c>
      <c r="C18" s="17"/>
      <c r="D18" s="52" t="s">
        <v>253</v>
      </c>
      <c r="E18" s="52"/>
      <c r="F18" s="13" t="s">
        <v>237</v>
      </c>
    </row>
    <row r="19" spans="1:6" ht="15.75" thickBot="1" x14ac:dyDescent="0.3">
      <c r="A19" s="15"/>
      <c r="B19" s="48" t="s">
        <v>254</v>
      </c>
      <c r="C19" s="22"/>
      <c r="D19" s="49" t="s">
        <v>234</v>
      </c>
      <c r="E19" s="50">
        <v>41668</v>
      </c>
      <c r="F19" s="22"/>
    </row>
    <row r="20" spans="1:6" ht="15.75" thickTop="1" x14ac:dyDescent="0.25">
      <c r="A20" s="15"/>
      <c r="B20" s="45"/>
      <c r="C20" s="45"/>
      <c r="D20" s="45"/>
      <c r="E20" s="45"/>
      <c r="F20" s="45"/>
    </row>
    <row r="21" spans="1:6" ht="38.25" customHeight="1" x14ac:dyDescent="0.25">
      <c r="A21" s="15"/>
      <c r="B21" s="45" t="s">
        <v>255</v>
      </c>
      <c r="C21" s="45"/>
      <c r="D21" s="45"/>
      <c r="E21" s="45"/>
      <c r="F21" s="45"/>
    </row>
    <row r="22" spans="1:6" x14ac:dyDescent="0.25">
      <c r="A22" s="15"/>
      <c r="B22" s="45"/>
      <c r="C22" s="45"/>
      <c r="D22" s="45"/>
      <c r="E22" s="45"/>
      <c r="F22" s="45"/>
    </row>
    <row r="23" spans="1:6" x14ac:dyDescent="0.25">
      <c r="A23" s="15"/>
      <c r="B23" s="44">
        <v>2012</v>
      </c>
      <c r="C23" s="44"/>
      <c r="D23" s="44"/>
      <c r="E23" s="44"/>
      <c r="F23" s="44"/>
    </row>
    <row r="24" spans="1:6" x14ac:dyDescent="0.25">
      <c r="A24" s="15"/>
      <c r="B24" s="45"/>
      <c r="C24" s="45"/>
      <c r="D24" s="45"/>
      <c r="E24" s="45"/>
      <c r="F24" s="45"/>
    </row>
    <row r="25" spans="1:6" ht="63.75" customHeight="1" x14ac:dyDescent="0.25">
      <c r="A25" s="15"/>
      <c r="B25" s="45" t="s">
        <v>256</v>
      </c>
      <c r="C25" s="45"/>
      <c r="D25" s="45"/>
      <c r="E25" s="45"/>
      <c r="F25" s="45"/>
    </row>
    <row r="26" spans="1:6" x14ac:dyDescent="0.25">
      <c r="A26" s="15"/>
      <c r="B26" s="45"/>
      <c r="C26" s="45"/>
      <c r="D26" s="45"/>
      <c r="E26" s="45"/>
      <c r="F26" s="45"/>
    </row>
    <row r="27" spans="1:6" x14ac:dyDescent="0.25">
      <c r="A27" s="15"/>
      <c r="B27" s="45" t="s">
        <v>249</v>
      </c>
      <c r="C27" s="45"/>
      <c r="D27" s="45"/>
      <c r="E27" s="45"/>
      <c r="F27" s="45"/>
    </row>
    <row r="28" spans="1:6" x14ac:dyDescent="0.25">
      <c r="A28" s="15"/>
      <c r="B28" s="45"/>
      <c r="C28" s="45"/>
      <c r="D28" s="45"/>
      <c r="E28" s="45"/>
      <c r="F28" s="45"/>
    </row>
    <row r="29" spans="1:6" x14ac:dyDescent="0.25">
      <c r="A29" s="15"/>
      <c r="B29" s="21" t="s">
        <v>250</v>
      </c>
      <c r="C29" s="22"/>
      <c r="D29" s="23" t="s">
        <v>234</v>
      </c>
      <c r="E29" s="27">
        <v>415</v>
      </c>
      <c r="F29" s="22"/>
    </row>
    <row r="30" spans="1:6" x14ac:dyDescent="0.25">
      <c r="A30" s="15"/>
      <c r="B30" s="25" t="s">
        <v>251</v>
      </c>
      <c r="C30" s="17"/>
      <c r="D30" s="38">
        <v>13065</v>
      </c>
      <c r="E30" s="38"/>
      <c r="F30" s="17"/>
    </row>
    <row r="31" spans="1:6" x14ac:dyDescent="0.25">
      <c r="A31" s="15"/>
      <c r="B31" s="21" t="s">
        <v>41</v>
      </c>
      <c r="C31" s="22"/>
      <c r="D31" s="51">
        <v>19389</v>
      </c>
      <c r="E31" s="51"/>
      <c r="F31" s="22"/>
    </row>
    <row r="32" spans="1:6" x14ac:dyDescent="0.25">
      <c r="A32" s="15"/>
      <c r="B32" s="25" t="s">
        <v>38</v>
      </c>
      <c r="C32" s="17"/>
      <c r="D32" s="40">
        <v>200</v>
      </c>
      <c r="E32" s="40"/>
      <c r="F32" s="17"/>
    </row>
    <row r="33" spans="1:6" ht="15.75" thickBot="1" x14ac:dyDescent="0.3">
      <c r="A33" s="15"/>
      <c r="B33" s="21" t="s">
        <v>252</v>
      </c>
      <c r="C33" s="22"/>
      <c r="D33" s="39" t="s">
        <v>257</v>
      </c>
      <c r="E33" s="39"/>
      <c r="F33" s="23" t="s">
        <v>237</v>
      </c>
    </row>
    <row r="34" spans="1:6" ht="15.75" thickBot="1" x14ac:dyDescent="0.3">
      <c r="A34" s="15"/>
      <c r="B34" s="53" t="s">
        <v>254</v>
      </c>
      <c r="C34" s="17"/>
      <c r="D34" s="30" t="s">
        <v>234</v>
      </c>
      <c r="E34" s="54">
        <v>33064</v>
      </c>
      <c r="F34" s="17"/>
    </row>
    <row r="35" spans="1:6" ht="15.75" thickTop="1" x14ac:dyDescent="0.25">
      <c r="A35" s="15"/>
      <c r="B35" s="45"/>
      <c r="C35" s="45"/>
      <c r="D35" s="45"/>
      <c r="E35" s="45"/>
      <c r="F35" s="45"/>
    </row>
    <row r="36" spans="1:6" ht="38.25" customHeight="1" x14ac:dyDescent="0.25">
      <c r="A36" s="15"/>
      <c r="B36" s="45" t="s">
        <v>258</v>
      </c>
      <c r="C36" s="45"/>
      <c r="D36" s="45"/>
      <c r="E36" s="45"/>
      <c r="F36" s="45"/>
    </row>
    <row r="37" spans="1:6" x14ac:dyDescent="0.25">
      <c r="A37" s="15"/>
      <c r="B37" s="45"/>
      <c r="C37" s="45"/>
      <c r="D37" s="45"/>
      <c r="E37" s="45"/>
      <c r="F37" s="45"/>
    </row>
  </sheetData>
  <mergeCells count="35">
    <mergeCell ref="B35:F35"/>
    <mergeCell ref="B36:F36"/>
    <mergeCell ref="B37:F37"/>
    <mergeCell ref="B12:F12"/>
    <mergeCell ref="B20:F20"/>
    <mergeCell ref="B21:F21"/>
    <mergeCell ref="B22:F22"/>
    <mergeCell ref="B23:F23"/>
    <mergeCell ref="B24:F24"/>
    <mergeCell ref="B6:F6"/>
    <mergeCell ref="B7:F7"/>
    <mergeCell ref="B8:F8"/>
    <mergeCell ref="B9:F9"/>
    <mergeCell ref="B10:F10"/>
    <mergeCell ref="B11:F11"/>
    <mergeCell ref="D31:E31"/>
    <mergeCell ref="D32:E32"/>
    <mergeCell ref="D33:E33"/>
    <mergeCell ref="A1:A2"/>
    <mergeCell ref="B1:F1"/>
    <mergeCell ref="B2:F2"/>
    <mergeCell ref="B3:F3"/>
    <mergeCell ref="A4:A37"/>
    <mergeCell ref="B4:F4"/>
    <mergeCell ref="B5:F5"/>
    <mergeCell ref="D14:E14"/>
    <mergeCell ref="D15:E15"/>
    <mergeCell ref="D16:E16"/>
    <mergeCell ref="D17:E17"/>
    <mergeCell ref="D18:E18"/>
    <mergeCell ref="D30:E30"/>
    <mergeCell ref="B25:F25"/>
    <mergeCell ref="B26:F26"/>
    <mergeCell ref="B27:F27"/>
    <mergeCell ref="B28:F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29" bestFit="1" customWidth="1"/>
    <col min="2" max="2" width="36.5703125"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 min="10" max="10" width="4.85546875" customWidth="1"/>
    <col min="11" max="11" width="17.42578125" customWidth="1"/>
    <col min="12" max="12" width="24.28515625" customWidth="1"/>
    <col min="13" max="13" width="4.85546875" customWidth="1"/>
    <col min="14" max="14" width="15.140625" customWidth="1"/>
    <col min="15" max="15" width="24.28515625" customWidth="1"/>
    <col min="16" max="16" width="22" customWidth="1"/>
    <col min="17" max="17" width="12.85546875" customWidth="1"/>
    <col min="18" max="18" width="24.28515625" customWidth="1"/>
    <col min="19" max="19" width="4.85546875" customWidth="1"/>
    <col min="20" max="20" width="17.42578125" customWidth="1"/>
    <col min="21" max="21" width="24.28515625" customWidth="1"/>
  </cols>
  <sheetData>
    <row r="1" spans="1:21" ht="15" customHeight="1" x14ac:dyDescent="0.25">
      <c r="A1" s="8" t="s">
        <v>2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59</v>
      </c>
      <c r="B3" s="43" t="s">
        <v>5</v>
      </c>
      <c r="C3" s="43"/>
      <c r="D3" s="43"/>
      <c r="E3" s="43"/>
      <c r="F3" s="43"/>
      <c r="G3" s="43"/>
      <c r="H3" s="43"/>
      <c r="I3" s="43"/>
      <c r="J3" s="43"/>
      <c r="K3" s="43"/>
      <c r="L3" s="43"/>
      <c r="M3" s="43"/>
      <c r="N3" s="43"/>
      <c r="O3" s="43"/>
      <c r="P3" s="43"/>
      <c r="Q3" s="43"/>
      <c r="R3" s="43"/>
      <c r="S3" s="43"/>
      <c r="T3" s="43"/>
      <c r="U3" s="43"/>
    </row>
    <row r="4" spans="1:21" ht="15" customHeight="1" x14ac:dyDescent="0.25">
      <c r="A4" s="15" t="s">
        <v>259</v>
      </c>
      <c r="B4" s="43" t="s">
        <v>5</v>
      </c>
      <c r="C4" s="43"/>
      <c r="D4" s="43"/>
      <c r="E4" s="43"/>
      <c r="F4" s="43"/>
      <c r="G4" s="43"/>
      <c r="H4" s="43"/>
      <c r="I4" s="43"/>
      <c r="J4" s="43"/>
      <c r="K4" s="43"/>
      <c r="L4" s="43"/>
      <c r="M4" s="43"/>
      <c r="N4" s="43"/>
      <c r="O4" s="43"/>
      <c r="P4" s="43"/>
      <c r="Q4" s="43"/>
      <c r="R4" s="43"/>
      <c r="S4" s="43"/>
      <c r="T4" s="43"/>
      <c r="U4" s="43"/>
    </row>
    <row r="5" spans="1:21" x14ac:dyDescent="0.25">
      <c r="A5" s="15"/>
      <c r="B5" s="44" t="s">
        <v>260</v>
      </c>
      <c r="C5" s="44"/>
      <c r="D5" s="44"/>
      <c r="E5" s="44"/>
      <c r="F5" s="44"/>
      <c r="G5" s="44"/>
      <c r="H5" s="44"/>
      <c r="I5" s="44"/>
      <c r="J5" s="44"/>
      <c r="K5" s="44"/>
      <c r="L5" s="44"/>
      <c r="M5" s="44"/>
      <c r="N5" s="44"/>
      <c r="O5" s="44"/>
      <c r="P5" s="44"/>
      <c r="Q5" s="44"/>
      <c r="R5" s="44"/>
      <c r="S5" s="44"/>
      <c r="T5" s="44"/>
      <c r="U5" s="44"/>
    </row>
    <row r="6" spans="1:21" x14ac:dyDescent="0.25">
      <c r="A6" s="15"/>
      <c r="B6" s="45"/>
      <c r="C6" s="45"/>
      <c r="D6" s="45"/>
      <c r="E6" s="45"/>
      <c r="F6" s="45"/>
      <c r="G6" s="45"/>
      <c r="H6" s="45"/>
      <c r="I6" s="45"/>
      <c r="J6" s="45"/>
      <c r="K6" s="45"/>
      <c r="L6" s="45"/>
      <c r="M6" s="45"/>
      <c r="N6" s="45"/>
      <c r="O6" s="45"/>
      <c r="P6" s="45"/>
      <c r="Q6" s="45"/>
      <c r="R6" s="45"/>
      <c r="S6" s="45"/>
      <c r="T6" s="45"/>
      <c r="U6" s="45"/>
    </row>
    <row r="7" spans="1:21" ht="25.5" customHeight="1" x14ac:dyDescent="0.25">
      <c r="A7" s="15"/>
      <c r="B7" s="45" t="s">
        <v>261</v>
      </c>
      <c r="C7" s="45"/>
      <c r="D7" s="45"/>
      <c r="E7" s="45"/>
      <c r="F7" s="45"/>
      <c r="G7" s="45"/>
      <c r="H7" s="45"/>
      <c r="I7" s="45"/>
      <c r="J7" s="45"/>
      <c r="K7" s="45"/>
      <c r="L7" s="45"/>
      <c r="M7" s="45"/>
      <c r="N7" s="45"/>
      <c r="O7" s="45"/>
      <c r="P7" s="45"/>
      <c r="Q7" s="45"/>
      <c r="R7" s="45"/>
      <c r="S7" s="45"/>
      <c r="T7" s="45"/>
      <c r="U7" s="45"/>
    </row>
    <row r="8" spans="1:21" x14ac:dyDescent="0.25">
      <c r="A8" s="15"/>
      <c r="B8" s="45"/>
      <c r="C8" s="45"/>
      <c r="D8" s="45"/>
      <c r="E8" s="45"/>
      <c r="F8" s="45"/>
      <c r="G8" s="45"/>
      <c r="H8" s="45"/>
      <c r="I8" s="45"/>
      <c r="J8" s="45"/>
      <c r="K8" s="45"/>
      <c r="L8" s="45"/>
      <c r="M8" s="45"/>
      <c r="N8" s="45"/>
      <c r="O8" s="45"/>
      <c r="P8" s="45"/>
      <c r="Q8" s="45"/>
      <c r="R8" s="45"/>
      <c r="S8" s="45"/>
      <c r="T8" s="45"/>
      <c r="U8" s="45"/>
    </row>
    <row r="9" spans="1:21" x14ac:dyDescent="0.25">
      <c r="A9" s="15"/>
      <c r="B9" s="17"/>
      <c r="C9" s="18"/>
      <c r="D9" s="33"/>
      <c r="E9" s="33"/>
      <c r="F9" s="18"/>
      <c r="G9" s="33"/>
      <c r="H9" s="33"/>
      <c r="I9" s="18"/>
      <c r="J9" s="60" t="s">
        <v>262</v>
      </c>
      <c r="K9" s="60"/>
      <c r="L9" s="18"/>
      <c r="M9" s="33"/>
      <c r="N9" s="33"/>
      <c r="O9" s="18"/>
      <c r="P9" s="33"/>
      <c r="Q9" s="33"/>
      <c r="R9" s="18"/>
      <c r="S9" s="33"/>
      <c r="T9" s="33"/>
      <c r="U9" s="18"/>
    </row>
    <row r="10" spans="1:21" x14ac:dyDescent="0.25">
      <c r="A10" s="15"/>
      <c r="B10" s="55"/>
      <c r="C10" s="18"/>
      <c r="D10" s="33"/>
      <c r="E10" s="33"/>
      <c r="F10" s="18"/>
      <c r="G10" s="33"/>
      <c r="H10" s="33"/>
      <c r="I10" s="18"/>
      <c r="J10" s="60" t="s">
        <v>263</v>
      </c>
      <c r="K10" s="60"/>
      <c r="L10" s="18"/>
      <c r="M10" s="33"/>
      <c r="N10" s="33"/>
      <c r="O10" s="18"/>
      <c r="P10" s="33"/>
      <c r="Q10" s="33"/>
      <c r="R10" s="18"/>
      <c r="S10" s="33"/>
      <c r="T10" s="33"/>
      <c r="U10" s="18"/>
    </row>
    <row r="11" spans="1:21" x14ac:dyDescent="0.25">
      <c r="A11" s="15"/>
      <c r="B11" s="55"/>
      <c r="C11" s="18"/>
      <c r="D11" s="60" t="s">
        <v>264</v>
      </c>
      <c r="E11" s="60"/>
      <c r="F11" s="18"/>
      <c r="G11" s="60" t="s">
        <v>265</v>
      </c>
      <c r="H11" s="60"/>
      <c r="I11" s="18"/>
      <c r="J11" s="60" t="s">
        <v>266</v>
      </c>
      <c r="K11" s="60"/>
      <c r="L11" s="18"/>
      <c r="M11" s="60" t="s">
        <v>267</v>
      </c>
      <c r="N11" s="60"/>
      <c r="O11" s="18"/>
      <c r="P11" s="60" t="s">
        <v>268</v>
      </c>
      <c r="Q11" s="60"/>
      <c r="R11" s="18"/>
      <c r="S11" s="33"/>
      <c r="T11" s="33"/>
      <c r="U11" s="18"/>
    </row>
    <row r="12" spans="1:21" ht="15.75" thickBot="1" x14ac:dyDescent="0.3">
      <c r="A12" s="15"/>
      <c r="B12" s="55"/>
      <c r="C12" s="18"/>
      <c r="D12" s="32" t="s">
        <v>269</v>
      </c>
      <c r="E12" s="32"/>
      <c r="F12" s="18"/>
      <c r="G12" s="32" t="s">
        <v>270</v>
      </c>
      <c r="H12" s="32"/>
      <c r="I12" s="18"/>
      <c r="J12" s="32" t="s">
        <v>269</v>
      </c>
      <c r="K12" s="32"/>
      <c r="L12" s="18"/>
      <c r="M12" s="32" t="s">
        <v>269</v>
      </c>
      <c r="N12" s="32"/>
      <c r="O12" s="18"/>
      <c r="P12" s="32" t="s">
        <v>269</v>
      </c>
      <c r="Q12" s="32"/>
      <c r="R12" s="18"/>
      <c r="S12" s="32" t="s">
        <v>101</v>
      </c>
      <c r="T12" s="32"/>
      <c r="U12" s="18"/>
    </row>
    <row r="13" spans="1:21" x14ac:dyDescent="0.25">
      <c r="A13" s="15"/>
      <c r="B13" s="56"/>
      <c r="C13" s="17"/>
      <c r="D13" s="62"/>
      <c r="E13" s="62"/>
      <c r="F13" s="17"/>
      <c r="G13" s="62"/>
      <c r="H13" s="62"/>
      <c r="I13" s="17"/>
      <c r="J13" s="62"/>
      <c r="K13" s="62"/>
      <c r="L13" s="17"/>
      <c r="M13" s="62"/>
      <c r="N13" s="62"/>
      <c r="O13" s="17"/>
      <c r="P13" s="62"/>
      <c r="Q13" s="62"/>
      <c r="R13" s="17"/>
      <c r="S13" s="62"/>
      <c r="T13" s="62"/>
      <c r="U13" s="17"/>
    </row>
    <row r="14" spans="1:21" x14ac:dyDescent="0.25">
      <c r="A14" s="15"/>
      <c r="B14" s="21" t="s">
        <v>271</v>
      </c>
      <c r="C14" s="22"/>
      <c r="D14" s="23" t="s">
        <v>234</v>
      </c>
      <c r="E14" s="24">
        <v>152459</v>
      </c>
      <c r="F14" s="22"/>
      <c r="G14" s="23" t="s">
        <v>234</v>
      </c>
      <c r="H14" s="24">
        <v>63171</v>
      </c>
      <c r="I14" s="22"/>
      <c r="J14" s="23" t="s">
        <v>234</v>
      </c>
      <c r="K14" s="24">
        <v>15311</v>
      </c>
      <c r="L14" s="22"/>
      <c r="M14" s="23" t="s">
        <v>234</v>
      </c>
      <c r="N14" s="24">
        <v>32720</v>
      </c>
      <c r="O14" s="22"/>
      <c r="P14" s="23" t="s">
        <v>234</v>
      </c>
      <c r="Q14" s="24">
        <v>4036</v>
      </c>
      <c r="R14" s="22"/>
      <c r="S14" s="23" t="s">
        <v>234</v>
      </c>
      <c r="T14" s="24">
        <v>267697</v>
      </c>
      <c r="U14" s="22"/>
    </row>
    <row r="15" spans="1:21" x14ac:dyDescent="0.25">
      <c r="A15" s="15"/>
      <c r="B15" s="53" t="s">
        <v>272</v>
      </c>
      <c r="C15" s="17"/>
      <c r="D15" s="38">
        <v>15936</v>
      </c>
      <c r="E15" s="38"/>
      <c r="F15" s="17"/>
      <c r="G15" s="38">
        <v>3163</v>
      </c>
      <c r="H15" s="38"/>
      <c r="I15" s="17"/>
      <c r="J15" s="40" t="s">
        <v>240</v>
      </c>
      <c r="K15" s="40"/>
      <c r="L15" s="17"/>
      <c r="M15" s="40" t="s">
        <v>240</v>
      </c>
      <c r="N15" s="40"/>
      <c r="O15" s="17"/>
      <c r="P15" s="40">
        <v>290</v>
      </c>
      <c r="Q15" s="40"/>
      <c r="R15" s="17"/>
      <c r="S15" s="38">
        <v>19389</v>
      </c>
      <c r="T15" s="38"/>
      <c r="U15" s="17"/>
    </row>
    <row r="16" spans="1:21" ht="15.75" thickBot="1" x14ac:dyDescent="0.3">
      <c r="A16" s="15"/>
      <c r="B16" s="48" t="s">
        <v>273</v>
      </c>
      <c r="C16" s="22"/>
      <c r="D16" s="42">
        <v>1179</v>
      </c>
      <c r="E16" s="42"/>
      <c r="F16" s="22"/>
      <c r="G16" s="39" t="s">
        <v>240</v>
      </c>
      <c r="H16" s="39"/>
      <c r="I16" s="22"/>
      <c r="J16" s="39" t="s">
        <v>240</v>
      </c>
      <c r="K16" s="39"/>
      <c r="L16" s="22"/>
      <c r="M16" s="39" t="s">
        <v>240</v>
      </c>
      <c r="N16" s="39"/>
      <c r="O16" s="22"/>
      <c r="P16" s="63"/>
      <c r="Q16" s="63"/>
      <c r="R16" s="22"/>
      <c r="S16" s="42">
        <v>1179</v>
      </c>
      <c r="T16" s="42"/>
      <c r="U16" s="22"/>
    </row>
    <row r="17" spans="1:21" x14ac:dyDescent="0.25">
      <c r="A17" s="15"/>
      <c r="B17" s="25" t="s">
        <v>274</v>
      </c>
      <c r="C17" s="17"/>
      <c r="D17" s="64">
        <v>169574</v>
      </c>
      <c r="E17" s="64"/>
      <c r="F17" s="17"/>
      <c r="G17" s="64">
        <v>66334</v>
      </c>
      <c r="H17" s="64"/>
      <c r="I17" s="17"/>
      <c r="J17" s="64">
        <v>15311</v>
      </c>
      <c r="K17" s="64"/>
      <c r="L17" s="17"/>
      <c r="M17" s="64">
        <v>32720</v>
      </c>
      <c r="N17" s="64"/>
      <c r="O17" s="17"/>
      <c r="P17" s="64">
        <v>4326</v>
      </c>
      <c r="Q17" s="64"/>
      <c r="R17" s="17"/>
      <c r="S17" s="64">
        <v>288265</v>
      </c>
      <c r="T17" s="64"/>
      <c r="U17" s="17"/>
    </row>
    <row r="18" spans="1:21" x14ac:dyDescent="0.25">
      <c r="A18" s="15"/>
      <c r="B18" s="48" t="s">
        <v>272</v>
      </c>
      <c r="C18" s="22"/>
      <c r="D18" s="51">
        <v>12864</v>
      </c>
      <c r="E18" s="51"/>
      <c r="F18" s="22"/>
      <c r="G18" s="51">
        <v>7213</v>
      </c>
      <c r="H18" s="51"/>
      <c r="I18" s="22"/>
      <c r="J18" s="36" t="s">
        <v>240</v>
      </c>
      <c r="K18" s="36"/>
      <c r="L18" s="22"/>
      <c r="M18" s="36" t="s">
        <v>240</v>
      </c>
      <c r="N18" s="36"/>
      <c r="O18" s="22"/>
      <c r="P18" s="36" t="s">
        <v>240</v>
      </c>
      <c r="Q18" s="36"/>
      <c r="R18" s="22"/>
      <c r="S18" s="51">
        <v>20077</v>
      </c>
      <c r="T18" s="51"/>
      <c r="U18" s="22"/>
    </row>
    <row r="19" spans="1:21" ht="15.75" thickBot="1" x14ac:dyDescent="0.3">
      <c r="A19" s="15"/>
      <c r="B19" s="53" t="s">
        <v>273</v>
      </c>
      <c r="C19" s="17"/>
      <c r="D19" s="52">
        <v>8</v>
      </c>
      <c r="E19" s="52"/>
      <c r="F19" s="17"/>
      <c r="G19" s="52" t="s">
        <v>240</v>
      </c>
      <c r="H19" s="52"/>
      <c r="I19" s="17"/>
      <c r="J19" s="52" t="s">
        <v>240</v>
      </c>
      <c r="K19" s="52"/>
      <c r="L19" s="17"/>
      <c r="M19" s="52" t="s">
        <v>240</v>
      </c>
      <c r="N19" s="52"/>
      <c r="O19" s="17"/>
      <c r="P19" s="52" t="s">
        <v>240</v>
      </c>
      <c r="Q19" s="52"/>
      <c r="R19" s="17"/>
      <c r="S19" s="52">
        <v>8</v>
      </c>
      <c r="T19" s="52"/>
      <c r="U19" s="17"/>
    </row>
    <row r="20" spans="1:21" ht="15.75" thickBot="1" x14ac:dyDescent="0.3">
      <c r="A20" s="15"/>
      <c r="B20" s="21" t="s">
        <v>275</v>
      </c>
      <c r="C20" s="22"/>
      <c r="D20" s="49" t="s">
        <v>234</v>
      </c>
      <c r="E20" s="59">
        <v>182446</v>
      </c>
      <c r="F20" s="22"/>
      <c r="G20" s="49" t="s">
        <v>234</v>
      </c>
      <c r="H20" s="59">
        <v>73547</v>
      </c>
      <c r="I20" s="22"/>
      <c r="J20" s="49" t="s">
        <v>234</v>
      </c>
      <c r="K20" s="59">
        <v>15311</v>
      </c>
      <c r="L20" s="22"/>
      <c r="M20" s="49" t="s">
        <v>234</v>
      </c>
      <c r="N20" s="59">
        <v>32720</v>
      </c>
      <c r="O20" s="22"/>
      <c r="P20" s="65">
        <v>4326</v>
      </c>
      <c r="Q20" s="65"/>
      <c r="R20" s="22"/>
      <c r="S20" s="49" t="s">
        <v>234</v>
      </c>
      <c r="T20" s="59">
        <v>308350</v>
      </c>
      <c r="U20" s="22"/>
    </row>
    <row r="21" spans="1:21" ht="15.75" thickTop="1" x14ac:dyDescent="0.25">
      <c r="A21" s="15"/>
      <c r="B21" s="17"/>
      <c r="C21" s="17"/>
      <c r="D21" s="17"/>
      <c r="E21" s="17"/>
      <c r="F21" s="17"/>
      <c r="G21" s="17"/>
      <c r="H21" s="17"/>
      <c r="I21" s="17"/>
      <c r="J21" s="17"/>
      <c r="K21" s="17"/>
      <c r="L21" s="17"/>
      <c r="M21" s="17"/>
      <c r="N21" s="17"/>
      <c r="O21" s="17"/>
      <c r="P21" s="17"/>
      <c r="Q21" s="17"/>
      <c r="R21" s="17"/>
      <c r="S21" s="17"/>
      <c r="T21" s="17"/>
      <c r="U21" s="17"/>
    </row>
    <row r="22" spans="1:21" x14ac:dyDescent="0.25">
      <c r="A22" s="15"/>
      <c r="B22" s="45"/>
      <c r="C22" s="45"/>
      <c r="D22" s="45"/>
      <c r="E22" s="45"/>
      <c r="F22" s="45"/>
      <c r="G22" s="45"/>
      <c r="H22" s="45"/>
      <c r="I22" s="45"/>
      <c r="J22" s="45"/>
      <c r="K22" s="45"/>
      <c r="L22" s="45"/>
      <c r="M22" s="45"/>
      <c r="N22" s="45"/>
      <c r="O22" s="45"/>
      <c r="P22" s="45"/>
      <c r="Q22" s="45"/>
      <c r="R22" s="45"/>
      <c r="S22" s="45"/>
      <c r="T22" s="45"/>
      <c r="U22" s="45"/>
    </row>
    <row r="23" spans="1:21" x14ac:dyDescent="0.25">
      <c r="A23" s="15"/>
      <c r="B23" s="45" t="s">
        <v>276</v>
      </c>
      <c r="C23" s="45"/>
      <c r="D23" s="45"/>
      <c r="E23" s="45"/>
      <c r="F23" s="45"/>
      <c r="G23" s="45"/>
      <c r="H23" s="45"/>
      <c r="I23" s="45"/>
      <c r="J23" s="45"/>
      <c r="K23" s="45"/>
      <c r="L23" s="45"/>
      <c r="M23" s="45"/>
      <c r="N23" s="45"/>
      <c r="O23" s="45"/>
      <c r="P23" s="45"/>
      <c r="Q23" s="45"/>
      <c r="R23" s="45"/>
      <c r="S23" s="45"/>
      <c r="T23" s="45"/>
      <c r="U23" s="45"/>
    </row>
    <row r="24" spans="1:21" x14ac:dyDescent="0.25">
      <c r="A24" s="15"/>
      <c r="B24" s="45"/>
      <c r="C24" s="45"/>
      <c r="D24" s="45"/>
      <c r="E24" s="45"/>
      <c r="F24" s="45"/>
      <c r="G24" s="45"/>
      <c r="H24" s="45"/>
      <c r="I24" s="45"/>
      <c r="J24" s="45"/>
      <c r="K24" s="45"/>
      <c r="L24" s="45"/>
      <c r="M24" s="45"/>
      <c r="N24" s="45"/>
      <c r="O24" s="45"/>
      <c r="P24" s="45"/>
      <c r="Q24" s="45"/>
      <c r="R24" s="45"/>
      <c r="S24" s="45"/>
      <c r="T24" s="45"/>
      <c r="U24" s="45"/>
    </row>
    <row r="25" spans="1:21" x14ac:dyDescent="0.25">
      <c r="A25" s="15"/>
      <c r="B25" s="45" t="s">
        <v>277</v>
      </c>
      <c r="C25" s="45"/>
      <c r="D25" s="45"/>
      <c r="E25" s="45"/>
      <c r="F25" s="45"/>
      <c r="G25" s="45"/>
      <c r="H25" s="45"/>
      <c r="I25" s="45"/>
      <c r="J25" s="45"/>
      <c r="K25" s="45"/>
      <c r="L25" s="45"/>
      <c r="M25" s="45"/>
      <c r="N25" s="45"/>
      <c r="O25" s="45"/>
      <c r="P25" s="45"/>
      <c r="Q25" s="45"/>
      <c r="R25" s="45"/>
      <c r="S25" s="45"/>
      <c r="T25" s="45"/>
      <c r="U25" s="45"/>
    </row>
    <row r="26" spans="1:21" x14ac:dyDescent="0.25">
      <c r="A26" s="15"/>
      <c r="B26" s="45"/>
      <c r="C26" s="45"/>
      <c r="D26" s="45"/>
      <c r="E26" s="45"/>
      <c r="F26" s="45"/>
      <c r="G26" s="45"/>
      <c r="H26" s="45"/>
      <c r="I26" s="45"/>
      <c r="J26" s="45"/>
      <c r="K26" s="45"/>
      <c r="L26" s="45"/>
      <c r="M26" s="45"/>
      <c r="N26" s="45"/>
      <c r="O26" s="45"/>
      <c r="P26" s="45"/>
      <c r="Q26" s="45"/>
      <c r="R26" s="45"/>
      <c r="S26" s="45"/>
      <c r="T26" s="45"/>
      <c r="U26" s="45"/>
    </row>
    <row r="27" spans="1:21" ht="15.75" thickBot="1" x14ac:dyDescent="0.3">
      <c r="A27" s="15"/>
      <c r="B27" s="17"/>
      <c r="C27" s="18"/>
      <c r="D27" s="32" t="s">
        <v>278</v>
      </c>
      <c r="E27" s="32"/>
      <c r="F27" s="32"/>
      <c r="G27" s="32"/>
      <c r="H27" s="32"/>
      <c r="I27" s="18"/>
      <c r="J27" s="32" t="s">
        <v>279</v>
      </c>
      <c r="K27" s="32"/>
      <c r="L27" s="32"/>
      <c r="M27" s="32"/>
      <c r="N27" s="32"/>
      <c r="O27" s="18"/>
      <c r="P27" s="18"/>
      <c r="Q27" s="18"/>
    </row>
    <row r="28" spans="1:21" x14ac:dyDescent="0.25">
      <c r="A28" s="15"/>
      <c r="B28" s="17"/>
      <c r="C28" s="18"/>
      <c r="D28" s="34"/>
      <c r="E28" s="34"/>
      <c r="F28" s="66"/>
      <c r="G28" s="69" t="s">
        <v>280</v>
      </c>
      <c r="H28" s="69"/>
      <c r="I28" s="18"/>
      <c r="J28" s="34"/>
      <c r="K28" s="34"/>
      <c r="L28" s="66"/>
      <c r="M28" s="69" t="s">
        <v>280</v>
      </c>
      <c r="N28" s="69"/>
      <c r="O28" s="18"/>
      <c r="P28" s="19" t="s">
        <v>281</v>
      </c>
      <c r="Q28" s="18"/>
    </row>
    <row r="29" spans="1:21" ht="15.75" thickBot="1" x14ac:dyDescent="0.3">
      <c r="A29" s="15"/>
      <c r="B29" s="17"/>
      <c r="C29" s="18"/>
      <c r="D29" s="32" t="s">
        <v>282</v>
      </c>
      <c r="E29" s="32"/>
      <c r="F29" s="18"/>
      <c r="G29" s="32" t="s">
        <v>283</v>
      </c>
      <c r="H29" s="32"/>
      <c r="I29" s="18"/>
      <c r="J29" s="32" t="s">
        <v>282</v>
      </c>
      <c r="K29" s="32"/>
      <c r="L29" s="18"/>
      <c r="M29" s="32" t="s">
        <v>283</v>
      </c>
      <c r="N29" s="32"/>
      <c r="O29" s="18"/>
      <c r="P29" s="20" t="s">
        <v>284</v>
      </c>
      <c r="Q29" s="18"/>
    </row>
    <row r="30" spans="1:21" x14ac:dyDescent="0.25">
      <c r="A30" s="15"/>
      <c r="B30" s="55"/>
      <c r="C30" s="17"/>
      <c r="D30" s="62"/>
      <c r="E30" s="62"/>
      <c r="F30" s="17"/>
      <c r="G30" s="62"/>
      <c r="H30" s="62"/>
      <c r="I30" s="17"/>
      <c r="J30" s="62"/>
      <c r="K30" s="62"/>
      <c r="L30" s="17"/>
      <c r="M30" s="62"/>
      <c r="N30" s="62"/>
      <c r="O30" s="17"/>
      <c r="P30" s="57"/>
      <c r="Q30" s="17"/>
    </row>
    <row r="31" spans="1:21" x14ac:dyDescent="0.25">
      <c r="A31" s="15"/>
      <c r="B31" s="21" t="s">
        <v>285</v>
      </c>
      <c r="C31" s="22"/>
      <c r="D31" s="23" t="s">
        <v>234</v>
      </c>
      <c r="E31" s="24">
        <v>226955</v>
      </c>
      <c r="F31" s="22"/>
      <c r="G31" s="23" t="s">
        <v>234</v>
      </c>
      <c r="H31" s="27" t="s">
        <v>240</v>
      </c>
      <c r="I31" s="22"/>
      <c r="J31" s="23" t="s">
        <v>234</v>
      </c>
      <c r="K31" s="24">
        <v>226706</v>
      </c>
      <c r="L31" s="22"/>
      <c r="M31" s="23" t="s">
        <v>234</v>
      </c>
      <c r="N31" s="27" t="s">
        <v>240</v>
      </c>
      <c r="O31" s="22"/>
      <c r="P31" s="27" t="s">
        <v>286</v>
      </c>
      <c r="Q31" s="22"/>
    </row>
    <row r="32" spans="1:21" x14ac:dyDescent="0.25">
      <c r="A32" s="15"/>
      <c r="B32" s="25" t="s">
        <v>287</v>
      </c>
      <c r="C32" s="17"/>
      <c r="D32" s="38">
        <v>63933</v>
      </c>
      <c r="E32" s="38"/>
      <c r="F32" s="17"/>
      <c r="G32" s="38">
        <v>10272</v>
      </c>
      <c r="H32" s="38"/>
      <c r="I32" s="17"/>
      <c r="J32" s="38">
        <v>63060</v>
      </c>
      <c r="K32" s="38"/>
      <c r="L32" s="17"/>
      <c r="M32" s="38">
        <v>6824</v>
      </c>
      <c r="N32" s="38"/>
      <c r="O32" s="17"/>
      <c r="P32" s="67">
        <v>41779</v>
      </c>
      <c r="Q32" s="17"/>
    </row>
    <row r="33" spans="1:21" x14ac:dyDescent="0.25">
      <c r="A33" s="15"/>
      <c r="B33" s="21" t="s">
        <v>288</v>
      </c>
      <c r="C33" s="22"/>
      <c r="D33" s="51">
        <v>57296</v>
      </c>
      <c r="E33" s="51"/>
      <c r="F33" s="22"/>
      <c r="G33" s="51">
        <v>7993</v>
      </c>
      <c r="H33" s="51"/>
      <c r="I33" s="22"/>
      <c r="J33" s="51">
        <v>40479</v>
      </c>
      <c r="K33" s="51"/>
      <c r="L33" s="22"/>
      <c r="M33" s="51">
        <v>4855</v>
      </c>
      <c r="N33" s="51"/>
      <c r="O33" s="22"/>
      <c r="P33" s="27" t="s">
        <v>289</v>
      </c>
      <c r="Q33" s="22"/>
    </row>
    <row r="34" spans="1:21" x14ac:dyDescent="0.25">
      <c r="A34" s="15"/>
      <c r="B34" s="25" t="s">
        <v>290</v>
      </c>
      <c r="C34" s="17"/>
      <c r="D34" s="38">
        <v>5747</v>
      </c>
      <c r="E34" s="38"/>
      <c r="F34" s="17"/>
      <c r="G34" s="38">
        <v>2420</v>
      </c>
      <c r="H34" s="38"/>
      <c r="I34" s="17"/>
      <c r="J34" s="38">
        <v>4069</v>
      </c>
      <c r="K34" s="38"/>
      <c r="L34" s="17"/>
      <c r="M34" s="38">
        <v>1831</v>
      </c>
      <c r="N34" s="38"/>
      <c r="O34" s="17"/>
      <c r="P34" s="67">
        <v>41675</v>
      </c>
      <c r="Q34" s="17"/>
    </row>
    <row r="35" spans="1:21" ht="15.75" thickBot="1" x14ac:dyDescent="0.3">
      <c r="A35" s="15"/>
      <c r="B35" s="21" t="s">
        <v>251</v>
      </c>
      <c r="C35" s="22"/>
      <c r="D35" s="39">
        <v>751</v>
      </c>
      <c r="E35" s="39"/>
      <c r="F35" s="22"/>
      <c r="G35" s="39">
        <v>384</v>
      </c>
      <c r="H35" s="39"/>
      <c r="I35" s="22"/>
      <c r="J35" s="39">
        <v>748</v>
      </c>
      <c r="K35" s="39"/>
      <c r="L35" s="22"/>
      <c r="M35" s="39">
        <v>259</v>
      </c>
      <c r="N35" s="39"/>
      <c r="O35" s="22"/>
      <c r="P35" s="68">
        <v>41779</v>
      </c>
      <c r="Q35" s="22"/>
    </row>
    <row r="36" spans="1:21" ht="15.75" thickBot="1" x14ac:dyDescent="0.3">
      <c r="A36" s="15"/>
      <c r="B36" s="56"/>
      <c r="C36" s="17"/>
      <c r="D36" s="30" t="s">
        <v>234</v>
      </c>
      <c r="E36" s="54">
        <v>354682</v>
      </c>
      <c r="F36" s="17"/>
      <c r="G36" s="30" t="s">
        <v>234</v>
      </c>
      <c r="H36" s="54">
        <v>21069</v>
      </c>
      <c r="I36" s="17"/>
      <c r="J36" s="30" t="s">
        <v>234</v>
      </c>
      <c r="K36" s="54">
        <v>335062</v>
      </c>
      <c r="L36" s="17"/>
      <c r="M36" s="30" t="s">
        <v>234</v>
      </c>
      <c r="N36" s="54">
        <v>13769</v>
      </c>
      <c r="O36" s="17"/>
      <c r="P36" s="57"/>
      <c r="Q36" s="17"/>
    </row>
    <row r="37" spans="1:21" ht="15.75" thickTop="1" x14ac:dyDescent="0.25">
      <c r="A37" s="15"/>
      <c r="B37" s="45"/>
      <c r="C37" s="45"/>
      <c r="D37" s="45"/>
      <c r="E37" s="45"/>
      <c r="F37" s="45"/>
      <c r="G37" s="45"/>
      <c r="H37" s="45"/>
      <c r="I37" s="45"/>
      <c r="J37" s="45"/>
      <c r="K37" s="45"/>
      <c r="L37" s="45"/>
      <c r="M37" s="45"/>
      <c r="N37" s="45"/>
      <c r="O37" s="45"/>
      <c r="P37" s="45"/>
      <c r="Q37" s="45"/>
      <c r="R37" s="45"/>
      <c r="S37" s="45"/>
      <c r="T37" s="45"/>
      <c r="U37" s="45"/>
    </row>
    <row r="38" spans="1:21" x14ac:dyDescent="0.25">
      <c r="A38" s="15"/>
      <c r="B38" s="45" t="s">
        <v>291</v>
      </c>
      <c r="C38" s="45"/>
      <c r="D38" s="45"/>
      <c r="E38" s="45"/>
      <c r="F38" s="45"/>
      <c r="G38" s="45"/>
      <c r="H38" s="45"/>
      <c r="I38" s="45"/>
      <c r="J38" s="45"/>
      <c r="K38" s="45"/>
      <c r="L38" s="45"/>
      <c r="M38" s="45"/>
      <c r="N38" s="45"/>
      <c r="O38" s="45"/>
      <c r="P38" s="45"/>
      <c r="Q38" s="45"/>
      <c r="R38" s="45"/>
      <c r="S38" s="45"/>
      <c r="T38" s="45"/>
      <c r="U38" s="45"/>
    </row>
    <row r="39" spans="1:21" x14ac:dyDescent="0.25">
      <c r="A39" s="15"/>
      <c r="B39" s="45"/>
      <c r="C39" s="45"/>
      <c r="D39" s="45"/>
      <c r="E39" s="45"/>
      <c r="F39" s="45"/>
      <c r="G39" s="45"/>
      <c r="H39" s="45"/>
      <c r="I39" s="45"/>
      <c r="J39" s="45"/>
      <c r="K39" s="45"/>
      <c r="L39" s="45"/>
      <c r="M39" s="45"/>
      <c r="N39" s="45"/>
      <c r="O39" s="45"/>
      <c r="P39" s="45"/>
      <c r="Q39" s="45"/>
      <c r="R39" s="45"/>
      <c r="S39" s="45"/>
      <c r="T39" s="45"/>
      <c r="U39" s="45"/>
    </row>
    <row r="40" spans="1:21" x14ac:dyDescent="0.25">
      <c r="A40" s="15"/>
      <c r="B40" s="45" t="s">
        <v>292</v>
      </c>
      <c r="C40" s="45"/>
      <c r="D40" s="45"/>
      <c r="E40" s="45"/>
      <c r="F40" s="45"/>
      <c r="G40" s="45"/>
      <c r="H40" s="45"/>
      <c r="I40" s="45"/>
      <c r="J40" s="45"/>
      <c r="K40" s="45"/>
      <c r="L40" s="45"/>
      <c r="M40" s="45"/>
      <c r="N40" s="45"/>
      <c r="O40" s="45"/>
      <c r="P40" s="45"/>
      <c r="Q40" s="45"/>
      <c r="R40" s="45"/>
      <c r="S40" s="45"/>
      <c r="T40" s="45"/>
      <c r="U40" s="45"/>
    </row>
    <row r="41" spans="1:21" x14ac:dyDescent="0.25">
      <c r="A41" s="15"/>
      <c r="B41" s="45"/>
      <c r="C41" s="45"/>
      <c r="D41" s="45"/>
      <c r="E41" s="45"/>
      <c r="F41" s="45"/>
      <c r="G41" s="45"/>
      <c r="H41" s="45"/>
      <c r="I41" s="45"/>
      <c r="J41" s="45"/>
      <c r="K41" s="45"/>
      <c r="L41" s="45"/>
      <c r="M41" s="45"/>
      <c r="N41" s="45"/>
      <c r="O41" s="45"/>
      <c r="P41" s="45"/>
      <c r="Q41" s="45"/>
      <c r="R41" s="45"/>
      <c r="S41" s="45"/>
      <c r="T41" s="45"/>
      <c r="U41" s="45"/>
    </row>
    <row r="42" spans="1:21" ht="15.75" thickBot="1" x14ac:dyDescent="0.3">
      <c r="A42" s="15"/>
      <c r="B42" s="70" t="s">
        <v>293</v>
      </c>
      <c r="C42" s="18"/>
      <c r="D42" s="33"/>
      <c r="E42" s="33"/>
      <c r="F42" s="18"/>
    </row>
    <row r="43" spans="1:21" x14ac:dyDescent="0.25">
      <c r="A43" s="15"/>
      <c r="B43" s="55"/>
      <c r="C43" s="17"/>
      <c r="D43" s="61"/>
      <c r="E43" s="61"/>
      <c r="F43" s="17"/>
    </row>
    <row r="44" spans="1:21" x14ac:dyDescent="0.25">
      <c r="A44" s="15"/>
      <c r="B44" s="48">
        <v>2014</v>
      </c>
      <c r="C44" s="22"/>
      <c r="D44" s="23" t="s">
        <v>234</v>
      </c>
      <c r="E44" s="24">
        <v>8989</v>
      </c>
      <c r="F44" s="22"/>
    </row>
    <row r="45" spans="1:21" x14ac:dyDescent="0.25">
      <c r="A45" s="15"/>
      <c r="B45" s="53">
        <v>2015</v>
      </c>
      <c r="C45" s="17"/>
      <c r="D45" s="38">
        <v>8633</v>
      </c>
      <c r="E45" s="38"/>
      <c r="F45" s="17"/>
    </row>
    <row r="46" spans="1:21" x14ac:dyDescent="0.25">
      <c r="A46" s="15"/>
      <c r="B46" s="48">
        <v>2016</v>
      </c>
      <c r="C46" s="22"/>
      <c r="D46" s="51">
        <v>8175</v>
      </c>
      <c r="E46" s="51"/>
      <c r="F46" s="22"/>
    </row>
    <row r="47" spans="1:21" x14ac:dyDescent="0.25">
      <c r="A47" s="15"/>
      <c r="B47" s="53">
        <v>2017</v>
      </c>
      <c r="C47" s="17"/>
      <c r="D47" s="38">
        <v>7566</v>
      </c>
      <c r="E47" s="38"/>
      <c r="F47" s="17"/>
    </row>
    <row r="48" spans="1:21" x14ac:dyDescent="0.25">
      <c r="A48" s="15"/>
      <c r="B48" s="48">
        <v>2018</v>
      </c>
      <c r="C48" s="22"/>
      <c r="D48" s="51">
        <v>6933</v>
      </c>
      <c r="E48" s="51"/>
      <c r="F48" s="22"/>
    </row>
    <row r="49" spans="1:21" x14ac:dyDescent="0.25">
      <c r="A49" s="15"/>
      <c r="B49" s="17"/>
      <c r="C49" s="17"/>
      <c r="D49" s="17"/>
      <c r="E49" s="17"/>
      <c r="F49" s="17"/>
    </row>
    <row r="50" spans="1:21" x14ac:dyDescent="0.25">
      <c r="A50" s="15"/>
      <c r="B50" s="45"/>
      <c r="C50" s="45"/>
      <c r="D50" s="45"/>
      <c r="E50" s="45"/>
      <c r="F50" s="45"/>
      <c r="G50" s="45"/>
      <c r="H50" s="45"/>
      <c r="I50" s="45"/>
      <c r="J50" s="45"/>
      <c r="K50" s="45"/>
      <c r="L50" s="45"/>
      <c r="M50" s="45"/>
      <c r="N50" s="45"/>
      <c r="O50" s="45"/>
      <c r="P50" s="45"/>
      <c r="Q50" s="45"/>
      <c r="R50" s="45"/>
      <c r="S50" s="45"/>
      <c r="T50" s="45"/>
      <c r="U50" s="45"/>
    </row>
  </sheetData>
  <mergeCells count="118">
    <mergeCell ref="B41:U41"/>
    <mergeCell ref="B50:U50"/>
    <mergeCell ref="B25:U25"/>
    <mergeCell ref="B26:U26"/>
    <mergeCell ref="B37:U37"/>
    <mergeCell ref="B38:U38"/>
    <mergeCell ref="B39:U39"/>
    <mergeCell ref="B40:U40"/>
    <mergeCell ref="A1:A2"/>
    <mergeCell ref="B1:U1"/>
    <mergeCell ref="B2:U2"/>
    <mergeCell ref="B3:U3"/>
    <mergeCell ref="A4:A50"/>
    <mergeCell ref="B4:U4"/>
    <mergeCell ref="B5:U5"/>
    <mergeCell ref="B6:U6"/>
    <mergeCell ref="B7:U7"/>
    <mergeCell ref="B8:U8"/>
    <mergeCell ref="D42:E42"/>
    <mergeCell ref="D43:E43"/>
    <mergeCell ref="D45:E45"/>
    <mergeCell ref="D46:E46"/>
    <mergeCell ref="D47:E47"/>
    <mergeCell ref="D48:E4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P20:Q20"/>
    <mergeCell ref="D27:H27"/>
    <mergeCell ref="J27:N27"/>
    <mergeCell ref="D28:E28"/>
    <mergeCell ref="G28:H28"/>
    <mergeCell ref="J28:K28"/>
    <mergeCell ref="M28:N28"/>
    <mergeCell ref="B22:U22"/>
    <mergeCell ref="B23:U23"/>
    <mergeCell ref="B24:U24"/>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5.28515625" bestFit="1" customWidth="1"/>
    <col min="2" max="2" width="36.5703125" customWidth="1"/>
    <col min="3" max="3" width="25.85546875" customWidth="1"/>
    <col min="4" max="4" width="5.140625" customWidth="1"/>
    <col min="5" max="5" width="18.5703125" customWidth="1"/>
    <col min="6" max="6" width="25.85546875" customWidth="1"/>
    <col min="7" max="7" width="5.140625" customWidth="1"/>
    <col min="8" max="8" width="18.5703125" customWidth="1"/>
    <col min="9" max="9" width="25.8554687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43" t="s">
        <v>5</v>
      </c>
      <c r="C3" s="43"/>
      <c r="D3" s="43"/>
      <c r="E3" s="43"/>
      <c r="F3" s="43"/>
      <c r="G3" s="43"/>
      <c r="H3" s="43"/>
      <c r="I3" s="43"/>
    </row>
    <row r="4" spans="1:9" ht="15" customHeight="1" x14ac:dyDescent="0.25">
      <c r="A4" s="15" t="s">
        <v>294</v>
      </c>
      <c r="B4" s="43" t="s">
        <v>5</v>
      </c>
      <c r="C4" s="43"/>
      <c r="D4" s="43"/>
      <c r="E4" s="43"/>
      <c r="F4" s="43"/>
      <c r="G4" s="43"/>
      <c r="H4" s="43"/>
      <c r="I4" s="43"/>
    </row>
    <row r="5" spans="1:9" x14ac:dyDescent="0.25">
      <c r="A5" s="15"/>
      <c r="B5" s="44" t="s">
        <v>295</v>
      </c>
      <c r="C5" s="44"/>
      <c r="D5" s="44"/>
      <c r="E5" s="44"/>
      <c r="F5" s="44"/>
      <c r="G5" s="44"/>
      <c r="H5" s="44"/>
      <c r="I5" s="44"/>
    </row>
    <row r="6" spans="1:9" x14ac:dyDescent="0.25">
      <c r="A6" s="15"/>
      <c r="B6" s="45"/>
      <c r="C6" s="45"/>
      <c r="D6" s="45"/>
      <c r="E6" s="45"/>
      <c r="F6" s="45"/>
      <c r="G6" s="45"/>
      <c r="H6" s="45"/>
      <c r="I6" s="45"/>
    </row>
    <row r="7" spans="1:9" x14ac:dyDescent="0.25">
      <c r="A7" s="15"/>
      <c r="B7" s="45" t="s">
        <v>296</v>
      </c>
      <c r="C7" s="45"/>
      <c r="D7" s="45"/>
      <c r="E7" s="45"/>
      <c r="F7" s="45"/>
      <c r="G7" s="45"/>
      <c r="H7" s="45"/>
      <c r="I7" s="45"/>
    </row>
    <row r="8" spans="1:9" x14ac:dyDescent="0.25">
      <c r="A8" s="15"/>
      <c r="B8" s="45"/>
      <c r="C8" s="45"/>
      <c r="D8" s="45"/>
      <c r="E8" s="45"/>
      <c r="F8" s="45"/>
      <c r="G8" s="45"/>
      <c r="H8" s="45"/>
      <c r="I8" s="45"/>
    </row>
    <row r="9" spans="1:9" ht="15.75" thickBot="1" x14ac:dyDescent="0.3">
      <c r="A9" s="15"/>
      <c r="B9" s="17"/>
      <c r="C9" s="18"/>
      <c r="D9" s="32" t="s">
        <v>297</v>
      </c>
      <c r="E9" s="32"/>
      <c r="F9" s="32"/>
      <c r="G9" s="32"/>
      <c r="H9" s="32"/>
      <c r="I9" s="18"/>
    </row>
    <row r="10" spans="1:9" ht="15.75" thickBot="1" x14ac:dyDescent="0.3">
      <c r="A10" s="15"/>
      <c r="B10" s="17"/>
      <c r="C10" s="18"/>
      <c r="D10" s="71">
        <v>2013</v>
      </c>
      <c r="E10" s="71"/>
      <c r="F10" s="66"/>
      <c r="G10" s="71">
        <v>2012</v>
      </c>
      <c r="H10" s="71"/>
      <c r="I10" s="18"/>
    </row>
    <row r="11" spans="1:9" x14ac:dyDescent="0.25">
      <c r="A11" s="15"/>
      <c r="B11" s="55"/>
      <c r="C11" s="17"/>
      <c r="D11" s="62"/>
      <c r="E11" s="62"/>
      <c r="F11" s="17"/>
      <c r="G11" s="62"/>
      <c r="H11" s="62"/>
      <c r="I11" s="17"/>
    </row>
    <row r="12" spans="1:9" x14ac:dyDescent="0.25">
      <c r="A12" s="15"/>
      <c r="B12" s="21" t="s">
        <v>298</v>
      </c>
      <c r="C12" s="22"/>
      <c r="D12" s="23" t="s">
        <v>234</v>
      </c>
      <c r="E12" s="24">
        <v>200000</v>
      </c>
      <c r="F12" s="22"/>
      <c r="G12" s="23" t="s">
        <v>234</v>
      </c>
      <c r="H12" s="24">
        <v>200000</v>
      </c>
      <c r="I12" s="22"/>
    </row>
    <row r="13" spans="1:9" x14ac:dyDescent="0.25">
      <c r="A13" s="15"/>
      <c r="B13" s="25" t="s">
        <v>299</v>
      </c>
      <c r="C13" s="17"/>
      <c r="D13" s="38">
        <v>157513</v>
      </c>
      <c r="E13" s="38"/>
      <c r="F13" s="17"/>
      <c r="G13" s="38">
        <v>170625</v>
      </c>
      <c r="H13" s="38"/>
      <c r="I13" s="17"/>
    </row>
    <row r="14" spans="1:9" x14ac:dyDescent="0.25">
      <c r="A14" s="15"/>
      <c r="B14" s="21" t="s">
        <v>300</v>
      </c>
      <c r="C14" s="22"/>
      <c r="D14" s="36" t="s">
        <v>240</v>
      </c>
      <c r="E14" s="36"/>
      <c r="F14" s="22"/>
      <c r="G14" s="36" t="s">
        <v>240</v>
      </c>
      <c r="H14" s="36"/>
      <c r="I14" s="22"/>
    </row>
    <row r="15" spans="1:9" x14ac:dyDescent="0.25">
      <c r="A15" s="15"/>
      <c r="B15" s="25" t="s">
        <v>54</v>
      </c>
      <c r="C15" s="17"/>
      <c r="D15" s="38">
        <v>20240</v>
      </c>
      <c r="E15" s="38"/>
      <c r="F15" s="17"/>
      <c r="G15" s="38">
        <v>17683</v>
      </c>
      <c r="H15" s="38"/>
      <c r="I15" s="17"/>
    </row>
    <row r="16" spans="1:9" ht="15.75" thickBot="1" x14ac:dyDescent="0.3">
      <c r="A16" s="15"/>
      <c r="B16" s="21" t="s">
        <v>301</v>
      </c>
      <c r="C16" s="22"/>
      <c r="D16" s="42">
        <v>2284</v>
      </c>
      <c r="E16" s="42"/>
      <c r="F16" s="22"/>
      <c r="G16" s="42">
        <v>2491</v>
      </c>
      <c r="H16" s="42"/>
      <c r="I16" s="22"/>
    </row>
    <row r="17" spans="1:9" x14ac:dyDescent="0.25">
      <c r="A17" s="15"/>
      <c r="B17" s="56"/>
      <c r="C17" s="17"/>
      <c r="D17" s="64">
        <v>380037</v>
      </c>
      <c r="E17" s="64"/>
      <c r="F17" s="17"/>
      <c r="G17" s="64">
        <v>390799</v>
      </c>
      <c r="H17" s="64"/>
      <c r="I17" s="17"/>
    </row>
    <row r="18" spans="1:9" ht="15.75" thickBot="1" x14ac:dyDescent="0.3">
      <c r="A18" s="15"/>
      <c r="B18" s="48" t="s">
        <v>302</v>
      </c>
      <c r="C18" s="22"/>
      <c r="D18" s="42">
        <v>20807</v>
      </c>
      <c r="E18" s="42"/>
      <c r="F18" s="22"/>
      <c r="G18" s="42">
        <v>20747</v>
      </c>
      <c r="H18" s="42"/>
      <c r="I18" s="22"/>
    </row>
    <row r="19" spans="1:9" ht="15.75" thickBot="1" x14ac:dyDescent="0.3">
      <c r="A19" s="15"/>
      <c r="B19" s="56"/>
      <c r="C19" s="17"/>
      <c r="D19" s="30" t="s">
        <v>234</v>
      </c>
      <c r="E19" s="54">
        <v>359230</v>
      </c>
      <c r="F19" s="17"/>
      <c r="G19" s="30" t="s">
        <v>234</v>
      </c>
      <c r="H19" s="54">
        <v>370052</v>
      </c>
      <c r="I19" s="17"/>
    </row>
    <row r="20" spans="1:9" ht="15.75" thickTop="1" x14ac:dyDescent="0.25">
      <c r="A20" s="15"/>
      <c r="B20" s="45"/>
      <c r="C20" s="45"/>
      <c r="D20" s="45"/>
      <c r="E20" s="45"/>
      <c r="F20" s="45"/>
      <c r="G20" s="45"/>
      <c r="H20" s="45"/>
      <c r="I20" s="45"/>
    </row>
    <row r="21" spans="1:9" ht="38.25" customHeight="1" x14ac:dyDescent="0.25">
      <c r="A21" s="15"/>
      <c r="B21" s="45" t="s">
        <v>303</v>
      </c>
      <c r="C21" s="45"/>
      <c r="D21" s="45"/>
      <c r="E21" s="45"/>
      <c r="F21" s="45"/>
      <c r="G21" s="45"/>
      <c r="H21" s="45"/>
      <c r="I21" s="45"/>
    </row>
    <row r="22" spans="1:9" x14ac:dyDescent="0.25">
      <c r="A22" s="15"/>
      <c r="B22" s="45"/>
      <c r="C22" s="45"/>
      <c r="D22" s="45"/>
      <c r="E22" s="45"/>
      <c r="F22" s="45"/>
      <c r="G22" s="45"/>
      <c r="H22" s="45"/>
      <c r="I22" s="45"/>
    </row>
    <row r="23" spans="1:9" ht="165.75" customHeight="1" x14ac:dyDescent="0.25">
      <c r="A23" s="15"/>
      <c r="B23" s="45" t="s">
        <v>304</v>
      </c>
      <c r="C23" s="45"/>
      <c r="D23" s="45"/>
      <c r="E23" s="45"/>
      <c r="F23" s="45"/>
      <c r="G23" s="45"/>
      <c r="H23" s="45"/>
      <c r="I23" s="45"/>
    </row>
    <row r="24" spans="1:9" x14ac:dyDescent="0.25">
      <c r="A24" s="15"/>
      <c r="B24" s="45"/>
      <c r="C24" s="45"/>
      <c r="D24" s="45"/>
      <c r="E24" s="45"/>
      <c r="F24" s="45"/>
      <c r="G24" s="45"/>
      <c r="H24" s="45"/>
      <c r="I24" s="45"/>
    </row>
    <row r="25" spans="1:9" ht="25.5" customHeight="1" x14ac:dyDescent="0.25">
      <c r="A25" s="15"/>
      <c r="B25" s="45" t="s">
        <v>305</v>
      </c>
      <c r="C25" s="45"/>
      <c r="D25" s="45"/>
      <c r="E25" s="45"/>
      <c r="F25" s="45"/>
      <c r="G25" s="45"/>
      <c r="H25" s="45"/>
      <c r="I25" s="45"/>
    </row>
    <row r="26" spans="1:9" x14ac:dyDescent="0.25">
      <c r="A26" s="15"/>
      <c r="B26" s="45"/>
      <c r="C26" s="45"/>
      <c r="D26" s="45"/>
      <c r="E26" s="45"/>
      <c r="F26" s="45"/>
      <c r="G26" s="45"/>
      <c r="H26" s="45"/>
      <c r="I26" s="45"/>
    </row>
    <row r="27" spans="1:9" ht="25.5" customHeight="1" x14ac:dyDescent="0.25">
      <c r="A27" s="15"/>
      <c r="B27" s="45" t="s">
        <v>306</v>
      </c>
      <c r="C27" s="45"/>
      <c r="D27" s="45"/>
      <c r="E27" s="45"/>
      <c r="F27" s="45"/>
      <c r="G27" s="45"/>
      <c r="H27" s="45"/>
      <c r="I27" s="45"/>
    </row>
    <row r="28" spans="1:9" x14ac:dyDescent="0.25">
      <c r="A28" s="15"/>
      <c r="B28" s="45"/>
      <c r="C28" s="45"/>
      <c r="D28" s="45"/>
      <c r="E28" s="45"/>
      <c r="F28" s="45"/>
      <c r="G28" s="45"/>
      <c r="H28" s="45"/>
      <c r="I28" s="45"/>
    </row>
    <row r="29" spans="1:9" ht="51" customHeight="1" x14ac:dyDescent="0.25">
      <c r="A29" s="15"/>
      <c r="B29" s="45" t="s">
        <v>307</v>
      </c>
      <c r="C29" s="45"/>
      <c r="D29" s="45"/>
      <c r="E29" s="45"/>
      <c r="F29" s="45"/>
      <c r="G29" s="45"/>
      <c r="H29" s="45"/>
      <c r="I29" s="45"/>
    </row>
    <row r="30" spans="1:9" x14ac:dyDescent="0.25">
      <c r="A30" s="15"/>
      <c r="B30" s="45"/>
      <c r="C30" s="45"/>
      <c r="D30" s="45"/>
      <c r="E30" s="45"/>
      <c r="F30" s="45"/>
      <c r="G30" s="45"/>
      <c r="H30" s="45"/>
      <c r="I30" s="45"/>
    </row>
    <row r="31" spans="1:9" x14ac:dyDescent="0.25">
      <c r="A31" s="15"/>
      <c r="B31" s="45" t="s">
        <v>308</v>
      </c>
      <c r="C31" s="45"/>
      <c r="D31" s="45"/>
      <c r="E31" s="45"/>
      <c r="F31" s="45"/>
      <c r="G31" s="45"/>
      <c r="H31" s="45"/>
      <c r="I31" s="45"/>
    </row>
    <row r="32" spans="1:9" x14ac:dyDescent="0.25">
      <c r="A32" s="15"/>
      <c r="B32" s="45"/>
      <c r="C32" s="45"/>
      <c r="D32" s="45"/>
      <c r="E32" s="45"/>
      <c r="F32" s="45"/>
      <c r="G32" s="45"/>
      <c r="H32" s="45"/>
      <c r="I32" s="45"/>
    </row>
    <row r="33" spans="1:9" ht="15.75" thickBot="1" x14ac:dyDescent="0.3">
      <c r="A33" s="15"/>
      <c r="B33" s="70" t="s">
        <v>309</v>
      </c>
      <c r="C33" s="18"/>
      <c r="D33" s="33"/>
      <c r="E33" s="33"/>
      <c r="F33" s="18"/>
    </row>
    <row r="34" spans="1:9" x14ac:dyDescent="0.25">
      <c r="A34" s="15"/>
      <c r="B34" s="72"/>
      <c r="C34" s="17"/>
      <c r="D34" s="61"/>
      <c r="E34" s="61"/>
      <c r="F34" s="17"/>
    </row>
    <row r="35" spans="1:9" x14ac:dyDescent="0.25">
      <c r="A35" s="15"/>
      <c r="B35" s="48">
        <v>2014</v>
      </c>
      <c r="C35" s="22"/>
      <c r="D35" s="23" t="s">
        <v>234</v>
      </c>
      <c r="E35" s="24">
        <v>20807</v>
      </c>
      <c r="F35" s="22"/>
    </row>
    <row r="36" spans="1:9" x14ac:dyDescent="0.25">
      <c r="A36" s="15"/>
      <c r="B36" s="53">
        <v>2015</v>
      </c>
      <c r="C36" s="17"/>
      <c r="D36" s="38">
        <v>27942</v>
      </c>
      <c r="E36" s="38"/>
      <c r="F36" s="17"/>
    </row>
    <row r="37" spans="1:9" x14ac:dyDescent="0.25">
      <c r="A37" s="15"/>
      <c r="B37" s="48">
        <v>2016</v>
      </c>
      <c r="C37" s="22"/>
      <c r="D37" s="51">
        <v>30772</v>
      </c>
      <c r="E37" s="51"/>
      <c r="F37" s="22"/>
    </row>
    <row r="38" spans="1:9" x14ac:dyDescent="0.25">
      <c r="A38" s="15"/>
      <c r="B38" s="53">
        <v>2017</v>
      </c>
      <c r="C38" s="17"/>
      <c r="D38" s="38">
        <v>99161</v>
      </c>
      <c r="E38" s="38"/>
      <c r="F38" s="17"/>
    </row>
    <row r="39" spans="1:9" x14ac:dyDescent="0.25">
      <c r="A39" s="15"/>
      <c r="B39" s="48">
        <v>2018</v>
      </c>
      <c r="C39" s="22"/>
      <c r="D39" s="51">
        <v>1285</v>
      </c>
      <c r="E39" s="51"/>
      <c r="F39" s="22"/>
    </row>
    <row r="40" spans="1:9" ht="15.75" thickBot="1" x14ac:dyDescent="0.3">
      <c r="A40" s="15"/>
      <c r="B40" s="25" t="s">
        <v>310</v>
      </c>
      <c r="C40" s="17"/>
      <c r="D40" s="35">
        <v>200070</v>
      </c>
      <c r="E40" s="35"/>
      <c r="F40" s="17"/>
    </row>
    <row r="41" spans="1:9" ht="15.75" thickBot="1" x14ac:dyDescent="0.3">
      <c r="A41" s="15"/>
      <c r="B41" s="73"/>
      <c r="C41" s="22"/>
      <c r="D41" s="49" t="s">
        <v>234</v>
      </c>
      <c r="E41" s="50">
        <v>380037</v>
      </c>
      <c r="F41" s="22"/>
    </row>
    <row r="42" spans="1:9" ht="15.75" thickTop="1" x14ac:dyDescent="0.25">
      <c r="A42" s="15"/>
      <c r="B42" s="45"/>
      <c r="C42" s="45"/>
      <c r="D42" s="45"/>
      <c r="E42" s="45"/>
      <c r="F42" s="45"/>
      <c r="G42" s="45"/>
      <c r="H42" s="45"/>
      <c r="I42" s="45"/>
    </row>
  </sheetData>
  <mergeCells count="48">
    <mergeCell ref="B31:I31"/>
    <mergeCell ref="B32:I32"/>
    <mergeCell ref="B42:I42"/>
    <mergeCell ref="B25:I25"/>
    <mergeCell ref="B26:I26"/>
    <mergeCell ref="B27:I27"/>
    <mergeCell ref="B28:I28"/>
    <mergeCell ref="B29:I29"/>
    <mergeCell ref="B30:I30"/>
    <mergeCell ref="B4:I4"/>
    <mergeCell ref="B5:I5"/>
    <mergeCell ref="B6:I6"/>
    <mergeCell ref="B7:I7"/>
    <mergeCell ref="B8:I8"/>
    <mergeCell ref="B20:I20"/>
    <mergeCell ref="D36:E36"/>
    <mergeCell ref="D37:E37"/>
    <mergeCell ref="D38:E38"/>
    <mergeCell ref="D39:E39"/>
    <mergeCell ref="D40:E40"/>
    <mergeCell ref="A1:A2"/>
    <mergeCell ref="B1:I1"/>
    <mergeCell ref="B2:I2"/>
    <mergeCell ref="B3:I3"/>
    <mergeCell ref="A4:A42"/>
    <mergeCell ref="D17:E17"/>
    <mergeCell ref="G17:H17"/>
    <mergeCell ref="D18:E18"/>
    <mergeCell ref="G18:H18"/>
    <mergeCell ref="D33:E33"/>
    <mergeCell ref="D34:E34"/>
    <mergeCell ref="B21:I21"/>
    <mergeCell ref="B22:I22"/>
    <mergeCell ref="B23:I23"/>
    <mergeCell ref="B24:I24"/>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9.140625" customWidth="1"/>
    <col min="5" max="5" width="27.28515625" customWidth="1"/>
    <col min="6" max="6" width="19.140625" customWidth="1"/>
    <col min="7" max="7" width="10.85546875" customWidth="1"/>
    <col min="8" max="8" width="27.28515625" customWidth="1"/>
    <col min="9" max="9" width="10.85546875" customWidth="1"/>
    <col min="10" max="10" width="7.7109375" customWidth="1"/>
    <col min="11" max="11" width="25" customWidth="1"/>
    <col min="12" max="12" width="6.5703125" customWidth="1"/>
  </cols>
  <sheetData>
    <row r="1" spans="1:12" ht="15" customHeight="1" x14ac:dyDescent="0.25">
      <c r="A1" s="8" t="s">
        <v>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3</v>
      </c>
      <c r="B3" s="43" t="s">
        <v>5</v>
      </c>
      <c r="C3" s="43"/>
      <c r="D3" s="43"/>
      <c r="E3" s="43"/>
      <c r="F3" s="43"/>
      <c r="G3" s="43"/>
      <c r="H3" s="43"/>
      <c r="I3" s="43"/>
      <c r="J3" s="43"/>
      <c r="K3" s="43"/>
      <c r="L3" s="43"/>
    </row>
    <row r="4" spans="1:12" ht="15" customHeight="1" x14ac:dyDescent="0.25">
      <c r="A4" s="15" t="s">
        <v>203</v>
      </c>
      <c r="B4" s="43" t="s">
        <v>5</v>
      </c>
      <c r="C4" s="43"/>
      <c r="D4" s="43"/>
      <c r="E4" s="43"/>
      <c r="F4" s="43"/>
      <c r="G4" s="43"/>
      <c r="H4" s="43"/>
      <c r="I4" s="43"/>
      <c r="J4" s="43"/>
      <c r="K4" s="43"/>
      <c r="L4" s="43"/>
    </row>
    <row r="5" spans="1:12" x14ac:dyDescent="0.25">
      <c r="A5" s="15"/>
      <c r="B5" s="44" t="s">
        <v>311</v>
      </c>
      <c r="C5" s="44"/>
      <c r="D5" s="44"/>
      <c r="E5" s="44"/>
      <c r="F5" s="44"/>
      <c r="G5" s="44"/>
      <c r="H5" s="44"/>
      <c r="I5" s="44"/>
      <c r="J5" s="44"/>
      <c r="K5" s="44"/>
      <c r="L5" s="44"/>
    </row>
    <row r="6" spans="1:12" x14ac:dyDescent="0.25">
      <c r="A6" s="15"/>
      <c r="B6" s="45"/>
      <c r="C6" s="45"/>
      <c r="D6" s="45"/>
      <c r="E6" s="45"/>
      <c r="F6" s="45"/>
      <c r="G6" s="45"/>
      <c r="H6" s="45"/>
      <c r="I6" s="45"/>
      <c r="J6" s="45"/>
      <c r="K6" s="45"/>
      <c r="L6" s="45"/>
    </row>
    <row r="7" spans="1:12" x14ac:dyDescent="0.25">
      <c r="A7" s="15"/>
      <c r="B7" s="45" t="s">
        <v>312</v>
      </c>
      <c r="C7" s="45"/>
      <c r="D7" s="45"/>
      <c r="E7" s="45"/>
      <c r="F7" s="45"/>
      <c r="G7" s="45"/>
      <c r="H7" s="45"/>
      <c r="I7" s="45"/>
      <c r="J7" s="45"/>
      <c r="K7" s="45"/>
      <c r="L7" s="45"/>
    </row>
    <row r="8" spans="1:12" x14ac:dyDescent="0.25">
      <c r="A8" s="15"/>
      <c r="B8" s="45"/>
      <c r="C8" s="45"/>
      <c r="D8" s="45"/>
      <c r="E8" s="45"/>
      <c r="F8" s="45"/>
      <c r="G8" s="45"/>
      <c r="H8" s="45"/>
      <c r="I8" s="45"/>
      <c r="J8" s="45"/>
      <c r="K8" s="45"/>
      <c r="L8" s="45"/>
    </row>
    <row r="9" spans="1:12" ht="15.75" thickBot="1" x14ac:dyDescent="0.3">
      <c r="A9" s="15"/>
      <c r="B9" s="17"/>
      <c r="C9" s="18"/>
      <c r="D9" s="32">
        <v>2013</v>
      </c>
      <c r="E9" s="32"/>
      <c r="F9" s="18"/>
      <c r="G9" s="32">
        <v>2012</v>
      </c>
      <c r="H9" s="32"/>
      <c r="I9" s="18"/>
      <c r="J9" s="32">
        <v>2011</v>
      </c>
      <c r="K9" s="32"/>
      <c r="L9" s="18"/>
    </row>
    <row r="10" spans="1:12" x14ac:dyDescent="0.25">
      <c r="A10" s="15"/>
      <c r="B10" s="55"/>
      <c r="C10" s="17"/>
      <c r="D10" s="62"/>
      <c r="E10" s="62"/>
      <c r="F10" s="17"/>
      <c r="G10" s="62"/>
      <c r="H10" s="62"/>
      <c r="I10" s="17"/>
      <c r="J10" s="62"/>
      <c r="K10" s="62"/>
      <c r="L10" s="17"/>
    </row>
    <row r="11" spans="1:12" x14ac:dyDescent="0.25">
      <c r="A11" s="15"/>
      <c r="B11" s="21" t="s">
        <v>313</v>
      </c>
      <c r="C11" s="22"/>
      <c r="D11" s="78"/>
      <c r="E11" s="78"/>
      <c r="F11" s="22"/>
      <c r="G11" s="78"/>
      <c r="H11" s="78"/>
      <c r="I11" s="22"/>
      <c r="J11" s="78"/>
      <c r="K11" s="78"/>
      <c r="L11" s="22"/>
    </row>
    <row r="12" spans="1:12" x14ac:dyDescent="0.25">
      <c r="A12" s="15"/>
      <c r="B12" s="53" t="s">
        <v>314</v>
      </c>
      <c r="C12" s="17"/>
      <c r="D12" s="13" t="s">
        <v>234</v>
      </c>
      <c r="E12" s="26">
        <v>11041</v>
      </c>
      <c r="F12" s="17"/>
      <c r="G12" s="13" t="s">
        <v>234</v>
      </c>
      <c r="H12" s="26">
        <v>18097</v>
      </c>
      <c r="I12" s="17"/>
      <c r="J12" s="13" t="s">
        <v>234</v>
      </c>
      <c r="K12" s="26">
        <v>9868</v>
      </c>
      <c r="L12" s="17"/>
    </row>
    <row r="13" spans="1:12" x14ac:dyDescent="0.25">
      <c r="A13" s="15"/>
      <c r="B13" s="48" t="s">
        <v>315</v>
      </c>
      <c r="C13" s="22"/>
      <c r="D13" s="51">
        <v>2104</v>
      </c>
      <c r="E13" s="51"/>
      <c r="F13" s="22"/>
      <c r="G13" s="51">
        <v>3267</v>
      </c>
      <c r="H13" s="51"/>
      <c r="I13" s="22"/>
      <c r="J13" s="51">
        <v>2370</v>
      </c>
      <c r="K13" s="51"/>
      <c r="L13" s="22"/>
    </row>
    <row r="14" spans="1:12" ht="15.75" thickBot="1" x14ac:dyDescent="0.3">
      <c r="A14" s="15"/>
      <c r="B14" s="53" t="s">
        <v>316</v>
      </c>
      <c r="C14" s="17"/>
      <c r="D14" s="52">
        <v>328</v>
      </c>
      <c r="E14" s="52"/>
      <c r="F14" s="17"/>
      <c r="G14" s="52">
        <v>334</v>
      </c>
      <c r="H14" s="52"/>
      <c r="I14" s="17"/>
      <c r="J14" s="52">
        <v>393</v>
      </c>
      <c r="K14" s="52"/>
      <c r="L14" s="17"/>
    </row>
    <row r="15" spans="1:12" ht="15.75" thickBot="1" x14ac:dyDescent="0.3">
      <c r="A15" s="15"/>
      <c r="B15" s="74" t="s">
        <v>317</v>
      </c>
      <c r="C15" s="22"/>
      <c r="D15" s="79">
        <v>13473</v>
      </c>
      <c r="E15" s="79"/>
      <c r="F15" s="22"/>
      <c r="G15" s="79">
        <v>21698</v>
      </c>
      <c r="H15" s="79"/>
      <c r="I15" s="22"/>
      <c r="J15" s="79">
        <v>12631</v>
      </c>
      <c r="K15" s="79"/>
      <c r="L15" s="22"/>
    </row>
    <row r="16" spans="1:12" x14ac:dyDescent="0.25">
      <c r="A16" s="15"/>
      <c r="B16" s="25" t="s">
        <v>318</v>
      </c>
      <c r="C16" s="17"/>
      <c r="D16" s="62"/>
      <c r="E16" s="62"/>
      <c r="F16" s="17"/>
      <c r="G16" s="62"/>
      <c r="H16" s="62"/>
      <c r="I16" s="17"/>
      <c r="J16" s="62"/>
      <c r="K16" s="62"/>
      <c r="L16" s="17"/>
    </row>
    <row r="17" spans="1:12" x14ac:dyDescent="0.25">
      <c r="A17" s="15"/>
      <c r="B17" s="48" t="s">
        <v>314</v>
      </c>
      <c r="C17" s="22"/>
      <c r="D17" s="51">
        <v>6451</v>
      </c>
      <c r="E17" s="51"/>
      <c r="F17" s="22"/>
      <c r="G17" s="51">
        <v>2399</v>
      </c>
      <c r="H17" s="51"/>
      <c r="I17" s="22"/>
      <c r="J17" s="51">
        <v>6250</v>
      </c>
      <c r="K17" s="51"/>
      <c r="L17" s="22"/>
    </row>
    <row r="18" spans="1:12" x14ac:dyDescent="0.25">
      <c r="A18" s="15"/>
      <c r="B18" s="53" t="s">
        <v>315</v>
      </c>
      <c r="C18" s="17"/>
      <c r="D18" s="38">
        <v>1159</v>
      </c>
      <c r="E18" s="38"/>
      <c r="F18" s="17"/>
      <c r="G18" s="38">
        <v>1658</v>
      </c>
      <c r="H18" s="38"/>
      <c r="I18" s="17"/>
      <c r="J18" s="38">
        <v>1160</v>
      </c>
      <c r="K18" s="38"/>
      <c r="L18" s="17"/>
    </row>
    <row r="19" spans="1:12" ht="15.75" thickBot="1" x14ac:dyDescent="0.3">
      <c r="A19" s="15"/>
      <c r="B19" s="48" t="s">
        <v>316</v>
      </c>
      <c r="C19" s="22"/>
      <c r="D19" s="39" t="s">
        <v>240</v>
      </c>
      <c r="E19" s="39"/>
      <c r="F19" s="22"/>
      <c r="G19" s="39">
        <v>5</v>
      </c>
      <c r="H19" s="39"/>
      <c r="I19" s="22"/>
      <c r="J19" s="39" t="s">
        <v>319</v>
      </c>
      <c r="K19" s="39"/>
      <c r="L19" s="23" t="s">
        <v>237</v>
      </c>
    </row>
    <row r="20" spans="1:12" ht="15.75" thickBot="1" x14ac:dyDescent="0.3">
      <c r="A20" s="15"/>
      <c r="B20" s="75" t="s">
        <v>320</v>
      </c>
      <c r="C20" s="17"/>
      <c r="D20" s="80">
        <v>7610</v>
      </c>
      <c r="E20" s="80"/>
      <c r="F20" s="17"/>
      <c r="G20" s="80">
        <v>4062</v>
      </c>
      <c r="H20" s="80"/>
      <c r="I20" s="17"/>
      <c r="J20" s="80">
        <v>7374</v>
      </c>
      <c r="K20" s="80"/>
      <c r="L20" s="17"/>
    </row>
    <row r="21" spans="1:12" x14ac:dyDescent="0.25">
      <c r="A21" s="15"/>
      <c r="B21" s="76"/>
      <c r="C21" s="22"/>
      <c r="D21" s="81"/>
      <c r="E21" s="81"/>
      <c r="F21" s="22"/>
      <c r="G21" s="81"/>
      <c r="H21" s="81"/>
      <c r="I21" s="22"/>
      <c r="J21" s="81"/>
      <c r="K21" s="81"/>
      <c r="L21" s="22"/>
    </row>
    <row r="22" spans="1:12" ht="15.75" thickBot="1" x14ac:dyDescent="0.3">
      <c r="A22" s="15"/>
      <c r="B22" s="77" t="s">
        <v>321</v>
      </c>
      <c r="C22" s="17"/>
      <c r="D22" s="30" t="s">
        <v>234</v>
      </c>
      <c r="E22" s="31">
        <v>21083</v>
      </c>
      <c r="F22" s="17"/>
      <c r="G22" s="30" t="s">
        <v>234</v>
      </c>
      <c r="H22" s="31">
        <v>25760</v>
      </c>
      <c r="I22" s="17"/>
      <c r="J22" s="30" t="s">
        <v>234</v>
      </c>
      <c r="K22" s="31">
        <v>20005</v>
      </c>
      <c r="L22" s="17"/>
    </row>
    <row r="23" spans="1:12" ht="15.75" thickTop="1" x14ac:dyDescent="0.25">
      <c r="A23" s="15"/>
      <c r="B23" s="45"/>
      <c r="C23" s="45"/>
      <c r="D23" s="45"/>
      <c r="E23" s="45"/>
      <c r="F23" s="45"/>
      <c r="G23" s="45"/>
      <c r="H23" s="45"/>
      <c r="I23" s="45"/>
      <c r="J23" s="45"/>
      <c r="K23" s="45"/>
      <c r="L23" s="45"/>
    </row>
    <row r="24" spans="1:12" x14ac:dyDescent="0.25">
      <c r="A24" s="15"/>
      <c r="B24" s="45" t="s">
        <v>322</v>
      </c>
      <c r="C24" s="45"/>
      <c r="D24" s="45"/>
      <c r="E24" s="45"/>
      <c r="F24" s="45"/>
      <c r="G24" s="45"/>
      <c r="H24" s="45"/>
      <c r="I24" s="45"/>
      <c r="J24" s="45"/>
      <c r="K24" s="45"/>
      <c r="L24" s="45"/>
    </row>
    <row r="25" spans="1:12" x14ac:dyDescent="0.25">
      <c r="A25" s="15"/>
      <c r="B25" s="45"/>
      <c r="C25" s="45"/>
      <c r="D25" s="45"/>
      <c r="E25" s="45"/>
      <c r="F25" s="45"/>
      <c r="G25" s="45"/>
      <c r="H25" s="45"/>
      <c r="I25" s="45"/>
      <c r="J25" s="45"/>
      <c r="K25" s="45"/>
      <c r="L25" s="45"/>
    </row>
    <row r="26" spans="1:12" ht="15.75" thickBot="1" x14ac:dyDescent="0.3">
      <c r="A26" s="15"/>
      <c r="B26" s="17"/>
      <c r="C26" s="18"/>
      <c r="D26" s="20">
        <v>2013</v>
      </c>
      <c r="E26" s="18"/>
      <c r="F26" s="20">
        <v>2012</v>
      </c>
      <c r="G26" s="18"/>
      <c r="H26" s="20">
        <v>2011</v>
      </c>
      <c r="I26" s="18"/>
    </row>
    <row r="27" spans="1:12" x14ac:dyDescent="0.25">
      <c r="A27" s="15"/>
      <c r="B27" s="21" t="s">
        <v>313</v>
      </c>
      <c r="C27" s="22"/>
      <c r="D27" s="58"/>
      <c r="E27" s="22"/>
      <c r="F27" s="58"/>
      <c r="G27" s="22"/>
      <c r="H27" s="58"/>
      <c r="I27" s="22"/>
    </row>
    <row r="28" spans="1:12" x14ac:dyDescent="0.25">
      <c r="A28" s="15"/>
      <c r="B28" s="25" t="s">
        <v>323</v>
      </c>
      <c r="C28" s="17"/>
      <c r="D28" s="29">
        <v>35</v>
      </c>
      <c r="E28" s="13" t="s">
        <v>324</v>
      </c>
      <c r="F28" s="29">
        <v>35</v>
      </c>
      <c r="G28" s="13" t="s">
        <v>324</v>
      </c>
      <c r="H28" s="29">
        <v>35</v>
      </c>
      <c r="I28" s="13" t="s">
        <v>324</v>
      </c>
    </row>
    <row r="29" spans="1:12" x14ac:dyDescent="0.25">
      <c r="A29" s="15"/>
      <c r="B29" s="21" t="s">
        <v>325</v>
      </c>
      <c r="C29" s="22"/>
      <c r="D29" s="58"/>
      <c r="E29" s="22"/>
      <c r="F29" s="58"/>
      <c r="G29" s="22"/>
      <c r="H29" s="58"/>
      <c r="I29" s="22"/>
    </row>
    <row r="30" spans="1:12" ht="25.5" x14ac:dyDescent="0.25">
      <c r="A30" s="15"/>
      <c r="B30" s="53" t="s">
        <v>326</v>
      </c>
      <c r="C30" s="17"/>
      <c r="D30" s="29">
        <v>3.5</v>
      </c>
      <c r="E30" s="17"/>
      <c r="F30" s="29">
        <v>4.3</v>
      </c>
      <c r="G30" s="17"/>
      <c r="H30" s="29">
        <v>4.4000000000000004</v>
      </c>
      <c r="I30" s="17"/>
    </row>
    <row r="31" spans="1:12" x14ac:dyDescent="0.25">
      <c r="A31" s="15"/>
      <c r="B31" s="48" t="s">
        <v>327</v>
      </c>
      <c r="C31" s="22"/>
      <c r="D31" s="27" t="s">
        <v>328</v>
      </c>
      <c r="E31" s="23" t="s">
        <v>237</v>
      </c>
      <c r="F31" s="27" t="s">
        <v>329</v>
      </c>
      <c r="G31" s="23" t="s">
        <v>237</v>
      </c>
      <c r="H31" s="27" t="s">
        <v>330</v>
      </c>
      <c r="I31" s="23" t="s">
        <v>237</v>
      </c>
    </row>
    <row r="32" spans="1:12" x14ac:dyDescent="0.25">
      <c r="A32" s="15"/>
      <c r="B32" s="53" t="s">
        <v>331</v>
      </c>
      <c r="C32" s="17"/>
      <c r="D32" s="29">
        <v>0.7</v>
      </c>
      <c r="E32" s="17"/>
      <c r="F32" s="29">
        <v>0.4</v>
      </c>
      <c r="G32" s="17"/>
      <c r="H32" s="29" t="s">
        <v>332</v>
      </c>
      <c r="I32" s="13" t="s">
        <v>237</v>
      </c>
    </row>
    <row r="33" spans="1:12" x14ac:dyDescent="0.25">
      <c r="A33" s="15"/>
      <c r="B33" s="48" t="s">
        <v>333</v>
      </c>
      <c r="C33" s="22"/>
      <c r="D33" s="27" t="s">
        <v>334</v>
      </c>
      <c r="E33" s="23" t="s">
        <v>237</v>
      </c>
      <c r="F33" s="27">
        <v>1.3</v>
      </c>
      <c r="G33" s="22"/>
      <c r="H33" s="27" t="s">
        <v>240</v>
      </c>
      <c r="I33" s="22"/>
    </row>
    <row r="34" spans="1:12" ht="15.75" thickBot="1" x14ac:dyDescent="0.3">
      <c r="A34" s="15"/>
      <c r="B34" s="53" t="s">
        <v>273</v>
      </c>
      <c r="C34" s="17"/>
      <c r="D34" s="47">
        <v>0.3</v>
      </c>
      <c r="E34" s="17"/>
      <c r="F34" s="47" t="s">
        <v>334</v>
      </c>
      <c r="G34" s="13" t="s">
        <v>237</v>
      </c>
      <c r="H34" s="47" t="s">
        <v>240</v>
      </c>
      <c r="I34" s="17"/>
    </row>
    <row r="35" spans="1:12" ht="15.75" thickBot="1" x14ac:dyDescent="0.3">
      <c r="A35" s="15"/>
      <c r="B35" s="73"/>
      <c r="C35" s="22"/>
      <c r="D35" s="82">
        <v>29.7</v>
      </c>
      <c r="E35" s="23" t="s">
        <v>324</v>
      </c>
      <c r="F35" s="82">
        <v>38.6</v>
      </c>
      <c r="G35" s="23" t="s">
        <v>324</v>
      </c>
      <c r="H35" s="82">
        <v>32.4</v>
      </c>
      <c r="I35" s="23" t="s">
        <v>324</v>
      </c>
    </row>
    <row r="36" spans="1:12" ht="15.75" thickTop="1" x14ac:dyDescent="0.25">
      <c r="A36" s="15"/>
      <c r="B36" s="45"/>
      <c r="C36" s="45"/>
      <c r="D36" s="45"/>
      <c r="E36" s="45"/>
      <c r="F36" s="45"/>
      <c r="G36" s="45"/>
      <c r="H36" s="45"/>
      <c r="I36" s="45"/>
      <c r="J36" s="45"/>
      <c r="K36" s="45"/>
      <c r="L36" s="45"/>
    </row>
    <row r="37" spans="1:12" ht="25.5" customHeight="1" x14ac:dyDescent="0.25">
      <c r="A37" s="15"/>
      <c r="B37" s="45" t="s">
        <v>335</v>
      </c>
      <c r="C37" s="45"/>
      <c r="D37" s="45"/>
      <c r="E37" s="45"/>
      <c r="F37" s="45"/>
      <c r="G37" s="45"/>
      <c r="H37" s="45"/>
      <c r="I37" s="45"/>
      <c r="J37" s="45"/>
      <c r="K37" s="45"/>
      <c r="L37" s="45"/>
    </row>
    <row r="38" spans="1:12" x14ac:dyDescent="0.25">
      <c r="A38" s="15"/>
      <c r="B38" s="45"/>
      <c r="C38" s="45"/>
      <c r="D38" s="45"/>
      <c r="E38" s="45"/>
      <c r="F38" s="45"/>
      <c r="G38" s="45"/>
      <c r="H38" s="45"/>
      <c r="I38" s="45"/>
      <c r="J38" s="45"/>
      <c r="K38" s="45"/>
      <c r="L38" s="45"/>
    </row>
    <row r="39" spans="1:12" ht="25.5" customHeight="1" x14ac:dyDescent="0.25">
      <c r="A39" s="15"/>
      <c r="B39" s="45" t="s">
        <v>336</v>
      </c>
      <c r="C39" s="45"/>
      <c r="D39" s="45"/>
      <c r="E39" s="45"/>
      <c r="F39" s="45"/>
      <c r="G39" s="45"/>
      <c r="H39" s="45"/>
      <c r="I39" s="45"/>
      <c r="J39" s="45"/>
      <c r="K39" s="45"/>
      <c r="L39" s="45"/>
    </row>
    <row r="40" spans="1:12" x14ac:dyDescent="0.25">
      <c r="A40" s="15"/>
      <c r="B40" s="45"/>
      <c r="C40" s="45"/>
      <c r="D40" s="45"/>
      <c r="E40" s="45"/>
      <c r="F40" s="45"/>
      <c r="G40" s="45"/>
      <c r="H40" s="45"/>
      <c r="I40" s="45"/>
      <c r="J40" s="45"/>
      <c r="K40" s="45"/>
      <c r="L40" s="45"/>
    </row>
    <row r="41" spans="1:12" ht="25.5" customHeight="1" x14ac:dyDescent="0.25">
      <c r="A41" s="15"/>
      <c r="B41" s="45" t="s">
        <v>337</v>
      </c>
      <c r="C41" s="45"/>
      <c r="D41" s="45"/>
      <c r="E41" s="45"/>
      <c r="F41" s="45"/>
      <c r="G41" s="45"/>
      <c r="H41" s="45"/>
      <c r="I41" s="45"/>
      <c r="J41" s="45"/>
      <c r="K41" s="45"/>
      <c r="L41" s="45"/>
    </row>
    <row r="42" spans="1:12" x14ac:dyDescent="0.25">
      <c r="A42" s="15"/>
      <c r="B42" s="45"/>
      <c r="C42" s="45"/>
      <c r="D42" s="45"/>
      <c r="E42" s="45"/>
      <c r="F42" s="45"/>
      <c r="G42" s="45"/>
      <c r="H42" s="45"/>
      <c r="I42" s="45"/>
      <c r="J42" s="45"/>
      <c r="K42" s="45"/>
      <c r="L42" s="45"/>
    </row>
    <row r="43" spans="1:12" x14ac:dyDescent="0.25">
      <c r="A43" s="15"/>
      <c r="B43" s="45" t="s">
        <v>338</v>
      </c>
      <c r="C43" s="45"/>
      <c r="D43" s="45"/>
      <c r="E43" s="45"/>
      <c r="F43" s="45"/>
      <c r="G43" s="45"/>
      <c r="H43" s="45"/>
      <c r="I43" s="45"/>
      <c r="J43" s="45"/>
      <c r="K43" s="45"/>
      <c r="L43" s="45"/>
    </row>
    <row r="44" spans="1:12" x14ac:dyDescent="0.25">
      <c r="A44" s="15"/>
      <c r="B44" s="45"/>
      <c r="C44" s="45"/>
      <c r="D44" s="45"/>
      <c r="E44" s="45"/>
      <c r="F44" s="45"/>
      <c r="G44" s="45"/>
      <c r="H44" s="45"/>
      <c r="I44" s="45"/>
      <c r="J44" s="45"/>
      <c r="K44" s="45"/>
      <c r="L44" s="45"/>
    </row>
    <row r="45" spans="1:12" ht="15.75" thickBot="1" x14ac:dyDescent="0.3">
      <c r="A45" s="15"/>
      <c r="B45" s="17"/>
      <c r="C45" s="18"/>
      <c r="D45" s="32">
        <v>2013</v>
      </c>
      <c r="E45" s="32"/>
      <c r="F45" s="18"/>
      <c r="G45" s="32">
        <v>2012</v>
      </c>
      <c r="H45" s="32"/>
      <c r="I45" s="18"/>
    </row>
    <row r="46" spans="1:12" x14ac:dyDescent="0.25">
      <c r="A46" s="15"/>
      <c r="B46" s="21" t="s">
        <v>339</v>
      </c>
      <c r="C46" s="22"/>
      <c r="D46" s="81"/>
      <c r="E46" s="81"/>
      <c r="F46" s="22"/>
      <c r="G46" s="81"/>
      <c r="H46" s="81"/>
      <c r="I46" s="22"/>
    </row>
    <row r="47" spans="1:12" x14ac:dyDescent="0.25">
      <c r="A47" s="15"/>
      <c r="B47" s="53" t="s">
        <v>133</v>
      </c>
      <c r="C47" s="17"/>
      <c r="D47" s="13" t="s">
        <v>234</v>
      </c>
      <c r="E47" s="26">
        <v>4278</v>
      </c>
      <c r="F47" s="17"/>
      <c r="G47" s="13" t="s">
        <v>234</v>
      </c>
      <c r="H47" s="26">
        <v>9191</v>
      </c>
      <c r="I47" s="17"/>
    </row>
    <row r="48" spans="1:12" x14ac:dyDescent="0.25">
      <c r="A48" s="15"/>
      <c r="B48" s="48" t="s">
        <v>250</v>
      </c>
      <c r="C48" s="22"/>
      <c r="D48" s="36">
        <v>849</v>
      </c>
      <c r="E48" s="36"/>
      <c r="F48" s="22"/>
      <c r="G48" s="36">
        <v>922</v>
      </c>
      <c r="H48" s="36"/>
      <c r="I48" s="22"/>
    </row>
    <row r="49" spans="1:9" x14ac:dyDescent="0.25">
      <c r="A49" s="15"/>
      <c r="B49" s="53" t="s">
        <v>340</v>
      </c>
      <c r="C49" s="17"/>
      <c r="D49" s="38">
        <v>12035</v>
      </c>
      <c r="E49" s="38"/>
      <c r="F49" s="17"/>
      <c r="G49" s="38">
        <v>12043</v>
      </c>
      <c r="H49" s="38"/>
      <c r="I49" s="17"/>
    </row>
    <row r="50" spans="1:9" x14ac:dyDescent="0.25">
      <c r="A50" s="15"/>
      <c r="B50" s="48" t="s">
        <v>341</v>
      </c>
      <c r="C50" s="22"/>
      <c r="D50" s="51">
        <v>5665</v>
      </c>
      <c r="E50" s="51"/>
      <c r="F50" s="22"/>
      <c r="G50" s="51">
        <v>5081</v>
      </c>
      <c r="H50" s="51"/>
      <c r="I50" s="22"/>
    </row>
    <row r="51" spans="1:9" x14ac:dyDescent="0.25">
      <c r="A51" s="15"/>
      <c r="B51" s="53" t="s">
        <v>113</v>
      </c>
      <c r="C51" s="17"/>
      <c r="D51" s="38">
        <v>3367</v>
      </c>
      <c r="E51" s="38"/>
      <c r="F51" s="17"/>
      <c r="G51" s="38">
        <v>2425</v>
      </c>
      <c r="H51" s="38"/>
      <c r="I51" s="17"/>
    </row>
    <row r="52" spans="1:9" x14ac:dyDescent="0.25">
      <c r="A52" s="15"/>
      <c r="B52" s="48" t="s">
        <v>342</v>
      </c>
      <c r="C52" s="22"/>
      <c r="D52" s="51">
        <v>5577</v>
      </c>
      <c r="E52" s="51"/>
      <c r="F52" s="22"/>
      <c r="G52" s="51">
        <v>11835</v>
      </c>
      <c r="H52" s="51"/>
      <c r="I52" s="22"/>
    </row>
    <row r="53" spans="1:9" x14ac:dyDescent="0.25">
      <c r="A53" s="15"/>
      <c r="B53" s="53" t="s">
        <v>343</v>
      </c>
      <c r="C53" s="17"/>
      <c r="D53" s="40">
        <v>506</v>
      </c>
      <c r="E53" s="40"/>
      <c r="F53" s="17"/>
      <c r="G53" s="40">
        <v>857</v>
      </c>
      <c r="H53" s="40"/>
      <c r="I53" s="17"/>
    </row>
    <row r="54" spans="1:9" x14ac:dyDescent="0.25">
      <c r="A54" s="15"/>
      <c r="B54" s="48" t="s">
        <v>344</v>
      </c>
      <c r="C54" s="22"/>
      <c r="D54" s="51">
        <v>3975</v>
      </c>
      <c r="E54" s="51"/>
      <c r="F54" s="22"/>
      <c r="G54" s="51">
        <v>2174</v>
      </c>
      <c r="H54" s="51"/>
      <c r="I54" s="22"/>
    </row>
    <row r="55" spans="1:9" ht="25.5" x14ac:dyDescent="0.25">
      <c r="A55" s="15"/>
      <c r="B55" s="53" t="s">
        <v>345</v>
      </c>
      <c r="C55" s="17"/>
      <c r="D55" s="38">
        <v>3611</v>
      </c>
      <c r="E55" s="38"/>
      <c r="F55" s="17"/>
      <c r="G55" s="38">
        <v>3233</v>
      </c>
      <c r="H55" s="38"/>
      <c r="I55" s="17"/>
    </row>
    <row r="56" spans="1:9" ht="26.25" thickBot="1" x14ac:dyDescent="0.3">
      <c r="A56" s="15"/>
      <c r="B56" s="48" t="s">
        <v>346</v>
      </c>
      <c r="C56" s="22"/>
      <c r="D56" s="42">
        <v>1689</v>
      </c>
      <c r="E56" s="42"/>
      <c r="F56" s="22"/>
      <c r="G56" s="42">
        <v>2123</v>
      </c>
      <c r="H56" s="42"/>
      <c r="I56" s="22"/>
    </row>
    <row r="57" spans="1:9" x14ac:dyDescent="0.25">
      <c r="A57" s="15"/>
      <c r="B57" s="75" t="s">
        <v>347</v>
      </c>
      <c r="C57" s="17"/>
      <c r="D57" s="64">
        <v>41552</v>
      </c>
      <c r="E57" s="64"/>
      <c r="F57" s="17"/>
      <c r="G57" s="64">
        <v>49884</v>
      </c>
      <c r="H57" s="64"/>
      <c r="I57" s="17"/>
    </row>
    <row r="58" spans="1:9" ht="15.75" thickBot="1" x14ac:dyDescent="0.3">
      <c r="A58" s="15"/>
      <c r="B58" s="74" t="s">
        <v>348</v>
      </c>
      <c r="C58" s="22"/>
      <c r="D58" s="42">
        <v>4478</v>
      </c>
      <c r="E58" s="42"/>
      <c r="F58" s="22"/>
      <c r="G58" s="42">
        <v>3659</v>
      </c>
      <c r="H58" s="42"/>
      <c r="I58" s="22"/>
    </row>
    <row r="59" spans="1:9" x14ac:dyDescent="0.25">
      <c r="A59" s="15"/>
      <c r="B59" s="77" t="s">
        <v>349</v>
      </c>
      <c r="C59" s="17"/>
      <c r="D59" s="64">
        <v>37074</v>
      </c>
      <c r="E59" s="64"/>
      <c r="F59" s="17"/>
      <c r="G59" s="64">
        <v>46225</v>
      </c>
      <c r="H59" s="64"/>
      <c r="I59" s="17"/>
    </row>
    <row r="60" spans="1:9" x14ac:dyDescent="0.25">
      <c r="A60" s="15"/>
      <c r="B60" s="21" t="s">
        <v>350</v>
      </c>
      <c r="C60" s="22"/>
      <c r="D60" s="78"/>
      <c r="E60" s="78"/>
      <c r="F60" s="22"/>
      <c r="G60" s="78"/>
      <c r="H60" s="78"/>
      <c r="I60" s="22"/>
    </row>
    <row r="61" spans="1:9" x14ac:dyDescent="0.25">
      <c r="A61" s="15"/>
      <c r="B61" s="53" t="s">
        <v>351</v>
      </c>
      <c r="C61" s="17"/>
      <c r="D61" s="40" t="s">
        <v>240</v>
      </c>
      <c r="E61" s="40"/>
      <c r="F61" s="17"/>
      <c r="G61" s="38">
        <v>5651</v>
      </c>
      <c r="H61" s="38"/>
      <c r="I61" s="17"/>
    </row>
    <row r="62" spans="1:9" x14ac:dyDescent="0.25">
      <c r="A62" s="15"/>
      <c r="B62" s="48" t="s">
        <v>250</v>
      </c>
      <c r="C62" s="22"/>
      <c r="D62" s="51">
        <v>2799</v>
      </c>
      <c r="E62" s="51"/>
      <c r="F62" s="22"/>
      <c r="G62" s="51">
        <v>5971</v>
      </c>
      <c r="H62" s="51"/>
      <c r="I62" s="22"/>
    </row>
    <row r="63" spans="1:9" x14ac:dyDescent="0.25">
      <c r="A63" s="15"/>
      <c r="B63" s="53" t="s">
        <v>352</v>
      </c>
      <c r="C63" s="17"/>
      <c r="D63" s="38">
        <v>129828</v>
      </c>
      <c r="E63" s="38"/>
      <c r="F63" s="17"/>
      <c r="G63" s="38">
        <v>122031</v>
      </c>
      <c r="H63" s="38"/>
      <c r="I63" s="17"/>
    </row>
    <row r="64" spans="1:9" ht="15.75" thickBot="1" x14ac:dyDescent="0.3">
      <c r="A64" s="15"/>
      <c r="B64" s="48" t="s">
        <v>273</v>
      </c>
      <c r="C64" s="22"/>
      <c r="D64" s="39">
        <v>720</v>
      </c>
      <c r="E64" s="39"/>
      <c r="F64" s="22"/>
      <c r="G64" s="42">
        <v>1236</v>
      </c>
      <c r="H64" s="42"/>
      <c r="I64" s="22"/>
    </row>
    <row r="65" spans="1:12" ht="15.75" thickBot="1" x14ac:dyDescent="0.3">
      <c r="A65" s="15"/>
      <c r="B65" s="75" t="s">
        <v>353</v>
      </c>
      <c r="C65" s="17"/>
      <c r="D65" s="80">
        <v>133347</v>
      </c>
      <c r="E65" s="80"/>
      <c r="F65" s="17"/>
      <c r="G65" s="80">
        <v>134889</v>
      </c>
      <c r="H65" s="80"/>
      <c r="I65" s="17"/>
    </row>
    <row r="66" spans="1:12" ht="15.75" thickBot="1" x14ac:dyDescent="0.3">
      <c r="A66" s="15"/>
      <c r="B66" s="74" t="s">
        <v>354</v>
      </c>
      <c r="C66" s="22"/>
      <c r="D66" s="49" t="s">
        <v>234</v>
      </c>
      <c r="E66" s="83" t="s">
        <v>355</v>
      </c>
      <c r="F66" s="23" t="s">
        <v>237</v>
      </c>
      <c r="G66" s="49" t="s">
        <v>234</v>
      </c>
      <c r="H66" s="83" t="s">
        <v>356</v>
      </c>
      <c r="I66" s="23" t="s">
        <v>237</v>
      </c>
    </row>
    <row r="67" spans="1:12" ht="15.75" thickTop="1" x14ac:dyDescent="0.25">
      <c r="A67" s="15"/>
      <c r="B67" s="25" t="s">
        <v>357</v>
      </c>
      <c r="C67" s="17"/>
      <c r="D67" s="84"/>
      <c r="E67" s="84"/>
      <c r="F67" s="17"/>
      <c r="G67" s="84"/>
      <c r="H67" s="84"/>
      <c r="I67" s="17"/>
    </row>
    <row r="68" spans="1:12" x14ac:dyDescent="0.25">
      <c r="A68" s="15"/>
      <c r="B68" s="48" t="s">
        <v>358</v>
      </c>
      <c r="C68" s="22"/>
      <c r="D68" s="23" t="s">
        <v>234</v>
      </c>
      <c r="E68" s="24">
        <v>19811</v>
      </c>
      <c r="F68" s="22"/>
      <c r="G68" s="23" t="s">
        <v>234</v>
      </c>
      <c r="H68" s="24">
        <v>17589</v>
      </c>
      <c r="I68" s="22"/>
    </row>
    <row r="69" spans="1:12" ht="15.75" thickBot="1" x14ac:dyDescent="0.3">
      <c r="A69" s="15"/>
      <c r="B69" s="53" t="s">
        <v>359</v>
      </c>
      <c r="C69" s="17"/>
      <c r="D69" s="52" t="s">
        <v>360</v>
      </c>
      <c r="E69" s="52"/>
      <c r="F69" s="13" t="s">
        <v>237</v>
      </c>
      <c r="G69" s="52" t="s">
        <v>361</v>
      </c>
      <c r="H69" s="52"/>
      <c r="I69" s="13" t="s">
        <v>237</v>
      </c>
    </row>
    <row r="70" spans="1:12" ht="15.75" thickBot="1" x14ac:dyDescent="0.3">
      <c r="A70" s="15"/>
      <c r="B70" s="74" t="s">
        <v>354</v>
      </c>
      <c r="C70" s="22"/>
      <c r="D70" s="49" t="s">
        <v>234</v>
      </c>
      <c r="E70" s="83" t="s">
        <v>355</v>
      </c>
      <c r="F70" s="23" t="s">
        <v>237</v>
      </c>
      <c r="G70" s="49" t="s">
        <v>234</v>
      </c>
      <c r="H70" s="83" t="s">
        <v>356</v>
      </c>
      <c r="I70" s="23" t="s">
        <v>237</v>
      </c>
    </row>
    <row r="71" spans="1:12" ht="15.75" thickTop="1" x14ac:dyDescent="0.25">
      <c r="A71" s="15"/>
      <c r="B71" s="45"/>
      <c r="C71" s="45"/>
      <c r="D71" s="45"/>
      <c r="E71" s="45"/>
      <c r="F71" s="45"/>
      <c r="G71" s="45"/>
      <c r="H71" s="45"/>
      <c r="I71" s="45"/>
      <c r="J71" s="45"/>
      <c r="K71" s="45"/>
      <c r="L71" s="45"/>
    </row>
    <row r="72" spans="1:12" ht="25.5" customHeight="1" x14ac:dyDescent="0.25">
      <c r="A72" s="15"/>
      <c r="B72" s="45" t="s">
        <v>362</v>
      </c>
      <c r="C72" s="45"/>
      <c r="D72" s="45"/>
      <c r="E72" s="45"/>
      <c r="F72" s="45"/>
      <c r="G72" s="45"/>
      <c r="H72" s="45"/>
      <c r="I72" s="45"/>
      <c r="J72" s="45"/>
      <c r="K72" s="45"/>
      <c r="L72" s="45"/>
    </row>
    <row r="73" spans="1:12" x14ac:dyDescent="0.25">
      <c r="A73" s="15"/>
      <c r="B73" s="45"/>
      <c r="C73" s="45"/>
      <c r="D73" s="45"/>
      <c r="E73" s="45"/>
      <c r="F73" s="45"/>
      <c r="G73" s="45"/>
      <c r="H73" s="45"/>
      <c r="I73" s="45"/>
      <c r="J73" s="45"/>
      <c r="K73" s="45"/>
      <c r="L73" s="45"/>
    </row>
    <row r="74" spans="1:12" x14ac:dyDescent="0.25">
      <c r="A74" s="15"/>
      <c r="B74" s="45" t="s">
        <v>363</v>
      </c>
      <c r="C74" s="45"/>
      <c r="D74" s="45"/>
      <c r="E74" s="45"/>
      <c r="F74" s="45"/>
      <c r="G74" s="45"/>
      <c r="H74" s="45"/>
      <c r="I74" s="45"/>
      <c r="J74" s="45"/>
      <c r="K74" s="45"/>
      <c r="L74" s="45"/>
    </row>
    <row r="75" spans="1:12" x14ac:dyDescent="0.25">
      <c r="A75" s="15"/>
      <c r="B75" s="45"/>
      <c r="C75" s="45"/>
      <c r="D75" s="45"/>
      <c r="E75" s="45"/>
      <c r="F75" s="45"/>
      <c r="G75" s="45"/>
      <c r="H75" s="45"/>
      <c r="I75" s="45"/>
      <c r="J75" s="45"/>
      <c r="K75" s="45"/>
      <c r="L75" s="45"/>
    </row>
    <row r="76" spans="1:12" x14ac:dyDescent="0.25">
      <c r="A76" s="15"/>
      <c r="B76" s="17"/>
      <c r="C76" s="18"/>
      <c r="D76" s="60" t="s">
        <v>364</v>
      </c>
      <c r="E76" s="60"/>
      <c r="F76" s="18"/>
      <c r="G76" s="60" t="s">
        <v>364</v>
      </c>
      <c r="H76" s="60"/>
      <c r="I76" s="18"/>
      <c r="J76" s="60" t="s">
        <v>364</v>
      </c>
      <c r="K76" s="60"/>
      <c r="L76" s="18"/>
    </row>
    <row r="77" spans="1:12" ht="15.75" thickBot="1" x14ac:dyDescent="0.3">
      <c r="A77" s="15"/>
      <c r="B77" s="17"/>
      <c r="C77" s="18"/>
      <c r="D77" s="32">
        <v>2013</v>
      </c>
      <c r="E77" s="32"/>
      <c r="F77" s="18"/>
      <c r="G77" s="32">
        <v>2012</v>
      </c>
      <c r="H77" s="32"/>
      <c r="I77" s="18"/>
      <c r="J77" s="32">
        <v>2011</v>
      </c>
      <c r="K77" s="32"/>
      <c r="L77" s="18"/>
    </row>
    <row r="78" spans="1:12" x14ac:dyDescent="0.25">
      <c r="A78" s="15"/>
      <c r="B78" s="55"/>
      <c r="C78" s="17"/>
      <c r="D78" s="62"/>
      <c r="E78" s="62"/>
      <c r="F78" s="17"/>
      <c r="G78" s="62"/>
      <c r="H78" s="62"/>
      <c r="I78" s="17"/>
      <c r="J78" s="62"/>
      <c r="K78" s="62"/>
      <c r="L78" s="17"/>
    </row>
    <row r="79" spans="1:12" x14ac:dyDescent="0.25">
      <c r="A79" s="15"/>
      <c r="B79" s="21" t="s">
        <v>365</v>
      </c>
      <c r="C79" s="22"/>
      <c r="D79" s="23" t="s">
        <v>234</v>
      </c>
      <c r="E79" s="24">
        <v>2169</v>
      </c>
      <c r="F79" s="22"/>
      <c r="G79" s="23" t="s">
        <v>234</v>
      </c>
      <c r="H79" s="27">
        <v>804</v>
      </c>
      <c r="I79" s="22"/>
      <c r="J79" s="23" t="s">
        <v>234</v>
      </c>
      <c r="K79" s="27">
        <v>438</v>
      </c>
      <c r="L79" s="22"/>
    </row>
    <row r="80" spans="1:12" x14ac:dyDescent="0.25">
      <c r="A80" s="15"/>
      <c r="B80" s="25" t="s">
        <v>366</v>
      </c>
      <c r="C80" s="17"/>
      <c r="D80" s="40">
        <v>60</v>
      </c>
      <c r="E80" s="40"/>
      <c r="F80" s="17"/>
      <c r="G80" s="38">
        <v>1478</v>
      </c>
      <c r="H80" s="38"/>
      <c r="I80" s="17"/>
      <c r="J80" s="40" t="s">
        <v>240</v>
      </c>
      <c r="K80" s="40"/>
      <c r="L80" s="17"/>
    </row>
    <row r="81" spans="1:12" x14ac:dyDescent="0.25">
      <c r="A81" s="15"/>
      <c r="B81" s="21" t="s">
        <v>367</v>
      </c>
      <c r="C81" s="22"/>
      <c r="D81" s="36" t="s">
        <v>368</v>
      </c>
      <c r="E81" s="36"/>
      <c r="F81" s="23" t="s">
        <v>237</v>
      </c>
      <c r="G81" s="36" t="s">
        <v>369</v>
      </c>
      <c r="H81" s="36"/>
      <c r="I81" s="23" t="s">
        <v>237</v>
      </c>
      <c r="J81" s="36" t="s">
        <v>370</v>
      </c>
      <c r="K81" s="36"/>
      <c r="L81" s="23" t="s">
        <v>237</v>
      </c>
    </row>
    <row r="82" spans="1:12" ht="25.5" x14ac:dyDescent="0.25">
      <c r="A82" s="15"/>
      <c r="B82" s="25" t="s">
        <v>371</v>
      </c>
      <c r="C82" s="17"/>
      <c r="D82" s="40" t="s">
        <v>240</v>
      </c>
      <c r="E82" s="40"/>
      <c r="F82" s="17"/>
      <c r="G82" s="40" t="s">
        <v>240</v>
      </c>
      <c r="H82" s="40"/>
      <c r="I82" s="17"/>
      <c r="J82" s="40">
        <v>536</v>
      </c>
      <c r="K82" s="40"/>
      <c r="L82" s="17"/>
    </row>
    <row r="83" spans="1:12" x14ac:dyDescent="0.25">
      <c r="A83" s="15"/>
      <c r="B83" s="21" t="s">
        <v>372</v>
      </c>
      <c r="C83" s="22"/>
      <c r="D83" s="36" t="s">
        <v>240</v>
      </c>
      <c r="E83" s="36"/>
      <c r="F83" s="22"/>
      <c r="G83" s="36" t="s">
        <v>240</v>
      </c>
      <c r="H83" s="36"/>
      <c r="I83" s="22"/>
      <c r="J83" s="36" t="s">
        <v>373</v>
      </c>
      <c r="K83" s="36"/>
      <c r="L83" s="23" t="s">
        <v>237</v>
      </c>
    </row>
    <row r="84" spans="1:12" ht="15.75" thickBot="1" x14ac:dyDescent="0.3">
      <c r="A84" s="15"/>
      <c r="B84" s="25" t="s">
        <v>374</v>
      </c>
      <c r="C84" s="17"/>
      <c r="D84" s="52" t="s">
        <v>375</v>
      </c>
      <c r="E84" s="52"/>
      <c r="F84" s="13" t="s">
        <v>237</v>
      </c>
      <c r="G84" s="52" t="s">
        <v>376</v>
      </c>
      <c r="H84" s="52"/>
      <c r="I84" s="13" t="s">
        <v>237</v>
      </c>
      <c r="J84" s="52" t="s">
        <v>377</v>
      </c>
      <c r="K84" s="52"/>
      <c r="L84" s="13" t="s">
        <v>237</v>
      </c>
    </row>
    <row r="85" spans="1:12" ht="15.75" thickBot="1" x14ac:dyDescent="0.3">
      <c r="A85" s="15"/>
      <c r="B85" s="21" t="s">
        <v>378</v>
      </c>
      <c r="C85" s="22"/>
      <c r="D85" s="49" t="s">
        <v>234</v>
      </c>
      <c r="E85" s="50">
        <v>2131</v>
      </c>
      <c r="F85" s="22"/>
      <c r="G85" s="49" t="s">
        <v>234</v>
      </c>
      <c r="H85" s="50">
        <v>2169</v>
      </c>
      <c r="I85" s="22"/>
      <c r="J85" s="49" t="s">
        <v>234</v>
      </c>
      <c r="K85" s="83">
        <v>804</v>
      </c>
      <c r="L85" s="22"/>
    </row>
    <row r="86" spans="1:12" ht="15.75" thickTop="1" x14ac:dyDescent="0.25">
      <c r="A86" s="15"/>
      <c r="B86" s="45"/>
      <c r="C86" s="45"/>
      <c r="D86" s="45"/>
      <c r="E86" s="45"/>
      <c r="F86" s="45"/>
      <c r="G86" s="45"/>
      <c r="H86" s="45"/>
      <c r="I86" s="45"/>
      <c r="J86" s="45"/>
      <c r="K86" s="45"/>
      <c r="L86" s="45"/>
    </row>
    <row r="87" spans="1:12" x14ac:dyDescent="0.25">
      <c r="A87" s="15"/>
      <c r="B87" s="45" t="s">
        <v>379</v>
      </c>
      <c r="C87" s="45"/>
      <c r="D87" s="45"/>
      <c r="E87" s="45"/>
      <c r="F87" s="45"/>
      <c r="G87" s="45"/>
      <c r="H87" s="45"/>
      <c r="I87" s="45"/>
      <c r="J87" s="45"/>
      <c r="K87" s="45"/>
      <c r="L87" s="45"/>
    </row>
    <row r="88" spans="1:12" x14ac:dyDescent="0.25">
      <c r="A88" s="15"/>
      <c r="B88" s="85"/>
      <c r="C88" s="85"/>
      <c r="D88" s="85"/>
      <c r="E88" s="85"/>
      <c r="F88" s="85"/>
      <c r="G88" s="85"/>
      <c r="H88" s="85"/>
      <c r="I88" s="85"/>
      <c r="J88" s="85"/>
      <c r="K88" s="85"/>
      <c r="L88" s="85"/>
    </row>
    <row r="89" spans="1:12" ht="38.25" customHeight="1" x14ac:dyDescent="0.25">
      <c r="A89" s="15"/>
      <c r="B89" s="45" t="s">
        <v>380</v>
      </c>
      <c r="C89" s="45"/>
      <c r="D89" s="45"/>
      <c r="E89" s="45"/>
      <c r="F89" s="45"/>
      <c r="G89" s="45"/>
      <c r="H89" s="45"/>
      <c r="I89" s="45"/>
      <c r="J89" s="45"/>
      <c r="K89" s="45"/>
      <c r="L89" s="45"/>
    </row>
    <row r="90" spans="1:12" x14ac:dyDescent="0.25">
      <c r="A90" s="15"/>
      <c r="B90" s="45"/>
      <c r="C90" s="45"/>
      <c r="D90" s="45"/>
      <c r="E90" s="45"/>
      <c r="F90" s="45"/>
      <c r="G90" s="45"/>
      <c r="H90" s="45"/>
      <c r="I90" s="45"/>
      <c r="J90" s="45"/>
      <c r="K90" s="45"/>
      <c r="L90" s="45"/>
    </row>
    <row r="91" spans="1:12" x14ac:dyDescent="0.25">
      <c r="A91" s="15"/>
      <c r="B91" s="45" t="s">
        <v>381</v>
      </c>
      <c r="C91" s="45"/>
      <c r="D91" s="45"/>
      <c r="E91" s="45"/>
      <c r="F91" s="45"/>
      <c r="G91" s="45"/>
      <c r="H91" s="45"/>
      <c r="I91" s="45"/>
      <c r="J91" s="45"/>
      <c r="K91" s="45"/>
      <c r="L91" s="45"/>
    </row>
    <row r="92" spans="1:12" x14ac:dyDescent="0.25">
      <c r="A92" s="15"/>
      <c r="B92" s="45"/>
      <c r="C92" s="45"/>
      <c r="D92" s="45"/>
      <c r="E92" s="45"/>
      <c r="F92" s="45"/>
      <c r="G92" s="45"/>
      <c r="H92" s="45"/>
      <c r="I92" s="45"/>
      <c r="J92" s="45"/>
      <c r="K92" s="45"/>
      <c r="L92" s="45"/>
    </row>
  </sheetData>
  <mergeCells count="138">
    <mergeCell ref="B89:L89"/>
    <mergeCell ref="B90:L90"/>
    <mergeCell ref="B91:L91"/>
    <mergeCell ref="B92:L92"/>
    <mergeCell ref="B73:L73"/>
    <mergeCell ref="B74:L74"/>
    <mergeCell ref="B75:L75"/>
    <mergeCell ref="B86:L86"/>
    <mergeCell ref="B87:L87"/>
    <mergeCell ref="B88:L88"/>
    <mergeCell ref="B39:L39"/>
    <mergeCell ref="B40:L40"/>
    <mergeCell ref="B41:L41"/>
    <mergeCell ref="B42:L42"/>
    <mergeCell ref="B43:L43"/>
    <mergeCell ref="B44:L44"/>
    <mergeCell ref="B23:L23"/>
    <mergeCell ref="B24:L24"/>
    <mergeCell ref="B25:L25"/>
    <mergeCell ref="B36:L36"/>
    <mergeCell ref="B37:L37"/>
    <mergeCell ref="B38:L38"/>
    <mergeCell ref="A1:A2"/>
    <mergeCell ref="B1:L1"/>
    <mergeCell ref="B2:L2"/>
    <mergeCell ref="B3:L3"/>
    <mergeCell ref="A4:A92"/>
    <mergeCell ref="B4:L4"/>
    <mergeCell ref="B5:L5"/>
    <mergeCell ref="B6:L6"/>
    <mergeCell ref="B7:L7"/>
    <mergeCell ref="B8:L8"/>
    <mergeCell ref="D83:E83"/>
    <mergeCell ref="G83:H83"/>
    <mergeCell ref="J83:K83"/>
    <mergeCell ref="D84:E84"/>
    <mergeCell ref="G84:H84"/>
    <mergeCell ref="J84:K84"/>
    <mergeCell ref="D81:E81"/>
    <mergeCell ref="G81:H81"/>
    <mergeCell ref="J81:K81"/>
    <mergeCell ref="D82:E82"/>
    <mergeCell ref="G82:H82"/>
    <mergeCell ref="J82:K82"/>
    <mergeCell ref="D78:E78"/>
    <mergeCell ref="G78:H78"/>
    <mergeCell ref="J78:K78"/>
    <mergeCell ref="D80:E80"/>
    <mergeCell ref="G80:H80"/>
    <mergeCell ref="J80:K80"/>
    <mergeCell ref="D69:E69"/>
    <mergeCell ref="G69:H69"/>
    <mergeCell ref="D76:E76"/>
    <mergeCell ref="G76:H76"/>
    <mergeCell ref="J76:K76"/>
    <mergeCell ref="D77:E77"/>
    <mergeCell ref="G77:H77"/>
    <mergeCell ref="J77:K77"/>
    <mergeCell ref="B71:L71"/>
    <mergeCell ref="B72:L72"/>
    <mergeCell ref="D64:E64"/>
    <mergeCell ref="G64:H64"/>
    <mergeCell ref="D65:E65"/>
    <mergeCell ref="G65:H65"/>
    <mergeCell ref="D67:E67"/>
    <mergeCell ref="G67:H67"/>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45:E45"/>
    <mergeCell ref="G45:H45"/>
    <mergeCell ref="D46:E46"/>
    <mergeCell ref="G46:H46"/>
    <mergeCell ref="D48:E48"/>
    <mergeCell ref="G48:H4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2</v>
      </c>
      <c r="B3" s="43" t="s">
        <v>5</v>
      </c>
      <c r="C3" s="43"/>
      <c r="D3" s="43"/>
      <c r="E3" s="43"/>
      <c r="F3" s="43"/>
      <c r="G3" s="43"/>
      <c r="H3" s="43"/>
      <c r="I3" s="43"/>
    </row>
    <row r="4" spans="1:9" ht="15" customHeight="1" x14ac:dyDescent="0.25">
      <c r="A4" s="15" t="s">
        <v>382</v>
      </c>
      <c r="B4" s="43" t="s">
        <v>5</v>
      </c>
      <c r="C4" s="43"/>
      <c r="D4" s="43"/>
      <c r="E4" s="43"/>
      <c r="F4" s="43"/>
      <c r="G4" s="43"/>
      <c r="H4" s="43"/>
      <c r="I4" s="43"/>
    </row>
    <row r="5" spans="1:9" x14ac:dyDescent="0.25">
      <c r="A5" s="15"/>
      <c r="B5" s="44" t="s">
        <v>383</v>
      </c>
      <c r="C5" s="44"/>
      <c r="D5" s="44"/>
      <c r="E5" s="44"/>
      <c r="F5" s="44"/>
      <c r="G5" s="44"/>
      <c r="H5" s="44"/>
      <c r="I5" s="44"/>
    </row>
    <row r="6" spans="1:9" x14ac:dyDescent="0.25">
      <c r="A6" s="15"/>
      <c r="B6" s="45"/>
      <c r="C6" s="45"/>
      <c r="D6" s="45"/>
      <c r="E6" s="45"/>
      <c r="F6" s="45"/>
      <c r="G6" s="45"/>
      <c r="H6" s="45"/>
      <c r="I6" s="45"/>
    </row>
    <row r="7" spans="1:9" x14ac:dyDescent="0.25">
      <c r="A7" s="15"/>
      <c r="B7" s="45" t="s">
        <v>384</v>
      </c>
      <c r="C7" s="45"/>
      <c r="D7" s="45"/>
      <c r="E7" s="45"/>
      <c r="F7" s="45"/>
      <c r="G7" s="45"/>
      <c r="H7" s="45"/>
      <c r="I7" s="45"/>
    </row>
    <row r="8" spans="1:9" x14ac:dyDescent="0.25">
      <c r="A8" s="15"/>
      <c r="B8" s="45"/>
      <c r="C8" s="45"/>
      <c r="D8" s="45"/>
      <c r="E8" s="45"/>
      <c r="F8" s="45"/>
      <c r="G8" s="45"/>
      <c r="H8" s="45"/>
      <c r="I8" s="45"/>
    </row>
    <row r="9" spans="1:9" ht="15.75" thickBot="1" x14ac:dyDescent="0.3">
      <c r="A9" s="15"/>
      <c r="B9" s="17"/>
      <c r="C9" s="18"/>
      <c r="D9" s="32">
        <v>2013</v>
      </c>
      <c r="E9" s="32"/>
      <c r="F9" s="18"/>
      <c r="G9" s="32">
        <v>2012</v>
      </c>
      <c r="H9" s="32"/>
      <c r="I9" s="18"/>
    </row>
    <row r="10" spans="1:9" x14ac:dyDescent="0.25">
      <c r="A10" s="15"/>
      <c r="B10" s="55"/>
      <c r="C10" s="17"/>
      <c r="D10" s="62"/>
      <c r="E10" s="62"/>
      <c r="F10" s="17"/>
      <c r="G10" s="62"/>
      <c r="H10" s="62"/>
      <c r="I10" s="17"/>
    </row>
    <row r="11" spans="1:9" x14ac:dyDescent="0.25">
      <c r="A11" s="15"/>
      <c r="B11" s="21" t="s">
        <v>385</v>
      </c>
      <c r="C11" s="22"/>
      <c r="D11" s="23" t="s">
        <v>234</v>
      </c>
      <c r="E11" s="24">
        <v>6846</v>
      </c>
      <c r="F11" s="22"/>
      <c r="G11" s="23" t="s">
        <v>234</v>
      </c>
      <c r="H11" s="24">
        <v>6879</v>
      </c>
      <c r="I11" s="22"/>
    </row>
    <row r="12" spans="1:9" x14ac:dyDescent="0.25">
      <c r="A12" s="15"/>
      <c r="B12" s="25" t="s">
        <v>386</v>
      </c>
      <c r="C12" s="17"/>
      <c r="D12" s="38">
        <v>50744</v>
      </c>
      <c r="E12" s="38"/>
      <c r="F12" s="17"/>
      <c r="G12" s="38">
        <v>51359</v>
      </c>
      <c r="H12" s="38"/>
      <c r="I12" s="17"/>
    </row>
    <row r="13" spans="1:9" x14ac:dyDescent="0.25">
      <c r="A13" s="15"/>
      <c r="B13" s="21" t="s">
        <v>387</v>
      </c>
      <c r="C13" s="22"/>
      <c r="D13" s="51">
        <v>26972</v>
      </c>
      <c r="E13" s="51"/>
      <c r="F13" s="22"/>
      <c r="G13" s="51">
        <v>26298</v>
      </c>
      <c r="H13" s="51"/>
      <c r="I13" s="22"/>
    </row>
    <row r="14" spans="1:9" x14ac:dyDescent="0.25">
      <c r="A14" s="15"/>
      <c r="B14" s="25" t="s">
        <v>388</v>
      </c>
      <c r="C14" s="17"/>
      <c r="D14" s="38">
        <v>18192</v>
      </c>
      <c r="E14" s="38"/>
      <c r="F14" s="17"/>
      <c r="G14" s="38">
        <v>15285</v>
      </c>
      <c r="H14" s="38"/>
      <c r="I14" s="17"/>
    </row>
    <row r="15" spans="1:9" x14ac:dyDescent="0.25">
      <c r="A15" s="15"/>
      <c r="B15" s="21" t="s">
        <v>389</v>
      </c>
      <c r="C15" s="22"/>
      <c r="D15" s="51">
        <v>30967</v>
      </c>
      <c r="E15" s="51"/>
      <c r="F15" s="22"/>
      <c r="G15" s="51">
        <v>23017</v>
      </c>
      <c r="H15" s="51"/>
      <c r="I15" s="22"/>
    </row>
    <row r="16" spans="1:9" x14ac:dyDescent="0.25">
      <c r="A16" s="15"/>
      <c r="B16" s="25" t="s">
        <v>390</v>
      </c>
      <c r="C16" s="17"/>
      <c r="D16" s="38">
        <v>1252</v>
      </c>
      <c r="E16" s="38"/>
      <c r="F16" s="17"/>
      <c r="G16" s="38">
        <v>1252</v>
      </c>
      <c r="H16" s="38"/>
      <c r="I16" s="17"/>
    </row>
    <row r="17" spans="1:9" x14ac:dyDescent="0.25">
      <c r="A17" s="15"/>
      <c r="B17" s="21" t="s">
        <v>391</v>
      </c>
      <c r="C17" s="22"/>
      <c r="D17" s="36">
        <v>278</v>
      </c>
      <c r="E17" s="36"/>
      <c r="F17" s="22"/>
      <c r="G17" s="36">
        <v>472</v>
      </c>
      <c r="H17" s="36"/>
      <c r="I17" s="22"/>
    </row>
    <row r="18" spans="1:9" x14ac:dyDescent="0.25">
      <c r="A18" s="15"/>
      <c r="B18" s="25" t="s">
        <v>392</v>
      </c>
      <c r="C18" s="17"/>
      <c r="D18" s="40">
        <v>269</v>
      </c>
      <c r="E18" s="40"/>
      <c r="F18" s="17"/>
      <c r="G18" s="40">
        <v>269</v>
      </c>
      <c r="H18" s="40"/>
      <c r="I18" s="17"/>
    </row>
    <row r="19" spans="1:9" ht="15.75" thickBot="1" x14ac:dyDescent="0.3">
      <c r="A19" s="15"/>
      <c r="B19" s="21" t="s">
        <v>393</v>
      </c>
      <c r="C19" s="22"/>
      <c r="D19" s="42">
        <v>4846</v>
      </c>
      <c r="E19" s="42"/>
      <c r="F19" s="22"/>
      <c r="G19" s="42">
        <v>2290</v>
      </c>
      <c r="H19" s="42"/>
      <c r="I19" s="22"/>
    </row>
    <row r="20" spans="1:9" x14ac:dyDescent="0.25">
      <c r="A20" s="15"/>
      <c r="B20" s="56"/>
      <c r="C20" s="17"/>
      <c r="D20" s="64">
        <v>140366</v>
      </c>
      <c r="E20" s="64"/>
      <c r="F20" s="17"/>
      <c r="G20" s="64">
        <v>127121</v>
      </c>
      <c r="H20" s="64"/>
      <c r="I20" s="17"/>
    </row>
    <row r="21" spans="1:9" ht="26.25" thickBot="1" x14ac:dyDescent="0.3">
      <c r="A21" s="15"/>
      <c r="B21" s="21" t="s">
        <v>394</v>
      </c>
      <c r="C21" s="22"/>
      <c r="D21" s="42">
        <v>39345</v>
      </c>
      <c r="E21" s="42"/>
      <c r="F21" s="22"/>
      <c r="G21" s="42">
        <v>30091</v>
      </c>
      <c r="H21" s="42"/>
      <c r="I21" s="22"/>
    </row>
    <row r="22" spans="1:9" ht="15.75" thickBot="1" x14ac:dyDescent="0.3">
      <c r="A22" s="15"/>
      <c r="B22" s="25" t="s">
        <v>395</v>
      </c>
      <c r="C22" s="17"/>
      <c r="D22" s="30" t="s">
        <v>234</v>
      </c>
      <c r="E22" s="54">
        <v>101021</v>
      </c>
      <c r="F22" s="17"/>
      <c r="G22" s="30" t="s">
        <v>234</v>
      </c>
      <c r="H22" s="54">
        <v>97030</v>
      </c>
      <c r="I22" s="17"/>
    </row>
    <row r="23" spans="1:9" ht="15.75" thickTop="1" x14ac:dyDescent="0.25">
      <c r="A23" s="15"/>
      <c r="B23" s="45"/>
      <c r="C23" s="45"/>
      <c r="D23" s="45"/>
      <c r="E23" s="45"/>
      <c r="F23" s="45"/>
      <c r="G23" s="45"/>
      <c r="H23" s="45"/>
      <c r="I23" s="45"/>
    </row>
    <row r="24" spans="1:9" x14ac:dyDescent="0.25">
      <c r="A24" s="15"/>
      <c r="B24" s="45" t="s">
        <v>396</v>
      </c>
      <c r="C24" s="45"/>
      <c r="D24" s="45"/>
      <c r="E24" s="45"/>
      <c r="F24" s="45"/>
      <c r="G24" s="45"/>
      <c r="H24" s="45"/>
      <c r="I24" s="45"/>
    </row>
    <row r="25" spans="1:9" x14ac:dyDescent="0.25">
      <c r="A25" s="15"/>
      <c r="B25" s="45"/>
      <c r="C25" s="45"/>
      <c r="D25" s="45"/>
      <c r="E25" s="45"/>
      <c r="F25" s="45"/>
      <c r="G25" s="45"/>
      <c r="H25" s="45"/>
      <c r="I25" s="45"/>
    </row>
    <row r="26" spans="1:9" ht="15.75" thickBot="1" x14ac:dyDescent="0.3">
      <c r="A26" s="15"/>
      <c r="B26" s="17"/>
      <c r="C26" s="18"/>
      <c r="D26" s="32">
        <v>2013</v>
      </c>
      <c r="E26" s="32"/>
      <c r="F26" s="18"/>
      <c r="G26" s="32">
        <v>2012</v>
      </c>
      <c r="H26" s="32"/>
      <c r="I26" s="18"/>
    </row>
    <row r="27" spans="1:9" x14ac:dyDescent="0.25">
      <c r="A27" s="15"/>
      <c r="B27" s="55"/>
      <c r="C27" s="17"/>
      <c r="D27" s="62"/>
      <c r="E27" s="62"/>
      <c r="F27" s="17"/>
      <c r="G27" s="62"/>
      <c r="H27" s="62"/>
      <c r="I27" s="17"/>
    </row>
    <row r="28" spans="1:9" ht="25.5" x14ac:dyDescent="0.25">
      <c r="A28" s="15"/>
      <c r="B28" s="21" t="s">
        <v>397</v>
      </c>
      <c r="C28" s="22"/>
      <c r="D28" s="23" t="s">
        <v>234</v>
      </c>
      <c r="E28" s="24">
        <v>3280</v>
      </c>
      <c r="F28" s="22"/>
      <c r="G28" s="23" t="s">
        <v>234</v>
      </c>
      <c r="H28" s="24">
        <v>2621</v>
      </c>
      <c r="I28" s="22"/>
    </row>
    <row r="29" spans="1:9" x14ac:dyDescent="0.25">
      <c r="A29" s="15"/>
      <c r="B29" s="25" t="s">
        <v>398</v>
      </c>
      <c r="C29" s="17"/>
      <c r="D29" s="38">
        <v>3981</v>
      </c>
      <c r="E29" s="38"/>
      <c r="F29" s="17"/>
      <c r="G29" s="38">
        <v>3904</v>
      </c>
      <c r="H29" s="38"/>
      <c r="I29" s="17"/>
    </row>
    <row r="30" spans="1:9" x14ac:dyDescent="0.25">
      <c r="A30" s="15"/>
      <c r="B30" s="21" t="s">
        <v>399</v>
      </c>
      <c r="C30" s="22"/>
      <c r="D30" s="51">
        <v>9085</v>
      </c>
      <c r="E30" s="51"/>
      <c r="F30" s="22"/>
      <c r="G30" s="51">
        <v>11498</v>
      </c>
      <c r="H30" s="51"/>
      <c r="I30" s="22"/>
    </row>
    <row r="31" spans="1:9" x14ac:dyDescent="0.25">
      <c r="A31" s="15"/>
      <c r="B31" s="25" t="s">
        <v>400</v>
      </c>
      <c r="C31" s="17"/>
      <c r="D31" s="38">
        <v>7352</v>
      </c>
      <c r="E31" s="38"/>
      <c r="F31" s="17"/>
      <c r="G31" s="38">
        <v>7193</v>
      </c>
      <c r="H31" s="38"/>
      <c r="I31" s="17"/>
    </row>
    <row r="32" spans="1:9" ht="15.75" thickBot="1" x14ac:dyDescent="0.3">
      <c r="A32" s="15"/>
      <c r="B32" s="21" t="s">
        <v>43</v>
      </c>
      <c r="C32" s="22"/>
      <c r="D32" s="42">
        <v>1484</v>
      </c>
      <c r="E32" s="42"/>
      <c r="F32" s="22"/>
      <c r="G32" s="42">
        <v>1938</v>
      </c>
      <c r="H32" s="42"/>
      <c r="I32" s="22"/>
    </row>
    <row r="33" spans="1:9" ht="15.75" thickBot="1" x14ac:dyDescent="0.3">
      <c r="A33" s="15"/>
      <c r="B33" s="56"/>
      <c r="C33" s="17"/>
      <c r="D33" s="30" t="s">
        <v>234</v>
      </c>
      <c r="E33" s="54">
        <v>25182</v>
      </c>
      <c r="F33" s="17"/>
      <c r="G33" s="30" t="s">
        <v>234</v>
      </c>
      <c r="H33" s="54">
        <v>27154</v>
      </c>
      <c r="I33" s="17"/>
    </row>
    <row r="34" spans="1:9" ht="15.75" thickTop="1" x14ac:dyDescent="0.25">
      <c r="A34" s="15"/>
      <c r="B34" s="45"/>
      <c r="C34" s="45"/>
      <c r="D34" s="45"/>
      <c r="E34" s="45"/>
      <c r="F34" s="45"/>
      <c r="G34" s="45"/>
      <c r="H34" s="45"/>
      <c r="I34" s="45"/>
    </row>
    <row r="35" spans="1:9" x14ac:dyDescent="0.25">
      <c r="A35" s="15"/>
      <c r="B35" s="45" t="s">
        <v>401</v>
      </c>
      <c r="C35" s="45"/>
      <c r="D35" s="45"/>
      <c r="E35" s="45"/>
      <c r="F35" s="45"/>
      <c r="G35" s="45"/>
      <c r="H35" s="45"/>
      <c r="I35" s="45"/>
    </row>
    <row r="36" spans="1:9" x14ac:dyDescent="0.25">
      <c r="A36" s="15"/>
      <c r="B36" s="45"/>
      <c r="C36" s="45"/>
      <c r="D36" s="45"/>
      <c r="E36" s="45"/>
      <c r="F36" s="45"/>
      <c r="G36" s="45"/>
      <c r="H36" s="45"/>
      <c r="I36" s="45"/>
    </row>
    <row r="37" spans="1:9" ht="15.75" thickBot="1" x14ac:dyDescent="0.3">
      <c r="A37" s="15"/>
      <c r="B37" s="17"/>
      <c r="C37" s="18"/>
      <c r="D37" s="32">
        <v>2013</v>
      </c>
      <c r="E37" s="32"/>
      <c r="F37" s="18"/>
      <c r="G37" s="32">
        <v>2012</v>
      </c>
      <c r="H37" s="32"/>
      <c r="I37" s="18"/>
    </row>
    <row r="38" spans="1:9" x14ac:dyDescent="0.25">
      <c r="A38" s="15"/>
      <c r="B38" s="55"/>
      <c r="C38" s="17"/>
      <c r="D38" s="62"/>
      <c r="E38" s="62"/>
      <c r="F38" s="17"/>
      <c r="G38" s="62"/>
      <c r="H38" s="62"/>
      <c r="I38" s="17"/>
    </row>
    <row r="39" spans="1:9" x14ac:dyDescent="0.25">
      <c r="A39" s="15"/>
      <c r="B39" s="21" t="s">
        <v>402</v>
      </c>
      <c r="C39" s="22"/>
      <c r="D39" s="23" t="s">
        <v>234</v>
      </c>
      <c r="E39" s="24">
        <v>46878</v>
      </c>
      <c r="F39" s="22"/>
      <c r="G39" s="23" t="s">
        <v>234</v>
      </c>
      <c r="H39" s="24">
        <v>43824</v>
      </c>
      <c r="I39" s="22"/>
    </row>
    <row r="40" spans="1:9" x14ac:dyDescent="0.25">
      <c r="A40" s="15"/>
      <c r="B40" s="25" t="s">
        <v>341</v>
      </c>
      <c r="C40" s="17"/>
      <c r="D40" s="38">
        <v>19709</v>
      </c>
      <c r="E40" s="38"/>
      <c r="F40" s="17"/>
      <c r="G40" s="38">
        <v>18025</v>
      </c>
      <c r="H40" s="38"/>
      <c r="I40" s="17"/>
    </row>
    <row r="41" spans="1:9" x14ac:dyDescent="0.25">
      <c r="A41" s="15"/>
      <c r="B41" s="21" t="s">
        <v>403</v>
      </c>
      <c r="C41" s="22"/>
      <c r="D41" s="51">
        <v>6415</v>
      </c>
      <c r="E41" s="51"/>
      <c r="F41" s="22"/>
      <c r="G41" s="51">
        <v>7199</v>
      </c>
      <c r="H41" s="51"/>
      <c r="I41" s="22"/>
    </row>
    <row r="42" spans="1:9" x14ac:dyDescent="0.25">
      <c r="A42" s="15"/>
      <c r="B42" s="25" t="s">
        <v>404</v>
      </c>
      <c r="C42" s="17"/>
      <c r="D42" s="38">
        <v>14740</v>
      </c>
      <c r="E42" s="38"/>
      <c r="F42" s="17"/>
      <c r="G42" s="38">
        <v>14154</v>
      </c>
      <c r="H42" s="38"/>
      <c r="I42" s="17"/>
    </row>
    <row r="43" spans="1:9" x14ac:dyDescent="0.25">
      <c r="A43" s="15"/>
      <c r="B43" s="21" t="s">
        <v>405</v>
      </c>
      <c r="C43" s="22"/>
      <c r="D43" s="51">
        <v>1960</v>
      </c>
      <c r="E43" s="51"/>
      <c r="F43" s="22"/>
      <c r="G43" s="51">
        <v>1869</v>
      </c>
      <c r="H43" s="51"/>
      <c r="I43" s="22"/>
    </row>
    <row r="44" spans="1:9" x14ac:dyDescent="0.25">
      <c r="A44" s="15"/>
      <c r="B44" s="25" t="s">
        <v>406</v>
      </c>
      <c r="C44" s="17"/>
      <c r="D44" s="38">
        <v>6397</v>
      </c>
      <c r="E44" s="38"/>
      <c r="F44" s="17"/>
      <c r="G44" s="38">
        <v>2312</v>
      </c>
      <c r="H44" s="38"/>
      <c r="I44" s="17"/>
    </row>
    <row r="45" spans="1:9" x14ac:dyDescent="0.25">
      <c r="A45" s="15"/>
      <c r="B45" s="21" t="s">
        <v>407</v>
      </c>
      <c r="C45" s="22"/>
      <c r="D45" s="51">
        <v>2841</v>
      </c>
      <c r="E45" s="51"/>
      <c r="F45" s="22"/>
      <c r="G45" s="51">
        <v>1679</v>
      </c>
      <c r="H45" s="51"/>
      <c r="I45" s="22"/>
    </row>
    <row r="46" spans="1:9" x14ac:dyDescent="0.25">
      <c r="A46" s="15"/>
      <c r="B46" s="25" t="s">
        <v>408</v>
      </c>
      <c r="C46" s="17"/>
      <c r="D46" s="38">
        <v>6125</v>
      </c>
      <c r="E46" s="38"/>
      <c r="F46" s="17"/>
      <c r="G46" s="38">
        <v>9696</v>
      </c>
      <c r="H46" s="38"/>
      <c r="I46" s="17"/>
    </row>
    <row r="47" spans="1:9" x14ac:dyDescent="0.25">
      <c r="A47" s="15"/>
      <c r="B47" s="21" t="s">
        <v>153</v>
      </c>
      <c r="C47" s="22"/>
      <c r="D47" s="51">
        <v>10852</v>
      </c>
      <c r="E47" s="51"/>
      <c r="F47" s="22"/>
      <c r="G47" s="51">
        <v>10962</v>
      </c>
      <c r="H47" s="51"/>
      <c r="I47" s="22"/>
    </row>
    <row r="48" spans="1:9" x14ac:dyDescent="0.25">
      <c r="A48" s="15"/>
      <c r="B48" s="25" t="s">
        <v>409</v>
      </c>
      <c r="C48" s="17"/>
      <c r="D48" s="40">
        <v>956</v>
      </c>
      <c r="E48" s="40"/>
      <c r="F48" s="17"/>
      <c r="G48" s="38">
        <v>1045</v>
      </c>
      <c r="H48" s="38"/>
      <c r="I48" s="17"/>
    </row>
    <row r="49" spans="1:9" ht="15.75" thickBot="1" x14ac:dyDescent="0.3">
      <c r="A49" s="15"/>
      <c r="B49" s="21" t="s">
        <v>273</v>
      </c>
      <c r="C49" s="22"/>
      <c r="D49" s="42">
        <v>3930</v>
      </c>
      <c r="E49" s="42"/>
      <c r="F49" s="22"/>
      <c r="G49" s="42">
        <v>4111</v>
      </c>
      <c r="H49" s="42"/>
      <c r="I49" s="22"/>
    </row>
    <row r="50" spans="1:9" ht="15.75" thickBot="1" x14ac:dyDescent="0.3">
      <c r="A50" s="15"/>
      <c r="B50" s="56"/>
      <c r="C50" s="17"/>
      <c r="D50" s="30" t="s">
        <v>234</v>
      </c>
      <c r="E50" s="54">
        <v>120803</v>
      </c>
      <c r="F50" s="17"/>
      <c r="G50" s="30" t="s">
        <v>234</v>
      </c>
      <c r="H50" s="54">
        <v>114876</v>
      </c>
      <c r="I50" s="17"/>
    </row>
    <row r="51" spans="1:9" ht="15.75" thickTop="1" x14ac:dyDescent="0.25">
      <c r="A51" s="15"/>
      <c r="B51" s="45"/>
      <c r="C51" s="45"/>
      <c r="D51" s="45"/>
      <c r="E51" s="45"/>
      <c r="F51" s="45"/>
      <c r="G51" s="45"/>
      <c r="H51" s="45"/>
      <c r="I51" s="45"/>
    </row>
    <row r="52" spans="1:9" x14ac:dyDescent="0.25">
      <c r="A52" s="15"/>
      <c r="B52" s="45" t="s">
        <v>410</v>
      </c>
      <c r="C52" s="45"/>
      <c r="D52" s="45"/>
      <c r="E52" s="45"/>
      <c r="F52" s="45"/>
      <c r="G52" s="45"/>
      <c r="H52" s="45"/>
      <c r="I52" s="45"/>
    </row>
    <row r="53" spans="1:9" x14ac:dyDescent="0.25">
      <c r="A53" s="15"/>
      <c r="B53" s="45"/>
      <c r="C53" s="45"/>
      <c r="D53" s="45"/>
      <c r="E53" s="45"/>
      <c r="F53" s="45"/>
      <c r="G53" s="45"/>
      <c r="H53" s="45"/>
      <c r="I53" s="45"/>
    </row>
    <row r="54" spans="1:9" ht="15.75" thickBot="1" x14ac:dyDescent="0.3">
      <c r="A54" s="15"/>
      <c r="B54" s="17"/>
      <c r="C54" s="18"/>
      <c r="D54" s="32">
        <v>2013</v>
      </c>
      <c r="E54" s="32"/>
      <c r="F54" s="18"/>
      <c r="G54" s="32">
        <v>2012</v>
      </c>
      <c r="H54" s="32"/>
      <c r="I54" s="18"/>
    </row>
    <row r="55" spans="1:9" x14ac:dyDescent="0.25">
      <c r="A55" s="15"/>
      <c r="B55" s="55"/>
      <c r="C55" s="17"/>
      <c r="D55" s="62"/>
      <c r="E55" s="62"/>
      <c r="F55" s="17"/>
      <c r="G55" s="62"/>
      <c r="H55" s="62"/>
      <c r="I55" s="17"/>
    </row>
    <row r="56" spans="1:9" x14ac:dyDescent="0.25">
      <c r="A56" s="15"/>
      <c r="B56" s="21" t="s">
        <v>404</v>
      </c>
      <c r="C56" s="22"/>
      <c r="D56" s="23" t="s">
        <v>234</v>
      </c>
      <c r="E56" s="24">
        <v>26945</v>
      </c>
      <c r="F56" s="22"/>
      <c r="G56" s="23" t="s">
        <v>234</v>
      </c>
      <c r="H56" s="24">
        <v>26090</v>
      </c>
      <c r="I56" s="22"/>
    </row>
    <row r="57" spans="1:9" x14ac:dyDescent="0.25">
      <c r="A57" s="15"/>
      <c r="B57" s="25" t="s">
        <v>405</v>
      </c>
      <c r="C57" s="17"/>
      <c r="D57" s="38">
        <v>3680</v>
      </c>
      <c r="E57" s="38"/>
      <c r="F57" s="17"/>
      <c r="G57" s="38">
        <v>3638</v>
      </c>
      <c r="H57" s="38"/>
      <c r="I57" s="17"/>
    </row>
    <row r="58" spans="1:9" x14ac:dyDescent="0.25">
      <c r="A58" s="15"/>
      <c r="B58" s="21" t="s">
        <v>407</v>
      </c>
      <c r="C58" s="22"/>
      <c r="D58" s="51">
        <v>5635</v>
      </c>
      <c r="E58" s="51"/>
      <c r="F58" s="22"/>
      <c r="G58" s="51">
        <v>24054</v>
      </c>
      <c r="H58" s="51"/>
      <c r="I58" s="22"/>
    </row>
    <row r="59" spans="1:9" x14ac:dyDescent="0.25">
      <c r="A59" s="15"/>
      <c r="B59" s="25" t="s">
        <v>411</v>
      </c>
      <c r="C59" s="17"/>
      <c r="D59" s="40">
        <v>679</v>
      </c>
      <c r="E59" s="40"/>
      <c r="F59" s="17"/>
      <c r="G59" s="38">
        <v>1317</v>
      </c>
      <c r="H59" s="38"/>
      <c r="I59" s="17"/>
    </row>
    <row r="60" spans="1:9" ht="15.75" thickBot="1" x14ac:dyDescent="0.3">
      <c r="A60" s="15"/>
      <c r="B60" s="21" t="s">
        <v>273</v>
      </c>
      <c r="C60" s="22"/>
      <c r="D60" s="42">
        <v>2204</v>
      </c>
      <c r="E60" s="42"/>
      <c r="F60" s="22"/>
      <c r="G60" s="42">
        <v>1370</v>
      </c>
      <c r="H60" s="42"/>
      <c r="I60" s="22"/>
    </row>
    <row r="61" spans="1:9" ht="15.75" thickBot="1" x14ac:dyDescent="0.3">
      <c r="A61" s="15"/>
      <c r="B61" s="56"/>
      <c r="C61" s="17"/>
      <c r="D61" s="30" t="s">
        <v>234</v>
      </c>
      <c r="E61" s="54">
        <v>39143</v>
      </c>
      <c r="F61" s="17"/>
      <c r="G61" s="30" t="s">
        <v>234</v>
      </c>
      <c r="H61" s="54">
        <v>56469</v>
      </c>
      <c r="I61" s="17"/>
    </row>
    <row r="62" spans="1:9" ht="15.75" thickTop="1" x14ac:dyDescent="0.25">
      <c r="A62" s="15"/>
      <c r="B62" s="45"/>
      <c r="C62" s="45"/>
      <c r="D62" s="45"/>
      <c r="E62" s="45"/>
      <c r="F62" s="45"/>
      <c r="G62" s="45"/>
      <c r="H62" s="45"/>
      <c r="I62" s="45"/>
    </row>
  </sheetData>
  <mergeCells count="92">
    <mergeCell ref="B51:I51"/>
    <mergeCell ref="B52:I52"/>
    <mergeCell ref="B53:I53"/>
    <mergeCell ref="B62:I62"/>
    <mergeCell ref="B23:I23"/>
    <mergeCell ref="B24:I24"/>
    <mergeCell ref="B25:I25"/>
    <mergeCell ref="B34:I34"/>
    <mergeCell ref="B35:I35"/>
    <mergeCell ref="B36:I36"/>
    <mergeCell ref="A1:A2"/>
    <mergeCell ref="B1:I1"/>
    <mergeCell ref="B2:I2"/>
    <mergeCell ref="B3:I3"/>
    <mergeCell ref="A4:A62"/>
    <mergeCell ref="B4:I4"/>
    <mergeCell ref="B5:I5"/>
    <mergeCell ref="B6:I6"/>
    <mergeCell ref="B7:I7"/>
    <mergeCell ref="B8:I8"/>
    <mergeCell ref="D58:E58"/>
    <mergeCell ref="G58:H58"/>
    <mergeCell ref="D59:E59"/>
    <mergeCell ref="G59:H59"/>
    <mergeCell ref="D60:E60"/>
    <mergeCell ref="G60:H60"/>
    <mergeCell ref="D54:E54"/>
    <mergeCell ref="G54:H54"/>
    <mergeCell ref="D55:E55"/>
    <mergeCell ref="G55:H55"/>
    <mergeCell ref="D57:E57"/>
    <mergeCell ref="G57:H57"/>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7:E37"/>
    <mergeCell ref="G37:H37"/>
    <mergeCell ref="D38:E38"/>
    <mergeCell ref="G38:H38"/>
    <mergeCell ref="D40:E40"/>
    <mergeCell ref="G40:H40"/>
    <mergeCell ref="D30:E30"/>
    <mergeCell ref="G30:H30"/>
    <mergeCell ref="D31:E31"/>
    <mergeCell ref="G31:H31"/>
    <mergeCell ref="D32:E32"/>
    <mergeCell ref="G32:H32"/>
    <mergeCell ref="D26:E26"/>
    <mergeCell ref="G26:H26"/>
    <mergeCell ref="D27:E27"/>
    <mergeCell ref="G27:H27"/>
    <mergeCell ref="D29:E29"/>
    <mergeCell ref="G29:H29"/>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20.140625" bestFit="1" customWidth="1"/>
    <col min="2" max="2" width="32" bestFit="1" customWidth="1"/>
    <col min="4" max="4" width="2" customWidth="1"/>
    <col min="5" max="5" width="7.28515625" customWidth="1"/>
    <col min="7" max="7" width="1.85546875" customWidth="1"/>
    <col min="8" max="8" width="7" customWidth="1"/>
    <col min="10" max="10" width="2" customWidth="1"/>
    <col min="11" max="11" width="7.42578125" customWidth="1"/>
    <col min="13" max="13" width="1.85546875" customWidth="1"/>
    <col min="14" max="14" width="6.85546875" customWidth="1"/>
    <col min="16" max="16" width="2" customWidth="1"/>
    <col min="17" max="17" width="6.140625" customWidth="1"/>
    <col min="19" max="19" width="3.28515625" customWidth="1"/>
    <col min="20" max="20" width="5" customWidth="1"/>
    <col min="21" max="21" width="1.5703125" bestFit="1" customWidth="1"/>
    <col min="22" max="22" width="2" customWidth="1"/>
    <col min="23" max="23" width="8.5703125" customWidth="1"/>
  </cols>
  <sheetData>
    <row r="1" spans="1:24" ht="15" customHeight="1" x14ac:dyDescent="0.25">
      <c r="A1" s="8" t="s">
        <v>4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2</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5" t="s">
        <v>412</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5"/>
      <c r="B5" s="44" t="s">
        <v>413</v>
      </c>
      <c r="C5" s="44"/>
      <c r="D5" s="44"/>
      <c r="E5" s="44"/>
      <c r="F5" s="44"/>
      <c r="G5" s="44"/>
      <c r="H5" s="44"/>
      <c r="I5" s="44"/>
      <c r="J5" s="44"/>
      <c r="K5" s="44"/>
      <c r="L5" s="44"/>
      <c r="M5" s="44"/>
      <c r="N5" s="44"/>
      <c r="O5" s="44"/>
      <c r="P5" s="44"/>
      <c r="Q5" s="44"/>
      <c r="R5" s="44"/>
      <c r="S5" s="44"/>
      <c r="T5" s="44"/>
      <c r="U5" s="44"/>
      <c r="V5" s="44"/>
      <c r="W5" s="44"/>
      <c r="X5" s="44"/>
    </row>
    <row r="6" spans="1:24" x14ac:dyDescent="0.25">
      <c r="A6" s="15"/>
      <c r="B6" s="45"/>
      <c r="C6" s="45"/>
      <c r="D6" s="45"/>
      <c r="E6" s="45"/>
      <c r="F6" s="45"/>
      <c r="G6" s="45"/>
      <c r="H6" s="45"/>
      <c r="I6" s="45"/>
      <c r="J6" s="45"/>
      <c r="K6" s="45"/>
      <c r="L6" s="45"/>
      <c r="M6" s="45"/>
      <c r="N6" s="45"/>
      <c r="O6" s="45"/>
      <c r="P6" s="45"/>
      <c r="Q6" s="45"/>
      <c r="R6" s="45"/>
      <c r="S6" s="45"/>
      <c r="T6" s="45"/>
      <c r="U6" s="45"/>
      <c r="V6" s="45"/>
      <c r="W6" s="45"/>
      <c r="X6" s="45"/>
    </row>
    <row r="7" spans="1:24" x14ac:dyDescent="0.25">
      <c r="A7" s="15"/>
      <c r="B7" s="45" t="s">
        <v>414</v>
      </c>
      <c r="C7" s="45"/>
      <c r="D7" s="45"/>
      <c r="E7" s="45"/>
      <c r="F7" s="45"/>
      <c r="G7" s="45"/>
      <c r="H7" s="45"/>
      <c r="I7" s="45"/>
      <c r="J7" s="45"/>
      <c r="K7" s="45"/>
      <c r="L7" s="45"/>
      <c r="M7" s="45"/>
      <c r="N7" s="45"/>
      <c r="O7" s="45"/>
      <c r="P7" s="45"/>
      <c r="Q7" s="45"/>
      <c r="R7" s="45"/>
      <c r="S7" s="45"/>
      <c r="T7" s="45"/>
      <c r="U7" s="45"/>
      <c r="V7" s="45"/>
      <c r="W7" s="45"/>
      <c r="X7" s="45"/>
    </row>
    <row r="8" spans="1:24" x14ac:dyDescent="0.25">
      <c r="A8" s="15"/>
      <c r="B8" s="45"/>
      <c r="C8" s="45"/>
      <c r="D8" s="45"/>
      <c r="E8" s="45"/>
      <c r="F8" s="45"/>
      <c r="G8" s="45"/>
      <c r="H8" s="45"/>
      <c r="I8" s="45"/>
      <c r="J8" s="45"/>
      <c r="K8" s="45"/>
      <c r="L8" s="45"/>
      <c r="M8" s="45"/>
      <c r="N8" s="45"/>
      <c r="O8" s="45"/>
      <c r="P8" s="45"/>
      <c r="Q8" s="45"/>
      <c r="R8" s="45"/>
      <c r="S8" s="45"/>
      <c r="T8" s="45"/>
      <c r="U8" s="45"/>
      <c r="V8" s="45"/>
      <c r="W8" s="45"/>
      <c r="X8" s="45"/>
    </row>
    <row r="9" spans="1:24" x14ac:dyDescent="0.25">
      <c r="A9" s="15"/>
      <c r="B9" s="17"/>
      <c r="C9" s="18"/>
      <c r="D9" s="33"/>
      <c r="E9" s="33"/>
      <c r="F9" s="18"/>
      <c r="G9" s="33"/>
      <c r="H9" s="33"/>
      <c r="I9" s="18"/>
      <c r="J9" s="60" t="s">
        <v>415</v>
      </c>
      <c r="K9" s="60"/>
      <c r="L9" s="18"/>
      <c r="M9" s="33"/>
      <c r="N9" s="33"/>
      <c r="O9" s="18"/>
      <c r="P9" s="33"/>
      <c r="Q9" s="33"/>
      <c r="R9" s="18"/>
      <c r="S9" s="33"/>
      <c r="T9" s="33"/>
      <c r="U9" s="18"/>
      <c r="V9" s="33"/>
      <c r="W9" s="33"/>
      <c r="X9" s="18"/>
    </row>
    <row r="10" spans="1:24" x14ac:dyDescent="0.25">
      <c r="A10" s="15"/>
      <c r="B10" s="17"/>
      <c r="C10" s="18"/>
      <c r="D10" s="60" t="s">
        <v>264</v>
      </c>
      <c r="E10" s="60"/>
      <c r="F10" s="18"/>
      <c r="G10" s="60" t="s">
        <v>265</v>
      </c>
      <c r="H10" s="60"/>
      <c r="I10" s="18"/>
      <c r="J10" s="60" t="s">
        <v>416</v>
      </c>
      <c r="K10" s="60"/>
      <c r="L10" s="18"/>
      <c r="M10" s="60" t="s">
        <v>267</v>
      </c>
      <c r="N10" s="60"/>
      <c r="O10" s="18"/>
      <c r="P10" s="60" t="s">
        <v>268</v>
      </c>
      <c r="Q10" s="60"/>
      <c r="R10" s="18"/>
      <c r="S10" s="33"/>
      <c r="T10" s="33"/>
      <c r="U10" s="18"/>
      <c r="V10" s="60" t="s">
        <v>417</v>
      </c>
      <c r="W10" s="60"/>
      <c r="X10" s="18"/>
    </row>
    <row r="11" spans="1:24" ht="15.75" thickBot="1" x14ac:dyDescent="0.3">
      <c r="A11" s="15"/>
      <c r="B11" s="17"/>
      <c r="C11" s="18"/>
      <c r="D11" s="32" t="s">
        <v>269</v>
      </c>
      <c r="E11" s="32"/>
      <c r="F11" s="18"/>
      <c r="G11" s="32" t="s">
        <v>270</v>
      </c>
      <c r="H11" s="32"/>
      <c r="I11" s="18"/>
      <c r="J11" s="32" t="s">
        <v>269</v>
      </c>
      <c r="K11" s="32"/>
      <c r="L11" s="18"/>
      <c r="M11" s="32" t="s">
        <v>269</v>
      </c>
      <c r="N11" s="32"/>
      <c r="O11" s="18"/>
      <c r="P11" s="32" t="s">
        <v>269</v>
      </c>
      <c r="Q11" s="32"/>
      <c r="R11" s="18"/>
      <c r="S11" s="32" t="s">
        <v>418</v>
      </c>
      <c r="T11" s="32"/>
      <c r="U11" s="18"/>
      <c r="V11" s="32" t="s">
        <v>419</v>
      </c>
      <c r="W11" s="32"/>
      <c r="X11" s="18"/>
    </row>
    <row r="12" spans="1:24" x14ac:dyDescent="0.25">
      <c r="A12" s="15"/>
      <c r="B12" s="55"/>
      <c r="C12" s="17"/>
      <c r="D12" s="62"/>
      <c r="E12" s="62"/>
      <c r="F12" s="17"/>
      <c r="G12" s="62"/>
      <c r="H12" s="62"/>
      <c r="I12" s="17"/>
      <c r="J12" s="62"/>
      <c r="K12" s="62"/>
      <c r="L12" s="17"/>
      <c r="M12" s="62"/>
      <c r="N12" s="62"/>
      <c r="O12" s="17"/>
      <c r="P12" s="62"/>
      <c r="Q12" s="62"/>
      <c r="R12" s="17"/>
      <c r="S12" s="62"/>
      <c r="T12" s="62"/>
      <c r="U12" s="17"/>
      <c r="V12" s="62"/>
      <c r="W12" s="62"/>
      <c r="X12" s="17"/>
    </row>
    <row r="13" spans="1:24" x14ac:dyDescent="0.25">
      <c r="A13" s="15"/>
      <c r="B13" s="86" t="s">
        <v>420</v>
      </c>
      <c r="C13" s="22"/>
      <c r="D13" s="78"/>
      <c r="E13" s="78"/>
      <c r="F13" s="22"/>
      <c r="G13" s="78"/>
      <c r="H13" s="78"/>
      <c r="I13" s="22"/>
      <c r="J13" s="78"/>
      <c r="K13" s="78"/>
      <c r="L13" s="22"/>
      <c r="M13" s="78"/>
      <c r="N13" s="78"/>
      <c r="O13" s="22"/>
      <c r="P13" s="78"/>
      <c r="Q13" s="78"/>
      <c r="R13" s="22"/>
      <c r="S13" s="78"/>
      <c r="T13" s="78"/>
      <c r="U13" s="22"/>
      <c r="V13" s="78"/>
      <c r="W13" s="78"/>
      <c r="X13" s="22"/>
    </row>
    <row r="14" spans="1:24" x14ac:dyDescent="0.25">
      <c r="A14" s="15"/>
      <c r="B14" s="55"/>
      <c r="C14" s="17"/>
      <c r="D14" s="61"/>
      <c r="E14" s="61"/>
      <c r="F14" s="17"/>
      <c r="G14" s="61"/>
      <c r="H14" s="61"/>
      <c r="I14" s="17"/>
      <c r="J14" s="61"/>
      <c r="K14" s="61"/>
      <c r="L14" s="17"/>
      <c r="M14" s="61"/>
      <c r="N14" s="61"/>
      <c r="O14" s="17"/>
      <c r="P14" s="61"/>
      <c r="Q14" s="61"/>
      <c r="R14" s="17"/>
      <c r="S14" s="61"/>
      <c r="T14" s="61"/>
      <c r="U14" s="17"/>
      <c r="V14" s="61"/>
      <c r="W14" s="61"/>
      <c r="X14" s="17"/>
    </row>
    <row r="15" spans="1:24" x14ac:dyDescent="0.25">
      <c r="A15" s="15"/>
      <c r="B15" s="21" t="s">
        <v>77</v>
      </c>
      <c r="C15" s="22"/>
      <c r="D15" s="23" t="s">
        <v>234</v>
      </c>
      <c r="E15" s="24">
        <v>886262</v>
      </c>
      <c r="F15" s="22"/>
      <c r="G15" s="23" t="s">
        <v>234</v>
      </c>
      <c r="H15" s="24">
        <v>365919</v>
      </c>
      <c r="I15" s="22"/>
      <c r="J15" s="23" t="s">
        <v>234</v>
      </c>
      <c r="K15" s="24">
        <v>133283</v>
      </c>
      <c r="L15" s="22"/>
      <c r="M15" s="23" t="s">
        <v>234</v>
      </c>
      <c r="N15" s="24">
        <v>161904</v>
      </c>
      <c r="O15" s="22"/>
      <c r="P15" s="23" t="s">
        <v>234</v>
      </c>
      <c r="Q15" s="24">
        <v>69265</v>
      </c>
      <c r="R15" s="22"/>
      <c r="S15" s="23" t="s">
        <v>234</v>
      </c>
      <c r="T15" s="27" t="s">
        <v>240</v>
      </c>
      <c r="U15" s="22"/>
      <c r="V15" s="23" t="s">
        <v>234</v>
      </c>
      <c r="W15" s="24">
        <v>1616633</v>
      </c>
      <c r="X15" s="22"/>
    </row>
    <row r="16" spans="1:24" x14ac:dyDescent="0.25">
      <c r="A16" s="15"/>
      <c r="B16" s="25" t="s">
        <v>421</v>
      </c>
      <c r="C16" s="17"/>
      <c r="D16" s="38">
        <v>111069</v>
      </c>
      <c r="E16" s="38"/>
      <c r="F16" s="17"/>
      <c r="G16" s="38">
        <v>28433</v>
      </c>
      <c r="H16" s="38"/>
      <c r="I16" s="17"/>
      <c r="J16" s="38">
        <v>10763</v>
      </c>
      <c r="K16" s="38"/>
      <c r="L16" s="17"/>
      <c r="M16" s="38">
        <v>17377</v>
      </c>
      <c r="N16" s="38"/>
      <c r="O16" s="17"/>
      <c r="P16" s="38">
        <v>6379</v>
      </c>
      <c r="Q16" s="38"/>
      <c r="R16" s="17"/>
      <c r="S16" s="40" t="s">
        <v>422</v>
      </c>
      <c r="T16" s="40"/>
      <c r="U16" s="13" t="s">
        <v>237</v>
      </c>
      <c r="V16" s="38">
        <v>103723</v>
      </c>
      <c r="W16" s="38"/>
      <c r="X16" s="17"/>
    </row>
    <row r="17" spans="1:24" x14ac:dyDescent="0.25">
      <c r="A17" s="15"/>
      <c r="B17" s="21" t="s">
        <v>44</v>
      </c>
      <c r="C17" s="22"/>
      <c r="D17" s="51">
        <v>625680</v>
      </c>
      <c r="E17" s="51"/>
      <c r="F17" s="22"/>
      <c r="G17" s="51">
        <v>205027</v>
      </c>
      <c r="H17" s="51"/>
      <c r="I17" s="22"/>
      <c r="J17" s="51">
        <v>51252</v>
      </c>
      <c r="K17" s="51"/>
      <c r="L17" s="22"/>
      <c r="M17" s="51">
        <v>86840</v>
      </c>
      <c r="N17" s="51"/>
      <c r="O17" s="22"/>
      <c r="P17" s="51">
        <v>18870</v>
      </c>
      <c r="Q17" s="51"/>
      <c r="R17" s="22"/>
      <c r="S17" s="51">
        <v>98608</v>
      </c>
      <c r="T17" s="51"/>
      <c r="U17" s="22"/>
      <c r="V17" s="51">
        <v>1086277</v>
      </c>
      <c r="W17" s="51"/>
      <c r="X17" s="22"/>
    </row>
    <row r="18" spans="1:24" x14ac:dyDescent="0.25">
      <c r="A18" s="15"/>
      <c r="B18" s="25" t="s">
        <v>423</v>
      </c>
      <c r="C18" s="17"/>
      <c r="D18" s="38">
        <v>8802</v>
      </c>
      <c r="E18" s="38"/>
      <c r="F18" s="17"/>
      <c r="G18" s="40">
        <v>747</v>
      </c>
      <c r="H18" s="40"/>
      <c r="I18" s="17"/>
      <c r="J18" s="40">
        <v>102</v>
      </c>
      <c r="K18" s="40"/>
      <c r="L18" s="17"/>
      <c r="M18" s="40">
        <v>542</v>
      </c>
      <c r="N18" s="40"/>
      <c r="O18" s="17"/>
      <c r="P18" s="40">
        <v>349</v>
      </c>
      <c r="Q18" s="40"/>
      <c r="R18" s="17"/>
      <c r="S18" s="38">
        <v>10068</v>
      </c>
      <c r="T18" s="38"/>
      <c r="U18" s="17"/>
      <c r="V18" s="38">
        <v>20610</v>
      </c>
      <c r="W18" s="38"/>
      <c r="X18" s="17"/>
    </row>
    <row r="19" spans="1:24" x14ac:dyDescent="0.25">
      <c r="A19" s="15"/>
      <c r="B19" s="21" t="s">
        <v>125</v>
      </c>
      <c r="C19" s="22"/>
      <c r="D19" s="51">
        <v>21326</v>
      </c>
      <c r="E19" s="51"/>
      <c r="F19" s="22"/>
      <c r="G19" s="51">
        <v>2816</v>
      </c>
      <c r="H19" s="51"/>
      <c r="I19" s="22"/>
      <c r="J19" s="36">
        <v>534</v>
      </c>
      <c r="K19" s="36"/>
      <c r="L19" s="22"/>
      <c r="M19" s="51">
        <v>1170</v>
      </c>
      <c r="N19" s="51"/>
      <c r="O19" s="22"/>
      <c r="P19" s="36">
        <v>150</v>
      </c>
      <c r="Q19" s="36"/>
      <c r="R19" s="22"/>
      <c r="S19" s="51">
        <v>8399</v>
      </c>
      <c r="T19" s="51"/>
      <c r="U19" s="22"/>
      <c r="V19" s="51">
        <v>34395</v>
      </c>
      <c r="W19" s="51"/>
      <c r="X19" s="22"/>
    </row>
    <row r="20" spans="1:24" x14ac:dyDescent="0.25">
      <c r="A20" s="15"/>
      <c r="B20" s="55"/>
      <c r="C20" s="17"/>
      <c r="D20" s="61"/>
      <c r="E20" s="61"/>
      <c r="F20" s="17"/>
      <c r="G20" s="61"/>
      <c r="H20" s="61"/>
      <c r="I20" s="17"/>
      <c r="J20" s="61"/>
      <c r="K20" s="61"/>
      <c r="L20" s="17"/>
      <c r="M20" s="61"/>
      <c r="N20" s="61"/>
      <c r="O20" s="17"/>
      <c r="P20" s="61"/>
      <c r="Q20" s="61"/>
      <c r="R20" s="17"/>
      <c r="S20" s="61"/>
      <c r="T20" s="61"/>
      <c r="U20" s="17"/>
      <c r="V20" s="61"/>
      <c r="W20" s="61"/>
      <c r="X20" s="17"/>
    </row>
    <row r="21" spans="1:24" x14ac:dyDescent="0.25">
      <c r="A21" s="15"/>
      <c r="B21" s="86" t="s">
        <v>424</v>
      </c>
      <c r="C21" s="22"/>
      <c r="D21" s="78"/>
      <c r="E21" s="78"/>
      <c r="F21" s="22"/>
      <c r="G21" s="78"/>
      <c r="H21" s="78"/>
      <c r="I21" s="22"/>
      <c r="J21" s="78"/>
      <c r="K21" s="78"/>
      <c r="L21" s="22"/>
      <c r="M21" s="78"/>
      <c r="N21" s="78"/>
      <c r="O21" s="22"/>
      <c r="P21" s="78"/>
      <c r="Q21" s="78"/>
      <c r="R21" s="22"/>
      <c r="S21" s="78"/>
      <c r="T21" s="78"/>
      <c r="U21" s="22"/>
      <c r="V21" s="78"/>
      <c r="W21" s="78"/>
      <c r="X21" s="22"/>
    </row>
    <row r="22" spans="1:24" x14ac:dyDescent="0.25">
      <c r="A22" s="15"/>
      <c r="B22" s="55"/>
      <c r="C22" s="17"/>
      <c r="D22" s="61"/>
      <c r="E22" s="61"/>
      <c r="F22" s="17"/>
      <c r="G22" s="61"/>
      <c r="H22" s="61"/>
      <c r="I22" s="17"/>
      <c r="J22" s="61"/>
      <c r="K22" s="61"/>
      <c r="L22" s="17"/>
      <c r="M22" s="61"/>
      <c r="N22" s="61"/>
      <c r="O22" s="17"/>
      <c r="P22" s="61"/>
      <c r="Q22" s="61"/>
      <c r="R22" s="17"/>
      <c r="S22" s="61"/>
      <c r="T22" s="61"/>
      <c r="U22" s="17"/>
      <c r="V22" s="61"/>
      <c r="W22" s="61"/>
      <c r="X22" s="17"/>
    </row>
    <row r="23" spans="1:24" x14ac:dyDescent="0.25">
      <c r="A23" s="15"/>
      <c r="B23" s="21" t="s">
        <v>77</v>
      </c>
      <c r="C23" s="22"/>
      <c r="D23" s="23" t="s">
        <v>234</v>
      </c>
      <c r="E23" s="24">
        <v>851279</v>
      </c>
      <c r="F23" s="22"/>
      <c r="G23" s="23" t="s">
        <v>234</v>
      </c>
      <c r="H23" s="24">
        <v>336975</v>
      </c>
      <c r="I23" s="22"/>
      <c r="J23" s="23" t="s">
        <v>234</v>
      </c>
      <c r="K23" s="24">
        <v>150647</v>
      </c>
      <c r="L23" s="22"/>
      <c r="M23" s="23" t="s">
        <v>234</v>
      </c>
      <c r="N23" s="24">
        <v>195956</v>
      </c>
      <c r="O23" s="22"/>
      <c r="P23" s="23" t="s">
        <v>234</v>
      </c>
      <c r="Q23" s="24">
        <v>64252</v>
      </c>
      <c r="R23" s="22"/>
      <c r="S23" s="23" t="s">
        <v>234</v>
      </c>
      <c r="T23" s="27" t="s">
        <v>240</v>
      </c>
      <c r="U23" s="22"/>
      <c r="V23" s="23" t="s">
        <v>234</v>
      </c>
      <c r="W23" s="24">
        <v>1599109</v>
      </c>
      <c r="X23" s="22"/>
    </row>
    <row r="24" spans="1:24" x14ac:dyDescent="0.25">
      <c r="A24" s="15"/>
      <c r="B24" s="25" t="s">
        <v>421</v>
      </c>
      <c r="C24" s="17"/>
      <c r="D24" s="38">
        <v>117510</v>
      </c>
      <c r="E24" s="38"/>
      <c r="F24" s="17"/>
      <c r="G24" s="38">
        <v>23852</v>
      </c>
      <c r="H24" s="38"/>
      <c r="I24" s="17"/>
      <c r="J24" s="38">
        <v>11915</v>
      </c>
      <c r="K24" s="38"/>
      <c r="L24" s="17"/>
      <c r="M24" s="38">
        <v>12117</v>
      </c>
      <c r="N24" s="38"/>
      <c r="O24" s="17"/>
      <c r="P24" s="38">
        <v>5280</v>
      </c>
      <c r="Q24" s="38"/>
      <c r="R24" s="17"/>
      <c r="S24" s="40" t="s">
        <v>425</v>
      </c>
      <c r="T24" s="40"/>
      <c r="U24" s="13" t="s">
        <v>237</v>
      </c>
      <c r="V24" s="38">
        <v>109159</v>
      </c>
      <c r="W24" s="38"/>
      <c r="X24" s="17"/>
    </row>
    <row r="25" spans="1:24" x14ac:dyDescent="0.25">
      <c r="A25" s="15"/>
      <c r="B25" s="21" t="s">
        <v>44</v>
      </c>
      <c r="C25" s="22"/>
      <c r="D25" s="51">
        <v>596183</v>
      </c>
      <c r="E25" s="51"/>
      <c r="F25" s="22"/>
      <c r="G25" s="51">
        <v>183615</v>
      </c>
      <c r="H25" s="51"/>
      <c r="I25" s="22"/>
      <c r="J25" s="51">
        <v>56723</v>
      </c>
      <c r="K25" s="51"/>
      <c r="L25" s="22"/>
      <c r="M25" s="51">
        <v>84881</v>
      </c>
      <c r="N25" s="51"/>
      <c r="O25" s="22"/>
      <c r="P25" s="51">
        <v>12929</v>
      </c>
      <c r="Q25" s="51"/>
      <c r="R25" s="22"/>
      <c r="S25" s="51">
        <v>117627</v>
      </c>
      <c r="T25" s="51"/>
      <c r="U25" s="22"/>
      <c r="V25" s="51">
        <v>1051958</v>
      </c>
      <c r="W25" s="51"/>
      <c r="X25" s="22"/>
    </row>
    <row r="26" spans="1:24" x14ac:dyDescent="0.25">
      <c r="A26" s="15"/>
      <c r="B26" s="25" t="s">
        <v>423</v>
      </c>
      <c r="C26" s="17"/>
      <c r="D26" s="38">
        <v>5843</v>
      </c>
      <c r="E26" s="38"/>
      <c r="F26" s="17"/>
      <c r="G26" s="40">
        <v>623</v>
      </c>
      <c r="H26" s="40"/>
      <c r="I26" s="17"/>
      <c r="J26" s="40">
        <v>104</v>
      </c>
      <c r="K26" s="40"/>
      <c r="L26" s="17"/>
      <c r="M26" s="40">
        <v>486</v>
      </c>
      <c r="N26" s="40"/>
      <c r="O26" s="17"/>
      <c r="P26" s="40">
        <v>134</v>
      </c>
      <c r="Q26" s="40"/>
      <c r="R26" s="17"/>
      <c r="S26" s="38">
        <v>8295</v>
      </c>
      <c r="T26" s="38"/>
      <c r="U26" s="17"/>
      <c r="V26" s="38">
        <v>15485</v>
      </c>
      <c r="W26" s="38"/>
      <c r="X26" s="17"/>
    </row>
    <row r="27" spans="1:24" x14ac:dyDescent="0.25">
      <c r="A27" s="15"/>
      <c r="B27" s="21" t="s">
        <v>125</v>
      </c>
      <c r="C27" s="22"/>
      <c r="D27" s="51">
        <v>20413</v>
      </c>
      <c r="E27" s="51"/>
      <c r="F27" s="22"/>
      <c r="G27" s="51">
        <v>2599</v>
      </c>
      <c r="H27" s="51"/>
      <c r="I27" s="22"/>
      <c r="J27" s="36">
        <v>604</v>
      </c>
      <c r="K27" s="36"/>
      <c r="L27" s="22"/>
      <c r="M27" s="51">
        <v>1254</v>
      </c>
      <c r="N27" s="51"/>
      <c r="O27" s="22"/>
      <c r="P27" s="36">
        <v>153</v>
      </c>
      <c r="Q27" s="36"/>
      <c r="R27" s="22"/>
      <c r="S27" s="51">
        <v>8348</v>
      </c>
      <c r="T27" s="51"/>
      <c r="U27" s="22"/>
      <c r="V27" s="51">
        <v>33371</v>
      </c>
      <c r="W27" s="51"/>
      <c r="X27" s="22"/>
    </row>
    <row r="28" spans="1:24" x14ac:dyDescent="0.25">
      <c r="A28" s="15"/>
      <c r="B28" s="55"/>
      <c r="C28" s="17"/>
      <c r="D28" s="61"/>
      <c r="E28" s="61"/>
      <c r="F28" s="17"/>
      <c r="G28" s="61"/>
      <c r="H28" s="61"/>
      <c r="I28" s="17"/>
      <c r="J28" s="61"/>
      <c r="K28" s="61"/>
      <c r="L28" s="17"/>
      <c r="M28" s="61"/>
      <c r="N28" s="61"/>
      <c r="O28" s="17"/>
      <c r="P28" s="61"/>
      <c r="Q28" s="61"/>
      <c r="R28" s="17"/>
      <c r="S28" s="61"/>
      <c r="T28" s="61"/>
      <c r="U28" s="17"/>
      <c r="V28" s="61"/>
      <c r="W28" s="61"/>
      <c r="X28" s="17"/>
    </row>
    <row r="29" spans="1:24" x14ac:dyDescent="0.25">
      <c r="A29" s="15"/>
      <c r="B29" s="86" t="s">
        <v>426</v>
      </c>
      <c r="C29" s="22"/>
      <c r="D29" s="78"/>
      <c r="E29" s="78"/>
      <c r="F29" s="22"/>
      <c r="G29" s="78"/>
      <c r="H29" s="78"/>
      <c r="I29" s="22"/>
      <c r="J29" s="78"/>
      <c r="K29" s="78"/>
      <c r="L29" s="22"/>
      <c r="M29" s="78"/>
      <c r="N29" s="78"/>
      <c r="O29" s="22"/>
      <c r="P29" s="78"/>
      <c r="Q29" s="78"/>
      <c r="R29" s="22"/>
      <c r="S29" s="78"/>
      <c r="T29" s="78"/>
      <c r="U29" s="22"/>
      <c r="V29" s="78"/>
      <c r="W29" s="78"/>
      <c r="X29" s="22"/>
    </row>
    <row r="30" spans="1:24" x14ac:dyDescent="0.25">
      <c r="A30" s="15"/>
      <c r="B30" s="55"/>
      <c r="C30" s="17"/>
      <c r="D30" s="61"/>
      <c r="E30" s="61"/>
      <c r="F30" s="17"/>
      <c r="G30" s="61"/>
      <c r="H30" s="61"/>
      <c r="I30" s="17"/>
      <c r="J30" s="61"/>
      <c r="K30" s="61"/>
      <c r="L30" s="17"/>
      <c r="M30" s="61"/>
      <c r="N30" s="61"/>
      <c r="O30" s="17"/>
      <c r="P30" s="61"/>
      <c r="Q30" s="61"/>
      <c r="R30" s="17"/>
      <c r="S30" s="61"/>
      <c r="T30" s="61"/>
      <c r="U30" s="17"/>
      <c r="V30" s="61"/>
      <c r="W30" s="61"/>
      <c r="X30" s="17"/>
    </row>
    <row r="31" spans="1:24" x14ac:dyDescent="0.25">
      <c r="A31" s="15"/>
      <c r="B31" s="21" t="s">
        <v>77</v>
      </c>
      <c r="C31" s="22"/>
      <c r="D31" s="23" t="s">
        <v>234</v>
      </c>
      <c r="E31" s="24">
        <v>822705</v>
      </c>
      <c r="F31" s="22"/>
      <c r="G31" s="23" t="s">
        <v>234</v>
      </c>
      <c r="H31" s="24">
        <v>320477</v>
      </c>
      <c r="I31" s="22"/>
      <c r="J31" s="23" t="s">
        <v>234</v>
      </c>
      <c r="K31" s="24">
        <v>154347</v>
      </c>
      <c r="L31" s="22"/>
      <c r="M31" s="23" t="s">
        <v>234</v>
      </c>
      <c r="N31" s="24">
        <v>218886</v>
      </c>
      <c r="O31" s="22"/>
      <c r="P31" s="23" t="s">
        <v>234</v>
      </c>
      <c r="Q31" s="24">
        <v>62920</v>
      </c>
      <c r="R31" s="22"/>
      <c r="S31" s="23" t="s">
        <v>234</v>
      </c>
      <c r="T31" s="27" t="s">
        <v>240</v>
      </c>
      <c r="U31" s="22"/>
      <c r="V31" s="23" t="s">
        <v>234</v>
      </c>
      <c r="W31" s="24">
        <v>1579335</v>
      </c>
      <c r="X31" s="22"/>
    </row>
    <row r="32" spans="1:24" x14ac:dyDescent="0.25">
      <c r="A32" s="15"/>
      <c r="B32" s="25" t="s">
        <v>421</v>
      </c>
      <c r="C32" s="17"/>
      <c r="D32" s="38">
        <v>101694</v>
      </c>
      <c r="E32" s="38"/>
      <c r="F32" s="17"/>
      <c r="G32" s="38">
        <v>23649</v>
      </c>
      <c r="H32" s="38"/>
      <c r="I32" s="17"/>
      <c r="J32" s="38">
        <v>13075</v>
      </c>
      <c r="K32" s="38"/>
      <c r="L32" s="17"/>
      <c r="M32" s="38">
        <v>18352</v>
      </c>
      <c r="N32" s="38"/>
      <c r="O32" s="17"/>
      <c r="P32" s="38">
        <v>3145</v>
      </c>
      <c r="Q32" s="38"/>
      <c r="R32" s="17"/>
      <c r="S32" s="40" t="s">
        <v>427</v>
      </c>
      <c r="T32" s="40"/>
      <c r="U32" s="13" t="s">
        <v>237</v>
      </c>
      <c r="V32" s="38">
        <v>103900</v>
      </c>
      <c r="W32" s="38"/>
      <c r="X32" s="17"/>
    </row>
    <row r="33" spans="1:24" x14ac:dyDescent="0.25">
      <c r="A33" s="15"/>
      <c r="B33" s="21" t="s">
        <v>44</v>
      </c>
      <c r="C33" s="22"/>
      <c r="D33" s="51">
        <v>544589</v>
      </c>
      <c r="E33" s="51"/>
      <c r="F33" s="22"/>
      <c r="G33" s="51">
        <v>178474</v>
      </c>
      <c r="H33" s="51"/>
      <c r="I33" s="22"/>
      <c r="J33" s="51">
        <v>69387</v>
      </c>
      <c r="K33" s="51"/>
      <c r="L33" s="22"/>
      <c r="M33" s="51">
        <v>93064</v>
      </c>
      <c r="N33" s="51"/>
      <c r="O33" s="22"/>
      <c r="P33" s="51">
        <v>12042</v>
      </c>
      <c r="Q33" s="51"/>
      <c r="R33" s="22"/>
      <c r="S33" s="51">
        <v>94702</v>
      </c>
      <c r="T33" s="51"/>
      <c r="U33" s="22"/>
      <c r="V33" s="51">
        <v>992258</v>
      </c>
      <c r="W33" s="51"/>
      <c r="X33" s="22"/>
    </row>
    <row r="34" spans="1:24" x14ac:dyDescent="0.25">
      <c r="A34" s="15"/>
      <c r="B34" s="25" t="s">
        <v>423</v>
      </c>
      <c r="C34" s="17"/>
      <c r="D34" s="38">
        <v>6078</v>
      </c>
      <c r="E34" s="38"/>
      <c r="F34" s="17"/>
      <c r="G34" s="40">
        <v>552</v>
      </c>
      <c r="H34" s="40"/>
      <c r="I34" s="17"/>
      <c r="J34" s="40">
        <v>72</v>
      </c>
      <c r="K34" s="40"/>
      <c r="L34" s="17"/>
      <c r="M34" s="40">
        <v>873</v>
      </c>
      <c r="N34" s="40"/>
      <c r="O34" s="17"/>
      <c r="P34" s="40">
        <v>210</v>
      </c>
      <c r="Q34" s="40"/>
      <c r="R34" s="17"/>
      <c r="S34" s="38">
        <v>5722</v>
      </c>
      <c r="T34" s="38"/>
      <c r="U34" s="17"/>
      <c r="V34" s="38">
        <v>13507</v>
      </c>
      <c r="W34" s="38"/>
      <c r="X34" s="17"/>
    </row>
    <row r="35" spans="1:24" x14ac:dyDescent="0.25">
      <c r="A35" s="15"/>
      <c r="B35" s="21" t="s">
        <v>125</v>
      </c>
      <c r="C35" s="22"/>
      <c r="D35" s="51">
        <v>11459</v>
      </c>
      <c r="E35" s="51"/>
      <c r="F35" s="22"/>
      <c r="G35" s="51">
        <v>2063</v>
      </c>
      <c r="H35" s="51"/>
      <c r="I35" s="22"/>
      <c r="J35" s="36">
        <v>508</v>
      </c>
      <c r="K35" s="36"/>
      <c r="L35" s="22"/>
      <c r="M35" s="51">
        <v>1325</v>
      </c>
      <c r="N35" s="51"/>
      <c r="O35" s="22"/>
      <c r="P35" s="36">
        <v>167</v>
      </c>
      <c r="Q35" s="36"/>
      <c r="R35" s="22"/>
      <c r="S35" s="51">
        <v>5407</v>
      </c>
      <c r="T35" s="51"/>
      <c r="U35" s="22"/>
      <c r="V35" s="51">
        <v>20929</v>
      </c>
      <c r="W35" s="51"/>
      <c r="X35" s="22"/>
    </row>
    <row r="36" spans="1:24" x14ac:dyDescent="0.25">
      <c r="A36" s="15"/>
      <c r="B36" s="45"/>
      <c r="C36" s="45"/>
      <c r="D36" s="45"/>
      <c r="E36" s="45"/>
      <c r="F36" s="45"/>
      <c r="G36" s="45"/>
      <c r="H36" s="45"/>
      <c r="I36" s="45"/>
      <c r="J36" s="45"/>
      <c r="K36" s="45"/>
      <c r="L36" s="45"/>
      <c r="M36" s="45"/>
      <c r="N36" s="45"/>
      <c r="O36" s="45"/>
      <c r="P36" s="45"/>
      <c r="Q36" s="45"/>
      <c r="R36" s="45"/>
      <c r="S36" s="45"/>
      <c r="T36" s="45"/>
      <c r="U36" s="45"/>
      <c r="V36" s="45"/>
      <c r="W36" s="45"/>
      <c r="X36" s="45"/>
    </row>
  </sheetData>
  <mergeCells count="179">
    <mergeCell ref="B36:X36"/>
    <mergeCell ref="A1:A2"/>
    <mergeCell ref="B1:X1"/>
    <mergeCell ref="B2:X2"/>
    <mergeCell ref="B3:X3"/>
    <mergeCell ref="A4:A36"/>
    <mergeCell ref="B4:X4"/>
    <mergeCell ref="B5:X5"/>
    <mergeCell ref="B6:X6"/>
    <mergeCell ref="B7:X7"/>
    <mergeCell ref="B8:X8"/>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428</v>
      </c>
      <c r="B1" s="1" t="s">
        <v>1</v>
      </c>
    </row>
    <row r="2" spans="1:2" x14ac:dyDescent="0.25">
      <c r="A2" s="8"/>
      <c r="B2" s="1" t="s">
        <v>2</v>
      </c>
    </row>
    <row r="3" spans="1:2" x14ac:dyDescent="0.25">
      <c r="A3" s="3" t="s">
        <v>428</v>
      </c>
      <c r="B3" s="4" t="s">
        <v>5</v>
      </c>
    </row>
    <row r="4" spans="1:2" x14ac:dyDescent="0.25">
      <c r="A4" s="15" t="s">
        <v>428</v>
      </c>
      <c r="B4" s="4" t="s">
        <v>5</v>
      </c>
    </row>
    <row r="5" spans="1:2" x14ac:dyDescent="0.25">
      <c r="A5" s="15"/>
      <c r="B5" s="16" t="s">
        <v>429</v>
      </c>
    </row>
    <row r="6" spans="1:2" x14ac:dyDescent="0.25">
      <c r="A6" s="15"/>
      <c r="B6" s="13"/>
    </row>
    <row r="7" spans="1:2" ht="64.5" x14ac:dyDescent="0.25">
      <c r="A7" s="15"/>
      <c r="B7" s="13" t="s">
        <v>430</v>
      </c>
    </row>
    <row r="8" spans="1:2" x14ac:dyDescent="0.25">
      <c r="A8" s="15"/>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5.85546875" bestFit="1" customWidth="1"/>
    <col min="2" max="2" width="36.5703125" bestFit="1" customWidth="1"/>
    <col min="3" max="3" width="27.28515625" customWidth="1"/>
    <col min="4" max="4" width="20.85546875" customWidth="1"/>
    <col min="5" max="5" width="14.42578125" customWidth="1"/>
    <col min="6" max="6" width="5.42578125" customWidth="1"/>
    <col min="7" max="7" width="20.85546875" customWidth="1"/>
    <col min="8" max="8" width="14.42578125" customWidth="1"/>
    <col min="9" max="9" width="36.5703125" customWidth="1"/>
    <col min="10" max="10" width="5.42578125" customWidth="1"/>
    <col min="11" max="11" width="14.42578125" customWidth="1"/>
    <col min="12" max="12" width="27.28515625" customWidth="1"/>
  </cols>
  <sheetData>
    <row r="1" spans="1:12" ht="15" customHeight="1" x14ac:dyDescent="0.25">
      <c r="A1" s="8" t="s">
        <v>4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1</v>
      </c>
      <c r="B3" s="43" t="s">
        <v>5</v>
      </c>
      <c r="C3" s="43"/>
      <c r="D3" s="43"/>
      <c r="E3" s="43"/>
      <c r="F3" s="43"/>
      <c r="G3" s="43"/>
      <c r="H3" s="43"/>
      <c r="I3" s="43"/>
      <c r="J3" s="43"/>
      <c r="K3" s="43"/>
      <c r="L3" s="43"/>
    </row>
    <row r="4" spans="1:12" ht="15" customHeight="1" x14ac:dyDescent="0.25">
      <c r="A4" s="15" t="s">
        <v>431</v>
      </c>
      <c r="B4" s="43" t="s">
        <v>5</v>
      </c>
      <c r="C4" s="43"/>
      <c r="D4" s="43"/>
      <c r="E4" s="43"/>
      <c r="F4" s="43"/>
      <c r="G4" s="43"/>
      <c r="H4" s="43"/>
      <c r="I4" s="43"/>
      <c r="J4" s="43"/>
      <c r="K4" s="43"/>
      <c r="L4" s="43"/>
    </row>
    <row r="5" spans="1:12" x14ac:dyDescent="0.25">
      <c r="A5" s="15"/>
      <c r="B5" s="44" t="s">
        <v>432</v>
      </c>
      <c r="C5" s="44"/>
      <c r="D5" s="44"/>
      <c r="E5" s="44"/>
      <c r="F5" s="44"/>
      <c r="G5" s="44"/>
      <c r="H5" s="44"/>
      <c r="I5" s="44"/>
      <c r="J5" s="44"/>
      <c r="K5" s="44"/>
      <c r="L5" s="44"/>
    </row>
    <row r="6" spans="1:12" x14ac:dyDescent="0.25">
      <c r="A6" s="15"/>
      <c r="B6" s="45"/>
      <c r="C6" s="45"/>
      <c r="D6" s="45"/>
      <c r="E6" s="45"/>
      <c r="F6" s="45"/>
      <c r="G6" s="45"/>
      <c r="H6" s="45"/>
      <c r="I6" s="45"/>
      <c r="J6" s="45"/>
      <c r="K6" s="45"/>
      <c r="L6" s="45"/>
    </row>
    <row r="7" spans="1:12" ht="25.5" customHeight="1" x14ac:dyDescent="0.25">
      <c r="A7" s="15"/>
      <c r="B7" s="45" t="s">
        <v>433</v>
      </c>
      <c r="C7" s="45"/>
      <c r="D7" s="45"/>
      <c r="E7" s="45"/>
      <c r="F7" s="45"/>
      <c r="G7" s="45"/>
      <c r="H7" s="45"/>
      <c r="I7" s="45"/>
      <c r="J7" s="45"/>
      <c r="K7" s="45"/>
      <c r="L7" s="45"/>
    </row>
    <row r="8" spans="1:12" x14ac:dyDescent="0.25">
      <c r="A8" s="15"/>
      <c r="B8" s="45"/>
      <c r="C8" s="45"/>
      <c r="D8" s="45"/>
      <c r="E8" s="45"/>
      <c r="F8" s="45"/>
      <c r="G8" s="45"/>
      <c r="H8" s="45"/>
      <c r="I8" s="45"/>
      <c r="J8" s="45"/>
      <c r="K8" s="45"/>
      <c r="L8" s="45"/>
    </row>
    <row r="9" spans="1:12" ht="25.5" customHeight="1" x14ac:dyDescent="0.25">
      <c r="A9" s="15"/>
      <c r="B9" s="45" t="s">
        <v>434</v>
      </c>
      <c r="C9" s="45"/>
      <c r="D9" s="45"/>
      <c r="E9" s="45"/>
      <c r="F9" s="45"/>
      <c r="G9" s="45"/>
      <c r="H9" s="45"/>
      <c r="I9" s="45"/>
      <c r="J9" s="45"/>
      <c r="K9" s="45"/>
      <c r="L9" s="45"/>
    </row>
    <row r="10" spans="1:12" x14ac:dyDescent="0.25">
      <c r="A10" s="15"/>
      <c r="B10" s="45"/>
      <c r="C10" s="45"/>
      <c r="D10" s="45"/>
      <c r="E10" s="45"/>
      <c r="F10" s="45"/>
      <c r="G10" s="45"/>
      <c r="H10" s="45"/>
      <c r="I10" s="45"/>
      <c r="J10" s="45"/>
      <c r="K10" s="45"/>
      <c r="L10" s="45"/>
    </row>
    <row r="11" spans="1:12" ht="51" customHeight="1" x14ac:dyDescent="0.25">
      <c r="A11" s="15"/>
      <c r="B11" s="45" t="s">
        <v>435</v>
      </c>
      <c r="C11" s="45"/>
      <c r="D11" s="45"/>
      <c r="E11" s="45"/>
      <c r="F11" s="45"/>
      <c r="G11" s="45"/>
      <c r="H11" s="45"/>
      <c r="I11" s="45"/>
      <c r="J11" s="45"/>
      <c r="K11" s="45"/>
      <c r="L11" s="45"/>
    </row>
    <row r="12" spans="1:12" x14ac:dyDescent="0.25">
      <c r="A12" s="15"/>
      <c r="B12" s="45"/>
      <c r="C12" s="45"/>
      <c r="D12" s="45"/>
      <c r="E12" s="45"/>
      <c r="F12" s="45"/>
      <c r="G12" s="45"/>
      <c r="H12" s="45"/>
      <c r="I12" s="45"/>
      <c r="J12" s="45"/>
      <c r="K12" s="45"/>
      <c r="L12" s="45"/>
    </row>
    <row r="13" spans="1:12" x14ac:dyDescent="0.25">
      <c r="A13" s="15"/>
      <c r="B13" s="45" t="s">
        <v>436</v>
      </c>
      <c r="C13" s="45"/>
      <c r="D13" s="45"/>
      <c r="E13" s="45"/>
      <c r="F13" s="45"/>
      <c r="G13" s="45"/>
      <c r="H13" s="45"/>
      <c r="I13" s="45"/>
      <c r="J13" s="45"/>
      <c r="K13" s="45"/>
      <c r="L13" s="45"/>
    </row>
    <row r="14" spans="1:12" x14ac:dyDescent="0.25">
      <c r="A14" s="15"/>
      <c r="B14" s="45"/>
      <c r="C14" s="45"/>
      <c r="D14" s="45"/>
      <c r="E14" s="45"/>
      <c r="F14" s="45"/>
      <c r="G14" s="45"/>
      <c r="H14" s="45"/>
      <c r="I14" s="45"/>
      <c r="J14" s="45"/>
      <c r="K14" s="45"/>
      <c r="L14" s="45"/>
    </row>
    <row r="15" spans="1:12" ht="25.5" customHeight="1" x14ac:dyDescent="0.25">
      <c r="A15" s="15"/>
      <c r="B15" s="45" t="s">
        <v>437</v>
      </c>
      <c r="C15" s="45"/>
      <c r="D15" s="45"/>
      <c r="E15" s="45"/>
      <c r="F15" s="45"/>
      <c r="G15" s="45"/>
      <c r="H15" s="45"/>
      <c r="I15" s="45"/>
      <c r="J15" s="45"/>
      <c r="K15" s="45"/>
      <c r="L15" s="45"/>
    </row>
    <row r="16" spans="1:12" x14ac:dyDescent="0.25">
      <c r="A16" s="15"/>
      <c r="B16" s="45"/>
      <c r="C16" s="45"/>
      <c r="D16" s="45"/>
      <c r="E16" s="45"/>
      <c r="F16" s="45"/>
      <c r="G16" s="45"/>
      <c r="H16" s="45"/>
      <c r="I16" s="45"/>
      <c r="J16" s="45"/>
      <c r="K16" s="45"/>
      <c r="L16" s="45"/>
    </row>
    <row r="17" spans="1:12" x14ac:dyDescent="0.25">
      <c r="A17" s="15"/>
      <c r="B17" s="45" t="s">
        <v>438</v>
      </c>
      <c r="C17" s="45"/>
      <c r="D17" s="45"/>
      <c r="E17" s="45"/>
      <c r="F17" s="45"/>
      <c r="G17" s="45"/>
      <c r="H17" s="45"/>
      <c r="I17" s="45"/>
      <c r="J17" s="45"/>
      <c r="K17" s="45"/>
      <c r="L17" s="45"/>
    </row>
    <row r="18" spans="1:12" x14ac:dyDescent="0.25">
      <c r="A18" s="15"/>
      <c r="B18" s="45"/>
      <c r="C18" s="45"/>
      <c r="D18" s="45"/>
      <c r="E18" s="45"/>
      <c r="F18" s="45"/>
      <c r="G18" s="45"/>
      <c r="H18" s="45"/>
      <c r="I18" s="45"/>
      <c r="J18" s="45"/>
      <c r="K18" s="45"/>
      <c r="L18" s="45"/>
    </row>
    <row r="19" spans="1:12" x14ac:dyDescent="0.25">
      <c r="A19" s="15"/>
      <c r="B19" s="17"/>
      <c r="C19" s="18"/>
      <c r="D19" s="60" t="s">
        <v>364</v>
      </c>
      <c r="E19" s="60"/>
      <c r="F19" s="18"/>
      <c r="G19" s="60" t="s">
        <v>364</v>
      </c>
      <c r="H19" s="60"/>
      <c r="I19" s="18"/>
      <c r="J19" s="60" t="s">
        <v>364</v>
      </c>
      <c r="K19" s="60"/>
      <c r="L19" s="18"/>
    </row>
    <row r="20" spans="1:12" ht="15.75" thickBot="1" x14ac:dyDescent="0.3">
      <c r="A20" s="15"/>
      <c r="B20" s="17"/>
      <c r="C20" s="18"/>
      <c r="D20" s="32">
        <v>2013</v>
      </c>
      <c r="E20" s="32"/>
      <c r="F20" s="18"/>
      <c r="G20" s="32">
        <v>2012</v>
      </c>
      <c r="H20" s="32"/>
      <c r="I20" s="18"/>
      <c r="J20" s="32">
        <v>2011</v>
      </c>
      <c r="K20" s="32"/>
      <c r="L20" s="18"/>
    </row>
    <row r="21" spans="1:12" x14ac:dyDescent="0.25">
      <c r="A21" s="15"/>
      <c r="B21" s="55"/>
      <c r="C21" s="17"/>
      <c r="D21" s="62"/>
      <c r="E21" s="62"/>
      <c r="F21" s="17"/>
      <c r="G21" s="62"/>
      <c r="H21" s="62"/>
      <c r="I21" s="17"/>
      <c r="J21" s="62"/>
      <c r="K21" s="62"/>
      <c r="L21" s="17"/>
    </row>
    <row r="22" spans="1:12" x14ac:dyDescent="0.25">
      <c r="A22" s="15"/>
      <c r="B22" s="21" t="s">
        <v>439</v>
      </c>
      <c r="C22" s="22"/>
      <c r="D22" s="23" t="s">
        <v>234</v>
      </c>
      <c r="E22" s="24">
        <v>2917</v>
      </c>
      <c r="F22" s="22"/>
      <c r="G22" s="23" t="s">
        <v>234</v>
      </c>
      <c r="H22" s="24">
        <v>3836</v>
      </c>
      <c r="I22" s="22"/>
      <c r="J22" s="23" t="s">
        <v>234</v>
      </c>
      <c r="K22" s="24">
        <v>2383</v>
      </c>
      <c r="L22" s="22"/>
    </row>
    <row r="23" spans="1:12" ht="15.75" thickBot="1" x14ac:dyDescent="0.3">
      <c r="A23" s="15"/>
      <c r="B23" s="25" t="s">
        <v>440</v>
      </c>
      <c r="C23" s="17"/>
      <c r="D23" s="35">
        <v>1135</v>
      </c>
      <c r="E23" s="35"/>
      <c r="F23" s="17"/>
      <c r="G23" s="35">
        <v>1492</v>
      </c>
      <c r="H23" s="35"/>
      <c r="I23" s="17"/>
      <c r="J23" s="52">
        <v>927</v>
      </c>
      <c r="K23" s="52"/>
      <c r="L23" s="17"/>
    </row>
    <row r="24" spans="1:12" ht="26.25" thickBot="1" x14ac:dyDescent="0.3">
      <c r="A24" s="15"/>
      <c r="B24" s="21" t="s">
        <v>441</v>
      </c>
      <c r="C24" s="22"/>
      <c r="D24" s="49" t="s">
        <v>234</v>
      </c>
      <c r="E24" s="50">
        <v>1782</v>
      </c>
      <c r="F24" s="22"/>
      <c r="G24" s="49" t="s">
        <v>234</v>
      </c>
      <c r="H24" s="50">
        <v>2344</v>
      </c>
      <c r="I24" s="22"/>
      <c r="J24" s="49" t="s">
        <v>234</v>
      </c>
      <c r="K24" s="50">
        <v>1456</v>
      </c>
      <c r="L24" s="22"/>
    </row>
    <row r="25" spans="1:12" ht="15.75" thickTop="1" x14ac:dyDescent="0.25">
      <c r="A25" s="15"/>
      <c r="B25" s="45"/>
      <c r="C25" s="45"/>
      <c r="D25" s="45"/>
      <c r="E25" s="45"/>
      <c r="F25" s="45"/>
      <c r="G25" s="45"/>
      <c r="H25" s="45"/>
      <c r="I25" s="45"/>
      <c r="J25" s="45"/>
      <c r="K25" s="45"/>
      <c r="L25" s="45"/>
    </row>
    <row r="26" spans="1:12" x14ac:dyDescent="0.25">
      <c r="A26" s="15"/>
      <c r="B26" s="45" t="s">
        <v>442</v>
      </c>
      <c r="C26" s="45"/>
      <c r="D26" s="45"/>
      <c r="E26" s="45"/>
      <c r="F26" s="45"/>
      <c r="G26" s="45"/>
      <c r="H26" s="45"/>
      <c r="I26" s="45"/>
      <c r="J26" s="45"/>
      <c r="K26" s="45"/>
      <c r="L26" s="45"/>
    </row>
    <row r="27" spans="1:12" x14ac:dyDescent="0.25">
      <c r="A27" s="15"/>
      <c r="B27" s="45"/>
      <c r="C27" s="45"/>
      <c r="D27" s="45"/>
      <c r="E27" s="45"/>
      <c r="F27" s="45"/>
      <c r="G27" s="45"/>
      <c r="H27" s="45"/>
      <c r="I27" s="45"/>
      <c r="J27" s="45"/>
      <c r="K27" s="45"/>
      <c r="L27" s="45"/>
    </row>
    <row r="28" spans="1:12" x14ac:dyDescent="0.25">
      <c r="A28" s="15"/>
      <c r="B28" s="17"/>
      <c r="C28" s="18"/>
      <c r="D28" s="18"/>
      <c r="E28" s="18"/>
      <c r="F28" s="60" t="s">
        <v>443</v>
      </c>
      <c r="G28" s="60"/>
      <c r="H28" s="18"/>
      <c r="I28" s="19" t="s">
        <v>443</v>
      </c>
      <c r="J28" s="18"/>
    </row>
    <row r="29" spans="1:12" x14ac:dyDescent="0.25">
      <c r="A29" s="15"/>
      <c r="B29" s="17"/>
      <c r="C29" s="18"/>
      <c r="D29" s="18"/>
      <c r="E29" s="18"/>
      <c r="F29" s="60" t="s">
        <v>444</v>
      </c>
      <c r="G29" s="60"/>
      <c r="H29" s="18"/>
      <c r="I29" s="19" t="s">
        <v>444</v>
      </c>
      <c r="J29" s="18"/>
    </row>
    <row r="30" spans="1:12" x14ac:dyDescent="0.25">
      <c r="A30" s="15"/>
      <c r="B30" s="17"/>
      <c r="C30" s="18"/>
      <c r="D30" s="19" t="s">
        <v>445</v>
      </c>
      <c r="E30" s="18"/>
      <c r="F30" s="60" t="s">
        <v>446</v>
      </c>
      <c r="G30" s="60"/>
      <c r="H30" s="18"/>
      <c r="I30" s="19" t="s">
        <v>447</v>
      </c>
      <c r="J30" s="18"/>
    </row>
    <row r="31" spans="1:12" ht="15.75" thickBot="1" x14ac:dyDescent="0.3">
      <c r="A31" s="15"/>
      <c r="B31" s="17"/>
      <c r="C31" s="18"/>
      <c r="D31" s="20" t="s">
        <v>448</v>
      </c>
      <c r="E31" s="18"/>
      <c r="F31" s="32" t="s">
        <v>449</v>
      </c>
      <c r="G31" s="32"/>
      <c r="H31" s="18"/>
      <c r="I31" s="20" t="s">
        <v>450</v>
      </c>
      <c r="J31" s="18"/>
    </row>
    <row r="32" spans="1:12" x14ac:dyDescent="0.25">
      <c r="A32" s="15"/>
      <c r="B32" s="55"/>
      <c r="C32" s="17"/>
      <c r="D32" s="57"/>
      <c r="E32" s="17"/>
      <c r="F32" s="62"/>
      <c r="G32" s="62"/>
      <c r="H32" s="17"/>
      <c r="I32" s="57"/>
      <c r="J32" s="17"/>
    </row>
    <row r="33" spans="1:12" x14ac:dyDescent="0.25">
      <c r="A33" s="15"/>
      <c r="B33" s="21" t="s">
        <v>451</v>
      </c>
      <c r="C33" s="22"/>
      <c r="D33" s="24">
        <v>3556</v>
      </c>
      <c r="E33" s="22"/>
      <c r="F33" s="23" t="s">
        <v>234</v>
      </c>
      <c r="G33" s="87">
        <v>5000</v>
      </c>
      <c r="H33" s="22"/>
      <c r="I33" s="58"/>
      <c r="J33" s="22"/>
    </row>
    <row r="34" spans="1:12" x14ac:dyDescent="0.25">
      <c r="A34" s="15"/>
      <c r="B34" s="25" t="s">
        <v>452</v>
      </c>
      <c r="C34" s="17"/>
      <c r="D34" s="29">
        <v>501</v>
      </c>
      <c r="E34" s="17"/>
      <c r="F34" s="90">
        <v>5693.41</v>
      </c>
      <c r="G34" s="90"/>
      <c r="H34" s="17"/>
      <c r="I34" s="57"/>
      <c r="J34" s="17"/>
    </row>
    <row r="35" spans="1:12" ht="15.75" thickBot="1" x14ac:dyDescent="0.3">
      <c r="A35" s="15"/>
      <c r="B35" s="21" t="s">
        <v>453</v>
      </c>
      <c r="C35" s="22"/>
      <c r="D35" s="28" t="s">
        <v>454</v>
      </c>
      <c r="E35" s="23" t="s">
        <v>237</v>
      </c>
      <c r="F35" s="91">
        <v>5000</v>
      </c>
      <c r="G35" s="91"/>
      <c r="H35" s="22"/>
      <c r="I35" s="58"/>
      <c r="J35" s="22"/>
    </row>
    <row r="36" spans="1:12" x14ac:dyDescent="0.25">
      <c r="A36" s="15"/>
      <c r="B36" s="25" t="s">
        <v>455</v>
      </c>
      <c r="C36" s="17"/>
      <c r="D36" s="26">
        <v>3342</v>
      </c>
      <c r="E36" s="17"/>
      <c r="F36" s="92">
        <v>5103.95</v>
      </c>
      <c r="G36" s="92"/>
      <c r="H36" s="17"/>
      <c r="I36" s="57"/>
      <c r="J36" s="17"/>
    </row>
    <row r="37" spans="1:12" x14ac:dyDescent="0.25">
      <c r="A37" s="15"/>
      <c r="B37" s="21" t="s">
        <v>452</v>
      </c>
      <c r="C37" s="22"/>
      <c r="D37" s="27">
        <v>357</v>
      </c>
      <c r="E37" s="22"/>
      <c r="F37" s="93">
        <v>6630.67</v>
      </c>
      <c r="G37" s="93"/>
      <c r="H37" s="22"/>
      <c r="I37" s="58"/>
      <c r="J37" s="22"/>
    </row>
    <row r="38" spans="1:12" ht="15.75" thickBot="1" x14ac:dyDescent="0.3">
      <c r="A38" s="15"/>
      <c r="B38" s="25" t="s">
        <v>453</v>
      </c>
      <c r="C38" s="17"/>
      <c r="D38" s="47" t="s">
        <v>456</v>
      </c>
      <c r="E38" s="13" t="s">
        <v>237</v>
      </c>
      <c r="F38" s="94">
        <v>5000</v>
      </c>
      <c r="G38" s="94"/>
      <c r="H38" s="17"/>
      <c r="I38" s="57"/>
      <c r="J38" s="17"/>
    </row>
    <row r="39" spans="1:12" ht="15.75" thickBot="1" x14ac:dyDescent="0.3">
      <c r="A39" s="15"/>
      <c r="B39" s="21" t="s">
        <v>457</v>
      </c>
      <c r="C39" s="22"/>
      <c r="D39" s="59">
        <v>3460</v>
      </c>
      <c r="E39" s="22"/>
      <c r="F39" s="49" t="s">
        <v>234</v>
      </c>
      <c r="G39" s="88">
        <v>5268.66</v>
      </c>
      <c r="H39" s="22"/>
      <c r="I39" s="27" t="s">
        <v>458</v>
      </c>
      <c r="J39" s="22"/>
    </row>
    <row r="40" spans="1:12" ht="16.5" thickTop="1" thickBot="1" x14ac:dyDescent="0.3">
      <c r="A40" s="15"/>
      <c r="B40" s="25" t="s">
        <v>459</v>
      </c>
      <c r="C40" s="17"/>
      <c r="D40" s="31">
        <v>2030</v>
      </c>
      <c r="E40" s="17"/>
      <c r="F40" s="30" t="s">
        <v>234</v>
      </c>
      <c r="G40" s="89">
        <v>5143.2</v>
      </c>
      <c r="H40" s="17"/>
      <c r="I40" s="29" t="s">
        <v>460</v>
      </c>
      <c r="J40" s="17"/>
    </row>
    <row r="41" spans="1:12" ht="15.75" thickTop="1" x14ac:dyDescent="0.25">
      <c r="A41" s="15"/>
      <c r="B41" s="45"/>
      <c r="C41" s="45"/>
      <c r="D41" s="45"/>
      <c r="E41" s="45"/>
      <c r="F41" s="45"/>
      <c r="G41" s="45"/>
      <c r="H41" s="45"/>
      <c r="I41" s="45"/>
      <c r="J41" s="45"/>
      <c r="K41" s="45"/>
      <c r="L41" s="45"/>
    </row>
    <row r="42" spans="1:12" ht="38.25" customHeight="1" x14ac:dyDescent="0.25">
      <c r="A42" s="15"/>
      <c r="B42" s="45" t="s">
        <v>461</v>
      </c>
      <c r="C42" s="45"/>
      <c r="D42" s="45"/>
      <c r="E42" s="45"/>
      <c r="F42" s="45"/>
      <c r="G42" s="45"/>
      <c r="H42" s="45"/>
      <c r="I42" s="45"/>
      <c r="J42" s="45"/>
      <c r="K42" s="45"/>
      <c r="L42" s="45"/>
    </row>
  </sheetData>
  <mergeCells count="47">
    <mergeCell ref="B42:L42"/>
    <mergeCell ref="B17:L17"/>
    <mergeCell ref="B18:L18"/>
    <mergeCell ref="B25:L25"/>
    <mergeCell ref="B26:L26"/>
    <mergeCell ref="B27:L27"/>
    <mergeCell ref="B41:L41"/>
    <mergeCell ref="B11:L11"/>
    <mergeCell ref="B12:L12"/>
    <mergeCell ref="B13:L13"/>
    <mergeCell ref="B14:L14"/>
    <mergeCell ref="B15:L15"/>
    <mergeCell ref="B16:L16"/>
    <mergeCell ref="B5:L5"/>
    <mergeCell ref="B6:L6"/>
    <mergeCell ref="B7:L7"/>
    <mergeCell ref="B8:L8"/>
    <mergeCell ref="B9:L9"/>
    <mergeCell ref="B10:L10"/>
    <mergeCell ref="F35:G35"/>
    <mergeCell ref="F36:G36"/>
    <mergeCell ref="F37:G37"/>
    <mergeCell ref="F38:G38"/>
    <mergeCell ref="A1:A2"/>
    <mergeCell ref="B1:L1"/>
    <mergeCell ref="B2:L2"/>
    <mergeCell ref="B3:L3"/>
    <mergeCell ref="A4:A42"/>
    <mergeCell ref="B4:L4"/>
    <mergeCell ref="F28:G28"/>
    <mergeCell ref="F29:G29"/>
    <mergeCell ref="F30:G30"/>
    <mergeCell ref="F31:G31"/>
    <mergeCell ref="F32:G32"/>
    <mergeCell ref="F34:G34"/>
    <mergeCell ref="D21:E21"/>
    <mergeCell ref="G21:H21"/>
    <mergeCell ref="J21:K21"/>
    <mergeCell ref="D23:E23"/>
    <mergeCell ref="G23:H23"/>
    <mergeCell ref="J23:K23"/>
    <mergeCell ref="D19:E19"/>
    <mergeCell ref="G19:H19"/>
    <mergeCell ref="J19:K19"/>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9.28515625" bestFit="1" customWidth="1"/>
    <col min="2" max="2" width="36.5703125" bestFit="1" customWidth="1"/>
    <col min="3" max="3" width="24.28515625" customWidth="1"/>
    <col min="4" max="4" width="4.85546875" customWidth="1"/>
    <col min="5" max="5" width="15.140625" customWidth="1"/>
    <col min="6" max="6" width="24.28515625" customWidth="1"/>
    <col min="7" max="7" width="4.85546875" customWidth="1"/>
    <col min="8" max="8" width="17.42578125" customWidth="1"/>
    <col min="9" max="9" width="24.28515625" customWidth="1"/>
  </cols>
  <sheetData>
    <row r="1" spans="1:9" ht="15" customHeight="1" x14ac:dyDescent="0.25">
      <c r="A1" s="8" t="s">
        <v>4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2</v>
      </c>
      <c r="B3" s="43" t="s">
        <v>5</v>
      </c>
      <c r="C3" s="43"/>
      <c r="D3" s="43"/>
      <c r="E3" s="43"/>
      <c r="F3" s="43"/>
      <c r="G3" s="43"/>
      <c r="H3" s="43"/>
      <c r="I3" s="43"/>
    </row>
    <row r="4" spans="1:9" ht="15" customHeight="1" x14ac:dyDescent="0.25">
      <c r="A4" s="15" t="s">
        <v>462</v>
      </c>
      <c r="B4" s="43" t="s">
        <v>5</v>
      </c>
      <c r="C4" s="43"/>
      <c r="D4" s="43"/>
      <c r="E4" s="43"/>
      <c r="F4" s="43"/>
      <c r="G4" s="43"/>
      <c r="H4" s="43"/>
      <c r="I4" s="43"/>
    </row>
    <row r="5" spans="1:9" x14ac:dyDescent="0.25">
      <c r="A5" s="15"/>
      <c r="B5" s="44" t="s">
        <v>463</v>
      </c>
      <c r="C5" s="44"/>
      <c r="D5" s="44"/>
      <c r="E5" s="44"/>
      <c r="F5" s="44"/>
      <c r="G5" s="44"/>
      <c r="H5" s="44"/>
      <c r="I5" s="44"/>
    </row>
    <row r="6" spans="1:9" x14ac:dyDescent="0.25">
      <c r="A6" s="15"/>
      <c r="B6" s="45"/>
      <c r="C6" s="45"/>
      <c r="D6" s="45"/>
      <c r="E6" s="45"/>
      <c r="F6" s="45"/>
      <c r="G6" s="45"/>
      <c r="H6" s="45"/>
      <c r="I6" s="45"/>
    </row>
    <row r="7" spans="1:9" ht="63.75" customHeight="1" x14ac:dyDescent="0.25">
      <c r="A7" s="15"/>
      <c r="B7" s="45" t="s">
        <v>464</v>
      </c>
      <c r="C7" s="45"/>
      <c r="D7" s="45"/>
      <c r="E7" s="45"/>
      <c r="F7" s="45"/>
      <c r="G7" s="45"/>
      <c r="H7" s="45"/>
      <c r="I7" s="45"/>
    </row>
    <row r="8" spans="1:9" x14ac:dyDescent="0.25">
      <c r="A8" s="15"/>
      <c r="B8" s="45"/>
      <c r="C8" s="45"/>
      <c r="D8" s="45"/>
      <c r="E8" s="45"/>
      <c r="F8" s="45"/>
      <c r="G8" s="45"/>
      <c r="H8" s="45"/>
      <c r="I8" s="45"/>
    </row>
    <row r="9" spans="1:9" ht="114.75" customHeight="1" x14ac:dyDescent="0.25">
      <c r="A9" s="15"/>
      <c r="B9" s="45" t="s">
        <v>465</v>
      </c>
      <c r="C9" s="45"/>
      <c r="D9" s="45"/>
      <c r="E9" s="45"/>
      <c r="F9" s="45"/>
      <c r="G9" s="45"/>
      <c r="H9" s="45"/>
      <c r="I9" s="45"/>
    </row>
    <row r="10" spans="1:9" x14ac:dyDescent="0.25">
      <c r="A10" s="15"/>
      <c r="B10" s="45"/>
      <c r="C10" s="45"/>
      <c r="D10" s="45"/>
      <c r="E10" s="45"/>
      <c r="F10" s="45"/>
      <c r="G10" s="45"/>
      <c r="H10" s="45"/>
      <c r="I10" s="45"/>
    </row>
    <row r="11" spans="1:9" ht="25.5" customHeight="1" x14ac:dyDescent="0.25">
      <c r="A11" s="15"/>
      <c r="B11" s="45" t="s">
        <v>466</v>
      </c>
      <c r="C11" s="45"/>
      <c r="D11" s="45"/>
      <c r="E11" s="45"/>
      <c r="F11" s="45"/>
      <c r="G11" s="45"/>
      <c r="H11" s="45"/>
      <c r="I11" s="45"/>
    </row>
    <row r="12" spans="1:9" x14ac:dyDescent="0.25">
      <c r="A12" s="15"/>
      <c r="B12" s="45"/>
      <c r="C12" s="45"/>
      <c r="D12" s="45"/>
      <c r="E12" s="45"/>
      <c r="F12" s="45"/>
      <c r="G12" s="45"/>
      <c r="H12" s="45"/>
      <c r="I12" s="45"/>
    </row>
    <row r="13" spans="1:9" x14ac:dyDescent="0.25">
      <c r="A13" s="15"/>
      <c r="B13" s="17"/>
      <c r="C13" s="18"/>
      <c r="D13" s="60" t="s">
        <v>467</v>
      </c>
      <c r="E13" s="60"/>
      <c r="F13" s="18"/>
      <c r="G13" s="60" t="s">
        <v>468</v>
      </c>
      <c r="H13" s="60"/>
      <c r="I13" s="18"/>
    </row>
    <row r="14" spans="1:9" ht="15.75" thickBot="1" x14ac:dyDescent="0.3">
      <c r="A14" s="15"/>
      <c r="B14" s="70" t="s">
        <v>293</v>
      </c>
      <c r="C14" s="18"/>
      <c r="D14" s="32" t="s">
        <v>469</v>
      </c>
      <c r="E14" s="32"/>
      <c r="F14" s="18"/>
      <c r="G14" s="32" t="s">
        <v>469</v>
      </c>
      <c r="H14" s="32"/>
      <c r="I14" s="18"/>
    </row>
    <row r="15" spans="1:9" x14ac:dyDescent="0.25">
      <c r="A15" s="15"/>
      <c r="B15" s="55"/>
      <c r="C15" s="17"/>
      <c r="D15" s="62"/>
      <c r="E15" s="62"/>
      <c r="F15" s="17"/>
      <c r="G15" s="62"/>
      <c r="H15" s="62"/>
      <c r="I15" s="17"/>
    </row>
    <row r="16" spans="1:9" x14ac:dyDescent="0.25">
      <c r="A16" s="15"/>
      <c r="B16" s="21">
        <v>2014</v>
      </c>
      <c r="C16" s="22"/>
      <c r="D16" s="23" t="s">
        <v>234</v>
      </c>
      <c r="E16" s="24">
        <v>7664</v>
      </c>
      <c r="F16" s="22"/>
      <c r="G16" s="23" t="s">
        <v>234</v>
      </c>
      <c r="H16" s="24">
        <v>66445</v>
      </c>
      <c r="I16" s="22"/>
    </row>
    <row r="17" spans="1:9" x14ac:dyDescent="0.25">
      <c r="A17" s="15"/>
      <c r="B17" s="25">
        <v>2015</v>
      </c>
      <c r="C17" s="17"/>
      <c r="D17" s="38">
        <v>6066</v>
      </c>
      <c r="E17" s="38"/>
      <c r="F17" s="17"/>
      <c r="G17" s="38">
        <v>53934</v>
      </c>
      <c r="H17" s="38"/>
      <c r="I17" s="17"/>
    </row>
    <row r="18" spans="1:9" x14ac:dyDescent="0.25">
      <c r="A18" s="15"/>
      <c r="B18" s="21">
        <v>2016</v>
      </c>
      <c r="C18" s="22"/>
      <c r="D18" s="51">
        <v>4696</v>
      </c>
      <c r="E18" s="51"/>
      <c r="F18" s="22"/>
      <c r="G18" s="51">
        <v>36717</v>
      </c>
      <c r="H18" s="51"/>
      <c r="I18" s="22"/>
    </row>
    <row r="19" spans="1:9" x14ac:dyDescent="0.25">
      <c r="A19" s="15"/>
      <c r="B19" s="25">
        <v>2017</v>
      </c>
      <c r="C19" s="17"/>
      <c r="D19" s="38">
        <v>3026</v>
      </c>
      <c r="E19" s="38"/>
      <c r="F19" s="17"/>
      <c r="G19" s="38">
        <v>24296</v>
      </c>
      <c r="H19" s="38"/>
      <c r="I19" s="17"/>
    </row>
    <row r="20" spans="1:9" x14ac:dyDescent="0.25">
      <c r="A20" s="15"/>
      <c r="B20" s="21">
        <v>2018</v>
      </c>
      <c r="C20" s="22"/>
      <c r="D20" s="51">
        <v>1329</v>
      </c>
      <c r="E20" s="51"/>
      <c r="F20" s="22"/>
      <c r="G20" s="51">
        <v>15060</v>
      </c>
      <c r="H20" s="51"/>
      <c r="I20" s="22"/>
    </row>
    <row r="21" spans="1:9" ht="15.75" thickBot="1" x14ac:dyDescent="0.3">
      <c r="A21" s="15"/>
      <c r="B21" s="25" t="s">
        <v>310</v>
      </c>
      <c r="C21" s="17"/>
      <c r="D21" s="52">
        <v>71</v>
      </c>
      <c r="E21" s="52"/>
      <c r="F21" s="17"/>
      <c r="G21" s="35">
        <v>12840</v>
      </c>
      <c r="H21" s="35"/>
      <c r="I21" s="17"/>
    </row>
    <row r="22" spans="1:9" ht="15.75" thickBot="1" x14ac:dyDescent="0.3">
      <c r="A22" s="15"/>
      <c r="B22" s="48" t="s">
        <v>470</v>
      </c>
      <c r="C22" s="22"/>
      <c r="D22" s="95">
        <v>22852</v>
      </c>
      <c r="E22" s="95"/>
      <c r="F22" s="22"/>
      <c r="G22" s="49" t="s">
        <v>234</v>
      </c>
      <c r="H22" s="50">
        <v>209292</v>
      </c>
      <c r="I22" s="22"/>
    </row>
    <row r="23" spans="1:9" ht="16.5" thickTop="1" thickBot="1" x14ac:dyDescent="0.3">
      <c r="A23" s="15"/>
      <c r="B23" s="25" t="s">
        <v>471</v>
      </c>
      <c r="C23" s="17"/>
      <c r="D23" s="35">
        <v>2612</v>
      </c>
      <c r="E23" s="35"/>
      <c r="F23" s="17"/>
      <c r="G23" s="84"/>
      <c r="H23" s="84"/>
      <c r="I23" s="17"/>
    </row>
    <row r="24" spans="1:9" x14ac:dyDescent="0.25">
      <c r="A24" s="15"/>
      <c r="B24" s="21" t="s">
        <v>472</v>
      </c>
      <c r="C24" s="22"/>
      <c r="D24" s="95">
        <v>20240</v>
      </c>
      <c r="E24" s="95"/>
      <c r="F24" s="22"/>
      <c r="G24" s="78"/>
      <c r="H24" s="78"/>
      <c r="I24" s="22"/>
    </row>
    <row r="25" spans="1:9" ht="15.75" thickBot="1" x14ac:dyDescent="0.3">
      <c r="A25" s="15"/>
      <c r="B25" s="25" t="s">
        <v>473</v>
      </c>
      <c r="C25" s="17"/>
      <c r="D25" s="35">
        <v>6516</v>
      </c>
      <c r="E25" s="35"/>
      <c r="F25" s="17"/>
      <c r="G25" s="61"/>
      <c r="H25" s="61"/>
      <c r="I25" s="17"/>
    </row>
    <row r="26" spans="1:9" ht="26.25" thickBot="1" x14ac:dyDescent="0.3">
      <c r="A26" s="15"/>
      <c r="B26" s="21" t="s">
        <v>474</v>
      </c>
      <c r="C26" s="22"/>
      <c r="D26" s="49" t="s">
        <v>234</v>
      </c>
      <c r="E26" s="50">
        <v>13724</v>
      </c>
      <c r="F26" s="22"/>
      <c r="G26" s="78"/>
      <c r="H26" s="78"/>
      <c r="I26" s="22"/>
    </row>
    <row r="27" spans="1:9" ht="15.75" thickTop="1" x14ac:dyDescent="0.25">
      <c r="A27" s="15"/>
      <c r="B27" s="45"/>
      <c r="C27" s="45"/>
      <c r="D27" s="45"/>
      <c r="E27" s="45"/>
      <c r="F27" s="45"/>
      <c r="G27" s="45"/>
      <c r="H27" s="45"/>
      <c r="I27" s="45"/>
    </row>
    <row r="28" spans="1:9" ht="51" customHeight="1" x14ac:dyDescent="0.25">
      <c r="A28" s="15"/>
      <c r="B28" s="45" t="s">
        <v>475</v>
      </c>
      <c r="C28" s="45"/>
      <c r="D28" s="45"/>
      <c r="E28" s="45"/>
      <c r="F28" s="45"/>
      <c r="G28" s="45"/>
      <c r="H28" s="45"/>
      <c r="I28" s="45"/>
    </row>
    <row r="29" spans="1:9" x14ac:dyDescent="0.25">
      <c r="A29" s="15"/>
      <c r="B29" s="45"/>
      <c r="C29" s="45"/>
      <c r="D29" s="45"/>
      <c r="E29" s="45"/>
      <c r="F29" s="45"/>
      <c r="G29" s="45"/>
      <c r="H29" s="45"/>
      <c r="I29" s="45"/>
    </row>
  </sheetData>
  <mergeCells count="41">
    <mergeCell ref="B10:I10"/>
    <mergeCell ref="B11:I11"/>
    <mergeCell ref="B12:I12"/>
    <mergeCell ref="B27:I27"/>
    <mergeCell ref="B28:I28"/>
    <mergeCell ref="B29:I29"/>
    <mergeCell ref="B4:I4"/>
    <mergeCell ref="B5:I5"/>
    <mergeCell ref="B6:I6"/>
    <mergeCell ref="B7:I7"/>
    <mergeCell ref="B8:I8"/>
    <mergeCell ref="B9:I9"/>
    <mergeCell ref="D24:E24"/>
    <mergeCell ref="G24:H24"/>
    <mergeCell ref="D25:E25"/>
    <mergeCell ref="G25:H25"/>
    <mergeCell ref="G26:H26"/>
    <mergeCell ref="A1:A2"/>
    <mergeCell ref="B1:I1"/>
    <mergeCell ref="B2:I2"/>
    <mergeCell ref="B3:I3"/>
    <mergeCell ref="A4:A29"/>
    <mergeCell ref="D20:E20"/>
    <mergeCell ref="G20:H20"/>
    <mergeCell ref="D21:E21"/>
    <mergeCell ref="G21:H21"/>
    <mergeCell ref="D22:E22"/>
    <mergeCell ref="D23:E23"/>
    <mergeCell ref="G23:H23"/>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29997</v>
      </c>
      <c r="C4" s="6">
        <v>50134</v>
      </c>
    </row>
    <row r="5" spans="1:3" ht="45" x14ac:dyDescent="0.25">
      <c r="A5" s="2" t="s">
        <v>35</v>
      </c>
      <c r="B5" s="7">
        <v>241873</v>
      </c>
      <c r="C5" s="7">
        <v>228377</v>
      </c>
    </row>
    <row r="6" spans="1:3" x14ac:dyDescent="0.25">
      <c r="A6" s="2" t="s">
        <v>36</v>
      </c>
      <c r="B6" s="7">
        <v>19811</v>
      </c>
      <c r="C6" s="7">
        <v>17589</v>
      </c>
    </row>
    <row r="7" spans="1:3" x14ac:dyDescent="0.25">
      <c r="A7" s="2" t="s">
        <v>37</v>
      </c>
      <c r="B7" s="7">
        <v>6852</v>
      </c>
      <c r="C7" s="7">
        <v>3942</v>
      </c>
    </row>
    <row r="8" spans="1:3" ht="30" x14ac:dyDescent="0.25">
      <c r="A8" s="2" t="s">
        <v>38</v>
      </c>
      <c r="B8" s="7">
        <v>19578</v>
      </c>
      <c r="C8" s="7">
        <v>18174</v>
      </c>
    </row>
    <row r="9" spans="1:3" x14ac:dyDescent="0.25">
      <c r="A9" s="2" t="s">
        <v>39</v>
      </c>
      <c r="B9" s="7">
        <v>318111</v>
      </c>
      <c r="C9" s="7">
        <v>318216</v>
      </c>
    </row>
    <row r="10" spans="1:3" x14ac:dyDescent="0.25">
      <c r="A10" s="2" t="s">
        <v>40</v>
      </c>
      <c r="B10" s="7">
        <v>101021</v>
      </c>
      <c r="C10" s="7">
        <v>97030</v>
      </c>
    </row>
    <row r="11" spans="1:3" x14ac:dyDescent="0.25">
      <c r="A11" s="2" t="s">
        <v>41</v>
      </c>
      <c r="B11" s="7">
        <v>308350</v>
      </c>
      <c r="C11" s="7">
        <v>288265</v>
      </c>
    </row>
    <row r="12" spans="1:3" x14ac:dyDescent="0.25">
      <c r="A12" s="2" t="s">
        <v>42</v>
      </c>
      <c r="B12" s="7">
        <v>333613</v>
      </c>
      <c r="C12" s="7">
        <v>321293</v>
      </c>
    </row>
    <row r="13" spans="1:3" x14ac:dyDescent="0.25">
      <c r="A13" s="2" t="s">
        <v>43</v>
      </c>
      <c r="B13" s="7">
        <v>25182</v>
      </c>
      <c r="C13" s="7">
        <v>27154</v>
      </c>
    </row>
    <row r="14" spans="1:3" x14ac:dyDescent="0.25">
      <c r="A14" s="2" t="s">
        <v>44</v>
      </c>
      <c r="B14" s="7">
        <v>1086277</v>
      </c>
      <c r="C14" s="7">
        <v>1051958</v>
      </c>
    </row>
    <row r="15" spans="1:3" x14ac:dyDescent="0.25">
      <c r="A15" s="3" t="s">
        <v>45</v>
      </c>
      <c r="B15" s="4" t="s">
        <v>5</v>
      </c>
      <c r="C15" s="4" t="s">
        <v>5</v>
      </c>
    </row>
    <row r="16" spans="1:3" x14ac:dyDescent="0.25">
      <c r="A16" s="2" t="s">
        <v>46</v>
      </c>
      <c r="B16" s="7">
        <v>34089</v>
      </c>
      <c r="C16" s="7">
        <v>37738</v>
      </c>
    </row>
    <row r="17" spans="1:3" x14ac:dyDescent="0.25">
      <c r="A17" s="2" t="s">
        <v>47</v>
      </c>
      <c r="B17" s="7">
        <v>120803</v>
      </c>
      <c r="C17" s="7">
        <v>114876</v>
      </c>
    </row>
    <row r="18" spans="1:3" x14ac:dyDescent="0.25">
      <c r="A18" s="2" t="s">
        <v>48</v>
      </c>
      <c r="B18" s="7">
        <v>14291</v>
      </c>
      <c r="C18" s="7">
        <v>14695</v>
      </c>
    </row>
    <row r="19" spans="1:3" ht="30" x14ac:dyDescent="0.25">
      <c r="A19" s="2" t="s">
        <v>49</v>
      </c>
      <c r="B19" s="7">
        <v>6516</v>
      </c>
      <c r="C19" s="7">
        <v>6052</v>
      </c>
    </row>
    <row r="20" spans="1:3" x14ac:dyDescent="0.25">
      <c r="A20" s="2" t="s">
        <v>50</v>
      </c>
      <c r="B20" s="4" t="s">
        <v>5</v>
      </c>
      <c r="C20" s="7">
        <v>1813</v>
      </c>
    </row>
    <row r="21" spans="1:3" x14ac:dyDescent="0.25">
      <c r="A21" s="2" t="s">
        <v>51</v>
      </c>
      <c r="B21" s="7">
        <v>175699</v>
      </c>
      <c r="C21" s="7">
        <v>175174</v>
      </c>
    </row>
    <row r="22" spans="1:3" x14ac:dyDescent="0.25">
      <c r="A22" s="2" t="s">
        <v>52</v>
      </c>
      <c r="B22" s="7">
        <v>39143</v>
      </c>
      <c r="C22" s="7">
        <v>56469</v>
      </c>
    </row>
    <row r="23" spans="1:3" x14ac:dyDescent="0.25">
      <c r="A23" s="2" t="s">
        <v>53</v>
      </c>
      <c r="B23" s="7">
        <v>345506</v>
      </c>
      <c r="C23" s="7">
        <v>358420</v>
      </c>
    </row>
    <row r="24" spans="1:3" x14ac:dyDescent="0.25">
      <c r="A24" s="2" t="s">
        <v>54</v>
      </c>
      <c r="B24" s="7">
        <v>13724</v>
      </c>
      <c r="C24" s="7">
        <v>11632</v>
      </c>
    </row>
    <row r="25" spans="1:3" x14ac:dyDescent="0.25">
      <c r="A25" s="2" t="s">
        <v>36</v>
      </c>
      <c r="B25" s="7">
        <v>116084</v>
      </c>
      <c r="C25" s="7">
        <v>106253</v>
      </c>
    </row>
    <row r="26" spans="1:3" x14ac:dyDescent="0.25">
      <c r="A26" s="2" t="s">
        <v>55</v>
      </c>
      <c r="B26" s="7">
        <v>690156</v>
      </c>
      <c r="C26" s="7">
        <v>707948</v>
      </c>
    </row>
    <row r="27" spans="1:3" x14ac:dyDescent="0.25">
      <c r="A27" s="2" t="s">
        <v>56</v>
      </c>
      <c r="B27" s="4" t="s">
        <v>57</v>
      </c>
      <c r="C27" s="4" t="s">
        <v>57</v>
      </c>
    </row>
    <row r="28" spans="1:3" x14ac:dyDescent="0.25">
      <c r="A28" s="3" t="s">
        <v>58</v>
      </c>
      <c r="B28" s="4" t="s">
        <v>5</v>
      </c>
      <c r="C28" s="4" t="s">
        <v>5</v>
      </c>
    </row>
    <row r="29" spans="1:3" ht="60" x14ac:dyDescent="0.25">
      <c r="A29" s="2" t="s">
        <v>59</v>
      </c>
      <c r="B29" s="4" t="s">
        <v>57</v>
      </c>
      <c r="C29" s="4" t="s">
        <v>57</v>
      </c>
    </row>
    <row r="30" spans="1:3" x14ac:dyDescent="0.25">
      <c r="A30" s="2" t="s">
        <v>60</v>
      </c>
      <c r="B30" s="7">
        <v>247053</v>
      </c>
      <c r="C30" s="7">
        <v>244345</v>
      </c>
    </row>
    <row r="31" spans="1:3" x14ac:dyDescent="0.25">
      <c r="A31" s="2" t="s">
        <v>61</v>
      </c>
      <c r="B31" s="7">
        <v>149617</v>
      </c>
      <c r="C31" s="7">
        <v>99734</v>
      </c>
    </row>
    <row r="32" spans="1:3" ht="30" x14ac:dyDescent="0.25">
      <c r="A32" s="2" t="s">
        <v>62</v>
      </c>
      <c r="B32" s="4">
        <v>-549</v>
      </c>
      <c r="C32" s="4">
        <v>30</v>
      </c>
    </row>
    <row r="33" spans="1:3" ht="30" x14ac:dyDescent="0.25">
      <c r="A33" s="2" t="s">
        <v>63</v>
      </c>
      <c r="B33" s="7">
        <v>396121</v>
      </c>
      <c r="C33" s="7">
        <v>344109</v>
      </c>
    </row>
    <row r="34" spans="1:3" x14ac:dyDescent="0.25">
      <c r="A34" s="2" t="s">
        <v>64</v>
      </c>
      <c r="B34" s="4" t="s">
        <v>5</v>
      </c>
      <c r="C34" s="4">
        <v>-99</v>
      </c>
    </row>
    <row r="35" spans="1:3" x14ac:dyDescent="0.25">
      <c r="A35" s="2" t="s">
        <v>65</v>
      </c>
      <c r="B35" s="7">
        <v>396121</v>
      </c>
      <c r="C35" s="7">
        <v>344010</v>
      </c>
    </row>
    <row r="36" spans="1:3" ht="30" x14ac:dyDescent="0.25">
      <c r="A36" s="2" t="s">
        <v>66</v>
      </c>
      <c r="B36" s="6">
        <v>1086277</v>
      </c>
      <c r="C36" s="6">
        <v>10519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476</v>
      </c>
      <c r="B1" s="1" t="s">
        <v>1</v>
      </c>
    </row>
    <row r="2" spans="1:2" x14ac:dyDescent="0.25">
      <c r="A2" s="8"/>
      <c r="B2" s="1" t="s">
        <v>2</v>
      </c>
    </row>
    <row r="3" spans="1:2" x14ac:dyDescent="0.25">
      <c r="A3" s="3" t="s">
        <v>476</v>
      </c>
      <c r="B3" s="4" t="s">
        <v>5</v>
      </c>
    </row>
    <row r="4" spans="1:2" x14ac:dyDescent="0.25">
      <c r="A4" s="15" t="s">
        <v>476</v>
      </c>
      <c r="B4" s="4" t="s">
        <v>5</v>
      </c>
    </row>
    <row r="5" spans="1:2" x14ac:dyDescent="0.25">
      <c r="A5" s="15"/>
      <c r="B5" s="16" t="s">
        <v>477</v>
      </c>
    </row>
    <row r="6" spans="1:2" x14ac:dyDescent="0.25">
      <c r="A6" s="15"/>
      <c r="B6" s="13"/>
    </row>
    <row r="7" spans="1:2" x14ac:dyDescent="0.25">
      <c r="A7" s="15"/>
      <c r="B7" s="13" t="s">
        <v>478</v>
      </c>
    </row>
    <row r="8" spans="1:2" x14ac:dyDescent="0.25">
      <c r="A8" s="15"/>
      <c r="B8" s="13"/>
    </row>
    <row r="9" spans="1:2" ht="51.75" x14ac:dyDescent="0.25">
      <c r="A9" s="15"/>
      <c r="B9" s="96" t="s">
        <v>479</v>
      </c>
    </row>
    <row r="10" spans="1:2" x14ac:dyDescent="0.25">
      <c r="A10" s="15"/>
      <c r="B10" s="96"/>
    </row>
    <row r="11" spans="1:2" ht="64.5" x14ac:dyDescent="0.25">
      <c r="A11" s="15"/>
      <c r="B11" s="96" t="s">
        <v>480</v>
      </c>
    </row>
    <row r="12" spans="1:2" x14ac:dyDescent="0.25">
      <c r="A12" s="15"/>
      <c r="B12" s="96"/>
    </row>
    <row r="13" spans="1:2" ht="90" x14ac:dyDescent="0.25">
      <c r="A13" s="15"/>
      <c r="B13" s="96" t="s">
        <v>481</v>
      </c>
    </row>
    <row r="14" spans="1:2" x14ac:dyDescent="0.25">
      <c r="A14" s="15"/>
      <c r="B14" s="96"/>
    </row>
    <row r="15" spans="1:2" ht="128.25" x14ac:dyDescent="0.25">
      <c r="A15" s="15"/>
      <c r="B15" s="13" t="s">
        <v>482</v>
      </c>
    </row>
    <row r="16" spans="1:2" x14ac:dyDescent="0.25">
      <c r="A16" s="15"/>
      <c r="B16" s="13"/>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0.28515625" bestFit="1" customWidth="1"/>
    <col min="2" max="2" width="36.5703125" customWidth="1"/>
    <col min="3" max="3" width="19.42578125" customWidth="1"/>
    <col min="4" max="4" width="3.85546875" customWidth="1"/>
    <col min="5" max="5" width="13.85546875" customWidth="1"/>
    <col min="6" max="6" width="19.42578125" customWidth="1"/>
    <col min="7" max="7" width="3.85546875" customWidth="1"/>
    <col min="8" max="8" width="13.85546875" customWidth="1"/>
    <col min="9" max="9" width="19.42578125" customWidth="1"/>
    <col min="10" max="10" width="3.85546875" customWidth="1"/>
    <col min="11" max="11" width="13.85546875" customWidth="1"/>
    <col min="12" max="12" width="19.42578125" customWidth="1"/>
    <col min="13" max="13" width="3.85546875" customWidth="1"/>
    <col min="14" max="14" width="13.85546875" customWidth="1"/>
    <col min="15" max="15" width="19.4257812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0</v>
      </c>
      <c r="B3" s="43" t="s">
        <v>5</v>
      </c>
      <c r="C3" s="43"/>
      <c r="D3" s="43"/>
      <c r="E3" s="43"/>
      <c r="F3" s="43"/>
      <c r="G3" s="43"/>
      <c r="H3" s="43"/>
      <c r="I3" s="43"/>
      <c r="J3" s="43"/>
      <c r="K3" s="43"/>
      <c r="L3" s="43"/>
      <c r="M3" s="43"/>
      <c r="N3" s="43"/>
      <c r="O3" s="43"/>
    </row>
    <row r="4" spans="1:15" ht="15" customHeight="1" x14ac:dyDescent="0.25">
      <c r="A4" s="15" t="s">
        <v>220</v>
      </c>
      <c r="B4" s="43" t="s">
        <v>5</v>
      </c>
      <c r="C4" s="43"/>
      <c r="D4" s="43"/>
      <c r="E4" s="43"/>
      <c r="F4" s="43"/>
      <c r="G4" s="43"/>
      <c r="H4" s="43"/>
      <c r="I4" s="43"/>
      <c r="J4" s="43"/>
      <c r="K4" s="43"/>
      <c r="L4" s="43"/>
      <c r="M4" s="43"/>
      <c r="N4" s="43"/>
      <c r="O4" s="43"/>
    </row>
    <row r="5" spans="1:15" x14ac:dyDescent="0.25">
      <c r="A5" s="15"/>
      <c r="B5" s="44" t="s">
        <v>483</v>
      </c>
      <c r="C5" s="44"/>
      <c r="D5" s="44"/>
      <c r="E5" s="44"/>
      <c r="F5" s="44"/>
      <c r="G5" s="44"/>
      <c r="H5" s="44"/>
      <c r="I5" s="44"/>
      <c r="J5" s="44"/>
      <c r="K5" s="44"/>
      <c r="L5" s="44"/>
      <c r="M5" s="44"/>
      <c r="N5" s="44"/>
      <c r="O5" s="44"/>
    </row>
    <row r="6" spans="1:15" x14ac:dyDescent="0.25">
      <c r="A6" s="15"/>
      <c r="B6" s="45"/>
      <c r="C6" s="45"/>
      <c r="D6" s="45"/>
      <c r="E6" s="45"/>
      <c r="F6" s="45"/>
      <c r="G6" s="45"/>
      <c r="H6" s="45"/>
      <c r="I6" s="45"/>
      <c r="J6" s="45"/>
      <c r="K6" s="45"/>
      <c r="L6" s="45"/>
      <c r="M6" s="45"/>
      <c r="N6" s="45"/>
      <c r="O6" s="45"/>
    </row>
    <row r="7" spans="1:15" ht="25.5" customHeight="1" x14ac:dyDescent="0.25">
      <c r="A7" s="15"/>
      <c r="B7" s="45" t="s">
        <v>484</v>
      </c>
      <c r="C7" s="45"/>
      <c r="D7" s="45"/>
      <c r="E7" s="45"/>
      <c r="F7" s="45"/>
      <c r="G7" s="45"/>
      <c r="H7" s="45"/>
      <c r="I7" s="45"/>
      <c r="J7" s="45"/>
      <c r="K7" s="45"/>
      <c r="L7" s="45"/>
      <c r="M7" s="45"/>
      <c r="N7" s="45"/>
      <c r="O7" s="45"/>
    </row>
    <row r="8" spans="1:15" x14ac:dyDescent="0.25">
      <c r="A8" s="15"/>
      <c r="B8" s="45"/>
      <c r="C8" s="45"/>
      <c r="D8" s="45"/>
      <c r="E8" s="45"/>
      <c r="F8" s="45"/>
      <c r="G8" s="45"/>
      <c r="H8" s="45"/>
      <c r="I8" s="45"/>
      <c r="J8" s="45"/>
      <c r="K8" s="45"/>
      <c r="L8" s="45"/>
      <c r="M8" s="45"/>
      <c r="N8" s="45"/>
      <c r="O8" s="45"/>
    </row>
    <row r="9" spans="1:15" ht="15.75" thickBot="1" x14ac:dyDescent="0.3">
      <c r="A9" s="15"/>
      <c r="B9" s="17"/>
      <c r="C9" s="18"/>
      <c r="D9" s="32">
        <v>2013</v>
      </c>
      <c r="E9" s="32"/>
      <c r="F9" s="32"/>
      <c r="G9" s="32"/>
      <c r="H9" s="32"/>
      <c r="I9" s="18"/>
      <c r="J9" s="32">
        <v>2012</v>
      </c>
      <c r="K9" s="32"/>
      <c r="L9" s="32"/>
      <c r="M9" s="32"/>
      <c r="N9" s="32"/>
      <c r="O9" s="18"/>
    </row>
    <row r="10" spans="1:15" x14ac:dyDescent="0.25">
      <c r="A10" s="15"/>
      <c r="B10" s="17"/>
      <c r="C10" s="18"/>
      <c r="D10" s="69" t="s">
        <v>485</v>
      </c>
      <c r="E10" s="69"/>
      <c r="F10" s="66"/>
      <c r="G10" s="69" t="s">
        <v>486</v>
      </c>
      <c r="H10" s="69"/>
      <c r="I10" s="18"/>
      <c r="J10" s="69" t="s">
        <v>485</v>
      </c>
      <c r="K10" s="69"/>
      <c r="L10" s="66"/>
      <c r="M10" s="69" t="s">
        <v>486</v>
      </c>
      <c r="N10" s="69"/>
      <c r="O10" s="18"/>
    </row>
    <row r="11" spans="1:15" ht="15.75" thickBot="1" x14ac:dyDescent="0.3">
      <c r="A11" s="15"/>
      <c r="B11" s="17"/>
      <c r="C11" s="18"/>
      <c r="D11" s="32" t="s">
        <v>487</v>
      </c>
      <c r="E11" s="32"/>
      <c r="F11" s="18"/>
      <c r="G11" s="32" t="s">
        <v>488</v>
      </c>
      <c r="H11" s="32"/>
      <c r="I11" s="18"/>
      <c r="J11" s="32" t="s">
        <v>487</v>
      </c>
      <c r="K11" s="32"/>
      <c r="L11" s="18"/>
      <c r="M11" s="32" t="s">
        <v>488</v>
      </c>
      <c r="N11" s="32"/>
      <c r="O11" s="18"/>
    </row>
    <row r="12" spans="1:15" x14ac:dyDescent="0.25">
      <c r="A12" s="15"/>
      <c r="B12" s="55"/>
      <c r="C12" s="17"/>
      <c r="D12" s="34"/>
      <c r="E12" s="34"/>
      <c r="F12" s="17"/>
      <c r="G12" s="62"/>
      <c r="H12" s="62"/>
      <c r="I12" s="17"/>
      <c r="J12" s="62"/>
      <c r="K12" s="62"/>
      <c r="L12" s="17"/>
      <c r="M12" s="62"/>
      <c r="N12" s="62"/>
      <c r="O12" s="17"/>
    </row>
    <row r="13" spans="1:15" x14ac:dyDescent="0.25">
      <c r="A13" s="15"/>
      <c r="B13" s="21" t="s">
        <v>489</v>
      </c>
      <c r="C13" s="22"/>
      <c r="D13" s="78"/>
      <c r="E13" s="78"/>
      <c r="F13" s="22"/>
      <c r="G13" s="78"/>
      <c r="H13" s="78"/>
      <c r="I13" s="22"/>
      <c r="J13" s="78"/>
      <c r="K13" s="78"/>
      <c r="L13" s="22"/>
      <c r="M13" s="78"/>
      <c r="N13" s="78"/>
      <c r="O13" s="22"/>
    </row>
    <row r="14" spans="1:15" x14ac:dyDescent="0.25">
      <c r="A14" s="15"/>
      <c r="B14" s="53" t="s">
        <v>490</v>
      </c>
      <c r="C14" s="17"/>
      <c r="D14" s="13" t="s">
        <v>234</v>
      </c>
      <c r="E14" s="26">
        <v>200000</v>
      </c>
      <c r="F14" s="17"/>
      <c r="G14" s="13" t="s">
        <v>234</v>
      </c>
      <c r="H14" s="26">
        <v>223500</v>
      </c>
      <c r="I14" s="17"/>
      <c r="J14" s="13" t="s">
        <v>234</v>
      </c>
      <c r="K14" s="26">
        <v>200000</v>
      </c>
      <c r="L14" s="17"/>
      <c r="M14" s="13" t="s">
        <v>234</v>
      </c>
      <c r="N14" s="26">
        <v>221000</v>
      </c>
      <c r="O14" s="17"/>
    </row>
    <row r="15" spans="1:15" x14ac:dyDescent="0.25">
      <c r="A15" s="15"/>
      <c r="B15" s="48" t="s">
        <v>491</v>
      </c>
      <c r="C15" s="22"/>
      <c r="D15" s="51">
        <v>157513</v>
      </c>
      <c r="E15" s="51"/>
      <c r="F15" s="22"/>
      <c r="G15" s="51">
        <v>157513</v>
      </c>
      <c r="H15" s="51"/>
      <c r="I15" s="22"/>
      <c r="J15" s="51">
        <v>170625</v>
      </c>
      <c r="K15" s="51"/>
      <c r="L15" s="22"/>
      <c r="M15" s="51">
        <v>170625</v>
      </c>
      <c r="N15" s="51"/>
      <c r="O15" s="22"/>
    </row>
    <row r="16" spans="1:15" x14ac:dyDescent="0.25">
      <c r="A16" s="15"/>
      <c r="B16" s="53" t="s">
        <v>300</v>
      </c>
      <c r="C16" s="17"/>
      <c r="D16" s="40" t="s">
        <v>240</v>
      </c>
      <c r="E16" s="40"/>
      <c r="F16" s="17"/>
      <c r="G16" s="40" t="s">
        <v>240</v>
      </c>
      <c r="H16" s="40"/>
      <c r="I16" s="17"/>
      <c r="J16" s="40" t="s">
        <v>240</v>
      </c>
      <c r="K16" s="40"/>
      <c r="L16" s="17"/>
      <c r="M16" s="40" t="s">
        <v>240</v>
      </c>
      <c r="N16" s="40"/>
      <c r="O16" s="17"/>
    </row>
    <row r="17" spans="1:15" x14ac:dyDescent="0.25">
      <c r="A17" s="15"/>
      <c r="B17" s="48" t="s">
        <v>301</v>
      </c>
      <c r="C17" s="22"/>
      <c r="D17" s="51">
        <v>2284</v>
      </c>
      <c r="E17" s="51"/>
      <c r="F17" s="22"/>
      <c r="G17" s="51">
        <v>2200</v>
      </c>
      <c r="H17" s="51"/>
      <c r="I17" s="22"/>
      <c r="J17" s="51">
        <v>2491</v>
      </c>
      <c r="K17" s="51"/>
      <c r="L17" s="22"/>
      <c r="M17" s="51">
        <v>2410</v>
      </c>
      <c r="N17" s="51"/>
      <c r="O17" s="22"/>
    </row>
    <row r="18" spans="1:15" x14ac:dyDescent="0.25">
      <c r="A18" s="15"/>
      <c r="B18" s="17"/>
      <c r="C18" s="17"/>
      <c r="D18" s="17"/>
      <c r="E18" s="17"/>
      <c r="F18" s="17"/>
      <c r="G18" s="17"/>
      <c r="H18" s="17"/>
      <c r="I18" s="17"/>
      <c r="J18" s="17"/>
      <c r="K18" s="17"/>
      <c r="L18" s="17"/>
      <c r="M18" s="17"/>
      <c r="N18" s="17"/>
      <c r="O18" s="17"/>
    </row>
    <row r="19" spans="1:15" x14ac:dyDescent="0.25">
      <c r="A19" s="15"/>
      <c r="B19" s="45"/>
      <c r="C19" s="45"/>
      <c r="D19" s="45"/>
      <c r="E19" s="45"/>
      <c r="F19" s="45"/>
      <c r="G19" s="45"/>
      <c r="H19" s="45"/>
      <c r="I19" s="45"/>
      <c r="J19" s="45"/>
      <c r="K19" s="45"/>
      <c r="L19" s="45"/>
      <c r="M19" s="45"/>
      <c r="N19" s="45"/>
      <c r="O19" s="45"/>
    </row>
    <row r="20" spans="1:15" x14ac:dyDescent="0.25">
      <c r="A20" s="15"/>
      <c r="B20" s="45" t="s">
        <v>492</v>
      </c>
      <c r="C20" s="45"/>
      <c r="D20" s="45"/>
      <c r="E20" s="45"/>
      <c r="F20" s="45"/>
      <c r="G20" s="45"/>
      <c r="H20" s="45"/>
      <c r="I20" s="45"/>
      <c r="J20" s="45"/>
      <c r="K20" s="45"/>
      <c r="L20" s="45"/>
      <c r="M20" s="45"/>
      <c r="N20" s="45"/>
      <c r="O20" s="45"/>
    </row>
    <row r="21" spans="1:15" x14ac:dyDescent="0.25">
      <c r="A21" s="15"/>
      <c r="B21" s="45"/>
      <c r="C21" s="45"/>
      <c r="D21" s="45"/>
      <c r="E21" s="45"/>
      <c r="F21" s="45"/>
      <c r="G21" s="45"/>
      <c r="H21" s="45"/>
      <c r="I21" s="45"/>
      <c r="J21" s="45"/>
      <c r="K21" s="45"/>
      <c r="L21" s="45"/>
      <c r="M21" s="45"/>
      <c r="N21" s="45"/>
      <c r="O21" s="45"/>
    </row>
  </sheetData>
  <mergeCells count="43">
    <mergeCell ref="B19:O19"/>
    <mergeCell ref="B20:O20"/>
    <mergeCell ref="B21:O21"/>
    <mergeCell ref="A1:A2"/>
    <mergeCell ref="B1:O1"/>
    <mergeCell ref="B2:O2"/>
    <mergeCell ref="B3:O3"/>
    <mergeCell ref="A4:A21"/>
    <mergeCell ref="B4:O4"/>
    <mergeCell ref="B5:O5"/>
    <mergeCell ref="B6:O6"/>
    <mergeCell ref="B7:O7"/>
    <mergeCell ref="B8:O8"/>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493</v>
      </c>
      <c r="B1" s="1" t="s">
        <v>1</v>
      </c>
    </row>
    <row r="2" spans="1:2" x14ac:dyDescent="0.25">
      <c r="A2" s="8"/>
      <c r="B2" s="1" t="s">
        <v>2</v>
      </c>
    </row>
    <row r="3" spans="1:2" x14ac:dyDescent="0.25">
      <c r="A3" s="3" t="s">
        <v>493</v>
      </c>
      <c r="B3" s="4" t="s">
        <v>5</v>
      </c>
    </row>
    <row r="4" spans="1:2" x14ac:dyDescent="0.25">
      <c r="A4" s="15" t="s">
        <v>493</v>
      </c>
      <c r="B4" s="4" t="s">
        <v>5</v>
      </c>
    </row>
    <row r="5" spans="1:2" x14ac:dyDescent="0.25">
      <c r="A5" s="15"/>
      <c r="B5" s="16" t="s">
        <v>494</v>
      </c>
    </row>
    <row r="6" spans="1:2" x14ac:dyDescent="0.25">
      <c r="A6" s="15"/>
      <c r="B6" s="13"/>
    </row>
    <row r="7" spans="1:2" x14ac:dyDescent="0.25">
      <c r="A7" s="15"/>
      <c r="B7" s="12" t="s">
        <v>495</v>
      </c>
    </row>
    <row r="8" spans="1:2" x14ac:dyDescent="0.25">
      <c r="A8" s="15"/>
      <c r="B8" s="13"/>
    </row>
    <row r="9" spans="1:2" ht="408.75" x14ac:dyDescent="0.25">
      <c r="A9" s="15"/>
      <c r="B9" s="13" t="s">
        <v>496</v>
      </c>
    </row>
    <row r="10" spans="1:2" x14ac:dyDescent="0.25">
      <c r="A10" s="15"/>
      <c r="B10" s="13"/>
    </row>
    <row r="11" spans="1:2" ht="281.25" x14ac:dyDescent="0.25">
      <c r="A11" s="15"/>
      <c r="B11" s="13" t="s">
        <v>497</v>
      </c>
    </row>
    <row r="12" spans="1:2" x14ac:dyDescent="0.25">
      <c r="A12" s="15"/>
      <c r="B12" s="13"/>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98</v>
      </c>
      <c r="B1" s="1" t="s">
        <v>1</v>
      </c>
    </row>
    <row r="2" spans="1:2" x14ac:dyDescent="0.25">
      <c r="A2" s="8"/>
      <c r="B2" s="1" t="s">
        <v>2</v>
      </c>
    </row>
    <row r="3" spans="1:2" x14ac:dyDescent="0.25">
      <c r="A3" s="3" t="s">
        <v>498</v>
      </c>
      <c r="B3" s="4" t="s">
        <v>5</v>
      </c>
    </row>
    <row r="4" spans="1:2" x14ac:dyDescent="0.25">
      <c r="A4" s="15" t="s">
        <v>498</v>
      </c>
      <c r="B4" s="4" t="s">
        <v>5</v>
      </c>
    </row>
    <row r="5" spans="1:2" x14ac:dyDescent="0.25">
      <c r="A5" s="15"/>
      <c r="B5" s="16" t="s">
        <v>499</v>
      </c>
    </row>
    <row r="6" spans="1:2" x14ac:dyDescent="0.25">
      <c r="A6" s="15"/>
      <c r="B6" s="13"/>
    </row>
    <row r="7" spans="1:2" ht="77.25" x14ac:dyDescent="0.25">
      <c r="A7" s="15"/>
      <c r="B7" s="13" t="s">
        <v>500</v>
      </c>
    </row>
    <row r="8" spans="1:2" x14ac:dyDescent="0.25">
      <c r="A8" s="15"/>
      <c r="B8" s="13"/>
    </row>
    <row r="9" spans="1:2" ht="153.75" x14ac:dyDescent="0.25">
      <c r="A9" s="15"/>
      <c r="B9" s="13" t="s">
        <v>501</v>
      </c>
    </row>
    <row r="10" spans="1:2" x14ac:dyDescent="0.25">
      <c r="A10" s="15"/>
      <c r="B10" s="13"/>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5.28515625" bestFit="1" customWidth="1"/>
    <col min="2" max="2" width="36.5703125" bestFit="1" customWidth="1"/>
    <col min="3" max="3" width="36.5703125" customWidth="1"/>
    <col min="4" max="4" width="10.28515625" customWidth="1"/>
    <col min="5" max="5" width="36.42578125" customWidth="1"/>
    <col min="6" max="6" width="8.5703125" customWidth="1"/>
    <col min="7" max="7" width="10.28515625" customWidth="1"/>
    <col min="8" max="8" width="36.42578125" customWidth="1"/>
    <col min="9" max="9" width="8.5703125" customWidth="1"/>
    <col min="10" max="10" width="10.28515625" customWidth="1"/>
    <col min="11" max="11" width="36.42578125" customWidth="1"/>
    <col min="12" max="12" width="8.5703125" customWidth="1"/>
    <col min="13" max="13" width="10.28515625" customWidth="1"/>
    <col min="14" max="14" width="36.42578125" customWidth="1"/>
    <col min="15" max="15" width="8.570312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2</v>
      </c>
      <c r="B3" s="43" t="s">
        <v>5</v>
      </c>
      <c r="C3" s="43"/>
      <c r="D3" s="43"/>
      <c r="E3" s="43"/>
      <c r="F3" s="43"/>
      <c r="G3" s="43"/>
      <c r="H3" s="43"/>
      <c r="I3" s="43"/>
      <c r="J3" s="43"/>
      <c r="K3" s="43"/>
      <c r="L3" s="43"/>
      <c r="M3" s="43"/>
      <c r="N3" s="43"/>
      <c r="O3" s="43"/>
    </row>
    <row r="4" spans="1:15" ht="15" customHeight="1" x14ac:dyDescent="0.25">
      <c r="A4" s="15" t="s">
        <v>502</v>
      </c>
      <c r="B4" s="43" t="s">
        <v>5</v>
      </c>
      <c r="C4" s="43"/>
      <c r="D4" s="43"/>
      <c r="E4" s="43"/>
      <c r="F4" s="43"/>
      <c r="G4" s="43"/>
      <c r="H4" s="43"/>
      <c r="I4" s="43"/>
      <c r="J4" s="43"/>
      <c r="K4" s="43"/>
      <c r="L4" s="43"/>
      <c r="M4" s="43"/>
      <c r="N4" s="43"/>
      <c r="O4" s="43"/>
    </row>
    <row r="5" spans="1:15" x14ac:dyDescent="0.25">
      <c r="A5" s="15"/>
      <c r="B5" s="44" t="s">
        <v>503</v>
      </c>
      <c r="C5" s="44"/>
      <c r="D5" s="44"/>
      <c r="E5" s="44"/>
      <c r="F5" s="44"/>
      <c r="G5" s="44"/>
      <c r="H5" s="44"/>
      <c r="I5" s="44"/>
      <c r="J5" s="44"/>
      <c r="K5" s="44"/>
      <c r="L5" s="44"/>
      <c r="M5" s="44"/>
      <c r="N5" s="44"/>
      <c r="O5" s="44"/>
    </row>
    <row r="6" spans="1:15" x14ac:dyDescent="0.25">
      <c r="A6" s="15"/>
      <c r="B6" s="45"/>
      <c r="C6" s="45"/>
      <c r="D6" s="45"/>
      <c r="E6" s="45"/>
      <c r="F6" s="45"/>
      <c r="G6" s="45"/>
      <c r="H6" s="45"/>
      <c r="I6" s="45"/>
      <c r="J6" s="45"/>
      <c r="K6" s="45"/>
      <c r="L6" s="45"/>
      <c r="M6" s="45"/>
      <c r="N6" s="45"/>
      <c r="O6" s="45"/>
    </row>
    <row r="7" spans="1:15" x14ac:dyDescent="0.25">
      <c r="A7" s="15"/>
      <c r="B7" s="17"/>
      <c r="C7" s="18"/>
      <c r="D7" s="60" t="s">
        <v>504</v>
      </c>
      <c r="E7" s="60"/>
      <c r="F7" s="18"/>
      <c r="G7" s="60" t="s">
        <v>505</v>
      </c>
      <c r="H7" s="60"/>
      <c r="I7" s="18"/>
      <c r="J7" s="60" t="s">
        <v>506</v>
      </c>
      <c r="K7" s="60"/>
      <c r="L7" s="18"/>
      <c r="M7" s="60" t="s">
        <v>507</v>
      </c>
      <c r="N7" s="60"/>
      <c r="O7" s="18"/>
    </row>
    <row r="8" spans="1:15" ht="15.75" thickBot="1" x14ac:dyDescent="0.3">
      <c r="A8" s="15"/>
      <c r="B8" s="17"/>
      <c r="C8" s="18"/>
      <c r="D8" s="32" t="s">
        <v>508</v>
      </c>
      <c r="E8" s="32"/>
      <c r="F8" s="18"/>
      <c r="G8" s="32" t="s">
        <v>508</v>
      </c>
      <c r="H8" s="32"/>
      <c r="I8" s="18"/>
      <c r="J8" s="32" t="s">
        <v>508</v>
      </c>
      <c r="K8" s="32"/>
      <c r="L8" s="18"/>
      <c r="M8" s="32" t="s">
        <v>508</v>
      </c>
      <c r="N8" s="32"/>
      <c r="O8" s="18"/>
    </row>
    <row r="9" spans="1:15" x14ac:dyDescent="0.25">
      <c r="A9" s="15"/>
      <c r="B9" s="55"/>
      <c r="C9" s="17"/>
      <c r="D9" s="62"/>
      <c r="E9" s="62"/>
      <c r="F9" s="17"/>
      <c r="G9" s="62"/>
      <c r="H9" s="62"/>
      <c r="I9" s="17"/>
      <c r="J9" s="62"/>
      <c r="K9" s="62"/>
      <c r="L9" s="17"/>
      <c r="M9" s="62"/>
      <c r="N9" s="62"/>
      <c r="O9" s="17"/>
    </row>
    <row r="10" spans="1:15" x14ac:dyDescent="0.25">
      <c r="A10" s="15"/>
      <c r="B10" s="97" t="s">
        <v>509</v>
      </c>
      <c r="C10" s="22"/>
      <c r="D10" s="78"/>
      <c r="E10" s="78"/>
      <c r="F10" s="22"/>
      <c r="G10" s="78"/>
      <c r="H10" s="78"/>
      <c r="I10" s="22"/>
      <c r="J10" s="78"/>
      <c r="K10" s="78"/>
      <c r="L10" s="22"/>
      <c r="M10" s="78"/>
      <c r="N10" s="78"/>
      <c r="O10" s="22"/>
    </row>
    <row r="11" spans="1:15" x14ac:dyDescent="0.25">
      <c r="A11" s="15"/>
      <c r="B11" s="25" t="s">
        <v>77</v>
      </c>
      <c r="C11" s="17"/>
      <c r="D11" s="13" t="s">
        <v>234</v>
      </c>
      <c r="E11" s="26">
        <v>389454</v>
      </c>
      <c r="F11" s="17"/>
      <c r="G11" s="13" t="s">
        <v>234</v>
      </c>
      <c r="H11" s="26">
        <v>396233</v>
      </c>
      <c r="I11" s="17"/>
      <c r="J11" s="13" t="s">
        <v>234</v>
      </c>
      <c r="K11" s="26">
        <v>409934</v>
      </c>
      <c r="L11" s="17"/>
      <c r="M11" s="13" t="s">
        <v>234</v>
      </c>
      <c r="N11" s="26">
        <v>421012</v>
      </c>
      <c r="O11" s="17"/>
    </row>
    <row r="12" spans="1:15" x14ac:dyDescent="0.25">
      <c r="A12" s="15"/>
      <c r="B12" s="21" t="s">
        <v>79</v>
      </c>
      <c r="C12" s="22"/>
      <c r="D12" s="51">
        <v>95078</v>
      </c>
      <c r="E12" s="51"/>
      <c r="F12" s="22"/>
      <c r="G12" s="51">
        <v>101065</v>
      </c>
      <c r="H12" s="51"/>
      <c r="I12" s="22"/>
      <c r="J12" s="51">
        <v>104511</v>
      </c>
      <c r="K12" s="51"/>
      <c r="L12" s="22"/>
      <c r="M12" s="51">
        <v>111411</v>
      </c>
      <c r="N12" s="51"/>
      <c r="O12" s="22"/>
    </row>
    <row r="13" spans="1:15" x14ac:dyDescent="0.25">
      <c r="A13" s="15"/>
      <c r="B13" s="25" t="s">
        <v>510</v>
      </c>
      <c r="C13" s="17"/>
      <c r="D13" s="61"/>
      <c r="E13" s="61"/>
      <c r="F13" s="17"/>
      <c r="G13" s="61"/>
      <c r="H13" s="61"/>
      <c r="I13" s="17"/>
      <c r="J13" s="61"/>
      <c r="K13" s="61"/>
      <c r="L13" s="17"/>
      <c r="M13" s="61"/>
      <c r="N13" s="61"/>
      <c r="O13" s="17"/>
    </row>
    <row r="14" spans="1:15" ht="25.5" x14ac:dyDescent="0.25">
      <c r="A14" s="15"/>
      <c r="B14" s="48" t="s">
        <v>511</v>
      </c>
      <c r="C14" s="22"/>
      <c r="D14" s="23" t="s">
        <v>234</v>
      </c>
      <c r="E14" s="24">
        <v>11296</v>
      </c>
      <c r="F14" s="22"/>
      <c r="G14" s="23" t="s">
        <v>234</v>
      </c>
      <c r="H14" s="24">
        <v>10239</v>
      </c>
      <c r="I14" s="22"/>
      <c r="J14" s="23" t="s">
        <v>234</v>
      </c>
      <c r="K14" s="24">
        <v>11334</v>
      </c>
      <c r="L14" s="22"/>
      <c r="M14" s="23" t="s">
        <v>234</v>
      </c>
      <c r="N14" s="24">
        <v>16904</v>
      </c>
      <c r="O14" s="22"/>
    </row>
    <row r="15" spans="1:15" ht="15.75" thickBot="1" x14ac:dyDescent="0.3">
      <c r="A15" s="15"/>
      <c r="B15" s="53" t="s">
        <v>94</v>
      </c>
      <c r="C15" s="17"/>
      <c r="D15" s="52" t="s">
        <v>319</v>
      </c>
      <c r="E15" s="52"/>
      <c r="F15" s="13" t="s">
        <v>237</v>
      </c>
      <c r="G15" s="52" t="s">
        <v>512</v>
      </c>
      <c r="H15" s="52"/>
      <c r="I15" s="13" t="s">
        <v>237</v>
      </c>
      <c r="J15" s="52" t="s">
        <v>513</v>
      </c>
      <c r="K15" s="52"/>
      <c r="L15" s="13" t="s">
        <v>237</v>
      </c>
      <c r="M15" s="52" t="s">
        <v>240</v>
      </c>
      <c r="N15" s="52"/>
      <c r="O15" s="17"/>
    </row>
    <row r="16" spans="1:15" ht="15.75" thickBot="1" x14ac:dyDescent="0.3">
      <c r="A16" s="15"/>
      <c r="B16" s="74" t="s">
        <v>514</v>
      </c>
      <c r="C16" s="22"/>
      <c r="D16" s="49" t="s">
        <v>234</v>
      </c>
      <c r="E16" s="50">
        <v>11332</v>
      </c>
      <c r="F16" s="22"/>
      <c r="G16" s="49" t="s">
        <v>234</v>
      </c>
      <c r="H16" s="50">
        <v>10279</v>
      </c>
      <c r="I16" s="22"/>
      <c r="J16" s="49" t="s">
        <v>234</v>
      </c>
      <c r="K16" s="50">
        <v>11368</v>
      </c>
      <c r="L16" s="22"/>
      <c r="M16" s="49" t="s">
        <v>234</v>
      </c>
      <c r="N16" s="50">
        <v>16904</v>
      </c>
      <c r="O16" s="22"/>
    </row>
    <row r="17" spans="1:15" ht="15.75" thickTop="1" x14ac:dyDescent="0.25">
      <c r="A17" s="15"/>
      <c r="B17" s="45"/>
      <c r="C17" s="45"/>
      <c r="D17" s="45"/>
      <c r="E17" s="45"/>
      <c r="F17" s="45"/>
      <c r="G17" s="45"/>
      <c r="H17" s="45"/>
      <c r="I17" s="45"/>
      <c r="J17" s="45"/>
      <c r="K17" s="45"/>
      <c r="L17" s="45"/>
      <c r="M17" s="45"/>
      <c r="N17" s="45"/>
      <c r="O17" s="45"/>
    </row>
    <row r="18" spans="1:15" x14ac:dyDescent="0.25">
      <c r="A18" s="15"/>
      <c r="B18" s="17"/>
      <c r="C18" s="18"/>
      <c r="D18" s="60" t="s">
        <v>504</v>
      </c>
      <c r="E18" s="60"/>
      <c r="F18" s="18"/>
      <c r="G18" s="60" t="s">
        <v>505</v>
      </c>
      <c r="H18" s="60"/>
      <c r="I18" s="18"/>
      <c r="J18" s="60" t="s">
        <v>506</v>
      </c>
      <c r="K18" s="60"/>
      <c r="L18" s="18"/>
      <c r="M18" s="60" t="s">
        <v>507</v>
      </c>
      <c r="N18" s="60"/>
      <c r="O18" s="18"/>
    </row>
    <row r="19" spans="1:15" ht="15.75" thickBot="1" x14ac:dyDescent="0.3">
      <c r="A19" s="15"/>
      <c r="B19" s="98"/>
      <c r="C19" s="99"/>
      <c r="D19" s="101" t="s">
        <v>508</v>
      </c>
      <c r="E19" s="101"/>
      <c r="F19" s="99"/>
      <c r="G19" s="101" t="s">
        <v>508</v>
      </c>
      <c r="H19" s="101"/>
      <c r="I19" s="99"/>
      <c r="J19" s="101" t="s">
        <v>508</v>
      </c>
      <c r="K19" s="101"/>
      <c r="L19" s="99"/>
      <c r="M19" s="101" t="s">
        <v>508</v>
      </c>
      <c r="N19" s="101"/>
      <c r="O19" s="99"/>
    </row>
    <row r="20" spans="1:15" x14ac:dyDescent="0.25">
      <c r="A20" s="15"/>
      <c r="B20" s="100"/>
      <c r="C20" s="98"/>
      <c r="D20" s="102"/>
      <c r="E20" s="102"/>
      <c r="F20" s="98"/>
      <c r="G20" s="102"/>
      <c r="H20" s="102"/>
      <c r="I20" s="98"/>
      <c r="J20" s="102"/>
      <c r="K20" s="102"/>
      <c r="L20" s="98"/>
      <c r="M20" s="102"/>
      <c r="N20" s="102"/>
      <c r="O20" s="98"/>
    </row>
    <row r="21" spans="1:15" x14ac:dyDescent="0.25">
      <c r="A21" s="15"/>
      <c r="B21" s="97" t="s">
        <v>515</v>
      </c>
      <c r="C21" s="22"/>
      <c r="D21" s="78"/>
      <c r="E21" s="78"/>
      <c r="F21" s="22"/>
      <c r="G21" s="78"/>
      <c r="H21" s="78"/>
      <c r="I21" s="22"/>
      <c r="J21" s="78"/>
      <c r="K21" s="78"/>
      <c r="L21" s="22"/>
      <c r="M21" s="78"/>
      <c r="N21" s="78"/>
      <c r="O21" s="22"/>
    </row>
    <row r="22" spans="1:15" x14ac:dyDescent="0.25">
      <c r="A22" s="15"/>
      <c r="B22" s="25" t="s">
        <v>77</v>
      </c>
      <c r="C22" s="17"/>
      <c r="D22" s="13" t="s">
        <v>234</v>
      </c>
      <c r="E22" s="26">
        <v>397342</v>
      </c>
      <c r="F22" s="17"/>
      <c r="G22" s="13" t="s">
        <v>234</v>
      </c>
      <c r="H22" s="26">
        <v>399902</v>
      </c>
      <c r="I22" s="17"/>
      <c r="J22" s="13" t="s">
        <v>234</v>
      </c>
      <c r="K22" s="26">
        <v>396838</v>
      </c>
      <c r="L22" s="17"/>
      <c r="M22" s="13" t="s">
        <v>234</v>
      </c>
      <c r="N22" s="26">
        <v>405027</v>
      </c>
      <c r="O22" s="17"/>
    </row>
    <row r="23" spans="1:15" x14ac:dyDescent="0.25">
      <c r="A23" s="15"/>
      <c r="B23" s="21" t="s">
        <v>79</v>
      </c>
      <c r="C23" s="22"/>
      <c r="D23" s="51">
        <v>98062</v>
      </c>
      <c r="E23" s="51"/>
      <c r="F23" s="22"/>
      <c r="G23" s="51">
        <v>98759</v>
      </c>
      <c r="H23" s="51"/>
      <c r="I23" s="22"/>
      <c r="J23" s="51">
        <v>100841</v>
      </c>
      <c r="K23" s="51"/>
      <c r="L23" s="22"/>
      <c r="M23" s="51">
        <v>106953</v>
      </c>
      <c r="N23" s="51"/>
      <c r="O23" s="22"/>
    </row>
    <row r="24" spans="1:15" x14ac:dyDescent="0.25">
      <c r="A24" s="15"/>
      <c r="B24" s="25" t="s">
        <v>510</v>
      </c>
      <c r="C24" s="17"/>
      <c r="D24" s="61"/>
      <c r="E24" s="61"/>
      <c r="F24" s="17"/>
      <c r="G24" s="61"/>
      <c r="H24" s="61"/>
      <c r="I24" s="17"/>
      <c r="J24" s="61"/>
      <c r="K24" s="61"/>
      <c r="L24" s="17"/>
      <c r="M24" s="61"/>
      <c r="N24" s="61"/>
      <c r="O24" s="17"/>
    </row>
    <row r="25" spans="1:15" ht="25.5" x14ac:dyDescent="0.25">
      <c r="A25" s="15"/>
      <c r="B25" s="48" t="s">
        <v>511</v>
      </c>
      <c r="C25" s="22"/>
      <c r="D25" s="23" t="s">
        <v>234</v>
      </c>
      <c r="E25" s="24">
        <v>5735</v>
      </c>
      <c r="F25" s="22"/>
      <c r="G25" s="23" t="s">
        <v>234</v>
      </c>
      <c r="H25" s="24">
        <v>4799</v>
      </c>
      <c r="I25" s="22"/>
      <c r="J25" s="23" t="s">
        <v>234</v>
      </c>
      <c r="K25" s="24">
        <v>12244</v>
      </c>
      <c r="L25" s="22"/>
      <c r="M25" s="23" t="s">
        <v>234</v>
      </c>
      <c r="N25" s="24">
        <v>18235</v>
      </c>
      <c r="O25" s="22"/>
    </row>
    <row r="26" spans="1:15" ht="15.75" thickBot="1" x14ac:dyDescent="0.3">
      <c r="A26" s="15"/>
      <c r="B26" s="53" t="s">
        <v>94</v>
      </c>
      <c r="C26" s="17"/>
      <c r="D26" s="52" t="s">
        <v>516</v>
      </c>
      <c r="E26" s="52"/>
      <c r="F26" s="13" t="s">
        <v>237</v>
      </c>
      <c r="G26" s="52" t="s">
        <v>517</v>
      </c>
      <c r="H26" s="52"/>
      <c r="I26" s="13" t="s">
        <v>237</v>
      </c>
      <c r="J26" s="52" t="s">
        <v>518</v>
      </c>
      <c r="K26" s="52"/>
      <c r="L26" s="13" t="s">
        <v>237</v>
      </c>
      <c r="M26" s="52" t="s">
        <v>519</v>
      </c>
      <c r="N26" s="52"/>
      <c r="O26" s="13" t="s">
        <v>237</v>
      </c>
    </row>
    <row r="27" spans="1:15" ht="15.75" thickBot="1" x14ac:dyDescent="0.3">
      <c r="A27" s="15"/>
      <c r="B27" s="74" t="s">
        <v>514</v>
      </c>
      <c r="C27" s="22"/>
      <c r="D27" s="49" t="s">
        <v>234</v>
      </c>
      <c r="E27" s="50">
        <v>5765</v>
      </c>
      <c r="F27" s="22"/>
      <c r="G27" s="49" t="s">
        <v>234</v>
      </c>
      <c r="H27" s="50">
        <v>4830</v>
      </c>
      <c r="I27" s="22"/>
      <c r="J27" s="49" t="s">
        <v>234</v>
      </c>
      <c r="K27" s="50">
        <v>12268</v>
      </c>
      <c r="L27" s="22"/>
      <c r="M27" s="49" t="s">
        <v>234</v>
      </c>
      <c r="N27" s="50">
        <v>18260</v>
      </c>
      <c r="O27" s="22"/>
    </row>
    <row r="28" spans="1:15" ht="15.75" thickTop="1" x14ac:dyDescent="0.25">
      <c r="A28" s="15"/>
      <c r="B28" s="45"/>
      <c r="C28" s="45"/>
      <c r="D28" s="45"/>
      <c r="E28" s="45"/>
      <c r="F28" s="45"/>
      <c r="G28" s="45"/>
      <c r="H28" s="45"/>
      <c r="I28" s="45"/>
      <c r="J28" s="45"/>
      <c r="K28" s="45"/>
      <c r="L28" s="45"/>
      <c r="M28" s="45"/>
      <c r="N28" s="45"/>
      <c r="O28" s="45"/>
    </row>
    <row r="29" spans="1:15" x14ac:dyDescent="0.25">
      <c r="A29" s="15"/>
      <c r="B29" s="45"/>
      <c r="C29" s="45"/>
      <c r="D29" s="45"/>
      <c r="E29" s="45"/>
      <c r="F29" s="45"/>
      <c r="G29" s="45"/>
      <c r="H29" s="45"/>
      <c r="I29" s="45"/>
      <c r="J29" s="45"/>
      <c r="K29" s="45"/>
      <c r="L29" s="45"/>
      <c r="M29" s="45"/>
      <c r="N29" s="45"/>
      <c r="O29" s="45"/>
    </row>
    <row r="30" spans="1:15" x14ac:dyDescent="0.25">
      <c r="A30" s="15"/>
      <c r="B30" s="45" t="s">
        <v>520</v>
      </c>
      <c r="C30" s="45"/>
      <c r="D30" s="45"/>
      <c r="E30" s="45"/>
      <c r="F30" s="45"/>
      <c r="G30" s="45"/>
      <c r="H30" s="45"/>
      <c r="I30" s="45"/>
      <c r="J30" s="45"/>
      <c r="K30" s="45"/>
      <c r="L30" s="45"/>
      <c r="M30" s="45"/>
      <c r="N30" s="45"/>
      <c r="O30" s="45"/>
    </row>
    <row r="31" spans="1:15" x14ac:dyDescent="0.25">
      <c r="A31" s="15"/>
      <c r="B31" s="45"/>
      <c r="C31" s="45"/>
      <c r="D31" s="45"/>
      <c r="E31" s="45"/>
      <c r="F31" s="45"/>
      <c r="G31" s="45"/>
      <c r="H31" s="45"/>
      <c r="I31" s="45"/>
      <c r="J31" s="45"/>
      <c r="K31" s="45"/>
      <c r="L31" s="45"/>
      <c r="M31" s="45"/>
      <c r="N31" s="45"/>
      <c r="O31" s="45"/>
    </row>
    <row r="32" spans="1:15" ht="25.5" customHeight="1" x14ac:dyDescent="0.25">
      <c r="A32" s="15"/>
      <c r="B32" s="45" t="s">
        <v>521</v>
      </c>
      <c r="C32" s="45"/>
      <c r="D32" s="45"/>
      <c r="E32" s="45"/>
      <c r="F32" s="45"/>
      <c r="G32" s="45"/>
      <c r="H32" s="45"/>
      <c r="I32" s="45"/>
      <c r="J32" s="45"/>
      <c r="K32" s="45"/>
      <c r="L32" s="45"/>
      <c r="M32" s="45"/>
      <c r="N32" s="45"/>
      <c r="O32" s="45"/>
    </row>
    <row r="33" spans="1:15" x14ac:dyDescent="0.25">
      <c r="A33" s="15"/>
      <c r="B33" s="45"/>
      <c r="C33" s="45"/>
      <c r="D33" s="45"/>
      <c r="E33" s="45"/>
      <c r="F33" s="45"/>
      <c r="G33" s="45"/>
      <c r="H33" s="45"/>
      <c r="I33" s="45"/>
      <c r="J33" s="45"/>
      <c r="K33" s="45"/>
      <c r="L33" s="45"/>
      <c r="M33" s="45"/>
      <c r="N33" s="45"/>
      <c r="O33" s="45"/>
    </row>
    <row r="34" spans="1:15" x14ac:dyDescent="0.25">
      <c r="A34" s="15"/>
      <c r="B34" s="45" t="s">
        <v>522</v>
      </c>
      <c r="C34" s="45"/>
      <c r="D34" s="45"/>
      <c r="E34" s="45"/>
      <c r="F34" s="45"/>
      <c r="G34" s="45"/>
      <c r="H34" s="45"/>
      <c r="I34" s="45"/>
      <c r="J34" s="45"/>
      <c r="K34" s="45"/>
      <c r="L34" s="45"/>
      <c r="M34" s="45"/>
      <c r="N34" s="45"/>
      <c r="O34" s="45"/>
    </row>
    <row r="35" spans="1:15" x14ac:dyDescent="0.25">
      <c r="A35" s="15"/>
      <c r="B35" s="45"/>
      <c r="C35" s="45"/>
      <c r="D35" s="45"/>
      <c r="E35" s="45"/>
      <c r="F35" s="45"/>
      <c r="G35" s="45"/>
      <c r="H35" s="45"/>
      <c r="I35" s="45"/>
      <c r="J35" s="45"/>
      <c r="K35" s="45"/>
      <c r="L35" s="45"/>
      <c r="M35" s="45"/>
      <c r="N35" s="45"/>
      <c r="O35" s="45"/>
    </row>
  </sheetData>
  <mergeCells count="73">
    <mergeCell ref="B35:O35"/>
    <mergeCell ref="B29:O29"/>
    <mergeCell ref="B30:O30"/>
    <mergeCell ref="B31:O31"/>
    <mergeCell ref="B32:O32"/>
    <mergeCell ref="B33:O33"/>
    <mergeCell ref="B34:O34"/>
    <mergeCell ref="A1:A2"/>
    <mergeCell ref="B1:O1"/>
    <mergeCell ref="B2:O2"/>
    <mergeCell ref="B3:O3"/>
    <mergeCell ref="A4:A35"/>
    <mergeCell ref="B4:O4"/>
    <mergeCell ref="B5:O5"/>
    <mergeCell ref="B6:O6"/>
    <mergeCell ref="B17:O17"/>
    <mergeCell ref="B28:O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8:E18"/>
    <mergeCell ref="G18:H18"/>
    <mergeCell ref="J18:K18"/>
    <mergeCell ref="M18:N18"/>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2.140625" bestFit="1" customWidth="1"/>
    <col min="2" max="2" width="36.5703125" bestFit="1" customWidth="1"/>
    <col min="3" max="3" width="23" customWidth="1"/>
    <col min="4" max="4" width="4.5703125" customWidth="1"/>
    <col min="5" max="5" width="7.140625" customWidth="1"/>
    <col min="6" max="6" width="3.8554687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 t="s">
        <v>523</v>
      </c>
      <c r="B3" s="43" t="s">
        <v>5</v>
      </c>
      <c r="C3" s="43"/>
      <c r="D3" s="43"/>
      <c r="E3" s="43"/>
      <c r="F3" s="43"/>
    </row>
    <row r="4" spans="1:6" ht="15" customHeight="1" x14ac:dyDescent="0.25">
      <c r="A4" s="15" t="s">
        <v>523</v>
      </c>
      <c r="B4" s="43" t="s">
        <v>5</v>
      </c>
      <c r="C4" s="43"/>
      <c r="D4" s="43"/>
      <c r="E4" s="43"/>
      <c r="F4" s="43"/>
    </row>
    <row r="5" spans="1:6" x14ac:dyDescent="0.25">
      <c r="A5" s="15"/>
      <c r="B5" s="44" t="s">
        <v>524</v>
      </c>
      <c r="C5" s="44"/>
      <c r="D5" s="44"/>
      <c r="E5" s="44"/>
      <c r="F5" s="44"/>
    </row>
    <row r="6" spans="1:6" x14ac:dyDescent="0.25">
      <c r="A6" s="15"/>
      <c r="B6" s="45"/>
      <c r="C6" s="45"/>
      <c r="D6" s="45"/>
      <c r="E6" s="45"/>
      <c r="F6" s="45"/>
    </row>
    <row r="7" spans="1:6" ht="153" customHeight="1" x14ac:dyDescent="0.25">
      <c r="A7" s="15"/>
      <c r="B7" s="45" t="s">
        <v>525</v>
      </c>
      <c r="C7" s="45"/>
      <c r="D7" s="45"/>
      <c r="E7" s="45"/>
      <c r="F7" s="45"/>
    </row>
    <row r="8" spans="1:6" x14ac:dyDescent="0.25">
      <c r="A8" s="15"/>
      <c r="B8" s="85"/>
      <c r="C8" s="85"/>
      <c r="D8" s="85"/>
      <c r="E8" s="85"/>
      <c r="F8" s="85"/>
    </row>
    <row r="9" spans="1:6" ht="26.25" x14ac:dyDescent="0.25">
      <c r="A9" s="15"/>
      <c r="B9" s="103" t="s">
        <v>526</v>
      </c>
      <c r="C9" s="104"/>
      <c r="D9" s="23" t="s">
        <v>234</v>
      </c>
      <c r="E9" s="27">
        <v>11</v>
      </c>
      <c r="F9" s="104"/>
    </row>
    <row r="10" spans="1:6" ht="15.75" thickBot="1" x14ac:dyDescent="0.3">
      <c r="A10" s="15"/>
      <c r="B10" s="25" t="s">
        <v>94</v>
      </c>
      <c r="C10" s="17"/>
      <c r="D10" s="52" t="s">
        <v>527</v>
      </c>
      <c r="E10" s="52"/>
      <c r="F10" s="13" t="s">
        <v>237</v>
      </c>
    </row>
    <row r="11" spans="1:6" ht="25.5" x14ac:dyDescent="0.25">
      <c r="A11" s="15"/>
      <c r="B11" s="21" t="s">
        <v>528</v>
      </c>
      <c r="C11" s="22"/>
      <c r="D11" s="37" t="s">
        <v>529</v>
      </c>
      <c r="E11" s="37"/>
      <c r="F11" s="23" t="s">
        <v>237</v>
      </c>
    </row>
    <row r="12" spans="1:6" x14ac:dyDescent="0.25">
      <c r="A12" s="15"/>
      <c r="B12" s="25" t="s">
        <v>94</v>
      </c>
      <c r="C12" s="17"/>
      <c r="D12" s="40" t="s">
        <v>527</v>
      </c>
      <c r="E12" s="40"/>
      <c r="F12" s="13" t="s">
        <v>237</v>
      </c>
    </row>
    <row r="13" spans="1:6" ht="26.25" thickBot="1" x14ac:dyDescent="0.3">
      <c r="A13" s="15"/>
      <c r="B13" s="21" t="s">
        <v>530</v>
      </c>
      <c r="C13" s="22"/>
      <c r="D13" s="39">
        <v>209</v>
      </c>
      <c r="E13" s="39"/>
      <c r="F13" s="22"/>
    </row>
    <row r="14" spans="1:6" ht="26.25" thickBot="1" x14ac:dyDescent="0.3">
      <c r="A14" s="15"/>
      <c r="B14" s="25" t="s">
        <v>531</v>
      </c>
      <c r="C14" s="17"/>
      <c r="D14" s="30" t="s">
        <v>234</v>
      </c>
      <c r="E14" s="105" t="s">
        <v>240</v>
      </c>
      <c r="F14" s="17"/>
    </row>
    <row r="15" spans="1:6" ht="15.75" thickTop="1" x14ac:dyDescent="0.25">
      <c r="A15" s="15"/>
      <c r="B15" s="45"/>
      <c r="C15" s="45"/>
      <c r="D15" s="45"/>
      <c r="E15" s="45"/>
      <c r="F15" s="45"/>
    </row>
  </sheetData>
  <mergeCells count="15">
    <mergeCell ref="B5:F5"/>
    <mergeCell ref="B6:F6"/>
    <mergeCell ref="B7:F7"/>
    <mergeCell ref="B8:F8"/>
    <mergeCell ref="B15:F15"/>
    <mergeCell ref="D10:E10"/>
    <mergeCell ref="D11:E11"/>
    <mergeCell ref="D12:E12"/>
    <mergeCell ref="D13:E13"/>
    <mergeCell ref="A1:A2"/>
    <mergeCell ref="B1:F1"/>
    <mergeCell ref="B2:F2"/>
    <mergeCell ref="B3:F3"/>
    <mergeCell ref="A4:A15"/>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32</v>
      </c>
      <c r="B1" s="1" t="s">
        <v>1</v>
      </c>
    </row>
    <row r="2" spans="1:2" x14ac:dyDescent="0.25">
      <c r="A2" s="8"/>
      <c r="B2" s="1" t="s">
        <v>2</v>
      </c>
    </row>
    <row r="3" spans="1:2" x14ac:dyDescent="0.25">
      <c r="A3" s="3" t="s">
        <v>532</v>
      </c>
      <c r="B3" s="4" t="s">
        <v>5</v>
      </c>
    </row>
    <row r="4" spans="1:2" x14ac:dyDescent="0.25">
      <c r="A4" s="15" t="s">
        <v>532</v>
      </c>
      <c r="B4" s="4" t="s">
        <v>5</v>
      </c>
    </row>
    <row r="5" spans="1:2" x14ac:dyDescent="0.25">
      <c r="A5" s="15"/>
      <c r="B5" s="16" t="s">
        <v>533</v>
      </c>
    </row>
    <row r="6" spans="1:2" x14ac:dyDescent="0.25">
      <c r="A6" s="15"/>
      <c r="B6" s="13"/>
    </row>
    <row r="7" spans="1:2" ht="243" x14ac:dyDescent="0.25">
      <c r="A7" s="15"/>
      <c r="B7" s="13" t="s">
        <v>534</v>
      </c>
    </row>
    <row r="8" spans="1:2" x14ac:dyDescent="0.25">
      <c r="A8" s="15"/>
      <c r="B8" s="13"/>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1"/>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29.5703125" customWidth="1"/>
    <col min="12" max="12" width="8.140625" customWidth="1"/>
    <col min="13" max="13" width="9.5703125" customWidth="1"/>
    <col min="14" max="14" width="36.5703125" customWidth="1"/>
    <col min="15" max="15" width="8.140625" customWidth="1"/>
    <col min="16" max="16" width="9.5703125" customWidth="1"/>
    <col min="17" max="17" width="36.5703125" customWidth="1"/>
    <col min="18" max="18" width="8.140625" customWidth="1"/>
  </cols>
  <sheetData>
    <row r="1" spans="1:18" ht="15" customHeight="1" x14ac:dyDescent="0.25">
      <c r="A1" s="8" t="s">
        <v>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5</v>
      </c>
      <c r="B3" s="43" t="s">
        <v>5</v>
      </c>
      <c r="C3" s="43"/>
      <c r="D3" s="43"/>
      <c r="E3" s="43"/>
      <c r="F3" s="43"/>
      <c r="G3" s="43"/>
      <c r="H3" s="43"/>
      <c r="I3" s="43"/>
      <c r="J3" s="43"/>
      <c r="K3" s="43"/>
      <c r="L3" s="43"/>
      <c r="M3" s="43"/>
      <c r="N3" s="43"/>
      <c r="O3" s="43"/>
      <c r="P3" s="43"/>
      <c r="Q3" s="43"/>
      <c r="R3" s="43"/>
    </row>
    <row r="4" spans="1:18" ht="15" customHeight="1" x14ac:dyDescent="0.25">
      <c r="A4" s="15" t="s">
        <v>535</v>
      </c>
      <c r="B4" s="43" t="s">
        <v>5</v>
      </c>
      <c r="C4" s="43"/>
      <c r="D4" s="43"/>
      <c r="E4" s="43"/>
      <c r="F4" s="43"/>
      <c r="G4" s="43"/>
      <c r="H4" s="43"/>
      <c r="I4" s="43"/>
      <c r="J4" s="43"/>
      <c r="K4" s="43"/>
      <c r="L4" s="43"/>
      <c r="M4" s="43"/>
      <c r="N4" s="43"/>
      <c r="O4" s="43"/>
      <c r="P4" s="43"/>
      <c r="Q4" s="43"/>
      <c r="R4" s="43"/>
    </row>
    <row r="5" spans="1:18" x14ac:dyDescent="0.25">
      <c r="A5" s="15"/>
      <c r="B5" s="44" t="s">
        <v>536</v>
      </c>
      <c r="C5" s="44"/>
      <c r="D5" s="44"/>
      <c r="E5" s="44"/>
      <c r="F5" s="44"/>
      <c r="G5" s="44"/>
      <c r="H5" s="44"/>
      <c r="I5" s="44"/>
      <c r="J5" s="44"/>
      <c r="K5" s="44"/>
      <c r="L5" s="44"/>
      <c r="M5" s="44"/>
      <c r="N5" s="44"/>
      <c r="O5" s="44"/>
      <c r="P5" s="44"/>
      <c r="Q5" s="44"/>
      <c r="R5" s="44"/>
    </row>
    <row r="6" spans="1:18" x14ac:dyDescent="0.25">
      <c r="A6" s="15"/>
      <c r="B6" s="45"/>
      <c r="C6" s="45"/>
      <c r="D6" s="45"/>
      <c r="E6" s="45"/>
      <c r="F6" s="45"/>
      <c r="G6" s="45"/>
      <c r="H6" s="45"/>
      <c r="I6" s="45"/>
      <c r="J6" s="45"/>
      <c r="K6" s="45"/>
      <c r="L6" s="45"/>
      <c r="M6" s="45"/>
      <c r="N6" s="45"/>
      <c r="O6" s="45"/>
      <c r="P6" s="45"/>
      <c r="Q6" s="45"/>
      <c r="R6" s="45"/>
    </row>
    <row r="7" spans="1:18" ht="38.25" customHeight="1" x14ac:dyDescent="0.25">
      <c r="A7" s="15"/>
      <c r="B7" s="45" t="s">
        <v>537</v>
      </c>
      <c r="C7" s="45"/>
      <c r="D7" s="45"/>
      <c r="E7" s="45"/>
      <c r="F7" s="45"/>
      <c r="G7" s="45"/>
      <c r="H7" s="45"/>
      <c r="I7" s="45"/>
      <c r="J7" s="45"/>
      <c r="K7" s="45"/>
      <c r="L7" s="45"/>
      <c r="M7" s="45"/>
      <c r="N7" s="45"/>
      <c r="O7" s="45"/>
      <c r="P7" s="45"/>
      <c r="Q7" s="45"/>
      <c r="R7" s="45"/>
    </row>
    <row r="8" spans="1:18" x14ac:dyDescent="0.25">
      <c r="A8" s="15"/>
      <c r="B8" s="45"/>
      <c r="C8" s="45"/>
      <c r="D8" s="45"/>
      <c r="E8" s="45"/>
      <c r="F8" s="45"/>
      <c r="G8" s="45"/>
      <c r="H8" s="45"/>
      <c r="I8" s="45"/>
      <c r="J8" s="45"/>
      <c r="K8" s="45"/>
      <c r="L8" s="45"/>
      <c r="M8" s="45"/>
      <c r="N8" s="45"/>
      <c r="O8" s="45"/>
      <c r="P8" s="45"/>
      <c r="Q8" s="45"/>
      <c r="R8" s="45"/>
    </row>
    <row r="9" spans="1:18" ht="63.75" customHeight="1" x14ac:dyDescent="0.25">
      <c r="A9" s="15"/>
      <c r="B9" s="45" t="s">
        <v>538</v>
      </c>
      <c r="C9" s="45"/>
      <c r="D9" s="45"/>
      <c r="E9" s="45"/>
      <c r="F9" s="45"/>
      <c r="G9" s="45"/>
      <c r="H9" s="45"/>
      <c r="I9" s="45"/>
      <c r="J9" s="45"/>
      <c r="K9" s="45"/>
      <c r="L9" s="45"/>
      <c r="M9" s="45"/>
      <c r="N9" s="45"/>
      <c r="O9" s="45"/>
      <c r="P9" s="45"/>
      <c r="Q9" s="45"/>
      <c r="R9" s="45"/>
    </row>
    <row r="10" spans="1:18" x14ac:dyDescent="0.25">
      <c r="A10" s="15"/>
      <c r="B10" s="85"/>
      <c r="C10" s="85"/>
      <c r="D10" s="85"/>
      <c r="E10" s="85"/>
      <c r="F10" s="85"/>
      <c r="G10" s="85"/>
      <c r="H10" s="85"/>
      <c r="I10" s="85"/>
      <c r="J10" s="85"/>
      <c r="K10" s="85"/>
      <c r="L10" s="85"/>
      <c r="M10" s="85"/>
      <c r="N10" s="85"/>
      <c r="O10" s="85"/>
      <c r="P10" s="85"/>
      <c r="Q10" s="85"/>
      <c r="R10" s="85"/>
    </row>
    <row r="11" spans="1:18" x14ac:dyDescent="0.25">
      <c r="A11" s="15"/>
      <c r="B11" s="115" t="s">
        <v>539</v>
      </c>
      <c r="C11" s="115"/>
      <c r="D11" s="115"/>
      <c r="E11" s="115"/>
      <c r="F11" s="115"/>
      <c r="G11" s="115"/>
      <c r="H11" s="115"/>
      <c r="I11" s="115"/>
      <c r="J11" s="115"/>
      <c r="K11" s="115"/>
      <c r="L11" s="115"/>
      <c r="M11" s="115"/>
      <c r="N11" s="115"/>
      <c r="O11" s="115"/>
      <c r="P11" s="115"/>
      <c r="Q11" s="115"/>
      <c r="R11" s="115"/>
    </row>
    <row r="12" spans="1:18" x14ac:dyDescent="0.25">
      <c r="A12" s="15"/>
      <c r="B12" s="115" t="s">
        <v>540</v>
      </c>
      <c r="C12" s="115"/>
      <c r="D12" s="115"/>
      <c r="E12" s="115"/>
      <c r="F12" s="115"/>
      <c r="G12" s="115"/>
      <c r="H12" s="115"/>
      <c r="I12" s="115"/>
      <c r="J12" s="115"/>
      <c r="K12" s="115"/>
      <c r="L12" s="115"/>
      <c r="M12" s="115"/>
      <c r="N12" s="115"/>
      <c r="O12" s="115"/>
      <c r="P12" s="115"/>
      <c r="Q12" s="115"/>
      <c r="R12" s="115"/>
    </row>
    <row r="13" spans="1:18" x14ac:dyDescent="0.25">
      <c r="A13" s="15"/>
      <c r="B13" s="116" t="s">
        <v>541</v>
      </c>
      <c r="C13" s="116"/>
      <c r="D13" s="116"/>
      <c r="E13" s="116"/>
      <c r="F13" s="116"/>
      <c r="G13" s="116"/>
      <c r="H13" s="116"/>
      <c r="I13" s="116"/>
      <c r="J13" s="116"/>
      <c r="K13" s="116"/>
      <c r="L13" s="116"/>
      <c r="M13" s="116"/>
      <c r="N13" s="116"/>
      <c r="O13" s="116"/>
      <c r="P13" s="116"/>
      <c r="Q13" s="116"/>
      <c r="R13" s="116"/>
    </row>
    <row r="14" spans="1:18" x14ac:dyDescent="0.25">
      <c r="A14" s="15"/>
      <c r="B14" s="85"/>
      <c r="C14" s="85"/>
      <c r="D14" s="85"/>
      <c r="E14" s="85"/>
      <c r="F14" s="85"/>
      <c r="G14" s="85"/>
      <c r="H14" s="85"/>
      <c r="I14" s="85"/>
      <c r="J14" s="85"/>
      <c r="K14" s="85"/>
      <c r="L14" s="85"/>
      <c r="M14" s="85"/>
      <c r="N14" s="85"/>
      <c r="O14" s="85"/>
      <c r="P14" s="85"/>
      <c r="Q14" s="85"/>
      <c r="R14" s="85"/>
    </row>
    <row r="15" spans="1:18" ht="15.75" thickBot="1" x14ac:dyDescent="0.3">
      <c r="A15" s="15"/>
      <c r="B15" s="17"/>
      <c r="C15" s="18"/>
      <c r="D15" s="32" t="s">
        <v>278</v>
      </c>
      <c r="E15" s="32"/>
      <c r="F15" s="32"/>
      <c r="G15" s="32"/>
      <c r="H15" s="32"/>
      <c r="I15" s="32"/>
      <c r="J15" s="32"/>
      <c r="K15" s="32"/>
      <c r="L15" s="32"/>
      <c r="M15" s="32"/>
      <c r="N15" s="32"/>
      <c r="O15" s="32"/>
      <c r="P15" s="32"/>
      <c r="Q15" s="32"/>
      <c r="R15" s="18"/>
    </row>
    <row r="16" spans="1:18" x14ac:dyDescent="0.25">
      <c r="A16" s="15"/>
      <c r="B16" s="18"/>
      <c r="C16" s="18"/>
      <c r="D16" s="34"/>
      <c r="E16" s="34"/>
      <c r="F16" s="66"/>
      <c r="G16" s="69" t="s">
        <v>542</v>
      </c>
      <c r="H16" s="69"/>
      <c r="I16" s="66"/>
      <c r="J16" s="69" t="s">
        <v>543</v>
      </c>
      <c r="K16" s="69"/>
      <c r="L16" s="66"/>
      <c r="M16" s="34"/>
      <c r="N16" s="34"/>
      <c r="O16" s="66"/>
      <c r="P16" s="69" t="s">
        <v>417</v>
      </c>
      <c r="Q16" s="69"/>
      <c r="R16" s="18"/>
    </row>
    <row r="17" spans="1:18" ht="15.75" thickBot="1" x14ac:dyDescent="0.3">
      <c r="A17" s="15"/>
      <c r="B17" s="18"/>
      <c r="C17" s="18"/>
      <c r="D17" s="32" t="s">
        <v>544</v>
      </c>
      <c r="E17" s="32"/>
      <c r="F17" s="18"/>
      <c r="G17" s="32" t="s">
        <v>545</v>
      </c>
      <c r="H17" s="32"/>
      <c r="I17" s="18"/>
      <c r="J17" s="32" t="s">
        <v>545</v>
      </c>
      <c r="K17" s="32"/>
      <c r="L17" s="18"/>
      <c r="M17" s="32" t="s">
        <v>546</v>
      </c>
      <c r="N17" s="32"/>
      <c r="O17" s="18"/>
      <c r="P17" s="32" t="s">
        <v>101</v>
      </c>
      <c r="Q17" s="32"/>
      <c r="R17" s="18"/>
    </row>
    <row r="18" spans="1:18" x14ac:dyDescent="0.25">
      <c r="A18" s="15"/>
      <c r="B18" s="55"/>
      <c r="C18" s="17"/>
      <c r="D18" s="62"/>
      <c r="E18" s="62"/>
      <c r="F18" s="17"/>
      <c r="G18" s="62"/>
      <c r="H18" s="62"/>
      <c r="I18" s="17"/>
      <c r="J18" s="62"/>
      <c r="K18" s="62"/>
      <c r="L18" s="17"/>
      <c r="M18" s="62"/>
      <c r="N18" s="62"/>
      <c r="O18" s="17"/>
      <c r="P18" s="62"/>
      <c r="Q18" s="62"/>
      <c r="R18" s="17"/>
    </row>
    <row r="19" spans="1:18" x14ac:dyDescent="0.25">
      <c r="A19" s="15"/>
      <c r="B19" s="97" t="s">
        <v>547</v>
      </c>
      <c r="C19" s="22"/>
      <c r="D19" s="78"/>
      <c r="E19" s="78"/>
      <c r="F19" s="22"/>
      <c r="G19" s="78"/>
      <c r="H19" s="78"/>
      <c r="I19" s="22"/>
      <c r="J19" s="78"/>
      <c r="K19" s="78"/>
      <c r="L19" s="22"/>
      <c r="M19" s="78"/>
      <c r="N19" s="78"/>
      <c r="O19" s="22"/>
      <c r="P19" s="78"/>
      <c r="Q19" s="78"/>
      <c r="R19" s="22"/>
    </row>
    <row r="20" spans="1:18" x14ac:dyDescent="0.25">
      <c r="A20" s="15"/>
      <c r="B20" s="25" t="s">
        <v>33</v>
      </c>
      <c r="C20" s="17"/>
      <c r="D20" s="61"/>
      <c r="E20" s="61"/>
      <c r="F20" s="17"/>
      <c r="G20" s="61"/>
      <c r="H20" s="61"/>
      <c r="I20" s="17"/>
      <c r="J20" s="61"/>
      <c r="K20" s="61"/>
      <c r="L20" s="17"/>
      <c r="M20" s="61"/>
      <c r="N20" s="61"/>
      <c r="O20" s="17"/>
      <c r="P20" s="61"/>
      <c r="Q20" s="61"/>
      <c r="R20" s="17"/>
    </row>
    <row r="21" spans="1:18" x14ac:dyDescent="0.25">
      <c r="A21" s="15"/>
      <c r="B21" s="48" t="s">
        <v>34</v>
      </c>
      <c r="C21" s="22"/>
      <c r="D21" s="23" t="s">
        <v>234</v>
      </c>
      <c r="E21" s="24">
        <v>26335</v>
      </c>
      <c r="F21" s="22"/>
      <c r="G21" s="23" t="s">
        <v>234</v>
      </c>
      <c r="H21" s="24">
        <v>2860</v>
      </c>
      <c r="I21" s="22"/>
      <c r="J21" s="23" t="s">
        <v>234</v>
      </c>
      <c r="K21" s="27">
        <v>802</v>
      </c>
      <c r="L21" s="22"/>
      <c r="M21" s="23" t="s">
        <v>234</v>
      </c>
      <c r="N21" s="27" t="s">
        <v>240</v>
      </c>
      <c r="O21" s="22"/>
      <c r="P21" s="23" t="s">
        <v>234</v>
      </c>
      <c r="Q21" s="24">
        <v>29997</v>
      </c>
      <c r="R21" s="22"/>
    </row>
    <row r="22" spans="1:18" x14ac:dyDescent="0.25">
      <c r="A22" s="15"/>
      <c r="B22" s="53" t="s">
        <v>548</v>
      </c>
      <c r="C22" s="17"/>
      <c r="D22" s="38">
        <v>25953</v>
      </c>
      <c r="E22" s="38"/>
      <c r="F22" s="17"/>
      <c r="G22" s="38">
        <v>215864</v>
      </c>
      <c r="H22" s="38"/>
      <c r="I22" s="17"/>
      <c r="J22" s="40">
        <v>56</v>
      </c>
      <c r="K22" s="40"/>
      <c r="L22" s="17"/>
      <c r="M22" s="40" t="s">
        <v>240</v>
      </c>
      <c r="N22" s="40"/>
      <c r="O22" s="17"/>
      <c r="P22" s="38">
        <v>241873</v>
      </c>
      <c r="Q22" s="38"/>
      <c r="R22" s="17"/>
    </row>
    <row r="23" spans="1:18" x14ac:dyDescent="0.25">
      <c r="A23" s="15"/>
      <c r="B23" s="48" t="s">
        <v>36</v>
      </c>
      <c r="C23" s="22"/>
      <c r="D23" s="51">
        <v>19811</v>
      </c>
      <c r="E23" s="51"/>
      <c r="F23" s="22"/>
      <c r="G23" s="36" t="s">
        <v>240</v>
      </c>
      <c r="H23" s="36"/>
      <c r="I23" s="22"/>
      <c r="J23" s="36" t="s">
        <v>240</v>
      </c>
      <c r="K23" s="36"/>
      <c r="L23" s="22"/>
      <c r="M23" s="36" t="s">
        <v>240</v>
      </c>
      <c r="N23" s="36"/>
      <c r="O23" s="22"/>
      <c r="P23" s="51">
        <v>19811</v>
      </c>
      <c r="Q23" s="51"/>
      <c r="R23" s="22"/>
    </row>
    <row r="24" spans="1:18" x14ac:dyDescent="0.25">
      <c r="A24" s="15"/>
      <c r="B24" s="53" t="s">
        <v>37</v>
      </c>
      <c r="C24" s="17"/>
      <c r="D24" s="38">
        <v>4592</v>
      </c>
      <c r="E24" s="38"/>
      <c r="F24" s="17"/>
      <c r="G24" s="38">
        <v>2237</v>
      </c>
      <c r="H24" s="38"/>
      <c r="I24" s="17"/>
      <c r="J24" s="40">
        <v>23</v>
      </c>
      <c r="K24" s="40"/>
      <c r="L24" s="17"/>
      <c r="M24" s="40" t="s">
        <v>240</v>
      </c>
      <c r="N24" s="40"/>
      <c r="O24" s="17"/>
      <c r="P24" s="38">
        <v>6852</v>
      </c>
      <c r="Q24" s="38"/>
      <c r="R24" s="17"/>
    </row>
    <row r="25" spans="1:18" ht="26.25" thickBot="1" x14ac:dyDescent="0.3">
      <c r="A25" s="15"/>
      <c r="B25" s="48" t="s">
        <v>38</v>
      </c>
      <c r="C25" s="22"/>
      <c r="D25" s="42">
        <v>10793</v>
      </c>
      <c r="E25" s="42"/>
      <c r="F25" s="22"/>
      <c r="G25" s="42">
        <v>8765</v>
      </c>
      <c r="H25" s="42"/>
      <c r="I25" s="22"/>
      <c r="J25" s="39">
        <v>20</v>
      </c>
      <c r="K25" s="39"/>
      <c r="L25" s="22"/>
      <c r="M25" s="39" t="s">
        <v>240</v>
      </c>
      <c r="N25" s="39"/>
      <c r="O25" s="22"/>
      <c r="P25" s="42">
        <v>19578</v>
      </c>
      <c r="Q25" s="42"/>
      <c r="R25" s="22"/>
    </row>
    <row r="26" spans="1:18" x14ac:dyDescent="0.25">
      <c r="A26" s="15"/>
      <c r="B26" s="75" t="s">
        <v>39</v>
      </c>
      <c r="C26" s="17"/>
      <c r="D26" s="64">
        <v>87484</v>
      </c>
      <c r="E26" s="64"/>
      <c r="F26" s="17"/>
      <c r="G26" s="64">
        <v>229726</v>
      </c>
      <c r="H26" s="64"/>
      <c r="I26" s="17"/>
      <c r="J26" s="41">
        <v>901</v>
      </c>
      <c r="K26" s="41"/>
      <c r="L26" s="17"/>
      <c r="M26" s="41" t="s">
        <v>240</v>
      </c>
      <c r="N26" s="41"/>
      <c r="O26" s="17"/>
      <c r="P26" s="64">
        <v>318111</v>
      </c>
      <c r="Q26" s="64"/>
      <c r="R26" s="17"/>
    </row>
    <row r="27" spans="1:18" x14ac:dyDescent="0.25">
      <c r="A27" s="15"/>
      <c r="B27" s="106"/>
      <c r="C27" s="22"/>
      <c r="D27" s="78"/>
      <c r="E27" s="78"/>
      <c r="F27" s="22"/>
      <c r="G27" s="78"/>
      <c r="H27" s="78"/>
      <c r="I27" s="22"/>
      <c r="J27" s="78"/>
      <c r="K27" s="78"/>
      <c r="L27" s="22"/>
      <c r="M27" s="78"/>
      <c r="N27" s="78"/>
      <c r="O27" s="22"/>
      <c r="P27" s="78"/>
      <c r="Q27" s="78"/>
      <c r="R27" s="22"/>
    </row>
    <row r="28" spans="1:18" x14ac:dyDescent="0.25">
      <c r="A28" s="15"/>
      <c r="B28" s="25" t="s">
        <v>40</v>
      </c>
      <c r="C28" s="17"/>
      <c r="D28" s="38">
        <v>50854</v>
      </c>
      <c r="E28" s="38"/>
      <c r="F28" s="17"/>
      <c r="G28" s="38">
        <v>50160</v>
      </c>
      <c r="H28" s="38"/>
      <c r="I28" s="17"/>
      <c r="J28" s="40">
        <v>7</v>
      </c>
      <c r="K28" s="40"/>
      <c r="L28" s="17"/>
      <c r="M28" s="40" t="s">
        <v>240</v>
      </c>
      <c r="N28" s="40"/>
      <c r="O28" s="17"/>
      <c r="P28" s="38">
        <v>101021</v>
      </c>
      <c r="Q28" s="38"/>
      <c r="R28" s="17"/>
    </row>
    <row r="29" spans="1:18" x14ac:dyDescent="0.25">
      <c r="A29" s="15"/>
      <c r="B29" s="21" t="s">
        <v>41</v>
      </c>
      <c r="C29" s="22"/>
      <c r="D29" s="51">
        <v>303270</v>
      </c>
      <c r="E29" s="51"/>
      <c r="F29" s="22"/>
      <c r="G29" s="36">
        <v>27</v>
      </c>
      <c r="H29" s="36"/>
      <c r="I29" s="22"/>
      <c r="J29" s="51">
        <v>5053</v>
      </c>
      <c r="K29" s="51"/>
      <c r="L29" s="22"/>
      <c r="M29" s="36" t="s">
        <v>240</v>
      </c>
      <c r="N29" s="36"/>
      <c r="O29" s="22"/>
      <c r="P29" s="51">
        <v>308350</v>
      </c>
      <c r="Q29" s="51"/>
      <c r="R29" s="22"/>
    </row>
    <row r="30" spans="1:18" x14ac:dyDescent="0.25">
      <c r="A30" s="15"/>
      <c r="B30" s="25" t="s">
        <v>42</v>
      </c>
      <c r="C30" s="17"/>
      <c r="D30" s="38">
        <v>297535</v>
      </c>
      <c r="E30" s="38"/>
      <c r="F30" s="17"/>
      <c r="G30" s="38">
        <v>36078</v>
      </c>
      <c r="H30" s="38"/>
      <c r="I30" s="17"/>
      <c r="J30" s="40" t="s">
        <v>240</v>
      </c>
      <c r="K30" s="40"/>
      <c r="L30" s="17"/>
      <c r="M30" s="40" t="s">
        <v>240</v>
      </c>
      <c r="N30" s="40"/>
      <c r="O30" s="17"/>
      <c r="P30" s="38">
        <v>333613</v>
      </c>
      <c r="Q30" s="38"/>
      <c r="R30" s="17"/>
    </row>
    <row r="31" spans="1:18" x14ac:dyDescent="0.25">
      <c r="A31" s="15"/>
      <c r="B31" s="21" t="s">
        <v>549</v>
      </c>
      <c r="C31" s="22"/>
      <c r="D31" s="36" t="s">
        <v>240</v>
      </c>
      <c r="E31" s="36"/>
      <c r="F31" s="22"/>
      <c r="G31" s="51">
        <v>695097</v>
      </c>
      <c r="H31" s="51"/>
      <c r="I31" s="22"/>
      <c r="J31" s="51">
        <v>68427</v>
      </c>
      <c r="K31" s="51"/>
      <c r="L31" s="22"/>
      <c r="M31" s="36" t="s">
        <v>550</v>
      </c>
      <c r="N31" s="36"/>
      <c r="O31" s="23" t="s">
        <v>237</v>
      </c>
      <c r="P31" s="36" t="s">
        <v>240</v>
      </c>
      <c r="Q31" s="36"/>
      <c r="R31" s="22"/>
    </row>
    <row r="32" spans="1:18" x14ac:dyDescent="0.25">
      <c r="A32" s="15"/>
      <c r="B32" s="25" t="s">
        <v>551</v>
      </c>
      <c r="C32" s="17"/>
      <c r="D32" s="38">
        <v>990793</v>
      </c>
      <c r="E32" s="38"/>
      <c r="F32" s="17"/>
      <c r="G32" s="38">
        <v>37913</v>
      </c>
      <c r="H32" s="38"/>
      <c r="I32" s="17"/>
      <c r="J32" s="40" t="s">
        <v>240</v>
      </c>
      <c r="K32" s="40"/>
      <c r="L32" s="17"/>
      <c r="M32" s="40" t="s">
        <v>552</v>
      </c>
      <c r="N32" s="40"/>
      <c r="O32" s="13" t="s">
        <v>237</v>
      </c>
      <c r="P32" s="40" t="s">
        <v>240</v>
      </c>
      <c r="Q32" s="40"/>
      <c r="R32" s="17"/>
    </row>
    <row r="33" spans="1:18" ht="15.75" thickBot="1" x14ac:dyDescent="0.3">
      <c r="A33" s="15"/>
      <c r="B33" s="21" t="s">
        <v>43</v>
      </c>
      <c r="C33" s="22"/>
      <c r="D33" s="42">
        <v>18746</v>
      </c>
      <c r="E33" s="42"/>
      <c r="F33" s="22"/>
      <c r="G33" s="42">
        <v>6436</v>
      </c>
      <c r="H33" s="42"/>
      <c r="I33" s="22"/>
      <c r="J33" s="39" t="s">
        <v>240</v>
      </c>
      <c r="K33" s="39"/>
      <c r="L33" s="22"/>
      <c r="M33" s="39" t="s">
        <v>240</v>
      </c>
      <c r="N33" s="39"/>
      <c r="O33" s="22"/>
      <c r="P33" s="42">
        <v>25182</v>
      </c>
      <c r="Q33" s="42"/>
      <c r="R33" s="22"/>
    </row>
    <row r="34" spans="1:18" ht="15.75" thickBot="1" x14ac:dyDescent="0.3">
      <c r="A34" s="15"/>
      <c r="B34" s="56"/>
      <c r="C34" s="17"/>
      <c r="D34" s="30" t="s">
        <v>234</v>
      </c>
      <c r="E34" s="54">
        <v>1748682</v>
      </c>
      <c r="F34" s="17"/>
      <c r="G34" s="30" t="s">
        <v>234</v>
      </c>
      <c r="H34" s="54">
        <v>1055437</v>
      </c>
      <c r="I34" s="17"/>
      <c r="J34" s="30" t="s">
        <v>234</v>
      </c>
      <c r="K34" s="54">
        <v>74388</v>
      </c>
      <c r="L34" s="17"/>
      <c r="M34" s="30" t="s">
        <v>234</v>
      </c>
      <c r="N34" s="105" t="s">
        <v>553</v>
      </c>
      <c r="O34" s="13" t="s">
        <v>237</v>
      </c>
      <c r="P34" s="30" t="s">
        <v>234</v>
      </c>
      <c r="Q34" s="54">
        <v>1086277</v>
      </c>
      <c r="R34" s="17"/>
    </row>
    <row r="35" spans="1:18" ht="15.75" thickTop="1" x14ac:dyDescent="0.25">
      <c r="A35" s="15"/>
      <c r="B35" s="76"/>
      <c r="C35" s="22"/>
      <c r="D35" s="109"/>
      <c r="E35" s="109"/>
      <c r="F35" s="22"/>
      <c r="G35" s="109"/>
      <c r="H35" s="109"/>
      <c r="I35" s="22"/>
      <c r="J35" s="109"/>
      <c r="K35" s="109"/>
      <c r="L35" s="22"/>
      <c r="M35" s="109"/>
      <c r="N35" s="109"/>
      <c r="O35" s="22"/>
      <c r="P35" s="109"/>
      <c r="Q35" s="109"/>
      <c r="R35" s="22"/>
    </row>
    <row r="36" spans="1:18" ht="25.5" x14ac:dyDescent="0.25">
      <c r="A36" s="15"/>
      <c r="B36" s="107" t="s">
        <v>554</v>
      </c>
      <c r="C36" s="17"/>
      <c r="D36" s="61"/>
      <c r="E36" s="61"/>
      <c r="F36" s="17"/>
      <c r="G36" s="61"/>
      <c r="H36" s="61"/>
      <c r="I36" s="17"/>
      <c r="J36" s="61"/>
      <c r="K36" s="61"/>
      <c r="L36" s="17"/>
      <c r="M36" s="61"/>
      <c r="N36" s="61"/>
      <c r="O36" s="17"/>
      <c r="P36" s="61"/>
      <c r="Q36" s="61"/>
      <c r="R36" s="17"/>
    </row>
    <row r="37" spans="1:18" x14ac:dyDescent="0.25">
      <c r="A37" s="15"/>
      <c r="B37" s="21" t="s">
        <v>45</v>
      </c>
      <c r="C37" s="22"/>
      <c r="D37" s="78"/>
      <c r="E37" s="78"/>
      <c r="F37" s="22"/>
      <c r="G37" s="78"/>
      <c r="H37" s="78"/>
      <c r="I37" s="22"/>
      <c r="J37" s="78"/>
      <c r="K37" s="78"/>
      <c r="L37" s="22"/>
      <c r="M37" s="78"/>
      <c r="N37" s="78"/>
      <c r="O37" s="22"/>
      <c r="P37" s="78"/>
      <c r="Q37" s="78"/>
      <c r="R37" s="22"/>
    </row>
    <row r="38" spans="1:18" x14ac:dyDescent="0.25">
      <c r="A38" s="15"/>
      <c r="B38" s="53" t="s">
        <v>46</v>
      </c>
      <c r="C38" s="17"/>
      <c r="D38" s="13" t="s">
        <v>234</v>
      </c>
      <c r="E38" s="26">
        <v>17851</v>
      </c>
      <c r="F38" s="17"/>
      <c r="G38" s="13" t="s">
        <v>234</v>
      </c>
      <c r="H38" s="26">
        <v>16210</v>
      </c>
      <c r="I38" s="17"/>
      <c r="J38" s="13" t="s">
        <v>234</v>
      </c>
      <c r="K38" s="29">
        <v>28</v>
      </c>
      <c r="L38" s="17"/>
      <c r="M38" s="13" t="s">
        <v>234</v>
      </c>
      <c r="N38" s="29" t="s">
        <v>240</v>
      </c>
      <c r="O38" s="17"/>
      <c r="P38" s="13" t="s">
        <v>234</v>
      </c>
      <c r="Q38" s="26">
        <v>34089</v>
      </c>
      <c r="R38" s="17"/>
    </row>
    <row r="39" spans="1:18" x14ac:dyDescent="0.25">
      <c r="A39" s="15"/>
      <c r="B39" s="48" t="s">
        <v>47</v>
      </c>
      <c r="C39" s="22"/>
      <c r="D39" s="51">
        <v>61175</v>
      </c>
      <c r="E39" s="51"/>
      <c r="F39" s="22"/>
      <c r="G39" s="51">
        <v>58950</v>
      </c>
      <c r="H39" s="51"/>
      <c r="I39" s="22"/>
      <c r="J39" s="36">
        <v>678</v>
      </c>
      <c r="K39" s="36"/>
      <c r="L39" s="22"/>
      <c r="M39" s="36" t="s">
        <v>240</v>
      </c>
      <c r="N39" s="36"/>
      <c r="O39" s="22"/>
      <c r="P39" s="51">
        <v>120803</v>
      </c>
      <c r="Q39" s="51"/>
      <c r="R39" s="22"/>
    </row>
    <row r="40" spans="1:18" x14ac:dyDescent="0.25">
      <c r="A40" s="15"/>
      <c r="B40" s="53" t="s">
        <v>48</v>
      </c>
      <c r="C40" s="17"/>
      <c r="D40" s="38">
        <v>13125</v>
      </c>
      <c r="E40" s="38"/>
      <c r="F40" s="17"/>
      <c r="G40" s="38">
        <v>1166</v>
      </c>
      <c r="H40" s="38"/>
      <c r="I40" s="17"/>
      <c r="J40" s="40" t="s">
        <v>240</v>
      </c>
      <c r="K40" s="40"/>
      <c r="L40" s="17"/>
      <c r="M40" s="40" t="s">
        <v>240</v>
      </c>
      <c r="N40" s="40"/>
      <c r="O40" s="17"/>
      <c r="P40" s="38">
        <v>14291</v>
      </c>
      <c r="Q40" s="38"/>
      <c r="R40" s="17"/>
    </row>
    <row r="41" spans="1:18" ht="25.5" x14ac:dyDescent="0.25">
      <c r="A41" s="15"/>
      <c r="B41" s="48" t="s">
        <v>49</v>
      </c>
      <c r="C41" s="22"/>
      <c r="D41" s="36" t="s">
        <v>240</v>
      </c>
      <c r="E41" s="36"/>
      <c r="F41" s="22"/>
      <c r="G41" s="51">
        <v>6516</v>
      </c>
      <c r="H41" s="51"/>
      <c r="I41" s="22"/>
      <c r="J41" s="36" t="s">
        <v>240</v>
      </c>
      <c r="K41" s="36"/>
      <c r="L41" s="22"/>
      <c r="M41" s="36" t="s">
        <v>240</v>
      </c>
      <c r="N41" s="36"/>
      <c r="O41" s="22"/>
      <c r="P41" s="51">
        <v>6516</v>
      </c>
      <c r="Q41" s="51"/>
      <c r="R41" s="22"/>
    </row>
    <row r="42" spans="1:18" ht="15.75" thickBot="1" x14ac:dyDescent="0.3">
      <c r="A42" s="15"/>
      <c r="B42" s="53" t="s">
        <v>50</v>
      </c>
      <c r="C42" s="17"/>
      <c r="D42" s="52" t="s">
        <v>240</v>
      </c>
      <c r="E42" s="52"/>
      <c r="F42" s="17"/>
      <c r="G42" s="52" t="s">
        <v>240</v>
      </c>
      <c r="H42" s="52"/>
      <c r="I42" s="17"/>
      <c r="J42" s="52" t="s">
        <v>240</v>
      </c>
      <c r="K42" s="52"/>
      <c r="L42" s="17"/>
      <c r="M42" s="52" t="s">
        <v>240</v>
      </c>
      <c r="N42" s="52"/>
      <c r="O42" s="17"/>
      <c r="P42" s="52" t="s">
        <v>240</v>
      </c>
      <c r="Q42" s="52"/>
      <c r="R42" s="17"/>
    </row>
    <row r="43" spans="1:18" x14ac:dyDescent="0.25">
      <c r="A43" s="15"/>
      <c r="B43" s="74" t="s">
        <v>51</v>
      </c>
      <c r="C43" s="22"/>
      <c r="D43" s="95">
        <v>92151</v>
      </c>
      <c r="E43" s="95"/>
      <c r="F43" s="22"/>
      <c r="G43" s="95">
        <v>82842</v>
      </c>
      <c r="H43" s="95"/>
      <c r="I43" s="22"/>
      <c r="J43" s="37">
        <v>706</v>
      </c>
      <c r="K43" s="37"/>
      <c r="L43" s="22"/>
      <c r="M43" s="37" t="s">
        <v>240</v>
      </c>
      <c r="N43" s="37"/>
      <c r="O43" s="22"/>
      <c r="P43" s="95">
        <v>175699</v>
      </c>
      <c r="Q43" s="95"/>
      <c r="R43" s="22"/>
    </row>
    <row r="44" spans="1:18" x14ac:dyDescent="0.25">
      <c r="A44" s="15"/>
      <c r="B44" s="108"/>
      <c r="C44" s="17"/>
      <c r="D44" s="61"/>
      <c r="E44" s="61"/>
      <c r="F44" s="17"/>
      <c r="G44" s="61"/>
      <c r="H44" s="61"/>
      <c r="I44" s="17"/>
      <c r="J44" s="61"/>
      <c r="K44" s="61"/>
      <c r="L44" s="17"/>
      <c r="M44" s="61"/>
      <c r="N44" s="61"/>
      <c r="O44" s="17"/>
      <c r="P44" s="61"/>
      <c r="Q44" s="61"/>
      <c r="R44" s="17"/>
    </row>
    <row r="45" spans="1:18" x14ac:dyDescent="0.25">
      <c r="A45" s="15"/>
      <c r="B45" s="21" t="s">
        <v>549</v>
      </c>
      <c r="C45" s="22"/>
      <c r="D45" s="51">
        <v>761430</v>
      </c>
      <c r="E45" s="51"/>
      <c r="F45" s="22"/>
      <c r="G45" s="36" t="s">
        <v>240</v>
      </c>
      <c r="H45" s="36"/>
      <c r="I45" s="22"/>
      <c r="J45" s="36" t="s">
        <v>240</v>
      </c>
      <c r="K45" s="36"/>
      <c r="L45" s="22"/>
      <c r="M45" s="36" t="s">
        <v>555</v>
      </c>
      <c r="N45" s="36"/>
      <c r="O45" s="23" t="s">
        <v>237</v>
      </c>
      <c r="P45" s="36" t="s">
        <v>240</v>
      </c>
      <c r="Q45" s="36"/>
      <c r="R45" s="22"/>
    </row>
    <row r="46" spans="1:18" x14ac:dyDescent="0.25">
      <c r="A46" s="15"/>
      <c r="B46" s="25" t="s">
        <v>52</v>
      </c>
      <c r="C46" s="17"/>
      <c r="D46" s="38">
        <v>38508</v>
      </c>
      <c r="E46" s="38"/>
      <c r="F46" s="17"/>
      <c r="G46" s="40">
        <v>635</v>
      </c>
      <c r="H46" s="40"/>
      <c r="I46" s="17"/>
      <c r="J46" s="40" t="s">
        <v>240</v>
      </c>
      <c r="K46" s="40"/>
      <c r="L46" s="17"/>
      <c r="M46" s="40" t="s">
        <v>240</v>
      </c>
      <c r="N46" s="40"/>
      <c r="O46" s="17"/>
      <c r="P46" s="38">
        <v>39143</v>
      </c>
      <c r="Q46" s="38"/>
      <c r="R46" s="17"/>
    </row>
    <row r="47" spans="1:18" x14ac:dyDescent="0.25">
      <c r="A47" s="15"/>
      <c r="B47" s="21" t="s">
        <v>53</v>
      </c>
      <c r="C47" s="22"/>
      <c r="D47" s="51">
        <v>344388</v>
      </c>
      <c r="E47" s="51"/>
      <c r="F47" s="22"/>
      <c r="G47" s="51">
        <v>1118</v>
      </c>
      <c r="H47" s="51"/>
      <c r="I47" s="22"/>
      <c r="J47" s="36" t="s">
        <v>240</v>
      </c>
      <c r="K47" s="36"/>
      <c r="L47" s="22"/>
      <c r="M47" s="36" t="s">
        <v>240</v>
      </c>
      <c r="N47" s="36"/>
      <c r="O47" s="22"/>
      <c r="P47" s="51">
        <v>345506</v>
      </c>
      <c r="Q47" s="51"/>
      <c r="R47" s="22"/>
    </row>
    <row r="48" spans="1:18" x14ac:dyDescent="0.25">
      <c r="A48" s="15"/>
      <c r="B48" s="25" t="s">
        <v>54</v>
      </c>
      <c r="C48" s="17"/>
      <c r="D48" s="40" t="s">
        <v>240</v>
      </c>
      <c r="E48" s="40"/>
      <c r="F48" s="17"/>
      <c r="G48" s="38">
        <v>13724</v>
      </c>
      <c r="H48" s="38"/>
      <c r="I48" s="17"/>
      <c r="J48" s="40" t="s">
        <v>240</v>
      </c>
      <c r="K48" s="40"/>
      <c r="L48" s="17"/>
      <c r="M48" s="40" t="s">
        <v>240</v>
      </c>
      <c r="N48" s="40"/>
      <c r="O48" s="17"/>
      <c r="P48" s="38">
        <v>13724</v>
      </c>
      <c r="Q48" s="38"/>
      <c r="R48" s="17"/>
    </row>
    <row r="49" spans="1:18" ht="15.75" thickBot="1" x14ac:dyDescent="0.3">
      <c r="A49" s="15"/>
      <c r="B49" s="21" t="s">
        <v>36</v>
      </c>
      <c r="C49" s="22"/>
      <c r="D49" s="42">
        <v>116084</v>
      </c>
      <c r="E49" s="42"/>
      <c r="F49" s="22"/>
      <c r="G49" s="39" t="s">
        <v>240</v>
      </c>
      <c r="H49" s="39"/>
      <c r="I49" s="22"/>
      <c r="J49" s="39" t="s">
        <v>240</v>
      </c>
      <c r="K49" s="39"/>
      <c r="L49" s="22"/>
      <c r="M49" s="39" t="s">
        <v>240</v>
      </c>
      <c r="N49" s="39"/>
      <c r="O49" s="22"/>
      <c r="P49" s="42">
        <v>116084</v>
      </c>
      <c r="Q49" s="42"/>
      <c r="R49" s="22"/>
    </row>
    <row r="50" spans="1:18" x14ac:dyDescent="0.25">
      <c r="A50" s="15"/>
      <c r="B50" s="75" t="s">
        <v>55</v>
      </c>
      <c r="C50" s="17"/>
      <c r="D50" s="64">
        <v>1352561</v>
      </c>
      <c r="E50" s="64"/>
      <c r="F50" s="17"/>
      <c r="G50" s="64">
        <v>98319</v>
      </c>
      <c r="H50" s="64"/>
      <c r="I50" s="17"/>
      <c r="J50" s="41">
        <v>706</v>
      </c>
      <c r="K50" s="41"/>
      <c r="L50" s="17"/>
      <c r="M50" s="41" t="s">
        <v>555</v>
      </c>
      <c r="N50" s="41"/>
      <c r="O50" s="13" t="s">
        <v>237</v>
      </c>
      <c r="P50" s="64">
        <v>690156</v>
      </c>
      <c r="Q50" s="64"/>
      <c r="R50" s="17"/>
    </row>
    <row r="51" spans="1:18" x14ac:dyDescent="0.25">
      <c r="A51" s="15"/>
      <c r="B51" s="73"/>
      <c r="C51" s="22"/>
      <c r="D51" s="78"/>
      <c r="E51" s="78"/>
      <c r="F51" s="22"/>
      <c r="G51" s="78"/>
      <c r="H51" s="78"/>
      <c r="I51" s="22"/>
      <c r="J51" s="78"/>
      <c r="K51" s="78"/>
      <c r="L51" s="22"/>
      <c r="M51" s="78"/>
      <c r="N51" s="78"/>
      <c r="O51" s="22"/>
      <c r="P51" s="78"/>
      <c r="Q51" s="78"/>
      <c r="R51" s="22"/>
    </row>
    <row r="52" spans="1:18" x14ac:dyDescent="0.25">
      <c r="A52" s="15"/>
      <c r="B52" s="25" t="s">
        <v>556</v>
      </c>
      <c r="C52" s="17"/>
      <c r="D52" s="40" t="s">
        <v>240</v>
      </c>
      <c r="E52" s="40"/>
      <c r="F52" s="17"/>
      <c r="G52" s="40" t="s">
        <v>240</v>
      </c>
      <c r="H52" s="40"/>
      <c r="I52" s="17"/>
      <c r="J52" s="40" t="s">
        <v>240</v>
      </c>
      <c r="K52" s="40"/>
      <c r="L52" s="17"/>
      <c r="M52" s="40" t="s">
        <v>240</v>
      </c>
      <c r="N52" s="40"/>
      <c r="O52" s="17"/>
      <c r="P52" s="40" t="s">
        <v>240</v>
      </c>
      <c r="Q52" s="40"/>
      <c r="R52" s="17"/>
    </row>
    <row r="53" spans="1:18" x14ac:dyDescent="0.25">
      <c r="A53" s="15"/>
      <c r="B53" s="21" t="s">
        <v>60</v>
      </c>
      <c r="C53" s="22"/>
      <c r="D53" s="51">
        <v>247053</v>
      </c>
      <c r="E53" s="51"/>
      <c r="F53" s="22"/>
      <c r="G53" s="51">
        <v>478422</v>
      </c>
      <c r="H53" s="51"/>
      <c r="I53" s="22"/>
      <c r="J53" s="51">
        <v>121814</v>
      </c>
      <c r="K53" s="51"/>
      <c r="L53" s="22"/>
      <c r="M53" s="36" t="s">
        <v>557</v>
      </c>
      <c r="N53" s="36"/>
      <c r="O53" s="23" t="s">
        <v>237</v>
      </c>
      <c r="P53" s="51">
        <v>247053</v>
      </c>
      <c r="Q53" s="51"/>
      <c r="R53" s="22"/>
    </row>
    <row r="54" spans="1:18" x14ac:dyDescent="0.25">
      <c r="A54" s="15"/>
      <c r="B54" s="25" t="s">
        <v>61</v>
      </c>
      <c r="C54" s="17"/>
      <c r="D54" s="38">
        <v>149617</v>
      </c>
      <c r="E54" s="38"/>
      <c r="F54" s="17"/>
      <c r="G54" s="38">
        <v>478714</v>
      </c>
      <c r="H54" s="38"/>
      <c r="I54" s="17"/>
      <c r="J54" s="40" t="s">
        <v>558</v>
      </c>
      <c r="K54" s="40"/>
      <c r="L54" s="13" t="s">
        <v>237</v>
      </c>
      <c r="M54" s="40" t="s">
        <v>559</v>
      </c>
      <c r="N54" s="40"/>
      <c r="O54" s="13" t="s">
        <v>237</v>
      </c>
      <c r="P54" s="38">
        <v>149617</v>
      </c>
      <c r="Q54" s="38"/>
      <c r="R54" s="17"/>
    </row>
    <row r="55" spans="1:18" ht="26.25" thickBot="1" x14ac:dyDescent="0.3">
      <c r="A55" s="15"/>
      <c r="B55" s="21" t="s">
        <v>62</v>
      </c>
      <c r="C55" s="22"/>
      <c r="D55" s="39" t="s">
        <v>560</v>
      </c>
      <c r="E55" s="39"/>
      <c r="F55" s="23" t="s">
        <v>237</v>
      </c>
      <c r="G55" s="39" t="s">
        <v>561</v>
      </c>
      <c r="H55" s="39"/>
      <c r="I55" s="23" t="s">
        <v>237</v>
      </c>
      <c r="J55" s="39" t="s">
        <v>562</v>
      </c>
      <c r="K55" s="39"/>
      <c r="L55" s="23" t="s">
        <v>237</v>
      </c>
      <c r="M55" s="39">
        <v>972</v>
      </c>
      <c r="N55" s="39"/>
      <c r="O55" s="22"/>
      <c r="P55" s="39" t="s">
        <v>560</v>
      </c>
      <c r="Q55" s="39"/>
      <c r="R55" s="23" t="s">
        <v>237</v>
      </c>
    </row>
    <row r="56" spans="1:18" ht="25.5" x14ac:dyDescent="0.25">
      <c r="A56" s="15"/>
      <c r="B56" s="75" t="s">
        <v>563</v>
      </c>
      <c r="C56" s="17"/>
      <c r="D56" s="64">
        <v>396121</v>
      </c>
      <c r="E56" s="64"/>
      <c r="F56" s="17"/>
      <c r="G56" s="64">
        <v>957118</v>
      </c>
      <c r="H56" s="64"/>
      <c r="I56" s="17"/>
      <c r="J56" s="64">
        <v>73682</v>
      </c>
      <c r="K56" s="64"/>
      <c r="L56" s="17"/>
      <c r="M56" s="41" t="s">
        <v>564</v>
      </c>
      <c r="N56" s="41"/>
      <c r="O56" s="13" t="s">
        <v>237</v>
      </c>
      <c r="P56" s="64">
        <v>396121</v>
      </c>
      <c r="Q56" s="64"/>
      <c r="R56" s="17"/>
    </row>
    <row r="57" spans="1:18" x14ac:dyDescent="0.25">
      <c r="A57" s="15"/>
      <c r="B57" s="106"/>
      <c r="C57" s="22"/>
      <c r="D57" s="78"/>
      <c r="E57" s="78"/>
      <c r="F57" s="22"/>
      <c r="G57" s="78"/>
      <c r="H57" s="78"/>
      <c r="I57" s="22"/>
      <c r="J57" s="78"/>
      <c r="K57" s="78"/>
      <c r="L57" s="22"/>
      <c r="M57" s="78"/>
      <c r="N57" s="78"/>
      <c r="O57" s="22"/>
      <c r="P57" s="78"/>
      <c r="Q57" s="78"/>
      <c r="R57" s="22"/>
    </row>
    <row r="58" spans="1:18" ht="15.75" thickBot="1" x14ac:dyDescent="0.3">
      <c r="A58" s="15"/>
      <c r="B58" s="25" t="s">
        <v>64</v>
      </c>
      <c r="C58" s="17"/>
      <c r="D58" s="52" t="s">
        <v>240</v>
      </c>
      <c r="E58" s="52"/>
      <c r="F58" s="17"/>
      <c r="G58" s="52" t="s">
        <v>240</v>
      </c>
      <c r="H58" s="52"/>
      <c r="I58" s="17"/>
      <c r="J58" s="52" t="s">
        <v>240</v>
      </c>
      <c r="K58" s="52"/>
      <c r="L58" s="17"/>
      <c r="M58" s="52" t="s">
        <v>240</v>
      </c>
      <c r="N58" s="52"/>
      <c r="O58" s="17"/>
      <c r="P58" s="52" t="s">
        <v>240</v>
      </c>
      <c r="Q58" s="52"/>
      <c r="R58" s="17"/>
    </row>
    <row r="59" spans="1:18" x14ac:dyDescent="0.25">
      <c r="A59" s="15"/>
      <c r="B59" s="73"/>
      <c r="C59" s="22"/>
      <c r="D59" s="81"/>
      <c r="E59" s="81"/>
      <c r="F59" s="22"/>
      <c r="G59" s="81"/>
      <c r="H59" s="81"/>
      <c r="I59" s="22"/>
      <c r="J59" s="81"/>
      <c r="K59" s="81"/>
      <c r="L59" s="22"/>
      <c r="M59" s="81"/>
      <c r="N59" s="81"/>
      <c r="O59" s="22"/>
      <c r="P59" s="81"/>
      <c r="Q59" s="81"/>
      <c r="R59" s="22"/>
    </row>
    <row r="60" spans="1:18" ht="15.75" thickBot="1" x14ac:dyDescent="0.3">
      <c r="A60" s="15"/>
      <c r="B60" s="75" t="s">
        <v>565</v>
      </c>
      <c r="C60" s="17"/>
      <c r="D60" s="35">
        <v>396121</v>
      </c>
      <c r="E60" s="35"/>
      <c r="F60" s="17"/>
      <c r="G60" s="35">
        <v>957118</v>
      </c>
      <c r="H60" s="35"/>
      <c r="I60" s="17"/>
      <c r="J60" s="35">
        <v>73682</v>
      </c>
      <c r="K60" s="35"/>
      <c r="L60" s="17"/>
      <c r="M60" s="52" t="s">
        <v>564</v>
      </c>
      <c r="N60" s="52"/>
      <c r="O60" s="13" t="s">
        <v>237</v>
      </c>
      <c r="P60" s="35">
        <v>396121</v>
      </c>
      <c r="Q60" s="35"/>
      <c r="R60" s="17"/>
    </row>
    <row r="61" spans="1:18" ht="15.75" thickBot="1" x14ac:dyDescent="0.3">
      <c r="A61" s="15"/>
      <c r="B61" s="73"/>
      <c r="C61" s="22"/>
      <c r="D61" s="49" t="s">
        <v>234</v>
      </c>
      <c r="E61" s="50">
        <v>1748682</v>
      </c>
      <c r="F61" s="22"/>
      <c r="G61" s="49" t="s">
        <v>234</v>
      </c>
      <c r="H61" s="50">
        <v>1055437</v>
      </c>
      <c r="I61" s="22"/>
      <c r="J61" s="49" t="s">
        <v>234</v>
      </c>
      <c r="K61" s="50">
        <v>74388</v>
      </c>
      <c r="L61" s="22"/>
      <c r="M61" s="49" t="s">
        <v>234</v>
      </c>
      <c r="N61" s="83" t="s">
        <v>553</v>
      </c>
      <c r="O61" s="23" t="s">
        <v>237</v>
      </c>
      <c r="P61" s="49" t="s">
        <v>234</v>
      </c>
      <c r="Q61" s="50">
        <v>1086277</v>
      </c>
      <c r="R61" s="22"/>
    </row>
    <row r="62" spans="1:18" ht="15.75" thickTop="1" x14ac:dyDescent="0.25">
      <c r="A62" s="15"/>
      <c r="B62" s="85"/>
      <c r="C62" s="85"/>
      <c r="D62" s="85"/>
      <c r="E62" s="85"/>
      <c r="F62" s="85"/>
      <c r="G62" s="85"/>
      <c r="H62" s="85"/>
      <c r="I62" s="85"/>
      <c r="J62" s="85"/>
      <c r="K62" s="85"/>
      <c r="L62" s="85"/>
      <c r="M62" s="85"/>
      <c r="N62" s="85"/>
      <c r="O62" s="85"/>
      <c r="P62" s="85"/>
      <c r="Q62" s="85"/>
      <c r="R62" s="85"/>
    </row>
    <row r="63" spans="1:18" x14ac:dyDescent="0.25">
      <c r="A63" s="15"/>
      <c r="B63" s="115" t="s">
        <v>539</v>
      </c>
      <c r="C63" s="115"/>
      <c r="D63" s="115"/>
      <c r="E63" s="115"/>
      <c r="F63" s="115"/>
      <c r="G63" s="115"/>
      <c r="H63" s="115"/>
      <c r="I63" s="115"/>
      <c r="J63" s="115"/>
      <c r="K63" s="115"/>
      <c r="L63" s="115"/>
      <c r="M63" s="115"/>
      <c r="N63" s="115"/>
      <c r="O63" s="115"/>
      <c r="P63" s="115"/>
      <c r="Q63" s="115"/>
      <c r="R63" s="115"/>
    </row>
    <row r="64" spans="1:18" x14ac:dyDescent="0.25">
      <c r="A64" s="15"/>
      <c r="B64" s="115" t="s">
        <v>540</v>
      </c>
      <c r="C64" s="115"/>
      <c r="D64" s="115"/>
      <c r="E64" s="115"/>
      <c r="F64" s="115"/>
      <c r="G64" s="115"/>
      <c r="H64" s="115"/>
      <c r="I64" s="115"/>
      <c r="J64" s="115"/>
      <c r="K64" s="115"/>
      <c r="L64" s="115"/>
      <c r="M64" s="115"/>
      <c r="N64" s="115"/>
      <c r="O64" s="115"/>
      <c r="P64" s="115"/>
      <c r="Q64" s="115"/>
      <c r="R64" s="115"/>
    </row>
    <row r="65" spans="1:18" x14ac:dyDescent="0.25">
      <c r="A65" s="15"/>
      <c r="B65" s="116" t="s">
        <v>541</v>
      </c>
      <c r="C65" s="116"/>
      <c r="D65" s="116"/>
      <c r="E65" s="116"/>
      <c r="F65" s="116"/>
      <c r="G65" s="116"/>
      <c r="H65" s="116"/>
      <c r="I65" s="116"/>
      <c r="J65" s="116"/>
      <c r="K65" s="116"/>
      <c r="L65" s="116"/>
      <c r="M65" s="116"/>
      <c r="N65" s="116"/>
      <c r="O65" s="116"/>
      <c r="P65" s="116"/>
      <c r="Q65" s="116"/>
      <c r="R65" s="116"/>
    </row>
    <row r="66" spans="1:18" x14ac:dyDescent="0.25">
      <c r="A66" s="15"/>
      <c r="B66" s="85"/>
      <c r="C66" s="85"/>
      <c r="D66" s="85"/>
      <c r="E66" s="85"/>
      <c r="F66" s="85"/>
      <c r="G66" s="85"/>
      <c r="H66" s="85"/>
      <c r="I66" s="85"/>
      <c r="J66" s="85"/>
      <c r="K66" s="85"/>
      <c r="L66" s="85"/>
      <c r="M66" s="85"/>
      <c r="N66" s="85"/>
      <c r="O66" s="85"/>
      <c r="P66" s="85"/>
      <c r="Q66" s="85"/>
      <c r="R66" s="85"/>
    </row>
    <row r="67" spans="1:18" ht="15.75" thickBot="1" x14ac:dyDescent="0.3">
      <c r="A67" s="15"/>
      <c r="B67" s="17"/>
      <c r="C67" s="18"/>
      <c r="D67" s="32" t="s">
        <v>279</v>
      </c>
      <c r="E67" s="32"/>
      <c r="F67" s="32"/>
      <c r="G67" s="32"/>
      <c r="H67" s="32"/>
      <c r="I67" s="32"/>
      <c r="J67" s="32"/>
      <c r="K67" s="32"/>
      <c r="L67" s="32"/>
      <c r="M67" s="32"/>
      <c r="N67" s="32"/>
      <c r="O67" s="32"/>
      <c r="P67" s="32"/>
      <c r="Q67" s="32"/>
      <c r="R67" s="18"/>
    </row>
    <row r="68" spans="1:18" x14ac:dyDescent="0.25">
      <c r="A68" s="15"/>
      <c r="B68" s="17"/>
      <c r="C68" s="18"/>
      <c r="D68" s="34"/>
      <c r="E68" s="34"/>
      <c r="F68" s="66"/>
      <c r="G68" s="69" t="s">
        <v>542</v>
      </c>
      <c r="H68" s="69"/>
      <c r="I68" s="66"/>
      <c r="J68" s="69" t="s">
        <v>543</v>
      </c>
      <c r="K68" s="69"/>
      <c r="L68" s="66"/>
      <c r="M68" s="34"/>
      <c r="N68" s="34"/>
      <c r="O68" s="66"/>
      <c r="P68" s="69" t="s">
        <v>417</v>
      </c>
      <c r="Q68" s="69"/>
      <c r="R68" s="18"/>
    </row>
    <row r="69" spans="1:18" ht="15.75" thickBot="1" x14ac:dyDescent="0.3">
      <c r="A69" s="15"/>
      <c r="B69" s="17"/>
      <c r="C69" s="18"/>
      <c r="D69" s="32" t="s">
        <v>544</v>
      </c>
      <c r="E69" s="32"/>
      <c r="F69" s="18"/>
      <c r="G69" s="32" t="s">
        <v>545</v>
      </c>
      <c r="H69" s="32"/>
      <c r="I69" s="18"/>
      <c r="J69" s="32" t="s">
        <v>545</v>
      </c>
      <c r="K69" s="32"/>
      <c r="L69" s="18"/>
      <c r="M69" s="32" t="s">
        <v>546</v>
      </c>
      <c r="N69" s="32"/>
      <c r="O69" s="18"/>
      <c r="P69" s="32" t="s">
        <v>101</v>
      </c>
      <c r="Q69" s="32"/>
      <c r="R69" s="18"/>
    </row>
    <row r="70" spans="1:18" x14ac:dyDescent="0.25">
      <c r="A70" s="15"/>
      <c r="B70" s="17"/>
      <c r="C70" s="18"/>
      <c r="D70" s="34"/>
      <c r="E70" s="34"/>
      <c r="F70" s="18"/>
      <c r="G70" s="34"/>
      <c r="H70" s="34"/>
      <c r="I70" s="18"/>
      <c r="J70" s="34"/>
      <c r="K70" s="34"/>
      <c r="L70" s="18"/>
      <c r="M70" s="34"/>
      <c r="N70" s="34"/>
      <c r="O70" s="18"/>
      <c r="P70" s="34"/>
      <c r="Q70" s="34"/>
      <c r="R70" s="18"/>
    </row>
    <row r="71" spans="1:18" x14ac:dyDescent="0.25">
      <c r="A71" s="15"/>
      <c r="B71" s="97" t="s">
        <v>547</v>
      </c>
      <c r="C71" s="22"/>
      <c r="D71" s="78"/>
      <c r="E71" s="78"/>
      <c r="F71" s="22"/>
      <c r="G71" s="78"/>
      <c r="H71" s="78"/>
      <c r="I71" s="22"/>
      <c r="J71" s="78"/>
      <c r="K71" s="78"/>
      <c r="L71" s="22"/>
      <c r="M71" s="78"/>
      <c r="N71" s="78"/>
      <c r="O71" s="22"/>
      <c r="P71" s="78"/>
      <c r="Q71" s="78"/>
      <c r="R71" s="22"/>
    </row>
    <row r="72" spans="1:18" x14ac:dyDescent="0.25">
      <c r="A72" s="15"/>
      <c r="B72" s="25" t="s">
        <v>33</v>
      </c>
      <c r="C72" s="17"/>
      <c r="D72" s="61"/>
      <c r="E72" s="61"/>
      <c r="F72" s="17"/>
      <c r="G72" s="61"/>
      <c r="H72" s="61"/>
      <c r="I72" s="17"/>
      <c r="J72" s="61"/>
      <c r="K72" s="61"/>
      <c r="L72" s="17"/>
      <c r="M72" s="61"/>
      <c r="N72" s="61"/>
      <c r="O72" s="17"/>
      <c r="P72" s="61"/>
      <c r="Q72" s="61"/>
      <c r="R72" s="17"/>
    </row>
    <row r="73" spans="1:18" x14ac:dyDescent="0.25">
      <c r="A73" s="15"/>
      <c r="B73" s="48" t="s">
        <v>34</v>
      </c>
      <c r="C73" s="22"/>
      <c r="D73" s="23" t="s">
        <v>234</v>
      </c>
      <c r="E73" s="24">
        <v>42633</v>
      </c>
      <c r="F73" s="22"/>
      <c r="G73" s="23" t="s">
        <v>234</v>
      </c>
      <c r="H73" s="24">
        <v>4795</v>
      </c>
      <c r="I73" s="22"/>
      <c r="J73" s="23" t="s">
        <v>234</v>
      </c>
      <c r="K73" s="24">
        <v>2706</v>
      </c>
      <c r="L73" s="22"/>
      <c r="M73" s="23" t="s">
        <v>234</v>
      </c>
      <c r="N73" s="27" t="s">
        <v>240</v>
      </c>
      <c r="O73" s="22"/>
      <c r="P73" s="23" t="s">
        <v>234</v>
      </c>
      <c r="Q73" s="24">
        <v>50134</v>
      </c>
      <c r="R73" s="22"/>
    </row>
    <row r="74" spans="1:18" x14ac:dyDescent="0.25">
      <c r="A74" s="15"/>
      <c r="B74" s="53" t="s">
        <v>548</v>
      </c>
      <c r="C74" s="17"/>
      <c r="D74" s="38">
        <v>21515</v>
      </c>
      <c r="E74" s="38"/>
      <c r="F74" s="17"/>
      <c r="G74" s="38">
        <v>206491</v>
      </c>
      <c r="H74" s="38"/>
      <c r="I74" s="17"/>
      <c r="J74" s="40">
        <v>371</v>
      </c>
      <c r="K74" s="40"/>
      <c r="L74" s="17"/>
      <c r="M74" s="40" t="s">
        <v>240</v>
      </c>
      <c r="N74" s="40"/>
      <c r="O74" s="17"/>
      <c r="P74" s="38">
        <v>228377</v>
      </c>
      <c r="Q74" s="38"/>
      <c r="R74" s="17"/>
    </row>
    <row r="75" spans="1:18" x14ac:dyDescent="0.25">
      <c r="A75" s="15"/>
      <c r="B75" s="48" t="s">
        <v>36</v>
      </c>
      <c r="C75" s="22"/>
      <c r="D75" s="51">
        <v>17589</v>
      </c>
      <c r="E75" s="51"/>
      <c r="F75" s="22"/>
      <c r="G75" s="36" t="s">
        <v>240</v>
      </c>
      <c r="H75" s="36"/>
      <c r="I75" s="22"/>
      <c r="J75" s="36" t="s">
        <v>240</v>
      </c>
      <c r="K75" s="36"/>
      <c r="L75" s="22"/>
      <c r="M75" s="36" t="s">
        <v>240</v>
      </c>
      <c r="N75" s="36"/>
      <c r="O75" s="22"/>
      <c r="P75" s="51">
        <v>17589</v>
      </c>
      <c r="Q75" s="51"/>
      <c r="R75" s="22"/>
    </row>
    <row r="76" spans="1:18" x14ac:dyDescent="0.25">
      <c r="A76" s="15"/>
      <c r="B76" s="53" t="s">
        <v>37</v>
      </c>
      <c r="C76" s="17"/>
      <c r="D76" s="38">
        <v>1506</v>
      </c>
      <c r="E76" s="38"/>
      <c r="F76" s="17"/>
      <c r="G76" s="38">
        <v>2251</v>
      </c>
      <c r="H76" s="38"/>
      <c r="I76" s="17"/>
      <c r="J76" s="40">
        <v>185</v>
      </c>
      <c r="K76" s="40"/>
      <c r="L76" s="17"/>
      <c r="M76" s="40" t="s">
        <v>240</v>
      </c>
      <c r="N76" s="40"/>
      <c r="O76" s="17"/>
      <c r="P76" s="38">
        <v>3942</v>
      </c>
      <c r="Q76" s="38"/>
      <c r="R76" s="17"/>
    </row>
    <row r="77" spans="1:18" ht="26.25" thickBot="1" x14ac:dyDescent="0.3">
      <c r="A77" s="15"/>
      <c r="B77" s="48" t="s">
        <v>38</v>
      </c>
      <c r="C77" s="22"/>
      <c r="D77" s="42">
        <v>10114</v>
      </c>
      <c r="E77" s="42"/>
      <c r="F77" s="22"/>
      <c r="G77" s="42">
        <v>7730</v>
      </c>
      <c r="H77" s="42"/>
      <c r="I77" s="22"/>
      <c r="J77" s="39">
        <v>330</v>
      </c>
      <c r="K77" s="39"/>
      <c r="L77" s="22"/>
      <c r="M77" s="39" t="s">
        <v>240</v>
      </c>
      <c r="N77" s="39"/>
      <c r="O77" s="22"/>
      <c r="P77" s="42">
        <v>18174</v>
      </c>
      <c r="Q77" s="42"/>
      <c r="R77" s="22"/>
    </row>
    <row r="78" spans="1:18" x14ac:dyDescent="0.25">
      <c r="A78" s="15"/>
      <c r="B78" s="75" t="s">
        <v>39</v>
      </c>
      <c r="C78" s="17"/>
      <c r="D78" s="64">
        <v>93357</v>
      </c>
      <c r="E78" s="64"/>
      <c r="F78" s="17"/>
      <c r="G78" s="64">
        <v>221267</v>
      </c>
      <c r="H78" s="64"/>
      <c r="I78" s="17"/>
      <c r="J78" s="64">
        <v>3592</v>
      </c>
      <c r="K78" s="64"/>
      <c r="L78" s="17"/>
      <c r="M78" s="41" t="s">
        <v>240</v>
      </c>
      <c r="N78" s="41"/>
      <c r="O78" s="17"/>
      <c r="P78" s="64">
        <v>318216</v>
      </c>
      <c r="Q78" s="64"/>
      <c r="R78" s="17"/>
    </row>
    <row r="79" spans="1:18" x14ac:dyDescent="0.25">
      <c r="A79" s="15"/>
      <c r="B79" s="106"/>
      <c r="C79" s="22"/>
      <c r="D79" s="78"/>
      <c r="E79" s="78"/>
      <c r="F79" s="22"/>
      <c r="G79" s="78"/>
      <c r="H79" s="78"/>
      <c r="I79" s="22"/>
      <c r="J79" s="78"/>
      <c r="K79" s="78"/>
      <c r="L79" s="22"/>
      <c r="M79" s="78"/>
      <c r="N79" s="78"/>
      <c r="O79" s="22"/>
      <c r="P79" s="78"/>
      <c r="Q79" s="78"/>
      <c r="R79" s="22"/>
    </row>
    <row r="80" spans="1:18" x14ac:dyDescent="0.25">
      <c r="A80" s="15"/>
      <c r="B80" s="25" t="s">
        <v>40</v>
      </c>
      <c r="C80" s="17"/>
      <c r="D80" s="38">
        <v>43320</v>
      </c>
      <c r="E80" s="38"/>
      <c r="F80" s="17"/>
      <c r="G80" s="38">
        <v>53282</v>
      </c>
      <c r="H80" s="38"/>
      <c r="I80" s="17"/>
      <c r="J80" s="40">
        <v>428</v>
      </c>
      <c r="K80" s="40"/>
      <c r="L80" s="17"/>
      <c r="M80" s="40" t="s">
        <v>240</v>
      </c>
      <c r="N80" s="40"/>
      <c r="O80" s="17"/>
      <c r="P80" s="38">
        <v>97030</v>
      </c>
      <c r="Q80" s="38"/>
      <c r="R80" s="17"/>
    </row>
    <row r="81" spans="1:18" x14ac:dyDescent="0.25">
      <c r="A81" s="15"/>
      <c r="B81" s="21" t="s">
        <v>41</v>
      </c>
      <c r="C81" s="22"/>
      <c r="D81" s="51">
        <v>282832</v>
      </c>
      <c r="E81" s="51"/>
      <c r="F81" s="22"/>
      <c r="G81" s="36" t="s">
        <v>240</v>
      </c>
      <c r="H81" s="36"/>
      <c r="I81" s="22"/>
      <c r="J81" s="51">
        <v>5433</v>
      </c>
      <c r="K81" s="51"/>
      <c r="L81" s="22"/>
      <c r="M81" s="36" t="s">
        <v>240</v>
      </c>
      <c r="N81" s="36"/>
      <c r="O81" s="22"/>
      <c r="P81" s="51">
        <v>288265</v>
      </c>
      <c r="Q81" s="51"/>
      <c r="R81" s="22"/>
    </row>
    <row r="82" spans="1:18" x14ac:dyDescent="0.25">
      <c r="A82" s="15"/>
      <c r="B82" s="25" t="s">
        <v>42</v>
      </c>
      <c r="C82" s="17"/>
      <c r="D82" s="38">
        <v>302293</v>
      </c>
      <c r="E82" s="38"/>
      <c r="F82" s="17"/>
      <c r="G82" s="38">
        <v>19000</v>
      </c>
      <c r="H82" s="38"/>
      <c r="I82" s="17"/>
      <c r="J82" s="40" t="s">
        <v>240</v>
      </c>
      <c r="K82" s="40"/>
      <c r="L82" s="17"/>
      <c r="M82" s="40" t="s">
        <v>240</v>
      </c>
      <c r="N82" s="40"/>
      <c r="O82" s="17"/>
      <c r="P82" s="38">
        <v>321293</v>
      </c>
      <c r="Q82" s="38"/>
      <c r="R82" s="17"/>
    </row>
    <row r="83" spans="1:18" x14ac:dyDescent="0.25">
      <c r="A83" s="15"/>
      <c r="B83" s="21" t="s">
        <v>549</v>
      </c>
      <c r="C83" s="22"/>
      <c r="D83" s="36" t="s">
        <v>240</v>
      </c>
      <c r="E83" s="36"/>
      <c r="F83" s="22"/>
      <c r="G83" s="51">
        <v>629357</v>
      </c>
      <c r="H83" s="51"/>
      <c r="I83" s="22"/>
      <c r="J83" s="51">
        <v>70725</v>
      </c>
      <c r="K83" s="51"/>
      <c r="L83" s="22"/>
      <c r="M83" s="36" t="s">
        <v>566</v>
      </c>
      <c r="N83" s="36"/>
      <c r="O83" s="23" t="s">
        <v>237</v>
      </c>
      <c r="P83" s="36" t="s">
        <v>240</v>
      </c>
      <c r="Q83" s="36"/>
      <c r="R83" s="22"/>
    </row>
    <row r="84" spans="1:18" x14ac:dyDescent="0.25">
      <c r="A84" s="15"/>
      <c r="B84" s="25" t="s">
        <v>551</v>
      </c>
      <c r="C84" s="17"/>
      <c r="D84" s="38">
        <v>906981</v>
      </c>
      <c r="E84" s="38"/>
      <c r="F84" s="17"/>
      <c r="G84" s="38">
        <v>42014</v>
      </c>
      <c r="H84" s="38"/>
      <c r="I84" s="17"/>
      <c r="J84" s="40" t="s">
        <v>240</v>
      </c>
      <c r="K84" s="40"/>
      <c r="L84" s="17"/>
      <c r="M84" s="40" t="s">
        <v>567</v>
      </c>
      <c r="N84" s="40"/>
      <c r="O84" s="13" t="s">
        <v>237</v>
      </c>
      <c r="P84" s="40" t="s">
        <v>240</v>
      </c>
      <c r="Q84" s="40"/>
      <c r="R84" s="17"/>
    </row>
    <row r="85" spans="1:18" ht="15.75" thickBot="1" x14ac:dyDescent="0.3">
      <c r="A85" s="15"/>
      <c r="B85" s="21" t="s">
        <v>43</v>
      </c>
      <c r="C85" s="22"/>
      <c r="D85" s="42">
        <v>24073</v>
      </c>
      <c r="E85" s="42"/>
      <c r="F85" s="22"/>
      <c r="G85" s="42">
        <v>3064</v>
      </c>
      <c r="H85" s="42"/>
      <c r="I85" s="22"/>
      <c r="J85" s="39">
        <v>17</v>
      </c>
      <c r="K85" s="39"/>
      <c r="L85" s="22"/>
      <c r="M85" s="39" t="s">
        <v>240</v>
      </c>
      <c r="N85" s="39"/>
      <c r="O85" s="22"/>
      <c r="P85" s="42">
        <v>27154</v>
      </c>
      <c r="Q85" s="42"/>
      <c r="R85" s="22"/>
    </row>
    <row r="86" spans="1:18" ht="15.75" thickBot="1" x14ac:dyDescent="0.3">
      <c r="A86" s="15"/>
      <c r="B86" s="56"/>
      <c r="C86" s="17"/>
      <c r="D86" s="30" t="s">
        <v>234</v>
      </c>
      <c r="E86" s="54">
        <v>1652856</v>
      </c>
      <c r="F86" s="17"/>
      <c r="G86" s="30" t="s">
        <v>234</v>
      </c>
      <c r="H86" s="54">
        <v>967984</v>
      </c>
      <c r="I86" s="17"/>
      <c r="J86" s="30" t="s">
        <v>234</v>
      </c>
      <c r="K86" s="54">
        <v>80195</v>
      </c>
      <c r="L86" s="17"/>
      <c r="M86" s="30" t="s">
        <v>234</v>
      </c>
      <c r="N86" s="105" t="s">
        <v>568</v>
      </c>
      <c r="O86" s="13" t="s">
        <v>237</v>
      </c>
      <c r="P86" s="30" t="s">
        <v>234</v>
      </c>
      <c r="Q86" s="54">
        <v>1051958</v>
      </c>
      <c r="R86" s="17"/>
    </row>
    <row r="87" spans="1:18" ht="15.75" thickTop="1" x14ac:dyDescent="0.25">
      <c r="A87" s="15"/>
      <c r="B87" s="76"/>
      <c r="C87" s="22"/>
      <c r="D87" s="109"/>
      <c r="E87" s="109"/>
      <c r="F87" s="22"/>
      <c r="G87" s="109"/>
      <c r="H87" s="109"/>
      <c r="I87" s="22"/>
      <c r="J87" s="109"/>
      <c r="K87" s="109"/>
      <c r="L87" s="22"/>
      <c r="M87" s="109"/>
      <c r="N87" s="109"/>
      <c r="O87" s="22"/>
      <c r="P87" s="109"/>
      <c r="Q87" s="109"/>
      <c r="R87" s="22"/>
    </row>
    <row r="88" spans="1:18" ht="25.5" x14ac:dyDescent="0.25">
      <c r="A88" s="15"/>
      <c r="B88" s="107" t="s">
        <v>554</v>
      </c>
      <c r="C88" s="17"/>
      <c r="D88" s="61"/>
      <c r="E88" s="61"/>
      <c r="F88" s="17"/>
      <c r="G88" s="61"/>
      <c r="H88" s="61"/>
      <c r="I88" s="17"/>
      <c r="J88" s="61"/>
      <c r="K88" s="61"/>
      <c r="L88" s="17"/>
      <c r="M88" s="61"/>
      <c r="N88" s="61"/>
      <c r="O88" s="17"/>
      <c r="P88" s="61"/>
      <c r="Q88" s="61"/>
      <c r="R88" s="17"/>
    </row>
    <row r="89" spans="1:18" x14ac:dyDescent="0.25">
      <c r="A89" s="15"/>
      <c r="B89" s="21" t="s">
        <v>45</v>
      </c>
      <c r="C89" s="22"/>
      <c r="D89" s="78"/>
      <c r="E89" s="78"/>
      <c r="F89" s="22"/>
      <c r="G89" s="78"/>
      <c r="H89" s="78"/>
      <c r="I89" s="22"/>
      <c r="J89" s="78"/>
      <c r="K89" s="78"/>
      <c r="L89" s="22"/>
      <c r="M89" s="78"/>
      <c r="N89" s="78"/>
      <c r="O89" s="22"/>
      <c r="P89" s="78"/>
      <c r="Q89" s="78"/>
      <c r="R89" s="22"/>
    </row>
    <row r="90" spans="1:18" x14ac:dyDescent="0.25">
      <c r="A90" s="15"/>
      <c r="B90" s="53" t="s">
        <v>46</v>
      </c>
      <c r="C90" s="17"/>
      <c r="D90" s="13" t="s">
        <v>234</v>
      </c>
      <c r="E90" s="26">
        <v>20499</v>
      </c>
      <c r="F90" s="17"/>
      <c r="G90" s="13" t="s">
        <v>234</v>
      </c>
      <c r="H90" s="26">
        <v>17181</v>
      </c>
      <c r="I90" s="17"/>
      <c r="J90" s="13" t="s">
        <v>234</v>
      </c>
      <c r="K90" s="29">
        <v>58</v>
      </c>
      <c r="L90" s="17"/>
      <c r="M90" s="13" t="s">
        <v>234</v>
      </c>
      <c r="N90" s="29" t="s">
        <v>240</v>
      </c>
      <c r="O90" s="17"/>
      <c r="P90" s="13" t="s">
        <v>234</v>
      </c>
      <c r="Q90" s="26">
        <v>37738</v>
      </c>
      <c r="R90" s="17"/>
    </row>
    <row r="91" spans="1:18" x14ac:dyDescent="0.25">
      <c r="A91" s="15"/>
      <c r="B91" s="48" t="s">
        <v>47</v>
      </c>
      <c r="C91" s="22"/>
      <c r="D91" s="51">
        <v>55299</v>
      </c>
      <c r="E91" s="51"/>
      <c r="F91" s="22"/>
      <c r="G91" s="51">
        <v>58729</v>
      </c>
      <c r="H91" s="51"/>
      <c r="I91" s="22"/>
      <c r="J91" s="36">
        <v>848</v>
      </c>
      <c r="K91" s="36"/>
      <c r="L91" s="22"/>
      <c r="M91" s="36" t="s">
        <v>240</v>
      </c>
      <c r="N91" s="36"/>
      <c r="O91" s="22"/>
      <c r="P91" s="51">
        <v>114876</v>
      </c>
      <c r="Q91" s="51"/>
      <c r="R91" s="22"/>
    </row>
    <row r="92" spans="1:18" x14ac:dyDescent="0.25">
      <c r="A92" s="15"/>
      <c r="B92" s="53" t="s">
        <v>48</v>
      </c>
      <c r="C92" s="17"/>
      <c r="D92" s="38">
        <v>13098</v>
      </c>
      <c r="E92" s="38"/>
      <c r="F92" s="17"/>
      <c r="G92" s="38">
        <v>1573</v>
      </c>
      <c r="H92" s="38"/>
      <c r="I92" s="17"/>
      <c r="J92" s="38">
        <v>1746</v>
      </c>
      <c r="K92" s="38"/>
      <c r="L92" s="17"/>
      <c r="M92" s="40" t="s">
        <v>569</v>
      </c>
      <c r="N92" s="40"/>
      <c r="O92" s="13" t="s">
        <v>237</v>
      </c>
      <c r="P92" s="38">
        <v>14695</v>
      </c>
      <c r="Q92" s="38"/>
      <c r="R92" s="17"/>
    </row>
    <row r="93" spans="1:18" ht="25.5" x14ac:dyDescent="0.25">
      <c r="A93" s="15"/>
      <c r="B93" s="48" t="s">
        <v>49</v>
      </c>
      <c r="C93" s="22"/>
      <c r="D93" s="36" t="s">
        <v>240</v>
      </c>
      <c r="E93" s="36"/>
      <c r="F93" s="22"/>
      <c r="G93" s="51">
        <v>6052</v>
      </c>
      <c r="H93" s="51"/>
      <c r="I93" s="22"/>
      <c r="J93" s="36" t="s">
        <v>240</v>
      </c>
      <c r="K93" s="36"/>
      <c r="L93" s="22"/>
      <c r="M93" s="36" t="s">
        <v>240</v>
      </c>
      <c r="N93" s="36"/>
      <c r="O93" s="22"/>
      <c r="P93" s="51">
        <v>6052</v>
      </c>
      <c r="Q93" s="51"/>
      <c r="R93" s="22"/>
    </row>
    <row r="94" spans="1:18" ht="15.75" thickBot="1" x14ac:dyDescent="0.3">
      <c r="A94" s="15"/>
      <c r="B94" s="53" t="s">
        <v>50</v>
      </c>
      <c r="C94" s="17"/>
      <c r="D94" s="35">
        <v>1843</v>
      </c>
      <c r="E94" s="35"/>
      <c r="F94" s="17"/>
      <c r="G94" s="52" t="s">
        <v>240</v>
      </c>
      <c r="H94" s="52"/>
      <c r="I94" s="17"/>
      <c r="J94" s="52" t="s">
        <v>516</v>
      </c>
      <c r="K94" s="52"/>
      <c r="L94" s="13" t="s">
        <v>237</v>
      </c>
      <c r="M94" s="52" t="s">
        <v>240</v>
      </c>
      <c r="N94" s="52"/>
      <c r="O94" s="17"/>
      <c r="P94" s="35">
        <v>1813</v>
      </c>
      <c r="Q94" s="35"/>
      <c r="R94" s="17"/>
    </row>
    <row r="95" spans="1:18" x14ac:dyDescent="0.25">
      <c r="A95" s="15"/>
      <c r="B95" s="74" t="s">
        <v>51</v>
      </c>
      <c r="C95" s="22"/>
      <c r="D95" s="95">
        <v>90739</v>
      </c>
      <c r="E95" s="95"/>
      <c r="F95" s="22"/>
      <c r="G95" s="95">
        <v>83535</v>
      </c>
      <c r="H95" s="95"/>
      <c r="I95" s="22"/>
      <c r="J95" s="95">
        <v>2622</v>
      </c>
      <c r="K95" s="95"/>
      <c r="L95" s="22"/>
      <c r="M95" s="37" t="s">
        <v>569</v>
      </c>
      <c r="N95" s="37"/>
      <c r="O95" s="23" t="s">
        <v>237</v>
      </c>
      <c r="P95" s="95">
        <v>175174</v>
      </c>
      <c r="Q95" s="95"/>
      <c r="R95" s="22"/>
    </row>
    <row r="96" spans="1:18" x14ac:dyDescent="0.25">
      <c r="A96" s="15"/>
      <c r="B96" s="108"/>
      <c r="C96" s="17"/>
      <c r="D96" s="61"/>
      <c r="E96" s="61"/>
      <c r="F96" s="17"/>
      <c r="G96" s="61"/>
      <c r="H96" s="61"/>
      <c r="I96" s="17"/>
      <c r="J96" s="61"/>
      <c r="K96" s="61"/>
      <c r="L96" s="17"/>
      <c r="M96" s="61"/>
      <c r="N96" s="61"/>
      <c r="O96" s="17"/>
      <c r="P96" s="61"/>
      <c r="Q96" s="61"/>
      <c r="R96" s="17"/>
    </row>
    <row r="97" spans="1:18" x14ac:dyDescent="0.25">
      <c r="A97" s="15"/>
      <c r="B97" s="21" t="s">
        <v>549</v>
      </c>
      <c r="C97" s="22"/>
      <c r="D97" s="51">
        <v>697988</v>
      </c>
      <c r="E97" s="51"/>
      <c r="F97" s="22"/>
      <c r="G97" s="36" t="s">
        <v>240</v>
      </c>
      <c r="H97" s="36"/>
      <c r="I97" s="22"/>
      <c r="J97" s="36" t="s">
        <v>240</v>
      </c>
      <c r="K97" s="36"/>
      <c r="L97" s="22"/>
      <c r="M97" s="36" t="s">
        <v>570</v>
      </c>
      <c r="N97" s="36"/>
      <c r="O97" s="23" t="s">
        <v>237</v>
      </c>
      <c r="P97" s="36" t="s">
        <v>240</v>
      </c>
      <c r="Q97" s="36"/>
      <c r="R97" s="22"/>
    </row>
    <row r="98" spans="1:18" x14ac:dyDescent="0.25">
      <c r="A98" s="15"/>
      <c r="B98" s="25" t="s">
        <v>52</v>
      </c>
      <c r="C98" s="17"/>
      <c r="D98" s="38">
        <v>56240</v>
      </c>
      <c r="E98" s="38"/>
      <c r="F98" s="17"/>
      <c r="G98" s="40">
        <v>229</v>
      </c>
      <c r="H98" s="40"/>
      <c r="I98" s="17"/>
      <c r="J98" s="40" t="s">
        <v>240</v>
      </c>
      <c r="K98" s="40"/>
      <c r="L98" s="17"/>
      <c r="M98" s="40" t="s">
        <v>240</v>
      </c>
      <c r="N98" s="40"/>
      <c r="O98" s="17"/>
      <c r="P98" s="38">
        <v>56469</v>
      </c>
      <c r="Q98" s="38"/>
      <c r="R98" s="17"/>
    </row>
    <row r="99" spans="1:18" x14ac:dyDescent="0.25">
      <c r="A99" s="15"/>
      <c r="B99" s="21" t="s">
        <v>53</v>
      </c>
      <c r="C99" s="22"/>
      <c r="D99" s="51">
        <v>357527</v>
      </c>
      <c r="E99" s="51"/>
      <c r="F99" s="22"/>
      <c r="G99" s="36">
        <v>893</v>
      </c>
      <c r="H99" s="36"/>
      <c r="I99" s="22"/>
      <c r="J99" s="36" t="s">
        <v>240</v>
      </c>
      <c r="K99" s="36"/>
      <c r="L99" s="22"/>
      <c r="M99" s="36" t="s">
        <v>240</v>
      </c>
      <c r="N99" s="36"/>
      <c r="O99" s="22"/>
      <c r="P99" s="51">
        <v>358420</v>
      </c>
      <c r="Q99" s="51"/>
      <c r="R99" s="22"/>
    </row>
    <row r="100" spans="1:18" x14ac:dyDescent="0.25">
      <c r="A100" s="15"/>
      <c r="B100" s="25" t="s">
        <v>54</v>
      </c>
      <c r="C100" s="17"/>
      <c r="D100" s="40" t="s">
        <v>240</v>
      </c>
      <c r="E100" s="40"/>
      <c r="F100" s="17"/>
      <c r="G100" s="38">
        <v>11632</v>
      </c>
      <c r="H100" s="38"/>
      <c r="I100" s="17"/>
      <c r="J100" s="40" t="s">
        <v>240</v>
      </c>
      <c r="K100" s="40"/>
      <c r="L100" s="17"/>
      <c r="M100" s="40" t="s">
        <v>240</v>
      </c>
      <c r="N100" s="40"/>
      <c r="O100" s="17"/>
      <c r="P100" s="38">
        <v>11632</v>
      </c>
      <c r="Q100" s="38"/>
      <c r="R100" s="17"/>
    </row>
    <row r="101" spans="1:18" ht="15.75" thickBot="1" x14ac:dyDescent="0.3">
      <c r="A101" s="15"/>
      <c r="B101" s="21" t="s">
        <v>36</v>
      </c>
      <c r="C101" s="22"/>
      <c r="D101" s="42">
        <v>106253</v>
      </c>
      <c r="E101" s="42"/>
      <c r="F101" s="22"/>
      <c r="G101" s="39" t="s">
        <v>240</v>
      </c>
      <c r="H101" s="39"/>
      <c r="I101" s="22"/>
      <c r="J101" s="39" t="s">
        <v>240</v>
      </c>
      <c r="K101" s="39"/>
      <c r="L101" s="22"/>
      <c r="M101" s="39" t="s">
        <v>240</v>
      </c>
      <c r="N101" s="39"/>
      <c r="O101" s="22"/>
      <c r="P101" s="42">
        <v>106253</v>
      </c>
      <c r="Q101" s="42"/>
      <c r="R101" s="22"/>
    </row>
    <row r="102" spans="1:18" x14ac:dyDescent="0.25">
      <c r="A102" s="15"/>
      <c r="B102" s="75" t="s">
        <v>55</v>
      </c>
      <c r="C102" s="17"/>
      <c r="D102" s="64">
        <v>1308747</v>
      </c>
      <c r="E102" s="64"/>
      <c r="F102" s="17"/>
      <c r="G102" s="64">
        <v>96289</v>
      </c>
      <c r="H102" s="64"/>
      <c r="I102" s="17"/>
      <c r="J102" s="64">
        <v>2622</v>
      </c>
      <c r="K102" s="64"/>
      <c r="L102" s="17"/>
      <c r="M102" s="41" t="s">
        <v>571</v>
      </c>
      <c r="N102" s="41"/>
      <c r="O102" s="13" t="s">
        <v>237</v>
      </c>
      <c r="P102" s="64">
        <v>707948</v>
      </c>
      <c r="Q102" s="64"/>
      <c r="R102" s="17"/>
    </row>
    <row r="103" spans="1:18" x14ac:dyDescent="0.25">
      <c r="A103" s="15"/>
      <c r="B103" s="106"/>
      <c r="C103" s="22"/>
      <c r="D103" s="78"/>
      <c r="E103" s="78"/>
      <c r="F103" s="22"/>
      <c r="G103" s="78"/>
      <c r="H103" s="78"/>
      <c r="I103" s="22"/>
      <c r="J103" s="78"/>
      <c r="K103" s="78"/>
      <c r="L103" s="22"/>
      <c r="M103" s="78"/>
      <c r="N103" s="78"/>
      <c r="O103" s="22"/>
      <c r="P103" s="78"/>
      <c r="Q103" s="78"/>
      <c r="R103" s="22"/>
    </row>
    <row r="104" spans="1:18" x14ac:dyDescent="0.25">
      <c r="A104" s="15"/>
      <c r="B104" s="25" t="s">
        <v>556</v>
      </c>
      <c r="C104" s="17"/>
      <c r="D104" s="40" t="s">
        <v>240</v>
      </c>
      <c r="E104" s="40"/>
      <c r="F104" s="17"/>
      <c r="G104" s="40" t="s">
        <v>240</v>
      </c>
      <c r="H104" s="40"/>
      <c r="I104" s="17"/>
      <c r="J104" s="40" t="s">
        <v>240</v>
      </c>
      <c r="K104" s="40"/>
      <c r="L104" s="17"/>
      <c r="M104" s="40" t="s">
        <v>240</v>
      </c>
      <c r="N104" s="40"/>
      <c r="O104" s="17"/>
      <c r="P104" s="40" t="s">
        <v>240</v>
      </c>
      <c r="Q104" s="40"/>
      <c r="R104" s="17"/>
    </row>
    <row r="105" spans="1:18" x14ac:dyDescent="0.25">
      <c r="A105" s="15"/>
      <c r="B105" s="21" t="s">
        <v>60</v>
      </c>
      <c r="C105" s="22"/>
      <c r="D105" s="51">
        <v>244345</v>
      </c>
      <c r="E105" s="51"/>
      <c r="F105" s="22"/>
      <c r="G105" s="51">
        <v>476811</v>
      </c>
      <c r="H105" s="51"/>
      <c r="I105" s="22"/>
      <c r="J105" s="51">
        <v>125104</v>
      </c>
      <c r="K105" s="51"/>
      <c r="L105" s="22"/>
      <c r="M105" s="36" t="s">
        <v>572</v>
      </c>
      <c r="N105" s="36"/>
      <c r="O105" s="23" t="s">
        <v>237</v>
      </c>
      <c r="P105" s="51">
        <v>244345</v>
      </c>
      <c r="Q105" s="51"/>
      <c r="R105" s="22"/>
    </row>
    <row r="106" spans="1:18" x14ac:dyDescent="0.25">
      <c r="A106" s="15"/>
      <c r="B106" s="25" t="s">
        <v>61</v>
      </c>
      <c r="C106" s="17"/>
      <c r="D106" s="38">
        <v>99734</v>
      </c>
      <c r="E106" s="38"/>
      <c r="F106" s="17"/>
      <c r="G106" s="38">
        <v>394902</v>
      </c>
      <c r="H106" s="38"/>
      <c r="I106" s="17"/>
      <c r="J106" s="40" t="s">
        <v>573</v>
      </c>
      <c r="K106" s="40"/>
      <c r="L106" s="13" t="s">
        <v>237</v>
      </c>
      <c r="M106" s="40" t="s">
        <v>574</v>
      </c>
      <c r="N106" s="40"/>
      <c r="O106" s="13" t="s">
        <v>237</v>
      </c>
      <c r="P106" s="38">
        <v>99734</v>
      </c>
      <c r="Q106" s="38"/>
      <c r="R106" s="17"/>
    </row>
    <row r="107" spans="1:18" ht="26.25" thickBot="1" x14ac:dyDescent="0.3">
      <c r="A107" s="15"/>
      <c r="B107" s="21" t="s">
        <v>575</v>
      </c>
      <c r="C107" s="22"/>
      <c r="D107" s="39">
        <v>30</v>
      </c>
      <c r="E107" s="39"/>
      <c r="F107" s="22"/>
      <c r="G107" s="39" t="s">
        <v>561</v>
      </c>
      <c r="H107" s="39"/>
      <c r="I107" s="23" t="s">
        <v>237</v>
      </c>
      <c r="J107" s="39" t="s">
        <v>576</v>
      </c>
      <c r="K107" s="39"/>
      <c r="L107" s="23" t="s">
        <v>237</v>
      </c>
      <c r="M107" s="39">
        <v>395</v>
      </c>
      <c r="N107" s="39"/>
      <c r="O107" s="22"/>
      <c r="P107" s="39">
        <v>30</v>
      </c>
      <c r="Q107" s="39"/>
      <c r="R107" s="22"/>
    </row>
    <row r="108" spans="1:18" ht="25.5" x14ac:dyDescent="0.25">
      <c r="A108" s="15"/>
      <c r="B108" s="75" t="s">
        <v>563</v>
      </c>
      <c r="C108" s="17"/>
      <c r="D108" s="64">
        <v>344109</v>
      </c>
      <c r="E108" s="64"/>
      <c r="F108" s="17"/>
      <c r="G108" s="64">
        <v>871695</v>
      </c>
      <c r="H108" s="64"/>
      <c r="I108" s="17"/>
      <c r="J108" s="64">
        <v>77672</v>
      </c>
      <c r="K108" s="64"/>
      <c r="L108" s="17"/>
      <c r="M108" s="41" t="s">
        <v>577</v>
      </c>
      <c r="N108" s="41"/>
      <c r="O108" s="13" t="s">
        <v>237</v>
      </c>
      <c r="P108" s="64">
        <v>344109</v>
      </c>
      <c r="Q108" s="64"/>
      <c r="R108" s="17"/>
    </row>
    <row r="109" spans="1:18" x14ac:dyDescent="0.25">
      <c r="A109" s="15"/>
      <c r="B109" s="106"/>
      <c r="C109" s="22"/>
      <c r="D109" s="78"/>
      <c r="E109" s="78"/>
      <c r="F109" s="22"/>
      <c r="G109" s="78"/>
      <c r="H109" s="78"/>
      <c r="I109" s="22"/>
      <c r="J109" s="78"/>
      <c r="K109" s="78"/>
      <c r="L109" s="22"/>
      <c r="M109" s="78"/>
      <c r="N109" s="78"/>
      <c r="O109" s="22"/>
      <c r="P109" s="78"/>
      <c r="Q109" s="78"/>
      <c r="R109" s="22"/>
    </row>
    <row r="110" spans="1:18" ht="15.75" thickBot="1" x14ac:dyDescent="0.3">
      <c r="A110" s="15"/>
      <c r="B110" s="25" t="s">
        <v>64</v>
      </c>
      <c r="C110" s="17"/>
      <c r="D110" s="52" t="s">
        <v>240</v>
      </c>
      <c r="E110" s="52"/>
      <c r="F110" s="17"/>
      <c r="G110" s="52" t="s">
        <v>240</v>
      </c>
      <c r="H110" s="52"/>
      <c r="I110" s="17"/>
      <c r="J110" s="52" t="s">
        <v>529</v>
      </c>
      <c r="K110" s="52"/>
      <c r="L110" s="13" t="s">
        <v>237</v>
      </c>
      <c r="M110" s="52" t="s">
        <v>240</v>
      </c>
      <c r="N110" s="52"/>
      <c r="O110" s="17"/>
      <c r="P110" s="52" t="s">
        <v>529</v>
      </c>
      <c r="Q110" s="52"/>
      <c r="R110" s="13" t="s">
        <v>237</v>
      </c>
    </row>
    <row r="111" spans="1:18" x14ac:dyDescent="0.25">
      <c r="A111" s="15"/>
      <c r="B111" s="73"/>
      <c r="C111" s="22"/>
      <c r="D111" s="81"/>
      <c r="E111" s="81"/>
      <c r="F111" s="22"/>
      <c r="G111" s="81"/>
      <c r="H111" s="81"/>
      <c r="I111" s="22"/>
      <c r="J111" s="81"/>
      <c r="K111" s="81"/>
      <c r="L111" s="22"/>
      <c r="M111" s="81"/>
      <c r="N111" s="81"/>
      <c r="O111" s="22"/>
      <c r="P111" s="81"/>
      <c r="Q111" s="81"/>
      <c r="R111" s="22"/>
    </row>
    <row r="112" spans="1:18" ht="15.75" thickBot="1" x14ac:dyDescent="0.3">
      <c r="A112" s="15"/>
      <c r="B112" s="75" t="s">
        <v>565</v>
      </c>
      <c r="C112" s="17"/>
      <c r="D112" s="35">
        <v>344109</v>
      </c>
      <c r="E112" s="35"/>
      <c r="F112" s="17"/>
      <c r="G112" s="35">
        <v>871695</v>
      </c>
      <c r="H112" s="35"/>
      <c r="I112" s="17"/>
      <c r="J112" s="35">
        <v>77573</v>
      </c>
      <c r="K112" s="35"/>
      <c r="L112" s="17"/>
      <c r="M112" s="52" t="s">
        <v>577</v>
      </c>
      <c r="N112" s="52"/>
      <c r="O112" s="13" t="s">
        <v>237</v>
      </c>
      <c r="P112" s="35">
        <v>344010</v>
      </c>
      <c r="Q112" s="35"/>
      <c r="R112" s="17"/>
    </row>
    <row r="113" spans="1:18" ht="15.75" thickBot="1" x14ac:dyDescent="0.3">
      <c r="A113" s="15"/>
      <c r="B113" s="73"/>
      <c r="C113" s="22"/>
      <c r="D113" s="49" t="s">
        <v>234</v>
      </c>
      <c r="E113" s="50">
        <v>1652856</v>
      </c>
      <c r="F113" s="22"/>
      <c r="G113" s="49" t="s">
        <v>234</v>
      </c>
      <c r="H113" s="50">
        <v>967984</v>
      </c>
      <c r="I113" s="22"/>
      <c r="J113" s="49" t="s">
        <v>234</v>
      </c>
      <c r="K113" s="50">
        <v>80195</v>
      </c>
      <c r="L113" s="22"/>
      <c r="M113" s="49" t="s">
        <v>234</v>
      </c>
      <c r="N113" s="83" t="s">
        <v>568</v>
      </c>
      <c r="O113" s="23" t="s">
        <v>237</v>
      </c>
      <c r="P113" s="49" t="s">
        <v>234</v>
      </c>
      <c r="Q113" s="50">
        <v>1051958</v>
      </c>
      <c r="R113" s="22"/>
    </row>
    <row r="114" spans="1:18" ht="15.75" thickTop="1" x14ac:dyDescent="0.25">
      <c r="A114" s="15"/>
      <c r="B114" s="85"/>
      <c r="C114" s="85"/>
      <c r="D114" s="85"/>
      <c r="E114" s="85"/>
      <c r="F114" s="85"/>
      <c r="G114" s="85"/>
      <c r="H114" s="85"/>
      <c r="I114" s="85"/>
      <c r="J114" s="85"/>
      <c r="K114" s="85"/>
      <c r="L114" s="85"/>
      <c r="M114" s="85"/>
      <c r="N114" s="85"/>
      <c r="O114" s="85"/>
      <c r="P114" s="85"/>
      <c r="Q114" s="85"/>
      <c r="R114" s="85"/>
    </row>
    <row r="115" spans="1:18" x14ac:dyDescent="0.25">
      <c r="A115" s="15"/>
      <c r="B115" s="115" t="s">
        <v>539</v>
      </c>
      <c r="C115" s="115"/>
      <c r="D115" s="115"/>
      <c r="E115" s="115"/>
      <c r="F115" s="115"/>
      <c r="G115" s="115"/>
      <c r="H115" s="115"/>
      <c r="I115" s="115"/>
      <c r="J115" s="115"/>
      <c r="K115" s="115"/>
      <c r="L115" s="115"/>
      <c r="M115" s="115"/>
      <c r="N115" s="115"/>
      <c r="O115" s="115"/>
      <c r="P115" s="115"/>
      <c r="Q115" s="115"/>
      <c r="R115" s="115"/>
    </row>
    <row r="116" spans="1:18" x14ac:dyDescent="0.25">
      <c r="A116" s="15"/>
      <c r="B116" s="115" t="s">
        <v>578</v>
      </c>
      <c r="C116" s="115"/>
      <c r="D116" s="115"/>
      <c r="E116" s="115"/>
      <c r="F116" s="115"/>
      <c r="G116" s="115"/>
      <c r="H116" s="115"/>
      <c r="I116" s="115"/>
      <c r="J116" s="115"/>
      <c r="K116" s="115"/>
      <c r="L116" s="115"/>
      <c r="M116" s="115"/>
      <c r="N116" s="115"/>
      <c r="O116" s="115"/>
      <c r="P116" s="115"/>
      <c r="Q116" s="115"/>
      <c r="R116" s="115"/>
    </row>
    <row r="117" spans="1:18" x14ac:dyDescent="0.25">
      <c r="A117" s="15"/>
      <c r="B117" s="116" t="s">
        <v>541</v>
      </c>
      <c r="C117" s="116"/>
      <c r="D117" s="116"/>
      <c r="E117" s="116"/>
      <c r="F117" s="116"/>
      <c r="G117" s="116"/>
      <c r="H117" s="116"/>
      <c r="I117" s="116"/>
      <c r="J117" s="116"/>
      <c r="K117" s="116"/>
      <c r="L117" s="116"/>
      <c r="M117" s="116"/>
      <c r="N117" s="116"/>
      <c r="O117" s="116"/>
      <c r="P117" s="116"/>
      <c r="Q117" s="116"/>
      <c r="R117" s="116"/>
    </row>
    <row r="118" spans="1:18" x14ac:dyDescent="0.25">
      <c r="A118" s="15"/>
      <c r="B118" s="85"/>
      <c r="C118" s="85"/>
      <c r="D118" s="85"/>
      <c r="E118" s="85"/>
      <c r="F118" s="85"/>
      <c r="G118" s="85"/>
      <c r="H118" s="85"/>
      <c r="I118" s="85"/>
      <c r="J118" s="85"/>
      <c r="K118" s="85"/>
      <c r="L118" s="85"/>
      <c r="M118" s="85"/>
      <c r="N118" s="85"/>
      <c r="O118" s="85"/>
      <c r="P118" s="85"/>
      <c r="Q118" s="85"/>
      <c r="R118" s="85"/>
    </row>
    <row r="119" spans="1:18" ht="15.75" thickBot="1" x14ac:dyDescent="0.3">
      <c r="A119" s="15"/>
      <c r="B119" s="17"/>
      <c r="C119" s="18"/>
      <c r="D119" s="32" t="s">
        <v>579</v>
      </c>
      <c r="E119" s="32"/>
      <c r="F119" s="32"/>
      <c r="G119" s="32"/>
      <c r="H119" s="32"/>
      <c r="I119" s="32"/>
      <c r="J119" s="32"/>
      <c r="K119" s="32"/>
      <c r="L119" s="32"/>
      <c r="M119" s="32"/>
      <c r="N119" s="32"/>
      <c r="O119" s="32"/>
      <c r="P119" s="32"/>
      <c r="Q119" s="32"/>
      <c r="R119" s="18"/>
    </row>
    <row r="120" spans="1:18" x14ac:dyDescent="0.25">
      <c r="A120" s="15"/>
      <c r="B120" s="17"/>
      <c r="C120" s="18"/>
      <c r="D120" s="34"/>
      <c r="E120" s="34"/>
      <c r="F120" s="66"/>
      <c r="G120" s="69" t="s">
        <v>542</v>
      </c>
      <c r="H120" s="69"/>
      <c r="I120" s="66"/>
      <c r="J120" s="69" t="s">
        <v>543</v>
      </c>
      <c r="K120" s="69"/>
      <c r="L120" s="66"/>
      <c r="M120" s="34"/>
      <c r="N120" s="34"/>
      <c r="O120" s="66"/>
      <c r="P120" s="69" t="s">
        <v>417</v>
      </c>
      <c r="Q120" s="69"/>
      <c r="R120" s="18"/>
    </row>
    <row r="121" spans="1:18" ht="15.75" thickBot="1" x14ac:dyDescent="0.3">
      <c r="A121" s="15"/>
      <c r="B121" s="17"/>
      <c r="C121" s="18"/>
      <c r="D121" s="32" t="s">
        <v>544</v>
      </c>
      <c r="E121" s="32"/>
      <c r="F121" s="18"/>
      <c r="G121" s="32" t="s">
        <v>545</v>
      </c>
      <c r="H121" s="32"/>
      <c r="I121" s="18"/>
      <c r="J121" s="32" t="s">
        <v>545</v>
      </c>
      <c r="K121" s="32"/>
      <c r="L121" s="18"/>
      <c r="M121" s="32" t="s">
        <v>546</v>
      </c>
      <c r="N121" s="32"/>
      <c r="O121" s="18"/>
      <c r="P121" s="32" t="s">
        <v>101</v>
      </c>
      <c r="Q121" s="32"/>
      <c r="R121" s="18"/>
    </row>
    <row r="122" spans="1:18" x14ac:dyDescent="0.25">
      <c r="A122" s="15"/>
      <c r="B122" s="55"/>
      <c r="C122" s="17"/>
      <c r="D122" s="62"/>
      <c r="E122" s="62"/>
      <c r="F122" s="17"/>
      <c r="G122" s="62"/>
      <c r="H122" s="62"/>
      <c r="I122" s="17"/>
      <c r="J122" s="62"/>
      <c r="K122" s="62"/>
      <c r="L122" s="17"/>
      <c r="M122" s="62"/>
      <c r="N122" s="62"/>
      <c r="O122" s="17"/>
      <c r="P122" s="62"/>
      <c r="Q122" s="62"/>
      <c r="R122" s="17"/>
    </row>
    <row r="123" spans="1:18" x14ac:dyDescent="0.25">
      <c r="A123" s="15"/>
      <c r="B123" s="21" t="s">
        <v>77</v>
      </c>
      <c r="C123" s="22"/>
      <c r="D123" s="23" t="s">
        <v>234</v>
      </c>
      <c r="E123" s="24">
        <v>241840</v>
      </c>
      <c r="F123" s="22"/>
      <c r="G123" s="23" t="s">
        <v>234</v>
      </c>
      <c r="H123" s="24">
        <v>1372058</v>
      </c>
      <c r="I123" s="22"/>
      <c r="J123" s="23" t="s">
        <v>234</v>
      </c>
      <c r="K123" s="24">
        <v>2735</v>
      </c>
      <c r="L123" s="22"/>
      <c r="M123" s="23" t="s">
        <v>234</v>
      </c>
      <c r="N123" s="27" t="s">
        <v>240</v>
      </c>
      <c r="O123" s="22"/>
      <c r="P123" s="23" t="s">
        <v>234</v>
      </c>
      <c r="Q123" s="24">
        <v>1616633</v>
      </c>
      <c r="R123" s="22"/>
    </row>
    <row r="124" spans="1:18" ht="15.75" thickBot="1" x14ac:dyDescent="0.3">
      <c r="A124" s="15"/>
      <c r="B124" s="25" t="s">
        <v>580</v>
      </c>
      <c r="C124" s="17"/>
      <c r="D124" s="35">
        <v>257901</v>
      </c>
      <c r="E124" s="35"/>
      <c r="F124" s="17"/>
      <c r="G124" s="35">
        <v>1251934</v>
      </c>
      <c r="H124" s="35"/>
      <c r="I124" s="17"/>
      <c r="J124" s="35">
        <v>3075</v>
      </c>
      <c r="K124" s="35"/>
      <c r="L124" s="17"/>
      <c r="M124" s="52" t="s">
        <v>240</v>
      </c>
      <c r="N124" s="52"/>
      <c r="O124" s="17"/>
      <c r="P124" s="35">
        <v>1512910</v>
      </c>
      <c r="Q124" s="35"/>
      <c r="R124" s="17"/>
    </row>
    <row r="125" spans="1:18" x14ac:dyDescent="0.25">
      <c r="A125" s="15"/>
      <c r="B125" s="21" t="s">
        <v>581</v>
      </c>
      <c r="C125" s="22"/>
      <c r="D125" s="37" t="s">
        <v>582</v>
      </c>
      <c r="E125" s="37"/>
      <c r="F125" s="23" t="s">
        <v>237</v>
      </c>
      <c r="G125" s="95">
        <v>120124</v>
      </c>
      <c r="H125" s="95"/>
      <c r="I125" s="22"/>
      <c r="J125" s="37" t="s">
        <v>583</v>
      </c>
      <c r="K125" s="37"/>
      <c r="L125" s="23" t="s">
        <v>237</v>
      </c>
      <c r="M125" s="37" t="s">
        <v>240</v>
      </c>
      <c r="N125" s="37"/>
      <c r="O125" s="22"/>
      <c r="P125" s="95">
        <v>103723</v>
      </c>
      <c r="Q125" s="95"/>
      <c r="R125" s="22"/>
    </row>
    <row r="126" spans="1:18" x14ac:dyDescent="0.25">
      <c r="A126" s="15"/>
      <c r="B126" s="25" t="s">
        <v>584</v>
      </c>
      <c r="C126" s="17"/>
      <c r="D126" s="61"/>
      <c r="E126" s="61"/>
      <c r="F126" s="17"/>
      <c r="G126" s="61"/>
      <c r="H126" s="61"/>
      <c r="I126" s="17"/>
      <c r="J126" s="61"/>
      <c r="K126" s="61"/>
      <c r="L126" s="17"/>
      <c r="M126" s="61"/>
      <c r="N126" s="61"/>
      <c r="O126" s="17"/>
      <c r="P126" s="61"/>
      <c r="Q126" s="61"/>
      <c r="R126" s="17"/>
    </row>
    <row r="127" spans="1:18" x14ac:dyDescent="0.25">
      <c r="A127" s="15"/>
      <c r="B127" s="48" t="s">
        <v>585</v>
      </c>
      <c r="C127" s="22"/>
      <c r="D127" s="51">
        <v>31686</v>
      </c>
      <c r="E127" s="51"/>
      <c r="F127" s="22"/>
      <c r="G127" s="51">
        <v>1190</v>
      </c>
      <c r="H127" s="51"/>
      <c r="I127" s="22"/>
      <c r="J127" s="36" t="s">
        <v>369</v>
      </c>
      <c r="K127" s="36"/>
      <c r="L127" s="23" t="s">
        <v>237</v>
      </c>
      <c r="M127" s="36" t="s">
        <v>240</v>
      </c>
      <c r="N127" s="36"/>
      <c r="O127" s="22"/>
      <c r="P127" s="51">
        <v>32867</v>
      </c>
      <c r="Q127" s="51"/>
      <c r="R127" s="22"/>
    </row>
    <row r="128" spans="1:18" x14ac:dyDescent="0.25">
      <c r="A128" s="15"/>
      <c r="B128" s="53" t="s">
        <v>87</v>
      </c>
      <c r="C128" s="17"/>
      <c r="D128" s="40" t="s">
        <v>240</v>
      </c>
      <c r="E128" s="40"/>
      <c r="F128" s="17"/>
      <c r="G128" s="40" t="s">
        <v>240</v>
      </c>
      <c r="H128" s="40"/>
      <c r="I128" s="17"/>
      <c r="J128" s="40" t="s">
        <v>240</v>
      </c>
      <c r="K128" s="40"/>
      <c r="L128" s="17"/>
      <c r="M128" s="40" t="s">
        <v>240</v>
      </c>
      <c r="N128" s="40"/>
      <c r="O128" s="17"/>
      <c r="P128" s="40" t="s">
        <v>240</v>
      </c>
      <c r="Q128" s="40"/>
      <c r="R128" s="17"/>
    </row>
    <row r="129" spans="1:18" ht="15.75" thickBot="1" x14ac:dyDescent="0.3">
      <c r="A129" s="15"/>
      <c r="B129" s="48" t="s">
        <v>586</v>
      </c>
      <c r="C129" s="22"/>
      <c r="D129" s="39" t="s">
        <v>587</v>
      </c>
      <c r="E129" s="39"/>
      <c r="F129" s="23" t="s">
        <v>237</v>
      </c>
      <c r="G129" s="39" t="s">
        <v>588</v>
      </c>
      <c r="H129" s="39"/>
      <c r="I129" s="23" t="s">
        <v>237</v>
      </c>
      <c r="J129" s="63"/>
      <c r="K129" s="63"/>
      <c r="L129" s="22"/>
      <c r="M129" s="42">
        <v>83689</v>
      </c>
      <c r="N129" s="42"/>
      <c r="O129" s="22"/>
      <c r="P129" s="39" t="s">
        <v>240</v>
      </c>
      <c r="Q129" s="39"/>
      <c r="R129" s="22"/>
    </row>
    <row r="130" spans="1:18" x14ac:dyDescent="0.25">
      <c r="A130" s="15"/>
      <c r="B130" s="77" t="s">
        <v>589</v>
      </c>
      <c r="C130" s="17"/>
      <c r="D130" s="41" t="s">
        <v>590</v>
      </c>
      <c r="E130" s="41"/>
      <c r="F130" s="13" t="s">
        <v>237</v>
      </c>
      <c r="G130" s="41">
        <v>929</v>
      </c>
      <c r="H130" s="41"/>
      <c r="I130" s="17"/>
      <c r="J130" s="41" t="s">
        <v>369</v>
      </c>
      <c r="K130" s="41"/>
      <c r="L130" s="13" t="s">
        <v>237</v>
      </c>
      <c r="M130" s="64">
        <v>83689</v>
      </c>
      <c r="N130" s="64"/>
      <c r="O130" s="17"/>
      <c r="P130" s="64">
        <v>32867</v>
      </c>
      <c r="Q130" s="64"/>
      <c r="R130" s="17"/>
    </row>
    <row r="131" spans="1:18" x14ac:dyDescent="0.25">
      <c r="A131" s="15"/>
      <c r="B131" s="106"/>
      <c r="C131" s="22"/>
      <c r="D131" s="78"/>
      <c r="E131" s="78"/>
      <c r="F131" s="22"/>
      <c r="G131" s="78"/>
      <c r="H131" s="78"/>
      <c r="I131" s="22"/>
      <c r="J131" s="78"/>
      <c r="K131" s="78"/>
      <c r="L131" s="22"/>
      <c r="M131" s="78"/>
      <c r="N131" s="78"/>
      <c r="O131" s="22"/>
      <c r="P131" s="78"/>
      <c r="Q131" s="78"/>
      <c r="R131" s="22"/>
    </row>
    <row r="132" spans="1:18" ht="25.5" x14ac:dyDescent="0.25">
      <c r="A132" s="15"/>
      <c r="B132" s="25" t="s">
        <v>591</v>
      </c>
      <c r="C132" s="17"/>
      <c r="D132" s="38">
        <v>35681</v>
      </c>
      <c r="E132" s="38"/>
      <c r="F132" s="17"/>
      <c r="G132" s="38">
        <v>119195</v>
      </c>
      <c r="H132" s="38"/>
      <c r="I132" s="17"/>
      <c r="J132" s="40" t="s">
        <v>592</v>
      </c>
      <c r="K132" s="40"/>
      <c r="L132" s="13" t="s">
        <v>237</v>
      </c>
      <c r="M132" s="40" t="s">
        <v>593</v>
      </c>
      <c r="N132" s="40"/>
      <c r="O132" s="13" t="s">
        <v>237</v>
      </c>
      <c r="P132" s="38">
        <v>70856</v>
      </c>
      <c r="Q132" s="38"/>
      <c r="R132" s="17"/>
    </row>
    <row r="133" spans="1:18" ht="15.75" thickBot="1" x14ac:dyDescent="0.3">
      <c r="A133" s="15"/>
      <c r="B133" s="21" t="s">
        <v>594</v>
      </c>
      <c r="C133" s="22"/>
      <c r="D133" s="39" t="s">
        <v>595</v>
      </c>
      <c r="E133" s="39"/>
      <c r="F133" s="23" t="s">
        <v>237</v>
      </c>
      <c r="G133" s="42">
        <v>35383</v>
      </c>
      <c r="H133" s="42"/>
      <c r="I133" s="22"/>
      <c r="J133" s="39" t="s">
        <v>596</v>
      </c>
      <c r="K133" s="39"/>
      <c r="L133" s="23" t="s">
        <v>237</v>
      </c>
      <c r="M133" s="39" t="s">
        <v>240</v>
      </c>
      <c r="N133" s="39"/>
      <c r="O133" s="22"/>
      <c r="P133" s="42">
        <v>21083</v>
      </c>
      <c r="Q133" s="42"/>
      <c r="R133" s="22"/>
    </row>
    <row r="134" spans="1:18" x14ac:dyDescent="0.25">
      <c r="A134" s="15"/>
      <c r="B134" s="56"/>
      <c r="C134" s="17"/>
      <c r="D134" s="62"/>
      <c r="E134" s="62"/>
      <c r="F134" s="17"/>
      <c r="G134" s="62"/>
      <c r="H134" s="62"/>
      <c r="I134" s="17"/>
      <c r="J134" s="62"/>
      <c r="K134" s="62"/>
      <c r="L134" s="17"/>
      <c r="M134" s="62"/>
      <c r="N134" s="62"/>
      <c r="O134" s="17"/>
      <c r="P134" s="62"/>
      <c r="Q134" s="62"/>
      <c r="R134" s="17"/>
    </row>
    <row r="135" spans="1:18" x14ac:dyDescent="0.25">
      <c r="A135" s="15"/>
      <c r="B135" s="21" t="s">
        <v>111</v>
      </c>
      <c r="C135" s="22"/>
      <c r="D135" s="51">
        <v>49883</v>
      </c>
      <c r="E135" s="51"/>
      <c r="F135" s="22"/>
      <c r="G135" s="51">
        <v>83812</v>
      </c>
      <c r="H135" s="51"/>
      <c r="I135" s="22"/>
      <c r="J135" s="36" t="s">
        <v>597</v>
      </c>
      <c r="K135" s="36"/>
      <c r="L135" s="23" t="s">
        <v>237</v>
      </c>
      <c r="M135" s="36" t="s">
        <v>593</v>
      </c>
      <c r="N135" s="36"/>
      <c r="O135" s="23" t="s">
        <v>237</v>
      </c>
      <c r="P135" s="51">
        <v>49773</v>
      </c>
      <c r="Q135" s="51"/>
      <c r="R135" s="22"/>
    </row>
    <row r="136" spans="1:18" ht="15.75" thickBot="1" x14ac:dyDescent="0.3">
      <c r="A136" s="15"/>
      <c r="B136" s="25" t="s">
        <v>94</v>
      </c>
      <c r="C136" s="17"/>
      <c r="D136" s="52" t="s">
        <v>240</v>
      </c>
      <c r="E136" s="52"/>
      <c r="F136" s="17"/>
      <c r="G136" s="52" t="s">
        <v>240</v>
      </c>
      <c r="H136" s="52"/>
      <c r="I136" s="17"/>
      <c r="J136" s="52" t="s">
        <v>527</v>
      </c>
      <c r="K136" s="52"/>
      <c r="L136" s="13" t="s">
        <v>237</v>
      </c>
      <c r="M136" s="52" t="s">
        <v>240</v>
      </c>
      <c r="N136" s="52"/>
      <c r="O136" s="17"/>
      <c r="P136" s="52" t="s">
        <v>527</v>
      </c>
      <c r="Q136" s="52"/>
      <c r="R136" s="13" t="s">
        <v>237</v>
      </c>
    </row>
    <row r="137" spans="1:18" ht="15.75" thickBot="1" x14ac:dyDescent="0.3">
      <c r="A137" s="15"/>
      <c r="B137" s="21" t="s">
        <v>598</v>
      </c>
      <c r="C137" s="22"/>
      <c r="D137" s="49" t="s">
        <v>234</v>
      </c>
      <c r="E137" s="50">
        <v>49883</v>
      </c>
      <c r="F137" s="22"/>
      <c r="G137" s="49" t="s">
        <v>234</v>
      </c>
      <c r="H137" s="50">
        <v>83812</v>
      </c>
      <c r="I137" s="22"/>
      <c r="J137" s="49" t="s">
        <v>234</v>
      </c>
      <c r="K137" s="83" t="s">
        <v>599</v>
      </c>
      <c r="L137" s="23" t="s">
        <v>237</v>
      </c>
      <c r="M137" s="49" t="s">
        <v>234</v>
      </c>
      <c r="N137" s="83" t="s">
        <v>593</v>
      </c>
      <c r="O137" s="23" t="s">
        <v>237</v>
      </c>
      <c r="P137" s="49" t="s">
        <v>234</v>
      </c>
      <c r="Q137" s="50">
        <v>49883</v>
      </c>
      <c r="R137" s="22"/>
    </row>
    <row r="138" spans="1:18" ht="15.75" thickTop="1" x14ac:dyDescent="0.25">
      <c r="A138" s="15"/>
      <c r="B138" s="56"/>
      <c r="C138" s="17"/>
      <c r="D138" s="84"/>
      <c r="E138" s="84"/>
      <c r="F138" s="17"/>
      <c r="G138" s="84"/>
      <c r="H138" s="84"/>
      <c r="I138" s="17"/>
      <c r="J138" s="84"/>
      <c r="K138" s="84"/>
      <c r="L138" s="17"/>
      <c r="M138" s="84"/>
      <c r="N138" s="84"/>
      <c r="O138" s="17"/>
      <c r="P138" s="84"/>
      <c r="Q138" s="84"/>
      <c r="R138" s="17"/>
    </row>
    <row r="139" spans="1:18" x14ac:dyDescent="0.25">
      <c r="A139" s="15"/>
      <c r="B139" s="21" t="s">
        <v>600</v>
      </c>
      <c r="C139" s="22"/>
      <c r="D139" s="78"/>
      <c r="E139" s="78"/>
      <c r="F139" s="22"/>
      <c r="G139" s="78"/>
      <c r="H139" s="78"/>
      <c r="I139" s="22"/>
      <c r="J139" s="78"/>
      <c r="K139" s="78"/>
      <c r="L139" s="22"/>
      <c r="M139" s="78"/>
      <c r="N139" s="78"/>
      <c r="O139" s="22"/>
      <c r="P139" s="78"/>
      <c r="Q139" s="78"/>
      <c r="R139" s="22"/>
    </row>
    <row r="140" spans="1:18" ht="26.25" thickBot="1" x14ac:dyDescent="0.3">
      <c r="A140" s="15"/>
      <c r="B140" s="53" t="s">
        <v>97</v>
      </c>
      <c r="C140" s="17"/>
      <c r="D140" s="52" t="s">
        <v>601</v>
      </c>
      <c r="E140" s="52"/>
      <c r="F140" s="13" t="s">
        <v>237</v>
      </c>
      <c r="G140" s="52" t="s">
        <v>240</v>
      </c>
      <c r="H140" s="52"/>
      <c r="I140" s="17"/>
      <c r="J140" s="52" t="s">
        <v>601</v>
      </c>
      <c r="K140" s="52"/>
      <c r="L140" s="13" t="s">
        <v>237</v>
      </c>
      <c r="M140" s="52">
        <v>579</v>
      </c>
      <c r="N140" s="52"/>
      <c r="O140" s="17"/>
      <c r="P140" s="52" t="s">
        <v>601</v>
      </c>
      <c r="Q140" s="52"/>
      <c r="R140" s="13" t="s">
        <v>237</v>
      </c>
    </row>
    <row r="141" spans="1:18" ht="26.25" thickBot="1" x14ac:dyDescent="0.3">
      <c r="A141" s="15"/>
      <c r="B141" s="48" t="s">
        <v>602</v>
      </c>
      <c r="C141" s="22"/>
      <c r="D141" s="23" t="s">
        <v>234</v>
      </c>
      <c r="E141" s="110">
        <v>49304</v>
      </c>
      <c r="F141" s="22"/>
      <c r="G141" s="23" t="s">
        <v>234</v>
      </c>
      <c r="H141" s="110">
        <v>83812</v>
      </c>
      <c r="I141" s="22"/>
      <c r="J141" s="23" t="s">
        <v>234</v>
      </c>
      <c r="K141" s="111" t="s">
        <v>603</v>
      </c>
      <c r="L141" s="23" t="s">
        <v>237</v>
      </c>
      <c r="M141" s="23" t="s">
        <v>234</v>
      </c>
      <c r="N141" s="111" t="s">
        <v>604</v>
      </c>
      <c r="O141" s="23" t="s">
        <v>237</v>
      </c>
      <c r="P141" s="23" t="s">
        <v>234</v>
      </c>
      <c r="Q141" s="110">
        <v>49304</v>
      </c>
      <c r="R141" s="22"/>
    </row>
    <row r="142" spans="1:18" ht="15.75" thickTop="1" x14ac:dyDescent="0.25">
      <c r="A142" s="15"/>
      <c r="B142" s="72"/>
      <c r="C142" s="17"/>
      <c r="D142" s="84"/>
      <c r="E142" s="84"/>
      <c r="F142" s="17"/>
      <c r="G142" s="84"/>
      <c r="H142" s="84"/>
      <c r="I142" s="17"/>
      <c r="J142" s="84"/>
      <c r="K142" s="84"/>
      <c r="L142" s="17"/>
      <c r="M142" s="84"/>
      <c r="N142" s="84"/>
      <c r="O142" s="17"/>
      <c r="P142" s="84"/>
      <c r="Q142" s="84"/>
      <c r="R142" s="17"/>
    </row>
    <row r="143" spans="1:18" ht="15.75" thickBot="1" x14ac:dyDescent="0.3">
      <c r="A143" s="15"/>
      <c r="B143" s="21" t="s">
        <v>605</v>
      </c>
      <c r="C143" s="22"/>
      <c r="D143" s="49" t="s">
        <v>234</v>
      </c>
      <c r="E143" s="59">
        <v>49304</v>
      </c>
      <c r="F143" s="22"/>
      <c r="G143" s="49" t="s">
        <v>234</v>
      </c>
      <c r="H143" s="59">
        <v>83812</v>
      </c>
      <c r="I143" s="22"/>
      <c r="J143" s="49" t="s">
        <v>234</v>
      </c>
      <c r="K143" s="82" t="s">
        <v>606</v>
      </c>
      <c r="L143" s="23" t="s">
        <v>237</v>
      </c>
      <c r="M143" s="49" t="s">
        <v>234</v>
      </c>
      <c r="N143" s="82" t="s">
        <v>604</v>
      </c>
      <c r="O143" s="23" t="s">
        <v>237</v>
      </c>
      <c r="P143" s="49" t="s">
        <v>234</v>
      </c>
      <c r="Q143" s="59">
        <v>49194</v>
      </c>
      <c r="R143" s="22"/>
    </row>
    <row r="144" spans="1:18" ht="15.75" thickTop="1" x14ac:dyDescent="0.25">
      <c r="A144" s="15"/>
      <c r="B144" s="85"/>
      <c r="C144" s="85"/>
      <c r="D144" s="85"/>
      <c r="E144" s="85"/>
      <c r="F144" s="85"/>
      <c r="G144" s="85"/>
      <c r="H144" s="85"/>
      <c r="I144" s="85"/>
      <c r="J144" s="85"/>
      <c r="K144" s="85"/>
      <c r="L144" s="85"/>
      <c r="M144" s="85"/>
      <c r="N144" s="85"/>
      <c r="O144" s="85"/>
      <c r="P144" s="85"/>
      <c r="Q144" s="85"/>
      <c r="R144" s="85"/>
    </row>
    <row r="145" spans="1:18" x14ac:dyDescent="0.25">
      <c r="A145" s="15"/>
      <c r="B145" s="115" t="s">
        <v>539</v>
      </c>
      <c r="C145" s="115"/>
      <c r="D145" s="115"/>
      <c r="E145" s="115"/>
      <c r="F145" s="115"/>
      <c r="G145" s="115"/>
      <c r="H145" s="115"/>
      <c r="I145" s="115"/>
      <c r="J145" s="115"/>
      <c r="K145" s="115"/>
      <c r="L145" s="115"/>
      <c r="M145" s="115"/>
      <c r="N145" s="115"/>
      <c r="O145" s="115"/>
      <c r="P145" s="115"/>
      <c r="Q145" s="115"/>
      <c r="R145" s="115"/>
    </row>
    <row r="146" spans="1:18" x14ac:dyDescent="0.25">
      <c r="A146" s="15"/>
      <c r="B146" s="115" t="s">
        <v>578</v>
      </c>
      <c r="C146" s="115"/>
      <c r="D146" s="115"/>
      <c r="E146" s="115"/>
      <c r="F146" s="115"/>
      <c r="G146" s="115"/>
      <c r="H146" s="115"/>
      <c r="I146" s="115"/>
      <c r="J146" s="115"/>
      <c r="K146" s="115"/>
      <c r="L146" s="115"/>
      <c r="M146" s="115"/>
      <c r="N146" s="115"/>
      <c r="O146" s="115"/>
      <c r="P146" s="115"/>
      <c r="Q146" s="115"/>
      <c r="R146" s="115"/>
    </row>
    <row r="147" spans="1:18" x14ac:dyDescent="0.25">
      <c r="A147" s="15"/>
      <c r="B147" s="116" t="s">
        <v>541</v>
      </c>
      <c r="C147" s="116"/>
      <c r="D147" s="116"/>
      <c r="E147" s="116"/>
      <c r="F147" s="116"/>
      <c r="G147" s="116"/>
      <c r="H147" s="116"/>
      <c r="I147" s="116"/>
      <c r="J147" s="116"/>
      <c r="K147" s="116"/>
      <c r="L147" s="116"/>
      <c r="M147" s="116"/>
      <c r="N147" s="116"/>
      <c r="O147" s="116"/>
      <c r="P147" s="116"/>
      <c r="Q147" s="116"/>
      <c r="R147" s="116"/>
    </row>
    <row r="148" spans="1:18" x14ac:dyDescent="0.25">
      <c r="A148" s="15"/>
      <c r="B148" s="85"/>
      <c r="C148" s="85"/>
      <c r="D148" s="85"/>
      <c r="E148" s="85"/>
      <c r="F148" s="85"/>
      <c r="G148" s="85"/>
      <c r="H148" s="85"/>
      <c r="I148" s="85"/>
      <c r="J148" s="85"/>
      <c r="K148" s="85"/>
      <c r="L148" s="85"/>
      <c r="M148" s="85"/>
      <c r="N148" s="85"/>
      <c r="O148" s="85"/>
      <c r="P148" s="85"/>
      <c r="Q148" s="85"/>
      <c r="R148" s="85"/>
    </row>
    <row r="149" spans="1:18" ht="15.75" thickBot="1" x14ac:dyDescent="0.3">
      <c r="A149" s="15"/>
      <c r="B149" s="17"/>
      <c r="C149" s="18"/>
      <c r="D149" s="32" t="s">
        <v>607</v>
      </c>
      <c r="E149" s="32"/>
      <c r="F149" s="32"/>
      <c r="G149" s="32"/>
      <c r="H149" s="32"/>
      <c r="I149" s="32"/>
      <c r="J149" s="32"/>
      <c r="K149" s="32"/>
      <c r="L149" s="32"/>
      <c r="M149" s="32"/>
      <c r="N149" s="32"/>
      <c r="O149" s="32"/>
      <c r="P149" s="32"/>
      <c r="Q149" s="32"/>
      <c r="R149" s="18"/>
    </row>
    <row r="150" spans="1:18" x14ac:dyDescent="0.25">
      <c r="A150" s="15"/>
      <c r="B150" s="17"/>
      <c r="C150" s="18"/>
      <c r="D150" s="34"/>
      <c r="E150" s="34"/>
      <c r="F150" s="66"/>
      <c r="G150" s="69" t="s">
        <v>542</v>
      </c>
      <c r="H150" s="69"/>
      <c r="I150" s="66"/>
      <c r="J150" s="69" t="s">
        <v>543</v>
      </c>
      <c r="K150" s="69"/>
      <c r="L150" s="66"/>
      <c r="M150" s="34"/>
      <c r="N150" s="34"/>
      <c r="O150" s="66"/>
      <c r="P150" s="69" t="s">
        <v>417</v>
      </c>
      <c r="Q150" s="69"/>
      <c r="R150" s="18"/>
    </row>
    <row r="151" spans="1:18" ht="15.75" thickBot="1" x14ac:dyDescent="0.3">
      <c r="A151" s="15"/>
      <c r="B151" s="17"/>
      <c r="C151" s="18"/>
      <c r="D151" s="32" t="s">
        <v>544</v>
      </c>
      <c r="E151" s="32"/>
      <c r="F151" s="18"/>
      <c r="G151" s="32" t="s">
        <v>545</v>
      </c>
      <c r="H151" s="32"/>
      <c r="I151" s="18"/>
      <c r="J151" s="32" t="s">
        <v>545</v>
      </c>
      <c r="K151" s="32"/>
      <c r="L151" s="18"/>
      <c r="M151" s="32" t="s">
        <v>546</v>
      </c>
      <c r="N151" s="32"/>
      <c r="O151" s="18"/>
      <c r="P151" s="32" t="s">
        <v>101</v>
      </c>
      <c r="Q151" s="32"/>
      <c r="R151" s="18"/>
    </row>
    <row r="152" spans="1:18" x14ac:dyDescent="0.25">
      <c r="A152" s="15"/>
      <c r="B152" s="55"/>
      <c r="C152" s="17"/>
      <c r="D152" s="62"/>
      <c r="E152" s="62"/>
      <c r="F152" s="17"/>
      <c r="G152" s="62"/>
      <c r="H152" s="62"/>
      <c r="I152" s="17"/>
      <c r="J152" s="62"/>
      <c r="K152" s="62"/>
      <c r="L152" s="17"/>
      <c r="M152" s="62"/>
      <c r="N152" s="62"/>
      <c r="O152" s="17"/>
      <c r="P152" s="62"/>
      <c r="Q152" s="62"/>
      <c r="R152" s="17"/>
    </row>
    <row r="153" spans="1:18" x14ac:dyDescent="0.25">
      <c r="A153" s="15"/>
      <c r="B153" s="21" t="s">
        <v>77</v>
      </c>
      <c r="C153" s="22"/>
      <c r="D153" s="23" t="s">
        <v>234</v>
      </c>
      <c r="E153" s="24">
        <v>252422</v>
      </c>
      <c r="F153" s="22"/>
      <c r="G153" s="23" t="s">
        <v>234</v>
      </c>
      <c r="H153" s="24">
        <v>1343482</v>
      </c>
      <c r="I153" s="22"/>
      <c r="J153" s="23" t="s">
        <v>234</v>
      </c>
      <c r="K153" s="24">
        <v>3205</v>
      </c>
      <c r="L153" s="22"/>
      <c r="M153" s="23" t="s">
        <v>234</v>
      </c>
      <c r="N153" s="27" t="s">
        <v>240</v>
      </c>
      <c r="O153" s="22"/>
      <c r="P153" s="23" t="s">
        <v>234</v>
      </c>
      <c r="Q153" s="24">
        <v>1599109</v>
      </c>
      <c r="R153" s="22"/>
    </row>
    <row r="154" spans="1:18" ht="15.75" thickBot="1" x14ac:dyDescent="0.3">
      <c r="A154" s="15"/>
      <c r="B154" s="25" t="s">
        <v>580</v>
      </c>
      <c r="C154" s="17"/>
      <c r="D154" s="35">
        <v>274339</v>
      </c>
      <c r="E154" s="35"/>
      <c r="F154" s="17"/>
      <c r="G154" s="35">
        <v>1212102</v>
      </c>
      <c r="H154" s="35"/>
      <c r="I154" s="17"/>
      <c r="J154" s="35">
        <v>3509</v>
      </c>
      <c r="K154" s="35"/>
      <c r="L154" s="17"/>
      <c r="M154" s="52" t="s">
        <v>240</v>
      </c>
      <c r="N154" s="52"/>
      <c r="O154" s="17"/>
      <c r="P154" s="35">
        <v>1489950</v>
      </c>
      <c r="Q154" s="35"/>
      <c r="R154" s="17"/>
    </row>
    <row r="155" spans="1:18" x14ac:dyDescent="0.25">
      <c r="A155" s="15"/>
      <c r="B155" s="21" t="s">
        <v>581</v>
      </c>
      <c r="C155" s="22"/>
      <c r="D155" s="37" t="s">
        <v>608</v>
      </c>
      <c r="E155" s="37"/>
      <c r="F155" s="23" t="s">
        <v>237</v>
      </c>
      <c r="G155" s="95">
        <v>131380</v>
      </c>
      <c r="H155" s="95"/>
      <c r="I155" s="22"/>
      <c r="J155" s="37" t="s">
        <v>609</v>
      </c>
      <c r="K155" s="37"/>
      <c r="L155" s="23" t="s">
        <v>237</v>
      </c>
      <c r="M155" s="37" t="s">
        <v>240</v>
      </c>
      <c r="N155" s="37"/>
      <c r="O155" s="22"/>
      <c r="P155" s="95">
        <v>109159</v>
      </c>
      <c r="Q155" s="95"/>
      <c r="R155" s="22"/>
    </row>
    <row r="156" spans="1:18" x14ac:dyDescent="0.25">
      <c r="A156" s="15"/>
      <c r="B156" s="25" t="s">
        <v>584</v>
      </c>
      <c r="C156" s="17"/>
      <c r="D156" s="61"/>
      <c r="E156" s="61"/>
      <c r="F156" s="17"/>
      <c r="G156" s="61"/>
      <c r="H156" s="61"/>
      <c r="I156" s="17"/>
      <c r="J156" s="61"/>
      <c r="K156" s="61"/>
      <c r="L156" s="17"/>
      <c r="M156" s="61"/>
      <c r="N156" s="61"/>
      <c r="O156" s="17"/>
      <c r="P156" s="61"/>
      <c r="Q156" s="61"/>
      <c r="R156" s="17"/>
    </row>
    <row r="157" spans="1:18" x14ac:dyDescent="0.25">
      <c r="A157" s="15"/>
      <c r="B157" s="48" t="s">
        <v>585</v>
      </c>
      <c r="C157" s="22"/>
      <c r="D157" s="51">
        <v>34329</v>
      </c>
      <c r="E157" s="51"/>
      <c r="F157" s="22"/>
      <c r="G157" s="36">
        <v>939</v>
      </c>
      <c r="H157" s="36"/>
      <c r="I157" s="22"/>
      <c r="J157" s="36" t="s">
        <v>610</v>
      </c>
      <c r="K157" s="36"/>
      <c r="L157" s="23" t="s">
        <v>237</v>
      </c>
      <c r="M157" s="36" t="s">
        <v>240</v>
      </c>
      <c r="N157" s="36"/>
      <c r="O157" s="22"/>
      <c r="P157" s="51">
        <v>35257</v>
      </c>
      <c r="Q157" s="51"/>
      <c r="R157" s="22"/>
    </row>
    <row r="158" spans="1:18" x14ac:dyDescent="0.25">
      <c r="A158" s="15"/>
      <c r="B158" s="53" t="s">
        <v>87</v>
      </c>
      <c r="C158" s="17"/>
      <c r="D158" s="38">
        <v>7129</v>
      </c>
      <c r="E158" s="38"/>
      <c r="F158" s="17"/>
      <c r="G158" s="40" t="s">
        <v>240</v>
      </c>
      <c r="H158" s="40"/>
      <c r="I158" s="17"/>
      <c r="J158" s="40" t="s">
        <v>240</v>
      </c>
      <c r="K158" s="40"/>
      <c r="L158" s="17"/>
      <c r="M158" s="40" t="s">
        <v>240</v>
      </c>
      <c r="N158" s="40"/>
      <c r="O158" s="17"/>
      <c r="P158" s="38">
        <v>7129</v>
      </c>
      <c r="Q158" s="38"/>
      <c r="R158" s="17"/>
    </row>
    <row r="159" spans="1:18" ht="15.75" thickBot="1" x14ac:dyDescent="0.3">
      <c r="A159" s="15"/>
      <c r="B159" s="48" t="s">
        <v>586</v>
      </c>
      <c r="C159" s="22"/>
      <c r="D159" s="39" t="s">
        <v>611</v>
      </c>
      <c r="E159" s="39"/>
      <c r="F159" s="23" t="s">
        <v>237</v>
      </c>
      <c r="G159" s="39" t="s">
        <v>612</v>
      </c>
      <c r="H159" s="39"/>
      <c r="I159" s="23" t="s">
        <v>237</v>
      </c>
      <c r="J159" s="63"/>
      <c r="K159" s="63"/>
      <c r="L159" s="22"/>
      <c r="M159" s="42">
        <v>79921</v>
      </c>
      <c r="N159" s="42"/>
      <c r="O159" s="22"/>
      <c r="P159" s="39" t="s">
        <v>240</v>
      </c>
      <c r="Q159" s="39"/>
      <c r="R159" s="22"/>
    </row>
    <row r="160" spans="1:18" x14ac:dyDescent="0.25">
      <c r="A160" s="15"/>
      <c r="B160" s="77" t="s">
        <v>589</v>
      </c>
      <c r="C160" s="17"/>
      <c r="D160" s="41" t="s">
        <v>613</v>
      </c>
      <c r="E160" s="41"/>
      <c r="F160" s="13" t="s">
        <v>237</v>
      </c>
      <c r="G160" s="41">
        <v>707</v>
      </c>
      <c r="H160" s="41"/>
      <c r="I160" s="17"/>
      <c r="J160" s="41" t="s">
        <v>610</v>
      </c>
      <c r="K160" s="41"/>
      <c r="L160" s="13" t="s">
        <v>237</v>
      </c>
      <c r="M160" s="64">
        <v>79921</v>
      </c>
      <c r="N160" s="64"/>
      <c r="O160" s="17"/>
      <c r="P160" s="64">
        <v>42386</v>
      </c>
      <c r="Q160" s="64"/>
      <c r="R160" s="17"/>
    </row>
    <row r="161" spans="1:18" x14ac:dyDescent="0.25">
      <c r="A161" s="15"/>
      <c r="B161" s="106"/>
      <c r="C161" s="22"/>
      <c r="D161" s="78"/>
      <c r="E161" s="78"/>
      <c r="F161" s="22"/>
      <c r="G161" s="78"/>
      <c r="H161" s="78"/>
      <c r="I161" s="22"/>
      <c r="J161" s="78"/>
      <c r="K161" s="78"/>
      <c r="L161" s="22"/>
      <c r="M161" s="78"/>
      <c r="N161" s="78"/>
      <c r="O161" s="22"/>
      <c r="P161" s="78"/>
      <c r="Q161" s="78"/>
      <c r="R161" s="22"/>
    </row>
    <row r="162" spans="1:18" ht="25.5" x14ac:dyDescent="0.25">
      <c r="A162" s="15"/>
      <c r="B162" s="25" t="s">
        <v>591</v>
      </c>
      <c r="C162" s="17"/>
      <c r="D162" s="38">
        <v>16314</v>
      </c>
      <c r="E162" s="38"/>
      <c r="F162" s="17"/>
      <c r="G162" s="38">
        <v>130673</v>
      </c>
      <c r="H162" s="38"/>
      <c r="I162" s="17"/>
      <c r="J162" s="40" t="s">
        <v>614</v>
      </c>
      <c r="K162" s="40"/>
      <c r="L162" s="13" t="s">
        <v>237</v>
      </c>
      <c r="M162" s="40" t="s">
        <v>615</v>
      </c>
      <c r="N162" s="40"/>
      <c r="O162" s="13" t="s">
        <v>237</v>
      </c>
      <c r="P162" s="38">
        <v>66773</v>
      </c>
      <c r="Q162" s="38"/>
      <c r="R162" s="17"/>
    </row>
    <row r="163" spans="1:18" ht="15.75" thickBot="1" x14ac:dyDescent="0.3">
      <c r="A163" s="15"/>
      <c r="B163" s="21" t="s">
        <v>594</v>
      </c>
      <c r="C163" s="22"/>
      <c r="D163" s="39" t="s">
        <v>616</v>
      </c>
      <c r="E163" s="39"/>
      <c r="F163" s="23" t="s">
        <v>237</v>
      </c>
      <c r="G163" s="42">
        <v>50683</v>
      </c>
      <c r="H163" s="42"/>
      <c r="I163" s="22"/>
      <c r="J163" s="39" t="s">
        <v>617</v>
      </c>
      <c r="K163" s="39"/>
      <c r="L163" s="23" t="s">
        <v>237</v>
      </c>
      <c r="M163" s="39" t="s">
        <v>240</v>
      </c>
      <c r="N163" s="39"/>
      <c r="O163" s="22"/>
      <c r="P163" s="42">
        <v>25760</v>
      </c>
      <c r="Q163" s="42"/>
      <c r="R163" s="22"/>
    </row>
    <row r="164" spans="1:18" x14ac:dyDescent="0.25">
      <c r="A164" s="15"/>
      <c r="B164" s="56"/>
      <c r="C164" s="17"/>
      <c r="D164" s="62"/>
      <c r="E164" s="62"/>
      <c r="F164" s="17"/>
      <c r="G164" s="62"/>
      <c r="H164" s="62"/>
      <c r="I164" s="17"/>
      <c r="J164" s="62"/>
      <c r="K164" s="62"/>
      <c r="L164" s="17"/>
      <c r="M164" s="62"/>
      <c r="N164" s="62"/>
      <c r="O164" s="17"/>
      <c r="P164" s="62"/>
      <c r="Q164" s="62"/>
      <c r="R164" s="17"/>
    </row>
    <row r="165" spans="1:18" x14ac:dyDescent="0.25">
      <c r="A165" s="15"/>
      <c r="B165" s="21" t="s">
        <v>111</v>
      </c>
      <c r="C165" s="22"/>
      <c r="D165" s="51">
        <v>41123</v>
      </c>
      <c r="E165" s="51"/>
      <c r="F165" s="22"/>
      <c r="G165" s="51">
        <v>79990</v>
      </c>
      <c r="H165" s="51"/>
      <c r="I165" s="22"/>
      <c r="J165" s="36" t="s">
        <v>618</v>
      </c>
      <c r="K165" s="36"/>
      <c r="L165" s="23" t="s">
        <v>237</v>
      </c>
      <c r="M165" s="36" t="s">
        <v>615</v>
      </c>
      <c r="N165" s="36"/>
      <c r="O165" s="23" t="s">
        <v>237</v>
      </c>
      <c r="P165" s="51">
        <v>41013</v>
      </c>
      <c r="Q165" s="51"/>
      <c r="R165" s="22"/>
    </row>
    <row r="166" spans="1:18" ht="15.75" thickBot="1" x14ac:dyDescent="0.3">
      <c r="A166" s="15"/>
      <c r="B166" s="25" t="s">
        <v>94</v>
      </c>
      <c r="C166" s="17"/>
      <c r="D166" s="52" t="s">
        <v>240</v>
      </c>
      <c r="E166" s="52"/>
      <c r="F166" s="17"/>
      <c r="G166" s="52" t="s">
        <v>240</v>
      </c>
      <c r="H166" s="52"/>
      <c r="I166" s="17"/>
      <c r="J166" s="52" t="s">
        <v>527</v>
      </c>
      <c r="K166" s="52"/>
      <c r="L166" s="13" t="s">
        <v>237</v>
      </c>
      <c r="M166" s="52" t="s">
        <v>240</v>
      </c>
      <c r="N166" s="52"/>
      <c r="O166" s="17"/>
      <c r="P166" s="52" t="s">
        <v>527</v>
      </c>
      <c r="Q166" s="52"/>
      <c r="R166" s="13" t="s">
        <v>237</v>
      </c>
    </row>
    <row r="167" spans="1:18" ht="15.75" thickBot="1" x14ac:dyDescent="0.3">
      <c r="A167" s="15"/>
      <c r="B167" s="21" t="s">
        <v>598</v>
      </c>
      <c r="C167" s="22"/>
      <c r="D167" s="49" t="s">
        <v>234</v>
      </c>
      <c r="E167" s="50">
        <v>41123</v>
      </c>
      <c r="F167" s="22"/>
      <c r="G167" s="49" t="s">
        <v>234</v>
      </c>
      <c r="H167" s="50">
        <v>79990</v>
      </c>
      <c r="I167" s="22"/>
      <c r="J167" s="49" t="s">
        <v>234</v>
      </c>
      <c r="K167" s="83" t="s">
        <v>619</v>
      </c>
      <c r="L167" s="23" t="s">
        <v>237</v>
      </c>
      <c r="M167" s="49" t="s">
        <v>234</v>
      </c>
      <c r="N167" s="83" t="s">
        <v>615</v>
      </c>
      <c r="O167" s="23" t="s">
        <v>237</v>
      </c>
      <c r="P167" s="49" t="s">
        <v>234</v>
      </c>
      <c r="Q167" s="50">
        <v>41123</v>
      </c>
      <c r="R167" s="22"/>
    </row>
    <row r="168" spans="1:18" ht="15.75" thickTop="1" x14ac:dyDescent="0.25">
      <c r="A168" s="15"/>
      <c r="B168" s="56"/>
      <c r="C168" s="17"/>
      <c r="D168" s="84"/>
      <c r="E168" s="84"/>
      <c r="F168" s="17"/>
      <c r="G168" s="84"/>
      <c r="H168" s="84"/>
      <c r="I168" s="17"/>
      <c r="J168" s="84"/>
      <c r="K168" s="84"/>
      <c r="L168" s="17"/>
      <c r="M168" s="84"/>
      <c r="N168" s="84"/>
      <c r="O168" s="17"/>
      <c r="P168" s="84"/>
      <c r="Q168" s="84"/>
      <c r="R168" s="17"/>
    </row>
    <row r="169" spans="1:18" x14ac:dyDescent="0.25">
      <c r="A169" s="15"/>
      <c r="B169" s="21" t="s">
        <v>96</v>
      </c>
      <c r="C169" s="22"/>
      <c r="D169" s="78"/>
      <c r="E169" s="78"/>
      <c r="F169" s="22"/>
      <c r="G169" s="78"/>
      <c r="H169" s="78"/>
      <c r="I169" s="22"/>
      <c r="J169" s="78"/>
      <c r="K169" s="78"/>
      <c r="L169" s="22"/>
      <c r="M169" s="78"/>
      <c r="N169" s="78"/>
      <c r="O169" s="22"/>
      <c r="P169" s="78"/>
      <c r="Q169" s="78"/>
      <c r="R169" s="22"/>
    </row>
    <row r="170" spans="1:18" ht="26.25" thickBot="1" x14ac:dyDescent="0.3">
      <c r="A170" s="15"/>
      <c r="B170" s="53" t="s">
        <v>97</v>
      </c>
      <c r="C170" s="17"/>
      <c r="D170" s="52">
        <v>206</v>
      </c>
      <c r="E170" s="52"/>
      <c r="F170" s="17"/>
      <c r="G170" s="52" t="s">
        <v>240</v>
      </c>
      <c r="H170" s="52"/>
      <c r="I170" s="17"/>
      <c r="J170" s="52">
        <v>206</v>
      </c>
      <c r="K170" s="52"/>
      <c r="L170" s="17"/>
      <c r="M170" s="52" t="s">
        <v>620</v>
      </c>
      <c r="N170" s="52"/>
      <c r="O170" s="13" t="s">
        <v>237</v>
      </c>
      <c r="P170" s="52">
        <v>206</v>
      </c>
      <c r="Q170" s="52"/>
      <c r="R170" s="17"/>
    </row>
    <row r="171" spans="1:18" ht="26.25" thickBot="1" x14ac:dyDescent="0.3">
      <c r="A171" s="15"/>
      <c r="B171" s="48" t="s">
        <v>602</v>
      </c>
      <c r="C171" s="22"/>
      <c r="D171" s="23" t="s">
        <v>234</v>
      </c>
      <c r="E171" s="110">
        <v>41329</v>
      </c>
      <c r="F171" s="22"/>
      <c r="G171" s="23" t="s">
        <v>234</v>
      </c>
      <c r="H171" s="110">
        <v>79990</v>
      </c>
      <c r="I171" s="22"/>
      <c r="J171" s="23" t="s">
        <v>234</v>
      </c>
      <c r="K171" s="111">
        <v>137</v>
      </c>
      <c r="L171" s="22"/>
      <c r="M171" s="23" t="s">
        <v>234</v>
      </c>
      <c r="N171" s="111" t="s">
        <v>621</v>
      </c>
      <c r="O171" s="23" t="s">
        <v>237</v>
      </c>
      <c r="P171" s="23" t="s">
        <v>234</v>
      </c>
      <c r="Q171" s="110">
        <v>41329</v>
      </c>
      <c r="R171" s="22"/>
    </row>
    <row r="172" spans="1:18" ht="15.75" thickTop="1" x14ac:dyDescent="0.25">
      <c r="A172" s="15"/>
      <c r="B172" s="72"/>
      <c r="C172" s="17"/>
      <c r="D172" s="84"/>
      <c r="E172" s="84"/>
      <c r="F172" s="17"/>
      <c r="G172" s="84"/>
      <c r="H172" s="84"/>
      <c r="I172" s="17"/>
      <c r="J172" s="84"/>
      <c r="K172" s="84"/>
      <c r="L172" s="17"/>
      <c r="M172" s="84"/>
      <c r="N172" s="84"/>
      <c r="O172" s="17"/>
      <c r="P172" s="84"/>
      <c r="Q172" s="84"/>
      <c r="R172" s="17"/>
    </row>
    <row r="173" spans="1:18" ht="15.75" thickBot="1" x14ac:dyDescent="0.3">
      <c r="A173" s="15"/>
      <c r="B173" s="21" t="s">
        <v>99</v>
      </c>
      <c r="C173" s="22"/>
      <c r="D173" s="49" t="s">
        <v>234</v>
      </c>
      <c r="E173" s="59">
        <v>41329</v>
      </c>
      <c r="F173" s="22"/>
      <c r="G173" s="49" t="s">
        <v>234</v>
      </c>
      <c r="H173" s="59">
        <v>79990</v>
      </c>
      <c r="I173" s="22"/>
      <c r="J173" s="49" t="s">
        <v>234</v>
      </c>
      <c r="K173" s="82">
        <v>27</v>
      </c>
      <c r="L173" s="22"/>
      <c r="M173" s="49" t="s">
        <v>234</v>
      </c>
      <c r="N173" s="82" t="s">
        <v>621</v>
      </c>
      <c r="O173" s="23" t="s">
        <v>237</v>
      </c>
      <c r="P173" s="49" t="s">
        <v>234</v>
      </c>
      <c r="Q173" s="59">
        <v>41219</v>
      </c>
      <c r="R173" s="22"/>
    </row>
    <row r="174" spans="1:18" ht="15.75" thickTop="1" x14ac:dyDescent="0.25">
      <c r="A174" s="15"/>
      <c r="B174" s="85"/>
      <c r="C174" s="85"/>
      <c r="D174" s="85"/>
      <c r="E174" s="85"/>
      <c r="F174" s="85"/>
      <c r="G174" s="85"/>
      <c r="H174" s="85"/>
      <c r="I174" s="85"/>
      <c r="J174" s="85"/>
      <c r="K174" s="85"/>
      <c r="L174" s="85"/>
      <c r="M174" s="85"/>
      <c r="N174" s="85"/>
      <c r="O174" s="85"/>
      <c r="P174" s="85"/>
      <c r="Q174" s="85"/>
      <c r="R174" s="85"/>
    </row>
    <row r="175" spans="1:18" x14ac:dyDescent="0.25">
      <c r="A175" s="15"/>
      <c r="B175" s="115" t="s">
        <v>539</v>
      </c>
      <c r="C175" s="115"/>
      <c r="D175" s="115"/>
      <c r="E175" s="115"/>
      <c r="F175" s="115"/>
      <c r="G175" s="115"/>
      <c r="H175" s="115"/>
      <c r="I175" s="115"/>
      <c r="J175" s="115"/>
      <c r="K175" s="115"/>
      <c r="L175" s="115"/>
      <c r="M175" s="115"/>
      <c r="N175" s="115"/>
      <c r="O175" s="115"/>
      <c r="P175" s="115"/>
      <c r="Q175" s="115"/>
      <c r="R175" s="115"/>
    </row>
    <row r="176" spans="1:18" x14ac:dyDescent="0.25">
      <c r="A176" s="15"/>
      <c r="B176" s="115" t="s">
        <v>578</v>
      </c>
      <c r="C176" s="115"/>
      <c r="D176" s="115"/>
      <c r="E176" s="115"/>
      <c r="F176" s="115"/>
      <c r="G176" s="115"/>
      <c r="H176" s="115"/>
      <c r="I176" s="115"/>
      <c r="J176" s="115"/>
      <c r="K176" s="115"/>
      <c r="L176" s="115"/>
      <c r="M176" s="115"/>
      <c r="N176" s="115"/>
      <c r="O176" s="115"/>
      <c r="P176" s="115"/>
      <c r="Q176" s="115"/>
      <c r="R176" s="115"/>
    </row>
    <row r="177" spans="1:18" x14ac:dyDescent="0.25">
      <c r="A177" s="15"/>
      <c r="B177" s="116" t="s">
        <v>541</v>
      </c>
      <c r="C177" s="116"/>
      <c r="D177" s="116"/>
      <c r="E177" s="116"/>
      <c r="F177" s="116"/>
      <c r="G177" s="116"/>
      <c r="H177" s="116"/>
      <c r="I177" s="116"/>
      <c r="J177" s="116"/>
      <c r="K177" s="116"/>
      <c r="L177" s="116"/>
      <c r="M177" s="116"/>
      <c r="N177" s="116"/>
      <c r="O177" s="116"/>
      <c r="P177" s="116"/>
      <c r="Q177" s="116"/>
      <c r="R177" s="116"/>
    </row>
    <row r="178" spans="1:18" x14ac:dyDescent="0.25">
      <c r="A178" s="15"/>
      <c r="B178" s="85"/>
      <c r="C178" s="85"/>
      <c r="D178" s="85"/>
      <c r="E178" s="85"/>
      <c r="F178" s="85"/>
      <c r="G178" s="85"/>
      <c r="H178" s="85"/>
      <c r="I178" s="85"/>
      <c r="J178" s="85"/>
      <c r="K178" s="85"/>
      <c r="L178" s="85"/>
      <c r="M178" s="85"/>
      <c r="N178" s="85"/>
      <c r="O178" s="85"/>
      <c r="P178" s="85"/>
      <c r="Q178" s="85"/>
      <c r="R178" s="85"/>
    </row>
    <row r="179" spans="1:18" ht="15.75" thickBot="1" x14ac:dyDescent="0.3">
      <c r="A179" s="15"/>
      <c r="B179" s="17"/>
      <c r="C179" s="18"/>
      <c r="D179" s="32" t="s">
        <v>622</v>
      </c>
      <c r="E179" s="32"/>
      <c r="F179" s="32"/>
      <c r="G179" s="32"/>
      <c r="H179" s="32"/>
      <c r="I179" s="32"/>
      <c r="J179" s="32"/>
      <c r="K179" s="32"/>
      <c r="L179" s="32"/>
      <c r="M179" s="32"/>
      <c r="N179" s="32"/>
      <c r="O179" s="32"/>
      <c r="P179" s="32"/>
      <c r="Q179" s="32"/>
      <c r="R179" s="18"/>
    </row>
    <row r="180" spans="1:18" x14ac:dyDescent="0.25">
      <c r="A180" s="15"/>
      <c r="B180" s="17"/>
      <c r="C180" s="18"/>
      <c r="D180" s="34"/>
      <c r="E180" s="34"/>
      <c r="F180" s="66"/>
      <c r="G180" s="69" t="s">
        <v>542</v>
      </c>
      <c r="H180" s="69"/>
      <c r="I180" s="66"/>
      <c r="J180" s="69" t="s">
        <v>543</v>
      </c>
      <c r="K180" s="69"/>
      <c r="L180" s="66"/>
      <c r="M180" s="34"/>
      <c r="N180" s="34"/>
      <c r="O180" s="66"/>
      <c r="P180" s="69" t="s">
        <v>417</v>
      </c>
      <c r="Q180" s="69"/>
      <c r="R180" s="18"/>
    </row>
    <row r="181" spans="1:18" ht="15.75" thickBot="1" x14ac:dyDescent="0.3">
      <c r="A181" s="15"/>
      <c r="B181" s="17"/>
      <c r="C181" s="18"/>
      <c r="D181" s="32" t="s">
        <v>544</v>
      </c>
      <c r="E181" s="32"/>
      <c r="F181" s="18"/>
      <c r="G181" s="32" t="s">
        <v>545</v>
      </c>
      <c r="H181" s="32"/>
      <c r="I181" s="18"/>
      <c r="J181" s="32" t="s">
        <v>545</v>
      </c>
      <c r="K181" s="32"/>
      <c r="L181" s="18"/>
      <c r="M181" s="32" t="s">
        <v>546</v>
      </c>
      <c r="N181" s="32"/>
      <c r="O181" s="18"/>
      <c r="P181" s="32" t="s">
        <v>101</v>
      </c>
      <c r="Q181" s="32"/>
      <c r="R181" s="18"/>
    </row>
    <row r="182" spans="1:18" x14ac:dyDescent="0.25">
      <c r="A182" s="15"/>
      <c r="B182" s="55"/>
      <c r="C182" s="17"/>
      <c r="D182" s="62"/>
      <c r="E182" s="62"/>
      <c r="F182" s="17"/>
      <c r="G182" s="62"/>
      <c r="H182" s="62"/>
      <c r="I182" s="17"/>
      <c r="J182" s="62"/>
      <c r="K182" s="62"/>
      <c r="L182" s="17"/>
      <c r="M182" s="62"/>
      <c r="N182" s="62"/>
      <c r="O182" s="17"/>
      <c r="P182" s="62"/>
      <c r="Q182" s="62"/>
      <c r="R182" s="17"/>
    </row>
    <row r="183" spans="1:18" x14ac:dyDescent="0.25">
      <c r="A183" s="15"/>
      <c r="B183" s="21" t="s">
        <v>77</v>
      </c>
      <c r="C183" s="22"/>
      <c r="D183" s="23" t="s">
        <v>234</v>
      </c>
      <c r="E183" s="24">
        <v>257792</v>
      </c>
      <c r="F183" s="22"/>
      <c r="G183" s="23" t="s">
        <v>234</v>
      </c>
      <c r="H183" s="24">
        <v>1319735</v>
      </c>
      <c r="I183" s="22"/>
      <c r="J183" s="23" t="s">
        <v>234</v>
      </c>
      <c r="K183" s="24">
        <v>1808</v>
      </c>
      <c r="L183" s="22"/>
      <c r="M183" s="23" t="s">
        <v>234</v>
      </c>
      <c r="N183" s="27" t="s">
        <v>240</v>
      </c>
      <c r="O183" s="22"/>
      <c r="P183" s="23" t="s">
        <v>234</v>
      </c>
      <c r="Q183" s="24">
        <v>1579335</v>
      </c>
      <c r="R183" s="22"/>
    </row>
    <row r="184" spans="1:18" ht="15.75" thickBot="1" x14ac:dyDescent="0.3">
      <c r="A184" s="15"/>
      <c r="B184" s="25" t="s">
        <v>580</v>
      </c>
      <c r="C184" s="17"/>
      <c r="D184" s="35">
        <v>275681</v>
      </c>
      <c r="E184" s="35"/>
      <c r="F184" s="17"/>
      <c r="G184" s="35">
        <v>1197406</v>
      </c>
      <c r="H184" s="35"/>
      <c r="I184" s="17"/>
      <c r="J184" s="35">
        <v>2348</v>
      </c>
      <c r="K184" s="35"/>
      <c r="L184" s="17"/>
      <c r="M184" s="52" t="s">
        <v>240</v>
      </c>
      <c r="N184" s="52"/>
      <c r="O184" s="17"/>
      <c r="P184" s="35">
        <v>1475435</v>
      </c>
      <c r="Q184" s="35"/>
      <c r="R184" s="17"/>
    </row>
    <row r="185" spans="1:18" x14ac:dyDescent="0.25">
      <c r="A185" s="15"/>
      <c r="B185" s="21" t="s">
        <v>581</v>
      </c>
      <c r="C185" s="22"/>
      <c r="D185" s="37" t="s">
        <v>623</v>
      </c>
      <c r="E185" s="37"/>
      <c r="F185" s="23" t="s">
        <v>237</v>
      </c>
      <c r="G185" s="95">
        <v>122329</v>
      </c>
      <c r="H185" s="95"/>
      <c r="I185" s="22"/>
      <c r="J185" s="37" t="s">
        <v>624</v>
      </c>
      <c r="K185" s="37"/>
      <c r="L185" s="23" t="s">
        <v>237</v>
      </c>
      <c r="M185" s="37" t="s">
        <v>240</v>
      </c>
      <c r="N185" s="37"/>
      <c r="O185" s="22"/>
      <c r="P185" s="95">
        <v>103900</v>
      </c>
      <c r="Q185" s="95"/>
      <c r="R185" s="22"/>
    </row>
    <row r="186" spans="1:18" x14ac:dyDescent="0.25">
      <c r="A186" s="15"/>
      <c r="B186" s="25" t="s">
        <v>625</v>
      </c>
      <c r="C186" s="17"/>
      <c r="D186" s="61"/>
      <c r="E186" s="61"/>
      <c r="F186" s="17"/>
      <c r="G186" s="61"/>
      <c r="H186" s="61"/>
      <c r="I186" s="17"/>
      <c r="J186" s="61"/>
      <c r="K186" s="61"/>
      <c r="L186" s="17"/>
      <c r="M186" s="61"/>
      <c r="N186" s="61"/>
      <c r="O186" s="17"/>
      <c r="P186" s="61"/>
      <c r="Q186" s="61"/>
      <c r="R186" s="17"/>
    </row>
    <row r="187" spans="1:18" x14ac:dyDescent="0.25">
      <c r="A187" s="15"/>
      <c r="B187" s="48" t="s">
        <v>585</v>
      </c>
      <c r="C187" s="22"/>
      <c r="D187" s="51">
        <v>42124</v>
      </c>
      <c r="E187" s="51"/>
      <c r="F187" s="22"/>
      <c r="G187" s="36" t="s">
        <v>626</v>
      </c>
      <c r="H187" s="36"/>
      <c r="I187" s="23" t="s">
        <v>237</v>
      </c>
      <c r="J187" s="36" t="s">
        <v>627</v>
      </c>
      <c r="K187" s="36"/>
      <c r="L187" s="23" t="s">
        <v>237</v>
      </c>
      <c r="M187" s="36" t="s">
        <v>240</v>
      </c>
      <c r="N187" s="36"/>
      <c r="O187" s="22"/>
      <c r="P187" s="51">
        <v>42059</v>
      </c>
      <c r="Q187" s="51"/>
      <c r="R187" s="22"/>
    </row>
    <row r="188" spans="1:18" ht="15.75" thickBot="1" x14ac:dyDescent="0.3">
      <c r="A188" s="15"/>
      <c r="B188" s="53" t="s">
        <v>586</v>
      </c>
      <c r="C188" s="17"/>
      <c r="D188" s="52" t="s">
        <v>628</v>
      </c>
      <c r="E188" s="52"/>
      <c r="F188" s="13" t="s">
        <v>237</v>
      </c>
      <c r="G188" s="52" t="s">
        <v>240</v>
      </c>
      <c r="H188" s="52"/>
      <c r="I188" s="17"/>
      <c r="J188" s="52" t="s">
        <v>240</v>
      </c>
      <c r="K188" s="52"/>
      <c r="L188" s="17"/>
      <c r="M188" s="35">
        <v>74002</v>
      </c>
      <c r="N188" s="35"/>
      <c r="O188" s="17"/>
      <c r="P188" s="52" t="s">
        <v>240</v>
      </c>
      <c r="Q188" s="52"/>
      <c r="R188" s="17"/>
    </row>
    <row r="189" spans="1:18" x14ac:dyDescent="0.25">
      <c r="A189" s="15"/>
      <c r="B189" s="112" t="s">
        <v>589</v>
      </c>
      <c r="C189" s="22"/>
      <c r="D189" s="37" t="s">
        <v>629</v>
      </c>
      <c r="E189" s="37"/>
      <c r="F189" s="23" t="s">
        <v>237</v>
      </c>
      <c r="G189" s="37" t="s">
        <v>626</v>
      </c>
      <c r="H189" s="37"/>
      <c r="I189" s="23" t="s">
        <v>237</v>
      </c>
      <c r="J189" s="37" t="s">
        <v>627</v>
      </c>
      <c r="K189" s="37"/>
      <c r="L189" s="23" t="s">
        <v>237</v>
      </c>
      <c r="M189" s="95">
        <v>74002</v>
      </c>
      <c r="N189" s="95"/>
      <c r="O189" s="22"/>
      <c r="P189" s="95">
        <v>42059</v>
      </c>
      <c r="Q189" s="95"/>
      <c r="R189" s="22"/>
    </row>
    <row r="190" spans="1:18" x14ac:dyDescent="0.25">
      <c r="A190" s="15"/>
      <c r="B190" s="108"/>
      <c r="C190" s="17"/>
      <c r="D190" s="61"/>
      <c r="E190" s="61"/>
      <c r="F190" s="17"/>
      <c r="G190" s="61"/>
      <c r="H190" s="61"/>
      <c r="I190" s="17"/>
      <c r="J190" s="61"/>
      <c r="K190" s="61"/>
      <c r="L190" s="17"/>
      <c r="M190" s="61"/>
      <c r="N190" s="61"/>
      <c r="O190" s="17"/>
      <c r="P190" s="61"/>
      <c r="Q190" s="61"/>
      <c r="R190" s="17"/>
    </row>
    <row r="191" spans="1:18" ht="25.5" x14ac:dyDescent="0.25">
      <c r="A191" s="15"/>
      <c r="B191" s="21" t="s">
        <v>591</v>
      </c>
      <c r="C191" s="22"/>
      <c r="D191" s="51">
        <v>13989</v>
      </c>
      <c r="E191" s="51"/>
      <c r="F191" s="22"/>
      <c r="G191" s="51">
        <v>122384</v>
      </c>
      <c r="H191" s="51"/>
      <c r="I191" s="22"/>
      <c r="J191" s="36" t="s">
        <v>630</v>
      </c>
      <c r="K191" s="36"/>
      <c r="L191" s="23" t="s">
        <v>237</v>
      </c>
      <c r="M191" s="36" t="s">
        <v>628</v>
      </c>
      <c r="N191" s="36"/>
      <c r="O191" s="23" t="s">
        <v>237</v>
      </c>
      <c r="P191" s="51">
        <v>61841</v>
      </c>
      <c r="Q191" s="51"/>
      <c r="R191" s="22"/>
    </row>
    <row r="192" spans="1:18" ht="15.75" thickBot="1" x14ac:dyDescent="0.3">
      <c r="A192" s="15"/>
      <c r="B192" s="25" t="s">
        <v>594</v>
      </c>
      <c r="C192" s="17"/>
      <c r="D192" s="52" t="s">
        <v>631</v>
      </c>
      <c r="E192" s="52"/>
      <c r="F192" s="13" t="s">
        <v>237</v>
      </c>
      <c r="G192" s="35">
        <v>39590</v>
      </c>
      <c r="H192" s="35"/>
      <c r="I192" s="17"/>
      <c r="J192" s="52" t="s">
        <v>632</v>
      </c>
      <c r="K192" s="52"/>
      <c r="L192" s="13" t="s">
        <v>237</v>
      </c>
      <c r="M192" s="52" t="s">
        <v>240</v>
      </c>
      <c r="N192" s="52"/>
      <c r="O192" s="17"/>
      <c r="P192" s="35">
        <v>20005</v>
      </c>
      <c r="Q192" s="35"/>
      <c r="R192" s="17"/>
    </row>
    <row r="193" spans="1:18" x14ac:dyDescent="0.25">
      <c r="A193" s="15"/>
      <c r="B193" s="73"/>
      <c r="C193" s="22"/>
      <c r="D193" s="81"/>
      <c r="E193" s="81"/>
      <c r="F193" s="22"/>
      <c r="G193" s="81"/>
      <c r="H193" s="81"/>
      <c r="I193" s="22"/>
      <c r="J193" s="81"/>
      <c r="K193" s="81"/>
      <c r="L193" s="22"/>
      <c r="M193" s="81"/>
      <c r="N193" s="81"/>
      <c r="O193" s="22"/>
      <c r="P193" s="81"/>
      <c r="Q193" s="81"/>
      <c r="R193" s="22"/>
    </row>
    <row r="194" spans="1:18" x14ac:dyDescent="0.25">
      <c r="A194" s="15"/>
      <c r="B194" s="25" t="s">
        <v>633</v>
      </c>
      <c r="C194" s="17"/>
      <c r="D194" s="38">
        <v>33403</v>
      </c>
      <c r="E194" s="38"/>
      <c r="F194" s="17"/>
      <c r="G194" s="38">
        <v>82794</v>
      </c>
      <c r="H194" s="38"/>
      <c r="I194" s="17"/>
      <c r="J194" s="40" t="s">
        <v>634</v>
      </c>
      <c r="K194" s="40"/>
      <c r="L194" s="13" t="s">
        <v>237</v>
      </c>
      <c r="M194" s="40" t="s">
        <v>628</v>
      </c>
      <c r="N194" s="40"/>
      <c r="O194" s="13" t="s">
        <v>237</v>
      </c>
      <c r="P194" s="38">
        <v>41836</v>
      </c>
      <c r="Q194" s="38"/>
      <c r="R194" s="17"/>
    </row>
    <row r="195" spans="1:18" ht="26.25" thickBot="1" x14ac:dyDescent="0.3">
      <c r="A195" s="15"/>
      <c r="B195" s="21" t="s">
        <v>635</v>
      </c>
      <c r="C195" s="22"/>
      <c r="D195" s="42">
        <v>19760</v>
      </c>
      <c r="E195" s="42"/>
      <c r="F195" s="22"/>
      <c r="G195" s="39" t="s">
        <v>240</v>
      </c>
      <c r="H195" s="39"/>
      <c r="I195" s="22"/>
      <c r="J195" s="39" t="s">
        <v>243</v>
      </c>
      <c r="K195" s="39"/>
      <c r="L195" s="23" t="s">
        <v>237</v>
      </c>
      <c r="M195" s="39" t="s">
        <v>240</v>
      </c>
      <c r="N195" s="39"/>
      <c r="O195" s="22"/>
      <c r="P195" s="42">
        <v>11156</v>
      </c>
      <c r="Q195" s="42"/>
      <c r="R195" s="22"/>
    </row>
    <row r="196" spans="1:18" x14ac:dyDescent="0.25">
      <c r="A196" s="15"/>
      <c r="B196" s="56"/>
      <c r="C196" s="17"/>
      <c r="D196" s="62"/>
      <c r="E196" s="62"/>
      <c r="F196" s="17"/>
      <c r="G196" s="62"/>
      <c r="H196" s="62"/>
      <c r="I196" s="17"/>
      <c r="J196" s="62"/>
      <c r="K196" s="62"/>
      <c r="L196" s="17"/>
      <c r="M196" s="62"/>
      <c r="N196" s="62"/>
      <c r="O196" s="17"/>
      <c r="P196" s="62"/>
      <c r="Q196" s="62"/>
      <c r="R196" s="17"/>
    </row>
    <row r="197" spans="1:18" ht="25.5" x14ac:dyDescent="0.25">
      <c r="A197" s="15"/>
      <c r="B197" s="21" t="s">
        <v>636</v>
      </c>
      <c r="C197" s="22"/>
      <c r="D197" s="51">
        <v>53163</v>
      </c>
      <c r="E197" s="51"/>
      <c r="F197" s="22"/>
      <c r="G197" s="51">
        <v>82794</v>
      </c>
      <c r="H197" s="51"/>
      <c r="I197" s="22"/>
      <c r="J197" s="36" t="s">
        <v>637</v>
      </c>
      <c r="K197" s="36"/>
      <c r="L197" s="23" t="s">
        <v>237</v>
      </c>
      <c r="M197" s="36" t="s">
        <v>628</v>
      </c>
      <c r="N197" s="36"/>
      <c r="O197" s="23" t="s">
        <v>237</v>
      </c>
      <c r="P197" s="51">
        <v>52992</v>
      </c>
      <c r="Q197" s="51"/>
      <c r="R197" s="22"/>
    </row>
    <row r="198" spans="1:18" ht="15.75" thickBot="1" x14ac:dyDescent="0.3">
      <c r="A198" s="15"/>
      <c r="B198" s="25" t="s">
        <v>94</v>
      </c>
      <c r="C198" s="17"/>
      <c r="D198" s="52" t="s">
        <v>240</v>
      </c>
      <c r="E198" s="52"/>
      <c r="F198" s="17"/>
      <c r="G198" s="52" t="s">
        <v>240</v>
      </c>
      <c r="H198" s="52"/>
      <c r="I198" s="17"/>
      <c r="J198" s="52" t="s">
        <v>632</v>
      </c>
      <c r="K198" s="52"/>
      <c r="L198" s="13" t="s">
        <v>237</v>
      </c>
      <c r="M198" s="52" t="s">
        <v>240</v>
      </c>
      <c r="N198" s="52"/>
      <c r="O198" s="17"/>
      <c r="P198" s="52" t="s">
        <v>632</v>
      </c>
      <c r="Q198" s="52"/>
      <c r="R198" s="13" t="s">
        <v>237</v>
      </c>
    </row>
    <row r="199" spans="1:18" ht="15.75" thickBot="1" x14ac:dyDescent="0.3">
      <c r="A199" s="15"/>
      <c r="B199" s="21" t="s">
        <v>598</v>
      </c>
      <c r="C199" s="22"/>
      <c r="D199" s="49" t="s">
        <v>234</v>
      </c>
      <c r="E199" s="50">
        <v>53163</v>
      </c>
      <c r="F199" s="22"/>
      <c r="G199" s="49" t="s">
        <v>234</v>
      </c>
      <c r="H199" s="50">
        <v>82794</v>
      </c>
      <c r="I199" s="22"/>
      <c r="J199" s="49" t="s">
        <v>234</v>
      </c>
      <c r="K199" s="83" t="s">
        <v>638</v>
      </c>
      <c r="L199" s="23" t="s">
        <v>237</v>
      </c>
      <c r="M199" s="49" t="s">
        <v>234</v>
      </c>
      <c r="N199" s="83" t="s">
        <v>628</v>
      </c>
      <c r="O199" s="23" t="s">
        <v>237</v>
      </c>
      <c r="P199" s="49" t="s">
        <v>234</v>
      </c>
      <c r="Q199" s="50">
        <v>53163</v>
      </c>
      <c r="R199" s="22"/>
    </row>
    <row r="200" spans="1:18" ht="15.75" thickTop="1" x14ac:dyDescent="0.25">
      <c r="A200" s="15"/>
      <c r="B200" s="56"/>
      <c r="C200" s="17"/>
      <c r="D200" s="84"/>
      <c r="E200" s="84"/>
      <c r="F200" s="17"/>
      <c r="G200" s="84"/>
      <c r="H200" s="84"/>
      <c r="I200" s="17"/>
      <c r="J200" s="84"/>
      <c r="K200" s="84"/>
      <c r="L200" s="17"/>
      <c r="M200" s="84"/>
      <c r="N200" s="84"/>
      <c r="O200" s="17"/>
      <c r="P200" s="84"/>
      <c r="Q200" s="84"/>
      <c r="R200" s="17"/>
    </row>
    <row r="201" spans="1:18" x14ac:dyDescent="0.25">
      <c r="A201" s="15"/>
      <c r="B201" s="21" t="s">
        <v>600</v>
      </c>
      <c r="C201" s="22"/>
      <c r="D201" s="78"/>
      <c r="E201" s="78"/>
      <c r="F201" s="22"/>
      <c r="G201" s="78"/>
      <c r="H201" s="78"/>
      <c r="I201" s="22"/>
      <c r="J201" s="78"/>
      <c r="K201" s="78"/>
      <c r="L201" s="22"/>
      <c r="M201" s="78"/>
      <c r="N201" s="78"/>
      <c r="O201" s="22"/>
      <c r="P201" s="78"/>
      <c r="Q201" s="78"/>
      <c r="R201" s="22"/>
    </row>
    <row r="202" spans="1:18" ht="26.25" thickBot="1" x14ac:dyDescent="0.3">
      <c r="A202" s="15"/>
      <c r="B202" s="53" t="s">
        <v>97</v>
      </c>
      <c r="C202" s="17"/>
      <c r="D202" s="52" t="s">
        <v>639</v>
      </c>
      <c r="E202" s="52"/>
      <c r="F202" s="13" t="s">
        <v>237</v>
      </c>
      <c r="G202" s="52" t="s">
        <v>240</v>
      </c>
      <c r="H202" s="52"/>
      <c r="I202" s="17"/>
      <c r="J202" s="52" t="s">
        <v>639</v>
      </c>
      <c r="K202" s="52"/>
      <c r="L202" s="13" t="s">
        <v>237</v>
      </c>
      <c r="M202" s="52">
        <v>433</v>
      </c>
      <c r="N202" s="52"/>
      <c r="O202" s="17"/>
      <c r="P202" s="52" t="s">
        <v>639</v>
      </c>
      <c r="Q202" s="52"/>
      <c r="R202" s="13" t="s">
        <v>237</v>
      </c>
    </row>
    <row r="203" spans="1:18" ht="26.25" thickBot="1" x14ac:dyDescent="0.3">
      <c r="A203" s="15"/>
      <c r="B203" s="48" t="s">
        <v>602</v>
      </c>
      <c r="C203" s="22"/>
      <c r="D203" s="23" t="s">
        <v>234</v>
      </c>
      <c r="E203" s="110">
        <v>52730</v>
      </c>
      <c r="F203" s="22"/>
      <c r="G203" s="23" t="s">
        <v>234</v>
      </c>
      <c r="H203" s="110">
        <v>82794</v>
      </c>
      <c r="I203" s="22"/>
      <c r="J203" s="23" t="s">
        <v>234</v>
      </c>
      <c r="K203" s="111" t="s">
        <v>640</v>
      </c>
      <c r="L203" s="23" t="s">
        <v>237</v>
      </c>
      <c r="M203" s="23" t="s">
        <v>234</v>
      </c>
      <c r="N203" s="111" t="s">
        <v>641</v>
      </c>
      <c r="O203" s="23" t="s">
        <v>237</v>
      </c>
      <c r="P203" s="23" t="s">
        <v>234</v>
      </c>
      <c r="Q203" s="110">
        <v>52730</v>
      </c>
      <c r="R203" s="22"/>
    </row>
    <row r="204" spans="1:18" ht="15.75" thickTop="1" x14ac:dyDescent="0.25">
      <c r="A204" s="15"/>
      <c r="B204" s="72"/>
      <c r="C204" s="17"/>
      <c r="D204" s="84"/>
      <c r="E204" s="84"/>
      <c r="F204" s="17"/>
      <c r="G204" s="84"/>
      <c r="H204" s="84"/>
      <c r="I204" s="17"/>
      <c r="J204" s="84"/>
      <c r="K204" s="84"/>
      <c r="L204" s="17"/>
      <c r="M204" s="84"/>
      <c r="N204" s="84"/>
      <c r="O204" s="17"/>
      <c r="P204" s="84"/>
      <c r="Q204" s="84"/>
      <c r="R204" s="17"/>
    </row>
    <row r="205" spans="1:18" ht="15.75" thickBot="1" x14ac:dyDescent="0.3">
      <c r="A205" s="15"/>
      <c r="B205" s="21" t="s">
        <v>605</v>
      </c>
      <c r="C205" s="22"/>
      <c r="D205" s="49" t="s">
        <v>234</v>
      </c>
      <c r="E205" s="59">
        <v>52730</v>
      </c>
      <c r="F205" s="22"/>
      <c r="G205" s="49" t="s">
        <v>234</v>
      </c>
      <c r="H205" s="59">
        <v>82794</v>
      </c>
      <c r="I205" s="22"/>
      <c r="J205" s="49" t="s">
        <v>234</v>
      </c>
      <c r="K205" s="82" t="s">
        <v>642</v>
      </c>
      <c r="L205" s="23" t="s">
        <v>237</v>
      </c>
      <c r="M205" s="49" t="s">
        <v>234</v>
      </c>
      <c r="N205" s="82" t="s">
        <v>641</v>
      </c>
      <c r="O205" s="23" t="s">
        <v>237</v>
      </c>
      <c r="P205" s="49" t="s">
        <v>234</v>
      </c>
      <c r="Q205" s="59">
        <v>52559</v>
      </c>
      <c r="R205" s="22"/>
    </row>
    <row r="206" spans="1:18" ht="15.75" thickTop="1" x14ac:dyDescent="0.25">
      <c r="A206" s="15"/>
      <c r="B206" s="85"/>
      <c r="C206" s="85"/>
      <c r="D206" s="85"/>
      <c r="E206" s="85"/>
      <c r="F206" s="85"/>
      <c r="G206" s="85"/>
      <c r="H206" s="85"/>
      <c r="I206" s="85"/>
      <c r="J206" s="85"/>
      <c r="K206" s="85"/>
      <c r="L206" s="85"/>
      <c r="M206" s="85"/>
      <c r="N206" s="85"/>
      <c r="O206" s="85"/>
      <c r="P206" s="85"/>
      <c r="Q206" s="85"/>
      <c r="R206" s="85"/>
    </row>
    <row r="207" spans="1:18" x14ac:dyDescent="0.25">
      <c r="A207" s="15"/>
      <c r="B207" s="115" t="s">
        <v>539</v>
      </c>
      <c r="C207" s="115"/>
      <c r="D207" s="115"/>
      <c r="E207" s="115"/>
      <c r="F207" s="115"/>
      <c r="G207" s="115"/>
      <c r="H207" s="115"/>
      <c r="I207" s="115"/>
      <c r="J207" s="115"/>
      <c r="K207" s="115"/>
      <c r="L207" s="115"/>
      <c r="M207" s="115"/>
      <c r="N207" s="115"/>
      <c r="O207" s="115"/>
      <c r="P207" s="115"/>
      <c r="Q207" s="115"/>
      <c r="R207" s="115"/>
    </row>
    <row r="208" spans="1:18" x14ac:dyDescent="0.25">
      <c r="A208" s="15"/>
      <c r="B208" s="115" t="s">
        <v>643</v>
      </c>
      <c r="C208" s="115"/>
      <c r="D208" s="115"/>
      <c r="E208" s="115"/>
      <c r="F208" s="115"/>
      <c r="G208" s="115"/>
      <c r="H208" s="115"/>
      <c r="I208" s="115"/>
      <c r="J208" s="115"/>
      <c r="K208" s="115"/>
      <c r="L208" s="115"/>
      <c r="M208" s="115"/>
      <c r="N208" s="115"/>
      <c r="O208" s="115"/>
      <c r="P208" s="115"/>
      <c r="Q208" s="115"/>
      <c r="R208" s="115"/>
    </row>
    <row r="209" spans="1:18" x14ac:dyDescent="0.25">
      <c r="A209" s="15"/>
      <c r="B209" s="116" t="s">
        <v>541</v>
      </c>
      <c r="C209" s="116"/>
      <c r="D209" s="116"/>
      <c r="E209" s="116"/>
      <c r="F209" s="116"/>
      <c r="G209" s="116"/>
      <c r="H209" s="116"/>
      <c r="I209" s="116"/>
      <c r="J209" s="116"/>
      <c r="K209" s="116"/>
      <c r="L209" s="116"/>
      <c r="M209" s="116"/>
      <c r="N209" s="116"/>
      <c r="O209" s="116"/>
      <c r="P209" s="116"/>
      <c r="Q209" s="116"/>
      <c r="R209" s="116"/>
    </row>
    <row r="210" spans="1:18" x14ac:dyDescent="0.25">
      <c r="A210" s="15"/>
      <c r="B210" s="85"/>
      <c r="C210" s="85"/>
      <c r="D210" s="85"/>
      <c r="E210" s="85"/>
      <c r="F210" s="85"/>
      <c r="G210" s="85"/>
      <c r="H210" s="85"/>
      <c r="I210" s="85"/>
      <c r="J210" s="85"/>
      <c r="K210" s="85"/>
      <c r="L210" s="85"/>
      <c r="M210" s="85"/>
      <c r="N210" s="85"/>
      <c r="O210" s="85"/>
      <c r="P210" s="85"/>
      <c r="Q210" s="85"/>
      <c r="R210" s="85"/>
    </row>
    <row r="211" spans="1:18" ht="15.75" thickBot="1" x14ac:dyDescent="0.3">
      <c r="A211" s="15"/>
      <c r="B211" s="17"/>
      <c r="C211" s="18"/>
      <c r="D211" s="32" t="s">
        <v>579</v>
      </c>
      <c r="E211" s="32"/>
      <c r="F211" s="32"/>
      <c r="G211" s="32"/>
      <c r="H211" s="32"/>
      <c r="I211" s="32"/>
      <c r="J211" s="32"/>
      <c r="K211" s="32"/>
      <c r="L211" s="32"/>
      <c r="M211" s="32"/>
      <c r="N211" s="32"/>
      <c r="O211" s="32"/>
      <c r="P211" s="32"/>
      <c r="Q211" s="32"/>
      <c r="R211" s="18"/>
    </row>
    <row r="212" spans="1:18" x14ac:dyDescent="0.25">
      <c r="A212" s="15"/>
      <c r="B212" s="17"/>
      <c r="C212" s="18"/>
      <c r="D212" s="34"/>
      <c r="E212" s="34"/>
      <c r="F212" s="66"/>
      <c r="G212" s="69" t="s">
        <v>542</v>
      </c>
      <c r="H212" s="69"/>
      <c r="I212" s="66"/>
      <c r="J212" s="69" t="s">
        <v>543</v>
      </c>
      <c r="K212" s="69"/>
      <c r="L212" s="66"/>
      <c r="M212" s="34"/>
      <c r="N212" s="34"/>
      <c r="O212" s="66"/>
      <c r="P212" s="69" t="s">
        <v>417</v>
      </c>
      <c r="Q212" s="69"/>
      <c r="R212" s="18"/>
    </row>
    <row r="213" spans="1:18" ht="15.75" thickBot="1" x14ac:dyDescent="0.3">
      <c r="A213" s="15"/>
      <c r="B213" s="17"/>
      <c r="C213" s="18"/>
      <c r="D213" s="32" t="s">
        <v>544</v>
      </c>
      <c r="E213" s="32"/>
      <c r="F213" s="18"/>
      <c r="G213" s="32" t="s">
        <v>545</v>
      </c>
      <c r="H213" s="32"/>
      <c r="I213" s="18"/>
      <c r="J213" s="32" t="s">
        <v>545</v>
      </c>
      <c r="K213" s="32"/>
      <c r="L213" s="18"/>
      <c r="M213" s="32" t="s">
        <v>546</v>
      </c>
      <c r="N213" s="32"/>
      <c r="O213" s="18"/>
      <c r="P213" s="32" t="s">
        <v>101</v>
      </c>
      <c r="Q213" s="32"/>
      <c r="R213" s="18"/>
    </row>
    <row r="214" spans="1:18" x14ac:dyDescent="0.25">
      <c r="A214" s="15"/>
      <c r="B214" s="55"/>
      <c r="C214" s="17"/>
      <c r="D214" s="62"/>
      <c r="E214" s="62"/>
      <c r="F214" s="17"/>
      <c r="G214" s="62"/>
      <c r="H214" s="62"/>
      <c r="I214" s="17"/>
      <c r="J214" s="62"/>
      <c r="K214" s="62"/>
      <c r="L214" s="17"/>
      <c r="M214" s="62"/>
      <c r="N214" s="62"/>
      <c r="O214" s="17"/>
      <c r="P214" s="62"/>
      <c r="Q214" s="62"/>
      <c r="R214" s="17"/>
    </row>
    <row r="215" spans="1:18" x14ac:dyDescent="0.25">
      <c r="A215" s="15"/>
      <c r="B215" s="97" t="s">
        <v>123</v>
      </c>
      <c r="C215" s="22"/>
      <c r="D215" s="78"/>
      <c r="E215" s="78"/>
      <c r="F215" s="22"/>
      <c r="G215" s="78"/>
      <c r="H215" s="78"/>
      <c r="I215" s="22"/>
      <c r="J215" s="78"/>
      <c r="K215" s="78"/>
      <c r="L215" s="22"/>
      <c r="M215" s="78"/>
      <c r="N215" s="78"/>
      <c r="O215" s="22"/>
      <c r="P215" s="78"/>
      <c r="Q215" s="78"/>
      <c r="R215" s="22"/>
    </row>
    <row r="216" spans="1:18" x14ac:dyDescent="0.25">
      <c r="A216" s="15"/>
      <c r="B216" s="53" t="s">
        <v>111</v>
      </c>
      <c r="C216" s="17"/>
      <c r="D216" s="13" t="s">
        <v>234</v>
      </c>
      <c r="E216" s="26">
        <v>49883</v>
      </c>
      <c r="F216" s="17"/>
      <c r="G216" s="13" t="s">
        <v>234</v>
      </c>
      <c r="H216" s="26">
        <v>83812</v>
      </c>
      <c r="I216" s="17"/>
      <c r="J216" s="13" t="s">
        <v>234</v>
      </c>
      <c r="K216" s="29" t="s">
        <v>597</v>
      </c>
      <c r="L216" s="13" t="s">
        <v>237</v>
      </c>
      <c r="M216" s="13" t="s">
        <v>234</v>
      </c>
      <c r="N216" s="29" t="s">
        <v>593</v>
      </c>
      <c r="O216" s="13" t="s">
        <v>237</v>
      </c>
      <c r="P216" s="13" t="s">
        <v>234</v>
      </c>
      <c r="Q216" s="26">
        <v>49773</v>
      </c>
      <c r="R216" s="17"/>
    </row>
    <row r="217" spans="1:18" ht="39" thickBot="1" x14ac:dyDescent="0.3">
      <c r="A217" s="15"/>
      <c r="B217" s="48" t="s">
        <v>644</v>
      </c>
      <c r="C217" s="22"/>
      <c r="D217" s="39" t="s">
        <v>645</v>
      </c>
      <c r="E217" s="39"/>
      <c r="F217" s="23" t="s">
        <v>237</v>
      </c>
      <c r="G217" s="42">
        <v>36695</v>
      </c>
      <c r="H217" s="42"/>
      <c r="I217" s="22"/>
      <c r="J217" s="39" t="s">
        <v>646</v>
      </c>
      <c r="K217" s="39"/>
      <c r="L217" s="23" t="s">
        <v>237</v>
      </c>
      <c r="M217" s="42">
        <v>83689</v>
      </c>
      <c r="N217" s="42"/>
      <c r="O217" s="22"/>
      <c r="P217" s="42">
        <v>11529</v>
      </c>
      <c r="Q217" s="42"/>
      <c r="R217" s="22"/>
    </row>
    <row r="218" spans="1:18" ht="26.25" thickBot="1" x14ac:dyDescent="0.3">
      <c r="A218" s="15"/>
      <c r="B218" s="75" t="s">
        <v>647</v>
      </c>
      <c r="C218" s="17"/>
      <c r="D218" s="113" t="s">
        <v>648</v>
      </c>
      <c r="E218" s="113"/>
      <c r="F218" s="13" t="s">
        <v>237</v>
      </c>
      <c r="G218" s="80">
        <v>120507</v>
      </c>
      <c r="H218" s="80"/>
      <c r="I218" s="17"/>
      <c r="J218" s="113" t="s">
        <v>649</v>
      </c>
      <c r="K218" s="113"/>
      <c r="L218" s="13" t="s">
        <v>237</v>
      </c>
      <c r="M218" s="113" t="s">
        <v>240</v>
      </c>
      <c r="N218" s="113"/>
      <c r="O218" s="17"/>
      <c r="P218" s="80">
        <v>61302</v>
      </c>
      <c r="Q218" s="80"/>
      <c r="R218" s="17"/>
    </row>
    <row r="219" spans="1:18" x14ac:dyDescent="0.25">
      <c r="A219" s="15"/>
      <c r="B219" s="97" t="s">
        <v>137</v>
      </c>
      <c r="C219" s="22"/>
      <c r="D219" s="81"/>
      <c r="E219" s="81"/>
      <c r="F219" s="22"/>
      <c r="G219" s="81"/>
      <c r="H219" s="81"/>
      <c r="I219" s="22"/>
      <c r="J219" s="81"/>
      <c r="K219" s="81"/>
      <c r="L219" s="22"/>
      <c r="M219" s="81"/>
      <c r="N219" s="81"/>
      <c r="O219" s="22"/>
      <c r="P219" s="81"/>
      <c r="Q219" s="81"/>
      <c r="R219" s="22"/>
    </row>
    <row r="220" spans="1:18" x14ac:dyDescent="0.25">
      <c r="A220" s="15"/>
      <c r="B220" s="53" t="s">
        <v>138</v>
      </c>
      <c r="C220" s="17"/>
      <c r="D220" s="40" t="s">
        <v>650</v>
      </c>
      <c r="E220" s="40"/>
      <c r="F220" s="13" t="s">
        <v>237</v>
      </c>
      <c r="G220" s="40" t="s">
        <v>651</v>
      </c>
      <c r="H220" s="40"/>
      <c r="I220" s="13" t="s">
        <v>237</v>
      </c>
      <c r="J220" s="40" t="s">
        <v>652</v>
      </c>
      <c r="K220" s="40"/>
      <c r="L220" s="13" t="s">
        <v>237</v>
      </c>
      <c r="M220" s="40" t="s">
        <v>240</v>
      </c>
      <c r="N220" s="40"/>
      <c r="O220" s="17"/>
      <c r="P220" s="40" t="s">
        <v>653</v>
      </c>
      <c r="Q220" s="40"/>
      <c r="R220" s="13" t="s">
        <v>237</v>
      </c>
    </row>
    <row r="221" spans="1:18" ht="25.5" x14ac:dyDescent="0.25">
      <c r="A221" s="15"/>
      <c r="B221" s="48" t="s">
        <v>139</v>
      </c>
      <c r="C221" s="22"/>
      <c r="D221" s="36" t="s">
        <v>240</v>
      </c>
      <c r="E221" s="36"/>
      <c r="F221" s="22"/>
      <c r="G221" s="36" t="s">
        <v>654</v>
      </c>
      <c r="H221" s="36"/>
      <c r="I221" s="23" t="s">
        <v>237</v>
      </c>
      <c r="J221" s="36" t="s">
        <v>240</v>
      </c>
      <c r="K221" s="36"/>
      <c r="L221" s="22"/>
      <c r="M221" s="36" t="s">
        <v>240</v>
      </c>
      <c r="N221" s="36"/>
      <c r="O221" s="22"/>
      <c r="P221" s="36" t="s">
        <v>654</v>
      </c>
      <c r="Q221" s="36"/>
      <c r="R221" s="23" t="s">
        <v>237</v>
      </c>
    </row>
    <row r="222" spans="1:18" ht="15.75" thickBot="1" x14ac:dyDescent="0.3">
      <c r="A222" s="15"/>
      <c r="B222" s="53" t="s">
        <v>140</v>
      </c>
      <c r="C222" s="17"/>
      <c r="D222" s="52" t="s">
        <v>240</v>
      </c>
      <c r="E222" s="52"/>
      <c r="F222" s="17"/>
      <c r="G222" s="52">
        <v>535</v>
      </c>
      <c r="H222" s="52"/>
      <c r="I222" s="17"/>
      <c r="J222" s="52" t="s">
        <v>240</v>
      </c>
      <c r="K222" s="52"/>
      <c r="L222" s="17"/>
      <c r="M222" s="52" t="s">
        <v>240</v>
      </c>
      <c r="N222" s="52"/>
      <c r="O222" s="17"/>
      <c r="P222" s="52">
        <v>535</v>
      </c>
      <c r="Q222" s="52"/>
      <c r="R222" s="17"/>
    </row>
    <row r="223" spans="1:18" ht="15.75" thickBot="1" x14ac:dyDescent="0.3">
      <c r="A223" s="15"/>
      <c r="B223" s="74" t="s">
        <v>141</v>
      </c>
      <c r="C223" s="22"/>
      <c r="D223" s="114" t="s">
        <v>650</v>
      </c>
      <c r="E223" s="114"/>
      <c r="F223" s="23" t="s">
        <v>237</v>
      </c>
      <c r="G223" s="114" t="s">
        <v>655</v>
      </c>
      <c r="H223" s="114"/>
      <c r="I223" s="23" t="s">
        <v>237</v>
      </c>
      <c r="J223" s="114" t="s">
        <v>652</v>
      </c>
      <c r="K223" s="114"/>
      <c r="L223" s="23" t="s">
        <v>237</v>
      </c>
      <c r="M223" s="114" t="s">
        <v>240</v>
      </c>
      <c r="N223" s="114"/>
      <c r="O223" s="22"/>
      <c r="P223" s="114" t="s">
        <v>656</v>
      </c>
      <c r="Q223" s="114"/>
      <c r="R223" s="23" t="s">
        <v>237</v>
      </c>
    </row>
    <row r="224" spans="1:18" x14ac:dyDescent="0.25">
      <c r="A224" s="15"/>
      <c r="B224" s="107" t="s">
        <v>142</v>
      </c>
      <c r="C224" s="17"/>
      <c r="D224" s="62"/>
      <c r="E224" s="62"/>
      <c r="F224" s="17"/>
      <c r="G224" s="62"/>
      <c r="H224" s="62"/>
      <c r="I224" s="17"/>
      <c r="J224" s="62"/>
      <c r="K224" s="62"/>
      <c r="L224" s="17"/>
      <c r="M224" s="62"/>
      <c r="N224" s="62"/>
      <c r="O224" s="17"/>
      <c r="P224" s="62"/>
      <c r="Q224" s="62"/>
      <c r="R224" s="17"/>
    </row>
    <row r="225" spans="1:18" x14ac:dyDescent="0.25">
      <c r="A225" s="15"/>
      <c r="B225" s="48" t="s">
        <v>657</v>
      </c>
      <c r="C225" s="22"/>
      <c r="D225" s="36" t="s">
        <v>658</v>
      </c>
      <c r="E225" s="36"/>
      <c r="F225" s="23" t="s">
        <v>237</v>
      </c>
      <c r="G225" s="36" t="s">
        <v>659</v>
      </c>
      <c r="H225" s="36"/>
      <c r="I225" s="23" t="s">
        <v>237</v>
      </c>
      <c r="J225" s="36" t="s">
        <v>601</v>
      </c>
      <c r="K225" s="36"/>
      <c r="L225" s="23" t="s">
        <v>237</v>
      </c>
      <c r="M225" s="36" t="s">
        <v>240</v>
      </c>
      <c r="N225" s="36"/>
      <c r="O225" s="22"/>
      <c r="P225" s="36" t="s">
        <v>660</v>
      </c>
      <c r="Q225" s="36"/>
      <c r="R225" s="23" t="s">
        <v>237</v>
      </c>
    </row>
    <row r="226" spans="1:18" ht="25.5" x14ac:dyDescent="0.25">
      <c r="A226" s="15"/>
      <c r="B226" s="53" t="s">
        <v>661</v>
      </c>
      <c r="C226" s="17"/>
      <c r="D226" s="40" t="s">
        <v>240</v>
      </c>
      <c r="E226" s="40"/>
      <c r="F226" s="17"/>
      <c r="G226" s="40" t="s">
        <v>662</v>
      </c>
      <c r="H226" s="40"/>
      <c r="I226" s="13" t="s">
        <v>237</v>
      </c>
      <c r="J226" s="40" t="s">
        <v>240</v>
      </c>
      <c r="K226" s="40"/>
      <c r="L226" s="17"/>
      <c r="M226" s="40" t="s">
        <v>240</v>
      </c>
      <c r="N226" s="40"/>
      <c r="O226" s="17"/>
      <c r="P226" s="40" t="s">
        <v>662</v>
      </c>
      <c r="Q226" s="40"/>
      <c r="R226" s="13" t="s">
        <v>237</v>
      </c>
    </row>
    <row r="227" spans="1:18" x14ac:dyDescent="0.25">
      <c r="A227" s="15"/>
      <c r="B227" s="48" t="s">
        <v>146</v>
      </c>
      <c r="C227" s="22"/>
      <c r="D227" s="36" t="s">
        <v>663</v>
      </c>
      <c r="E227" s="36"/>
      <c r="F227" s="23" t="s">
        <v>237</v>
      </c>
      <c r="G227" s="36" t="s">
        <v>240</v>
      </c>
      <c r="H227" s="36"/>
      <c r="I227" s="22"/>
      <c r="J227" s="36" t="s">
        <v>240</v>
      </c>
      <c r="K227" s="36"/>
      <c r="L227" s="22"/>
      <c r="M227" s="36" t="s">
        <v>240</v>
      </c>
      <c r="N227" s="36"/>
      <c r="O227" s="22"/>
      <c r="P227" s="36" t="s">
        <v>663</v>
      </c>
      <c r="Q227" s="36"/>
      <c r="R227" s="23" t="s">
        <v>237</v>
      </c>
    </row>
    <row r="228" spans="1:18" ht="26.25" thickBot="1" x14ac:dyDescent="0.3">
      <c r="A228" s="15"/>
      <c r="B228" s="53" t="s">
        <v>664</v>
      </c>
      <c r="C228" s="17"/>
      <c r="D228" s="35">
        <v>63442</v>
      </c>
      <c r="E228" s="35"/>
      <c r="F228" s="17"/>
      <c r="G228" s="52" t="s">
        <v>665</v>
      </c>
      <c r="H228" s="52"/>
      <c r="I228" s="13" t="s">
        <v>237</v>
      </c>
      <c r="J228" s="35">
        <v>2298</v>
      </c>
      <c r="K228" s="35"/>
      <c r="L228" s="17"/>
      <c r="M228" s="52" t="s">
        <v>240</v>
      </c>
      <c r="N228" s="52"/>
      <c r="O228" s="17"/>
      <c r="P228" s="52" t="s">
        <v>240</v>
      </c>
      <c r="Q228" s="52"/>
      <c r="R228" s="17"/>
    </row>
    <row r="229" spans="1:18" ht="26.25" thickBot="1" x14ac:dyDescent="0.3">
      <c r="A229" s="15"/>
      <c r="B229" s="74" t="s">
        <v>666</v>
      </c>
      <c r="C229" s="22"/>
      <c r="D229" s="79">
        <v>50878</v>
      </c>
      <c r="E229" s="79"/>
      <c r="F229" s="22"/>
      <c r="G229" s="114" t="s">
        <v>667</v>
      </c>
      <c r="H229" s="114"/>
      <c r="I229" s="23" t="s">
        <v>237</v>
      </c>
      <c r="J229" s="79">
        <v>1719</v>
      </c>
      <c r="K229" s="79"/>
      <c r="L229" s="22"/>
      <c r="M229" s="114" t="s">
        <v>240</v>
      </c>
      <c r="N229" s="114"/>
      <c r="O229" s="22"/>
      <c r="P229" s="114" t="s">
        <v>608</v>
      </c>
      <c r="Q229" s="114"/>
      <c r="R229" s="23" t="s">
        <v>237</v>
      </c>
    </row>
    <row r="230" spans="1:18" ht="26.25" thickBot="1" x14ac:dyDescent="0.3">
      <c r="A230" s="15"/>
      <c r="B230" s="25" t="s">
        <v>148</v>
      </c>
      <c r="C230" s="17"/>
      <c r="D230" s="113" t="s">
        <v>240</v>
      </c>
      <c r="E230" s="113"/>
      <c r="F230" s="17"/>
      <c r="G230" s="113" t="s">
        <v>240</v>
      </c>
      <c r="H230" s="113"/>
      <c r="I230" s="17"/>
      <c r="J230" s="113" t="s">
        <v>668</v>
      </c>
      <c r="K230" s="113"/>
      <c r="L230" s="13" t="s">
        <v>237</v>
      </c>
      <c r="M230" s="113" t="s">
        <v>240</v>
      </c>
      <c r="N230" s="113"/>
      <c r="O230" s="17"/>
      <c r="P230" s="113" t="s">
        <v>668</v>
      </c>
      <c r="Q230" s="113"/>
      <c r="R230" s="13" t="s">
        <v>237</v>
      </c>
    </row>
    <row r="231" spans="1:18" x14ac:dyDescent="0.25">
      <c r="A231" s="15"/>
      <c r="B231" s="21" t="s">
        <v>669</v>
      </c>
      <c r="C231" s="22"/>
      <c r="D231" s="37" t="s">
        <v>670</v>
      </c>
      <c r="E231" s="37"/>
      <c r="F231" s="23" t="s">
        <v>237</v>
      </c>
      <c r="G231" s="37" t="s">
        <v>671</v>
      </c>
      <c r="H231" s="37"/>
      <c r="I231" s="23" t="s">
        <v>237</v>
      </c>
      <c r="J231" s="37" t="s">
        <v>672</v>
      </c>
      <c r="K231" s="37"/>
      <c r="L231" s="23" t="s">
        <v>237</v>
      </c>
      <c r="M231" s="37" t="s">
        <v>240</v>
      </c>
      <c r="N231" s="37"/>
      <c r="O231" s="22"/>
      <c r="P231" s="37" t="s">
        <v>673</v>
      </c>
      <c r="Q231" s="37"/>
      <c r="R231" s="23" t="s">
        <v>237</v>
      </c>
    </row>
    <row r="232" spans="1:18" ht="26.25" thickBot="1" x14ac:dyDescent="0.3">
      <c r="A232" s="15"/>
      <c r="B232" s="25" t="s">
        <v>150</v>
      </c>
      <c r="C232" s="17"/>
      <c r="D232" s="35">
        <v>42633</v>
      </c>
      <c r="E232" s="35"/>
      <c r="F232" s="17"/>
      <c r="G232" s="35">
        <v>4795</v>
      </c>
      <c r="H232" s="35"/>
      <c r="I232" s="17"/>
      <c r="J232" s="35">
        <v>2706</v>
      </c>
      <c r="K232" s="35"/>
      <c r="L232" s="17"/>
      <c r="M232" s="52" t="s">
        <v>240</v>
      </c>
      <c r="N232" s="52"/>
      <c r="O232" s="17"/>
      <c r="P232" s="35">
        <v>50134</v>
      </c>
      <c r="Q232" s="35"/>
      <c r="R232" s="17"/>
    </row>
    <row r="233" spans="1:18" ht="15.75" thickBot="1" x14ac:dyDescent="0.3">
      <c r="A233" s="15"/>
      <c r="B233" s="21" t="s">
        <v>151</v>
      </c>
      <c r="C233" s="22"/>
      <c r="D233" s="49" t="s">
        <v>234</v>
      </c>
      <c r="E233" s="50">
        <v>26335</v>
      </c>
      <c r="F233" s="22"/>
      <c r="G233" s="49" t="s">
        <v>234</v>
      </c>
      <c r="H233" s="50">
        <v>2860</v>
      </c>
      <c r="I233" s="22"/>
      <c r="J233" s="49" t="s">
        <v>234</v>
      </c>
      <c r="K233" s="83">
        <v>802</v>
      </c>
      <c r="L233" s="22"/>
      <c r="M233" s="49" t="s">
        <v>234</v>
      </c>
      <c r="N233" s="83" t="s">
        <v>240</v>
      </c>
      <c r="O233" s="22"/>
      <c r="P233" s="49" t="s">
        <v>234</v>
      </c>
      <c r="Q233" s="50">
        <v>29997</v>
      </c>
      <c r="R233" s="22"/>
    </row>
    <row r="234" spans="1:18" ht="15.75" thickTop="1" x14ac:dyDescent="0.25">
      <c r="A234" s="15"/>
      <c r="B234" s="85"/>
      <c r="C234" s="85"/>
      <c r="D234" s="85"/>
      <c r="E234" s="85"/>
      <c r="F234" s="85"/>
      <c r="G234" s="85"/>
      <c r="H234" s="85"/>
      <c r="I234" s="85"/>
      <c r="J234" s="85"/>
      <c r="K234" s="85"/>
      <c r="L234" s="85"/>
      <c r="M234" s="85"/>
      <c r="N234" s="85"/>
      <c r="O234" s="85"/>
      <c r="P234" s="85"/>
      <c r="Q234" s="85"/>
      <c r="R234" s="85"/>
    </row>
    <row r="235" spans="1:18" x14ac:dyDescent="0.25">
      <c r="A235" s="15"/>
      <c r="B235" s="115" t="s">
        <v>539</v>
      </c>
      <c r="C235" s="115"/>
      <c r="D235" s="115"/>
      <c r="E235" s="115"/>
      <c r="F235" s="115"/>
      <c r="G235" s="115"/>
      <c r="H235" s="115"/>
      <c r="I235" s="115"/>
      <c r="J235" s="115"/>
      <c r="K235" s="115"/>
      <c r="L235" s="115"/>
      <c r="M235" s="115"/>
      <c r="N235" s="115"/>
      <c r="O235" s="115"/>
      <c r="P235" s="115"/>
      <c r="Q235" s="115"/>
      <c r="R235" s="115"/>
    </row>
    <row r="236" spans="1:18" x14ac:dyDescent="0.25">
      <c r="A236" s="15"/>
      <c r="B236" s="115" t="s">
        <v>643</v>
      </c>
      <c r="C236" s="115"/>
      <c r="D236" s="115"/>
      <c r="E236" s="115"/>
      <c r="F236" s="115"/>
      <c r="G236" s="115"/>
      <c r="H236" s="115"/>
      <c r="I236" s="115"/>
      <c r="J236" s="115"/>
      <c r="K236" s="115"/>
      <c r="L236" s="115"/>
      <c r="M236" s="115"/>
      <c r="N236" s="115"/>
      <c r="O236" s="115"/>
      <c r="P236" s="115"/>
      <c r="Q236" s="115"/>
      <c r="R236" s="115"/>
    </row>
    <row r="237" spans="1:18" x14ac:dyDescent="0.25">
      <c r="A237" s="15"/>
      <c r="B237" s="116" t="s">
        <v>541</v>
      </c>
      <c r="C237" s="116"/>
      <c r="D237" s="116"/>
      <c r="E237" s="116"/>
      <c r="F237" s="116"/>
      <c r="G237" s="116"/>
      <c r="H237" s="116"/>
      <c r="I237" s="116"/>
      <c r="J237" s="116"/>
      <c r="K237" s="116"/>
      <c r="L237" s="116"/>
      <c r="M237" s="116"/>
      <c r="N237" s="116"/>
      <c r="O237" s="116"/>
      <c r="P237" s="116"/>
      <c r="Q237" s="116"/>
      <c r="R237" s="116"/>
    </row>
    <row r="238" spans="1:18" x14ac:dyDescent="0.25">
      <c r="A238" s="15"/>
      <c r="B238" s="85"/>
      <c r="C238" s="85"/>
      <c r="D238" s="85"/>
      <c r="E238" s="85"/>
      <c r="F238" s="85"/>
      <c r="G238" s="85"/>
      <c r="H238" s="85"/>
      <c r="I238" s="85"/>
      <c r="J238" s="85"/>
      <c r="K238" s="85"/>
      <c r="L238" s="85"/>
      <c r="M238" s="85"/>
      <c r="N238" s="85"/>
      <c r="O238" s="85"/>
      <c r="P238" s="85"/>
      <c r="Q238" s="85"/>
      <c r="R238" s="85"/>
    </row>
    <row r="239" spans="1:18" ht="15.75" thickBot="1" x14ac:dyDescent="0.3">
      <c r="A239" s="15"/>
      <c r="B239" s="17"/>
      <c r="C239" s="18"/>
      <c r="D239" s="32" t="s">
        <v>607</v>
      </c>
      <c r="E239" s="32"/>
      <c r="F239" s="32"/>
      <c r="G239" s="32"/>
      <c r="H239" s="32"/>
      <c r="I239" s="32"/>
      <c r="J239" s="32"/>
      <c r="K239" s="32"/>
      <c r="L239" s="32"/>
      <c r="M239" s="32"/>
      <c r="N239" s="32"/>
      <c r="O239" s="32"/>
      <c r="P239" s="32"/>
      <c r="Q239" s="32"/>
      <c r="R239" s="18"/>
    </row>
    <row r="240" spans="1:18" x14ac:dyDescent="0.25">
      <c r="A240" s="15"/>
      <c r="B240" s="17"/>
      <c r="C240" s="18"/>
      <c r="D240" s="34"/>
      <c r="E240" s="34"/>
      <c r="F240" s="66"/>
      <c r="G240" s="69" t="s">
        <v>542</v>
      </c>
      <c r="H240" s="69"/>
      <c r="I240" s="66"/>
      <c r="J240" s="69" t="s">
        <v>543</v>
      </c>
      <c r="K240" s="69"/>
      <c r="L240" s="66"/>
      <c r="M240" s="34"/>
      <c r="N240" s="34"/>
      <c r="O240" s="66"/>
      <c r="P240" s="69" t="s">
        <v>417</v>
      </c>
      <c r="Q240" s="69"/>
      <c r="R240" s="18"/>
    </row>
    <row r="241" spans="1:18" ht="15.75" thickBot="1" x14ac:dyDescent="0.3">
      <c r="A241" s="15"/>
      <c r="B241" s="17"/>
      <c r="C241" s="18"/>
      <c r="D241" s="32" t="s">
        <v>544</v>
      </c>
      <c r="E241" s="32"/>
      <c r="F241" s="18"/>
      <c r="G241" s="32" t="s">
        <v>545</v>
      </c>
      <c r="H241" s="32"/>
      <c r="I241" s="18"/>
      <c r="J241" s="32" t="s">
        <v>545</v>
      </c>
      <c r="K241" s="32"/>
      <c r="L241" s="18"/>
      <c r="M241" s="32" t="s">
        <v>546</v>
      </c>
      <c r="N241" s="32"/>
      <c r="O241" s="18"/>
      <c r="P241" s="32" t="s">
        <v>101</v>
      </c>
      <c r="Q241" s="32"/>
      <c r="R241" s="18"/>
    </row>
    <row r="242" spans="1:18" x14ac:dyDescent="0.25">
      <c r="A242" s="15"/>
      <c r="B242" s="55"/>
      <c r="C242" s="17"/>
      <c r="D242" s="62"/>
      <c r="E242" s="62"/>
      <c r="F242" s="17"/>
      <c r="G242" s="62"/>
      <c r="H242" s="62"/>
      <c r="I242" s="17"/>
      <c r="J242" s="62"/>
      <c r="K242" s="62"/>
      <c r="L242" s="17"/>
      <c r="M242" s="62"/>
      <c r="N242" s="62"/>
      <c r="O242" s="17"/>
      <c r="P242" s="62"/>
      <c r="Q242" s="62"/>
      <c r="R242" s="17"/>
    </row>
    <row r="243" spans="1:18" x14ac:dyDescent="0.25">
      <c r="A243" s="15"/>
      <c r="B243" s="97" t="s">
        <v>123</v>
      </c>
      <c r="C243" s="22"/>
      <c r="D243" s="78"/>
      <c r="E243" s="78"/>
      <c r="F243" s="22"/>
      <c r="G243" s="78"/>
      <c r="H243" s="78"/>
      <c r="I243" s="22"/>
      <c r="J243" s="78"/>
      <c r="K243" s="78"/>
      <c r="L243" s="22"/>
      <c r="M243" s="78"/>
      <c r="N243" s="78"/>
      <c r="O243" s="22"/>
      <c r="P243" s="78"/>
      <c r="Q243" s="78"/>
      <c r="R243" s="22"/>
    </row>
    <row r="244" spans="1:18" x14ac:dyDescent="0.25">
      <c r="A244" s="15"/>
      <c r="B244" s="53" t="s">
        <v>111</v>
      </c>
      <c r="C244" s="17"/>
      <c r="D244" s="13" t="s">
        <v>234</v>
      </c>
      <c r="E244" s="26">
        <v>41123</v>
      </c>
      <c r="F244" s="17"/>
      <c r="G244" s="13" t="s">
        <v>234</v>
      </c>
      <c r="H244" s="26">
        <v>79990</v>
      </c>
      <c r="I244" s="17"/>
      <c r="J244" s="13" t="s">
        <v>234</v>
      </c>
      <c r="K244" s="29" t="s">
        <v>618</v>
      </c>
      <c r="L244" s="13" t="s">
        <v>237</v>
      </c>
      <c r="M244" s="13" t="s">
        <v>234</v>
      </c>
      <c r="N244" s="29" t="s">
        <v>615</v>
      </c>
      <c r="O244" s="13" t="s">
        <v>237</v>
      </c>
      <c r="P244" s="13" t="s">
        <v>234</v>
      </c>
      <c r="Q244" s="26">
        <v>41013</v>
      </c>
      <c r="R244" s="17"/>
    </row>
    <row r="245" spans="1:18" ht="39" thickBot="1" x14ac:dyDescent="0.3">
      <c r="A245" s="15"/>
      <c r="B245" s="48" t="s">
        <v>644</v>
      </c>
      <c r="C245" s="22"/>
      <c r="D245" s="39" t="s">
        <v>674</v>
      </c>
      <c r="E245" s="39"/>
      <c r="F245" s="23" t="s">
        <v>237</v>
      </c>
      <c r="G245" s="42">
        <v>54832</v>
      </c>
      <c r="H245" s="42"/>
      <c r="I245" s="22"/>
      <c r="J245" s="39">
        <v>87</v>
      </c>
      <c r="K245" s="39"/>
      <c r="L245" s="22"/>
      <c r="M245" s="42">
        <v>79921</v>
      </c>
      <c r="N245" s="42"/>
      <c r="O245" s="22"/>
      <c r="P245" s="42">
        <v>39308</v>
      </c>
      <c r="Q245" s="42"/>
      <c r="R245" s="22"/>
    </row>
    <row r="246" spans="1:18" ht="26.25" thickBot="1" x14ac:dyDescent="0.3">
      <c r="A246" s="15"/>
      <c r="B246" s="75" t="s">
        <v>647</v>
      </c>
      <c r="C246" s="17"/>
      <c r="D246" s="113" t="s">
        <v>675</v>
      </c>
      <c r="E246" s="113"/>
      <c r="F246" s="13" t="s">
        <v>237</v>
      </c>
      <c r="G246" s="80">
        <v>134822</v>
      </c>
      <c r="H246" s="80"/>
      <c r="I246" s="17"/>
      <c r="J246" s="113" t="s">
        <v>676</v>
      </c>
      <c r="K246" s="113"/>
      <c r="L246" s="13" t="s">
        <v>237</v>
      </c>
      <c r="M246" s="113" t="s">
        <v>240</v>
      </c>
      <c r="N246" s="113"/>
      <c r="O246" s="17"/>
      <c r="P246" s="80">
        <v>80321</v>
      </c>
      <c r="Q246" s="80"/>
      <c r="R246" s="17"/>
    </row>
    <row r="247" spans="1:18" x14ac:dyDescent="0.25">
      <c r="A247" s="15"/>
      <c r="B247" s="97" t="s">
        <v>137</v>
      </c>
      <c r="C247" s="22"/>
      <c r="D247" s="81"/>
      <c r="E247" s="81"/>
      <c r="F247" s="22"/>
      <c r="G247" s="81"/>
      <c r="H247" s="81"/>
      <c r="I247" s="22"/>
      <c r="J247" s="81"/>
      <c r="K247" s="81"/>
      <c r="L247" s="22"/>
      <c r="M247" s="81"/>
      <c r="N247" s="81"/>
      <c r="O247" s="22"/>
      <c r="P247" s="81"/>
      <c r="Q247" s="81"/>
      <c r="R247" s="22"/>
    </row>
    <row r="248" spans="1:18" x14ac:dyDescent="0.25">
      <c r="A248" s="15"/>
      <c r="B248" s="53" t="s">
        <v>138</v>
      </c>
      <c r="C248" s="17"/>
      <c r="D248" s="40" t="s">
        <v>677</v>
      </c>
      <c r="E248" s="40"/>
      <c r="F248" s="13" t="s">
        <v>237</v>
      </c>
      <c r="G248" s="40" t="s">
        <v>678</v>
      </c>
      <c r="H248" s="40"/>
      <c r="I248" s="13" t="s">
        <v>237</v>
      </c>
      <c r="J248" s="40" t="s">
        <v>679</v>
      </c>
      <c r="K248" s="40"/>
      <c r="L248" s="13" t="s">
        <v>237</v>
      </c>
      <c r="M248" s="40" t="s">
        <v>240</v>
      </c>
      <c r="N248" s="40"/>
      <c r="O248" s="17"/>
      <c r="P248" s="40" t="s">
        <v>680</v>
      </c>
      <c r="Q248" s="40"/>
      <c r="R248" s="13" t="s">
        <v>237</v>
      </c>
    </row>
    <row r="249" spans="1:18" ht="25.5" x14ac:dyDescent="0.25">
      <c r="A249" s="15"/>
      <c r="B249" s="48" t="s">
        <v>139</v>
      </c>
      <c r="C249" s="22"/>
      <c r="D249" s="36" t="s">
        <v>240</v>
      </c>
      <c r="E249" s="36"/>
      <c r="F249" s="22"/>
      <c r="G249" s="36" t="s">
        <v>681</v>
      </c>
      <c r="H249" s="36"/>
      <c r="I249" s="23" t="s">
        <v>237</v>
      </c>
      <c r="J249" s="36" t="s">
        <v>240</v>
      </c>
      <c r="K249" s="36"/>
      <c r="L249" s="22"/>
      <c r="M249" s="36" t="s">
        <v>240</v>
      </c>
      <c r="N249" s="36"/>
      <c r="O249" s="22"/>
      <c r="P249" s="36" t="s">
        <v>681</v>
      </c>
      <c r="Q249" s="36"/>
      <c r="R249" s="23" t="s">
        <v>237</v>
      </c>
    </row>
    <row r="250" spans="1:18" ht="15.75" thickBot="1" x14ac:dyDescent="0.3">
      <c r="A250" s="15"/>
      <c r="B250" s="53" t="s">
        <v>140</v>
      </c>
      <c r="C250" s="17"/>
      <c r="D250" s="52" t="s">
        <v>240</v>
      </c>
      <c r="E250" s="52"/>
      <c r="F250" s="17"/>
      <c r="G250" s="52">
        <v>166</v>
      </c>
      <c r="H250" s="52"/>
      <c r="I250" s="17"/>
      <c r="J250" s="52" t="s">
        <v>240</v>
      </c>
      <c r="K250" s="52"/>
      <c r="L250" s="17"/>
      <c r="M250" s="52" t="s">
        <v>240</v>
      </c>
      <c r="N250" s="52"/>
      <c r="O250" s="17"/>
      <c r="P250" s="52">
        <v>166</v>
      </c>
      <c r="Q250" s="52"/>
      <c r="R250" s="17"/>
    </row>
    <row r="251" spans="1:18" ht="15.75" thickBot="1" x14ac:dyDescent="0.3">
      <c r="A251" s="15"/>
      <c r="B251" s="74" t="s">
        <v>141</v>
      </c>
      <c r="C251" s="22"/>
      <c r="D251" s="114" t="s">
        <v>677</v>
      </c>
      <c r="E251" s="114"/>
      <c r="F251" s="23" t="s">
        <v>237</v>
      </c>
      <c r="G251" s="114" t="s">
        <v>682</v>
      </c>
      <c r="H251" s="114"/>
      <c r="I251" s="23" t="s">
        <v>237</v>
      </c>
      <c r="J251" s="114" t="s">
        <v>679</v>
      </c>
      <c r="K251" s="114"/>
      <c r="L251" s="23" t="s">
        <v>237</v>
      </c>
      <c r="M251" s="114" t="s">
        <v>240</v>
      </c>
      <c r="N251" s="114"/>
      <c r="O251" s="22"/>
      <c r="P251" s="114" t="s">
        <v>683</v>
      </c>
      <c r="Q251" s="114"/>
      <c r="R251" s="23" t="s">
        <v>237</v>
      </c>
    </row>
    <row r="252" spans="1:18" x14ac:dyDescent="0.25">
      <c r="A252" s="15"/>
      <c r="B252" s="107" t="s">
        <v>142</v>
      </c>
      <c r="C252" s="17"/>
      <c r="D252" s="62"/>
      <c r="E252" s="62"/>
      <c r="F252" s="17"/>
      <c r="G252" s="62"/>
      <c r="H252" s="62"/>
      <c r="I252" s="17"/>
      <c r="J252" s="62"/>
      <c r="K252" s="62"/>
      <c r="L252" s="17"/>
      <c r="M252" s="62"/>
      <c r="N252" s="62"/>
      <c r="O252" s="17"/>
      <c r="P252" s="62"/>
      <c r="Q252" s="62"/>
      <c r="R252" s="17"/>
    </row>
    <row r="253" spans="1:18" x14ac:dyDescent="0.25">
      <c r="A253" s="15"/>
      <c r="B253" s="48" t="s">
        <v>657</v>
      </c>
      <c r="C253" s="22"/>
      <c r="D253" s="36" t="s">
        <v>684</v>
      </c>
      <c r="E253" s="36"/>
      <c r="F253" s="23" t="s">
        <v>237</v>
      </c>
      <c r="G253" s="36" t="s">
        <v>685</v>
      </c>
      <c r="H253" s="36"/>
      <c r="I253" s="23" t="s">
        <v>237</v>
      </c>
      <c r="J253" s="36" t="s">
        <v>686</v>
      </c>
      <c r="K253" s="36"/>
      <c r="L253" s="23" t="s">
        <v>237</v>
      </c>
      <c r="M253" s="36" t="s">
        <v>240</v>
      </c>
      <c r="N253" s="36"/>
      <c r="O253" s="22"/>
      <c r="P253" s="36" t="s">
        <v>687</v>
      </c>
      <c r="Q253" s="36"/>
      <c r="R253" s="23" t="s">
        <v>237</v>
      </c>
    </row>
    <row r="254" spans="1:18" x14ac:dyDescent="0.25">
      <c r="A254" s="15"/>
      <c r="B254" s="53" t="s">
        <v>144</v>
      </c>
      <c r="C254" s="17"/>
      <c r="D254" s="38">
        <v>175000</v>
      </c>
      <c r="E254" s="38"/>
      <c r="F254" s="17"/>
      <c r="G254" s="40" t="s">
        <v>240</v>
      </c>
      <c r="H254" s="40"/>
      <c r="I254" s="17"/>
      <c r="J254" s="40" t="s">
        <v>240</v>
      </c>
      <c r="K254" s="40"/>
      <c r="L254" s="17"/>
      <c r="M254" s="40" t="s">
        <v>240</v>
      </c>
      <c r="N254" s="40"/>
      <c r="O254" s="17"/>
      <c r="P254" s="38">
        <v>175000</v>
      </c>
      <c r="Q254" s="38"/>
      <c r="R254" s="17"/>
    </row>
    <row r="255" spans="1:18" ht="25.5" x14ac:dyDescent="0.25">
      <c r="A255" s="15"/>
      <c r="B255" s="48" t="s">
        <v>661</v>
      </c>
      <c r="C255" s="22"/>
      <c r="D255" s="36" t="s">
        <v>240</v>
      </c>
      <c r="E255" s="36"/>
      <c r="F255" s="22"/>
      <c r="G255" s="36" t="s">
        <v>688</v>
      </c>
      <c r="H255" s="36"/>
      <c r="I255" s="23" t="s">
        <v>237</v>
      </c>
      <c r="J255" s="36" t="s">
        <v>240</v>
      </c>
      <c r="K255" s="36"/>
      <c r="L255" s="22"/>
      <c r="M255" s="36" t="s">
        <v>240</v>
      </c>
      <c r="N255" s="36"/>
      <c r="O255" s="22"/>
      <c r="P255" s="36" t="s">
        <v>688</v>
      </c>
      <c r="Q255" s="36"/>
      <c r="R255" s="23" t="s">
        <v>237</v>
      </c>
    </row>
    <row r="256" spans="1:18" x14ac:dyDescent="0.25">
      <c r="A256" s="15"/>
      <c r="B256" s="53" t="s">
        <v>146</v>
      </c>
      <c r="C256" s="17"/>
      <c r="D256" s="40" t="s">
        <v>689</v>
      </c>
      <c r="E256" s="40"/>
      <c r="F256" s="13" t="s">
        <v>237</v>
      </c>
      <c r="G256" s="40" t="s">
        <v>240</v>
      </c>
      <c r="H256" s="40"/>
      <c r="I256" s="17"/>
      <c r="J256" s="40" t="s">
        <v>240</v>
      </c>
      <c r="K256" s="40"/>
      <c r="L256" s="17"/>
      <c r="M256" s="40" t="s">
        <v>240</v>
      </c>
      <c r="N256" s="40"/>
      <c r="O256" s="17"/>
      <c r="P256" s="40" t="s">
        <v>689</v>
      </c>
      <c r="Q256" s="40"/>
      <c r="R256" s="13" t="s">
        <v>237</v>
      </c>
    </row>
    <row r="257" spans="1:18" ht="26.25" thickBot="1" x14ac:dyDescent="0.3">
      <c r="A257" s="15"/>
      <c r="B257" s="48" t="s">
        <v>664</v>
      </c>
      <c r="C257" s="22"/>
      <c r="D257" s="42">
        <v>91124</v>
      </c>
      <c r="E257" s="42"/>
      <c r="F257" s="22"/>
      <c r="G257" s="39" t="s">
        <v>690</v>
      </c>
      <c r="H257" s="39"/>
      <c r="I257" s="23" t="s">
        <v>237</v>
      </c>
      <c r="J257" s="39">
        <v>993</v>
      </c>
      <c r="K257" s="39"/>
      <c r="L257" s="22"/>
      <c r="M257" s="39" t="s">
        <v>240</v>
      </c>
      <c r="N257" s="39"/>
      <c r="O257" s="22"/>
      <c r="P257" s="39" t="s">
        <v>240</v>
      </c>
      <c r="Q257" s="39"/>
      <c r="R257" s="22"/>
    </row>
    <row r="258" spans="1:18" ht="26.25" thickBot="1" x14ac:dyDescent="0.3">
      <c r="A258" s="15"/>
      <c r="B258" s="75" t="s">
        <v>666</v>
      </c>
      <c r="C258" s="17"/>
      <c r="D258" s="80">
        <v>90288</v>
      </c>
      <c r="E258" s="80"/>
      <c r="F258" s="17"/>
      <c r="G258" s="113" t="s">
        <v>691</v>
      </c>
      <c r="H258" s="113"/>
      <c r="I258" s="13" t="s">
        <v>237</v>
      </c>
      <c r="J258" s="113">
        <v>596</v>
      </c>
      <c r="K258" s="113"/>
      <c r="L258" s="17"/>
      <c r="M258" s="113" t="s">
        <v>240</v>
      </c>
      <c r="N258" s="113"/>
      <c r="O258" s="17"/>
      <c r="P258" s="113" t="s">
        <v>692</v>
      </c>
      <c r="Q258" s="113"/>
      <c r="R258" s="13" t="s">
        <v>237</v>
      </c>
    </row>
    <row r="259" spans="1:18" ht="26.25" thickBot="1" x14ac:dyDescent="0.3">
      <c r="A259" s="15"/>
      <c r="B259" s="21" t="s">
        <v>148</v>
      </c>
      <c r="C259" s="22"/>
      <c r="D259" s="114" t="s">
        <v>240</v>
      </c>
      <c r="E259" s="114"/>
      <c r="F259" s="22"/>
      <c r="G259" s="114" t="s">
        <v>619</v>
      </c>
      <c r="H259" s="114"/>
      <c r="I259" s="23" t="s">
        <v>237</v>
      </c>
      <c r="J259" s="114" t="s">
        <v>240</v>
      </c>
      <c r="K259" s="114"/>
      <c r="L259" s="22"/>
      <c r="M259" s="114" t="s">
        <v>240</v>
      </c>
      <c r="N259" s="114"/>
      <c r="O259" s="22"/>
      <c r="P259" s="114" t="s">
        <v>619</v>
      </c>
      <c r="Q259" s="114"/>
      <c r="R259" s="23" t="s">
        <v>237</v>
      </c>
    </row>
    <row r="260" spans="1:18" ht="25.5" x14ac:dyDescent="0.25">
      <c r="A260" s="15"/>
      <c r="B260" s="25" t="s">
        <v>693</v>
      </c>
      <c r="C260" s="17"/>
      <c r="D260" s="64">
        <v>25900</v>
      </c>
      <c r="E260" s="64"/>
      <c r="F260" s="17"/>
      <c r="G260" s="41" t="s">
        <v>694</v>
      </c>
      <c r="H260" s="41"/>
      <c r="I260" s="13" t="s">
        <v>237</v>
      </c>
      <c r="J260" s="41">
        <v>335</v>
      </c>
      <c r="K260" s="41"/>
      <c r="L260" s="17"/>
      <c r="M260" s="41" t="s">
        <v>240</v>
      </c>
      <c r="N260" s="41"/>
      <c r="O260" s="17"/>
      <c r="P260" s="64">
        <v>24483</v>
      </c>
      <c r="Q260" s="64"/>
      <c r="R260" s="17"/>
    </row>
    <row r="261" spans="1:18" ht="26.25" thickBot="1" x14ac:dyDescent="0.3">
      <c r="A261" s="15"/>
      <c r="B261" s="21" t="s">
        <v>150</v>
      </c>
      <c r="C261" s="22"/>
      <c r="D261" s="42">
        <v>16733</v>
      </c>
      <c r="E261" s="42"/>
      <c r="F261" s="22"/>
      <c r="G261" s="42">
        <v>6547</v>
      </c>
      <c r="H261" s="42"/>
      <c r="I261" s="22"/>
      <c r="J261" s="42">
        <v>2371</v>
      </c>
      <c r="K261" s="42"/>
      <c r="L261" s="22"/>
      <c r="M261" s="39" t="s">
        <v>240</v>
      </c>
      <c r="N261" s="39"/>
      <c r="O261" s="22"/>
      <c r="P261" s="42">
        <v>25651</v>
      </c>
      <c r="Q261" s="42"/>
      <c r="R261" s="22"/>
    </row>
    <row r="262" spans="1:18" ht="15.75" thickBot="1" x14ac:dyDescent="0.3">
      <c r="A262" s="15"/>
      <c r="B262" s="25" t="s">
        <v>151</v>
      </c>
      <c r="C262" s="17"/>
      <c r="D262" s="30" t="s">
        <v>234</v>
      </c>
      <c r="E262" s="54">
        <v>42633</v>
      </c>
      <c r="F262" s="17"/>
      <c r="G262" s="30" t="s">
        <v>234</v>
      </c>
      <c r="H262" s="54">
        <v>4795</v>
      </c>
      <c r="I262" s="17"/>
      <c r="J262" s="30" t="s">
        <v>234</v>
      </c>
      <c r="K262" s="54">
        <v>2706</v>
      </c>
      <c r="L262" s="17"/>
      <c r="M262" s="30" t="s">
        <v>234</v>
      </c>
      <c r="N262" s="105" t="s">
        <v>240</v>
      </c>
      <c r="O262" s="17"/>
      <c r="P262" s="30" t="s">
        <v>234</v>
      </c>
      <c r="Q262" s="54">
        <v>50134</v>
      </c>
      <c r="R262" s="17"/>
    </row>
    <row r="263" spans="1:18" ht="15.75" thickTop="1" x14ac:dyDescent="0.25">
      <c r="A263" s="15"/>
      <c r="B263" s="85"/>
      <c r="C263" s="85"/>
      <c r="D263" s="85"/>
      <c r="E263" s="85"/>
      <c r="F263" s="85"/>
      <c r="G263" s="85"/>
      <c r="H263" s="85"/>
      <c r="I263" s="85"/>
      <c r="J263" s="85"/>
      <c r="K263" s="85"/>
      <c r="L263" s="85"/>
      <c r="M263" s="85"/>
      <c r="N263" s="85"/>
      <c r="O263" s="85"/>
      <c r="P263" s="85"/>
      <c r="Q263" s="85"/>
      <c r="R263" s="85"/>
    </row>
    <row r="264" spans="1:18" x14ac:dyDescent="0.25">
      <c r="A264" s="15"/>
      <c r="B264" s="115" t="s">
        <v>539</v>
      </c>
      <c r="C264" s="115"/>
      <c r="D264" s="115"/>
      <c r="E264" s="115"/>
      <c r="F264" s="115"/>
      <c r="G264" s="115"/>
      <c r="H264" s="115"/>
      <c r="I264" s="115"/>
      <c r="J264" s="115"/>
      <c r="K264" s="115"/>
      <c r="L264" s="115"/>
      <c r="M264" s="115"/>
      <c r="N264" s="115"/>
      <c r="O264" s="115"/>
      <c r="P264" s="115"/>
      <c r="Q264" s="115"/>
      <c r="R264" s="115"/>
    </row>
    <row r="265" spans="1:18" x14ac:dyDescent="0.25">
      <c r="A265" s="15"/>
      <c r="B265" s="115" t="s">
        <v>643</v>
      </c>
      <c r="C265" s="115"/>
      <c r="D265" s="115"/>
      <c r="E265" s="115"/>
      <c r="F265" s="115"/>
      <c r="G265" s="115"/>
      <c r="H265" s="115"/>
      <c r="I265" s="115"/>
      <c r="J265" s="115"/>
      <c r="K265" s="115"/>
      <c r="L265" s="115"/>
      <c r="M265" s="115"/>
      <c r="N265" s="115"/>
      <c r="O265" s="115"/>
      <c r="P265" s="115"/>
      <c r="Q265" s="115"/>
      <c r="R265" s="115"/>
    </row>
    <row r="266" spans="1:18" x14ac:dyDescent="0.25">
      <c r="A266" s="15"/>
      <c r="B266" s="116" t="s">
        <v>541</v>
      </c>
      <c r="C266" s="116"/>
      <c r="D266" s="116"/>
      <c r="E266" s="116"/>
      <c r="F266" s="116"/>
      <c r="G266" s="116"/>
      <c r="H266" s="116"/>
      <c r="I266" s="116"/>
      <c r="J266" s="116"/>
      <c r="K266" s="116"/>
      <c r="L266" s="116"/>
      <c r="M266" s="116"/>
      <c r="N266" s="116"/>
      <c r="O266" s="116"/>
      <c r="P266" s="116"/>
      <c r="Q266" s="116"/>
      <c r="R266" s="116"/>
    </row>
    <row r="267" spans="1:18" x14ac:dyDescent="0.25">
      <c r="A267" s="15"/>
      <c r="B267" s="85"/>
      <c r="C267" s="85"/>
      <c r="D267" s="85"/>
      <c r="E267" s="85"/>
      <c r="F267" s="85"/>
      <c r="G267" s="85"/>
      <c r="H267" s="85"/>
      <c r="I267" s="85"/>
      <c r="J267" s="85"/>
      <c r="K267" s="85"/>
      <c r="L267" s="85"/>
      <c r="M267" s="85"/>
      <c r="N267" s="85"/>
      <c r="O267" s="85"/>
      <c r="P267" s="85"/>
      <c r="Q267" s="85"/>
      <c r="R267" s="85"/>
    </row>
    <row r="268" spans="1:18" ht="15.75" thickBot="1" x14ac:dyDescent="0.3">
      <c r="A268" s="15"/>
      <c r="B268" s="17"/>
      <c r="C268" s="18"/>
      <c r="D268" s="32" t="s">
        <v>622</v>
      </c>
      <c r="E268" s="32"/>
      <c r="F268" s="32"/>
      <c r="G268" s="32"/>
      <c r="H268" s="32"/>
      <c r="I268" s="32"/>
      <c r="J268" s="32"/>
      <c r="K268" s="32"/>
      <c r="L268" s="32"/>
      <c r="M268" s="32"/>
      <c r="N268" s="32"/>
      <c r="O268" s="32"/>
      <c r="P268" s="32"/>
      <c r="Q268" s="32"/>
      <c r="R268" s="18"/>
    </row>
    <row r="269" spans="1:18" x14ac:dyDescent="0.25">
      <c r="A269" s="15"/>
      <c r="B269" s="17"/>
      <c r="C269" s="18"/>
      <c r="D269" s="34"/>
      <c r="E269" s="34"/>
      <c r="F269" s="66"/>
      <c r="G269" s="69" t="s">
        <v>542</v>
      </c>
      <c r="H269" s="69"/>
      <c r="I269" s="66"/>
      <c r="J269" s="69" t="s">
        <v>543</v>
      </c>
      <c r="K269" s="69"/>
      <c r="L269" s="66"/>
      <c r="M269" s="34"/>
      <c r="N269" s="34"/>
      <c r="O269" s="66"/>
      <c r="P269" s="69" t="s">
        <v>417</v>
      </c>
      <c r="Q269" s="69"/>
      <c r="R269" s="18"/>
    </row>
    <row r="270" spans="1:18" ht="15.75" thickBot="1" x14ac:dyDescent="0.3">
      <c r="A270" s="15"/>
      <c r="B270" s="17"/>
      <c r="C270" s="18"/>
      <c r="D270" s="32" t="s">
        <v>544</v>
      </c>
      <c r="E270" s="32"/>
      <c r="F270" s="18"/>
      <c r="G270" s="32" t="s">
        <v>545</v>
      </c>
      <c r="H270" s="32"/>
      <c r="I270" s="18"/>
      <c r="J270" s="32" t="s">
        <v>545</v>
      </c>
      <c r="K270" s="32"/>
      <c r="L270" s="18"/>
      <c r="M270" s="32" t="s">
        <v>546</v>
      </c>
      <c r="N270" s="32"/>
      <c r="O270" s="18"/>
      <c r="P270" s="32" t="s">
        <v>101</v>
      </c>
      <c r="Q270" s="32"/>
      <c r="R270" s="18"/>
    </row>
    <row r="271" spans="1:18" x14ac:dyDescent="0.25">
      <c r="A271" s="15"/>
      <c r="B271" s="55"/>
      <c r="C271" s="17"/>
      <c r="D271" s="62"/>
      <c r="E271" s="62"/>
      <c r="F271" s="17"/>
      <c r="G271" s="62"/>
      <c r="H271" s="62"/>
      <c r="I271" s="17"/>
      <c r="J271" s="62"/>
      <c r="K271" s="62"/>
      <c r="L271" s="17"/>
      <c r="M271" s="62"/>
      <c r="N271" s="62"/>
      <c r="O271" s="17"/>
      <c r="P271" s="62"/>
      <c r="Q271" s="62"/>
      <c r="R271" s="17"/>
    </row>
    <row r="272" spans="1:18" x14ac:dyDescent="0.25">
      <c r="A272" s="15"/>
      <c r="B272" s="97" t="s">
        <v>123</v>
      </c>
      <c r="C272" s="22"/>
      <c r="D272" s="78"/>
      <c r="E272" s="78"/>
      <c r="F272" s="22"/>
      <c r="G272" s="78"/>
      <c r="H272" s="78"/>
      <c r="I272" s="22"/>
      <c r="J272" s="78"/>
      <c r="K272" s="78"/>
      <c r="L272" s="22"/>
      <c r="M272" s="78"/>
      <c r="N272" s="78"/>
      <c r="O272" s="22"/>
      <c r="P272" s="78"/>
      <c r="Q272" s="78"/>
      <c r="R272" s="22"/>
    </row>
    <row r="273" spans="1:18" x14ac:dyDescent="0.25">
      <c r="A273" s="15"/>
      <c r="B273" s="25" t="s">
        <v>111</v>
      </c>
      <c r="C273" s="17"/>
      <c r="D273" s="13" t="s">
        <v>234</v>
      </c>
      <c r="E273" s="26">
        <v>53163</v>
      </c>
      <c r="F273" s="17"/>
      <c r="G273" s="13" t="s">
        <v>234</v>
      </c>
      <c r="H273" s="26">
        <v>82794</v>
      </c>
      <c r="I273" s="17"/>
      <c r="J273" s="13" t="s">
        <v>234</v>
      </c>
      <c r="K273" s="29" t="s">
        <v>637</v>
      </c>
      <c r="L273" s="13" t="s">
        <v>237</v>
      </c>
      <c r="M273" s="13" t="s">
        <v>234</v>
      </c>
      <c r="N273" s="29" t="s">
        <v>628</v>
      </c>
      <c r="O273" s="13" t="s">
        <v>237</v>
      </c>
      <c r="P273" s="13" t="s">
        <v>234</v>
      </c>
      <c r="Q273" s="26">
        <v>52992</v>
      </c>
      <c r="R273" s="17"/>
    </row>
    <row r="274" spans="1:18" ht="39" thickBot="1" x14ac:dyDescent="0.3">
      <c r="A274" s="15"/>
      <c r="B274" s="48" t="s">
        <v>644</v>
      </c>
      <c r="C274" s="22"/>
      <c r="D274" s="39" t="s">
        <v>695</v>
      </c>
      <c r="E274" s="39"/>
      <c r="F274" s="23" t="s">
        <v>237</v>
      </c>
      <c r="G274" s="42">
        <v>130768</v>
      </c>
      <c r="H274" s="42"/>
      <c r="I274" s="22"/>
      <c r="J274" s="42">
        <v>11192</v>
      </c>
      <c r="K274" s="42"/>
      <c r="L274" s="22"/>
      <c r="M274" s="42">
        <v>74002</v>
      </c>
      <c r="N274" s="42"/>
      <c r="O274" s="22"/>
      <c r="P274" s="42">
        <v>19620</v>
      </c>
      <c r="Q274" s="42"/>
      <c r="R274" s="22"/>
    </row>
    <row r="275" spans="1:18" ht="26.25" thickBot="1" x14ac:dyDescent="0.3">
      <c r="A275" s="15"/>
      <c r="B275" s="75" t="s">
        <v>647</v>
      </c>
      <c r="C275" s="17"/>
      <c r="D275" s="113" t="s">
        <v>696</v>
      </c>
      <c r="E275" s="113"/>
      <c r="F275" s="13" t="s">
        <v>237</v>
      </c>
      <c r="G275" s="80">
        <v>213562</v>
      </c>
      <c r="H275" s="80"/>
      <c r="I275" s="17"/>
      <c r="J275" s="80">
        <v>2229</v>
      </c>
      <c r="K275" s="80"/>
      <c r="L275" s="17"/>
      <c r="M275" s="113" t="s">
        <v>240</v>
      </c>
      <c r="N275" s="113"/>
      <c r="O275" s="17"/>
      <c r="P275" s="80">
        <v>72612</v>
      </c>
      <c r="Q275" s="80"/>
      <c r="R275" s="17"/>
    </row>
    <row r="276" spans="1:18" x14ac:dyDescent="0.25">
      <c r="A276" s="15"/>
      <c r="B276" s="97" t="s">
        <v>137</v>
      </c>
      <c r="C276" s="22"/>
      <c r="D276" s="81"/>
      <c r="E276" s="81"/>
      <c r="F276" s="22"/>
      <c r="G276" s="81"/>
      <c r="H276" s="81"/>
      <c r="I276" s="22"/>
      <c r="J276" s="81"/>
      <c r="K276" s="81"/>
      <c r="L276" s="22"/>
      <c r="M276" s="81"/>
      <c r="N276" s="81"/>
      <c r="O276" s="22"/>
      <c r="P276" s="81"/>
      <c r="Q276" s="81"/>
      <c r="R276" s="22"/>
    </row>
    <row r="277" spans="1:18" x14ac:dyDescent="0.25">
      <c r="A277" s="15"/>
      <c r="B277" s="53" t="s">
        <v>138</v>
      </c>
      <c r="C277" s="17"/>
      <c r="D277" s="40" t="s">
        <v>697</v>
      </c>
      <c r="E277" s="40"/>
      <c r="F277" s="13" t="s">
        <v>237</v>
      </c>
      <c r="G277" s="38">
        <v>7826</v>
      </c>
      <c r="H277" s="38"/>
      <c r="I277" s="17"/>
      <c r="J277" s="40">
        <v>233</v>
      </c>
      <c r="K277" s="40"/>
      <c r="L277" s="17"/>
      <c r="M277" s="40" t="s">
        <v>240</v>
      </c>
      <c r="N277" s="40"/>
      <c r="O277" s="17"/>
      <c r="P277" s="40" t="s">
        <v>698</v>
      </c>
      <c r="Q277" s="40"/>
      <c r="R277" s="13" t="s">
        <v>237</v>
      </c>
    </row>
    <row r="278" spans="1:18" ht="25.5" x14ac:dyDescent="0.25">
      <c r="A278" s="15"/>
      <c r="B278" s="48" t="s">
        <v>139</v>
      </c>
      <c r="C278" s="22"/>
      <c r="D278" s="36" t="s">
        <v>240</v>
      </c>
      <c r="E278" s="36"/>
      <c r="F278" s="22"/>
      <c r="G278" s="36" t="s">
        <v>699</v>
      </c>
      <c r="H278" s="36"/>
      <c r="I278" s="23" t="s">
        <v>237</v>
      </c>
      <c r="J278" s="36" t="s">
        <v>240</v>
      </c>
      <c r="K278" s="36"/>
      <c r="L278" s="22"/>
      <c r="M278" s="36" t="s">
        <v>240</v>
      </c>
      <c r="N278" s="36"/>
      <c r="O278" s="22"/>
      <c r="P278" s="36" t="s">
        <v>699</v>
      </c>
      <c r="Q278" s="36"/>
      <c r="R278" s="23" t="s">
        <v>237</v>
      </c>
    </row>
    <row r="279" spans="1:18" ht="15.75" thickBot="1" x14ac:dyDescent="0.3">
      <c r="A279" s="15"/>
      <c r="B279" s="53" t="s">
        <v>140</v>
      </c>
      <c r="C279" s="17"/>
      <c r="D279" s="52" t="s">
        <v>240</v>
      </c>
      <c r="E279" s="52"/>
      <c r="F279" s="17"/>
      <c r="G279" s="52">
        <v>221</v>
      </c>
      <c r="H279" s="52"/>
      <c r="I279" s="17"/>
      <c r="J279" s="52" t="s">
        <v>240</v>
      </c>
      <c r="K279" s="52"/>
      <c r="L279" s="17"/>
      <c r="M279" s="52" t="s">
        <v>240</v>
      </c>
      <c r="N279" s="52"/>
      <c r="O279" s="17"/>
      <c r="P279" s="52">
        <v>221</v>
      </c>
      <c r="Q279" s="52"/>
      <c r="R279" s="17"/>
    </row>
    <row r="280" spans="1:18" ht="26.25" thickBot="1" x14ac:dyDescent="0.3">
      <c r="A280" s="15"/>
      <c r="B280" s="74" t="s">
        <v>700</v>
      </c>
      <c r="C280" s="22"/>
      <c r="D280" s="114" t="s">
        <v>697</v>
      </c>
      <c r="E280" s="114"/>
      <c r="F280" s="23" t="s">
        <v>237</v>
      </c>
      <c r="G280" s="114" t="s">
        <v>701</v>
      </c>
      <c r="H280" s="114"/>
      <c r="I280" s="23" t="s">
        <v>237</v>
      </c>
      <c r="J280" s="114">
        <v>233</v>
      </c>
      <c r="K280" s="114"/>
      <c r="L280" s="22"/>
      <c r="M280" s="114" t="s">
        <v>240</v>
      </c>
      <c r="N280" s="114"/>
      <c r="O280" s="22"/>
      <c r="P280" s="114" t="s">
        <v>702</v>
      </c>
      <c r="Q280" s="114"/>
      <c r="R280" s="23" t="s">
        <v>237</v>
      </c>
    </row>
    <row r="281" spans="1:18" x14ac:dyDescent="0.25">
      <c r="A281" s="15"/>
      <c r="B281" s="107" t="s">
        <v>142</v>
      </c>
      <c r="C281" s="17"/>
      <c r="D281" s="62"/>
      <c r="E281" s="62"/>
      <c r="F281" s="17"/>
      <c r="G281" s="62"/>
      <c r="H281" s="62"/>
      <c r="I281" s="17"/>
      <c r="J281" s="62"/>
      <c r="K281" s="62"/>
      <c r="L281" s="17"/>
      <c r="M281" s="62"/>
      <c r="N281" s="62"/>
      <c r="O281" s="17"/>
      <c r="P281" s="62"/>
      <c r="Q281" s="62"/>
      <c r="R281" s="17"/>
    </row>
    <row r="282" spans="1:18" x14ac:dyDescent="0.25">
      <c r="A282" s="15"/>
      <c r="B282" s="48" t="s">
        <v>143</v>
      </c>
      <c r="C282" s="22"/>
      <c r="D282" s="36" t="s">
        <v>703</v>
      </c>
      <c r="E282" s="36"/>
      <c r="F282" s="23" t="s">
        <v>237</v>
      </c>
      <c r="G282" s="51">
        <v>2142</v>
      </c>
      <c r="H282" s="51"/>
      <c r="I282" s="22"/>
      <c r="J282" s="36" t="s">
        <v>704</v>
      </c>
      <c r="K282" s="36"/>
      <c r="L282" s="23" t="s">
        <v>237</v>
      </c>
      <c r="M282" s="36" t="s">
        <v>240</v>
      </c>
      <c r="N282" s="36"/>
      <c r="O282" s="22"/>
      <c r="P282" s="36" t="s">
        <v>705</v>
      </c>
      <c r="Q282" s="36"/>
      <c r="R282" s="23" t="s">
        <v>237</v>
      </c>
    </row>
    <row r="283" spans="1:18" ht="25.5" x14ac:dyDescent="0.25">
      <c r="A283" s="15"/>
      <c r="B283" s="53" t="s">
        <v>661</v>
      </c>
      <c r="C283" s="17"/>
      <c r="D283" s="40" t="s">
        <v>240</v>
      </c>
      <c r="E283" s="40"/>
      <c r="F283" s="17"/>
      <c r="G283" s="40" t="s">
        <v>676</v>
      </c>
      <c r="H283" s="40"/>
      <c r="I283" s="13" t="s">
        <v>237</v>
      </c>
      <c r="J283" s="40" t="s">
        <v>240</v>
      </c>
      <c r="K283" s="40"/>
      <c r="L283" s="17"/>
      <c r="M283" s="40" t="s">
        <v>240</v>
      </c>
      <c r="N283" s="40"/>
      <c r="O283" s="17"/>
      <c r="P283" s="40" t="s">
        <v>676</v>
      </c>
      <c r="Q283" s="40"/>
      <c r="R283" s="13" t="s">
        <v>237</v>
      </c>
    </row>
    <row r="284" spans="1:18" x14ac:dyDescent="0.25">
      <c r="A284" s="15"/>
      <c r="B284" s="48" t="s">
        <v>146</v>
      </c>
      <c r="C284" s="22"/>
      <c r="D284" s="36" t="s">
        <v>706</v>
      </c>
      <c r="E284" s="36"/>
      <c r="F284" s="23" t="s">
        <v>237</v>
      </c>
      <c r="G284" s="36" t="s">
        <v>240</v>
      </c>
      <c r="H284" s="36"/>
      <c r="I284" s="22"/>
      <c r="J284" s="36" t="s">
        <v>240</v>
      </c>
      <c r="K284" s="36"/>
      <c r="L284" s="22"/>
      <c r="M284" s="36" t="s">
        <v>240</v>
      </c>
      <c r="N284" s="36"/>
      <c r="O284" s="22"/>
      <c r="P284" s="36" t="s">
        <v>706</v>
      </c>
      <c r="Q284" s="36"/>
      <c r="R284" s="23" t="s">
        <v>237</v>
      </c>
    </row>
    <row r="285" spans="1:18" x14ac:dyDescent="0.25">
      <c r="A285" s="15"/>
      <c r="B285" s="53" t="s">
        <v>114</v>
      </c>
      <c r="C285" s="17"/>
      <c r="D285" s="38">
        <v>1400</v>
      </c>
      <c r="E285" s="38"/>
      <c r="F285" s="17"/>
      <c r="G285" s="40" t="s">
        <v>240</v>
      </c>
      <c r="H285" s="40"/>
      <c r="I285" s="17"/>
      <c r="J285" s="40" t="s">
        <v>240</v>
      </c>
      <c r="K285" s="40"/>
      <c r="L285" s="17"/>
      <c r="M285" s="40" t="s">
        <v>240</v>
      </c>
      <c r="N285" s="40"/>
      <c r="O285" s="17"/>
      <c r="P285" s="38">
        <v>1400</v>
      </c>
      <c r="Q285" s="38"/>
      <c r="R285" s="17"/>
    </row>
    <row r="286" spans="1:18" ht="26.25" thickBot="1" x14ac:dyDescent="0.3">
      <c r="A286" s="15"/>
      <c r="B286" s="48" t="s">
        <v>664</v>
      </c>
      <c r="C286" s="22"/>
      <c r="D286" s="42">
        <v>206689</v>
      </c>
      <c r="E286" s="42"/>
      <c r="F286" s="22"/>
      <c r="G286" s="39" t="s">
        <v>707</v>
      </c>
      <c r="H286" s="39"/>
      <c r="I286" s="23" t="s">
        <v>237</v>
      </c>
      <c r="J286" s="39" t="s">
        <v>708</v>
      </c>
      <c r="K286" s="39"/>
      <c r="L286" s="23" t="s">
        <v>237</v>
      </c>
      <c r="M286" s="39" t="s">
        <v>240</v>
      </c>
      <c r="N286" s="39"/>
      <c r="O286" s="22"/>
      <c r="P286" s="39" t="s">
        <v>240</v>
      </c>
      <c r="Q286" s="39"/>
      <c r="R286" s="22"/>
    </row>
    <row r="287" spans="1:18" ht="26.25" thickBot="1" x14ac:dyDescent="0.3">
      <c r="A287" s="15"/>
      <c r="B287" s="75" t="s">
        <v>666</v>
      </c>
      <c r="C287" s="17"/>
      <c r="D287" s="80">
        <v>170394</v>
      </c>
      <c r="E287" s="80"/>
      <c r="F287" s="17"/>
      <c r="G287" s="113" t="s">
        <v>709</v>
      </c>
      <c r="H287" s="113"/>
      <c r="I287" s="13" t="s">
        <v>237</v>
      </c>
      <c r="J287" s="113" t="s">
        <v>710</v>
      </c>
      <c r="K287" s="113"/>
      <c r="L287" s="13" t="s">
        <v>237</v>
      </c>
      <c r="M287" s="113" t="s">
        <v>240</v>
      </c>
      <c r="N287" s="113"/>
      <c r="O287" s="17"/>
      <c r="P287" s="113" t="s">
        <v>711</v>
      </c>
      <c r="Q287" s="113"/>
      <c r="R287" s="13" t="s">
        <v>237</v>
      </c>
    </row>
    <row r="288" spans="1:18" ht="26.25" thickBot="1" x14ac:dyDescent="0.3">
      <c r="A288" s="15"/>
      <c r="B288" s="21" t="s">
        <v>148</v>
      </c>
      <c r="C288" s="22"/>
      <c r="D288" s="114" t="s">
        <v>240</v>
      </c>
      <c r="E288" s="114"/>
      <c r="F288" s="22"/>
      <c r="G288" s="114" t="s">
        <v>712</v>
      </c>
      <c r="H288" s="114"/>
      <c r="I288" s="23" t="s">
        <v>237</v>
      </c>
      <c r="J288" s="114">
        <v>19</v>
      </c>
      <c r="K288" s="114"/>
      <c r="L288" s="22"/>
      <c r="M288" s="114" t="s">
        <v>240</v>
      </c>
      <c r="N288" s="114"/>
      <c r="O288" s="22"/>
      <c r="P288" s="114" t="s">
        <v>713</v>
      </c>
      <c r="Q288" s="114"/>
      <c r="R288" s="23" t="s">
        <v>237</v>
      </c>
    </row>
    <row r="289" spans="1:18" ht="25.5" x14ac:dyDescent="0.25">
      <c r="A289" s="15"/>
      <c r="B289" s="25" t="s">
        <v>693</v>
      </c>
      <c r="C289" s="17"/>
      <c r="D289" s="64">
        <v>5649</v>
      </c>
      <c r="E289" s="64"/>
      <c r="F289" s="17"/>
      <c r="G289" s="41" t="s">
        <v>714</v>
      </c>
      <c r="H289" s="41"/>
      <c r="I289" s="13" t="s">
        <v>237</v>
      </c>
      <c r="J289" s="41" t="s">
        <v>715</v>
      </c>
      <c r="K289" s="41"/>
      <c r="L289" s="13" t="s">
        <v>237</v>
      </c>
      <c r="M289" s="41" t="s">
        <v>240</v>
      </c>
      <c r="N289" s="41"/>
      <c r="O289" s="17"/>
      <c r="P289" s="41" t="s">
        <v>716</v>
      </c>
      <c r="Q289" s="41"/>
      <c r="R289" s="13" t="s">
        <v>237</v>
      </c>
    </row>
    <row r="290" spans="1:18" ht="26.25" thickBot="1" x14ac:dyDescent="0.3">
      <c r="A290" s="15"/>
      <c r="B290" s="21" t="s">
        <v>150</v>
      </c>
      <c r="C290" s="22"/>
      <c r="D290" s="42">
        <v>11084</v>
      </c>
      <c r="E290" s="42"/>
      <c r="F290" s="22"/>
      <c r="G290" s="42">
        <v>9825</v>
      </c>
      <c r="H290" s="42"/>
      <c r="I290" s="22"/>
      <c r="J290" s="42">
        <v>6643</v>
      </c>
      <c r="K290" s="42"/>
      <c r="L290" s="22"/>
      <c r="M290" s="39" t="s">
        <v>240</v>
      </c>
      <c r="N290" s="39"/>
      <c r="O290" s="22"/>
      <c r="P290" s="42">
        <v>27552</v>
      </c>
      <c r="Q290" s="42"/>
      <c r="R290" s="22"/>
    </row>
    <row r="291" spans="1:18" ht="15.75" thickBot="1" x14ac:dyDescent="0.3">
      <c r="A291" s="15"/>
      <c r="B291" s="25" t="s">
        <v>151</v>
      </c>
      <c r="C291" s="17"/>
      <c r="D291" s="30" t="s">
        <v>234</v>
      </c>
      <c r="E291" s="54">
        <v>16733</v>
      </c>
      <c r="F291" s="17"/>
      <c r="G291" s="30" t="s">
        <v>234</v>
      </c>
      <c r="H291" s="54">
        <v>6547</v>
      </c>
      <c r="I291" s="17"/>
      <c r="J291" s="30" t="s">
        <v>234</v>
      </c>
      <c r="K291" s="54">
        <v>2371</v>
      </c>
      <c r="L291" s="17"/>
      <c r="M291" s="30" t="s">
        <v>234</v>
      </c>
      <c r="N291" s="105" t="s">
        <v>240</v>
      </c>
      <c r="O291" s="17"/>
      <c r="P291" s="30" t="s">
        <v>234</v>
      </c>
      <c r="Q291" s="54">
        <v>25651</v>
      </c>
      <c r="R291" s="17"/>
    </row>
  </sheetData>
  <mergeCells count="1099">
    <mergeCell ref="B263:R263"/>
    <mergeCell ref="B264:R264"/>
    <mergeCell ref="B265:R265"/>
    <mergeCell ref="B266:R266"/>
    <mergeCell ref="B267:R267"/>
    <mergeCell ref="B210:R210"/>
    <mergeCell ref="B234:R234"/>
    <mergeCell ref="B235:R235"/>
    <mergeCell ref="B236:R236"/>
    <mergeCell ref="B237:R237"/>
    <mergeCell ref="B238:R238"/>
    <mergeCell ref="B148:R148"/>
    <mergeCell ref="B174:R174"/>
    <mergeCell ref="B175:R175"/>
    <mergeCell ref="B176:R176"/>
    <mergeCell ref="B177:R177"/>
    <mergeCell ref="B178:R178"/>
    <mergeCell ref="B66:R66"/>
    <mergeCell ref="B114:R114"/>
    <mergeCell ref="B115:R115"/>
    <mergeCell ref="B116:R116"/>
    <mergeCell ref="B117:R117"/>
    <mergeCell ref="B118:R118"/>
    <mergeCell ref="B9:R9"/>
    <mergeCell ref="B10:R10"/>
    <mergeCell ref="B11:R11"/>
    <mergeCell ref="B12:R12"/>
    <mergeCell ref="B13:R13"/>
    <mergeCell ref="B14:R14"/>
    <mergeCell ref="A1:A2"/>
    <mergeCell ref="B1:R1"/>
    <mergeCell ref="B2:R2"/>
    <mergeCell ref="B3:R3"/>
    <mergeCell ref="A4:A291"/>
    <mergeCell ref="B4:R4"/>
    <mergeCell ref="B5:R5"/>
    <mergeCell ref="B6:R6"/>
    <mergeCell ref="B7:R7"/>
    <mergeCell ref="B8:R8"/>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2:E272"/>
    <mergeCell ref="G272:H272"/>
    <mergeCell ref="J272:K272"/>
    <mergeCell ref="M272:N272"/>
    <mergeCell ref="P272:Q272"/>
    <mergeCell ref="D274:E274"/>
    <mergeCell ref="G274:H274"/>
    <mergeCell ref="J274:K274"/>
    <mergeCell ref="M274:N274"/>
    <mergeCell ref="P274:Q274"/>
    <mergeCell ref="D270:E270"/>
    <mergeCell ref="G270:H270"/>
    <mergeCell ref="J270:K270"/>
    <mergeCell ref="M270:N270"/>
    <mergeCell ref="P270:Q270"/>
    <mergeCell ref="D271:E271"/>
    <mergeCell ref="G271:H271"/>
    <mergeCell ref="J271:K271"/>
    <mergeCell ref="M271:N271"/>
    <mergeCell ref="P271:Q271"/>
    <mergeCell ref="D268:Q268"/>
    <mergeCell ref="D269:E269"/>
    <mergeCell ref="G269:H269"/>
    <mergeCell ref="J269:K269"/>
    <mergeCell ref="M269:N269"/>
    <mergeCell ref="P269:Q269"/>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3:E243"/>
    <mergeCell ref="G243:H243"/>
    <mergeCell ref="J243:K243"/>
    <mergeCell ref="M243:N243"/>
    <mergeCell ref="P243:Q243"/>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9:Q239"/>
    <mergeCell ref="D240:E240"/>
    <mergeCell ref="G240:H240"/>
    <mergeCell ref="J240:K240"/>
    <mergeCell ref="M240:N240"/>
    <mergeCell ref="P240:Q240"/>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4:E204"/>
    <mergeCell ref="G204:H204"/>
    <mergeCell ref="J204:K204"/>
    <mergeCell ref="M204:N204"/>
    <mergeCell ref="P204:Q204"/>
    <mergeCell ref="D211:Q211"/>
    <mergeCell ref="B206:R206"/>
    <mergeCell ref="B207:R207"/>
    <mergeCell ref="B208:R208"/>
    <mergeCell ref="B209:R209"/>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200:E200"/>
    <mergeCell ref="G200:H200"/>
    <mergeCell ref="J200:K200"/>
    <mergeCell ref="M200:N200"/>
    <mergeCell ref="P200:Q200"/>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2:E182"/>
    <mergeCell ref="G182:H182"/>
    <mergeCell ref="J182:K182"/>
    <mergeCell ref="M182:N182"/>
    <mergeCell ref="P182:Q182"/>
    <mergeCell ref="D179:Q179"/>
    <mergeCell ref="D180:E180"/>
    <mergeCell ref="G180:H180"/>
    <mergeCell ref="J180:K180"/>
    <mergeCell ref="M180:N180"/>
    <mergeCell ref="P180:Q180"/>
    <mergeCell ref="D170:E170"/>
    <mergeCell ref="G170:H170"/>
    <mergeCell ref="J170:K170"/>
    <mergeCell ref="M170:N170"/>
    <mergeCell ref="P170:Q170"/>
    <mergeCell ref="D172:E172"/>
    <mergeCell ref="G172:H172"/>
    <mergeCell ref="J172:K172"/>
    <mergeCell ref="M172:N172"/>
    <mergeCell ref="P172:Q172"/>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4:E154"/>
    <mergeCell ref="G154:H154"/>
    <mergeCell ref="J154:K154"/>
    <mergeCell ref="M154:N154"/>
    <mergeCell ref="P154:Q154"/>
    <mergeCell ref="D150:E150"/>
    <mergeCell ref="G150:H150"/>
    <mergeCell ref="J150:K150"/>
    <mergeCell ref="M150:N150"/>
    <mergeCell ref="P150:Q150"/>
    <mergeCell ref="D151:E151"/>
    <mergeCell ref="G151:H151"/>
    <mergeCell ref="J151:K151"/>
    <mergeCell ref="M151:N151"/>
    <mergeCell ref="P151:Q151"/>
    <mergeCell ref="D142:E142"/>
    <mergeCell ref="G142:H142"/>
    <mergeCell ref="J142:K142"/>
    <mergeCell ref="M142:N142"/>
    <mergeCell ref="P142:Q142"/>
    <mergeCell ref="D149:Q149"/>
    <mergeCell ref="B144:R144"/>
    <mergeCell ref="B145:R145"/>
    <mergeCell ref="B146:R146"/>
    <mergeCell ref="B147:R147"/>
    <mergeCell ref="D139:E139"/>
    <mergeCell ref="G139:H139"/>
    <mergeCell ref="J139:K139"/>
    <mergeCell ref="M139:N139"/>
    <mergeCell ref="P139:Q139"/>
    <mergeCell ref="D140:E140"/>
    <mergeCell ref="G140:H140"/>
    <mergeCell ref="J140:K140"/>
    <mergeCell ref="M140:N140"/>
    <mergeCell ref="P140:Q140"/>
    <mergeCell ref="D136:E136"/>
    <mergeCell ref="G136:H136"/>
    <mergeCell ref="J136:K136"/>
    <mergeCell ref="M136:N136"/>
    <mergeCell ref="P136:Q136"/>
    <mergeCell ref="D138:E138"/>
    <mergeCell ref="G138:H138"/>
    <mergeCell ref="J138:K138"/>
    <mergeCell ref="M138:N138"/>
    <mergeCell ref="P138:Q138"/>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1:E121"/>
    <mergeCell ref="G121:H121"/>
    <mergeCell ref="J121:K121"/>
    <mergeCell ref="M121:N121"/>
    <mergeCell ref="P121:Q121"/>
    <mergeCell ref="D122:E122"/>
    <mergeCell ref="G122:H122"/>
    <mergeCell ref="J122:K122"/>
    <mergeCell ref="M122:N122"/>
    <mergeCell ref="P122:Q122"/>
    <mergeCell ref="D119:Q119"/>
    <mergeCell ref="D120:E120"/>
    <mergeCell ref="G120:H120"/>
    <mergeCell ref="J120:K120"/>
    <mergeCell ref="M120:N120"/>
    <mergeCell ref="P120:Q120"/>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0:E60"/>
    <mergeCell ref="G60:H60"/>
    <mergeCell ref="J60:K60"/>
    <mergeCell ref="M60:N60"/>
    <mergeCell ref="P60:Q60"/>
    <mergeCell ref="D67:Q67"/>
    <mergeCell ref="B62:R62"/>
    <mergeCell ref="B63:R63"/>
    <mergeCell ref="B64:R64"/>
    <mergeCell ref="B65:R65"/>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Q15"/>
    <mergeCell ref="D16:E16"/>
    <mergeCell ref="G16:H16"/>
    <mergeCell ref="J16:K16"/>
    <mergeCell ref="M16:N16"/>
    <mergeCell ref="P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customWidth="1"/>
    <col min="5" max="5" width="6.5703125" customWidth="1"/>
    <col min="7" max="7" width="2.42578125" customWidth="1"/>
    <col min="8" max="8" width="6.5703125" customWidth="1"/>
    <col min="10" max="10" width="2.140625" customWidth="1"/>
    <col min="11" max="11" width="6.28515625" customWidth="1"/>
    <col min="12" max="12" width="1.5703125" bestFit="1" customWidth="1"/>
    <col min="13" max="13" width="5.28515625" customWidth="1"/>
    <col min="14" max="14" width="8.140625" customWidth="1"/>
    <col min="15" max="15" width="1.5703125" bestFit="1" customWidth="1"/>
    <col min="16" max="16" width="1.85546875" bestFit="1" customWidth="1"/>
    <col min="17" max="17" width="5.7109375" bestFit="1"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7</v>
      </c>
      <c r="B3" s="43" t="s">
        <v>5</v>
      </c>
      <c r="C3" s="43"/>
      <c r="D3" s="43"/>
      <c r="E3" s="43"/>
      <c r="F3" s="43"/>
      <c r="G3" s="43"/>
      <c r="H3" s="43"/>
      <c r="I3" s="43"/>
      <c r="J3" s="43"/>
      <c r="K3" s="43"/>
      <c r="L3" s="43"/>
      <c r="M3" s="43"/>
      <c r="N3" s="43"/>
      <c r="O3" s="43"/>
      <c r="P3" s="43"/>
      <c r="Q3" s="43"/>
      <c r="R3" s="43"/>
    </row>
    <row r="4" spans="1:18" ht="15" customHeight="1" x14ac:dyDescent="0.25">
      <c r="A4" s="15" t="s">
        <v>717</v>
      </c>
      <c r="B4" s="43" t="s">
        <v>5</v>
      </c>
      <c r="C4" s="43"/>
      <c r="D4" s="43"/>
      <c r="E4" s="43"/>
      <c r="F4" s="43"/>
      <c r="G4" s="43"/>
      <c r="H4" s="43"/>
      <c r="I4" s="43"/>
      <c r="J4" s="43"/>
      <c r="K4" s="43"/>
      <c r="L4" s="43"/>
      <c r="M4" s="43"/>
      <c r="N4" s="43"/>
      <c r="O4" s="43"/>
      <c r="P4" s="43"/>
      <c r="Q4" s="43"/>
      <c r="R4" s="43"/>
    </row>
    <row r="5" spans="1:18" x14ac:dyDescent="0.25">
      <c r="A5" s="15"/>
      <c r="B5" s="115" t="s">
        <v>718</v>
      </c>
      <c r="C5" s="115"/>
      <c r="D5" s="115"/>
      <c r="E5" s="115"/>
      <c r="F5" s="115"/>
      <c r="G5" s="115"/>
      <c r="H5" s="115"/>
      <c r="I5" s="115"/>
      <c r="J5" s="115"/>
      <c r="K5" s="115"/>
      <c r="L5" s="115"/>
      <c r="M5" s="115"/>
      <c r="N5" s="115"/>
      <c r="O5" s="115"/>
      <c r="P5" s="115"/>
      <c r="Q5" s="115"/>
      <c r="R5" s="115"/>
    </row>
    <row r="6" spans="1:18" x14ac:dyDescent="0.25">
      <c r="A6" s="15"/>
      <c r="B6" s="116" t="s">
        <v>541</v>
      </c>
      <c r="C6" s="116"/>
      <c r="D6" s="116"/>
      <c r="E6" s="116"/>
      <c r="F6" s="116"/>
      <c r="G6" s="116"/>
      <c r="H6" s="116"/>
      <c r="I6" s="116"/>
      <c r="J6" s="116"/>
      <c r="K6" s="116"/>
      <c r="L6" s="116"/>
      <c r="M6" s="116"/>
      <c r="N6" s="116"/>
      <c r="O6" s="116"/>
      <c r="P6" s="116"/>
      <c r="Q6" s="116"/>
      <c r="R6" s="116"/>
    </row>
    <row r="7" spans="1:18" x14ac:dyDescent="0.25">
      <c r="A7" s="15"/>
      <c r="B7" s="85"/>
      <c r="C7" s="85"/>
      <c r="D7" s="85"/>
      <c r="E7" s="85"/>
      <c r="F7" s="85"/>
      <c r="G7" s="85"/>
      <c r="H7" s="85"/>
      <c r="I7" s="85"/>
      <c r="J7" s="85"/>
      <c r="K7" s="85"/>
      <c r="L7" s="85"/>
      <c r="M7" s="85"/>
      <c r="N7" s="85"/>
      <c r="O7" s="85"/>
      <c r="P7" s="85"/>
      <c r="Q7" s="85"/>
      <c r="R7" s="85"/>
    </row>
    <row r="8" spans="1:18" x14ac:dyDescent="0.25">
      <c r="A8" s="15"/>
      <c r="B8" s="17"/>
      <c r="C8" s="18"/>
      <c r="D8" s="33"/>
      <c r="E8" s="33"/>
      <c r="F8" s="18"/>
      <c r="G8" s="60" t="s">
        <v>719</v>
      </c>
      <c r="H8" s="60"/>
      <c r="I8" s="18"/>
      <c r="J8" s="33"/>
      <c r="K8" s="33"/>
      <c r="L8" s="18"/>
      <c r="M8" s="33"/>
      <c r="N8" s="33"/>
      <c r="O8" s="18"/>
      <c r="P8" s="33"/>
      <c r="Q8" s="33"/>
      <c r="R8" s="18"/>
    </row>
    <row r="9" spans="1:18" x14ac:dyDescent="0.25">
      <c r="A9" s="15"/>
      <c r="B9" s="17"/>
      <c r="C9" s="18"/>
      <c r="D9" s="60" t="s">
        <v>720</v>
      </c>
      <c r="E9" s="60"/>
      <c r="F9" s="18"/>
      <c r="G9" s="60" t="s">
        <v>721</v>
      </c>
      <c r="H9" s="60"/>
      <c r="I9" s="18"/>
      <c r="J9" s="33"/>
      <c r="K9" s="33"/>
      <c r="L9" s="18"/>
      <c r="M9" s="33"/>
      <c r="N9" s="33"/>
      <c r="O9" s="18"/>
      <c r="P9" s="60" t="s">
        <v>722</v>
      </c>
      <c r="Q9" s="60"/>
      <c r="R9" s="18"/>
    </row>
    <row r="10" spans="1:18" ht="15.75" thickBot="1" x14ac:dyDescent="0.3">
      <c r="A10" s="15"/>
      <c r="B10" s="17"/>
      <c r="C10" s="18"/>
      <c r="D10" s="60" t="s">
        <v>723</v>
      </c>
      <c r="E10" s="60"/>
      <c r="F10" s="18"/>
      <c r="G10" s="60" t="s">
        <v>724</v>
      </c>
      <c r="H10" s="60"/>
      <c r="I10" s="18"/>
      <c r="J10" s="32" t="s">
        <v>725</v>
      </c>
      <c r="K10" s="32"/>
      <c r="L10" s="32"/>
      <c r="M10" s="32"/>
      <c r="N10" s="32"/>
      <c r="O10" s="18"/>
      <c r="P10" s="60" t="s">
        <v>726</v>
      </c>
      <c r="Q10" s="60"/>
      <c r="R10" s="18"/>
    </row>
    <row r="11" spans="1:18" ht="15.75" thickBot="1" x14ac:dyDescent="0.3">
      <c r="A11" s="15"/>
      <c r="B11" s="17"/>
      <c r="C11" s="18"/>
      <c r="D11" s="32" t="s">
        <v>727</v>
      </c>
      <c r="E11" s="32"/>
      <c r="F11" s="18"/>
      <c r="G11" s="32" t="s">
        <v>728</v>
      </c>
      <c r="H11" s="32"/>
      <c r="I11" s="18"/>
      <c r="J11" s="71" t="s">
        <v>729</v>
      </c>
      <c r="K11" s="71"/>
      <c r="L11" s="66"/>
      <c r="M11" s="71" t="s">
        <v>730</v>
      </c>
      <c r="N11" s="71"/>
      <c r="O11" s="18"/>
      <c r="P11" s="32" t="s">
        <v>727</v>
      </c>
      <c r="Q11" s="32"/>
      <c r="R11" s="18"/>
    </row>
    <row r="12" spans="1:18" x14ac:dyDescent="0.25">
      <c r="A12" s="15"/>
      <c r="B12" s="55"/>
      <c r="C12" s="17"/>
      <c r="D12" s="62"/>
      <c r="E12" s="62"/>
      <c r="F12" s="17"/>
      <c r="G12" s="62"/>
      <c r="H12" s="62"/>
      <c r="I12" s="17"/>
      <c r="J12" s="62"/>
      <c r="K12" s="62"/>
      <c r="L12" s="17"/>
      <c r="M12" s="62"/>
      <c r="N12" s="62"/>
      <c r="O12" s="17"/>
      <c r="P12" s="62"/>
      <c r="Q12" s="62"/>
      <c r="R12" s="17"/>
    </row>
    <row r="13" spans="1:18" ht="25.5" x14ac:dyDescent="0.25">
      <c r="A13" s="15"/>
      <c r="B13" s="97" t="s">
        <v>731</v>
      </c>
      <c r="C13" s="22"/>
      <c r="D13" s="78"/>
      <c r="E13" s="78"/>
      <c r="F13" s="22"/>
      <c r="G13" s="78"/>
      <c r="H13" s="78"/>
      <c r="I13" s="22"/>
      <c r="J13" s="78"/>
      <c r="K13" s="78"/>
      <c r="L13" s="22"/>
      <c r="M13" s="78"/>
      <c r="N13" s="78"/>
      <c r="O13" s="22"/>
      <c r="P13" s="78"/>
      <c r="Q13" s="78"/>
      <c r="R13" s="22"/>
    </row>
    <row r="14" spans="1:18" x14ac:dyDescent="0.25">
      <c r="A14" s="15"/>
      <c r="B14" s="56"/>
      <c r="C14" s="17"/>
      <c r="D14" s="61"/>
      <c r="E14" s="61"/>
      <c r="F14" s="17"/>
      <c r="G14" s="61"/>
      <c r="H14" s="61"/>
      <c r="I14" s="17"/>
      <c r="J14" s="61"/>
      <c r="K14" s="61"/>
      <c r="L14" s="17"/>
      <c r="M14" s="61"/>
      <c r="N14" s="61"/>
      <c r="O14" s="17"/>
      <c r="P14" s="61"/>
      <c r="Q14" s="61"/>
      <c r="R14" s="17"/>
    </row>
    <row r="15" spans="1:18" x14ac:dyDescent="0.25">
      <c r="A15" s="15"/>
      <c r="B15" s="21" t="s">
        <v>732</v>
      </c>
      <c r="C15" s="22"/>
      <c r="D15" s="23" t="s">
        <v>234</v>
      </c>
      <c r="E15" s="24">
        <v>11997</v>
      </c>
      <c r="F15" s="22"/>
      <c r="G15" s="23" t="s">
        <v>234</v>
      </c>
      <c r="H15" s="24">
        <v>5005</v>
      </c>
      <c r="I15" s="22"/>
      <c r="J15" s="23" t="s">
        <v>234</v>
      </c>
      <c r="K15" s="27" t="s">
        <v>733</v>
      </c>
      <c r="L15" s="23" t="s">
        <v>237</v>
      </c>
      <c r="M15" s="23" t="s">
        <v>234</v>
      </c>
      <c r="N15" s="27" t="s">
        <v>240</v>
      </c>
      <c r="O15" s="22"/>
      <c r="P15" s="23" t="s">
        <v>234</v>
      </c>
      <c r="Q15" s="24">
        <v>11900</v>
      </c>
      <c r="R15" s="22"/>
    </row>
    <row r="16" spans="1:18" x14ac:dyDescent="0.25">
      <c r="A16" s="15"/>
      <c r="B16" s="25" t="s">
        <v>734</v>
      </c>
      <c r="C16" s="17"/>
      <c r="D16" s="38">
        <v>6413</v>
      </c>
      <c r="E16" s="38"/>
      <c r="F16" s="17"/>
      <c r="G16" s="38">
        <v>5679</v>
      </c>
      <c r="H16" s="38"/>
      <c r="I16" s="17"/>
      <c r="J16" s="40" t="s">
        <v>735</v>
      </c>
      <c r="K16" s="40"/>
      <c r="L16" s="13" t="s">
        <v>237</v>
      </c>
      <c r="M16" s="40" t="s">
        <v>240</v>
      </c>
      <c r="N16" s="40"/>
      <c r="O16" s="17"/>
      <c r="P16" s="38">
        <v>11997</v>
      </c>
      <c r="Q16" s="38"/>
      <c r="R16" s="17"/>
    </row>
    <row r="17" spans="1:18" x14ac:dyDescent="0.25">
      <c r="A17" s="15"/>
      <c r="B17" s="21" t="s">
        <v>736</v>
      </c>
      <c r="C17" s="22"/>
      <c r="D17" s="36">
        <v>844</v>
      </c>
      <c r="E17" s="36"/>
      <c r="F17" s="22"/>
      <c r="G17" s="51">
        <v>5851</v>
      </c>
      <c r="H17" s="51"/>
      <c r="I17" s="22"/>
      <c r="J17" s="36" t="s">
        <v>737</v>
      </c>
      <c r="K17" s="36"/>
      <c r="L17" s="23" t="s">
        <v>237</v>
      </c>
      <c r="M17" s="36" t="s">
        <v>240</v>
      </c>
      <c r="N17" s="36"/>
      <c r="O17" s="22"/>
      <c r="P17" s="51">
        <v>6413</v>
      </c>
      <c r="Q17" s="51"/>
      <c r="R17" s="22"/>
    </row>
    <row r="18" spans="1:18" x14ac:dyDescent="0.25">
      <c r="A18" s="15"/>
      <c r="B18" s="55"/>
      <c r="C18" s="17"/>
      <c r="D18" s="61"/>
      <c r="E18" s="61"/>
      <c r="F18" s="17"/>
      <c r="G18" s="61"/>
      <c r="H18" s="61"/>
      <c r="I18" s="17"/>
      <c r="J18" s="61"/>
      <c r="K18" s="61"/>
      <c r="L18" s="17"/>
      <c r="M18" s="61"/>
      <c r="N18" s="61"/>
      <c r="O18" s="17"/>
      <c r="P18" s="61"/>
      <c r="Q18" s="61"/>
      <c r="R18" s="17"/>
    </row>
    <row r="19" spans="1:18" x14ac:dyDescent="0.25">
      <c r="A19" s="15"/>
      <c r="B19" s="97" t="s">
        <v>738</v>
      </c>
      <c r="C19" s="22"/>
      <c r="D19" s="78"/>
      <c r="E19" s="78"/>
      <c r="F19" s="22"/>
      <c r="G19" s="78"/>
      <c r="H19" s="78"/>
      <c r="I19" s="22"/>
      <c r="J19" s="78"/>
      <c r="K19" s="78"/>
      <c r="L19" s="22"/>
      <c r="M19" s="78"/>
      <c r="N19" s="78"/>
      <c r="O19" s="22"/>
      <c r="P19" s="78"/>
      <c r="Q19" s="78"/>
      <c r="R19" s="22"/>
    </row>
    <row r="20" spans="1:18" x14ac:dyDescent="0.25">
      <c r="A20" s="15"/>
      <c r="B20" s="55"/>
      <c r="C20" s="17"/>
      <c r="D20" s="61"/>
      <c r="E20" s="61"/>
      <c r="F20" s="17"/>
      <c r="G20" s="61"/>
      <c r="H20" s="61"/>
      <c r="I20" s="17"/>
      <c r="J20" s="61"/>
      <c r="K20" s="61"/>
      <c r="L20" s="17"/>
      <c r="M20" s="61"/>
      <c r="N20" s="61"/>
      <c r="O20" s="17"/>
      <c r="P20" s="61"/>
      <c r="Q20" s="61"/>
      <c r="R20" s="17"/>
    </row>
    <row r="21" spans="1:18" x14ac:dyDescent="0.25">
      <c r="A21" s="15"/>
      <c r="B21" s="21" t="s">
        <v>732</v>
      </c>
      <c r="C21" s="22"/>
      <c r="D21" s="23" t="s">
        <v>234</v>
      </c>
      <c r="E21" s="24">
        <v>3659</v>
      </c>
      <c r="F21" s="22"/>
      <c r="G21" s="23" t="s">
        <v>234</v>
      </c>
      <c r="H21" s="27">
        <v>899</v>
      </c>
      <c r="I21" s="22"/>
      <c r="J21" s="23" t="s">
        <v>234</v>
      </c>
      <c r="K21" s="27" t="s">
        <v>739</v>
      </c>
      <c r="L21" s="23" t="s">
        <v>237</v>
      </c>
      <c r="M21" s="23" t="s">
        <v>234</v>
      </c>
      <c r="N21" s="27" t="s">
        <v>240</v>
      </c>
      <c r="O21" s="22"/>
      <c r="P21" s="23" t="s">
        <v>234</v>
      </c>
      <c r="Q21" s="24">
        <v>4478</v>
      </c>
      <c r="R21" s="22"/>
    </row>
    <row r="22" spans="1:18" x14ac:dyDescent="0.25">
      <c r="A22" s="15"/>
      <c r="B22" s="25" t="s">
        <v>734</v>
      </c>
      <c r="C22" s="17"/>
      <c r="D22" s="38">
        <v>5323</v>
      </c>
      <c r="E22" s="38"/>
      <c r="F22" s="17"/>
      <c r="G22" s="40">
        <v>193</v>
      </c>
      <c r="H22" s="40"/>
      <c r="I22" s="17"/>
      <c r="J22" s="40" t="s">
        <v>740</v>
      </c>
      <c r="K22" s="40"/>
      <c r="L22" s="13" t="s">
        <v>237</v>
      </c>
      <c r="M22" s="40" t="s">
        <v>741</v>
      </c>
      <c r="N22" s="40"/>
      <c r="O22" s="13" t="s">
        <v>237</v>
      </c>
      <c r="P22" s="38">
        <v>3659</v>
      </c>
      <c r="Q22" s="38"/>
      <c r="R22" s="17"/>
    </row>
    <row r="23" spans="1:18" x14ac:dyDescent="0.25">
      <c r="A23" s="15"/>
      <c r="B23" s="21" t="s">
        <v>736</v>
      </c>
      <c r="C23" s="22"/>
      <c r="D23" s="51">
        <v>7861</v>
      </c>
      <c r="E23" s="51"/>
      <c r="F23" s="22"/>
      <c r="G23" s="36">
        <v>478</v>
      </c>
      <c r="H23" s="36"/>
      <c r="I23" s="22"/>
      <c r="J23" s="36" t="s">
        <v>742</v>
      </c>
      <c r="K23" s="36"/>
      <c r="L23" s="23" t="s">
        <v>237</v>
      </c>
      <c r="M23" s="36" t="s">
        <v>743</v>
      </c>
      <c r="N23" s="36"/>
      <c r="O23" s="23" t="s">
        <v>237</v>
      </c>
      <c r="P23" s="51">
        <v>5323</v>
      </c>
      <c r="Q23" s="51"/>
      <c r="R23" s="22"/>
    </row>
    <row r="24" spans="1:18" x14ac:dyDescent="0.25">
      <c r="A24" s="15"/>
      <c r="B24" s="85"/>
      <c r="C24" s="85"/>
      <c r="D24" s="85"/>
      <c r="E24" s="85"/>
      <c r="F24" s="85"/>
      <c r="G24" s="85"/>
      <c r="H24" s="85"/>
      <c r="I24" s="85"/>
      <c r="J24" s="85"/>
      <c r="K24" s="85"/>
      <c r="L24" s="85"/>
      <c r="M24" s="85"/>
      <c r="N24" s="85"/>
      <c r="O24" s="85"/>
      <c r="P24" s="85"/>
      <c r="Q24" s="85"/>
      <c r="R24" s="85"/>
    </row>
    <row r="25" spans="1:18" x14ac:dyDescent="0.25">
      <c r="A25" s="15"/>
      <c r="B25" s="85"/>
      <c r="C25" s="85"/>
      <c r="D25" s="85"/>
      <c r="E25" s="85"/>
      <c r="F25" s="85"/>
      <c r="G25" s="85"/>
      <c r="H25" s="85"/>
      <c r="I25" s="85"/>
      <c r="J25" s="85"/>
      <c r="K25" s="85"/>
      <c r="L25" s="85"/>
      <c r="M25" s="85"/>
      <c r="N25" s="85"/>
      <c r="O25" s="85"/>
      <c r="P25" s="85"/>
      <c r="Q25" s="85"/>
      <c r="R25" s="85"/>
    </row>
  </sheetData>
  <mergeCells count="80">
    <mergeCell ref="B25:R25"/>
    <mergeCell ref="A1:A2"/>
    <mergeCell ref="B1:R1"/>
    <mergeCell ref="B2:R2"/>
    <mergeCell ref="B3:R3"/>
    <mergeCell ref="A4:A25"/>
    <mergeCell ref="B4:R4"/>
    <mergeCell ref="B5:R5"/>
    <mergeCell ref="B6:R6"/>
    <mergeCell ref="B7:R7"/>
    <mergeCell ref="B24:R24"/>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ht="15" customHeight="1" x14ac:dyDescent="0.25">
      <c r="A1" s="8" t="s">
        <v>744</v>
      </c>
      <c r="B1" s="1" t="s">
        <v>1</v>
      </c>
    </row>
    <row r="2" spans="1:2" x14ac:dyDescent="0.25">
      <c r="A2" s="8"/>
      <c r="B2" s="1" t="s">
        <v>2</v>
      </c>
    </row>
    <row r="3" spans="1:2" ht="30" x14ac:dyDescent="0.25">
      <c r="A3" s="3" t="s">
        <v>163</v>
      </c>
      <c r="B3" s="4" t="s">
        <v>5</v>
      </c>
    </row>
    <row r="4" spans="1:2" x14ac:dyDescent="0.25">
      <c r="A4" s="15" t="s">
        <v>165</v>
      </c>
      <c r="B4" s="4" t="s">
        <v>5</v>
      </c>
    </row>
    <row r="5" spans="1:2" ht="26.25" x14ac:dyDescent="0.25">
      <c r="A5" s="15"/>
      <c r="B5" s="12" t="s">
        <v>165</v>
      </c>
    </row>
    <row r="6" spans="1:2" x14ac:dyDescent="0.25">
      <c r="A6" s="15"/>
      <c r="B6" s="13"/>
    </row>
    <row r="7" spans="1:2" ht="128.25" x14ac:dyDescent="0.25">
      <c r="A7" s="15"/>
      <c r="B7" s="13" t="s">
        <v>166</v>
      </c>
    </row>
    <row r="8" spans="1:2" x14ac:dyDescent="0.25">
      <c r="A8" s="15"/>
      <c r="B8" s="13"/>
    </row>
    <row r="9" spans="1:2" ht="102.75" x14ac:dyDescent="0.25">
      <c r="A9" s="15"/>
      <c r="B9" s="13" t="s">
        <v>167</v>
      </c>
    </row>
    <row r="10" spans="1:2" x14ac:dyDescent="0.25">
      <c r="A10" s="15"/>
      <c r="B10" s="13"/>
    </row>
    <row r="11" spans="1:2" x14ac:dyDescent="0.25">
      <c r="A11" s="15" t="s">
        <v>168</v>
      </c>
      <c r="B11" s="4" t="s">
        <v>5</v>
      </c>
    </row>
    <row r="12" spans="1:2" x14ac:dyDescent="0.25">
      <c r="A12" s="15"/>
      <c r="B12" s="12" t="s">
        <v>168</v>
      </c>
    </row>
    <row r="13" spans="1:2" x14ac:dyDescent="0.25">
      <c r="A13" s="15"/>
      <c r="B13" s="13"/>
    </row>
    <row r="14" spans="1:2" ht="179.25" x14ac:dyDescent="0.25">
      <c r="A14" s="15"/>
      <c r="B14" s="13" t="s">
        <v>169</v>
      </c>
    </row>
    <row r="15" spans="1:2" x14ac:dyDescent="0.25">
      <c r="A15" s="15"/>
      <c r="B15" s="13"/>
    </row>
    <row r="16" spans="1:2" x14ac:dyDescent="0.25">
      <c r="A16" s="15" t="s">
        <v>170</v>
      </c>
      <c r="B16" s="4" t="s">
        <v>5</v>
      </c>
    </row>
    <row r="17" spans="1:2" x14ac:dyDescent="0.25">
      <c r="A17" s="15"/>
      <c r="B17" s="12" t="s">
        <v>170</v>
      </c>
    </row>
    <row r="18" spans="1:2" x14ac:dyDescent="0.25">
      <c r="A18" s="15"/>
      <c r="B18" s="13"/>
    </row>
    <row r="19" spans="1:2" ht="217.5" x14ac:dyDescent="0.25">
      <c r="A19" s="15"/>
      <c r="B19" s="13" t="s">
        <v>171</v>
      </c>
    </row>
    <row r="20" spans="1:2" x14ac:dyDescent="0.25">
      <c r="A20" s="15"/>
      <c r="B20" s="13"/>
    </row>
    <row r="21" spans="1:2" ht="39" x14ac:dyDescent="0.25">
      <c r="A21" s="15"/>
      <c r="B21" s="13" t="s">
        <v>172</v>
      </c>
    </row>
    <row r="22" spans="1:2" x14ac:dyDescent="0.25">
      <c r="A22" s="15"/>
      <c r="B22" s="13"/>
    </row>
    <row r="23" spans="1:2" x14ac:dyDescent="0.25">
      <c r="A23" s="15" t="s">
        <v>173</v>
      </c>
      <c r="B23" s="4" t="s">
        <v>5</v>
      </c>
    </row>
    <row r="24" spans="1:2" x14ac:dyDescent="0.25">
      <c r="A24" s="15"/>
      <c r="B24" s="12" t="s">
        <v>173</v>
      </c>
    </row>
    <row r="25" spans="1:2" x14ac:dyDescent="0.25">
      <c r="A25" s="15"/>
      <c r="B25" s="13"/>
    </row>
    <row r="26" spans="1:2" ht="332.25" x14ac:dyDescent="0.25">
      <c r="A26" s="15"/>
      <c r="B26" s="13" t="s">
        <v>174</v>
      </c>
    </row>
    <row r="27" spans="1:2" x14ac:dyDescent="0.25">
      <c r="A27" s="15"/>
      <c r="B27" s="13"/>
    </row>
    <row r="28" spans="1:2" ht="370.5" x14ac:dyDescent="0.25">
      <c r="A28" s="15"/>
      <c r="B28" s="13" t="s">
        <v>175</v>
      </c>
    </row>
    <row r="29" spans="1:2" x14ac:dyDescent="0.25">
      <c r="A29" s="15"/>
      <c r="B29" s="14"/>
    </row>
    <row r="30" spans="1:2" x14ac:dyDescent="0.25">
      <c r="A30" s="15" t="s">
        <v>176</v>
      </c>
      <c r="B30" s="4" t="s">
        <v>5</v>
      </c>
    </row>
    <row r="31" spans="1:2" x14ac:dyDescent="0.25">
      <c r="A31" s="15"/>
      <c r="B31" s="12" t="s">
        <v>176</v>
      </c>
    </row>
    <row r="32" spans="1:2" x14ac:dyDescent="0.25">
      <c r="A32" s="15"/>
      <c r="B32" s="13"/>
    </row>
    <row r="33" spans="1:2" ht="141" x14ac:dyDescent="0.25">
      <c r="A33" s="15"/>
      <c r="B33" s="12" t="s">
        <v>177</v>
      </c>
    </row>
    <row r="34" spans="1:2" x14ac:dyDescent="0.25">
      <c r="A34" s="15"/>
      <c r="B34" s="13"/>
    </row>
    <row r="35" spans="1:2" ht="141" x14ac:dyDescent="0.25">
      <c r="A35" s="15"/>
      <c r="B35" s="12" t="s">
        <v>178</v>
      </c>
    </row>
    <row r="36" spans="1:2" x14ac:dyDescent="0.25">
      <c r="A36" s="15"/>
      <c r="B36" s="13"/>
    </row>
    <row r="37" spans="1:2" ht="115.5" x14ac:dyDescent="0.25">
      <c r="A37" s="15"/>
      <c r="B37" s="12" t="s">
        <v>179</v>
      </c>
    </row>
    <row r="38" spans="1:2" x14ac:dyDescent="0.25">
      <c r="A38" s="15"/>
      <c r="B38" s="13"/>
    </row>
    <row r="39" spans="1:2" ht="268.5" x14ac:dyDescent="0.25">
      <c r="A39" s="15"/>
      <c r="B39" s="12" t="s">
        <v>180</v>
      </c>
    </row>
    <row r="40" spans="1:2" x14ac:dyDescent="0.25">
      <c r="A40" s="15"/>
      <c r="B40" s="13"/>
    </row>
    <row r="41" spans="1:2" ht="102.75" x14ac:dyDescent="0.25">
      <c r="A41" s="15"/>
      <c r="B41" s="12" t="s">
        <v>181</v>
      </c>
    </row>
    <row r="42" spans="1:2" x14ac:dyDescent="0.25">
      <c r="A42" s="15"/>
      <c r="B42" s="13"/>
    </row>
    <row r="43" spans="1:2" ht="102.75" x14ac:dyDescent="0.25">
      <c r="A43" s="15"/>
      <c r="B43" s="13" t="s">
        <v>182</v>
      </c>
    </row>
    <row r="44" spans="1:2" x14ac:dyDescent="0.25">
      <c r="A44" s="15"/>
      <c r="B44" s="13"/>
    </row>
    <row r="45" spans="1:2" ht="192" x14ac:dyDescent="0.25">
      <c r="A45" s="15"/>
      <c r="B45" s="13" t="s">
        <v>183</v>
      </c>
    </row>
    <row r="46" spans="1:2" x14ac:dyDescent="0.25">
      <c r="A46" s="15"/>
      <c r="B46" s="13"/>
    </row>
    <row r="47" spans="1:2" ht="204.75" x14ac:dyDescent="0.25">
      <c r="A47" s="15"/>
      <c r="B47" s="13" t="s">
        <v>184</v>
      </c>
    </row>
    <row r="48" spans="1:2" x14ac:dyDescent="0.25">
      <c r="A48" s="15"/>
      <c r="B48" s="13"/>
    </row>
    <row r="49" spans="1:2" ht="166.5" x14ac:dyDescent="0.25">
      <c r="A49" s="15"/>
      <c r="B49" s="13" t="s">
        <v>185</v>
      </c>
    </row>
    <row r="50" spans="1:2" x14ac:dyDescent="0.25">
      <c r="A50" s="15"/>
      <c r="B50" s="14"/>
    </row>
    <row r="51" spans="1:2" ht="166.5" x14ac:dyDescent="0.25">
      <c r="A51" s="15"/>
      <c r="B51" s="12" t="s">
        <v>186</v>
      </c>
    </row>
    <row r="52" spans="1:2" x14ac:dyDescent="0.25">
      <c r="A52" s="15"/>
      <c r="B52" s="13"/>
    </row>
    <row r="53" spans="1:2" ht="153.75" x14ac:dyDescent="0.25">
      <c r="A53" s="15"/>
      <c r="B53" s="13" t="s">
        <v>187</v>
      </c>
    </row>
    <row r="54" spans="1:2" x14ac:dyDescent="0.25">
      <c r="A54" s="15"/>
      <c r="B54" s="13"/>
    </row>
    <row r="55" spans="1:2" ht="217.5" x14ac:dyDescent="0.25">
      <c r="A55" s="15"/>
      <c r="B55" s="13" t="s">
        <v>188</v>
      </c>
    </row>
    <row r="56" spans="1:2" x14ac:dyDescent="0.25">
      <c r="A56" s="15"/>
      <c r="B56" s="13"/>
    </row>
    <row r="57" spans="1:2" x14ac:dyDescent="0.25">
      <c r="A57" s="15" t="s">
        <v>189</v>
      </c>
      <c r="B57" s="4" t="s">
        <v>5</v>
      </c>
    </row>
    <row r="58" spans="1:2" x14ac:dyDescent="0.25">
      <c r="A58" s="15"/>
      <c r="B58" s="12" t="s">
        <v>189</v>
      </c>
    </row>
    <row r="59" spans="1:2" x14ac:dyDescent="0.25">
      <c r="A59" s="15"/>
      <c r="B59" s="13"/>
    </row>
    <row r="60" spans="1:2" ht="179.25" x14ac:dyDescent="0.25">
      <c r="A60" s="15"/>
      <c r="B60" s="13" t="s">
        <v>190</v>
      </c>
    </row>
    <row r="61" spans="1:2" x14ac:dyDescent="0.25">
      <c r="A61" s="15"/>
      <c r="B61" s="13"/>
    </row>
    <row r="62" spans="1:2" x14ac:dyDescent="0.25">
      <c r="A62" s="15" t="s">
        <v>191</v>
      </c>
      <c r="B62" s="4" t="s">
        <v>5</v>
      </c>
    </row>
    <row r="63" spans="1:2" x14ac:dyDescent="0.25">
      <c r="A63" s="15"/>
      <c r="B63" s="12" t="s">
        <v>191</v>
      </c>
    </row>
    <row r="64" spans="1:2" x14ac:dyDescent="0.25">
      <c r="A64" s="15"/>
      <c r="B64" s="13"/>
    </row>
    <row r="65" spans="1:2" ht="77.25" x14ac:dyDescent="0.25">
      <c r="A65" s="15"/>
      <c r="B65" s="13" t="s">
        <v>192</v>
      </c>
    </row>
    <row r="66" spans="1:2" x14ac:dyDescent="0.25">
      <c r="A66" s="15"/>
      <c r="B66" s="13"/>
    </row>
    <row r="67" spans="1:2" x14ac:dyDescent="0.25">
      <c r="A67" s="15" t="s">
        <v>193</v>
      </c>
      <c r="B67" s="4" t="s">
        <v>5</v>
      </c>
    </row>
    <row r="68" spans="1:2" x14ac:dyDescent="0.25">
      <c r="A68" s="15"/>
      <c r="B68" s="12" t="s">
        <v>193</v>
      </c>
    </row>
    <row r="69" spans="1:2" x14ac:dyDescent="0.25">
      <c r="A69" s="15"/>
      <c r="B69" s="13"/>
    </row>
    <row r="70" spans="1:2" ht="319.5" x14ac:dyDescent="0.25">
      <c r="A70" s="15"/>
      <c r="B70" s="13" t="s">
        <v>194</v>
      </c>
    </row>
    <row r="71" spans="1:2" x14ac:dyDescent="0.25">
      <c r="A71" s="15"/>
      <c r="B71" s="13"/>
    </row>
    <row r="72" spans="1:2" x14ac:dyDescent="0.25">
      <c r="A72" s="15" t="s">
        <v>195</v>
      </c>
      <c r="B72" s="4" t="s">
        <v>5</v>
      </c>
    </row>
    <row r="73" spans="1:2" x14ac:dyDescent="0.25">
      <c r="A73" s="15"/>
      <c r="B73" s="12" t="s">
        <v>195</v>
      </c>
    </row>
    <row r="74" spans="1:2" x14ac:dyDescent="0.25">
      <c r="A74" s="15"/>
      <c r="B74" s="13"/>
    </row>
    <row r="75" spans="1:2" ht="230.25" x14ac:dyDescent="0.25">
      <c r="A75" s="15"/>
      <c r="B75" s="13" t="s">
        <v>196</v>
      </c>
    </row>
    <row r="76" spans="1:2" x14ac:dyDescent="0.25">
      <c r="A76" s="15"/>
      <c r="B76" s="14"/>
    </row>
    <row r="77" spans="1:2" x14ac:dyDescent="0.25">
      <c r="A77" s="15" t="s">
        <v>197</v>
      </c>
      <c r="B77" s="4" t="s">
        <v>5</v>
      </c>
    </row>
    <row r="78" spans="1:2" ht="26.25" x14ac:dyDescent="0.25">
      <c r="A78" s="15"/>
      <c r="B78" s="12" t="s">
        <v>197</v>
      </c>
    </row>
    <row r="79" spans="1:2" x14ac:dyDescent="0.25">
      <c r="A79" s="15"/>
      <c r="B79" s="13"/>
    </row>
    <row r="80" spans="1:2" ht="409.6" x14ac:dyDescent="0.25">
      <c r="A80" s="15"/>
      <c r="B80" s="13" t="s">
        <v>198</v>
      </c>
    </row>
    <row r="81" spans="1:2" x14ac:dyDescent="0.25">
      <c r="A81" s="15"/>
      <c r="B81" s="13"/>
    </row>
    <row r="82" spans="1:2" x14ac:dyDescent="0.25">
      <c r="A82" s="15" t="s">
        <v>745</v>
      </c>
      <c r="B82" s="4" t="s">
        <v>5</v>
      </c>
    </row>
    <row r="83" spans="1:2" x14ac:dyDescent="0.25">
      <c r="A83" s="15"/>
      <c r="B83" s="12" t="s">
        <v>199</v>
      </c>
    </row>
    <row r="84" spans="1:2" x14ac:dyDescent="0.25">
      <c r="A84" s="15"/>
      <c r="B84" s="13"/>
    </row>
    <row r="85" spans="1:2" ht="77.25" x14ac:dyDescent="0.25">
      <c r="A85" s="15"/>
      <c r="B85" s="13" t="s">
        <v>200</v>
      </c>
    </row>
    <row r="86" spans="1:2" x14ac:dyDescent="0.25">
      <c r="A86" s="15"/>
      <c r="B86" s="13"/>
    </row>
    <row r="87" spans="1:2" x14ac:dyDescent="0.25">
      <c r="A87" s="15" t="s">
        <v>201</v>
      </c>
      <c r="B87" s="4" t="s">
        <v>5</v>
      </c>
    </row>
    <row r="88" spans="1:2" x14ac:dyDescent="0.25">
      <c r="A88" s="15"/>
      <c r="B88" s="12" t="s">
        <v>201</v>
      </c>
    </row>
    <row r="89" spans="1:2" x14ac:dyDescent="0.25">
      <c r="A89" s="15"/>
      <c r="B89" s="13"/>
    </row>
    <row r="90" spans="1:2" ht="51.75" x14ac:dyDescent="0.25">
      <c r="A90" s="15"/>
      <c r="B90" s="13" t="s">
        <v>202</v>
      </c>
    </row>
    <row r="91" spans="1:2" x14ac:dyDescent="0.25">
      <c r="A91" s="15"/>
      <c r="B91" s="13"/>
    </row>
    <row r="92" spans="1:2" x14ac:dyDescent="0.25">
      <c r="A92" s="15" t="s">
        <v>203</v>
      </c>
      <c r="B92" s="4" t="s">
        <v>5</v>
      </c>
    </row>
    <row r="93" spans="1:2" x14ac:dyDescent="0.25">
      <c r="A93" s="15"/>
      <c r="B93" s="12" t="s">
        <v>203</v>
      </c>
    </row>
    <row r="94" spans="1:2" x14ac:dyDescent="0.25">
      <c r="A94" s="15"/>
      <c r="B94" s="13"/>
    </row>
    <row r="95" spans="1:2" ht="230.25" x14ac:dyDescent="0.25">
      <c r="A95" s="15"/>
      <c r="B95" s="13" t="s">
        <v>204</v>
      </c>
    </row>
    <row r="96" spans="1:2" x14ac:dyDescent="0.25">
      <c r="A96" s="15"/>
      <c r="B96" s="13"/>
    </row>
    <row r="97" spans="1:2" ht="90" x14ac:dyDescent="0.25">
      <c r="A97" s="15"/>
      <c r="B97" s="13" t="s">
        <v>205</v>
      </c>
    </row>
    <row r="98" spans="1:2" x14ac:dyDescent="0.25">
      <c r="A98" s="15"/>
      <c r="B98" s="13"/>
    </row>
    <row r="99" spans="1:2" ht="51.75" x14ac:dyDescent="0.25">
      <c r="A99" s="15"/>
      <c r="B99" s="13" t="s">
        <v>206</v>
      </c>
    </row>
    <row r="100" spans="1:2" x14ac:dyDescent="0.25">
      <c r="A100" s="15"/>
      <c r="B100" s="13"/>
    </row>
    <row r="101" spans="1:2" x14ac:dyDescent="0.25">
      <c r="A101" s="15" t="s">
        <v>207</v>
      </c>
      <c r="B101" s="4" t="s">
        <v>5</v>
      </c>
    </row>
    <row r="102" spans="1:2" x14ac:dyDescent="0.25">
      <c r="A102" s="15"/>
      <c r="B102" s="12" t="s">
        <v>207</v>
      </c>
    </row>
    <row r="103" spans="1:2" x14ac:dyDescent="0.25">
      <c r="A103" s="15"/>
      <c r="B103" s="13"/>
    </row>
    <row r="104" spans="1:2" ht="166.5" x14ac:dyDescent="0.25">
      <c r="A104" s="15"/>
      <c r="B104" s="13" t="s">
        <v>208</v>
      </c>
    </row>
    <row r="105" spans="1:2" x14ac:dyDescent="0.25">
      <c r="A105" s="15"/>
      <c r="B105" s="14"/>
    </row>
    <row r="106" spans="1:2" x14ac:dyDescent="0.25">
      <c r="A106" s="15" t="s">
        <v>209</v>
      </c>
      <c r="B106" s="4" t="s">
        <v>5</v>
      </c>
    </row>
    <row r="107" spans="1:2" x14ac:dyDescent="0.25">
      <c r="A107" s="15"/>
      <c r="B107" s="12" t="s">
        <v>209</v>
      </c>
    </row>
    <row r="108" spans="1:2" x14ac:dyDescent="0.25">
      <c r="A108" s="15"/>
      <c r="B108" s="13"/>
    </row>
    <row r="109" spans="1:2" ht="370.5" x14ac:dyDescent="0.25">
      <c r="A109" s="15"/>
      <c r="B109" s="13" t="s">
        <v>210</v>
      </c>
    </row>
    <row r="110" spans="1:2" x14ac:dyDescent="0.25">
      <c r="A110" s="15"/>
      <c r="B110" s="13"/>
    </row>
    <row r="111" spans="1:2" x14ac:dyDescent="0.25">
      <c r="A111" s="15" t="s">
        <v>211</v>
      </c>
      <c r="B111" s="4" t="s">
        <v>5</v>
      </c>
    </row>
    <row r="112" spans="1:2" x14ac:dyDescent="0.25">
      <c r="A112" s="15"/>
      <c r="B112" s="12" t="s">
        <v>211</v>
      </c>
    </row>
    <row r="113" spans="1:2" x14ac:dyDescent="0.25">
      <c r="A113" s="15"/>
      <c r="B113" s="13"/>
    </row>
    <row r="114" spans="1:2" ht="141" x14ac:dyDescent="0.25">
      <c r="A114" s="15"/>
      <c r="B114" s="13" t="s">
        <v>212</v>
      </c>
    </row>
    <row r="115" spans="1:2" x14ac:dyDescent="0.25">
      <c r="A115" s="15"/>
      <c r="B115" s="13"/>
    </row>
    <row r="116" spans="1:2" x14ac:dyDescent="0.25">
      <c r="A116" s="15" t="s">
        <v>213</v>
      </c>
      <c r="B116" s="4" t="s">
        <v>5</v>
      </c>
    </row>
    <row r="117" spans="1:2" x14ac:dyDescent="0.25">
      <c r="A117" s="15"/>
      <c r="B117" s="12" t="s">
        <v>213</v>
      </c>
    </row>
    <row r="118" spans="1:2" x14ac:dyDescent="0.25">
      <c r="A118" s="15"/>
      <c r="B118" s="13"/>
    </row>
    <row r="119" spans="1:2" ht="153.75" x14ac:dyDescent="0.25">
      <c r="A119" s="15"/>
      <c r="B119" s="13" t="s">
        <v>214</v>
      </c>
    </row>
    <row r="120" spans="1:2" x14ac:dyDescent="0.25">
      <c r="A120" s="15"/>
      <c r="B120" s="13"/>
    </row>
    <row r="121" spans="1:2" ht="64.5" x14ac:dyDescent="0.25">
      <c r="A121" s="15"/>
      <c r="B121" s="13" t="s">
        <v>215</v>
      </c>
    </row>
    <row r="122" spans="1:2" x14ac:dyDescent="0.25">
      <c r="A122" s="15"/>
      <c r="B122" s="13"/>
    </row>
    <row r="123" spans="1:2" x14ac:dyDescent="0.25">
      <c r="A123" s="15" t="s">
        <v>216</v>
      </c>
      <c r="B123" s="4" t="s">
        <v>5</v>
      </c>
    </row>
    <row r="124" spans="1:2" x14ac:dyDescent="0.25">
      <c r="A124" s="15"/>
      <c r="B124" s="12" t="s">
        <v>216</v>
      </c>
    </row>
    <row r="125" spans="1:2" x14ac:dyDescent="0.25">
      <c r="A125" s="15"/>
      <c r="B125" s="13"/>
    </row>
    <row r="126" spans="1:2" ht="128.25" x14ac:dyDescent="0.25">
      <c r="A126" s="15"/>
      <c r="B126" s="13" t="s">
        <v>217</v>
      </c>
    </row>
    <row r="127" spans="1:2" x14ac:dyDescent="0.25">
      <c r="A127" s="15"/>
      <c r="B127" s="13"/>
    </row>
    <row r="128" spans="1:2" x14ac:dyDescent="0.25">
      <c r="A128" s="15" t="s">
        <v>218</v>
      </c>
      <c r="B128" s="4" t="s">
        <v>5</v>
      </c>
    </row>
    <row r="129" spans="1:2" x14ac:dyDescent="0.25">
      <c r="A129" s="15"/>
      <c r="B129" s="12" t="s">
        <v>218</v>
      </c>
    </row>
    <row r="130" spans="1:2" x14ac:dyDescent="0.25">
      <c r="A130" s="15"/>
      <c r="B130" s="13"/>
    </row>
    <row r="131" spans="1:2" ht="90" x14ac:dyDescent="0.25">
      <c r="A131" s="15"/>
      <c r="B131" s="13" t="s">
        <v>219</v>
      </c>
    </row>
    <row r="132" spans="1:2" x14ac:dyDescent="0.25">
      <c r="A132" s="15"/>
      <c r="B132" s="13"/>
    </row>
    <row r="133" spans="1:2" x14ac:dyDescent="0.25">
      <c r="A133" s="15" t="s">
        <v>220</v>
      </c>
      <c r="B133" s="4" t="s">
        <v>5</v>
      </c>
    </row>
    <row r="134" spans="1:2" x14ac:dyDescent="0.25">
      <c r="A134" s="15"/>
      <c r="B134" s="12" t="s">
        <v>220</v>
      </c>
    </row>
    <row r="135" spans="1:2" x14ac:dyDescent="0.25">
      <c r="A135" s="15"/>
      <c r="B135" s="13"/>
    </row>
    <row r="136" spans="1:2" ht="128.25" x14ac:dyDescent="0.25">
      <c r="A136" s="15"/>
      <c r="B136" s="13" t="s">
        <v>221</v>
      </c>
    </row>
    <row r="137" spans="1:2" x14ac:dyDescent="0.25">
      <c r="A137" s="15"/>
      <c r="B137" s="13"/>
    </row>
    <row r="138" spans="1:2" x14ac:dyDescent="0.25">
      <c r="A138" s="15" t="s">
        <v>222</v>
      </c>
      <c r="B138" s="4" t="s">
        <v>5</v>
      </c>
    </row>
    <row r="139" spans="1:2" ht="26.25" x14ac:dyDescent="0.25">
      <c r="A139" s="15"/>
      <c r="B139" s="12" t="s">
        <v>222</v>
      </c>
    </row>
    <row r="140" spans="1:2" x14ac:dyDescent="0.25">
      <c r="A140" s="15"/>
      <c r="B140" s="13"/>
    </row>
    <row r="141" spans="1:2" ht="64.5" x14ac:dyDescent="0.25">
      <c r="A141" s="15"/>
      <c r="B141" s="13" t="s">
        <v>223</v>
      </c>
    </row>
    <row r="142" spans="1:2" x14ac:dyDescent="0.25">
      <c r="A142" s="15"/>
      <c r="B142" s="13"/>
    </row>
  </sheetData>
  <mergeCells count="22">
    <mergeCell ref="A123:A127"/>
    <mergeCell ref="A128:A132"/>
    <mergeCell ref="A133:A137"/>
    <mergeCell ref="A138:A142"/>
    <mergeCell ref="A87:A91"/>
    <mergeCell ref="A92:A100"/>
    <mergeCell ref="A101:A105"/>
    <mergeCell ref="A106:A110"/>
    <mergeCell ref="A111:A115"/>
    <mergeCell ref="A116:A122"/>
    <mergeCell ref="A57:A61"/>
    <mergeCell ref="A62:A66"/>
    <mergeCell ref="A67:A71"/>
    <mergeCell ref="A72:A76"/>
    <mergeCell ref="A77:A81"/>
    <mergeCell ref="A82:A86"/>
    <mergeCell ref="A1:A2"/>
    <mergeCell ref="A4:A10"/>
    <mergeCell ref="A11:A15"/>
    <mergeCell ref="A16:A22"/>
    <mergeCell ref="A23:A29"/>
    <mergeCell ref="A30:A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2</v>
      </c>
    </row>
    <row r="2" spans="1:3" ht="30" x14ac:dyDescent="0.25">
      <c r="A2" s="1" t="s">
        <v>68</v>
      </c>
      <c r="B2" s="8"/>
      <c r="C2" s="8"/>
    </row>
    <row r="3" spans="1:3" ht="30" x14ac:dyDescent="0.25">
      <c r="A3" s="2" t="s">
        <v>69</v>
      </c>
      <c r="B3" s="6">
        <v>11900</v>
      </c>
      <c r="C3" s="6">
        <v>11997</v>
      </c>
    </row>
    <row r="4" spans="1:3" ht="30" x14ac:dyDescent="0.25">
      <c r="A4" s="2" t="s">
        <v>70</v>
      </c>
      <c r="B4" s="4" t="s">
        <v>57</v>
      </c>
      <c r="C4" s="4" t="s">
        <v>57</v>
      </c>
    </row>
    <row r="5" spans="1:3" x14ac:dyDescent="0.25">
      <c r="A5" s="2" t="s">
        <v>71</v>
      </c>
      <c r="B5" s="7">
        <v>40000000</v>
      </c>
      <c r="C5" s="7">
        <v>40000000</v>
      </c>
    </row>
    <row r="6" spans="1:3" x14ac:dyDescent="0.25">
      <c r="A6" s="2" t="s">
        <v>72</v>
      </c>
      <c r="B6" s="7">
        <v>21344741</v>
      </c>
      <c r="C6" s="7">
        <v>21344741</v>
      </c>
    </row>
    <row r="7" spans="1:3" x14ac:dyDescent="0.25">
      <c r="A7" s="2" t="s">
        <v>73</v>
      </c>
      <c r="B7" s="7">
        <v>21344741</v>
      </c>
      <c r="C7" s="7">
        <v>21344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8" t="s">
        <v>746</v>
      </c>
      <c r="B1" s="8" t="s">
        <v>1</v>
      </c>
      <c r="C1" s="8"/>
      <c r="D1" s="8"/>
      <c r="E1" s="8"/>
      <c r="F1" s="8"/>
    </row>
    <row r="2" spans="1:6" ht="15" customHeight="1" x14ac:dyDescent="0.25">
      <c r="A2" s="8"/>
      <c r="B2" s="8" t="s">
        <v>2</v>
      </c>
      <c r="C2" s="8"/>
      <c r="D2" s="8"/>
      <c r="E2" s="8"/>
      <c r="F2" s="8"/>
    </row>
    <row r="3" spans="1:6" ht="15" customHeight="1" x14ac:dyDescent="0.25">
      <c r="A3" s="3" t="s">
        <v>227</v>
      </c>
      <c r="B3" s="43" t="s">
        <v>5</v>
      </c>
      <c r="C3" s="43"/>
      <c r="D3" s="43"/>
      <c r="E3" s="43"/>
      <c r="F3" s="43"/>
    </row>
    <row r="4" spans="1:6" ht="15" customHeight="1" x14ac:dyDescent="0.25">
      <c r="A4" s="15" t="s">
        <v>747</v>
      </c>
      <c r="B4" s="43" t="s">
        <v>5</v>
      </c>
      <c r="C4" s="43"/>
      <c r="D4" s="43"/>
      <c r="E4" s="43"/>
      <c r="F4" s="43"/>
    </row>
    <row r="5" spans="1:6" x14ac:dyDescent="0.25">
      <c r="A5" s="15"/>
      <c r="B5" s="45"/>
      <c r="C5" s="45"/>
      <c r="D5" s="45"/>
      <c r="E5" s="45"/>
      <c r="F5" s="45"/>
    </row>
    <row r="6" spans="1:6" ht="15.75" thickBot="1" x14ac:dyDescent="0.3">
      <c r="A6" s="15"/>
      <c r="B6" s="17"/>
      <c r="C6" s="18"/>
      <c r="D6" s="32">
        <v>2011</v>
      </c>
      <c r="E6" s="32"/>
      <c r="F6" s="18"/>
    </row>
    <row r="7" spans="1:6" x14ac:dyDescent="0.25">
      <c r="A7" s="15"/>
      <c r="B7" s="17"/>
      <c r="C7" s="18"/>
      <c r="D7" s="34"/>
      <c r="E7" s="34"/>
      <c r="F7" s="18"/>
    </row>
    <row r="8" spans="1:6" x14ac:dyDescent="0.25">
      <c r="A8" s="15"/>
      <c r="B8" s="21" t="s">
        <v>77</v>
      </c>
      <c r="C8" s="22"/>
      <c r="D8" s="23" t="s">
        <v>234</v>
      </c>
      <c r="E8" s="24">
        <v>4465</v>
      </c>
      <c r="F8" s="22"/>
    </row>
    <row r="9" spans="1:6" ht="15.75" thickBot="1" x14ac:dyDescent="0.3">
      <c r="A9" s="15"/>
      <c r="B9" s="25" t="s">
        <v>78</v>
      </c>
      <c r="C9" s="17"/>
      <c r="D9" s="35">
        <v>5688</v>
      </c>
      <c r="E9" s="35"/>
      <c r="F9" s="17"/>
    </row>
    <row r="10" spans="1:6" x14ac:dyDescent="0.25">
      <c r="A10" s="15"/>
      <c r="B10" s="21" t="s">
        <v>235</v>
      </c>
      <c r="C10" s="22"/>
      <c r="D10" s="37" t="s">
        <v>236</v>
      </c>
      <c r="E10" s="37"/>
      <c r="F10" s="23" t="s">
        <v>237</v>
      </c>
    </row>
    <row r="11" spans="1:6" ht="25.5" x14ac:dyDescent="0.25">
      <c r="A11" s="15"/>
      <c r="B11" s="25" t="s">
        <v>238</v>
      </c>
      <c r="C11" s="17"/>
      <c r="D11" s="38">
        <v>5010</v>
      </c>
      <c r="E11" s="38"/>
      <c r="F11" s="17"/>
    </row>
    <row r="12" spans="1:6" x14ac:dyDescent="0.25">
      <c r="A12" s="15"/>
      <c r="B12" s="21" t="s">
        <v>239</v>
      </c>
      <c r="C12" s="22"/>
      <c r="D12" s="36" t="s">
        <v>240</v>
      </c>
      <c r="E12" s="36"/>
      <c r="F12" s="22"/>
    </row>
    <row r="13" spans="1:6" x14ac:dyDescent="0.25">
      <c r="A13" s="15"/>
      <c r="B13" s="25" t="s">
        <v>241</v>
      </c>
      <c r="C13" s="17"/>
      <c r="D13" s="38">
        <v>2198</v>
      </c>
      <c r="E13" s="38"/>
      <c r="F13" s="17"/>
    </row>
    <row r="14" spans="1:6" ht="15.75" thickBot="1" x14ac:dyDescent="0.3">
      <c r="A14" s="15"/>
      <c r="B14" s="21" t="s">
        <v>86</v>
      </c>
      <c r="C14" s="22"/>
      <c r="D14" s="39">
        <v>173</v>
      </c>
      <c r="E14" s="39"/>
      <c r="F14" s="22"/>
    </row>
    <row r="15" spans="1:6" ht="26.25" x14ac:dyDescent="0.25">
      <c r="A15" s="15"/>
      <c r="B15" s="25" t="s">
        <v>242</v>
      </c>
      <c r="C15" s="17"/>
      <c r="D15" s="41" t="s">
        <v>243</v>
      </c>
      <c r="E15" s="41"/>
      <c r="F15" s="13" t="s">
        <v>237</v>
      </c>
    </row>
    <row r="16" spans="1:6" ht="15.75" thickBot="1" x14ac:dyDescent="0.3">
      <c r="A16" s="15"/>
      <c r="B16" s="21" t="s">
        <v>244</v>
      </c>
      <c r="C16" s="22"/>
      <c r="D16" s="42">
        <v>19760</v>
      </c>
      <c r="E16" s="42"/>
      <c r="F16" s="22"/>
    </row>
    <row r="17" spans="1:6" ht="26.25" thickBot="1" x14ac:dyDescent="0.3">
      <c r="A17" s="15"/>
      <c r="B17" s="25" t="s">
        <v>92</v>
      </c>
      <c r="C17" s="17"/>
      <c r="D17" s="30" t="s">
        <v>234</v>
      </c>
      <c r="E17" s="31">
        <v>11156</v>
      </c>
      <c r="F17" s="17"/>
    </row>
    <row r="18" spans="1:6" ht="15.75" thickTop="1" x14ac:dyDescent="0.25">
      <c r="A18" s="15"/>
      <c r="B18" s="45"/>
      <c r="C18" s="45"/>
      <c r="D18" s="45"/>
      <c r="E18" s="45"/>
      <c r="F18" s="45"/>
    </row>
    <row r="19" spans="1:6" x14ac:dyDescent="0.25">
      <c r="A19" s="15"/>
      <c r="B19" s="45"/>
      <c r="C19" s="45"/>
      <c r="D19" s="45"/>
      <c r="E19" s="45"/>
      <c r="F19" s="45"/>
    </row>
    <row r="20" spans="1:6" ht="51" customHeight="1" x14ac:dyDescent="0.25">
      <c r="A20" s="15"/>
      <c r="B20" s="46" t="s">
        <v>245</v>
      </c>
      <c r="C20" s="46"/>
      <c r="D20" s="46"/>
      <c r="E20" s="46"/>
      <c r="F20" s="46"/>
    </row>
    <row r="21" spans="1:6" x14ac:dyDescent="0.25">
      <c r="A21" s="15"/>
      <c r="B21" s="45"/>
      <c r="C21" s="45"/>
      <c r="D21" s="45"/>
      <c r="E21" s="45"/>
      <c r="F21" s="45"/>
    </row>
  </sheetData>
  <mergeCells count="21">
    <mergeCell ref="B5:F5"/>
    <mergeCell ref="B18:F18"/>
    <mergeCell ref="B19:F19"/>
    <mergeCell ref="B20:F20"/>
    <mergeCell ref="B21:F21"/>
    <mergeCell ref="D13:E13"/>
    <mergeCell ref="D14:E14"/>
    <mergeCell ref="D15:E15"/>
    <mergeCell ref="D16:E16"/>
    <mergeCell ref="A1:A2"/>
    <mergeCell ref="B1:F1"/>
    <mergeCell ref="B2:F2"/>
    <mergeCell ref="B3:F3"/>
    <mergeCell ref="A4:A21"/>
    <mergeCell ref="B4:F4"/>
    <mergeCell ref="D6:E6"/>
    <mergeCell ref="D7:E7"/>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5.7109375" bestFit="1" customWidth="1"/>
    <col min="6" max="6" width="1.5703125" bestFit="1" customWidth="1"/>
  </cols>
  <sheetData>
    <row r="1" spans="1:6" ht="15" customHeight="1" x14ac:dyDescent="0.25">
      <c r="A1" s="8" t="s">
        <v>748</v>
      </c>
      <c r="B1" s="8" t="s">
        <v>1</v>
      </c>
      <c r="C1" s="8"/>
      <c r="D1" s="8"/>
      <c r="E1" s="8"/>
      <c r="F1" s="8"/>
    </row>
    <row r="2" spans="1:6" ht="15" customHeight="1" x14ac:dyDescent="0.25">
      <c r="A2" s="8"/>
      <c r="B2" s="8" t="s">
        <v>2</v>
      </c>
      <c r="C2" s="8"/>
      <c r="D2" s="8"/>
      <c r="E2" s="8"/>
      <c r="F2" s="8"/>
    </row>
    <row r="3" spans="1:6" ht="15" customHeight="1" x14ac:dyDescent="0.25">
      <c r="A3" s="3" t="s">
        <v>246</v>
      </c>
      <c r="B3" s="43" t="s">
        <v>5</v>
      </c>
      <c r="C3" s="43"/>
      <c r="D3" s="43"/>
      <c r="E3" s="43"/>
      <c r="F3" s="43"/>
    </row>
    <row r="4" spans="1:6" ht="15" customHeight="1" x14ac:dyDescent="0.25">
      <c r="A4" s="15" t="s">
        <v>749</v>
      </c>
      <c r="B4" s="43" t="s">
        <v>5</v>
      </c>
      <c r="C4" s="43"/>
      <c r="D4" s="43"/>
      <c r="E4" s="43"/>
      <c r="F4" s="43"/>
    </row>
    <row r="5" spans="1:6" x14ac:dyDescent="0.25">
      <c r="A5" s="15"/>
      <c r="B5" s="45"/>
      <c r="C5" s="45"/>
      <c r="D5" s="45"/>
      <c r="E5" s="45"/>
      <c r="F5" s="45"/>
    </row>
    <row r="6" spans="1:6" x14ac:dyDescent="0.25">
      <c r="A6" s="15"/>
      <c r="B6" s="44">
        <v>2013</v>
      </c>
      <c r="C6" s="44"/>
      <c r="D6" s="44"/>
      <c r="E6" s="44"/>
      <c r="F6" s="44"/>
    </row>
    <row r="7" spans="1:6" x14ac:dyDescent="0.25">
      <c r="A7" s="15"/>
      <c r="B7" s="45"/>
      <c r="C7" s="45"/>
      <c r="D7" s="45"/>
      <c r="E7" s="45"/>
      <c r="F7" s="45"/>
    </row>
    <row r="8" spans="1:6" x14ac:dyDescent="0.25">
      <c r="A8" s="15"/>
      <c r="B8" s="21" t="s">
        <v>133</v>
      </c>
      <c r="C8" s="22"/>
      <c r="D8" s="23" t="s">
        <v>234</v>
      </c>
      <c r="E8" s="24">
        <v>1076</v>
      </c>
      <c r="F8" s="22"/>
    </row>
    <row r="9" spans="1:6" x14ac:dyDescent="0.25">
      <c r="A9" s="15"/>
      <c r="B9" s="25" t="s">
        <v>250</v>
      </c>
      <c r="C9" s="17"/>
      <c r="D9" s="38">
        <v>1068</v>
      </c>
      <c r="E9" s="38"/>
      <c r="F9" s="17"/>
    </row>
    <row r="10" spans="1:6" x14ac:dyDescent="0.25">
      <c r="A10" s="15"/>
      <c r="B10" s="21" t="s">
        <v>251</v>
      </c>
      <c r="C10" s="22"/>
      <c r="D10" s="51">
        <v>19563</v>
      </c>
      <c r="E10" s="51"/>
      <c r="F10" s="22"/>
    </row>
    <row r="11" spans="1:6" x14ac:dyDescent="0.25">
      <c r="A11" s="15"/>
      <c r="B11" s="25" t="s">
        <v>41</v>
      </c>
      <c r="C11" s="17"/>
      <c r="D11" s="38">
        <v>20077</v>
      </c>
      <c r="E11" s="38"/>
      <c r="F11" s="17"/>
    </row>
    <row r="12" spans="1:6" x14ac:dyDescent="0.25">
      <c r="A12" s="15"/>
      <c r="B12" s="21" t="s">
        <v>38</v>
      </c>
      <c r="C12" s="22"/>
      <c r="D12" s="36">
        <v>324</v>
      </c>
      <c r="E12" s="36"/>
      <c r="F12" s="22"/>
    </row>
    <row r="13" spans="1:6" ht="15.75" thickBot="1" x14ac:dyDescent="0.3">
      <c r="A13" s="15"/>
      <c r="B13" s="25" t="s">
        <v>252</v>
      </c>
      <c r="C13" s="17"/>
      <c r="D13" s="52" t="s">
        <v>253</v>
      </c>
      <c r="E13" s="52"/>
      <c r="F13" s="13" t="s">
        <v>237</v>
      </c>
    </row>
    <row r="14" spans="1:6" ht="15.75" thickBot="1" x14ac:dyDescent="0.3">
      <c r="A14" s="15"/>
      <c r="B14" s="48" t="s">
        <v>254</v>
      </c>
      <c r="C14" s="22"/>
      <c r="D14" s="49" t="s">
        <v>234</v>
      </c>
      <c r="E14" s="50">
        <v>41668</v>
      </c>
      <c r="F14" s="22"/>
    </row>
    <row r="15" spans="1:6" ht="15.75" thickTop="1" x14ac:dyDescent="0.25">
      <c r="A15" s="15"/>
      <c r="B15" s="45"/>
      <c r="C15" s="45"/>
      <c r="D15" s="45"/>
      <c r="E15" s="45"/>
      <c r="F15" s="45"/>
    </row>
    <row r="16" spans="1:6" x14ac:dyDescent="0.25">
      <c r="A16" s="15"/>
      <c r="B16" s="44">
        <v>2012</v>
      </c>
      <c r="C16" s="44"/>
      <c r="D16" s="44"/>
      <c r="E16" s="44"/>
      <c r="F16" s="44"/>
    </row>
    <row r="17" spans="1:6" x14ac:dyDescent="0.25">
      <c r="A17" s="15"/>
      <c r="B17" s="45"/>
      <c r="C17" s="45"/>
      <c r="D17" s="45"/>
      <c r="E17" s="45"/>
      <c r="F17" s="45"/>
    </row>
    <row r="18" spans="1:6" x14ac:dyDescent="0.25">
      <c r="A18" s="15"/>
      <c r="B18" s="21" t="s">
        <v>250</v>
      </c>
      <c r="C18" s="22"/>
      <c r="D18" s="23" t="s">
        <v>234</v>
      </c>
      <c r="E18" s="27">
        <v>415</v>
      </c>
      <c r="F18" s="22"/>
    </row>
    <row r="19" spans="1:6" x14ac:dyDescent="0.25">
      <c r="A19" s="15"/>
      <c r="B19" s="25" t="s">
        <v>251</v>
      </c>
      <c r="C19" s="17"/>
      <c r="D19" s="38">
        <v>13065</v>
      </c>
      <c r="E19" s="38"/>
      <c r="F19" s="17"/>
    </row>
    <row r="20" spans="1:6" x14ac:dyDescent="0.25">
      <c r="A20" s="15"/>
      <c r="B20" s="21" t="s">
        <v>41</v>
      </c>
      <c r="C20" s="22"/>
      <c r="D20" s="51">
        <v>19389</v>
      </c>
      <c r="E20" s="51"/>
      <c r="F20" s="22"/>
    </row>
    <row r="21" spans="1:6" x14ac:dyDescent="0.25">
      <c r="A21" s="15"/>
      <c r="B21" s="25" t="s">
        <v>38</v>
      </c>
      <c r="C21" s="17"/>
      <c r="D21" s="40">
        <v>200</v>
      </c>
      <c r="E21" s="40"/>
      <c r="F21" s="17"/>
    </row>
    <row r="22" spans="1:6" ht="15.75" thickBot="1" x14ac:dyDescent="0.3">
      <c r="A22" s="15"/>
      <c r="B22" s="21" t="s">
        <v>252</v>
      </c>
      <c r="C22" s="22"/>
      <c r="D22" s="39" t="s">
        <v>257</v>
      </c>
      <c r="E22" s="39"/>
      <c r="F22" s="23" t="s">
        <v>237</v>
      </c>
    </row>
    <row r="23" spans="1:6" ht="15.75" thickBot="1" x14ac:dyDescent="0.3">
      <c r="A23" s="15"/>
      <c r="B23" s="53" t="s">
        <v>254</v>
      </c>
      <c r="C23" s="17"/>
      <c r="D23" s="30" t="s">
        <v>234</v>
      </c>
      <c r="E23" s="54">
        <v>33064</v>
      </c>
      <c r="F23" s="17"/>
    </row>
    <row r="24" spans="1:6" ht="15.75" thickTop="1" x14ac:dyDescent="0.25">
      <c r="A24" s="15"/>
      <c r="B24" s="45"/>
      <c r="C24" s="45"/>
      <c r="D24" s="45"/>
      <c r="E24" s="45"/>
      <c r="F24" s="45"/>
    </row>
  </sheetData>
  <mergeCells count="22">
    <mergeCell ref="B6:F6"/>
    <mergeCell ref="B7:F7"/>
    <mergeCell ref="B15:F15"/>
    <mergeCell ref="B16:F16"/>
    <mergeCell ref="B17:F17"/>
    <mergeCell ref="B24:F24"/>
    <mergeCell ref="D20:E20"/>
    <mergeCell ref="D21:E21"/>
    <mergeCell ref="D22:E22"/>
    <mergeCell ref="A1:A2"/>
    <mergeCell ref="B1:F1"/>
    <mergeCell ref="B2:F2"/>
    <mergeCell ref="B3:F3"/>
    <mergeCell ref="A4:A24"/>
    <mergeCell ref="B4:F4"/>
    <mergeCell ref="B5:F5"/>
    <mergeCell ref="D9:E9"/>
    <mergeCell ref="D10:E10"/>
    <mergeCell ref="D11:E11"/>
    <mergeCell ref="D12:E12"/>
    <mergeCell ref="D13:E13"/>
    <mergeCell ref="D19:E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32.85546875" bestFit="1" customWidth="1"/>
    <col min="4" max="4" width="2" customWidth="1"/>
    <col min="5" max="5" width="7.28515625" customWidth="1"/>
    <col min="7" max="7" width="2.42578125" customWidth="1"/>
    <col min="8" max="8" width="8.28515625" customWidth="1"/>
    <col min="10" max="10" width="1.85546875" bestFit="1" customWidth="1"/>
    <col min="11" max="11" width="6.5703125" bestFit="1" customWidth="1"/>
    <col min="13" max="13" width="2.5703125" customWidth="1"/>
    <col min="14" max="14" width="8.140625" customWidth="1"/>
    <col min="16" max="16" width="8.28515625" bestFit="1" customWidth="1"/>
    <col min="17" max="17" width="4.85546875" bestFit="1" customWidth="1"/>
    <col min="19" max="19" width="1.85546875" bestFit="1" customWidth="1"/>
    <col min="20" max="20" width="6.5703125" bestFit="1" customWidth="1"/>
  </cols>
  <sheetData>
    <row r="1" spans="1:21" ht="15" customHeight="1" x14ac:dyDescent="0.25">
      <c r="A1" s="8" t="s">
        <v>7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59</v>
      </c>
      <c r="B3" s="43" t="s">
        <v>5</v>
      </c>
      <c r="C3" s="43"/>
      <c r="D3" s="43"/>
      <c r="E3" s="43"/>
      <c r="F3" s="43"/>
      <c r="G3" s="43"/>
      <c r="H3" s="43"/>
      <c r="I3" s="43"/>
      <c r="J3" s="43"/>
      <c r="K3" s="43"/>
      <c r="L3" s="43"/>
      <c r="M3" s="43"/>
      <c r="N3" s="43"/>
      <c r="O3" s="43"/>
      <c r="P3" s="43"/>
      <c r="Q3" s="43"/>
      <c r="R3" s="43"/>
      <c r="S3" s="43"/>
      <c r="T3" s="43"/>
      <c r="U3" s="43"/>
    </row>
    <row r="4" spans="1:21" ht="15" customHeight="1" x14ac:dyDescent="0.25">
      <c r="A4" s="15" t="s">
        <v>751</v>
      </c>
      <c r="B4" s="43" t="s">
        <v>5</v>
      </c>
      <c r="C4" s="43"/>
      <c r="D4" s="43"/>
      <c r="E4" s="43"/>
      <c r="F4" s="43"/>
      <c r="G4" s="43"/>
      <c r="H4" s="43"/>
      <c r="I4" s="43"/>
      <c r="J4" s="43"/>
      <c r="K4" s="43"/>
      <c r="L4" s="43"/>
      <c r="M4" s="43"/>
      <c r="N4" s="43"/>
      <c r="O4" s="43"/>
      <c r="P4" s="43"/>
      <c r="Q4" s="43"/>
      <c r="R4" s="43"/>
      <c r="S4" s="43"/>
      <c r="T4" s="43"/>
      <c r="U4" s="43"/>
    </row>
    <row r="5" spans="1:21" x14ac:dyDescent="0.25">
      <c r="A5" s="15"/>
      <c r="B5" s="45"/>
      <c r="C5" s="45"/>
      <c r="D5" s="45"/>
      <c r="E5" s="45"/>
      <c r="F5" s="45"/>
      <c r="G5" s="45"/>
      <c r="H5" s="45"/>
      <c r="I5" s="45"/>
      <c r="J5" s="45"/>
      <c r="K5" s="45"/>
      <c r="L5" s="45"/>
      <c r="M5" s="45"/>
      <c r="N5" s="45"/>
      <c r="O5" s="45"/>
      <c r="P5" s="45"/>
      <c r="Q5" s="45"/>
      <c r="R5" s="45"/>
      <c r="S5" s="45"/>
      <c r="T5" s="45"/>
      <c r="U5" s="45"/>
    </row>
    <row r="6" spans="1:21" x14ac:dyDescent="0.25">
      <c r="A6" s="15"/>
      <c r="B6" s="45"/>
      <c r="C6" s="45"/>
      <c r="D6" s="45"/>
      <c r="E6" s="45"/>
      <c r="F6" s="45"/>
      <c r="G6" s="45"/>
      <c r="H6" s="45"/>
      <c r="I6" s="45"/>
      <c r="J6" s="45"/>
      <c r="K6" s="45"/>
      <c r="L6" s="45"/>
      <c r="M6" s="45"/>
      <c r="N6" s="45"/>
      <c r="O6" s="45"/>
      <c r="P6" s="45"/>
      <c r="Q6" s="45"/>
      <c r="R6" s="45"/>
      <c r="S6" s="45"/>
      <c r="T6" s="45"/>
      <c r="U6" s="45"/>
    </row>
    <row r="7" spans="1:21" x14ac:dyDescent="0.25">
      <c r="A7" s="15"/>
      <c r="B7" s="17"/>
      <c r="C7" s="18"/>
      <c r="D7" s="33"/>
      <c r="E7" s="33"/>
      <c r="F7" s="18"/>
      <c r="G7" s="33"/>
      <c r="H7" s="33"/>
      <c r="I7" s="18"/>
      <c r="J7" s="60" t="s">
        <v>262</v>
      </c>
      <c r="K7" s="60"/>
      <c r="L7" s="18"/>
      <c r="M7" s="33"/>
      <c r="N7" s="33"/>
      <c r="O7" s="18"/>
      <c r="P7" s="33"/>
      <c r="Q7" s="33"/>
      <c r="R7" s="18"/>
      <c r="S7" s="33"/>
      <c r="T7" s="33"/>
      <c r="U7" s="18"/>
    </row>
    <row r="8" spans="1:21" x14ac:dyDescent="0.25">
      <c r="A8" s="15"/>
      <c r="B8" s="55"/>
      <c r="C8" s="18"/>
      <c r="D8" s="33"/>
      <c r="E8" s="33"/>
      <c r="F8" s="18"/>
      <c r="G8" s="33"/>
      <c r="H8" s="33"/>
      <c r="I8" s="18"/>
      <c r="J8" s="60" t="s">
        <v>263</v>
      </c>
      <c r="K8" s="60"/>
      <c r="L8" s="18"/>
      <c r="M8" s="33"/>
      <c r="N8" s="33"/>
      <c r="O8" s="18"/>
      <c r="P8" s="33"/>
      <c r="Q8" s="33"/>
      <c r="R8" s="18"/>
      <c r="S8" s="33"/>
      <c r="T8" s="33"/>
      <c r="U8" s="18"/>
    </row>
    <row r="9" spans="1:21" x14ac:dyDescent="0.25">
      <c r="A9" s="15"/>
      <c r="B9" s="55"/>
      <c r="C9" s="18"/>
      <c r="D9" s="60" t="s">
        <v>264</v>
      </c>
      <c r="E9" s="60"/>
      <c r="F9" s="18"/>
      <c r="G9" s="60" t="s">
        <v>265</v>
      </c>
      <c r="H9" s="60"/>
      <c r="I9" s="18"/>
      <c r="J9" s="60" t="s">
        <v>266</v>
      </c>
      <c r="K9" s="60"/>
      <c r="L9" s="18"/>
      <c r="M9" s="60" t="s">
        <v>267</v>
      </c>
      <c r="N9" s="60"/>
      <c r="O9" s="18"/>
      <c r="P9" s="60" t="s">
        <v>268</v>
      </c>
      <c r="Q9" s="60"/>
      <c r="R9" s="18"/>
      <c r="S9" s="33"/>
      <c r="T9" s="33"/>
      <c r="U9" s="18"/>
    </row>
    <row r="10" spans="1:21" ht="15.75" thickBot="1" x14ac:dyDescent="0.3">
      <c r="A10" s="15"/>
      <c r="B10" s="55"/>
      <c r="C10" s="18"/>
      <c r="D10" s="32" t="s">
        <v>269</v>
      </c>
      <c r="E10" s="32"/>
      <c r="F10" s="18"/>
      <c r="G10" s="32" t="s">
        <v>270</v>
      </c>
      <c r="H10" s="32"/>
      <c r="I10" s="18"/>
      <c r="J10" s="32" t="s">
        <v>269</v>
      </c>
      <c r="K10" s="32"/>
      <c r="L10" s="18"/>
      <c r="M10" s="32" t="s">
        <v>269</v>
      </c>
      <c r="N10" s="32"/>
      <c r="O10" s="18"/>
      <c r="P10" s="32" t="s">
        <v>269</v>
      </c>
      <c r="Q10" s="32"/>
      <c r="R10" s="18"/>
      <c r="S10" s="32" t="s">
        <v>101</v>
      </c>
      <c r="T10" s="32"/>
      <c r="U10" s="18"/>
    </row>
    <row r="11" spans="1:21" x14ac:dyDescent="0.25">
      <c r="A11" s="15"/>
      <c r="B11" s="56"/>
      <c r="C11" s="17"/>
      <c r="D11" s="62"/>
      <c r="E11" s="62"/>
      <c r="F11" s="17"/>
      <c r="G11" s="62"/>
      <c r="H11" s="62"/>
      <c r="I11" s="17"/>
      <c r="J11" s="62"/>
      <c r="K11" s="62"/>
      <c r="L11" s="17"/>
      <c r="M11" s="62"/>
      <c r="N11" s="62"/>
      <c r="O11" s="17"/>
      <c r="P11" s="62"/>
      <c r="Q11" s="62"/>
      <c r="R11" s="17"/>
      <c r="S11" s="62"/>
      <c r="T11" s="62"/>
      <c r="U11" s="17"/>
    </row>
    <row r="12" spans="1:21" x14ac:dyDescent="0.25">
      <c r="A12" s="15"/>
      <c r="B12" s="21" t="s">
        <v>271</v>
      </c>
      <c r="C12" s="22"/>
      <c r="D12" s="23" t="s">
        <v>234</v>
      </c>
      <c r="E12" s="24">
        <v>152459</v>
      </c>
      <c r="F12" s="22"/>
      <c r="G12" s="23" t="s">
        <v>234</v>
      </c>
      <c r="H12" s="24">
        <v>63171</v>
      </c>
      <c r="I12" s="22"/>
      <c r="J12" s="23" t="s">
        <v>234</v>
      </c>
      <c r="K12" s="24">
        <v>15311</v>
      </c>
      <c r="L12" s="22"/>
      <c r="M12" s="23" t="s">
        <v>234</v>
      </c>
      <c r="N12" s="24">
        <v>32720</v>
      </c>
      <c r="O12" s="22"/>
      <c r="P12" s="23" t="s">
        <v>234</v>
      </c>
      <c r="Q12" s="24">
        <v>4036</v>
      </c>
      <c r="R12" s="22"/>
      <c r="S12" s="23" t="s">
        <v>234</v>
      </c>
      <c r="T12" s="24">
        <v>267697</v>
      </c>
      <c r="U12" s="22"/>
    </row>
    <row r="13" spans="1:21" x14ac:dyDescent="0.25">
      <c r="A13" s="15"/>
      <c r="B13" s="53" t="s">
        <v>272</v>
      </c>
      <c r="C13" s="17"/>
      <c r="D13" s="38">
        <v>15936</v>
      </c>
      <c r="E13" s="38"/>
      <c r="F13" s="17"/>
      <c r="G13" s="38">
        <v>3163</v>
      </c>
      <c r="H13" s="38"/>
      <c r="I13" s="17"/>
      <c r="J13" s="40" t="s">
        <v>240</v>
      </c>
      <c r="K13" s="40"/>
      <c r="L13" s="17"/>
      <c r="M13" s="40" t="s">
        <v>240</v>
      </c>
      <c r="N13" s="40"/>
      <c r="O13" s="17"/>
      <c r="P13" s="40">
        <v>290</v>
      </c>
      <c r="Q13" s="40"/>
      <c r="R13" s="17"/>
      <c r="S13" s="38">
        <v>19389</v>
      </c>
      <c r="T13" s="38"/>
      <c r="U13" s="17"/>
    </row>
    <row r="14" spans="1:21" ht="15.75" thickBot="1" x14ac:dyDescent="0.3">
      <c r="A14" s="15"/>
      <c r="B14" s="48" t="s">
        <v>273</v>
      </c>
      <c r="C14" s="22"/>
      <c r="D14" s="42">
        <v>1179</v>
      </c>
      <c r="E14" s="42"/>
      <c r="F14" s="22"/>
      <c r="G14" s="39" t="s">
        <v>240</v>
      </c>
      <c r="H14" s="39"/>
      <c r="I14" s="22"/>
      <c r="J14" s="39" t="s">
        <v>240</v>
      </c>
      <c r="K14" s="39"/>
      <c r="L14" s="22"/>
      <c r="M14" s="39" t="s">
        <v>240</v>
      </c>
      <c r="N14" s="39"/>
      <c r="O14" s="22"/>
      <c r="P14" s="63"/>
      <c r="Q14" s="63"/>
      <c r="R14" s="22"/>
      <c r="S14" s="42">
        <v>1179</v>
      </c>
      <c r="T14" s="42"/>
      <c r="U14" s="22"/>
    </row>
    <row r="15" spans="1:21" x14ac:dyDescent="0.25">
      <c r="A15" s="15"/>
      <c r="B15" s="25" t="s">
        <v>274</v>
      </c>
      <c r="C15" s="17"/>
      <c r="D15" s="64">
        <v>169574</v>
      </c>
      <c r="E15" s="64"/>
      <c r="F15" s="17"/>
      <c r="G15" s="64">
        <v>66334</v>
      </c>
      <c r="H15" s="64"/>
      <c r="I15" s="17"/>
      <c r="J15" s="64">
        <v>15311</v>
      </c>
      <c r="K15" s="64"/>
      <c r="L15" s="17"/>
      <c r="M15" s="64">
        <v>32720</v>
      </c>
      <c r="N15" s="64"/>
      <c r="O15" s="17"/>
      <c r="P15" s="64">
        <v>4326</v>
      </c>
      <c r="Q15" s="64"/>
      <c r="R15" s="17"/>
      <c r="S15" s="64">
        <v>288265</v>
      </c>
      <c r="T15" s="64"/>
      <c r="U15" s="17"/>
    </row>
    <row r="16" spans="1:21" x14ac:dyDescent="0.25">
      <c r="A16" s="15"/>
      <c r="B16" s="48" t="s">
        <v>272</v>
      </c>
      <c r="C16" s="22"/>
      <c r="D16" s="51">
        <v>12864</v>
      </c>
      <c r="E16" s="51"/>
      <c r="F16" s="22"/>
      <c r="G16" s="51">
        <v>7213</v>
      </c>
      <c r="H16" s="51"/>
      <c r="I16" s="22"/>
      <c r="J16" s="36" t="s">
        <v>240</v>
      </c>
      <c r="K16" s="36"/>
      <c r="L16" s="22"/>
      <c r="M16" s="36" t="s">
        <v>240</v>
      </c>
      <c r="N16" s="36"/>
      <c r="O16" s="22"/>
      <c r="P16" s="36" t="s">
        <v>240</v>
      </c>
      <c r="Q16" s="36"/>
      <c r="R16" s="22"/>
      <c r="S16" s="51">
        <v>20077</v>
      </c>
      <c r="T16" s="51"/>
      <c r="U16" s="22"/>
    </row>
    <row r="17" spans="1:21" ht="15.75" thickBot="1" x14ac:dyDescent="0.3">
      <c r="A17" s="15"/>
      <c r="B17" s="53" t="s">
        <v>273</v>
      </c>
      <c r="C17" s="17"/>
      <c r="D17" s="52">
        <v>8</v>
      </c>
      <c r="E17" s="52"/>
      <c r="F17" s="17"/>
      <c r="G17" s="52" t="s">
        <v>240</v>
      </c>
      <c r="H17" s="52"/>
      <c r="I17" s="17"/>
      <c r="J17" s="52" t="s">
        <v>240</v>
      </c>
      <c r="K17" s="52"/>
      <c r="L17" s="17"/>
      <c r="M17" s="52" t="s">
        <v>240</v>
      </c>
      <c r="N17" s="52"/>
      <c r="O17" s="17"/>
      <c r="P17" s="52" t="s">
        <v>240</v>
      </c>
      <c r="Q17" s="52"/>
      <c r="R17" s="17"/>
      <c r="S17" s="52">
        <v>8</v>
      </c>
      <c r="T17" s="52"/>
      <c r="U17" s="17"/>
    </row>
    <row r="18" spans="1:21" ht="15.75" thickBot="1" x14ac:dyDescent="0.3">
      <c r="A18" s="15"/>
      <c r="B18" s="21" t="s">
        <v>275</v>
      </c>
      <c r="C18" s="22"/>
      <c r="D18" s="49" t="s">
        <v>234</v>
      </c>
      <c r="E18" s="59">
        <v>182446</v>
      </c>
      <c r="F18" s="22"/>
      <c r="G18" s="49" t="s">
        <v>234</v>
      </c>
      <c r="H18" s="59">
        <v>73547</v>
      </c>
      <c r="I18" s="22"/>
      <c r="J18" s="49" t="s">
        <v>234</v>
      </c>
      <c r="K18" s="59">
        <v>15311</v>
      </c>
      <c r="L18" s="22"/>
      <c r="M18" s="49" t="s">
        <v>234</v>
      </c>
      <c r="N18" s="59">
        <v>32720</v>
      </c>
      <c r="O18" s="22"/>
      <c r="P18" s="65">
        <v>4326</v>
      </c>
      <c r="Q18" s="65"/>
      <c r="R18" s="22"/>
      <c r="S18" s="49" t="s">
        <v>234</v>
      </c>
      <c r="T18" s="59">
        <v>308350</v>
      </c>
      <c r="U18" s="22"/>
    </row>
    <row r="19" spans="1:21" ht="15.75" thickTop="1" x14ac:dyDescent="0.25">
      <c r="A19" s="15"/>
      <c r="B19" s="17"/>
      <c r="C19" s="17"/>
      <c r="D19" s="17"/>
      <c r="E19" s="17"/>
      <c r="F19" s="17"/>
      <c r="G19" s="17"/>
      <c r="H19" s="17"/>
      <c r="I19" s="17"/>
      <c r="J19" s="17"/>
      <c r="K19" s="17"/>
      <c r="L19" s="17"/>
      <c r="M19" s="17"/>
      <c r="N19" s="17"/>
      <c r="O19" s="17"/>
      <c r="P19" s="17"/>
      <c r="Q19" s="17"/>
      <c r="R19" s="17"/>
      <c r="S19" s="17"/>
      <c r="T19" s="17"/>
      <c r="U19" s="17"/>
    </row>
    <row r="20" spans="1:21" x14ac:dyDescent="0.25">
      <c r="A20" s="15"/>
      <c r="B20" s="45"/>
      <c r="C20" s="45"/>
      <c r="D20" s="45"/>
      <c r="E20" s="45"/>
      <c r="F20" s="45"/>
      <c r="G20" s="45"/>
      <c r="H20" s="45"/>
      <c r="I20" s="45"/>
      <c r="J20" s="45"/>
      <c r="K20" s="45"/>
      <c r="L20" s="45"/>
      <c r="M20" s="45"/>
      <c r="N20" s="45"/>
      <c r="O20" s="45"/>
      <c r="P20" s="45"/>
      <c r="Q20" s="45"/>
      <c r="R20" s="45"/>
      <c r="S20" s="45"/>
      <c r="T20" s="45"/>
      <c r="U20" s="45"/>
    </row>
    <row r="21" spans="1:21" ht="15" customHeight="1" x14ac:dyDescent="0.25">
      <c r="A21" s="15" t="s">
        <v>752</v>
      </c>
      <c r="B21" s="43" t="s">
        <v>5</v>
      </c>
      <c r="C21" s="43"/>
      <c r="D21" s="43"/>
      <c r="E21" s="43"/>
      <c r="F21" s="43"/>
      <c r="G21" s="43"/>
      <c r="H21" s="43"/>
      <c r="I21" s="43"/>
      <c r="J21" s="43"/>
      <c r="K21" s="43"/>
      <c r="L21" s="43"/>
      <c r="M21" s="43"/>
      <c r="N21" s="43"/>
      <c r="O21" s="43"/>
      <c r="P21" s="43"/>
      <c r="Q21" s="43"/>
      <c r="R21" s="43"/>
      <c r="S21" s="43"/>
      <c r="T21" s="43"/>
      <c r="U21" s="43"/>
    </row>
    <row r="22" spans="1:21" x14ac:dyDescent="0.25">
      <c r="A22" s="15"/>
      <c r="B22" s="45"/>
      <c r="C22" s="45"/>
      <c r="D22" s="45"/>
      <c r="E22" s="45"/>
      <c r="F22" s="45"/>
      <c r="G22" s="45"/>
      <c r="H22" s="45"/>
      <c r="I22" s="45"/>
      <c r="J22" s="45"/>
      <c r="K22" s="45"/>
      <c r="L22" s="45"/>
      <c r="M22" s="45"/>
      <c r="N22" s="45"/>
      <c r="O22" s="45"/>
      <c r="P22" s="45"/>
      <c r="Q22" s="45"/>
      <c r="R22" s="45"/>
      <c r="S22" s="45"/>
      <c r="T22" s="45"/>
      <c r="U22" s="45"/>
    </row>
    <row r="23" spans="1:21" ht="15.75" thickBot="1" x14ac:dyDescent="0.3">
      <c r="A23" s="15"/>
      <c r="B23" s="17"/>
      <c r="C23" s="18"/>
      <c r="D23" s="32" t="s">
        <v>278</v>
      </c>
      <c r="E23" s="32"/>
      <c r="F23" s="32"/>
      <c r="G23" s="32"/>
      <c r="H23" s="32"/>
      <c r="I23" s="18"/>
      <c r="J23" s="32" t="s">
        <v>279</v>
      </c>
      <c r="K23" s="32"/>
      <c r="L23" s="32"/>
      <c r="M23" s="32"/>
      <c r="N23" s="32"/>
      <c r="O23" s="18"/>
      <c r="P23" s="18"/>
      <c r="Q23" s="18"/>
    </row>
    <row r="24" spans="1:21" x14ac:dyDescent="0.25">
      <c r="A24" s="15"/>
      <c r="B24" s="17"/>
      <c r="C24" s="18"/>
      <c r="D24" s="34"/>
      <c r="E24" s="34"/>
      <c r="F24" s="66"/>
      <c r="G24" s="69" t="s">
        <v>280</v>
      </c>
      <c r="H24" s="69"/>
      <c r="I24" s="18"/>
      <c r="J24" s="34"/>
      <c r="K24" s="34"/>
      <c r="L24" s="66"/>
      <c r="M24" s="69" t="s">
        <v>280</v>
      </c>
      <c r="N24" s="69"/>
      <c r="O24" s="18"/>
      <c r="P24" s="19" t="s">
        <v>281</v>
      </c>
      <c r="Q24" s="18"/>
    </row>
    <row r="25" spans="1:21" ht="15.75" thickBot="1" x14ac:dyDescent="0.3">
      <c r="A25" s="15"/>
      <c r="B25" s="17"/>
      <c r="C25" s="18"/>
      <c r="D25" s="32" t="s">
        <v>282</v>
      </c>
      <c r="E25" s="32"/>
      <c r="F25" s="18"/>
      <c r="G25" s="32" t="s">
        <v>283</v>
      </c>
      <c r="H25" s="32"/>
      <c r="I25" s="18"/>
      <c r="J25" s="32" t="s">
        <v>282</v>
      </c>
      <c r="K25" s="32"/>
      <c r="L25" s="18"/>
      <c r="M25" s="32" t="s">
        <v>283</v>
      </c>
      <c r="N25" s="32"/>
      <c r="O25" s="18"/>
      <c r="P25" s="20" t="s">
        <v>284</v>
      </c>
      <c r="Q25" s="18"/>
    </row>
    <row r="26" spans="1:21" x14ac:dyDescent="0.25">
      <c r="A26" s="15"/>
      <c r="B26" s="55"/>
      <c r="C26" s="17"/>
      <c r="D26" s="62"/>
      <c r="E26" s="62"/>
      <c r="F26" s="17"/>
      <c r="G26" s="62"/>
      <c r="H26" s="62"/>
      <c r="I26" s="17"/>
      <c r="J26" s="62"/>
      <c r="K26" s="62"/>
      <c r="L26" s="17"/>
      <c r="M26" s="62"/>
      <c r="N26" s="62"/>
      <c r="O26" s="17"/>
      <c r="P26" s="57"/>
      <c r="Q26" s="17"/>
    </row>
    <row r="27" spans="1:21" x14ac:dyDescent="0.25">
      <c r="A27" s="15"/>
      <c r="B27" s="21" t="s">
        <v>285</v>
      </c>
      <c r="C27" s="22"/>
      <c r="D27" s="23" t="s">
        <v>234</v>
      </c>
      <c r="E27" s="24">
        <v>226955</v>
      </c>
      <c r="F27" s="22"/>
      <c r="G27" s="23" t="s">
        <v>234</v>
      </c>
      <c r="H27" s="27" t="s">
        <v>240</v>
      </c>
      <c r="I27" s="22"/>
      <c r="J27" s="23" t="s">
        <v>234</v>
      </c>
      <c r="K27" s="24">
        <v>226706</v>
      </c>
      <c r="L27" s="22"/>
      <c r="M27" s="23" t="s">
        <v>234</v>
      </c>
      <c r="N27" s="27" t="s">
        <v>240</v>
      </c>
      <c r="O27" s="22"/>
      <c r="P27" s="27" t="s">
        <v>286</v>
      </c>
      <c r="Q27" s="22"/>
    </row>
    <row r="28" spans="1:21" x14ac:dyDescent="0.25">
      <c r="A28" s="15"/>
      <c r="B28" s="25" t="s">
        <v>287</v>
      </c>
      <c r="C28" s="17"/>
      <c r="D28" s="38">
        <v>63933</v>
      </c>
      <c r="E28" s="38"/>
      <c r="F28" s="17"/>
      <c r="G28" s="38">
        <v>10272</v>
      </c>
      <c r="H28" s="38"/>
      <c r="I28" s="17"/>
      <c r="J28" s="38">
        <v>63060</v>
      </c>
      <c r="K28" s="38"/>
      <c r="L28" s="17"/>
      <c r="M28" s="38">
        <v>6824</v>
      </c>
      <c r="N28" s="38"/>
      <c r="O28" s="17"/>
      <c r="P28" s="67">
        <v>41779</v>
      </c>
      <c r="Q28" s="17"/>
    </row>
    <row r="29" spans="1:21" x14ac:dyDescent="0.25">
      <c r="A29" s="15"/>
      <c r="B29" s="21" t="s">
        <v>288</v>
      </c>
      <c r="C29" s="22"/>
      <c r="D29" s="51">
        <v>57296</v>
      </c>
      <c r="E29" s="51"/>
      <c r="F29" s="22"/>
      <c r="G29" s="51">
        <v>7993</v>
      </c>
      <c r="H29" s="51"/>
      <c r="I29" s="22"/>
      <c r="J29" s="51">
        <v>40479</v>
      </c>
      <c r="K29" s="51"/>
      <c r="L29" s="22"/>
      <c r="M29" s="51">
        <v>4855</v>
      </c>
      <c r="N29" s="51"/>
      <c r="O29" s="22"/>
      <c r="P29" s="27" t="s">
        <v>289</v>
      </c>
      <c r="Q29" s="22"/>
    </row>
    <row r="30" spans="1:21" x14ac:dyDescent="0.25">
      <c r="A30" s="15"/>
      <c r="B30" s="25" t="s">
        <v>290</v>
      </c>
      <c r="C30" s="17"/>
      <c r="D30" s="38">
        <v>5747</v>
      </c>
      <c r="E30" s="38"/>
      <c r="F30" s="17"/>
      <c r="G30" s="38">
        <v>2420</v>
      </c>
      <c r="H30" s="38"/>
      <c r="I30" s="17"/>
      <c r="J30" s="38">
        <v>4069</v>
      </c>
      <c r="K30" s="38"/>
      <c r="L30" s="17"/>
      <c r="M30" s="38">
        <v>1831</v>
      </c>
      <c r="N30" s="38"/>
      <c r="O30" s="17"/>
      <c r="P30" s="67">
        <v>41675</v>
      </c>
      <c r="Q30" s="17"/>
    </row>
    <row r="31" spans="1:21" ht="15.75" thickBot="1" x14ac:dyDescent="0.3">
      <c r="A31" s="15"/>
      <c r="B31" s="21" t="s">
        <v>251</v>
      </c>
      <c r="C31" s="22"/>
      <c r="D31" s="39">
        <v>751</v>
      </c>
      <c r="E31" s="39"/>
      <c r="F31" s="22"/>
      <c r="G31" s="39">
        <v>384</v>
      </c>
      <c r="H31" s="39"/>
      <c r="I31" s="22"/>
      <c r="J31" s="39">
        <v>748</v>
      </c>
      <c r="K31" s="39"/>
      <c r="L31" s="22"/>
      <c r="M31" s="39">
        <v>259</v>
      </c>
      <c r="N31" s="39"/>
      <c r="O31" s="22"/>
      <c r="P31" s="68">
        <v>41779</v>
      </c>
      <c r="Q31" s="22"/>
    </row>
    <row r="32" spans="1:21" ht="15.75" thickBot="1" x14ac:dyDescent="0.3">
      <c r="A32" s="15"/>
      <c r="B32" s="56"/>
      <c r="C32" s="17"/>
      <c r="D32" s="30" t="s">
        <v>234</v>
      </c>
      <c r="E32" s="54">
        <v>354682</v>
      </c>
      <c r="F32" s="17"/>
      <c r="G32" s="30" t="s">
        <v>234</v>
      </c>
      <c r="H32" s="54">
        <v>21069</v>
      </c>
      <c r="I32" s="17"/>
      <c r="J32" s="30" t="s">
        <v>234</v>
      </c>
      <c r="K32" s="54">
        <v>335062</v>
      </c>
      <c r="L32" s="17"/>
      <c r="M32" s="30" t="s">
        <v>234</v>
      </c>
      <c r="N32" s="54">
        <v>13769</v>
      </c>
      <c r="O32" s="17"/>
      <c r="P32" s="57"/>
      <c r="Q32" s="17"/>
    </row>
    <row r="33" spans="1:21" ht="15.75" thickTop="1" x14ac:dyDescent="0.25">
      <c r="A33" s="15"/>
      <c r="B33" s="45"/>
      <c r="C33" s="45"/>
      <c r="D33" s="45"/>
      <c r="E33" s="45"/>
      <c r="F33" s="45"/>
      <c r="G33" s="45"/>
      <c r="H33" s="45"/>
      <c r="I33" s="45"/>
      <c r="J33" s="45"/>
      <c r="K33" s="45"/>
      <c r="L33" s="45"/>
      <c r="M33" s="45"/>
      <c r="N33" s="45"/>
      <c r="O33" s="45"/>
      <c r="P33" s="45"/>
      <c r="Q33" s="45"/>
      <c r="R33" s="45"/>
      <c r="S33" s="45"/>
      <c r="T33" s="45"/>
      <c r="U33" s="45"/>
    </row>
    <row r="34" spans="1:21" ht="15" customHeight="1" x14ac:dyDescent="0.25">
      <c r="A34" s="15" t="s">
        <v>753</v>
      </c>
      <c r="B34" s="43" t="s">
        <v>5</v>
      </c>
      <c r="C34" s="43"/>
      <c r="D34" s="43"/>
      <c r="E34" s="43"/>
      <c r="F34" s="43"/>
      <c r="G34" s="43"/>
      <c r="H34" s="43"/>
      <c r="I34" s="43"/>
      <c r="J34" s="43"/>
      <c r="K34" s="43"/>
      <c r="L34" s="43"/>
      <c r="M34" s="43"/>
      <c r="N34" s="43"/>
      <c r="O34" s="43"/>
      <c r="P34" s="43"/>
      <c r="Q34" s="43"/>
      <c r="R34" s="43"/>
      <c r="S34" s="43"/>
      <c r="T34" s="43"/>
      <c r="U34" s="43"/>
    </row>
    <row r="35" spans="1:21" x14ac:dyDescent="0.25">
      <c r="A35" s="15"/>
      <c r="B35" s="45"/>
      <c r="C35" s="45"/>
      <c r="D35" s="45"/>
      <c r="E35" s="45"/>
      <c r="F35" s="45"/>
      <c r="G35" s="45"/>
      <c r="H35" s="45"/>
      <c r="I35" s="45"/>
      <c r="J35" s="45"/>
      <c r="K35" s="45"/>
      <c r="L35" s="45"/>
      <c r="M35" s="45"/>
      <c r="N35" s="45"/>
      <c r="O35" s="45"/>
      <c r="P35" s="45"/>
      <c r="Q35" s="45"/>
      <c r="R35" s="45"/>
      <c r="S35" s="45"/>
      <c r="T35" s="45"/>
      <c r="U35" s="45"/>
    </row>
    <row r="36" spans="1:21" ht="15.75" thickBot="1" x14ac:dyDescent="0.3">
      <c r="A36" s="15"/>
      <c r="B36" s="70" t="s">
        <v>293</v>
      </c>
      <c r="C36" s="18"/>
      <c r="D36" s="33"/>
      <c r="E36" s="33"/>
      <c r="F36" s="18"/>
    </row>
    <row r="37" spans="1:21" x14ac:dyDescent="0.25">
      <c r="A37" s="15"/>
      <c r="B37" s="55"/>
      <c r="C37" s="17"/>
      <c r="D37" s="61"/>
      <c r="E37" s="61"/>
      <c r="F37" s="17"/>
    </row>
    <row r="38" spans="1:21" x14ac:dyDescent="0.25">
      <c r="A38" s="15"/>
      <c r="B38" s="48">
        <v>2014</v>
      </c>
      <c r="C38" s="22"/>
      <c r="D38" s="23" t="s">
        <v>234</v>
      </c>
      <c r="E38" s="24">
        <v>8989</v>
      </c>
      <c r="F38" s="22"/>
    </row>
    <row r="39" spans="1:21" x14ac:dyDescent="0.25">
      <c r="A39" s="15"/>
      <c r="B39" s="53">
        <v>2015</v>
      </c>
      <c r="C39" s="17"/>
      <c r="D39" s="38">
        <v>8633</v>
      </c>
      <c r="E39" s="38"/>
      <c r="F39" s="17"/>
    </row>
    <row r="40" spans="1:21" x14ac:dyDescent="0.25">
      <c r="A40" s="15"/>
      <c r="B40" s="48">
        <v>2016</v>
      </c>
      <c r="C40" s="22"/>
      <c r="D40" s="51">
        <v>8175</v>
      </c>
      <c r="E40" s="51"/>
      <c r="F40" s="22"/>
    </row>
    <row r="41" spans="1:21" x14ac:dyDescent="0.25">
      <c r="A41" s="15"/>
      <c r="B41" s="53">
        <v>2017</v>
      </c>
      <c r="C41" s="17"/>
      <c r="D41" s="38">
        <v>7566</v>
      </c>
      <c r="E41" s="38"/>
      <c r="F41" s="17"/>
    </row>
    <row r="42" spans="1:21" x14ac:dyDescent="0.25">
      <c r="A42" s="15"/>
      <c r="B42" s="48">
        <v>2018</v>
      </c>
      <c r="C42" s="22"/>
      <c r="D42" s="51">
        <v>6933</v>
      </c>
      <c r="E42" s="51"/>
      <c r="F42" s="22"/>
    </row>
    <row r="43" spans="1:21" x14ac:dyDescent="0.25">
      <c r="A43" s="15"/>
      <c r="B43" s="17"/>
      <c r="C43" s="17"/>
      <c r="D43" s="17"/>
      <c r="E43" s="17"/>
      <c r="F43" s="17"/>
    </row>
    <row r="44" spans="1:21" x14ac:dyDescent="0.25">
      <c r="A44" s="15"/>
      <c r="B44" s="45"/>
      <c r="C44" s="45"/>
      <c r="D44" s="45"/>
      <c r="E44" s="45"/>
      <c r="F44" s="45"/>
      <c r="G44" s="45"/>
      <c r="H44" s="45"/>
      <c r="I44" s="45"/>
      <c r="J44" s="45"/>
      <c r="K44" s="45"/>
      <c r="L44" s="45"/>
      <c r="M44" s="45"/>
      <c r="N44" s="45"/>
      <c r="O44" s="45"/>
      <c r="P44" s="45"/>
      <c r="Q44" s="45"/>
      <c r="R44" s="45"/>
      <c r="S44" s="45"/>
      <c r="T44" s="45"/>
      <c r="U44" s="45"/>
    </row>
  </sheetData>
  <mergeCells count="114">
    <mergeCell ref="A21:A33"/>
    <mergeCell ref="B21:U21"/>
    <mergeCell ref="B22:U22"/>
    <mergeCell ref="B33:U33"/>
    <mergeCell ref="A34:A44"/>
    <mergeCell ref="B34:U34"/>
    <mergeCell ref="B35:U35"/>
    <mergeCell ref="B44:U44"/>
    <mergeCell ref="A1:A2"/>
    <mergeCell ref="B1:U1"/>
    <mergeCell ref="B2:U2"/>
    <mergeCell ref="B3:U3"/>
    <mergeCell ref="A4:A20"/>
    <mergeCell ref="B4:U4"/>
    <mergeCell ref="B5:U5"/>
    <mergeCell ref="B6:U6"/>
    <mergeCell ref="B20:U20"/>
    <mergeCell ref="D36:E36"/>
    <mergeCell ref="D37:E37"/>
    <mergeCell ref="D39:E39"/>
    <mergeCell ref="D40:E40"/>
    <mergeCell ref="D41:E41"/>
    <mergeCell ref="D42:E42"/>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P18:Q18"/>
    <mergeCell ref="D23:H23"/>
    <mergeCell ref="J23:N23"/>
    <mergeCell ref="D24:E24"/>
    <mergeCell ref="G24:H24"/>
    <mergeCell ref="J24:K24"/>
    <mergeCell ref="M24:N24"/>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7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43" t="s">
        <v>5</v>
      </c>
      <c r="C3" s="43"/>
      <c r="D3" s="43"/>
      <c r="E3" s="43"/>
      <c r="F3" s="43"/>
      <c r="G3" s="43"/>
      <c r="H3" s="43"/>
      <c r="I3" s="43"/>
    </row>
    <row r="4" spans="1:9" ht="15" customHeight="1" x14ac:dyDescent="0.25">
      <c r="A4" s="15" t="s">
        <v>755</v>
      </c>
      <c r="B4" s="43" t="s">
        <v>5</v>
      </c>
      <c r="C4" s="43"/>
      <c r="D4" s="43"/>
      <c r="E4" s="43"/>
      <c r="F4" s="43"/>
      <c r="G4" s="43"/>
      <c r="H4" s="43"/>
      <c r="I4" s="43"/>
    </row>
    <row r="5" spans="1:9" x14ac:dyDescent="0.25">
      <c r="A5" s="15"/>
      <c r="B5" s="45"/>
      <c r="C5" s="45"/>
      <c r="D5" s="45"/>
      <c r="E5" s="45"/>
      <c r="F5" s="45"/>
      <c r="G5" s="45"/>
      <c r="H5" s="45"/>
      <c r="I5" s="45"/>
    </row>
    <row r="6" spans="1:9" ht="15.75" thickBot="1" x14ac:dyDescent="0.3">
      <c r="A6" s="15"/>
      <c r="B6" s="17"/>
      <c r="C6" s="18"/>
      <c r="D6" s="32" t="s">
        <v>297</v>
      </c>
      <c r="E6" s="32"/>
      <c r="F6" s="32"/>
      <c r="G6" s="32"/>
      <c r="H6" s="32"/>
      <c r="I6" s="18"/>
    </row>
    <row r="7" spans="1:9" ht="15.75" thickBot="1" x14ac:dyDescent="0.3">
      <c r="A7" s="15"/>
      <c r="B7" s="17"/>
      <c r="C7" s="18"/>
      <c r="D7" s="71">
        <v>2013</v>
      </c>
      <c r="E7" s="71"/>
      <c r="F7" s="66"/>
      <c r="G7" s="71">
        <v>2012</v>
      </c>
      <c r="H7" s="71"/>
      <c r="I7" s="18"/>
    </row>
    <row r="8" spans="1:9" x14ac:dyDescent="0.25">
      <c r="A8" s="15"/>
      <c r="B8" s="55"/>
      <c r="C8" s="17"/>
      <c r="D8" s="62"/>
      <c r="E8" s="62"/>
      <c r="F8" s="17"/>
      <c r="G8" s="62"/>
      <c r="H8" s="62"/>
      <c r="I8" s="17"/>
    </row>
    <row r="9" spans="1:9" x14ac:dyDescent="0.25">
      <c r="A9" s="15"/>
      <c r="B9" s="21" t="s">
        <v>298</v>
      </c>
      <c r="C9" s="22"/>
      <c r="D9" s="23" t="s">
        <v>234</v>
      </c>
      <c r="E9" s="24">
        <v>200000</v>
      </c>
      <c r="F9" s="22"/>
      <c r="G9" s="23" t="s">
        <v>234</v>
      </c>
      <c r="H9" s="24">
        <v>200000</v>
      </c>
      <c r="I9" s="22"/>
    </row>
    <row r="10" spans="1:9" x14ac:dyDescent="0.25">
      <c r="A10" s="15"/>
      <c r="B10" s="25" t="s">
        <v>299</v>
      </c>
      <c r="C10" s="17"/>
      <c r="D10" s="38">
        <v>157513</v>
      </c>
      <c r="E10" s="38"/>
      <c r="F10" s="17"/>
      <c r="G10" s="38">
        <v>170625</v>
      </c>
      <c r="H10" s="38"/>
      <c r="I10" s="17"/>
    </row>
    <row r="11" spans="1:9" x14ac:dyDescent="0.25">
      <c r="A11" s="15"/>
      <c r="B11" s="21" t="s">
        <v>300</v>
      </c>
      <c r="C11" s="22"/>
      <c r="D11" s="36" t="s">
        <v>240</v>
      </c>
      <c r="E11" s="36"/>
      <c r="F11" s="22"/>
      <c r="G11" s="36" t="s">
        <v>240</v>
      </c>
      <c r="H11" s="36"/>
      <c r="I11" s="22"/>
    </row>
    <row r="12" spans="1:9" x14ac:dyDescent="0.25">
      <c r="A12" s="15"/>
      <c r="B12" s="25" t="s">
        <v>54</v>
      </c>
      <c r="C12" s="17"/>
      <c r="D12" s="38">
        <v>20240</v>
      </c>
      <c r="E12" s="38"/>
      <c r="F12" s="17"/>
      <c r="G12" s="38">
        <v>17683</v>
      </c>
      <c r="H12" s="38"/>
      <c r="I12" s="17"/>
    </row>
    <row r="13" spans="1:9" ht="15.75" thickBot="1" x14ac:dyDescent="0.3">
      <c r="A13" s="15"/>
      <c r="B13" s="21" t="s">
        <v>301</v>
      </c>
      <c r="C13" s="22"/>
      <c r="D13" s="42">
        <v>2284</v>
      </c>
      <c r="E13" s="42"/>
      <c r="F13" s="22"/>
      <c r="G13" s="42">
        <v>2491</v>
      </c>
      <c r="H13" s="42"/>
      <c r="I13" s="22"/>
    </row>
    <row r="14" spans="1:9" x14ac:dyDescent="0.25">
      <c r="A14" s="15"/>
      <c r="B14" s="56"/>
      <c r="C14" s="17"/>
      <c r="D14" s="64">
        <v>380037</v>
      </c>
      <c r="E14" s="64"/>
      <c r="F14" s="17"/>
      <c r="G14" s="64">
        <v>390799</v>
      </c>
      <c r="H14" s="64"/>
      <c r="I14" s="17"/>
    </row>
    <row r="15" spans="1:9" ht="15.75" thickBot="1" x14ac:dyDescent="0.3">
      <c r="A15" s="15"/>
      <c r="B15" s="48" t="s">
        <v>302</v>
      </c>
      <c r="C15" s="22"/>
      <c r="D15" s="42">
        <v>20807</v>
      </c>
      <c r="E15" s="42"/>
      <c r="F15" s="22"/>
      <c r="G15" s="42">
        <v>20747</v>
      </c>
      <c r="H15" s="42"/>
      <c r="I15" s="22"/>
    </row>
    <row r="16" spans="1:9" ht="15.75" thickBot="1" x14ac:dyDescent="0.3">
      <c r="A16" s="15"/>
      <c r="B16" s="56"/>
      <c r="C16" s="17"/>
      <c r="D16" s="30" t="s">
        <v>234</v>
      </c>
      <c r="E16" s="54">
        <v>359230</v>
      </c>
      <c r="F16" s="17"/>
      <c r="G16" s="30" t="s">
        <v>234</v>
      </c>
      <c r="H16" s="54">
        <v>370052</v>
      </c>
      <c r="I16" s="17"/>
    </row>
    <row r="17" spans="1:9" ht="15.75" thickTop="1" x14ac:dyDescent="0.25">
      <c r="A17" s="15"/>
      <c r="B17" s="45"/>
      <c r="C17" s="45"/>
      <c r="D17" s="45"/>
      <c r="E17" s="45"/>
      <c r="F17" s="45"/>
      <c r="G17" s="45"/>
      <c r="H17" s="45"/>
      <c r="I17" s="45"/>
    </row>
    <row r="18" spans="1:9" ht="15" customHeight="1" x14ac:dyDescent="0.25">
      <c r="A18" s="15" t="s">
        <v>756</v>
      </c>
      <c r="B18" s="43" t="s">
        <v>5</v>
      </c>
      <c r="C18" s="43"/>
      <c r="D18" s="43"/>
      <c r="E18" s="43"/>
      <c r="F18" s="43"/>
      <c r="G18" s="43"/>
      <c r="H18" s="43"/>
      <c r="I18" s="43"/>
    </row>
    <row r="19" spans="1:9" x14ac:dyDescent="0.25">
      <c r="A19" s="15"/>
      <c r="B19" s="45"/>
      <c r="C19" s="45"/>
      <c r="D19" s="45"/>
      <c r="E19" s="45"/>
      <c r="F19" s="45"/>
      <c r="G19" s="45"/>
      <c r="H19" s="45"/>
      <c r="I19" s="45"/>
    </row>
    <row r="20" spans="1:9" ht="15.75" thickBot="1" x14ac:dyDescent="0.3">
      <c r="A20" s="15"/>
      <c r="B20" s="70" t="s">
        <v>309</v>
      </c>
      <c r="C20" s="18"/>
      <c r="D20" s="33"/>
      <c r="E20" s="33"/>
      <c r="F20" s="18"/>
    </row>
    <row r="21" spans="1:9" x14ac:dyDescent="0.25">
      <c r="A21" s="15"/>
      <c r="B21" s="72"/>
      <c r="C21" s="17"/>
      <c r="D21" s="61"/>
      <c r="E21" s="61"/>
      <c r="F21" s="17"/>
    </row>
    <row r="22" spans="1:9" x14ac:dyDescent="0.25">
      <c r="A22" s="15"/>
      <c r="B22" s="48">
        <v>2014</v>
      </c>
      <c r="C22" s="22"/>
      <c r="D22" s="23" t="s">
        <v>234</v>
      </c>
      <c r="E22" s="24">
        <v>20807</v>
      </c>
      <c r="F22" s="22"/>
    </row>
    <row r="23" spans="1:9" x14ac:dyDescent="0.25">
      <c r="A23" s="15"/>
      <c r="B23" s="53">
        <v>2015</v>
      </c>
      <c r="C23" s="17"/>
      <c r="D23" s="38">
        <v>27942</v>
      </c>
      <c r="E23" s="38"/>
      <c r="F23" s="17"/>
    </row>
    <row r="24" spans="1:9" x14ac:dyDescent="0.25">
      <c r="A24" s="15"/>
      <c r="B24" s="48">
        <v>2016</v>
      </c>
      <c r="C24" s="22"/>
      <c r="D24" s="51">
        <v>30772</v>
      </c>
      <c r="E24" s="51"/>
      <c r="F24" s="22"/>
    </row>
    <row r="25" spans="1:9" x14ac:dyDescent="0.25">
      <c r="A25" s="15"/>
      <c r="B25" s="53">
        <v>2017</v>
      </c>
      <c r="C25" s="17"/>
      <c r="D25" s="38">
        <v>99161</v>
      </c>
      <c r="E25" s="38"/>
      <c r="F25" s="17"/>
    </row>
    <row r="26" spans="1:9" x14ac:dyDescent="0.25">
      <c r="A26" s="15"/>
      <c r="B26" s="48">
        <v>2018</v>
      </c>
      <c r="C26" s="22"/>
      <c r="D26" s="51">
        <v>1285</v>
      </c>
      <c r="E26" s="51"/>
      <c r="F26" s="22"/>
    </row>
    <row r="27" spans="1:9" ht="15.75" thickBot="1" x14ac:dyDescent="0.3">
      <c r="A27" s="15"/>
      <c r="B27" s="25" t="s">
        <v>310</v>
      </c>
      <c r="C27" s="17"/>
      <c r="D27" s="35">
        <v>200070</v>
      </c>
      <c r="E27" s="35"/>
      <c r="F27" s="17"/>
    </row>
    <row r="28" spans="1:9" ht="15.75" thickBot="1" x14ac:dyDescent="0.3">
      <c r="A28" s="15"/>
      <c r="B28" s="73"/>
      <c r="C28" s="22"/>
      <c r="D28" s="49" t="s">
        <v>234</v>
      </c>
      <c r="E28" s="50">
        <v>380037</v>
      </c>
      <c r="F28" s="22"/>
    </row>
    <row r="29" spans="1:9" ht="15.75" thickTop="1" x14ac:dyDescent="0.25">
      <c r="A29" s="15"/>
      <c r="B29" s="45"/>
      <c r="C29" s="45"/>
      <c r="D29" s="45"/>
      <c r="E29" s="45"/>
      <c r="F29" s="45"/>
      <c r="G29" s="45"/>
      <c r="H29" s="45"/>
      <c r="I29" s="45"/>
    </row>
  </sheetData>
  <mergeCells count="36">
    <mergeCell ref="B4:I4"/>
    <mergeCell ref="B5:I5"/>
    <mergeCell ref="B17:I17"/>
    <mergeCell ref="A18:A29"/>
    <mergeCell ref="B18:I18"/>
    <mergeCell ref="B19:I19"/>
    <mergeCell ref="B29:I29"/>
    <mergeCell ref="D23:E23"/>
    <mergeCell ref="D24:E24"/>
    <mergeCell ref="D25:E25"/>
    <mergeCell ref="D26:E26"/>
    <mergeCell ref="D27:E27"/>
    <mergeCell ref="A1:A2"/>
    <mergeCell ref="B1:I1"/>
    <mergeCell ref="B2:I2"/>
    <mergeCell ref="B3:I3"/>
    <mergeCell ref="A4:A17"/>
    <mergeCell ref="D14:E14"/>
    <mergeCell ref="G14:H14"/>
    <mergeCell ref="D15:E15"/>
    <mergeCell ref="G15:H15"/>
    <mergeCell ref="D20:E20"/>
    <mergeCell ref="D21:E21"/>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4" max="4" width="4.42578125" bestFit="1" customWidth="1"/>
    <col min="5" max="5" width="6.28515625" bestFit="1" customWidth="1"/>
    <col min="6" max="6" width="4.42578125" bestFit="1" customWidth="1"/>
    <col min="7" max="7" width="2.5703125" bestFit="1" customWidth="1"/>
    <col min="8" max="8" width="6.28515625" bestFit="1" customWidth="1"/>
    <col min="9" max="9" width="2.5703125" bestFit="1" customWidth="1"/>
    <col min="10" max="10" width="1.85546875" bestFit="1" customWidth="1"/>
    <col min="11" max="11" width="5.7109375" bestFit="1" customWidth="1"/>
    <col min="12" max="12" width="1.5703125" bestFit="1" customWidth="1"/>
  </cols>
  <sheetData>
    <row r="1" spans="1:12" ht="15" customHeight="1" x14ac:dyDescent="0.25">
      <c r="A1" s="8" t="s">
        <v>7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3</v>
      </c>
      <c r="B3" s="43" t="s">
        <v>5</v>
      </c>
      <c r="C3" s="43"/>
      <c r="D3" s="43"/>
      <c r="E3" s="43"/>
      <c r="F3" s="43"/>
      <c r="G3" s="43"/>
      <c r="H3" s="43"/>
      <c r="I3" s="43"/>
      <c r="J3" s="43"/>
      <c r="K3" s="43"/>
      <c r="L3" s="43"/>
    </row>
    <row r="4" spans="1:12" ht="15" customHeight="1" x14ac:dyDescent="0.25">
      <c r="A4" s="15" t="s">
        <v>758</v>
      </c>
      <c r="B4" s="43" t="s">
        <v>5</v>
      </c>
      <c r="C4" s="43"/>
      <c r="D4" s="43"/>
      <c r="E4" s="43"/>
      <c r="F4" s="43"/>
      <c r="G4" s="43"/>
      <c r="H4" s="43"/>
      <c r="I4" s="43"/>
      <c r="J4" s="43"/>
      <c r="K4" s="43"/>
      <c r="L4" s="43"/>
    </row>
    <row r="5" spans="1:12" x14ac:dyDescent="0.25">
      <c r="A5" s="15"/>
      <c r="B5" s="45"/>
      <c r="C5" s="45"/>
      <c r="D5" s="45"/>
      <c r="E5" s="45"/>
      <c r="F5" s="45"/>
      <c r="G5" s="45"/>
      <c r="H5" s="45"/>
      <c r="I5" s="45"/>
      <c r="J5" s="45"/>
      <c r="K5" s="45"/>
      <c r="L5" s="45"/>
    </row>
    <row r="6" spans="1:12" ht="15.75" thickBot="1" x14ac:dyDescent="0.3">
      <c r="A6" s="15"/>
      <c r="B6" s="17"/>
      <c r="C6" s="18"/>
      <c r="D6" s="32">
        <v>2013</v>
      </c>
      <c r="E6" s="32"/>
      <c r="F6" s="18"/>
      <c r="G6" s="32">
        <v>2012</v>
      </c>
      <c r="H6" s="32"/>
      <c r="I6" s="18"/>
      <c r="J6" s="32">
        <v>2011</v>
      </c>
      <c r="K6" s="32"/>
      <c r="L6" s="18"/>
    </row>
    <row r="7" spans="1:12" x14ac:dyDescent="0.25">
      <c r="A7" s="15"/>
      <c r="B7" s="55"/>
      <c r="C7" s="17"/>
      <c r="D7" s="62"/>
      <c r="E7" s="62"/>
      <c r="F7" s="17"/>
      <c r="G7" s="62"/>
      <c r="H7" s="62"/>
      <c r="I7" s="17"/>
      <c r="J7" s="62"/>
      <c r="K7" s="62"/>
      <c r="L7" s="17"/>
    </row>
    <row r="8" spans="1:12" x14ac:dyDescent="0.25">
      <c r="A8" s="15"/>
      <c r="B8" s="21" t="s">
        <v>313</v>
      </c>
      <c r="C8" s="22"/>
      <c r="D8" s="78"/>
      <c r="E8" s="78"/>
      <c r="F8" s="22"/>
      <c r="G8" s="78"/>
      <c r="H8" s="78"/>
      <c r="I8" s="22"/>
      <c r="J8" s="78"/>
      <c r="K8" s="78"/>
      <c r="L8" s="22"/>
    </row>
    <row r="9" spans="1:12" x14ac:dyDescent="0.25">
      <c r="A9" s="15"/>
      <c r="B9" s="53" t="s">
        <v>314</v>
      </c>
      <c r="C9" s="17"/>
      <c r="D9" s="13" t="s">
        <v>234</v>
      </c>
      <c r="E9" s="26">
        <v>11041</v>
      </c>
      <c r="F9" s="17"/>
      <c r="G9" s="13" t="s">
        <v>234</v>
      </c>
      <c r="H9" s="26">
        <v>18097</v>
      </c>
      <c r="I9" s="17"/>
      <c r="J9" s="13" t="s">
        <v>234</v>
      </c>
      <c r="K9" s="26">
        <v>9868</v>
      </c>
      <c r="L9" s="17"/>
    </row>
    <row r="10" spans="1:12" x14ac:dyDescent="0.25">
      <c r="A10" s="15"/>
      <c r="B10" s="48" t="s">
        <v>315</v>
      </c>
      <c r="C10" s="22"/>
      <c r="D10" s="51">
        <v>2104</v>
      </c>
      <c r="E10" s="51"/>
      <c r="F10" s="22"/>
      <c r="G10" s="51">
        <v>3267</v>
      </c>
      <c r="H10" s="51"/>
      <c r="I10" s="22"/>
      <c r="J10" s="51">
        <v>2370</v>
      </c>
      <c r="K10" s="51"/>
      <c r="L10" s="22"/>
    </row>
    <row r="11" spans="1:12" ht="15.75" thickBot="1" x14ac:dyDescent="0.3">
      <c r="A11" s="15"/>
      <c r="B11" s="53" t="s">
        <v>316</v>
      </c>
      <c r="C11" s="17"/>
      <c r="D11" s="52">
        <v>328</v>
      </c>
      <c r="E11" s="52"/>
      <c r="F11" s="17"/>
      <c r="G11" s="52">
        <v>334</v>
      </c>
      <c r="H11" s="52"/>
      <c r="I11" s="17"/>
      <c r="J11" s="52">
        <v>393</v>
      </c>
      <c r="K11" s="52"/>
      <c r="L11" s="17"/>
    </row>
    <row r="12" spans="1:12" ht="15.75" thickBot="1" x14ac:dyDescent="0.3">
      <c r="A12" s="15"/>
      <c r="B12" s="74" t="s">
        <v>317</v>
      </c>
      <c r="C12" s="22"/>
      <c r="D12" s="79">
        <v>13473</v>
      </c>
      <c r="E12" s="79"/>
      <c r="F12" s="22"/>
      <c r="G12" s="79">
        <v>21698</v>
      </c>
      <c r="H12" s="79"/>
      <c r="I12" s="22"/>
      <c r="J12" s="79">
        <v>12631</v>
      </c>
      <c r="K12" s="79"/>
      <c r="L12" s="22"/>
    </row>
    <row r="13" spans="1:12" x14ac:dyDescent="0.25">
      <c r="A13" s="15"/>
      <c r="B13" s="25" t="s">
        <v>318</v>
      </c>
      <c r="C13" s="17"/>
      <c r="D13" s="62"/>
      <c r="E13" s="62"/>
      <c r="F13" s="17"/>
      <c r="G13" s="62"/>
      <c r="H13" s="62"/>
      <c r="I13" s="17"/>
      <c r="J13" s="62"/>
      <c r="K13" s="62"/>
      <c r="L13" s="17"/>
    </row>
    <row r="14" spans="1:12" x14ac:dyDescent="0.25">
      <c r="A14" s="15"/>
      <c r="B14" s="48" t="s">
        <v>314</v>
      </c>
      <c r="C14" s="22"/>
      <c r="D14" s="51">
        <v>6451</v>
      </c>
      <c r="E14" s="51"/>
      <c r="F14" s="22"/>
      <c r="G14" s="51">
        <v>2399</v>
      </c>
      <c r="H14" s="51"/>
      <c r="I14" s="22"/>
      <c r="J14" s="51">
        <v>6250</v>
      </c>
      <c r="K14" s="51"/>
      <c r="L14" s="22"/>
    </row>
    <row r="15" spans="1:12" x14ac:dyDescent="0.25">
      <c r="A15" s="15"/>
      <c r="B15" s="53" t="s">
        <v>315</v>
      </c>
      <c r="C15" s="17"/>
      <c r="D15" s="38">
        <v>1159</v>
      </c>
      <c r="E15" s="38"/>
      <c r="F15" s="17"/>
      <c r="G15" s="38">
        <v>1658</v>
      </c>
      <c r="H15" s="38"/>
      <c r="I15" s="17"/>
      <c r="J15" s="38">
        <v>1160</v>
      </c>
      <c r="K15" s="38"/>
      <c r="L15" s="17"/>
    </row>
    <row r="16" spans="1:12" ht="15.75" thickBot="1" x14ac:dyDescent="0.3">
      <c r="A16" s="15"/>
      <c r="B16" s="48" t="s">
        <v>316</v>
      </c>
      <c r="C16" s="22"/>
      <c r="D16" s="39" t="s">
        <v>240</v>
      </c>
      <c r="E16" s="39"/>
      <c r="F16" s="22"/>
      <c r="G16" s="39">
        <v>5</v>
      </c>
      <c r="H16" s="39"/>
      <c r="I16" s="22"/>
      <c r="J16" s="39" t="s">
        <v>319</v>
      </c>
      <c r="K16" s="39"/>
      <c r="L16" s="23" t="s">
        <v>237</v>
      </c>
    </row>
    <row r="17" spans="1:12" ht="15.75" thickBot="1" x14ac:dyDescent="0.3">
      <c r="A17" s="15"/>
      <c r="B17" s="75" t="s">
        <v>320</v>
      </c>
      <c r="C17" s="17"/>
      <c r="D17" s="80">
        <v>7610</v>
      </c>
      <c r="E17" s="80"/>
      <c r="F17" s="17"/>
      <c r="G17" s="80">
        <v>4062</v>
      </c>
      <c r="H17" s="80"/>
      <c r="I17" s="17"/>
      <c r="J17" s="80">
        <v>7374</v>
      </c>
      <c r="K17" s="80"/>
      <c r="L17" s="17"/>
    </row>
    <row r="18" spans="1:12" x14ac:dyDescent="0.25">
      <c r="A18" s="15"/>
      <c r="B18" s="76"/>
      <c r="C18" s="22"/>
      <c r="D18" s="81"/>
      <c r="E18" s="81"/>
      <c r="F18" s="22"/>
      <c r="G18" s="81"/>
      <c r="H18" s="81"/>
      <c r="I18" s="22"/>
      <c r="J18" s="81"/>
      <c r="K18" s="81"/>
      <c r="L18" s="22"/>
    </row>
    <row r="19" spans="1:12" ht="15.75" thickBot="1" x14ac:dyDescent="0.3">
      <c r="A19" s="15"/>
      <c r="B19" s="77" t="s">
        <v>321</v>
      </c>
      <c r="C19" s="17"/>
      <c r="D19" s="30" t="s">
        <v>234</v>
      </c>
      <c r="E19" s="31">
        <v>21083</v>
      </c>
      <c r="F19" s="17"/>
      <c r="G19" s="30" t="s">
        <v>234</v>
      </c>
      <c r="H19" s="31">
        <v>25760</v>
      </c>
      <c r="I19" s="17"/>
      <c r="J19" s="30" t="s">
        <v>234</v>
      </c>
      <c r="K19" s="31">
        <v>20005</v>
      </c>
      <c r="L19" s="17"/>
    </row>
    <row r="20" spans="1:12" ht="15.75" thickTop="1" x14ac:dyDescent="0.25">
      <c r="A20" s="15"/>
      <c r="B20" s="45"/>
      <c r="C20" s="45"/>
      <c r="D20" s="45"/>
      <c r="E20" s="45"/>
      <c r="F20" s="45"/>
      <c r="G20" s="45"/>
      <c r="H20" s="45"/>
      <c r="I20" s="45"/>
      <c r="J20" s="45"/>
      <c r="K20" s="45"/>
      <c r="L20" s="45"/>
    </row>
    <row r="21" spans="1:12" ht="15" customHeight="1" x14ac:dyDescent="0.25">
      <c r="A21" s="15" t="s">
        <v>759</v>
      </c>
      <c r="B21" s="43" t="s">
        <v>5</v>
      </c>
      <c r="C21" s="43"/>
      <c r="D21" s="43"/>
      <c r="E21" s="43"/>
      <c r="F21" s="43"/>
      <c r="G21" s="43"/>
      <c r="H21" s="43"/>
      <c r="I21" s="43"/>
      <c r="J21" s="43"/>
      <c r="K21" s="43"/>
      <c r="L21" s="43"/>
    </row>
    <row r="22" spans="1:12" x14ac:dyDescent="0.25">
      <c r="A22" s="15"/>
      <c r="B22" s="45"/>
      <c r="C22" s="45"/>
      <c r="D22" s="45"/>
      <c r="E22" s="45"/>
      <c r="F22" s="45"/>
      <c r="G22" s="45"/>
      <c r="H22" s="45"/>
      <c r="I22" s="45"/>
      <c r="J22" s="45"/>
      <c r="K22" s="45"/>
      <c r="L22" s="45"/>
    </row>
    <row r="23" spans="1:12" ht="15.75" thickBot="1" x14ac:dyDescent="0.3">
      <c r="A23" s="15"/>
      <c r="B23" s="17"/>
      <c r="C23" s="18"/>
      <c r="D23" s="20">
        <v>2013</v>
      </c>
      <c r="E23" s="18"/>
      <c r="F23" s="20">
        <v>2012</v>
      </c>
      <c r="G23" s="18"/>
      <c r="H23" s="20">
        <v>2011</v>
      </c>
      <c r="I23" s="18"/>
    </row>
    <row r="24" spans="1:12" x14ac:dyDescent="0.25">
      <c r="A24" s="15"/>
      <c r="B24" s="21" t="s">
        <v>313</v>
      </c>
      <c r="C24" s="22"/>
      <c r="D24" s="58"/>
      <c r="E24" s="22"/>
      <c r="F24" s="58"/>
      <c r="G24" s="22"/>
      <c r="H24" s="58"/>
      <c r="I24" s="22"/>
    </row>
    <row r="25" spans="1:12" x14ac:dyDescent="0.25">
      <c r="A25" s="15"/>
      <c r="B25" s="25" t="s">
        <v>323</v>
      </c>
      <c r="C25" s="17"/>
      <c r="D25" s="29">
        <v>35</v>
      </c>
      <c r="E25" s="13" t="s">
        <v>324</v>
      </c>
      <c r="F25" s="29">
        <v>35</v>
      </c>
      <c r="G25" s="13" t="s">
        <v>324</v>
      </c>
      <c r="H25" s="29">
        <v>35</v>
      </c>
      <c r="I25" s="13" t="s">
        <v>324</v>
      </c>
    </row>
    <row r="26" spans="1:12" x14ac:dyDescent="0.25">
      <c r="A26" s="15"/>
      <c r="B26" s="21" t="s">
        <v>325</v>
      </c>
      <c r="C26" s="22"/>
      <c r="D26" s="58"/>
      <c r="E26" s="22"/>
      <c r="F26" s="58"/>
      <c r="G26" s="22"/>
      <c r="H26" s="58"/>
      <c r="I26" s="22"/>
    </row>
    <row r="27" spans="1:12" ht="25.5" x14ac:dyDescent="0.25">
      <c r="A27" s="15"/>
      <c r="B27" s="53" t="s">
        <v>326</v>
      </c>
      <c r="C27" s="17"/>
      <c r="D27" s="29">
        <v>3.5</v>
      </c>
      <c r="E27" s="17"/>
      <c r="F27" s="29">
        <v>4.3</v>
      </c>
      <c r="G27" s="17"/>
      <c r="H27" s="29">
        <v>4.4000000000000004</v>
      </c>
      <c r="I27" s="17"/>
    </row>
    <row r="28" spans="1:12" x14ac:dyDescent="0.25">
      <c r="A28" s="15"/>
      <c r="B28" s="48" t="s">
        <v>327</v>
      </c>
      <c r="C28" s="22"/>
      <c r="D28" s="27" t="s">
        <v>328</v>
      </c>
      <c r="E28" s="23" t="s">
        <v>237</v>
      </c>
      <c r="F28" s="27" t="s">
        <v>329</v>
      </c>
      <c r="G28" s="23" t="s">
        <v>237</v>
      </c>
      <c r="H28" s="27" t="s">
        <v>330</v>
      </c>
      <c r="I28" s="23" t="s">
        <v>237</v>
      </c>
    </row>
    <row r="29" spans="1:12" x14ac:dyDescent="0.25">
      <c r="A29" s="15"/>
      <c r="B29" s="53" t="s">
        <v>331</v>
      </c>
      <c r="C29" s="17"/>
      <c r="D29" s="29">
        <v>0.7</v>
      </c>
      <c r="E29" s="17"/>
      <c r="F29" s="29">
        <v>0.4</v>
      </c>
      <c r="G29" s="17"/>
      <c r="H29" s="29" t="s">
        <v>332</v>
      </c>
      <c r="I29" s="13" t="s">
        <v>237</v>
      </c>
    </row>
    <row r="30" spans="1:12" x14ac:dyDescent="0.25">
      <c r="A30" s="15"/>
      <c r="B30" s="48" t="s">
        <v>333</v>
      </c>
      <c r="C30" s="22"/>
      <c r="D30" s="27" t="s">
        <v>334</v>
      </c>
      <c r="E30" s="23" t="s">
        <v>237</v>
      </c>
      <c r="F30" s="27">
        <v>1.3</v>
      </c>
      <c r="G30" s="22"/>
      <c r="H30" s="27" t="s">
        <v>240</v>
      </c>
      <c r="I30" s="22"/>
    </row>
    <row r="31" spans="1:12" ht="15.75" thickBot="1" x14ac:dyDescent="0.3">
      <c r="A31" s="15"/>
      <c r="B31" s="53" t="s">
        <v>273</v>
      </c>
      <c r="C31" s="17"/>
      <c r="D31" s="47">
        <v>0.3</v>
      </c>
      <c r="E31" s="17"/>
      <c r="F31" s="47" t="s">
        <v>334</v>
      </c>
      <c r="G31" s="13" t="s">
        <v>237</v>
      </c>
      <c r="H31" s="47" t="s">
        <v>240</v>
      </c>
      <c r="I31" s="17"/>
    </row>
    <row r="32" spans="1:12" ht="15.75" thickBot="1" x14ac:dyDescent="0.3">
      <c r="A32" s="15"/>
      <c r="B32" s="73"/>
      <c r="C32" s="22"/>
      <c r="D32" s="82">
        <v>29.7</v>
      </c>
      <c r="E32" s="23" t="s">
        <v>324</v>
      </c>
      <c r="F32" s="82">
        <v>38.6</v>
      </c>
      <c r="G32" s="23" t="s">
        <v>324</v>
      </c>
      <c r="H32" s="82">
        <v>32.4</v>
      </c>
      <c r="I32" s="23" t="s">
        <v>324</v>
      </c>
    </row>
    <row r="33" spans="1:12" ht="15.75" thickTop="1" x14ac:dyDescent="0.25">
      <c r="A33" s="15"/>
      <c r="B33" s="45"/>
      <c r="C33" s="45"/>
      <c r="D33" s="45"/>
      <c r="E33" s="45"/>
      <c r="F33" s="45"/>
      <c r="G33" s="45"/>
      <c r="H33" s="45"/>
      <c r="I33" s="45"/>
      <c r="J33" s="45"/>
      <c r="K33" s="45"/>
      <c r="L33" s="45"/>
    </row>
    <row r="34" spans="1:12" ht="15" customHeight="1" x14ac:dyDescent="0.25">
      <c r="A34" s="15" t="s">
        <v>760</v>
      </c>
      <c r="B34" s="43" t="s">
        <v>5</v>
      </c>
      <c r="C34" s="43"/>
      <c r="D34" s="43"/>
      <c r="E34" s="43"/>
      <c r="F34" s="43"/>
      <c r="G34" s="43"/>
      <c r="H34" s="43"/>
      <c r="I34" s="43"/>
      <c r="J34" s="43"/>
      <c r="K34" s="43"/>
      <c r="L34" s="43"/>
    </row>
    <row r="35" spans="1:12" x14ac:dyDescent="0.25">
      <c r="A35" s="15"/>
      <c r="B35" s="45"/>
      <c r="C35" s="45"/>
      <c r="D35" s="45"/>
      <c r="E35" s="45"/>
      <c r="F35" s="45"/>
      <c r="G35" s="45"/>
      <c r="H35" s="45"/>
      <c r="I35" s="45"/>
      <c r="J35" s="45"/>
      <c r="K35" s="45"/>
      <c r="L35" s="45"/>
    </row>
    <row r="36" spans="1:12" ht="15.75" thickBot="1" x14ac:dyDescent="0.3">
      <c r="A36" s="15"/>
      <c r="B36" s="17"/>
      <c r="C36" s="18"/>
      <c r="D36" s="32">
        <v>2013</v>
      </c>
      <c r="E36" s="32"/>
      <c r="F36" s="18"/>
      <c r="G36" s="32">
        <v>2012</v>
      </c>
      <c r="H36" s="32"/>
      <c r="I36" s="18"/>
    </row>
    <row r="37" spans="1:12" x14ac:dyDescent="0.25">
      <c r="A37" s="15"/>
      <c r="B37" s="21" t="s">
        <v>339</v>
      </c>
      <c r="C37" s="22"/>
      <c r="D37" s="81"/>
      <c r="E37" s="81"/>
      <c r="F37" s="22"/>
      <c r="G37" s="81"/>
      <c r="H37" s="81"/>
      <c r="I37" s="22"/>
    </row>
    <row r="38" spans="1:12" x14ac:dyDescent="0.25">
      <c r="A38" s="15"/>
      <c r="B38" s="53" t="s">
        <v>133</v>
      </c>
      <c r="C38" s="17"/>
      <c r="D38" s="13" t="s">
        <v>234</v>
      </c>
      <c r="E38" s="26">
        <v>4278</v>
      </c>
      <c r="F38" s="17"/>
      <c r="G38" s="13" t="s">
        <v>234</v>
      </c>
      <c r="H38" s="26">
        <v>9191</v>
      </c>
      <c r="I38" s="17"/>
    </row>
    <row r="39" spans="1:12" x14ac:dyDescent="0.25">
      <c r="A39" s="15"/>
      <c r="B39" s="48" t="s">
        <v>250</v>
      </c>
      <c r="C39" s="22"/>
      <c r="D39" s="36">
        <v>849</v>
      </c>
      <c r="E39" s="36"/>
      <c r="F39" s="22"/>
      <c r="G39" s="36">
        <v>922</v>
      </c>
      <c r="H39" s="36"/>
      <c r="I39" s="22"/>
    </row>
    <row r="40" spans="1:12" x14ac:dyDescent="0.25">
      <c r="A40" s="15"/>
      <c r="B40" s="53" t="s">
        <v>340</v>
      </c>
      <c r="C40" s="17"/>
      <c r="D40" s="38">
        <v>12035</v>
      </c>
      <c r="E40" s="38"/>
      <c r="F40" s="17"/>
      <c r="G40" s="38">
        <v>12043</v>
      </c>
      <c r="H40" s="38"/>
      <c r="I40" s="17"/>
    </row>
    <row r="41" spans="1:12" x14ac:dyDescent="0.25">
      <c r="A41" s="15"/>
      <c r="B41" s="48" t="s">
        <v>341</v>
      </c>
      <c r="C41" s="22"/>
      <c r="D41" s="51">
        <v>5665</v>
      </c>
      <c r="E41" s="51"/>
      <c r="F41" s="22"/>
      <c r="G41" s="51">
        <v>5081</v>
      </c>
      <c r="H41" s="51"/>
      <c r="I41" s="22"/>
    </row>
    <row r="42" spans="1:12" x14ac:dyDescent="0.25">
      <c r="A42" s="15"/>
      <c r="B42" s="53" t="s">
        <v>113</v>
      </c>
      <c r="C42" s="17"/>
      <c r="D42" s="38">
        <v>3367</v>
      </c>
      <c r="E42" s="38"/>
      <c r="F42" s="17"/>
      <c r="G42" s="38">
        <v>2425</v>
      </c>
      <c r="H42" s="38"/>
      <c r="I42" s="17"/>
    </row>
    <row r="43" spans="1:12" x14ac:dyDescent="0.25">
      <c r="A43" s="15"/>
      <c r="B43" s="48" t="s">
        <v>342</v>
      </c>
      <c r="C43" s="22"/>
      <c r="D43" s="51">
        <v>5577</v>
      </c>
      <c r="E43" s="51"/>
      <c r="F43" s="22"/>
      <c r="G43" s="51">
        <v>11835</v>
      </c>
      <c r="H43" s="51"/>
      <c r="I43" s="22"/>
    </row>
    <row r="44" spans="1:12" x14ac:dyDescent="0.25">
      <c r="A44" s="15"/>
      <c r="B44" s="53" t="s">
        <v>343</v>
      </c>
      <c r="C44" s="17"/>
      <c r="D44" s="40">
        <v>506</v>
      </c>
      <c r="E44" s="40"/>
      <c r="F44" s="17"/>
      <c r="G44" s="40">
        <v>857</v>
      </c>
      <c r="H44" s="40"/>
      <c r="I44" s="17"/>
    </row>
    <row r="45" spans="1:12" x14ac:dyDescent="0.25">
      <c r="A45" s="15"/>
      <c r="B45" s="48" t="s">
        <v>344</v>
      </c>
      <c r="C45" s="22"/>
      <c r="D45" s="51">
        <v>3975</v>
      </c>
      <c r="E45" s="51"/>
      <c r="F45" s="22"/>
      <c r="G45" s="51">
        <v>2174</v>
      </c>
      <c r="H45" s="51"/>
      <c r="I45" s="22"/>
    </row>
    <row r="46" spans="1:12" ht="25.5" x14ac:dyDescent="0.25">
      <c r="A46" s="15"/>
      <c r="B46" s="53" t="s">
        <v>345</v>
      </c>
      <c r="C46" s="17"/>
      <c r="D46" s="38">
        <v>3611</v>
      </c>
      <c r="E46" s="38"/>
      <c r="F46" s="17"/>
      <c r="G46" s="38">
        <v>3233</v>
      </c>
      <c r="H46" s="38"/>
      <c r="I46" s="17"/>
    </row>
    <row r="47" spans="1:12" ht="26.25" thickBot="1" x14ac:dyDescent="0.3">
      <c r="A47" s="15"/>
      <c r="B47" s="48" t="s">
        <v>346</v>
      </c>
      <c r="C47" s="22"/>
      <c r="D47" s="42">
        <v>1689</v>
      </c>
      <c r="E47" s="42"/>
      <c r="F47" s="22"/>
      <c r="G47" s="42">
        <v>2123</v>
      </c>
      <c r="H47" s="42"/>
      <c r="I47" s="22"/>
    </row>
    <row r="48" spans="1:12" x14ac:dyDescent="0.25">
      <c r="A48" s="15"/>
      <c r="B48" s="75" t="s">
        <v>347</v>
      </c>
      <c r="C48" s="17"/>
      <c r="D48" s="64">
        <v>41552</v>
      </c>
      <c r="E48" s="64"/>
      <c r="F48" s="17"/>
      <c r="G48" s="64">
        <v>49884</v>
      </c>
      <c r="H48" s="64"/>
      <c r="I48" s="17"/>
    </row>
    <row r="49" spans="1:12" ht="15.75" thickBot="1" x14ac:dyDescent="0.3">
      <c r="A49" s="15"/>
      <c r="B49" s="74" t="s">
        <v>348</v>
      </c>
      <c r="C49" s="22"/>
      <c r="D49" s="42">
        <v>4478</v>
      </c>
      <c r="E49" s="42"/>
      <c r="F49" s="22"/>
      <c r="G49" s="42">
        <v>3659</v>
      </c>
      <c r="H49" s="42"/>
      <c r="I49" s="22"/>
    </row>
    <row r="50" spans="1:12" x14ac:dyDescent="0.25">
      <c r="A50" s="15"/>
      <c r="B50" s="77" t="s">
        <v>349</v>
      </c>
      <c r="C50" s="17"/>
      <c r="D50" s="64">
        <v>37074</v>
      </c>
      <c r="E50" s="64"/>
      <c r="F50" s="17"/>
      <c r="G50" s="64">
        <v>46225</v>
      </c>
      <c r="H50" s="64"/>
      <c r="I50" s="17"/>
    </row>
    <row r="51" spans="1:12" x14ac:dyDescent="0.25">
      <c r="A51" s="15"/>
      <c r="B51" s="21" t="s">
        <v>350</v>
      </c>
      <c r="C51" s="22"/>
      <c r="D51" s="78"/>
      <c r="E51" s="78"/>
      <c r="F51" s="22"/>
      <c r="G51" s="78"/>
      <c r="H51" s="78"/>
      <c r="I51" s="22"/>
    </row>
    <row r="52" spans="1:12" x14ac:dyDescent="0.25">
      <c r="A52" s="15"/>
      <c r="B52" s="53" t="s">
        <v>351</v>
      </c>
      <c r="C52" s="17"/>
      <c r="D52" s="40" t="s">
        <v>240</v>
      </c>
      <c r="E52" s="40"/>
      <c r="F52" s="17"/>
      <c r="G52" s="38">
        <v>5651</v>
      </c>
      <c r="H52" s="38"/>
      <c r="I52" s="17"/>
    </row>
    <row r="53" spans="1:12" x14ac:dyDescent="0.25">
      <c r="A53" s="15"/>
      <c r="B53" s="48" t="s">
        <v>250</v>
      </c>
      <c r="C53" s="22"/>
      <c r="D53" s="51">
        <v>2799</v>
      </c>
      <c r="E53" s="51"/>
      <c r="F53" s="22"/>
      <c r="G53" s="51">
        <v>5971</v>
      </c>
      <c r="H53" s="51"/>
      <c r="I53" s="22"/>
    </row>
    <row r="54" spans="1:12" x14ac:dyDescent="0.25">
      <c r="A54" s="15"/>
      <c r="B54" s="53" t="s">
        <v>352</v>
      </c>
      <c r="C54" s="17"/>
      <c r="D54" s="38">
        <v>129828</v>
      </c>
      <c r="E54" s="38"/>
      <c r="F54" s="17"/>
      <c r="G54" s="38">
        <v>122031</v>
      </c>
      <c r="H54" s="38"/>
      <c r="I54" s="17"/>
    </row>
    <row r="55" spans="1:12" ht="15.75" thickBot="1" x14ac:dyDescent="0.3">
      <c r="A55" s="15"/>
      <c r="B55" s="48" t="s">
        <v>273</v>
      </c>
      <c r="C55" s="22"/>
      <c r="D55" s="39">
        <v>720</v>
      </c>
      <c r="E55" s="39"/>
      <c r="F55" s="22"/>
      <c r="G55" s="42">
        <v>1236</v>
      </c>
      <c r="H55" s="42"/>
      <c r="I55" s="22"/>
    </row>
    <row r="56" spans="1:12" ht="15.75" thickBot="1" x14ac:dyDescent="0.3">
      <c r="A56" s="15"/>
      <c r="B56" s="75" t="s">
        <v>353</v>
      </c>
      <c r="C56" s="17"/>
      <c r="D56" s="80">
        <v>133347</v>
      </c>
      <c r="E56" s="80"/>
      <c r="F56" s="17"/>
      <c r="G56" s="80">
        <v>134889</v>
      </c>
      <c r="H56" s="80"/>
      <c r="I56" s="17"/>
    </row>
    <row r="57" spans="1:12" ht="15.75" thickBot="1" x14ac:dyDescent="0.3">
      <c r="A57" s="15"/>
      <c r="B57" s="74" t="s">
        <v>354</v>
      </c>
      <c r="C57" s="22"/>
      <c r="D57" s="49" t="s">
        <v>234</v>
      </c>
      <c r="E57" s="83" t="s">
        <v>355</v>
      </c>
      <c r="F57" s="23" t="s">
        <v>237</v>
      </c>
      <c r="G57" s="49" t="s">
        <v>234</v>
      </c>
      <c r="H57" s="83" t="s">
        <v>356</v>
      </c>
      <c r="I57" s="23" t="s">
        <v>237</v>
      </c>
    </row>
    <row r="58" spans="1:12" ht="15.75" thickTop="1" x14ac:dyDescent="0.25">
      <c r="A58" s="15"/>
      <c r="B58" s="25" t="s">
        <v>357</v>
      </c>
      <c r="C58" s="17"/>
      <c r="D58" s="84"/>
      <c r="E58" s="84"/>
      <c r="F58" s="17"/>
      <c r="G58" s="84"/>
      <c r="H58" s="84"/>
      <c r="I58" s="17"/>
    </row>
    <row r="59" spans="1:12" x14ac:dyDescent="0.25">
      <c r="A59" s="15"/>
      <c r="B59" s="48" t="s">
        <v>358</v>
      </c>
      <c r="C59" s="22"/>
      <c r="D59" s="23" t="s">
        <v>234</v>
      </c>
      <c r="E59" s="24">
        <v>19811</v>
      </c>
      <c r="F59" s="22"/>
      <c r="G59" s="23" t="s">
        <v>234</v>
      </c>
      <c r="H59" s="24">
        <v>17589</v>
      </c>
      <c r="I59" s="22"/>
    </row>
    <row r="60" spans="1:12" ht="15.75" thickBot="1" x14ac:dyDescent="0.3">
      <c r="A60" s="15"/>
      <c r="B60" s="53" t="s">
        <v>359</v>
      </c>
      <c r="C60" s="17"/>
      <c r="D60" s="52" t="s">
        <v>360</v>
      </c>
      <c r="E60" s="52"/>
      <c r="F60" s="13" t="s">
        <v>237</v>
      </c>
      <c r="G60" s="52" t="s">
        <v>361</v>
      </c>
      <c r="H60" s="52"/>
      <c r="I60" s="13" t="s">
        <v>237</v>
      </c>
    </row>
    <row r="61" spans="1:12" ht="15.75" thickBot="1" x14ac:dyDescent="0.3">
      <c r="A61" s="15"/>
      <c r="B61" s="74" t="s">
        <v>354</v>
      </c>
      <c r="C61" s="22"/>
      <c r="D61" s="49" t="s">
        <v>234</v>
      </c>
      <c r="E61" s="83" t="s">
        <v>355</v>
      </c>
      <c r="F61" s="23" t="s">
        <v>237</v>
      </c>
      <c r="G61" s="49" t="s">
        <v>234</v>
      </c>
      <c r="H61" s="83" t="s">
        <v>356</v>
      </c>
      <c r="I61" s="23" t="s">
        <v>237</v>
      </c>
    </row>
    <row r="62" spans="1:12" ht="15.75" thickTop="1" x14ac:dyDescent="0.25">
      <c r="A62" s="15"/>
      <c r="B62" s="45"/>
      <c r="C62" s="45"/>
      <c r="D62" s="45"/>
      <c r="E62" s="45"/>
      <c r="F62" s="45"/>
      <c r="G62" s="45"/>
      <c r="H62" s="45"/>
      <c r="I62" s="45"/>
      <c r="J62" s="45"/>
      <c r="K62" s="45"/>
      <c r="L62" s="45"/>
    </row>
    <row r="63" spans="1:12" ht="15" customHeight="1" x14ac:dyDescent="0.25">
      <c r="A63" s="15" t="s">
        <v>761</v>
      </c>
      <c r="B63" s="43" t="s">
        <v>5</v>
      </c>
      <c r="C63" s="43"/>
      <c r="D63" s="43"/>
      <c r="E63" s="43"/>
      <c r="F63" s="43"/>
      <c r="G63" s="43"/>
      <c r="H63" s="43"/>
      <c r="I63" s="43"/>
      <c r="J63" s="43"/>
      <c r="K63" s="43"/>
      <c r="L63" s="43"/>
    </row>
    <row r="64" spans="1:12" x14ac:dyDescent="0.25">
      <c r="A64" s="15"/>
      <c r="B64" s="45"/>
      <c r="C64" s="45"/>
      <c r="D64" s="45"/>
      <c r="E64" s="45"/>
      <c r="F64" s="45"/>
      <c r="G64" s="45"/>
      <c r="H64" s="45"/>
      <c r="I64" s="45"/>
      <c r="J64" s="45"/>
      <c r="K64" s="45"/>
      <c r="L64" s="45"/>
    </row>
    <row r="65" spans="1:12" x14ac:dyDescent="0.25">
      <c r="A65" s="15"/>
      <c r="B65" s="17"/>
      <c r="C65" s="18"/>
      <c r="D65" s="60" t="s">
        <v>364</v>
      </c>
      <c r="E65" s="60"/>
      <c r="F65" s="18"/>
      <c r="G65" s="60" t="s">
        <v>364</v>
      </c>
      <c r="H65" s="60"/>
      <c r="I65" s="18"/>
      <c r="J65" s="60" t="s">
        <v>364</v>
      </c>
      <c r="K65" s="60"/>
      <c r="L65" s="18"/>
    </row>
    <row r="66" spans="1:12" ht="15.75" thickBot="1" x14ac:dyDescent="0.3">
      <c r="A66" s="15"/>
      <c r="B66" s="17"/>
      <c r="C66" s="18"/>
      <c r="D66" s="32">
        <v>2013</v>
      </c>
      <c r="E66" s="32"/>
      <c r="F66" s="18"/>
      <c r="G66" s="32">
        <v>2012</v>
      </c>
      <c r="H66" s="32"/>
      <c r="I66" s="18"/>
      <c r="J66" s="32">
        <v>2011</v>
      </c>
      <c r="K66" s="32"/>
      <c r="L66" s="18"/>
    </row>
    <row r="67" spans="1:12" x14ac:dyDescent="0.25">
      <c r="A67" s="15"/>
      <c r="B67" s="55"/>
      <c r="C67" s="17"/>
      <c r="D67" s="62"/>
      <c r="E67" s="62"/>
      <c r="F67" s="17"/>
      <c r="G67" s="62"/>
      <c r="H67" s="62"/>
      <c r="I67" s="17"/>
      <c r="J67" s="62"/>
      <c r="K67" s="62"/>
      <c r="L67" s="17"/>
    </row>
    <row r="68" spans="1:12" x14ac:dyDescent="0.25">
      <c r="A68" s="15"/>
      <c r="B68" s="21" t="s">
        <v>365</v>
      </c>
      <c r="C68" s="22"/>
      <c r="D68" s="23" t="s">
        <v>234</v>
      </c>
      <c r="E68" s="24">
        <v>2169</v>
      </c>
      <c r="F68" s="22"/>
      <c r="G68" s="23" t="s">
        <v>234</v>
      </c>
      <c r="H68" s="27">
        <v>804</v>
      </c>
      <c r="I68" s="22"/>
      <c r="J68" s="23" t="s">
        <v>234</v>
      </c>
      <c r="K68" s="27">
        <v>438</v>
      </c>
      <c r="L68" s="22"/>
    </row>
    <row r="69" spans="1:12" x14ac:dyDescent="0.25">
      <c r="A69" s="15"/>
      <c r="B69" s="25" t="s">
        <v>366</v>
      </c>
      <c r="C69" s="17"/>
      <c r="D69" s="40">
        <v>60</v>
      </c>
      <c r="E69" s="40"/>
      <c r="F69" s="17"/>
      <c r="G69" s="38">
        <v>1478</v>
      </c>
      <c r="H69" s="38"/>
      <c r="I69" s="17"/>
      <c r="J69" s="40" t="s">
        <v>240</v>
      </c>
      <c r="K69" s="40"/>
      <c r="L69" s="17"/>
    </row>
    <row r="70" spans="1:12" x14ac:dyDescent="0.25">
      <c r="A70" s="15"/>
      <c r="B70" s="21" t="s">
        <v>367</v>
      </c>
      <c r="C70" s="22"/>
      <c r="D70" s="36" t="s">
        <v>368</v>
      </c>
      <c r="E70" s="36"/>
      <c r="F70" s="23" t="s">
        <v>237</v>
      </c>
      <c r="G70" s="36" t="s">
        <v>369</v>
      </c>
      <c r="H70" s="36"/>
      <c r="I70" s="23" t="s">
        <v>237</v>
      </c>
      <c r="J70" s="36" t="s">
        <v>370</v>
      </c>
      <c r="K70" s="36"/>
      <c r="L70" s="23" t="s">
        <v>237</v>
      </c>
    </row>
    <row r="71" spans="1:12" ht="25.5" x14ac:dyDescent="0.25">
      <c r="A71" s="15"/>
      <c r="B71" s="25" t="s">
        <v>371</v>
      </c>
      <c r="C71" s="17"/>
      <c r="D71" s="40" t="s">
        <v>240</v>
      </c>
      <c r="E71" s="40"/>
      <c r="F71" s="17"/>
      <c r="G71" s="40" t="s">
        <v>240</v>
      </c>
      <c r="H71" s="40"/>
      <c r="I71" s="17"/>
      <c r="J71" s="40">
        <v>536</v>
      </c>
      <c r="K71" s="40"/>
      <c r="L71" s="17"/>
    </row>
    <row r="72" spans="1:12" x14ac:dyDescent="0.25">
      <c r="A72" s="15"/>
      <c r="B72" s="21" t="s">
        <v>372</v>
      </c>
      <c r="C72" s="22"/>
      <c r="D72" s="36" t="s">
        <v>240</v>
      </c>
      <c r="E72" s="36"/>
      <c r="F72" s="22"/>
      <c r="G72" s="36" t="s">
        <v>240</v>
      </c>
      <c r="H72" s="36"/>
      <c r="I72" s="22"/>
      <c r="J72" s="36" t="s">
        <v>373</v>
      </c>
      <c r="K72" s="36"/>
      <c r="L72" s="23" t="s">
        <v>237</v>
      </c>
    </row>
    <row r="73" spans="1:12" ht="15.75" thickBot="1" x14ac:dyDescent="0.3">
      <c r="A73" s="15"/>
      <c r="B73" s="25" t="s">
        <v>374</v>
      </c>
      <c r="C73" s="17"/>
      <c r="D73" s="52" t="s">
        <v>375</v>
      </c>
      <c r="E73" s="52"/>
      <c r="F73" s="13" t="s">
        <v>237</v>
      </c>
      <c r="G73" s="52" t="s">
        <v>376</v>
      </c>
      <c r="H73" s="52"/>
      <c r="I73" s="13" t="s">
        <v>237</v>
      </c>
      <c r="J73" s="52" t="s">
        <v>377</v>
      </c>
      <c r="K73" s="52"/>
      <c r="L73" s="13" t="s">
        <v>237</v>
      </c>
    </row>
    <row r="74" spans="1:12" ht="15.75" thickBot="1" x14ac:dyDescent="0.3">
      <c r="A74" s="15"/>
      <c r="B74" s="21" t="s">
        <v>378</v>
      </c>
      <c r="C74" s="22"/>
      <c r="D74" s="49" t="s">
        <v>234</v>
      </c>
      <c r="E74" s="50">
        <v>2131</v>
      </c>
      <c r="F74" s="22"/>
      <c r="G74" s="49" t="s">
        <v>234</v>
      </c>
      <c r="H74" s="50">
        <v>2169</v>
      </c>
      <c r="I74" s="22"/>
      <c r="J74" s="49" t="s">
        <v>234</v>
      </c>
      <c r="K74" s="83">
        <v>804</v>
      </c>
      <c r="L74" s="22"/>
    </row>
    <row r="75" spans="1:12" ht="15.75" thickTop="1" x14ac:dyDescent="0.25">
      <c r="A75" s="15"/>
      <c r="B75" s="45"/>
      <c r="C75" s="45"/>
      <c r="D75" s="45"/>
      <c r="E75" s="45"/>
      <c r="F75" s="45"/>
      <c r="G75" s="45"/>
      <c r="H75" s="45"/>
      <c r="I75" s="45"/>
      <c r="J75" s="45"/>
      <c r="K75" s="45"/>
      <c r="L75" s="45"/>
    </row>
  </sheetData>
  <mergeCells count="124">
    <mergeCell ref="A63:A75"/>
    <mergeCell ref="B63:L63"/>
    <mergeCell ref="B64:L64"/>
    <mergeCell ref="B75:L75"/>
    <mergeCell ref="A21:A33"/>
    <mergeCell ref="B21:L21"/>
    <mergeCell ref="B22:L22"/>
    <mergeCell ref="B33:L33"/>
    <mergeCell ref="A34:A62"/>
    <mergeCell ref="B34:L34"/>
    <mergeCell ref="B35:L35"/>
    <mergeCell ref="B62:L62"/>
    <mergeCell ref="A1:A2"/>
    <mergeCell ref="B1:L1"/>
    <mergeCell ref="B2:L2"/>
    <mergeCell ref="B3:L3"/>
    <mergeCell ref="A4:A20"/>
    <mergeCell ref="B4:L4"/>
    <mergeCell ref="B5:L5"/>
    <mergeCell ref="B20:L20"/>
    <mergeCell ref="D72:E72"/>
    <mergeCell ref="G72:H72"/>
    <mergeCell ref="J72:K72"/>
    <mergeCell ref="D73:E73"/>
    <mergeCell ref="G73:H73"/>
    <mergeCell ref="J73:K73"/>
    <mergeCell ref="D70:E70"/>
    <mergeCell ref="G70:H70"/>
    <mergeCell ref="J70:K70"/>
    <mergeCell ref="D71:E71"/>
    <mergeCell ref="G71:H71"/>
    <mergeCell ref="J71:K71"/>
    <mergeCell ref="D67:E67"/>
    <mergeCell ref="G67:H67"/>
    <mergeCell ref="J67:K67"/>
    <mergeCell ref="D69:E69"/>
    <mergeCell ref="G69:H69"/>
    <mergeCell ref="J69:K69"/>
    <mergeCell ref="D60:E60"/>
    <mergeCell ref="G60:H60"/>
    <mergeCell ref="D65:E65"/>
    <mergeCell ref="G65:H65"/>
    <mergeCell ref="J65:K65"/>
    <mergeCell ref="D66:E66"/>
    <mergeCell ref="G66:H66"/>
    <mergeCell ref="J66:K66"/>
    <mergeCell ref="D55:E55"/>
    <mergeCell ref="G55:H55"/>
    <mergeCell ref="D56:E56"/>
    <mergeCell ref="G56:H56"/>
    <mergeCell ref="D58:E58"/>
    <mergeCell ref="G58:H58"/>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2</v>
      </c>
      <c r="B3" s="43" t="s">
        <v>5</v>
      </c>
      <c r="C3" s="43"/>
      <c r="D3" s="43"/>
      <c r="E3" s="43"/>
      <c r="F3" s="43"/>
      <c r="G3" s="43"/>
      <c r="H3" s="43"/>
      <c r="I3" s="43"/>
    </row>
    <row r="4" spans="1:9" ht="15" customHeight="1" x14ac:dyDescent="0.25">
      <c r="A4" s="15" t="s">
        <v>763</v>
      </c>
      <c r="B4" s="43" t="s">
        <v>5</v>
      </c>
      <c r="C4" s="43"/>
      <c r="D4" s="43"/>
      <c r="E4" s="43"/>
      <c r="F4" s="43"/>
      <c r="G4" s="43"/>
      <c r="H4" s="43"/>
      <c r="I4" s="43"/>
    </row>
    <row r="5" spans="1:9" x14ac:dyDescent="0.25">
      <c r="A5" s="15"/>
      <c r="B5" s="45"/>
      <c r="C5" s="45"/>
      <c r="D5" s="45"/>
      <c r="E5" s="45"/>
      <c r="F5" s="45"/>
      <c r="G5" s="45"/>
      <c r="H5" s="45"/>
      <c r="I5" s="45"/>
    </row>
    <row r="6" spans="1:9" ht="15.75" thickBot="1" x14ac:dyDescent="0.3">
      <c r="A6" s="15"/>
      <c r="B6" s="17"/>
      <c r="C6" s="18"/>
      <c r="D6" s="32">
        <v>2013</v>
      </c>
      <c r="E6" s="32"/>
      <c r="F6" s="18"/>
      <c r="G6" s="32">
        <v>2012</v>
      </c>
      <c r="H6" s="32"/>
      <c r="I6" s="18"/>
    </row>
    <row r="7" spans="1:9" x14ac:dyDescent="0.25">
      <c r="A7" s="15"/>
      <c r="B7" s="55"/>
      <c r="C7" s="17"/>
      <c r="D7" s="62"/>
      <c r="E7" s="62"/>
      <c r="F7" s="17"/>
      <c r="G7" s="62"/>
      <c r="H7" s="62"/>
      <c r="I7" s="17"/>
    </row>
    <row r="8" spans="1:9" x14ac:dyDescent="0.25">
      <c r="A8" s="15"/>
      <c r="B8" s="21" t="s">
        <v>385</v>
      </c>
      <c r="C8" s="22"/>
      <c r="D8" s="23" t="s">
        <v>234</v>
      </c>
      <c r="E8" s="24">
        <v>6846</v>
      </c>
      <c r="F8" s="22"/>
      <c r="G8" s="23" t="s">
        <v>234</v>
      </c>
      <c r="H8" s="24">
        <v>6879</v>
      </c>
      <c r="I8" s="22"/>
    </row>
    <row r="9" spans="1:9" x14ac:dyDescent="0.25">
      <c r="A9" s="15"/>
      <c r="B9" s="25" t="s">
        <v>386</v>
      </c>
      <c r="C9" s="17"/>
      <c r="D9" s="38">
        <v>50744</v>
      </c>
      <c r="E9" s="38"/>
      <c r="F9" s="17"/>
      <c r="G9" s="38">
        <v>51359</v>
      </c>
      <c r="H9" s="38"/>
      <c r="I9" s="17"/>
    </row>
    <row r="10" spans="1:9" x14ac:dyDescent="0.25">
      <c r="A10" s="15"/>
      <c r="B10" s="21" t="s">
        <v>387</v>
      </c>
      <c r="C10" s="22"/>
      <c r="D10" s="51">
        <v>26972</v>
      </c>
      <c r="E10" s="51"/>
      <c r="F10" s="22"/>
      <c r="G10" s="51">
        <v>26298</v>
      </c>
      <c r="H10" s="51"/>
      <c r="I10" s="22"/>
    </row>
    <row r="11" spans="1:9" x14ac:dyDescent="0.25">
      <c r="A11" s="15"/>
      <c r="B11" s="25" t="s">
        <v>388</v>
      </c>
      <c r="C11" s="17"/>
      <c r="D11" s="38">
        <v>18192</v>
      </c>
      <c r="E11" s="38"/>
      <c r="F11" s="17"/>
      <c r="G11" s="38">
        <v>15285</v>
      </c>
      <c r="H11" s="38"/>
      <c r="I11" s="17"/>
    </row>
    <row r="12" spans="1:9" x14ac:dyDescent="0.25">
      <c r="A12" s="15"/>
      <c r="B12" s="21" t="s">
        <v>389</v>
      </c>
      <c r="C12" s="22"/>
      <c r="D12" s="51">
        <v>30967</v>
      </c>
      <c r="E12" s="51"/>
      <c r="F12" s="22"/>
      <c r="G12" s="51">
        <v>23017</v>
      </c>
      <c r="H12" s="51"/>
      <c r="I12" s="22"/>
    </row>
    <row r="13" spans="1:9" x14ac:dyDescent="0.25">
      <c r="A13" s="15"/>
      <c r="B13" s="25" t="s">
        <v>390</v>
      </c>
      <c r="C13" s="17"/>
      <c r="D13" s="38">
        <v>1252</v>
      </c>
      <c r="E13" s="38"/>
      <c r="F13" s="17"/>
      <c r="G13" s="38">
        <v>1252</v>
      </c>
      <c r="H13" s="38"/>
      <c r="I13" s="17"/>
    </row>
    <row r="14" spans="1:9" x14ac:dyDescent="0.25">
      <c r="A14" s="15"/>
      <c r="B14" s="21" t="s">
        <v>391</v>
      </c>
      <c r="C14" s="22"/>
      <c r="D14" s="36">
        <v>278</v>
      </c>
      <c r="E14" s="36"/>
      <c r="F14" s="22"/>
      <c r="G14" s="36">
        <v>472</v>
      </c>
      <c r="H14" s="36"/>
      <c r="I14" s="22"/>
    </row>
    <row r="15" spans="1:9" x14ac:dyDescent="0.25">
      <c r="A15" s="15"/>
      <c r="B15" s="25" t="s">
        <v>392</v>
      </c>
      <c r="C15" s="17"/>
      <c r="D15" s="40">
        <v>269</v>
      </c>
      <c r="E15" s="40"/>
      <c r="F15" s="17"/>
      <c r="G15" s="40">
        <v>269</v>
      </c>
      <c r="H15" s="40"/>
      <c r="I15" s="17"/>
    </row>
    <row r="16" spans="1:9" ht="15.75" thickBot="1" x14ac:dyDescent="0.3">
      <c r="A16" s="15"/>
      <c r="B16" s="21" t="s">
        <v>393</v>
      </c>
      <c r="C16" s="22"/>
      <c r="D16" s="42">
        <v>4846</v>
      </c>
      <c r="E16" s="42"/>
      <c r="F16" s="22"/>
      <c r="G16" s="42">
        <v>2290</v>
      </c>
      <c r="H16" s="42"/>
      <c r="I16" s="22"/>
    </row>
    <row r="17" spans="1:9" x14ac:dyDescent="0.25">
      <c r="A17" s="15"/>
      <c r="B17" s="56"/>
      <c r="C17" s="17"/>
      <c r="D17" s="64">
        <v>140366</v>
      </c>
      <c r="E17" s="64"/>
      <c r="F17" s="17"/>
      <c r="G17" s="64">
        <v>127121</v>
      </c>
      <c r="H17" s="64"/>
      <c r="I17" s="17"/>
    </row>
    <row r="18" spans="1:9" ht="26.25" thickBot="1" x14ac:dyDescent="0.3">
      <c r="A18" s="15"/>
      <c r="B18" s="21" t="s">
        <v>394</v>
      </c>
      <c r="C18" s="22"/>
      <c r="D18" s="42">
        <v>39345</v>
      </c>
      <c r="E18" s="42"/>
      <c r="F18" s="22"/>
      <c r="G18" s="42">
        <v>30091</v>
      </c>
      <c r="H18" s="42"/>
      <c r="I18" s="22"/>
    </row>
    <row r="19" spans="1:9" ht="15.75" thickBot="1" x14ac:dyDescent="0.3">
      <c r="A19" s="15"/>
      <c r="B19" s="25" t="s">
        <v>395</v>
      </c>
      <c r="C19" s="17"/>
      <c r="D19" s="30" t="s">
        <v>234</v>
      </c>
      <c r="E19" s="54">
        <v>101021</v>
      </c>
      <c r="F19" s="17"/>
      <c r="G19" s="30" t="s">
        <v>234</v>
      </c>
      <c r="H19" s="54">
        <v>97030</v>
      </c>
      <c r="I19" s="17"/>
    </row>
    <row r="20" spans="1:9" ht="15.75" thickTop="1" x14ac:dyDescent="0.25">
      <c r="A20" s="15"/>
      <c r="B20" s="45"/>
      <c r="C20" s="45"/>
      <c r="D20" s="45"/>
      <c r="E20" s="45"/>
      <c r="F20" s="45"/>
      <c r="G20" s="45"/>
      <c r="H20" s="45"/>
      <c r="I20" s="45"/>
    </row>
    <row r="21" spans="1:9" ht="15" customHeight="1" x14ac:dyDescent="0.25">
      <c r="A21" s="15" t="s">
        <v>764</v>
      </c>
      <c r="B21" s="43" t="s">
        <v>5</v>
      </c>
      <c r="C21" s="43"/>
      <c r="D21" s="43"/>
      <c r="E21" s="43"/>
      <c r="F21" s="43"/>
      <c r="G21" s="43"/>
      <c r="H21" s="43"/>
      <c r="I21" s="43"/>
    </row>
    <row r="22" spans="1:9" x14ac:dyDescent="0.25">
      <c r="A22" s="15"/>
      <c r="B22" s="45"/>
      <c r="C22" s="45"/>
      <c r="D22" s="45"/>
      <c r="E22" s="45"/>
      <c r="F22" s="45"/>
      <c r="G22" s="45"/>
      <c r="H22" s="45"/>
      <c r="I22" s="45"/>
    </row>
    <row r="23" spans="1:9" ht="15.75" thickBot="1" x14ac:dyDescent="0.3">
      <c r="A23" s="15"/>
      <c r="B23" s="17"/>
      <c r="C23" s="18"/>
      <c r="D23" s="32">
        <v>2013</v>
      </c>
      <c r="E23" s="32"/>
      <c r="F23" s="18"/>
      <c r="G23" s="32">
        <v>2012</v>
      </c>
      <c r="H23" s="32"/>
      <c r="I23" s="18"/>
    </row>
    <row r="24" spans="1:9" x14ac:dyDescent="0.25">
      <c r="A24" s="15"/>
      <c r="B24" s="55"/>
      <c r="C24" s="17"/>
      <c r="D24" s="62"/>
      <c r="E24" s="62"/>
      <c r="F24" s="17"/>
      <c r="G24" s="62"/>
      <c r="H24" s="62"/>
      <c r="I24" s="17"/>
    </row>
    <row r="25" spans="1:9" ht="25.5" x14ac:dyDescent="0.25">
      <c r="A25" s="15"/>
      <c r="B25" s="21" t="s">
        <v>397</v>
      </c>
      <c r="C25" s="22"/>
      <c r="D25" s="23" t="s">
        <v>234</v>
      </c>
      <c r="E25" s="24">
        <v>3280</v>
      </c>
      <c r="F25" s="22"/>
      <c r="G25" s="23" t="s">
        <v>234</v>
      </c>
      <c r="H25" s="24">
        <v>2621</v>
      </c>
      <c r="I25" s="22"/>
    </row>
    <row r="26" spans="1:9" x14ac:dyDescent="0.25">
      <c r="A26" s="15"/>
      <c r="B26" s="25" t="s">
        <v>398</v>
      </c>
      <c r="C26" s="17"/>
      <c r="D26" s="38">
        <v>3981</v>
      </c>
      <c r="E26" s="38"/>
      <c r="F26" s="17"/>
      <c r="G26" s="38">
        <v>3904</v>
      </c>
      <c r="H26" s="38"/>
      <c r="I26" s="17"/>
    </row>
    <row r="27" spans="1:9" x14ac:dyDescent="0.25">
      <c r="A27" s="15"/>
      <c r="B27" s="21" t="s">
        <v>399</v>
      </c>
      <c r="C27" s="22"/>
      <c r="D27" s="51">
        <v>9085</v>
      </c>
      <c r="E27" s="51"/>
      <c r="F27" s="22"/>
      <c r="G27" s="51">
        <v>11498</v>
      </c>
      <c r="H27" s="51"/>
      <c r="I27" s="22"/>
    </row>
    <row r="28" spans="1:9" x14ac:dyDescent="0.25">
      <c r="A28" s="15"/>
      <c r="B28" s="25" t="s">
        <v>400</v>
      </c>
      <c r="C28" s="17"/>
      <c r="D28" s="38">
        <v>7352</v>
      </c>
      <c r="E28" s="38"/>
      <c r="F28" s="17"/>
      <c r="G28" s="38">
        <v>7193</v>
      </c>
      <c r="H28" s="38"/>
      <c r="I28" s="17"/>
    </row>
    <row r="29" spans="1:9" ht="15.75" thickBot="1" x14ac:dyDescent="0.3">
      <c r="A29" s="15"/>
      <c r="B29" s="21" t="s">
        <v>43</v>
      </c>
      <c r="C29" s="22"/>
      <c r="D29" s="42">
        <v>1484</v>
      </c>
      <c r="E29" s="42"/>
      <c r="F29" s="22"/>
      <c r="G29" s="42">
        <v>1938</v>
      </c>
      <c r="H29" s="42"/>
      <c r="I29" s="22"/>
    </row>
    <row r="30" spans="1:9" ht="15.75" thickBot="1" x14ac:dyDescent="0.3">
      <c r="A30" s="15"/>
      <c r="B30" s="56"/>
      <c r="C30" s="17"/>
      <c r="D30" s="30" t="s">
        <v>234</v>
      </c>
      <c r="E30" s="54">
        <v>25182</v>
      </c>
      <c r="F30" s="17"/>
      <c r="G30" s="30" t="s">
        <v>234</v>
      </c>
      <c r="H30" s="54">
        <v>27154</v>
      </c>
      <c r="I30" s="17"/>
    </row>
    <row r="31" spans="1:9" ht="15.75" thickTop="1" x14ac:dyDescent="0.25">
      <c r="A31" s="15"/>
      <c r="B31" s="45"/>
      <c r="C31" s="45"/>
      <c r="D31" s="45"/>
      <c r="E31" s="45"/>
      <c r="F31" s="45"/>
      <c r="G31" s="45"/>
      <c r="H31" s="45"/>
      <c r="I31" s="45"/>
    </row>
    <row r="32" spans="1:9" ht="15" customHeight="1" x14ac:dyDescent="0.25">
      <c r="A32" s="15" t="s">
        <v>765</v>
      </c>
      <c r="B32" s="43" t="s">
        <v>5</v>
      </c>
      <c r="C32" s="43"/>
      <c r="D32" s="43"/>
      <c r="E32" s="43"/>
      <c r="F32" s="43"/>
      <c r="G32" s="43"/>
      <c r="H32" s="43"/>
      <c r="I32" s="43"/>
    </row>
    <row r="33" spans="1:9" x14ac:dyDescent="0.25">
      <c r="A33" s="15"/>
      <c r="B33" s="45"/>
      <c r="C33" s="45"/>
      <c r="D33" s="45"/>
      <c r="E33" s="45"/>
      <c r="F33" s="45"/>
      <c r="G33" s="45"/>
      <c r="H33" s="45"/>
      <c r="I33" s="45"/>
    </row>
    <row r="34" spans="1:9" ht="15.75" thickBot="1" x14ac:dyDescent="0.3">
      <c r="A34" s="15"/>
      <c r="B34" s="17"/>
      <c r="C34" s="18"/>
      <c r="D34" s="32">
        <v>2013</v>
      </c>
      <c r="E34" s="32"/>
      <c r="F34" s="18"/>
      <c r="G34" s="32">
        <v>2012</v>
      </c>
      <c r="H34" s="32"/>
      <c r="I34" s="18"/>
    </row>
    <row r="35" spans="1:9" x14ac:dyDescent="0.25">
      <c r="A35" s="15"/>
      <c r="B35" s="55"/>
      <c r="C35" s="17"/>
      <c r="D35" s="62"/>
      <c r="E35" s="62"/>
      <c r="F35" s="17"/>
      <c r="G35" s="62"/>
      <c r="H35" s="62"/>
      <c r="I35" s="17"/>
    </row>
    <row r="36" spans="1:9" x14ac:dyDescent="0.25">
      <c r="A36" s="15"/>
      <c r="B36" s="21" t="s">
        <v>402</v>
      </c>
      <c r="C36" s="22"/>
      <c r="D36" s="23" t="s">
        <v>234</v>
      </c>
      <c r="E36" s="24">
        <v>46878</v>
      </c>
      <c r="F36" s="22"/>
      <c r="G36" s="23" t="s">
        <v>234</v>
      </c>
      <c r="H36" s="24">
        <v>43824</v>
      </c>
      <c r="I36" s="22"/>
    </row>
    <row r="37" spans="1:9" x14ac:dyDescent="0.25">
      <c r="A37" s="15"/>
      <c r="B37" s="25" t="s">
        <v>341</v>
      </c>
      <c r="C37" s="17"/>
      <c r="D37" s="38">
        <v>19709</v>
      </c>
      <c r="E37" s="38"/>
      <c r="F37" s="17"/>
      <c r="G37" s="38">
        <v>18025</v>
      </c>
      <c r="H37" s="38"/>
      <c r="I37" s="17"/>
    </row>
    <row r="38" spans="1:9" x14ac:dyDescent="0.25">
      <c r="A38" s="15"/>
      <c r="B38" s="21" t="s">
        <v>403</v>
      </c>
      <c r="C38" s="22"/>
      <c r="D38" s="51">
        <v>6415</v>
      </c>
      <c r="E38" s="51"/>
      <c r="F38" s="22"/>
      <c r="G38" s="51">
        <v>7199</v>
      </c>
      <c r="H38" s="51"/>
      <c r="I38" s="22"/>
    </row>
    <row r="39" spans="1:9" x14ac:dyDescent="0.25">
      <c r="A39" s="15"/>
      <c r="B39" s="25" t="s">
        <v>404</v>
      </c>
      <c r="C39" s="17"/>
      <c r="D39" s="38">
        <v>14740</v>
      </c>
      <c r="E39" s="38"/>
      <c r="F39" s="17"/>
      <c r="G39" s="38">
        <v>14154</v>
      </c>
      <c r="H39" s="38"/>
      <c r="I39" s="17"/>
    </row>
    <row r="40" spans="1:9" x14ac:dyDescent="0.25">
      <c r="A40" s="15"/>
      <c r="B40" s="21" t="s">
        <v>405</v>
      </c>
      <c r="C40" s="22"/>
      <c r="D40" s="51">
        <v>1960</v>
      </c>
      <c r="E40" s="51"/>
      <c r="F40" s="22"/>
      <c r="G40" s="51">
        <v>1869</v>
      </c>
      <c r="H40" s="51"/>
      <c r="I40" s="22"/>
    </row>
    <row r="41" spans="1:9" x14ac:dyDescent="0.25">
      <c r="A41" s="15"/>
      <c r="B41" s="25" t="s">
        <v>406</v>
      </c>
      <c r="C41" s="17"/>
      <c r="D41" s="38">
        <v>6397</v>
      </c>
      <c r="E41" s="38"/>
      <c r="F41" s="17"/>
      <c r="G41" s="38">
        <v>2312</v>
      </c>
      <c r="H41" s="38"/>
      <c r="I41" s="17"/>
    </row>
    <row r="42" spans="1:9" x14ac:dyDescent="0.25">
      <c r="A42" s="15"/>
      <c r="B42" s="21" t="s">
        <v>407</v>
      </c>
      <c r="C42" s="22"/>
      <c r="D42" s="51">
        <v>2841</v>
      </c>
      <c r="E42" s="51"/>
      <c r="F42" s="22"/>
      <c r="G42" s="51">
        <v>1679</v>
      </c>
      <c r="H42" s="51"/>
      <c r="I42" s="22"/>
    </row>
    <row r="43" spans="1:9" x14ac:dyDescent="0.25">
      <c r="A43" s="15"/>
      <c r="B43" s="25" t="s">
        <v>408</v>
      </c>
      <c r="C43" s="17"/>
      <c r="D43" s="38">
        <v>6125</v>
      </c>
      <c r="E43" s="38"/>
      <c r="F43" s="17"/>
      <c r="G43" s="38">
        <v>9696</v>
      </c>
      <c r="H43" s="38"/>
      <c r="I43" s="17"/>
    </row>
    <row r="44" spans="1:9" x14ac:dyDescent="0.25">
      <c r="A44" s="15"/>
      <c r="B44" s="21" t="s">
        <v>153</v>
      </c>
      <c r="C44" s="22"/>
      <c r="D44" s="51">
        <v>10852</v>
      </c>
      <c r="E44" s="51"/>
      <c r="F44" s="22"/>
      <c r="G44" s="51">
        <v>10962</v>
      </c>
      <c r="H44" s="51"/>
      <c r="I44" s="22"/>
    </row>
    <row r="45" spans="1:9" x14ac:dyDescent="0.25">
      <c r="A45" s="15"/>
      <c r="B45" s="25" t="s">
        <v>409</v>
      </c>
      <c r="C45" s="17"/>
      <c r="D45" s="40">
        <v>956</v>
      </c>
      <c r="E45" s="40"/>
      <c r="F45" s="17"/>
      <c r="G45" s="38">
        <v>1045</v>
      </c>
      <c r="H45" s="38"/>
      <c r="I45" s="17"/>
    </row>
    <row r="46" spans="1:9" ht="15.75" thickBot="1" x14ac:dyDescent="0.3">
      <c r="A46" s="15"/>
      <c r="B46" s="21" t="s">
        <v>273</v>
      </c>
      <c r="C46" s="22"/>
      <c r="D46" s="42">
        <v>3930</v>
      </c>
      <c r="E46" s="42"/>
      <c r="F46" s="22"/>
      <c r="G46" s="42">
        <v>4111</v>
      </c>
      <c r="H46" s="42"/>
      <c r="I46" s="22"/>
    </row>
    <row r="47" spans="1:9" ht="15.75" thickBot="1" x14ac:dyDescent="0.3">
      <c r="A47" s="15"/>
      <c r="B47" s="56"/>
      <c r="C47" s="17"/>
      <c r="D47" s="30" t="s">
        <v>234</v>
      </c>
      <c r="E47" s="54">
        <v>120803</v>
      </c>
      <c r="F47" s="17"/>
      <c r="G47" s="30" t="s">
        <v>234</v>
      </c>
      <c r="H47" s="54">
        <v>114876</v>
      </c>
      <c r="I47" s="17"/>
    </row>
    <row r="48" spans="1:9" ht="15.75" thickTop="1" x14ac:dyDescent="0.25">
      <c r="A48" s="15"/>
      <c r="B48" s="45"/>
      <c r="C48" s="45"/>
      <c r="D48" s="45"/>
      <c r="E48" s="45"/>
      <c r="F48" s="45"/>
      <c r="G48" s="45"/>
      <c r="H48" s="45"/>
      <c r="I48" s="45"/>
    </row>
    <row r="49" spans="1:9" ht="15" customHeight="1" x14ac:dyDescent="0.25">
      <c r="A49" s="15" t="s">
        <v>766</v>
      </c>
      <c r="B49" s="43" t="s">
        <v>5</v>
      </c>
      <c r="C49" s="43"/>
      <c r="D49" s="43"/>
      <c r="E49" s="43"/>
      <c r="F49" s="43"/>
      <c r="G49" s="43"/>
      <c r="H49" s="43"/>
      <c r="I49" s="43"/>
    </row>
    <row r="50" spans="1:9" x14ac:dyDescent="0.25">
      <c r="A50" s="15"/>
      <c r="B50" s="45"/>
      <c r="C50" s="45"/>
      <c r="D50" s="45"/>
      <c r="E50" s="45"/>
      <c r="F50" s="45"/>
      <c r="G50" s="45"/>
      <c r="H50" s="45"/>
      <c r="I50" s="45"/>
    </row>
    <row r="51" spans="1:9" ht="15.75" thickBot="1" x14ac:dyDescent="0.3">
      <c r="A51" s="15"/>
      <c r="B51" s="17"/>
      <c r="C51" s="18"/>
      <c r="D51" s="32">
        <v>2013</v>
      </c>
      <c r="E51" s="32"/>
      <c r="F51" s="18"/>
      <c r="G51" s="32">
        <v>2012</v>
      </c>
      <c r="H51" s="32"/>
      <c r="I51" s="18"/>
    </row>
    <row r="52" spans="1:9" x14ac:dyDescent="0.25">
      <c r="A52" s="15"/>
      <c r="B52" s="55"/>
      <c r="C52" s="17"/>
      <c r="D52" s="62"/>
      <c r="E52" s="62"/>
      <c r="F52" s="17"/>
      <c r="G52" s="62"/>
      <c r="H52" s="62"/>
      <c r="I52" s="17"/>
    </row>
    <row r="53" spans="1:9" x14ac:dyDescent="0.25">
      <c r="A53" s="15"/>
      <c r="B53" s="21" t="s">
        <v>404</v>
      </c>
      <c r="C53" s="22"/>
      <c r="D53" s="23" t="s">
        <v>234</v>
      </c>
      <c r="E53" s="24">
        <v>26945</v>
      </c>
      <c r="F53" s="22"/>
      <c r="G53" s="23" t="s">
        <v>234</v>
      </c>
      <c r="H53" s="24">
        <v>26090</v>
      </c>
      <c r="I53" s="22"/>
    </row>
    <row r="54" spans="1:9" x14ac:dyDescent="0.25">
      <c r="A54" s="15"/>
      <c r="B54" s="25" t="s">
        <v>405</v>
      </c>
      <c r="C54" s="17"/>
      <c r="D54" s="38">
        <v>3680</v>
      </c>
      <c r="E54" s="38"/>
      <c r="F54" s="17"/>
      <c r="G54" s="38">
        <v>3638</v>
      </c>
      <c r="H54" s="38"/>
      <c r="I54" s="17"/>
    </row>
    <row r="55" spans="1:9" x14ac:dyDescent="0.25">
      <c r="A55" s="15"/>
      <c r="B55" s="21" t="s">
        <v>407</v>
      </c>
      <c r="C55" s="22"/>
      <c r="D55" s="51">
        <v>5635</v>
      </c>
      <c r="E55" s="51"/>
      <c r="F55" s="22"/>
      <c r="G55" s="51">
        <v>24054</v>
      </c>
      <c r="H55" s="51"/>
      <c r="I55" s="22"/>
    </row>
    <row r="56" spans="1:9" x14ac:dyDescent="0.25">
      <c r="A56" s="15"/>
      <c r="B56" s="25" t="s">
        <v>411</v>
      </c>
      <c r="C56" s="17"/>
      <c r="D56" s="40">
        <v>679</v>
      </c>
      <c r="E56" s="40"/>
      <c r="F56" s="17"/>
      <c r="G56" s="38">
        <v>1317</v>
      </c>
      <c r="H56" s="38"/>
      <c r="I56" s="17"/>
    </row>
    <row r="57" spans="1:9" ht="15.75" thickBot="1" x14ac:dyDescent="0.3">
      <c r="A57" s="15"/>
      <c r="B57" s="21" t="s">
        <v>273</v>
      </c>
      <c r="C57" s="22"/>
      <c r="D57" s="42">
        <v>2204</v>
      </c>
      <c r="E57" s="42"/>
      <c r="F57" s="22"/>
      <c r="G57" s="42">
        <v>1370</v>
      </c>
      <c r="H57" s="42"/>
      <c r="I57" s="22"/>
    </row>
    <row r="58" spans="1:9" ht="15.75" thickBot="1" x14ac:dyDescent="0.3">
      <c r="A58" s="15"/>
      <c r="B58" s="56"/>
      <c r="C58" s="17"/>
      <c r="D58" s="30" t="s">
        <v>234</v>
      </c>
      <c r="E58" s="54">
        <v>39143</v>
      </c>
      <c r="F58" s="17"/>
      <c r="G58" s="30" t="s">
        <v>234</v>
      </c>
      <c r="H58" s="54">
        <v>56469</v>
      </c>
      <c r="I58" s="17"/>
    </row>
    <row r="59" spans="1:9" ht="15.75" thickTop="1" x14ac:dyDescent="0.25">
      <c r="A59" s="15"/>
      <c r="B59" s="45"/>
      <c r="C59" s="45"/>
      <c r="D59" s="45"/>
      <c r="E59" s="45"/>
      <c r="F59" s="45"/>
      <c r="G59" s="45"/>
      <c r="H59" s="45"/>
      <c r="I59" s="45"/>
    </row>
  </sheetData>
  <mergeCells count="92">
    <mergeCell ref="A49:A59"/>
    <mergeCell ref="B49:I49"/>
    <mergeCell ref="B50:I50"/>
    <mergeCell ref="B59:I59"/>
    <mergeCell ref="A21:A31"/>
    <mergeCell ref="B21:I21"/>
    <mergeCell ref="B22:I22"/>
    <mergeCell ref="B31:I31"/>
    <mergeCell ref="A32:A48"/>
    <mergeCell ref="B32:I32"/>
    <mergeCell ref="B33:I33"/>
    <mergeCell ref="B48:I48"/>
    <mergeCell ref="A1:A2"/>
    <mergeCell ref="B1:I1"/>
    <mergeCell ref="B2:I2"/>
    <mergeCell ref="B3:I3"/>
    <mergeCell ref="A4:A20"/>
    <mergeCell ref="B4:I4"/>
    <mergeCell ref="B5:I5"/>
    <mergeCell ref="B20:I20"/>
    <mergeCell ref="D55:E55"/>
    <mergeCell ref="G55:H55"/>
    <mergeCell ref="D56:E56"/>
    <mergeCell ref="G56:H56"/>
    <mergeCell ref="D57:E57"/>
    <mergeCell ref="G57:H57"/>
    <mergeCell ref="D51:E51"/>
    <mergeCell ref="G51:H51"/>
    <mergeCell ref="D52:E52"/>
    <mergeCell ref="G52:H52"/>
    <mergeCell ref="D54:E54"/>
    <mergeCell ref="G54:H54"/>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5:E35"/>
    <mergeCell ref="G35:H35"/>
    <mergeCell ref="D37:E37"/>
    <mergeCell ref="G37:H37"/>
    <mergeCell ref="D27:E27"/>
    <mergeCell ref="G27:H27"/>
    <mergeCell ref="D28:E28"/>
    <mergeCell ref="G28:H28"/>
    <mergeCell ref="D29:E29"/>
    <mergeCell ref="G29:H29"/>
    <mergeCell ref="D23:E23"/>
    <mergeCell ref="G23:H23"/>
    <mergeCell ref="D24:E24"/>
    <mergeCell ref="G24:H24"/>
    <mergeCell ref="D26:E26"/>
    <mergeCell ref="G26:H26"/>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2" bestFit="1" customWidth="1"/>
    <col min="4" max="4" width="2" customWidth="1"/>
    <col min="5" max="5" width="7.28515625" customWidth="1"/>
    <col min="7" max="7" width="1.85546875" customWidth="1"/>
    <col min="8" max="8" width="7" customWidth="1"/>
    <col min="10" max="10" width="2" customWidth="1"/>
    <col min="11" max="11" width="7.42578125" customWidth="1"/>
    <col min="13" max="13" width="1.85546875" customWidth="1"/>
    <col min="14" max="14" width="6.85546875" customWidth="1"/>
    <col min="16" max="16" width="2" customWidth="1"/>
    <col min="17" max="17" width="6.140625" customWidth="1"/>
    <col min="19" max="19" width="3.28515625" customWidth="1"/>
    <col min="20" max="20" width="5" customWidth="1"/>
    <col min="21" max="21" width="1.5703125" bestFit="1" customWidth="1"/>
    <col min="22" max="22" width="2" customWidth="1"/>
    <col min="23" max="23" width="8.5703125" customWidth="1"/>
  </cols>
  <sheetData>
    <row r="1" spans="1:24" ht="15" customHeight="1" x14ac:dyDescent="0.25">
      <c r="A1" s="8" t="s">
        <v>7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2</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5" t="s">
        <v>768</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5"/>
      <c r="B5" s="45"/>
      <c r="C5" s="45"/>
      <c r="D5" s="45"/>
      <c r="E5" s="45"/>
      <c r="F5" s="45"/>
      <c r="G5" s="45"/>
      <c r="H5" s="45"/>
      <c r="I5" s="45"/>
      <c r="J5" s="45"/>
      <c r="K5" s="45"/>
      <c r="L5" s="45"/>
      <c r="M5" s="45"/>
      <c r="N5" s="45"/>
      <c r="O5" s="45"/>
      <c r="P5" s="45"/>
      <c r="Q5" s="45"/>
      <c r="R5" s="45"/>
      <c r="S5" s="45"/>
      <c r="T5" s="45"/>
      <c r="U5" s="45"/>
      <c r="V5" s="45"/>
      <c r="W5" s="45"/>
      <c r="X5" s="45"/>
    </row>
    <row r="6" spans="1:24" x14ac:dyDescent="0.25">
      <c r="A6" s="15"/>
      <c r="B6" s="17"/>
      <c r="C6" s="18"/>
      <c r="D6" s="33"/>
      <c r="E6" s="33"/>
      <c r="F6" s="18"/>
      <c r="G6" s="33"/>
      <c r="H6" s="33"/>
      <c r="I6" s="18"/>
      <c r="J6" s="60" t="s">
        <v>415</v>
      </c>
      <c r="K6" s="60"/>
      <c r="L6" s="18"/>
      <c r="M6" s="33"/>
      <c r="N6" s="33"/>
      <c r="O6" s="18"/>
      <c r="P6" s="33"/>
      <c r="Q6" s="33"/>
      <c r="R6" s="18"/>
      <c r="S6" s="33"/>
      <c r="T6" s="33"/>
      <c r="U6" s="18"/>
      <c r="V6" s="33"/>
      <c r="W6" s="33"/>
      <c r="X6" s="18"/>
    </row>
    <row r="7" spans="1:24" x14ac:dyDescent="0.25">
      <c r="A7" s="15"/>
      <c r="B7" s="17"/>
      <c r="C7" s="18"/>
      <c r="D7" s="60" t="s">
        <v>264</v>
      </c>
      <c r="E7" s="60"/>
      <c r="F7" s="18"/>
      <c r="G7" s="60" t="s">
        <v>265</v>
      </c>
      <c r="H7" s="60"/>
      <c r="I7" s="18"/>
      <c r="J7" s="60" t="s">
        <v>416</v>
      </c>
      <c r="K7" s="60"/>
      <c r="L7" s="18"/>
      <c r="M7" s="60" t="s">
        <v>267</v>
      </c>
      <c r="N7" s="60"/>
      <c r="O7" s="18"/>
      <c r="P7" s="60" t="s">
        <v>268</v>
      </c>
      <c r="Q7" s="60"/>
      <c r="R7" s="18"/>
      <c r="S7" s="33"/>
      <c r="T7" s="33"/>
      <c r="U7" s="18"/>
      <c r="V7" s="60" t="s">
        <v>417</v>
      </c>
      <c r="W7" s="60"/>
      <c r="X7" s="18"/>
    </row>
    <row r="8" spans="1:24" ht="15.75" thickBot="1" x14ac:dyDescent="0.3">
      <c r="A8" s="15"/>
      <c r="B8" s="17"/>
      <c r="C8" s="18"/>
      <c r="D8" s="32" t="s">
        <v>269</v>
      </c>
      <c r="E8" s="32"/>
      <c r="F8" s="18"/>
      <c r="G8" s="32" t="s">
        <v>270</v>
      </c>
      <c r="H8" s="32"/>
      <c r="I8" s="18"/>
      <c r="J8" s="32" t="s">
        <v>269</v>
      </c>
      <c r="K8" s="32"/>
      <c r="L8" s="18"/>
      <c r="M8" s="32" t="s">
        <v>269</v>
      </c>
      <c r="N8" s="32"/>
      <c r="O8" s="18"/>
      <c r="P8" s="32" t="s">
        <v>269</v>
      </c>
      <c r="Q8" s="32"/>
      <c r="R8" s="18"/>
      <c r="S8" s="32" t="s">
        <v>418</v>
      </c>
      <c r="T8" s="32"/>
      <c r="U8" s="18"/>
      <c r="V8" s="32" t="s">
        <v>419</v>
      </c>
      <c r="W8" s="32"/>
      <c r="X8" s="18"/>
    </row>
    <row r="9" spans="1:24" x14ac:dyDescent="0.25">
      <c r="A9" s="15"/>
      <c r="B9" s="55"/>
      <c r="C9" s="17"/>
      <c r="D9" s="62"/>
      <c r="E9" s="62"/>
      <c r="F9" s="17"/>
      <c r="G9" s="62"/>
      <c r="H9" s="62"/>
      <c r="I9" s="17"/>
      <c r="J9" s="62"/>
      <c r="K9" s="62"/>
      <c r="L9" s="17"/>
      <c r="M9" s="62"/>
      <c r="N9" s="62"/>
      <c r="O9" s="17"/>
      <c r="P9" s="62"/>
      <c r="Q9" s="62"/>
      <c r="R9" s="17"/>
      <c r="S9" s="62"/>
      <c r="T9" s="62"/>
      <c r="U9" s="17"/>
      <c r="V9" s="62"/>
      <c r="W9" s="62"/>
      <c r="X9" s="17"/>
    </row>
    <row r="10" spans="1:24" x14ac:dyDescent="0.25">
      <c r="A10" s="15"/>
      <c r="B10" s="86" t="s">
        <v>420</v>
      </c>
      <c r="C10" s="22"/>
      <c r="D10" s="78"/>
      <c r="E10" s="78"/>
      <c r="F10" s="22"/>
      <c r="G10" s="78"/>
      <c r="H10" s="78"/>
      <c r="I10" s="22"/>
      <c r="J10" s="78"/>
      <c r="K10" s="78"/>
      <c r="L10" s="22"/>
      <c r="M10" s="78"/>
      <c r="N10" s="78"/>
      <c r="O10" s="22"/>
      <c r="P10" s="78"/>
      <c r="Q10" s="78"/>
      <c r="R10" s="22"/>
      <c r="S10" s="78"/>
      <c r="T10" s="78"/>
      <c r="U10" s="22"/>
      <c r="V10" s="78"/>
      <c r="W10" s="78"/>
      <c r="X10" s="22"/>
    </row>
    <row r="11" spans="1:24" x14ac:dyDescent="0.25">
      <c r="A11" s="15"/>
      <c r="B11" s="55"/>
      <c r="C11" s="17"/>
      <c r="D11" s="61"/>
      <c r="E11" s="61"/>
      <c r="F11" s="17"/>
      <c r="G11" s="61"/>
      <c r="H11" s="61"/>
      <c r="I11" s="17"/>
      <c r="J11" s="61"/>
      <c r="K11" s="61"/>
      <c r="L11" s="17"/>
      <c r="M11" s="61"/>
      <c r="N11" s="61"/>
      <c r="O11" s="17"/>
      <c r="P11" s="61"/>
      <c r="Q11" s="61"/>
      <c r="R11" s="17"/>
      <c r="S11" s="61"/>
      <c r="T11" s="61"/>
      <c r="U11" s="17"/>
      <c r="V11" s="61"/>
      <c r="W11" s="61"/>
      <c r="X11" s="17"/>
    </row>
    <row r="12" spans="1:24" x14ac:dyDescent="0.25">
      <c r="A12" s="15"/>
      <c r="B12" s="21" t="s">
        <v>77</v>
      </c>
      <c r="C12" s="22"/>
      <c r="D12" s="23" t="s">
        <v>234</v>
      </c>
      <c r="E12" s="24">
        <v>886262</v>
      </c>
      <c r="F12" s="22"/>
      <c r="G12" s="23" t="s">
        <v>234</v>
      </c>
      <c r="H12" s="24">
        <v>365919</v>
      </c>
      <c r="I12" s="22"/>
      <c r="J12" s="23" t="s">
        <v>234</v>
      </c>
      <c r="K12" s="24">
        <v>133283</v>
      </c>
      <c r="L12" s="22"/>
      <c r="M12" s="23" t="s">
        <v>234</v>
      </c>
      <c r="N12" s="24">
        <v>161904</v>
      </c>
      <c r="O12" s="22"/>
      <c r="P12" s="23" t="s">
        <v>234</v>
      </c>
      <c r="Q12" s="24">
        <v>69265</v>
      </c>
      <c r="R12" s="22"/>
      <c r="S12" s="23" t="s">
        <v>234</v>
      </c>
      <c r="T12" s="27" t="s">
        <v>240</v>
      </c>
      <c r="U12" s="22"/>
      <c r="V12" s="23" t="s">
        <v>234</v>
      </c>
      <c r="W12" s="24">
        <v>1616633</v>
      </c>
      <c r="X12" s="22"/>
    </row>
    <row r="13" spans="1:24" x14ac:dyDescent="0.25">
      <c r="A13" s="15"/>
      <c r="B13" s="25" t="s">
        <v>421</v>
      </c>
      <c r="C13" s="17"/>
      <c r="D13" s="38">
        <v>111069</v>
      </c>
      <c r="E13" s="38"/>
      <c r="F13" s="17"/>
      <c r="G13" s="38">
        <v>28433</v>
      </c>
      <c r="H13" s="38"/>
      <c r="I13" s="17"/>
      <c r="J13" s="38">
        <v>10763</v>
      </c>
      <c r="K13" s="38"/>
      <c r="L13" s="17"/>
      <c r="M13" s="38">
        <v>17377</v>
      </c>
      <c r="N13" s="38"/>
      <c r="O13" s="17"/>
      <c r="P13" s="38">
        <v>6379</v>
      </c>
      <c r="Q13" s="38"/>
      <c r="R13" s="17"/>
      <c r="S13" s="40" t="s">
        <v>422</v>
      </c>
      <c r="T13" s="40"/>
      <c r="U13" s="13" t="s">
        <v>237</v>
      </c>
      <c r="V13" s="38">
        <v>103723</v>
      </c>
      <c r="W13" s="38"/>
      <c r="X13" s="17"/>
    </row>
    <row r="14" spans="1:24" x14ac:dyDescent="0.25">
      <c r="A14" s="15"/>
      <c r="B14" s="21" t="s">
        <v>44</v>
      </c>
      <c r="C14" s="22"/>
      <c r="D14" s="51">
        <v>625680</v>
      </c>
      <c r="E14" s="51"/>
      <c r="F14" s="22"/>
      <c r="G14" s="51">
        <v>205027</v>
      </c>
      <c r="H14" s="51"/>
      <c r="I14" s="22"/>
      <c r="J14" s="51">
        <v>51252</v>
      </c>
      <c r="K14" s="51"/>
      <c r="L14" s="22"/>
      <c r="M14" s="51">
        <v>86840</v>
      </c>
      <c r="N14" s="51"/>
      <c r="O14" s="22"/>
      <c r="P14" s="51">
        <v>18870</v>
      </c>
      <c r="Q14" s="51"/>
      <c r="R14" s="22"/>
      <c r="S14" s="51">
        <v>98608</v>
      </c>
      <c r="T14" s="51"/>
      <c r="U14" s="22"/>
      <c r="V14" s="51">
        <v>1086277</v>
      </c>
      <c r="W14" s="51"/>
      <c r="X14" s="22"/>
    </row>
    <row r="15" spans="1:24" x14ac:dyDescent="0.25">
      <c r="A15" s="15"/>
      <c r="B15" s="25" t="s">
        <v>423</v>
      </c>
      <c r="C15" s="17"/>
      <c r="D15" s="38">
        <v>8802</v>
      </c>
      <c r="E15" s="38"/>
      <c r="F15" s="17"/>
      <c r="G15" s="40">
        <v>747</v>
      </c>
      <c r="H15" s="40"/>
      <c r="I15" s="17"/>
      <c r="J15" s="40">
        <v>102</v>
      </c>
      <c r="K15" s="40"/>
      <c r="L15" s="17"/>
      <c r="M15" s="40">
        <v>542</v>
      </c>
      <c r="N15" s="40"/>
      <c r="O15" s="17"/>
      <c r="P15" s="40">
        <v>349</v>
      </c>
      <c r="Q15" s="40"/>
      <c r="R15" s="17"/>
      <c r="S15" s="38">
        <v>10068</v>
      </c>
      <c r="T15" s="38"/>
      <c r="U15" s="17"/>
      <c r="V15" s="38">
        <v>20610</v>
      </c>
      <c r="W15" s="38"/>
      <c r="X15" s="17"/>
    </row>
    <row r="16" spans="1:24" x14ac:dyDescent="0.25">
      <c r="A16" s="15"/>
      <c r="B16" s="21" t="s">
        <v>125</v>
      </c>
      <c r="C16" s="22"/>
      <c r="D16" s="51">
        <v>21326</v>
      </c>
      <c r="E16" s="51"/>
      <c r="F16" s="22"/>
      <c r="G16" s="51">
        <v>2816</v>
      </c>
      <c r="H16" s="51"/>
      <c r="I16" s="22"/>
      <c r="J16" s="36">
        <v>534</v>
      </c>
      <c r="K16" s="36"/>
      <c r="L16" s="22"/>
      <c r="M16" s="51">
        <v>1170</v>
      </c>
      <c r="N16" s="51"/>
      <c r="O16" s="22"/>
      <c r="P16" s="36">
        <v>150</v>
      </c>
      <c r="Q16" s="36"/>
      <c r="R16" s="22"/>
      <c r="S16" s="51">
        <v>8399</v>
      </c>
      <c r="T16" s="51"/>
      <c r="U16" s="22"/>
      <c r="V16" s="51">
        <v>34395</v>
      </c>
      <c r="W16" s="51"/>
      <c r="X16" s="22"/>
    </row>
    <row r="17" spans="1:24" x14ac:dyDescent="0.25">
      <c r="A17" s="15"/>
      <c r="B17" s="55"/>
      <c r="C17" s="17"/>
      <c r="D17" s="61"/>
      <c r="E17" s="61"/>
      <c r="F17" s="17"/>
      <c r="G17" s="61"/>
      <c r="H17" s="61"/>
      <c r="I17" s="17"/>
      <c r="J17" s="61"/>
      <c r="K17" s="61"/>
      <c r="L17" s="17"/>
      <c r="M17" s="61"/>
      <c r="N17" s="61"/>
      <c r="O17" s="17"/>
      <c r="P17" s="61"/>
      <c r="Q17" s="61"/>
      <c r="R17" s="17"/>
      <c r="S17" s="61"/>
      <c r="T17" s="61"/>
      <c r="U17" s="17"/>
      <c r="V17" s="61"/>
      <c r="W17" s="61"/>
      <c r="X17" s="17"/>
    </row>
    <row r="18" spans="1:24" x14ac:dyDescent="0.25">
      <c r="A18" s="15"/>
      <c r="B18" s="86" t="s">
        <v>424</v>
      </c>
      <c r="C18" s="22"/>
      <c r="D18" s="78"/>
      <c r="E18" s="78"/>
      <c r="F18" s="22"/>
      <c r="G18" s="78"/>
      <c r="H18" s="78"/>
      <c r="I18" s="22"/>
      <c r="J18" s="78"/>
      <c r="K18" s="78"/>
      <c r="L18" s="22"/>
      <c r="M18" s="78"/>
      <c r="N18" s="78"/>
      <c r="O18" s="22"/>
      <c r="P18" s="78"/>
      <c r="Q18" s="78"/>
      <c r="R18" s="22"/>
      <c r="S18" s="78"/>
      <c r="T18" s="78"/>
      <c r="U18" s="22"/>
      <c r="V18" s="78"/>
      <c r="W18" s="78"/>
      <c r="X18" s="22"/>
    </row>
    <row r="19" spans="1:24" x14ac:dyDescent="0.25">
      <c r="A19" s="15"/>
      <c r="B19" s="55"/>
      <c r="C19" s="17"/>
      <c r="D19" s="61"/>
      <c r="E19" s="61"/>
      <c r="F19" s="17"/>
      <c r="G19" s="61"/>
      <c r="H19" s="61"/>
      <c r="I19" s="17"/>
      <c r="J19" s="61"/>
      <c r="K19" s="61"/>
      <c r="L19" s="17"/>
      <c r="M19" s="61"/>
      <c r="N19" s="61"/>
      <c r="O19" s="17"/>
      <c r="P19" s="61"/>
      <c r="Q19" s="61"/>
      <c r="R19" s="17"/>
      <c r="S19" s="61"/>
      <c r="T19" s="61"/>
      <c r="U19" s="17"/>
      <c r="V19" s="61"/>
      <c r="W19" s="61"/>
      <c r="X19" s="17"/>
    </row>
    <row r="20" spans="1:24" x14ac:dyDescent="0.25">
      <c r="A20" s="15"/>
      <c r="B20" s="21" t="s">
        <v>77</v>
      </c>
      <c r="C20" s="22"/>
      <c r="D20" s="23" t="s">
        <v>234</v>
      </c>
      <c r="E20" s="24">
        <v>851279</v>
      </c>
      <c r="F20" s="22"/>
      <c r="G20" s="23" t="s">
        <v>234</v>
      </c>
      <c r="H20" s="24">
        <v>336975</v>
      </c>
      <c r="I20" s="22"/>
      <c r="J20" s="23" t="s">
        <v>234</v>
      </c>
      <c r="K20" s="24">
        <v>150647</v>
      </c>
      <c r="L20" s="22"/>
      <c r="M20" s="23" t="s">
        <v>234</v>
      </c>
      <c r="N20" s="24">
        <v>195956</v>
      </c>
      <c r="O20" s="22"/>
      <c r="P20" s="23" t="s">
        <v>234</v>
      </c>
      <c r="Q20" s="24">
        <v>64252</v>
      </c>
      <c r="R20" s="22"/>
      <c r="S20" s="23" t="s">
        <v>234</v>
      </c>
      <c r="T20" s="27" t="s">
        <v>240</v>
      </c>
      <c r="U20" s="22"/>
      <c r="V20" s="23" t="s">
        <v>234</v>
      </c>
      <c r="W20" s="24">
        <v>1599109</v>
      </c>
      <c r="X20" s="22"/>
    </row>
    <row r="21" spans="1:24" x14ac:dyDescent="0.25">
      <c r="A21" s="15"/>
      <c r="B21" s="25" t="s">
        <v>421</v>
      </c>
      <c r="C21" s="17"/>
      <c r="D21" s="38">
        <v>117510</v>
      </c>
      <c r="E21" s="38"/>
      <c r="F21" s="17"/>
      <c r="G21" s="38">
        <v>23852</v>
      </c>
      <c r="H21" s="38"/>
      <c r="I21" s="17"/>
      <c r="J21" s="38">
        <v>11915</v>
      </c>
      <c r="K21" s="38"/>
      <c r="L21" s="17"/>
      <c r="M21" s="38">
        <v>12117</v>
      </c>
      <c r="N21" s="38"/>
      <c r="O21" s="17"/>
      <c r="P21" s="38">
        <v>5280</v>
      </c>
      <c r="Q21" s="38"/>
      <c r="R21" s="17"/>
      <c r="S21" s="40" t="s">
        <v>425</v>
      </c>
      <c r="T21" s="40"/>
      <c r="U21" s="13" t="s">
        <v>237</v>
      </c>
      <c r="V21" s="38">
        <v>109159</v>
      </c>
      <c r="W21" s="38"/>
      <c r="X21" s="17"/>
    </row>
    <row r="22" spans="1:24" x14ac:dyDescent="0.25">
      <c r="A22" s="15"/>
      <c r="B22" s="21" t="s">
        <v>44</v>
      </c>
      <c r="C22" s="22"/>
      <c r="D22" s="51">
        <v>596183</v>
      </c>
      <c r="E22" s="51"/>
      <c r="F22" s="22"/>
      <c r="G22" s="51">
        <v>183615</v>
      </c>
      <c r="H22" s="51"/>
      <c r="I22" s="22"/>
      <c r="J22" s="51">
        <v>56723</v>
      </c>
      <c r="K22" s="51"/>
      <c r="L22" s="22"/>
      <c r="M22" s="51">
        <v>84881</v>
      </c>
      <c r="N22" s="51"/>
      <c r="O22" s="22"/>
      <c r="P22" s="51">
        <v>12929</v>
      </c>
      <c r="Q22" s="51"/>
      <c r="R22" s="22"/>
      <c r="S22" s="51">
        <v>117627</v>
      </c>
      <c r="T22" s="51"/>
      <c r="U22" s="22"/>
      <c r="V22" s="51">
        <v>1051958</v>
      </c>
      <c r="W22" s="51"/>
      <c r="X22" s="22"/>
    </row>
    <row r="23" spans="1:24" x14ac:dyDescent="0.25">
      <c r="A23" s="15"/>
      <c r="B23" s="25" t="s">
        <v>423</v>
      </c>
      <c r="C23" s="17"/>
      <c r="D23" s="38">
        <v>5843</v>
      </c>
      <c r="E23" s="38"/>
      <c r="F23" s="17"/>
      <c r="G23" s="40">
        <v>623</v>
      </c>
      <c r="H23" s="40"/>
      <c r="I23" s="17"/>
      <c r="J23" s="40">
        <v>104</v>
      </c>
      <c r="K23" s="40"/>
      <c r="L23" s="17"/>
      <c r="M23" s="40">
        <v>486</v>
      </c>
      <c r="N23" s="40"/>
      <c r="O23" s="17"/>
      <c r="P23" s="40">
        <v>134</v>
      </c>
      <c r="Q23" s="40"/>
      <c r="R23" s="17"/>
      <c r="S23" s="38">
        <v>8295</v>
      </c>
      <c r="T23" s="38"/>
      <c r="U23" s="17"/>
      <c r="V23" s="38">
        <v>15485</v>
      </c>
      <c r="W23" s="38"/>
      <c r="X23" s="17"/>
    </row>
    <row r="24" spans="1:24" x14ac:dyDescent="0.25">
      <c r="A24" s="15"/>
      <c r="B24" s="21" t="s">
        <v>125</v>
      </c>
      <c r="C24" s="22"/>
      <c r="D24" s="51">
        <v>20413</v>
      </c>
      <c r="E24" s="51"/>
      <c r="F24" s="22"/>
      <c r="G24" s="51">
        <v>2599</v>
      </c>
      <c r="H24" s="51"/>
      <c r="I24" s="22"/>
      <c r="J24" s="36">
        <v>604</v>
      </c>
      <c r="K24" s="36"/>
      <c r="L24" s="22"/>
      <c r="M24" s="51">
        <v>1254</v>
      </c>
      <c r="N24" s="51"/>
      <c r="O24" s="22"/>
      <c r="P24" s="36">
        <v>153</v>
      </c>
      <c r="Q24" s="36"/>
      <c r="R24" s="22"/>
      <c r="S24" s="51">
        <v>8348</v>
      </c>
      <c r="T24" s="51"/>
      <c r="U24" s="22"/>
      <c r="V24" s="51">
        <v>33371</v>
      </c>
      <c r="W24" s="51"/>
      <c r="X24" s="22"/>
    </row>
    <row r="25" spans="1:24" x14ac:dyDescent="0.25">
      <c r="A25" s="15"/>
      <c r="B25" s="55"/>
      <c r="C25" s="17"/>
      <c r="D25" s="61"/>
      <c r="E25" s="61"/>
      <c r="F25" s="17"/>
      <c r="G25" s="61"/>
      <c r="H25" s="61"/>
      <c r="I25" s="17"/>
      <c r="J25" s="61"/>
      <c r="K25" s="61"/>
      <c r="L25" s="17"/>
      <c r="M25" s="61"/>
      <c r="N25" s="61"/>
      <c r="O25" s="17"/>
      <c r="P25" s="61"/>
      <c r="Q25" s="61"/>
      <c r="R25" s="17"/>
      <c r="S25" s="61"/>
      <c r="T25" s="61"/>
      <c r="U25" s="17"/>
      <c r="V25" s="61"/>
      <c r="W25" s="61"/>
      <c r="X25" s="17"/>
    </row>
    <row r="26" spans="1:24" x14ac:dyDescent="0.25">
      <c r="A26" s="15"/>
      <c r="B26" s="86" t="s">
        <v>426</v>
      </c>
      <c r="C26" s="22"/>
      <c r="D26" s="78"/>
      <c r="E26" s="78"/>
      <c r="F26" s="22"/>
      <c r="G26" s="78"/>
      <c r="H26" s="78"/>
      <c r="I26" s="22"/>
      <c r="J26" s="78"/>
      <c r="K26" s="78"/>
      <c r="L26" s="22"/>
      <c r="M26" s="78"/>
      <c r="N26" s="78"/>
      <c r="O26" s="22"/>
      <c r="P26" s="78"/>
      <c r="Q26" s="78"/>
      <c r="R26" s="22"/>
      <c r="S26" s="78"/>
      <c r="T26" s="78"/>
      <c r="U26" s="22"/>
      <c r="V26" s="78"/>
      <c r="W26" s="78"/>
      <c r="X26" s="22"/>
    </row>
    <row r="27" spans="1:24" x14ac:dyDescent="0.25">
      <c r="A27" s="15"/>
      <c r="B27" s="55"/>
      <c r="C27" s="17"/>
      <c r="D27" s="61"/>
      <c r="E27" s="61"/>
      <c r="F27" s="17"/>
      <c r="G27" s="61"/>
      <c r="H27" s="61"/>
      <c r="I27" s="17"/>
      <c r="J27" s="61"/>
      <c r="K27" s="61"/>
      <c r="L27" s="17"/>
      <c r="M27" s="61"/>
      <c r="N27" s="61"/>
      <c r="O27" s="17"/>
      <c r="P27" s="61"/>
      <c r="Q27" s="61"/>
      <c r="R27" s="17"/>
      <c r="S27" s="61"/>
      <c r="T27" s="61"/>
      <c r="U27" s="17"/>
      <c r="V27" s="61"/>
      <c r="W27" s="61"/>
      <c r="X27" s="17"/>
    </row>
    <row r="28" spans="1:24" x14ac:dyDescent="0.25">
      <c r="A28" s="15"/>
      <c r="B28" s="21" t="s">
        <v>77</v>
      </c>
      <c r="C28" s="22"/>
      <c r="D28" s="23" t="s">
        <v>234</v>
      </c>
      <c r="E28" s="24">
        <v>822705</v>
      </c>
      <c r="F28" s="22"/>
      <c r="G28" s="23" t="s">
        <v>234</v>
      </c>
      <c r="H28" s="24">
        <v>320477</v>
      </c>
      <c r="I28" s="22"/>
      <c r="J28" s="23" t="s">
        <v>234</v>
      </c>
      <c r="K28" s="24">
        <v>154347</v>
      </c>
      <c r="L28" s="22"/>
      <c r="M28" s="23" t="s">
        <v>234</v>
      </c>
      <c r="N28" s="24">
        <v>218886</v>
      </c>
      <c r="O28" s="22"/>
      <c r="P28" s="23" t="s">
        <v>234</v>
      </c>
      <c r="Q28" s="24">
        <v>62920</v>
      </c>
      <c r="R28" s="22"/>
      <c r="S28" s="23" t="s">
        <v>234</v>
      </c>
      <c r="T28" s="27" t="s">
        <v>240</v>
      </c>
      <c r="U28" s="22"/>
      <c r="V28" s="23" t="s">
        <v>234</v>
      </c>
      <c r="W28" s="24">
        <v>1579335</v>
      </c>
      <c r="X28" s="22"/>
    </row>
    <row r="29" spans="1:24" x14ac:dyDescent="0.25">
      <c r="A29" s="15"/>
      <c r="B29" s="25" t="s">
        <v>421</v>
      </c>
      <c r="C29" s="17"/>
      <c r="D29" s="38">
        <v>101694</v>
      </c>
      <c r="E29" s="38"/>
      <c r="F29" s="17"/>
      <c r="G29" s="38">
        <v>23649</v>
      </c>
      <c r="H29" s="38"/>
      <c r="I29" s="17"/>
      <c r="J29" s="38">
        <v>13075</v>
      </c>
      <c r="K29" s="38"/>
      <c r="L29" s="17"/>
      <c r="M29" s="38">
        <v>18352</v>
      </c>
      <c r="N29" s="38"/>
      <c r="O29" s="17"/>
      <c r="P29" s="38">
        <v>3145</v>
      </c>
      <c r="Q29" s="38"/>
      <c r="R29" s="17"/>
      <c r="S29" s="40" t="s">
        <v>427</v>
      </c>
      <c r="T29" s="40"/>
      <c r="U29" s="13" t="s">
        <v>237</v>
      </c>
      <c r="V29" s="38">
        <v>103900</v>
      </c>
      <c r="W29" s="38"/>
      <c r="X29" s="17"/>
    </row>
    <row r="30" spans="1:24" x14ac:dyDescent="0.25">
      <c r="A30" s="15"/>
      <c r="B30" s="21" t="s">
        <v>44</v>
      </c>
      <c r="C30" s="22"/>
      <c r="D30" s="51">
        <v>544589</v>
      </c>
      <c r="E30" s="51"/>
      <c r="F30" s="22"/>
      <c r="G30" s="51">
        <v>178474</v>
      </c>
      <c r="H30" s="51"/>
      <c r="I30" s="22"/>
      <c r="J30" s="51">
        <v>69387</v>
      </c>
      <c r="K30" s="51"/>
      <c r="L30" s="22"/>
      <c r="M30" s="51">
        <v>93064</v>
      </c>
      <c r="N30" s="51"/>
      <c r="O30" s="22"/>
      <c r="P30" s="51">
        <v>12042</v>
      </c>
      <c r="Q30" s="51"/>
      <c r="R30" s="22"/>
      <c r="S30" s="51">
        <v>94702</v>
      </c>
      <c r="T30" s="51"/>
      <c r="U30" s="22"/>
      <c r="V30" s="51">
        <v>992258</v>
      </c>
      <c r="W30" s="51"/>
      <c r="X30" s="22"/>
    </row>
    <row r="31" spans="1:24" x14ac:dyDescent="0.25">
      <c r="A31" s="15"/>
      <c r="B31" s="25" t="s">
        <v>423</v>
      </c>
      <c r="C31" s="17"/>
      <c r="D31" s="38">
        <v>6078</v>
      </c>
      <c r="E31" s="38"/>
      <c r="F31" s="17"/>
      <c r="G31" s="40">
        <v>552</v>
      </c>
      <c r="H31" s="40"/>
      <c r="I31" s="17"/>
      <c r="J31" s="40">
        <v>72</v>
      </c>
      <c r="K31" s="40"/>
      <c r="L31" s="17"/>
      <c r="M31" s="40">
        <v>873</v>
      </c>
      <c r="N31" s="40"/>
      <c r="O31" s="17"/>
      <c r="P31" s="40">
        <v>210</v>
      </c>
      <c r="Q31" s="40"/>
      <c r="R31" s="17"/>
      <c r="S31" s="38">
        <v>5722</v>
      </c>
      <c r="T31" s="38"/>
      <c r="U31" s="17"/>
      <c r="V31" s="38">
        <v>13507</v>
      </c>
      <c r="W31" s="38"/>
      <c r="X31" s="17"/>
    </row>
    <row r="32" spans="1:24" x14ac:dyDescent="0.25">
      <c r="A32" s="15"/>
      <c r="B32" s="21" t="s">
        <v>125</v>
      </c>
      <c r="C32" s="22"/>
      <c r="D32" s="51">
        <v>11459</v>
      </c>
      <c r="E32" s="51"/>
      <c r="F32" s="22"/>
      <c r="G32" s="51">
        <v>2063</v>
      </c>
      <c r="H32" s="51"/>
      <c r="I32" s="22"/>
      <c r="J32" s="36">
        <v>508</v>
      </c>
      <c r="K32" s="36"/>
      <c r="L32" s="22"/>
      <c r="M32" s="51">
        <v>1325</v>
      </c>
      <c r="N32" s="51"/>
      <c r="O32" s="22"/>
      <c r="P32" s="36">
        <v>167</v>
      </c>
      <c r="Q32" s="36"/>
      <c r="R32" s="22"/>
      <c r="S32" s="51">
        <v>5407</v>
      </c>
      <c r="T32" s="51"/>
      <c r="U32" s="22"/>
      <c r="V32" s="51">
        <v>20929</v>
      </c>
      <c r="W32" s="51"/>
      <c r="X32" s="22"/>
    </row>
    <row r="33" spans="1:24" x14ac:dyDescent="0.25">
      <c r="A33" s="15"/>
      <c r="B33" s="45"/>
      <c r="C33" s="45"/>
      <c r="D33" s="45"/>
      <c r="E33" s="45"/>
      <c r="F33" s="45"/>
      <c r="G33" s="45"/>
      <c r="H33" s="45"/>
      <c r="I33" s="45"/>
      <c r="J33" s="45"/>
      <c r="K33" s="45"/>
      <c r="L33" s="45"/>
      <c r="M33" s="45"/>
      <c r="N33" s="45"/>
      <c r="O33" s="45"/>
      <c r="P33" s="45"/>
      <c r="Q33" s="45"/>
      <c r="R33" s="45"/>
      <c r="S33" s="45"/>
      <c r="T33" s="45"/>
      <c r="U33" s="45"/>
      <c r="V33" s="45"/>
      <c r="W33" s="45"/>
      <c r="X33" s="45"/>
    </row>
  </sheetData>
  <mergeCells count="176">
    <mergeCell ref="A1:A2"/>
    <mergeCell ref="B1:X1"/>
    <mergeCell ref="B2:X2"/>
    <mergeCell ref="B3:X3"/>
    <mergeCell ref="A4:A33"/>
    <mergeCell ref="B4:X4"/>
    <mergeCell ref="B5:X5"/>
    <mergeCell ref="B33:X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19:W19"/>
    <mergeCell ref="D21:E21"/>
    <mergeCell ref="G21:H21"/>
    <mergeCell ref="J21:K21"/>
    <mergeCell ref="M21:N21"/>
    <mergeCell ref="P21:Q21"/>
    <mergeCell ref="S21:T21"/>
    <mergeCell ref="V21:W21"/>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 ref="V8:W8"/>
    <mergeCell ref="D9:E9"/>
    <mergeCell ref="G9:H9"/>
    <mergeCell ref="J9:K9"/>
    <mergeCell ref="M9:N9"/>
    <mergeCell ref="P9:Q9"/>
    <mergeCell ref="S9:T9"/>
    <mergeCell ref="V9:W9"/>
    <mergeCell ref="D8:E8"/>
    <mergeCell ref="G8:H8"/>
    <mergeCell ref="J8:K8"/>
    <mergeCell ref="M8:N8"/>
    <mergeCell ref="P8:Q8"/>
    <mergeCell ref="S8:T8"/>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7" bestFit="1" customWidth="1"/>
    <col min="5" max="5" width="4.85546875" bestFit="1" customWidth="1"/>
    <col min="6" max="6" width="1.85546875" bestFit="1" customWidth="1"/>
    <col min="7" max="7" width="7" bestFit="1" customWidth="1"/>
    <col min="8" max="8" width="4.85546875" bestFit="1" customWidth="1"/>
    <col min="9" max="9" width="13.5703125" bestFit="1" customWidth="1"/>
    <col min="10" max="10" width="1.85546875" bestFit="1" customWidth="1"/>
    <col min="11" max="11" width="4.85546875" bestFit="1" customWidth="1"/>
  </cols>
  <sheetData>
    <row r="1" spans="1:12" ht="15" customHeight="1" x14ac:dyDescent="0.25">
      <c r="A1" s="8" t="s">
        <v>7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1</v>
      </c>
      <c r="B3" s="43" t="s">
        <v>5</v>
      </c>
      <c r="C3" s="43"/>
      <c r="D3" s="43"/>
      <c r="E3" s="43"/>
      <c r="F3" s="43"/>
      <c r="G3" s="43"/>
      <c r="H3" s="43"/>
      <c r="I3" s="43"/>
      <c r="J3" s="43"/>
      <c r="K3" s="43"/>
      <c r="L3" s="43"/>
    </row>
    <row r="4" spans="1:12" ht="15" customHeight="1" x14ac:dyDescent="0.25">
      <c r="A4" s="15" t="s">
        <v>770</v>
      </c>
      <c r="B4" s="43" t="s">
        <v>5</v>
      </c>
      <c r="C4" s="43"/>
      <c r="D4" s="43"/>
      <c r="E4" s="43"/>
      <c r="F4" s="43"/>
      <c r="G4" s="43"/>
      <c r="H4" s="43"/>
      <c r="I4" s="43"/>
      <c r="J4" s="43"/>
      <c r="K4" s="43"/>
      <c r="L4" s="43"/>
    </row>
    <row r="5" spans="1:12" x14ac:dyDescent="0.25">
      <c r="A5" s="15"/>
      <c r="B5" s="45"/>
      <c r="C5" s="45"/>
      <c r="D5" s="45"/>
      <c r="E5" s="45"/>
      <c r="F5" s="45"/>
      <c r="G5" s="45"/>
      <c r="H5" s="45"/>
      <c r="I5" s="45"/>
      <c r="J5" s="45"/>
      <c r="K5" s="45"/>
      <c r="L5" s="45"/>
    </row>
    <row r="6" spans="1:12" x14ac:dyDescent="0.25">
      <c r="A6" s="15"/>
      <c r="B6" s="17"/>
      <c r="C6" s="18"/>
      <c r="D6" s="60" t="s">
        <v>364</v>
      </c>
      <c r="E6" s="60"/>
      <c r="F6" s="18"/>
      <c r="G6" s="60" t="s">
        <v>364</v>
      </c>
      <c r="H6" s="60"/>
      <c r="I6" s="18"/>
      <c r="J6" s="60" t="s">
        <v>364</v>
      </c>
      <c r="K6" s="60"/>
      <c r="L6" s="18"/>
    </row>
    <row r="7" spans="1:12" ht="15.75" thickBot="1" x14ac:dyDescent="0.3">
      <c r="A7" s="15"/>
      <c r="B7" s="17"/>
      <c r="C7" s="18"/>
      <c r="D7" s="32">
        <v>2013</v>
      </c>
      <c r="E7" s="32"/>
      <c r="F7" s="18"/>
      <c r="G7" s="32">
        <v>2012</v>
      </c>
      <c r="H7" s="32"/>
      <c r="I7" s="18"/>
      <c r="J7" s="32">
        <v>2011</v>
      </c>
      <c r="K7" s="32"/>
      <c r="L7" s="18"/>
    </row>
    <row r="8" spans="1:12" x14ac:dyDescent="0.25">
      <c r="A8" s="15"/>
      <c r="B8" s="55"/>
      <c r="C8" s="17"/>
      <c r="D8" s="62"/>
      <c r="E8" s="62"/>
      <c r="F8" s="17"/>
      <c r="G8" s="62"/>
      <c r="H8" s="62"/>
      <c r="I8" s="17"/>
      <c r="J8" s="62"/>
      <c r="K8" s="62"/>
      <c r="L8" s="17"/>
    </row>
    <row r="9" spans="1:12" x14ac:dyDescent="0.25">
      <c r="A9" s="15"/>
      <c r="B9" s="21" t="s">
        <v>439</v>
      </c>
      <c r="C9" s="22"/>
      <c r="D9" s="23" t="s">
        <v>234</v>
      </c>
      <c r="E9" s="24">
        <v>2917</v>
      </c>
      <c r="F9" s="22"/>
      <c r="G9" s="23" t="s">
        <v>234</v>
      </c>
      <c r="H9" s="24">
        <v>3836</v>
      </c>
      <c r="I9" s="22"/>
      <c r="J9" s="23" t="s">
        <v>234</v>
      </c>
      <c r="K9" s="24">
        <v>2383</v>
      </c>
      <c r="L9" s="22"/>
    </row>
    <row r="10" spans="1:12" ht="15.75" thickBot="1" x14ac:dyDescent="0.3">
      <c r="A10" s="15"/>
      <c r="B10" s="25" t="s">
        <v>440</v>
      </c>
      <c r="C10" s="17"/>
      <c r="D10" s="35">
        <v>1135</v>
      </c>
      <c r="E10" s="35"/>
      <c r="F10" s="17"/>
      <c r="G10" s="35">
        <v>1492</v>
      </c>
      <c r="H10" s="35"/>
      <c r="I10" s="17"/>
      <c r="J10" s="52">
        <v>927</v>
      </c>
      <c r="K10" s="52"/>
      <c r="L10" s="17"/>
    </row>
    <row r="11" spans="1:12" ht="26.25" thickBot="1" x14ac:dyDescent="0.3">
      <c r="A11" s="15"/>
      <c r="B11" s="21" t="s">
        <v>441</v>
      </c>
      <c r="C11" s="22"/>
      <c r="D11" s="49" t="s">
        <v>234</v>
      </c>
      <c r="E11" s="50">
        <v>1782</v>
      </c>
      <c r="F11" s="22"/>
      <c r="G11" s="49" t="s">
        <v>234</v>
      </c>
      <c r="H11" s="50">
        <v>2344</v>
      </c>
      <c r="I11" s="22"/>
      <c r="J11" s="49" t="s">
        <v>234</v>
      </c>
      <c r="K11" s="50">
        <v>1456</v>
      </c>
      <c r="L11" s="22"/>
    </row>
    <row r="12" spans="1:12" ht="15.75" thickTop="1" x14ac:dyDescent="0.25">
      <c r="A12" s="15"/>
      <c r="B12" s="45"/>
      <c r="C12" s="45"/>
      <c r="D12" s="45"/>
      <c r="E12" s="45"/>
      <c r="F12" s="45"/>
      <c r="G12" s="45"/>
      <c r="H12" s="45"/>
      <c r="I12" s="45"/>
      <c r="J12" s="45"/>
      <c r="K12" s="45"/>
      <c r="L12" s="45"/>
    </row>
    <row r="13" spans="1:12" ht="15" customHeight="1" x14ac:dyDescent="0.25">
      <c r="A13" s="15" t="s">
        <v>771</v>
      </c>
      <c r="B13" s="43" t="s">
        <v>5</v>
      </c>
      <c r="C13" s="43"/>
      <c r="D13" s="43"/>
      <c r="E13" s="43"/>
      <c r="F13" s="43"/>
      <c r="G13" s="43"/>
      <c r="H13" s="43"/>
      <c r="I13" s="43"/>
      <c r="J13" s="43"/>
      <c r="K13" s="43"/>
      <c r="L13" s="43"/>
    </row>
    <row r="14" spans="1:12" x14ac:dyDescent="0.25">
      <c r="A14" s="15"/>
      <c r="B14" s="45"/>
      <c r="C14" s="45"/>
      <c r="D14" s="45"/>
      <c r="E14" s="45"/>
      <c r="F14" s="45"/>
      <c r="G14" s="45"/>
      <c r="H14" s="45"/>
      <c r="I14" s="45"/>
      <c r="J14" s="45"/>
      <c r="K14" s="45"/>
      <c r="L14" s="45"/>
    </row>
    <row r="15" spans="1:12" x14ac:dyDescent="0.25">
      <c r="A15" s="15"/>
      <c r="B15" s="17"/>
      <c r="C15" s="18"/>
      <c r="D15" s="18"/>
      <c r="E15" s="18"/>
      <c r="F15" s="60" t="s">
        <v>443</v>
      </c>
      <c r="G15" s="60"/>
      <c r="H15" s="18"/>
      <c r="I15" s="19" t="s">
        <v>443</v>
      </c>
      <c r="J15" s="18"/>
    </row>
    <row r="16" spans="1:12" x14ac:dyDescent="0.25">
      <c r="A16" s="15"/>
      <c r="B16" s="17"/>
      <c r="C16" s="18"/>
      <c r="D16" s="18"/>
      <c r="E16" s="18"/>
      <c r="F16" s="60" t="s">
        <v>444</v>
      </c>
      <c r="G16" s="60"/>
      <c r="H16" s="18"/>
      <c r="I16" s="19" t="s">
        <v>444</v>
      </c>
      <c r="J16" s="18"/>
    </row>
    <row r="17" spans="1:12" x14ac:dyDescent="0.25">
      <c r="A17" s="15"/>
      <c r="B17" s="17"/>
      <c r="C17" s="18"/>
      <c r="D17" s="19" t="s">
        <v>445</v>
      </c>
      <c r="E17" s="18"/>
      <c r="F17" s="60" t="s">
        <v>446</v>
      </c>
      <c r="G17" s="60"/>
      <c r="H17" s="18"/>
      <c r="I17" s="19" t="s">
        <v>447</v>
      </c>
      <c r="J17" s="18"/>
    </row>
    <row r="18" spans="1:12" ht="15.75" thickBot="1" x14ac:dyDescent="0.3">
      <c r="A18" s="15"/>
      <c r="B18" s="17"/>
      <c r="C18" s="18"/>
      <c r="D18" s="20" t="s">
        <v>448</v>
      </c>
      <c r="E18" s="18"/>
      <c r="F18" s="32" t="s">
        <v>449</v>
      </c>
      <c r="G18" s="32"/>
      <c r="H18" s="18"/>
      <c r="I18" s="20" t="s">
        <v>450</v>
      </c>
      <c r="J18" s="18"/>
    </row>
    <row r="19" spans="1:12" x14ac:dyDescent="0.25">
      <c r="A19" s="15"/>
      <c r="B19" s="55"/>
      <c r="C19" s="17"/>
      <c r="D19" s="57"/>
      <c r="E19" s="17"/>
      <c r="F19" s="62"/>
      <c r="G19" s="62"/>
      <c r="H19" s="17"/>
      <c r="I19" s="57"/>
      <c r="J19" s="17"/>
    </row>
    <row r="20" spans="1:12" x14ac:dyDescent="0.25">
      <c r="A20" s="15"/>
      <c r="B20" s="21" t="s">
        <v>451</v>
      </c>
      <c r="C20" s="22"/>
      <c r="D20" s="24">
        <v>3556</v>
      </c>
      <c r="E20" s="22"/>
      <c r="F20" s="23" t="s">
        <v>234</v>
      </c>
      <c r="G20" s="87">
        <v>5000</v>
      </c>
      <c r="H20" s="22"/>
      <c r="I20" s="58"/>
      <c r="J20" s="22"/>
    </row>
    <row r="21" spans="1:12" x14ac:dyDescent="0.25">
      <c r="A21" s="15"/>
      <c r="B21" s="25" t="s">
        <v>452</v>
      </c>
      <c r="C21" s="17"/>
      <c r="D21" s="29">
        <v>501</v>
      </c>
      <c r="E21" s="17"/>
      <c r="F21" s="90">
        <v>5693.41</v>
      </c>
      <c r="G21" s="90"/>
      <c r="H21" s="17"/>
      <c r="I21" s="57"/>
      <c r="J21" s="17"/>
    </row>
    <row r="22" spans="1:12" ht="15.75" thickBot="1" x14ac:dyDescent="0.3">
      <c r="A22" s="15"/>
      <c r="B22" s="21" t="s">
        <v>453</v>
      </c>
      <c r="C22" s="22"/>
      <c r="D22" s="28" t="s">
        <v>454</v>
      </c>
      <c r="E22" s="23" t="s">
        <v>237</v>
      </c>
      <c r="F22" s="91">
        <v>5000</v>
      </c>
      <c r="G22" s="91"/>
      <c r="H22" s="22"/>
      <c r="I22" s="58"/>
      <c r="J22" s="22"/>
    </row>
    <row r="23" spans="1:12" x14ac:dyDescent="0.25">
      <c r="A23" s="15"/>
      <c r="B23" s="25" t="s">
        <v>455</v>
      </c>
      <c r="C23" s="17"/>
      <c r="D23" s="26">
        <v>3342</v>
      </c>
      <c r="E23" s="17"/>
      <c r="F23" s="92">
        <v>5103.95</v>
      </c>
      <c r="G23" s="92"/>
      <c r="H23" s="17"/>
      <c r="I23" s="57"/>
      <c r="J23" s="17"/>
    </row>
    <row r="24" spans="1:12" x14ac:dyDescent="0.25">
      <c r="A24" s="15"/>
      <c r="B24" s="21" t="s">
        <v>452</v>
      </c>
      <c r="C24" s="22"/>
      <c r="D24" s="27">
        <v>357</v>
      </c>
      <c r="E24" s="22"/>
      <c r="F24" s="93">
        <v>6630.67</v>
      </c>
      <c r="G24" s="93"/>
      <c r="H24" s="22"/>
      <c r="I24" s="58"/>
      <c r="J24" s="22"/>
    </row>
    <row r="25" spans="1:12" ht="15.75" thickBot="1" x14ac:dyDescent="0.3">
      <c r="A25" s="15"/>
      <c r="B25" s="25" t="s">
        <v>453</v>
      </c>
      <c r="C25" s="17"/>
      <c r="D25" s="47" t="s">
        <v>456</v>
      </c>
      <c r="E25" s="13" t="s">
        <v>237</v>
      </c>
      <c r="F25" s="94">
        <v>5000</v>
      </c>
      <c r="G25" s="94"/>
      <c r="H25" s="17"/>
      <c r="I25" s="57"/>
      <c r="J25" s="17"/>
    </row>
    <row r="26" spans="1:12" ht="15.75" thickBot="1" x14ac:dyDescent="0.3">
      <c r="A26" s="15"/>
      <c r="B26" s="21" t="s">
        <v>457</v>
      </c>
      <c r="C26" s="22"/>
      <c r="D26" s="59">
        <v>3460</v>
      </c>
      <c r="E26" s="22"/>
      <c r="F26" s="49" t="s">
        <v>234</v>
      </c>
      <c r="G26" s="88">
        <v>5268.66</v>
      </c>
      <c r="H26" s="22"/>
      <c r="I26" s="27" t="s">
        <v>458</v>
      </c>
      <c r="J26" s="22"/>
    </row>
    <row r="27" spans="1:12" ht="16.5" thickTop="1" thickBot="1" x14ac:dyDescent="0.3">
      <c r="A27" s="15"/>
      <c r="B27" s="25" t="s">
        <v>459</v>
      </c>
      <c r="C27" s="17"/>
      <c r="D27" s="31">
        <v>2030</v>
      </c>
      <c r="E27" s="17"/>
      <c r="F27" s="30" t="s">
        <v>234</v>
      </c>
      <c r="G27" s="89">
        <v>5143.2</v>
      </c>
      <c r="H27" s="17"/>
      <c r="I27" s="29" t="s">
        <v>460</v>
      </c>
      <c r="J27" s="17"/>
    </row>
    <row r="28" spans="1:12" ht="15.75" thickTop="1" x14ac:dyDescent="0.25">
      <c r="A28" s="15"/>
      <c r="B28" s="45"/>
      <c r="C28" s="45"/>
      <c r="D28" s="45"/>
      <c r="E28" s="45"/>
      <c r="F28" s="45"/>
      <c r="G28" s="45"/>
      <c r="H28" s="45"/>
      <c r="I28" s="45"/>
      <c r="J28" s="45"/>
      <c r="K28" s="45"/>
      <c r="L28" s="45"/>
    </row>
  </sheetData>
  <mergeCells count="34">
    <mergeCell ref="B5:L5"/>
    <mergeCell ref="B12:L12"/>
    <mergeCell ref="A13:A28"/>
    <mergeCell ref="B13:L13"/>
    <mergeCell ref="B14:L14"/>
    <mergeCell ref="B28:L28"/>
    <mergeCell ref="F22:G22"/>
    <mergeCell ref="F23:G23"/>
    <mergeCell ref="F24:G24"/>
    <mergeCell ref="F25:G25"/>
    <mergeCell ref="A1:A2"/>
    <mergeCell ref="B1:L1"/>
    <mergeCell ref="B2:L2"/>
    <mergeCell ref="B3:L3"/>
    <mergeCell ref="A4:A12"/>
    <mergeCell ref="B4:L4"/>
    <mergeCell ref="F15:G15"/>
    <mergeCell ref="F16:G16"/>
    <mergeCell ref="F17:G17"/>
    <mergeCell ref="F18:G18"/>
    <mergeCell ref="F19:G19"/>
    <mergeCell ref="F21:G21"/>
    <mergeCell ref="D8:E8"/>
    <mergeCell ref="G8:H8"/>
    <mergeCell ref="J8:K8"/>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customWidth="1"/>
    <col min="8" max="8" width="6.5703125"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2</v>
      </c>
      <c r="B3" s="43" t="s">
        <v>5</v>
      </c>
      <c r="C3" s="43"/>
      <c r="D3" s="43"/>
      <c r="E3" s="43"/>
      <c r="F3" s="43"/>
      <c r="G3" s="43"/>
      <c r="H3" s="43"/>
      <c r="I3" s="43"/>
    </row>
    <row r="4" spans="1:9" ht="15" customHeight="1" x14ac:dyDescent="0.25">
      <c r="A4" s="15" t="s">
        <v>773</v>
      </c>
      <c r="B4" s="43" t="s">
        <v>5</v>
      </c>
      <c r="C4" s="43"/>
      <c r="D4" s="43"/>
      <c r="E4" s="43"/>
      <c r="F4" s="43"/>
      <c r="G4" s="43"/>
      <c r="H4" s="43"/>
      <c r="I4" s="43"/>
    </row>
    <row r="5" spans="1:9" x14ac:dyDescent="0.25">
      <c r="A5" s="15"/>
      <c r="B5" s="45"/>
      <c r="C5" s="45"/>
      <c r="D5" s="45"/>
      <c r="E5" s="45"/>
      <c r="F5" s="45"/>
      <c r="G5" s="45"/>
      <c r="H5" s="45"/>
      <c r="I5" s="45"/>
    </row>
    <row r="6" spans="1:9" x14ac:dyDescent="0.25">
      <c r="A6" s="15"/>
      <c r="B6" s="17"/>
      <c r="C6" s="18"/>
      <c r="D6" s="60" t="s">
        <v>467</v>
      </c>
      <c r="E6" s="60"/>
      <c r="F6" s="18"/>
      <c r="G6" s="60" t="s">
        <v>468</v>
      </c>
      <c r="H6" s="60"/>
      <c r="I6" s="18"/>
    </row>
    <row r="7" spans="1:9" ht="15.75" thickBot="1" x14ac:dyDescent="0.3">
      <c r="A7" s="15"/>
      <c r="B7" s="70" t="s">
        <v>293</v>
      </c>
      <c r="C7" s="18"/>
      <c r="D7" s="32" t="s">
        <v>469</v>
      </c>
      <c r="E7" s="32"/>
      <c r="F7" s="18"/>
      <c r="G7" s="32" t="s">
        <v>469</v>
      </c>
      <c r="H7" s="32"/>
      <c r="I7" s="18"/>
    </row>
    <row r="8" spans="1:9" x14ac:dyDescent="0.25">
      <c r="A8" s="15"/>
      <c r="B8" s="55"/>
      <c r="C8" s="17"/>
      <c r="D8" s="62"/>
      <c r="E8" s="62"/>
      <c r="F8" s="17"/>
      <c r="G8" s="62"/>
      <c r="H8" s="62"/>
      <c r="I8" s="17"/>
    </row>
    <row r="9" spans="1:9" x14ac:dyDescent="0.25">
      <c r="A9" s="15"/>
      <c r="B9" s="21">
        <v>2014</v>
      </c>
      <c r="C9" s="22"/>
      <c r="D9" s="23" t="s">
        <v>234</v>
      </c>
      <c r="E9" s="24">
        <v>7664</v>
      </c>
      <c r="F9" s="22"/>
      <c r="G9" s="23" t="s">
        <v>234</v>
      </c>
      <c r="H9" s="24">
        <v>66445</v>
      </c>
      <c r="I9" s="22"/>
    </row>
    <row r="10" spans="1:9" x14ac:dyDescent="0.25">
      <c r="A10" s="15"/>
      <c r="B10" s="25">
        <v>2015</v>
      </c>
      <c r="C10" s="17"/>
      <c r="D10" s="38">
        <v>6066</v>
      </c>
      <c r="E10" s="38"/>
      <c r="F10" s="17"/>
      <c r="G10" s="38">
        <v>53934</v>
      </c>
      <c r="H10" s="38"/>
      <c r="I10" s="17"/>
    </row>
    <row r="11" spans="1:9" x14ac:dyDescent="0.25">
      <c r="A11" s="15"/>
      <c r="B11" s="21">
        <v>2016</v>
      </c>
      <c r="C11" s="22"/>
      <c r="D11" s="51">
        <v>4696</v>
      </c>
      <c r="E11" s="51"/>
      <c r="F11" s="22"/>
      <c r="G11" s="51">
        <v>36717</v>
      </c>
      <c r="H11" s="51"/>
      <c r="I11" s="22"/>
    </row>
    <row r="12" spans="1:9" x14ac:dyDescent="0.25">
      <c r="A12" s="15"/>
      <c r="B12" s="25">
        <v>2017</v>
      </c>
      <c r="C12" s="17"/>
      <c r="D12" s="38">
        <v>3026</v>
      </c>
      <c r="E12" s="38"/>
      <c r="F12" s="17"/>
      <c r="G12" s="38">
        <v>24296</v>
      </c>
      <c r="H12" s="38"/>
      <c r="I12" s="17"/>
    </row>
    <row r="13" spans="1:9" x14ac:dyDescent="0.25">
      <c r="A13" s="15"/>
      <c r="B13" s="21">
        <v>2018</v>
      </c>
      <c r="C13" s="22"/>
      <c r="D13" s="51">
        <v>1329</v>
      </c>
      <c r="E13" s="51"/>
      <c r="F13" s="22"/>
      <c r="G13" s="51">
        <v>15060</v>
      </c>
      <c r="H13" s="51"/>
      <c r="I13" s="22"/>
    </row>
    <row r="14" spans="1:9" ht="15.75" thickBot="1" x14ac:dyDescent="0.3">
      <c r="A14" s="15"/>
      <c r="B14" s="25" t="s">
        <v>310</v>
      </c>
      <c r="C14" s="17"/>
      <c r="D14" s="52">
        <v>71</v>
      </c>
      <c r="E14" s="52"/>
      <c r="F14" s="17"/>
      <c r="G14" s="35">
        <v>12840</v>
      </c>
      <c r="H14" s="35"/>
      <c r="I14" s="17"/>
    </row>
    <row r="15" spans="1:9" ht="15.75" thickBot="1" x14ac:dyDescent="0.3">
      <c r="A15" s="15"/>
      <c r="B15" s="48" t="s">
        <v>470</v>
      </c>
      <c r="C15" s="22"/>
      <c r="D15" s="95">
        <v>22852</v>
      </c>
      <c r="E15" s="95"/>
      <c r="F15" s="22"/>
      <c r="G15" s="49" t="s">
        <v>234</v>
      </c>
      <c r="H15" s="50">
        <v>209292</v>
      </c>
      <c r="I15" s="22"/>
    </row>
    <row r="16" spans="1:9" ht="16.5" thickTop="1" thickBot="1" x14ac:dyDescent="0.3">
      <c r="A16" s="15"/>
      <c r="B16" s="25" t="s">
        <v>471</v>
      </c>
      <c r="C16" s="17"/>
      <c r="D16" s="35">
        <v>2612</v>
      </c>
      <c r="E16" s="35"/>
      <c r="F16" s="17"/>
      <c r="G16" s="84"/>
      <c r="H16" s="84"/>
      <c r="I16" s="17"/>
    </row>
    <row r="17" spans="1:9" x14ac:dyDescent="0.25">
      <c r="A17" s="15"/>
      <c r="B17" s="21" t="s">
        <v>472</v>
      </c>
      <c r="C17" s="22"/>
      <c r="D17" s="95">
        <v>20240</v>
      </c>
      <c r="E17" s="95"/>
      <c r="F17" s="22"/>
      <c r="G17" s="78"/>
      <c r="H17" s="78"/>
      <c r="I17" s="22"/>
    </row>
    <row r="18" spans="1:9" ht="15.75" thickBot="1" x14ac:dyDescent="0.3">
      <c r="A18" s="15"/>
      <c r="B18" s="25" t="s">
        <v>473</v>
      </c>
      <c r="C18" s="17"/>
      <c r="D18" s="35">
        <v>6516</v>
      </c>
      <c r="E18" s="35"/>
      <c r="F18" s="17"/>
      <c r="G18" s="61"/>
      <c r="H18" s="61"/>
      <c r="I18" s="17"/>
    </row>
    <row r="19" spans="1:9" ht="26.25" thickBot="1" x14ac:dyDescent="0.3">
      <c r="A19" s="15"/>
      <c r="B19" s="21" t="s">
        <v>474</v>
      </c>
      <c r="C19" s="22"/>
      <c r="D19" s="49" t="s">
        <v>234</v>
      </c>
      <c r="E19" s="50">
        <v>13724</v>
      </c>
      <c r="F19" s="22"/>
      <c r="G19" s="78"/>
      <c r="H19" s="78"/>
      <c r="I19" s="22"/>
    </row>
    <row r="20" spans="1:9" ht="15.75" thickTop="1" x14ac:dyDescent="0.25">
      <c r="A20" s="15"/>
      <c r="B20" s="45"/>
      <c r="C20" s="45"/>
      <c r="D20" s="45"/>
      <c r="E20" s="45"/>
      <c r="F20" s="45"/>
      <c r="G20" s="45"/>
      <c r="H20" s="45"/>
      <c r="I20" s="45"/>
    </row>
  </sheetData>
  <mergeCells count="32">
    <mergeCell ref="B4:I4"/>
    <mergeCell ref="B5:I5"/>
    <mergeCell ref="B20:I20"/>
    <mergeCell ref="D17:E17"/>
    <mergeCell ref="G17:H17"/>
    <mergeCell ref="D18:E18"/>
    <mergeCell ref="G18:H18"/>
    <mergeCell ref="G19:H19"/>
    <mergeCell ref="A1:A2"/>
    <mergeCell ref="B1:I1"/>
    <mergeCell ref="B2:I2"/>
    <mergeCell ref="B3:I3"/>
    <mergeCell ref="A4:A20"/>
    <mergeCell ref="D13:E13"/>
    <mergeCell ref="G13:H13"/>
    <mergeCell ref="D14:E14"/>
    <mergeCell ref="G14:H14"/>
    <mergeCell ref="D15:E15"/>
    <mergeCell ref="D16:E16"/>
    <mergeCell ref="G16:H16"/>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7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0</v>
      </c>
      <c r="B3" s="43" t="s">
        <v>5</v>
      </c>
      <c r="C3" s="43"/>
      <c r="D3" s="43"/>
      <c r="E3" s="43"/>
      <c r="F3" s="43"/>
      <c r="G3" s="43"/>
      <c r="H3" s="43"/>
      <c r="I3" s="43"/>
      <c r="J3" s="43"/>
      <c r="K3" s="43"/>
      <c r="L3" s="43"/>
      <c r="M3" s="43"/>
      <c r="N3" s="43"/>
      <c r="O3" s="43"/>
    </row>
    <row r="4" spans="1:15" ht="15" customHeight="1" x14ac:dyDescent="0.25">
      <c r="A4" s="15" t="s">
        <v>775</v>
      </c>
      <c r="B4" s="43" t="s">
        <v>5</v>
      </c>
      <c r="C4" s="43"/>
      <c r="D4" s="43"/>
      <c r="E4" s="43"/>
      <c r="F4" s="43"/>
      <c r="G4" s="43"/>
      <c r="H4" s="43"/>
      <c r="I4" s="43"/>
      <c r="J4" s="43"/>
      <c r="K4" s="43"/>
      <c r="L4" s="43"/>
      <c r="M4" s="43"/>
      <c r="N4" s="43"/>
      <c r="O4" s="43"/>
    </row>
    <row r="5" spans="1:15" x14ac:dyDescent="0.25">
      <c r="A5" s="15"/>
      <c r="B5" s="45"/>
      <c r="C5" s="45"/>
      <c r="D5" s="45"/>
      <c r="E5" s="45"/>
      <c r="F5" s="45"/>
      <c r="G5" s="45"/>
      <c r="H5" s="45"/>
      <c r="I5" s="45"/>
      <c r="J5" s="45"/>
      <c r="K5" s="45"/>
      <c r="L5" s="45"/>
      <c r="M5" s="45"/>
      <c r="N5" s="45"/>
      <c r="O5" s="45"/>
    </row>
    <row r="6" spans="1:15" ht="15.75" thickBot="1" x14ac:dyDescent="0.3">
      <c r="A6" s="15"/>
      <c r="B6" s="17"/>
      <c r="C6" s="18"/>
      <c r="D6" s="32">
        <v>2013</v>
      </c>
      <c r="E6" s="32"/>
      <c r="F6" s="32"/>
      <c r="G6" s="32"/>
      <c r="H6" s="32"/>
      <c r="I6" s="18"/>
      <c r="J6" s="32">
        <v>2012</v>
      </c>
      <c r="K6" s="32"/>
      <c r="L6" s="32"/>
      <c r="M6" s="32"/>
      <c r="N6" s="32"/>
      <c r="O6" s="18"/>
    </row>
    <row r="7" spans="1:15" x14ac:dyDescent="0.25">
      <c r="A7" s="15"/>
      <c r="B7" s="17"/>
      <c r="C7" s="18"/>
      <c r="D7" s="69" t="s">
        <v>485</v>
      </c>
      <c r="E7" s="69"/>
      <c r="F7" s="66"/>
      <c r="G7" s="69" t="s">
        <v>486</v>
      </c>
      <c r="H7" s="69"/>
      <c r="I7" s="18"/>
      <c r="J7" s="69" t="s">
        <v>485</v>
      </c>
      <c r="K7" s="69"/>
      <c r="L7" s="66"/>
      <c r="M7" s="69" t="s">
        <v>486</v>
      </c>
      <c r="N7" s="69"/>
      <c r="O7" s="18"/>
    </row>
    <row r="8" spans="1:15" ht="15.75" thickBot="1" x14ac:dyDescent="0.3">
      <c r="A8" s="15"/>
      <c r="B8" s="17"/>
      <c r="C8" s="18"/>
      <c r="D8" s="32" t="s">
        <v>487</v>
      </c>
      <c r="E8" s="32"/>
      <c r="F8" s="18"/>
      <c r="G8" s="32" t="s">
        <v>488</v>
      </c>
      <c r="H8" s="32"/>
      <c r="I8" s="18"/>
      <c r="J8" s="32" t="s">
        <v>487</v>
      </c>
      <c r="K8" s="32"/>
      <c r="L8" s="18"/>
      <c r="M8" s="32" t="s">
        <v>488</v>
      </c>
      <c r="N8" s="32"/>
      <c r="O8" s="18"/>
    </row>
    <row r="9" spans="1:15" x14ac:dyDescent="0.25">
      <c r="A9" s="15"/>
      <c r="B9" s="55"/>
      <c r="C9" s="17"/>
      <c r="D9" s="34"/>
      <c r="E9" s="34"/>
      <c r="F9" s="17"/>
      <c r="G9" s="62"/>
      <c r="H9" s="62"/>
      <c r="I9" s="17"/>
      <c r="J9" s="62"/>
      <c r="K9" s="62"/>
      <c r="L9" s="17"/>
      <c r="M9" s="62"/>
      <c r="N9" s="62"/>
      <c r="O9" s="17"/>
    </row>
    <row r="10" spans="1:15" x14ac:dyDescent="0.25">
      <c r="A10" s="15"/>
      <c r="B10" s="21" t="s">
        <v>489</v>
      </c>
      <c r="C10" s="22"/>
      <c r="D10" s="78"/>
      <c r="E10" s="78"/>
      <c r="F10" s="22"/>
      <c r="G10" s="78"/>
      <c r="H10" s="78"/>
      <c r="I10" s="22"/>
      <c r="J10" s="78"/>
      <c r="K10" s="78"/>
      <c r="L10" s="22"/>
      <c r="M10" s="78"/>
      <c r="N10" s="78"/>
      <c r="O10" s="22"/>
    </row>
    <row r="11" spans="1:15" x14ac:dyDescent="0.25">
      <c r="A11" s="15"/>
      <c r="B11" s="53" t="s">
        <v>490</v>
      </c>
      <c r="C11" s="17"/>
      <c r="D11" s="13" t="s">
        <v>234</v>
      </c>
      <c r="E11" s="26">
        <v>200000</v>
      </c>
      <c r="F11" s="17"/>
      <c r="G11" s="13" t="s">
        <v>234</v>
      </c>
      <c r="H11" s="26">
        <v>223500</v>
      </c>
      <c r="I11" s="17"/>
      <c r="J11" s="13" t="s">
        <v>234</v>
      </c>
      <c r="K11" s="26">
        <v>200000</v>
      </c>
      <c r="L11" s="17"/>
      <c r="M11" s="13" t="s">
        <v>234</v>
      </c>
      <c r="N11" s="26">
        <v>221000</v>
      </c>
      <c r="O11" s="17"/>
    </row>
    <row r="12" spans="1:15" x14ac:dyDescent="0.25">
      <c r="A12" s="15"/>
      <c r="B12" s="48" t="s">
        <v>491</v>
      </c>
      <c r="C12" s="22"/>
      <c r="D12" s="51">
        <v>157513</v>
      </c>
      <c r="E12" s="51"/>
      <c r="F12" s="22"/>
      <c r="G12" s="51">
        <v>157513</v>
      </c>
      <c r="H12" s="51"/>
      <c r="I12" s="22"/>
      <c r="J12" s="51">
        <v>170625</v>
      </c>
      <c r="K12" s="51"/>
      <c r="L12" s="22"/>
      <c r="M12" s="51">
        <v>170625</v>
      </c>
      <c r="N12" s="51"/>
      <c r="O12" s="22"/>
    </row>
    <row r="13" spans="1:15" x14ac:dyDescent="0.25">
      <c r="A13" s="15"/>
      <c r="B13" s="53" t="s">
        <v>300</v>
      </c>
      <c r="C13" s="17"/>
      <c r="D13" s="40" t="s">
        <v>240</v>
      </c>
      <c r="E13" s="40"/>
      <c r="F13" s="17"/>
      <c r="G13" s="40" t="s">
        <v>240</v>
      </c>
      <c r="H13" s="40"/>
      <c r="I13" s="17"/>
      <c r="J13" s="40" t="s">
        <v>240</v>
      </c>
      <c r="K13" s="40"/>
      <c r="L13" s="17"/>
      <c r="M13" s="40" t="s">
        <v>240</v>
      </c>
      <c r="N13" s="40"/>
      <c r="O13" s="17"/>
    </row>
    <row r="14" spans="1:15" x14ac:dyDescent="0.25">
      <c r="A14" s="15"/>
      <c r="B14" s="48" t="s">
        <v>301</v>
      </c>
      <c r="C14" s="22"/>
      <c r="D14" s="51">
        <v>2284</v>
      </c>
      <c r="E14" s="51"/>
      <c r="F14" s="22"/>
      <c r="G14" s="51">
        <v>2200</v>
      </c>
      <c r="H14" s="51"/>
      <c r="I14" s="22"/>
      <c r="J14" s="51">
        <v>2491</v>
      </c>
      <c r="K14" s="51"/>
      <c r="L14" s="22"/>
      <c r="M14" s="51">
        <v>2410</v>
      </c>
      <c r="N14" s="51"/>
      <c r="O14" s="22"/>
    </row>
    <row r="15" spans="1:15" x14ac:dyDescent="0.25">
      <c r="A15" s="15"/>
      <c r="B15" s="17"/>
      <c r="C15" s="17"/>
      <c r="D15" s="17"/>
      <c r="E15" s="17"/>
      <c r="F15" s="17"/>
      <c r="G15" s="17"/>
      <c r="H15" s="17"/>
      <c r="I15" s="17"/>
      <c r="J15" s="17"/>
      <c r="K15" s="17"/>
      <c r="L15" s="17"/>
      <c r="M15" s="17"/>
      <c r="N15" s="17"/>
      <c r="O15" s="17"/>
    </row>
    <row r="16" spans="1:15" x14ac:dyDescent="0.25">
      <c r="A16" s="15"/>
      <c r="B16" s="45"/>
      <c r="C16" s="45"/>
      <c r="D16" s="45"/>
      <c r="E16" s="45"/>
      <c r="F16" s="45"/>
      <c r="G16" s="45"/>
      <c r="H16" s="45"/>
      <c r="I16" s="45"/>
      <c r="J16" s="45"/>
      <c r="K16" s="45"/>
      <c r="L16" s="45"/>
      <c r="M16" s="45"/>
      <c r="N16" s="45"/>
      <c r="O16" s="45"/>
    </row>
  </sheetData>
  <mergeCells count="38">
    <mergeCell ref="A1:A2"/>
    <mergeCell ref="B1:O1"/>
    <mergeCell ref="B2:O2"/>
    <mergeCell ref="B3:O3"/>
    <mergeCell ref="A4:A16"/>
    <mergeCell ref="B4:O4"/>
    <mergeCell ref="B5:O5"/>
    <mergeCell ref="B16:O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31</v>
      </c>
      <c r="B2" s="1" t="s">
        <v>2</v>
      </c>
      <c r="C2" s="1" t="s">
        <v>32</v>
      </c>
      <c r="D2" s="1" t="s">
        <v>75</v>
      </c>
    </row>
    <row r="3" spans="1:4" ht="30" x14ac:dyDescent="0.25">
      <c r="A3" s="3" t="s">
        <v>76</v>
      </c>
      <c r="B3" s="4" t="s">
        <v>5</v>
      </c>
      <c r="C3" s="4" t="s">
        <v>5</v>
      </c>
      <c r="D3" s="4" t="s">
        <v>5</v>
      </c>
    </row>
    <row r="4" spans="1:4" x14ac:dyDescent="0.25">
      <c r="A4" s="2" t="s">
        <v>77</v>
      </c>
      <c r="B4" s="6">
        <v>1616633</v>
      </c>
      <c r="C4" s="6">
        <v>1599109</v>
      </c>
      <c r="D4" s="6">
        <v>1579335</v>
      </c>
    </row>
    <row r="5" spans="1:4" x14ac:dyDescent="0.25">
      <c r="A5" s="2" t="s">
        <v>78</v>
      </c>
      <c r="B5" s="7">
        <v>1204568</v>
      </c>
      <c r="C5" s="7">
        <v>1194494</v>
      </c>
      <c r="D5" s="7">
        <v>1190410</v>
      </c>
    </row>
    <row r="6" spans="1:4" x14ac:dyDescent="0.25">
      <c r="A6" s="2" t="s">
        <v>79</v>
      </c>
      <c r="B6" s="7">
        <v>412065</v>
      </c>
      <c r="C6" s="7">
        <v>404615</v>
      </c>
      <c r="D6" s="7">
        <v>388925</v>
      </c>
    </row>
    <row r="7" spans="1:4" x14ac:dyDescent="0.25">
      <c r="A7" s="3" t="s">
        <v>80</v>
      </c>
      <c r="B7" s="4" t="s">
        <v>5</v>
      </c>
      <c r="C7" s="4" t="s">
        <v>5</v>
      </c>
      <c r="D7" s="4" t="s">
        <v>5</v>
      </c>
    </row>
    <row r="8" spans="1:4" x14ac:dyDescent="0.25">
      <c r="A8" s="2" t="s">
        <v>81</v>
      </c>
      <c r="B8" s="7">
        <v>238685</v>
      </c>
      <c r="C8" s="7">
        <v>233838</v>
      </c>
      <c r="D8" s="7">
        <v>229254</v>
      </c>
    </row>
    <row r="9" spans="1:4" x14ac:dyDescent="0.25">
      <c r="A9" s="2" t="s">
        <v>82</v>
      </c>
      <c r="B9" s="7">
        <v>69657</v>
      </c>
      <c r="C9" s="7">
        <v>61618</v>
      </c>
      <c r="D9" s="7">
        <v>55771</v>
      </c>
    </row>
    <row r="10" spans="1:4" x14ac:dyDescent="0.25">
      <c r="A10" s="2" t="s">
        <v>83</v>
      </c>
      <c r="B10" s="7">
        <v>308342</v>
      </c>
      <c r="C10" s="7">
        <v>295456</v>
      </c>
      <c r="D10" s="7">
        <v>285025</v>
      </c>
    </row>
    <row r="11" spans="1:4" x14ac:dyDescent="0.25">
      <c r="A11" s="2" t="s">
        <v>84</v>
      </c>
      <c r="B11" s="7">
        <v>103723</v>
      </c>
      <c r="C11" s="7">
        <v>109159</v>
      </c>
      <c r="D11" s="7">
        <v>103900</v>
      </c>
    </row>
    <row r="12" spans="1:4" x14ac:dyDescent="0.25">
      <c r="A12" s="3" t="s">
        <v>85</v>
      </c>
      <c r="B12" s="4" t="s">
        <v>5</v>
      </c>
      <c r="C12" s="4" t="s">
        <v>5</v>
      </c>
      <c r="D12" s="4" t="s">
        <v>5</v>
      </c>
    </row>
    <row r="13" spans="1:4" x14ac:dyDescent="0.25">
      <c r="A13" s="2" t="s">
        <v>86</v>
      </c>
      <c r="B13" s="7">
        <v>32867</v>
      </c>
      <c r="C13" s="7">
        <v>35257</v>
      </c>
      <c r="D13" s="7">
        <v>42059</v>
      </c>
    </row>
    <row r="14" spans="1:4" x14ac:dyDescent="0.25">
      <c r="A14" s="2" t="s">
        <v>87</v>
      </c>
      <c r="B14" s="4" t="s">
        <v>5</v>
      </c>
      <c r="C14" s="7">
        <v>7129</v>
      </c>
      <c r="D14" s="4" t="s">
        <v>5</v>
      </c>
    </row>
    <row r="15" spans="1:4" x14ac:dyDescent="0.25">
      <c r="A15" s="2" t="s">
        <v>88</v>
      </c>
      <c r="B15" s="7">
        <v>32867</v>
      </c>
      <c r="C15" s="7">
        <v>42386</v>
      </c>
      <c r="D15" s="7">
        <v>42059</v>
      </c>
    </row>
    <row r="16" spans="1:4" ht="30" x14ac:dyDescent="0.25">
      <c r="A16" s="2" t="s">
        <v>89</v>
      </c>
      <c r="B16" s="7">
        <v>70856</v>
      </c>
      <c r="C16" s="7">
        <v>66773</v>
      </c>
      <c r="D16" s="7">
        <v>61841</v>
      </c>
    </row>
    <row r="17" spans="1:4" x14ac:dyDescent="0.25">
      <c r="A17" s="2" t="s">
        <v>90</v>
      </c>
      <c r="B17" s="7">
        <v>21083</v>
      </c>
      <c r="C17" s="7">
        <v>25760</v>
      </c>
      <c r="D17" s="7">
        <v>20005</v>
      </c>
    </row>
    <row r="18" spans="1:4" x14ac:dyDescent="0.25">
      <c r="A18" s="2" t="s">
        <v>91</v>
      </c>
      <c r="B18" s="7">
        <v>49773</v>
      </c>
      <c r="C18" s="7">
        <v>41013</v>
      </c>
      <c r="D18" s="7">
        <v>41836</v>
      </c>
    </row>
    <row r="19" spans="1:4" ht="30" x14ac:dyDescent="0.25">
      <c r="A19" s="2" t="s">
        <v>92</v>
      </c>
      <c r="B19" s="4" t="s">
        <v>5</v>
      </c>
      <c r="C19" s="4" t="s">
        <v>5</v>
      </c>
      <c r="D19" s="7">
        <v>11156</v>
      </c>
    </row>
    <row r="20" spans="1:4" x14ac:dyDescent="0.25">
      <c r="A20" s="2" t="s">
        <v>93</v>
      </c>
      <c r="B20" s="7">
        <v>49773</v>
      </c>
      <c r="C20" s="7">
        <v>41013</v>
      </c>
      <c r="D20" s="7">
        <v>52992</v>
      </c>
    </row>
    <row r="21" spans="1:4" x14ac:dyDescent="0.25">
      <c r="A21" s="2" t="s">
        <v>94</v>
      </c>
      <c r="B21" s="4">
        <v>-110</v>
      </c>
      <c r="C21" s="4">
        <v>-110</v>
      </c>
      <c r="D21" s="4">
        <v>-171</v>
      </c>
    </row>
    <row r="22" spans="1:4" x14ac:dyDescent="0.25">
      <c r="A22" s="2" t="s">
        <v>95</v>
      </c>
      <c r="B22" s="7">
        <v>49883</v>
      </c>
      <c r="C22" s="7">
        <v>41123</v>
      </c>
      <c r="D22" s="7">
        <v>53163</v>
      </c>
    </row>
    <row r="23" spans="1:4" x14ac:dyDescent="0.25">
      <c r="A23" s="3" t="s">
        <v>96</v>
      </c>
      <c r="B23" s="4" t="s">
        <v>5</v>
      </c>
      <c r="C23" s="4" t="s">
        <v>5</v>
      </c>
      <c r="D23" s="4" t="s">
        <v>5</v>
      </c>
    </row>
    <row r="24" spans="1:4" ht="30" x14ac:dyDescent="0.25">
      <c r="A24" s="2" t="s">
        <v>97</v>
      </c>
      <c r="B24" s="4">
        <v>-579</v>
      </c>
      <c r="C24" s="4">
        <v>206</v>
      </c>
      <c r="D24" s="4">
        <v>-433</v>
      </c>
    </row>
    <row r="25" spans="1:4" ht="30" x14ac:dyDescent="0.25">
      <c r="A25" s="2" t="s">
        <v>98</v>
      </c>
      <c r="B25" s="7">
        <v>49304</v>
      </c>
      <c r="C25" s="7">
        <v>41329</v>
      </c>
      <c r="D25" s="7">
        <v>52730</v>
      </c>
    </row>
    <row r="26" spans="1:4" x14ac:dyDescent="0.25">
      <c r="A26" s="2" t="s">
        <v>99</v>
      </c>
      <c r="B26" s="6">
        <v>49194</v>
      </c>
      <c r="C26" s="6">
        <v>41219</v>
      </c>
      <c r="D26" s="6">
        <v>525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10.28515625" customWidth="1"/>
    <col min="5" max="5" width="36.42578125" customWidth="1"/>
    <col min="6" max="6" width="8.5703125" customWidth="1"/>
    <col min="7" max="7" width="10.28515625" customWidth="1"/>
    <col min="8" max="8" width="36.42578125" customWidth="1"/>
    <col min="9" max="9" width="8.5703125" customWidth="1"/>
    <col min="10" max="10" width="10.28515625" customWidth="1"/>
    <col min="11" max="11" width="36.42578125" customWidth="1"/>
    <col min="12" max="12" width="8.5703125" customWidth="1"/>
    <col min="13" max="13" width="10.28515625" customWidth="1"/>
    <col min="14" max="14" width="36.42578125" customWidth="1"/>
    <col min="15" max="15" width="8.5703125" customWidth="1"/>
  </cols>
  <sheetData>
    <row r="1" spans="1:15" ht="15" customHeight="1" x14ac:dyDescent="0.25">
      <c r="A1" s="8" t="s">
        <v>7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2</v>
      </c>
      <c r="B3" s="43" t="s">
        <v>5</v>
      </c>
      <c r="C3" s="43"/>
      <c r="D3" s="43"/>
      <c r="E3" s="43"/>
      <c r="F3" s="43"/>
      <c r="G3" s="43"/>
      <c r="H3" s="43"/>
      <c r="I3" s="43"/>
      <c r="J3" s="43"/>
      <c r="K3" s="43"/>
      <c r="L3" s="43"/>
      <c r="M3" s="43"/>
      <c r="N3" s="43"/>
      <c r="O3" s="43"/>
    </row>
    <row r="4" spans="1:15" ht="15" customHeight="1" x14ac:dyDescent="0.25">
      <c r="A4" s="15" t="s">
        <v>777</v>
      </c>
      <c r="B4" s="43" t="s">
        <v>5</v>
      </c>
      <c r="C4" s="43"/>
      <c r="D4" s="43"/>
      <c r="E4" s="43"/>
      <c r="F4" s="43"/>
      <c r="G4" s="43"/>
      <c r="H4" s="43"/>
      <c r="I4" s="43"/>
      <c r="J4" s="43"/>
      <c r="K4" s="43"/>
      <c r="L4" s="43"/>
      <c r="M4" s="43"/>
      <c r="N4" s="43"/>
      <c r="O4" s="43"/>
    </row>
    <row r="5" spans="1:15" x14ac:dyDescent="0.25">
      <c r="A5" s="15"/>
      <c r="B5" s="45"/>
      <c r="C5" s="45"/>
      <c r="D5" s="45"/>
      <c r="E5" s="45"/>
      <c r="F5" s="45"/>
      <c r="G5" s="45"/>
      <c r="H5" s="45"/>
      <c r="I5" s="45"/>
      <c r="J5" s="45"/>
      <c r="K5" s="45"/>
      <c r="L5" s="45"/>
      <c r="M5" s="45"/>
      <c r="N5" s="45"/>
      <c r="O5" s="45"/>
    </row>
    <row r="6" spans="1:15" x14ac:dyDescent="0.25">
      <c r="A6" s="15"/>
      <c r="B6" s="17"/>
      <c r="C6" s="18"/>
      <c r="D6" s="60" t="s">
        <v>504</v>
      </c>
      <c r="E6" s="60"/>
      <c r="F6" s="18"/>
      <c r="G6" s="60" t="s">
        <v>505</v>
      </c>
      <c r="H6" s="60"/>
      <c r="I6" s="18"/>
      <c r="J6" s="60" t="s">
        <v>506</v>
      </c>
      <c r="K6" s="60"/>
      <c r="L6" s="18"/>
      <c r="M6" s="60" t="s">
        <v>507</v>
      </c>
      <c r="N6" s="60"/>
      <c r="O6" s="18"/>
    </row>
    <row r="7" spans="1:15" ht="15.75" thickBot="1" x14ac:dyDescent="0.3">
      <c r="A7" s="15"/>
      <c r="B7" s="17"/>
      <c r="C7" s="18"/>
      <c r="D7" s="32" t="s">
        <v>508</v>
      </c>
      <c r="E7" s="32"/>
      <c r="F7" s="18"/>
      <c r="G7" s="32" t="s">
        <v>508</v>
      </c>
      <c r="H7" s="32"/>
      <c r="I7" s="18"/>
      <c r="J7" s="32" t="s">
        <v>508</v>
      </c>
      <c r="K7" s="32"/>
      <c r="L7" s="18"/>
      <c r="M7" s="32" t="s">
        <v>508</v>
      </c>
      <c r="N7" s="32"/>
      <c r="O7" s="18"/>
    </row>
    <row r="8" spans="1:15" x14ac:dyDescent="0.25">
      <c r="A8" s="15"/>
      <c r="B8" s="55"/>
      <c r="C8" s="17"/>
      <c r="D8" s="62"/>
      <c r="E8" s="62"/>
      <c r="F8" s="17"/>
      <c r="G8" s="62"/>
      <c r="H8" s="62"/>
      <c r="I8" s="17"/>
      <c r="J8" s="62"/>
      <c r="K8" s="62"/>
      <c r="L8" s="17"/>
      <c r="M8" s="62"/>
      <c r="N8" s="62"/>
      <c r="O8" s="17"/>
    </row>
    <row r="9" spans="1:15" x14ac:dyDescent="0.25">
      <c r="A9" s="15"/>
      <c r="B9" s="97" t="s">
        <v>509</v>
      </c>
      <c r="C9" s="22"/>
      <c r="D9" s="78"/>
      <c r="E9" s="78"/>
      <c r="F9" s="22"/>
      <c r="G9" s="78"/>
      <c r="H9" s="78"/>
      <c r="I9" s="22"/>
      <c r="J9" s="78"/>
      <c r="K9" s="78"/>
      <c r="L9" s="22"/>
      <c r="M9" s="78"/>
      <c r="N9" s="78"/>
      <c r="O9" s="22"/>
    </row>
    <row r="10" spans="1:15" x14ac:dyDescent="0.25">
      <c r="A10" s="15"/>
      <c r="B10" s="25" t="s">
        <v>77</v>
      </c>
      <c r="C10" s="17"/>
      <c r="D10" s="13" t="s">
        <v>234</v>
      </c>
      <c r="E10" s="26">
        <v>389454</v>
      </c>
      <c r="F10" s="17"/>
      <c r="G10" s="13" t="s">
        <v>234</v>
      </c>
      <c r="H10" s="26">
        <v>396233</v>
      </c>
      <c r="I10" s="17"/>
      <c r="J10" s="13" t="s">
        <v>234</v>
      </c>
      <c r="K10" s="26">
        <v>409934</v>
      </c>
      <c r="L10" s="17"/>
      <c r="M10" s="13" t="s">
        <v>234</v>
      </c>
      <c r="N10" s="26">
        <v>421012</v>
      </c>
      <c r="O10" s="17"/>
    </row>
    <row r="11" spans="1:15" x14ac:dyDescent="0.25">
      <c r="A11" s="15"/>
      <c r="B11" s="21" t="s">
        <v>79</v>
      </c>
      <c r="C11" s="22"/>
      <c r="D11" s="51">
        <v>95078</v>
      </c>
      <c r="E11" s="51"/>
      <c r="F11" s="22"/>
      <c r="G11" s="51">
        <v>101065</v>
      </c>
      <c r="H11" s="51"/>
      <c r="I11" s="22"/>
      <c r="J11" s="51">
        <v>104511</v>
      </c>
      <c r="K11" s="51"/>
      <c r="L11" s="22"/>
      <c r="M11" s="51">
        <v>111411</v>
      </c>
      <c r="N11" s="51"/>
      <c r="O11" s="22"/>
    </row>
    <row r="12" spans="1:15" x14ac:dyDescent="0.25">
      <c r="A12" s="15"/>
      <c r="B12" s="25" t="s">
        <v>510</v>
      </c>
      <c r="C12" s="17"/>
      <c r="D12" s="61"/>
      <c r="E12" s="61"/>
      <c r="F12" s="17"/>
      <c r="G12" s="61"/>
      <c r="H12" s="61"/>
      <c r="I12" s="17"/>
      <c r="J12" s="61"/>
      <c r="K12" s="61"/>
      <c r="L12" s="17"/>
      <c r="M12" s="61"/>
      <c r="N12" s="61"/>
      <c r="O12" s="17"/>
    </row>
    <row r="13" spans="1:15" ht="25.5" x14ac:dyDescent="0.25">
      <c r="A13" s="15"/>
      <c r="B13" s="48" t="s">
        <v>511</v>
      </c>
      <c r="C13" s="22"/>
      <c r="D13" s="23" t="s">
        <v>234</v>
      </c>
      <c r="E13" s="24">
        <v>11296</v>
      </c>
      <c r="F13" s="22"/>
      <c r="G13" s="23" t="s">
        <v>234</v>
      </c>
      <c r="H13" s="24">
        <v>10239</v>
      </c>
      <c r="I13" s="22"/>
      <c r="J13" s="23" t="s">
        <v>234</v>
      </c>
      <c r="K13" s="24">
        <v>11334</v>
      </c>
      <c r="L13" s="22"/>
      <c r="M13" s="23" t="s">
        <v>234</v>
      </c>
      <c r="N13" s="24">
        <v>16904</v>
      </c>
      <c r="O13" s="22"/>
    </row>
    <row r="14" spans="1:15" ht="15.75" thickBot="1" x14ac:dyDescent="0.3">
      <c r="A14" s="15"/>
      <c r="B14" s="53" t="s">
        <v>94</v>
      </c>
      <c r="C14" s="17"/>
      <c r="D14" s="52" t="s">
        <v>319</v>
      </c>
      <c r="E14" s="52"/>
      <c r="F14" s="13" t="s">
        <v>237</v>
      </c>
      <c r="G14" s="52" t="s">
        <v>512</v>
      </c>
      <c r="H14" s="52"/>
      <c r="I14" s="13" t="s">
        <v>237</v>
      </c>
      <c r="J14" s="52" t="s">
        <v>513</v>
      </c>
      <c r="K14" s="52"/>
      <c r="L14" s="13" t="s">
        <v>237</v>
      </c>
      <c r="M14" s="52" t="s">
        <v>240</v>
      </c>
      <c r="N14" s="52"/>
      <c r="O14" s="17"/>
    </row>
    <row r="15" spans="1:15" ht="15.75" thickBot="1" x14ac:dyDescent="0.3">
      <c r="A15" s="15"/>
      <c r="B15" s="74" t="s">
        <v>514</v>
      </c>
      <c r="C15" s="22"/>
      <c r="D15" s="49" t="s">
        <v>234</v>
      </c>
      <c r="E15" s="50">
        <v>11332</v>
      </c>
      <c r="F15" s="22"/>
      <c r="G15" s="49" t="s">
        <v>234</v>
      </c>
      <c r="H15" s="50">
        <v>10279</v>
      </c>
      <c r="I15" s="22"/>
      <c r="J15" s="49" t="s">
        <v>234</v>
      </c>
      <c r="K15" s="50">
        <v>11368</v>
      </c>
      <c r="L15" s="22"/>
      <c r="M15" s="49" t="s">
        <v>234</v>
      </c>
      <c r="N15" s="50">
        <v>16904</v>
      </c>
      <c r="O15" s="22"/>
    </row>
    <row r="16" spans="1:15" ht="15.75" thickTop="1" x14ac:dyDescent="0.25">
      <c r="A16" s="15"/>
      <c r="B16" s="45"/>
      <c r="C16" s="45"/>
      <c r="D16" s="45"/>
      <c r="E16" s="45"/>
      <c r="F16" s="45"/>
      <c r="G16" s="45"/>
      <c r="H16" s="45"/>
      <c r="I16" s="45"/>
      <c r="J16" s="45"/>
      <c r="K16" s="45"/>
      <c r="L16" s="45"/>
      <c r="M16" s="45"/>
      <c r="N16" s="45"/>
      <c r="O16" s="45"/>
    </row>
    <row r="17" spans="1:15" x14ac:dyDescent="0.25">
      <c r="A17" s="15"/>
      <c r="B17" s="17"/>
      <c r="C17" s="18"/>
      <c r="D17" s="60" t="s">
        <v>504</v>
      </c>
      <c r="E17" s="60"/>
      <c r="F17" s="18"/>
      <c r="G17" s="60" t="s">
        <v>505</v>
      </c>
      <c r="H17" s="60"/>
      <c r="I17" s="18"/>
      <c r="J17" s="60" t="s">
        <v>506</v>
      </c>
      <c r="K17" s="60"/>
      <c r="L17" s="18"/>
      <c r="M17" s="60" t="s">
        <v>507</v>
      </c>
      <c r="N17" s="60"/>
      <c r="O17" s="18"/>
    </row>
    <row r="18" spans="1:15" ht="15.75" thickBot="1" x14ac:dyDescent="0.3">
      <c r="A18" s="15"/>
      <c r="B18" s="98"/>
      <c r="C18" s="99"/>
      <c r="D18" s="101" t="s">
        <v>508</v>
      </c>
      <c r="E18" s="101"/>
      <c r="F18" s="99"/>
      <c r="G18" s="101" t="s">
        <v>508</v>
      </c>
      <c r="H18" s="101"/>
      <c r="I18" s="99"/>
      <c r="J18" s="101" t="s">
        <v>508</v>
      </c>
      <c r="K18" s="101"/>
      <c r="L18" s="99"/>
      <c r="M18" s="101" t="s">
        <v>508</v>
      </c>
      <c r="N18" s="101"/>
      <c r="O18" s="99"/>
    </row>
    <row r="19" spans="1:15" x14ac:dyDescent="0.25">
      <c r="A19" s="15"/>
      <c r="B19" s="100"/>
      <c r="C19" s="98"/>
      <c r="D19" s="102"/>
      <c r="E19" s="102"/>
      <c r="F19" s="98"/>
      <c r="G19" s="102"/>
      <c r="H19" s="102"/>
      <c r="I19" s="98"/>
      <c r="J19" s="102"/>
      <c r="K19" s="102"/>
      <c r="L19" s="98"/>
      <c r="M19" s="102"/>
      <c r="N19" s="102"/>
      <c r="O19" s="98"/>
    </row>
    <row r="20" spans="1:15" x14ac:dyDescent="0.25">
      <c r="A20" s="15"/>
      <c r="B20" s="97" t="s">
        <v>515</v>
      </c>
      <c r="C20" s="22"/>
      <c r="D20" s="78"/>
      <c r="E20" s="78"/>
      <c r="F20" s="22"/>
      <c r="G20" s="78"/>
      <c r="H20" s="78"/>
      <c r="I20" s="22"/>
      <c r="J20" s="78"/>
      <c r="K20" s="78"/>
      <c r="L20" s="22"/>
      <c r="M20" s="78"/>
      <c r="N20" s="78"/>
      <c r="O20" s="22"/>
    </row>
    <row r="21" spans="1:15" x14ac:dyDescent="0.25">
      <c r="A21" s="15"/>
      <c r="B21" s="25" t="s">
        <v>77</v>
      </c>
      <c r="C21" s="17"/>
      <c r="D21" s="13" t="s">
        <v>234</v>
      </c>
      <c r="E21" s="26">
        <v>397342</v>
      </c>
      <c r="F21" s="17"/>
      <c r="G21" s="13" t="s">
        <v>234</v>
      </c>
      <c r="H21" s="26">
        <v>399902</v>
      </c>
      <c r="I21" s="17"/>
      <c r="J21" s="13" t="s">
        <v>234</v>
      </c>
      <c r="K21" s="26">
        <v>396838</v>
      </c>
      <c r="L21" s="17"/>
      <c r="M21" s="13" t="s">
        <v>234</v>
      </c>
      <c r="N21" s="26">
        <v>405027</v>
      </c>
      <c r="O21" s="17"/>
    </row>
    <row r="22" spans="1:15" x14ac:dyDescent="0.25">
      <c r="A22" s="15"/>
      <c r="B22" s="21" t="s">
        <v>79</v>
      </c>
      <c r="C22" s="22"/>
      <c r="D22" s="51">
        <v>98062</v>
      </c>
      <c r="E22" s="51"/>
      <c r="F22" s="22"/>
      <c r="G22" s="51">
        <v>98759</v>
      </c>
      <c r="H22" s="51"/>
      <c r="I22" s="22"/>
      <c r="J22" s="51">
        <v>100841</v>
      </c>
      <c r="K22" s="51"/>
      <c r="L22" s="22"/>
      <c r="M22" s="51">
        <v>106953</v>
      </c>
      <c r="N22" s="51"/>
      <c r="O22" s="22"/>
    </row>
    <row r="23" spans="1:15" x14ac:dyDescent="0.25">
      <c r="A23" s="15"/>
      <c r="B23" s="25" t="s">
        <v>510</v>
      </c>
      <c r="C23" s="17"/>
      <c r="D23" s="61"/>
      <c r="E23" s="61"/>
      <c r="F23" s="17"/>
      <c r="G23" s="61"/>
      <c r="H23" s="61"/>
      <c r="I23" s="17"/>
      <c r="J23" s="61"/>
      <c r="K23" s="61"/>
      <c r="L23" s="17"/>
      <c r="M23" s="61"/>
      <c r="N23" s="61"/>
      <c r="O23" s="17"/>
    </row>
    <row r="24" spans="1:15" ht="25.5" x14ac:dyDescent="0.25">
      <c r="A24" s="15"/>
      <c r="B24" s="48" t="s">
        <v>511</v>
      </c>
      <c r="C24" s="22"/>
      <c r="D24" s="23" t="s">
        <v>234</v>
      </c>
      <c r="E24" s="24">
        <v>5735</v>
      </c>
      <c r="F24" s="22"/>
      <c r="G24" s="23" t="s">
        <v>234</v>
      </c>
      <c r="H24" s="24">
        <v>4799</v>
      </c>
      <c r="I24" s="22"/>
      <c r="J24" s="23" t="s">
        <v>234</v>
      </c>
      <c r="K24" s="24">
        <v>12244</v>
      </c>
      <c r="L24" s="22"/>
      <c r="M24" s="23" t="s">
        <v>234</v>
      </c>
      <c r="N24" s="24">
        <v>18235</v>
      </c>
      <c r="O24" s="22"/>
    </row>
    <row r="25" spans="1:15" ht="15.75" thickBot="1" x14ac:dyDescent="0.3">
      <c r="A25" s="15"/>
      <c r="B25" s="53" t="s">
        <v>94</v>
      </c>
      <c r="C25" s="17"/>
      <c r="D25" s="52" t="s">
        <v>516</v>
      </c>
      <c r="E25" s="52"/>
      <c r="F25" s="13" t="s">
        <v>237</v>
      </c>
      <c r="G25" s="52" t="s">
        <v>517</v>
      </c>
      <c r="H25" s="52"/>
      <c r="I25" s="13" t="s">
        <v>237</v>
      </c>
      <c r="J25" s="52" t="s">
        <v>518</v>
      </c>
      <c r="K25" s="52"/>
      <c r="L25" s="13" t="s">
        <v>237</v>
      </c>
      <c r="M25" s="52" t="s">
        <v>519</v>
      </c>
      <c r="N25" s="52"/>
      <c r="O25" s="13" t="s">
        <v>237</v>
      </c>
    </row>
    <row r="26" spans="1:15" ht="15.75" thickBot="1" x14ac:dyDescent="0.3">
      <c r="A26" s="15"/>
      <c r="B26" s="74" t="s">
        <v>514</v>
      </c>
      <c r="C26" s="22"/>
      <c r="D26" s="49" t="s">
        <v>234</v>
      </c>
      <c r="E26" s="50">
        <v>5765</v>
      </c>
      <c r="F26" s="22"/>
      <c r="G26" s="49" t="s">
        <v>234</v>
      </c>
      <c r="H26" s="50">
        <v>4830</v>
      </c>
      <c r="I26" s="22"/>
      <c r="J26" s="49" t="s">
        <v>234</v>
      </c>
      <c r="K26" s="50">
        <v>12268</v>
      </c>
      <c r="L26" s="22"/>
      <c r="M26" s="49" t="s">
        <v>234</v>
      </c>
      <c r="N26" s="50">
        <v>18260</v>
      </c>
      <c r="O26" s="22"/>
    </row>
    <row r="27" spans="1:15" ht="15.75" thickTop="1" x14ac:dyDescent="0.25">
      <c r="A27" s="15"/>
      <c r="B27" s="45"/>
      <c r="C27" s="45"/>
      <c r="D27" s="45"/>
      <c r="E27" s="45"/>
      <c r="F27" s="45"/>
      <c r="G27" s="45"/>
      <c r="H27" s="45"/>
      <c r="I27" s="45"/>
      <c r="J27" s="45"/>
      <c r="K27" s="45"/>
      <c r="L27" s="45"/>
      <c r="M27" s="45"/>
      <c r="N27" s="45"/>
      <c r="O27" s="45"/>
    </row>
    <row r="28" spans="1:15" x14ac:dyDescent="0.25">
      <c r="A28" s="15"/>
      <c r="B28" s="45"/>
      <c r="C28" s="45"/>
      <c r="D28" s="45"/>
      <c r="E28" s="45"/>
      <c r="F28" s="45"/>
      <c r="G28" s="45"/>
      <c r="H28" s="45"/>
      <c r="I28" s="45"/>
      <c r="J28" s="45"/>
      <c r="K28" s="45"/>
      <c r="L28" s="45"/>
      <c r="M28" s="45"/>
      <c r="N28" s="45"/>
      <c r="O28" s="45"/>
    </row>
    <row r="29" spans="1:15" x14ac:dyDescent="0.25">
      <c r="A29" s="15"/>
      <c r="B29" s="45" t="s">
        <v>520</v>
      </c>
      <c r="C29" s="45"/>
      <c r="D29" s="45"/>
      <c r="E29" s="45"/>
      <c r="F29" s="45"/>
      <c r="G29" s="45"/>
      <c r="H29" s="45"/>
      <c r="I29" s="45"/>
      <c r="J29" s="45"/>
      <c r="K29" s="45"/>
      <c r="L29" s="45"/>
      <c r="M29" s="45"/>
      <c r="N29" s="45"/>
      <c r="O29" s="45"/>
    </row>
    <row r="30" spans="1:15" x14ac:dyDescent="0.25">
      <c r="A30" s="15"/>
      <c r="B30" s="45"/>
      <c r="C30" s="45"/>
      <c r="D30" s="45"/>
      <c r="E30" s="45"/>
      <c r="F30" s="45"/>
      <c r="G30" s="45"/>
      <c r="H30" s="45"/>
      <c r="I30" s="45"/>
      <c r="J30" s="45"/>
      <c r="K30" s="45"/>
      <c r="L30" s="45"/>
      <c r="M30" s="45"/>
      <c r="N30" s="45"/>
      <c r="O30" s="45"/>
    </row>
    <row r="31" spans="1:15" ht="25.5" customHeight="1" x14ac:dyDescent="0.25">
      <c r="A31" s="15"/>
      <c r="B31" s="45" t="s">
        <v>521</v>
      </c>
      <c r="C31" s="45"/>
      <c r="D31" s="45"/>
      <c r="E31" s="45"/>
      <c r="F31" s="45"/>
      <c r="G31" s="45"/>
      <c r="H31" s="45"/>
      <c r="I31" s="45"/>
      <c r="J31" s="45"/>
      <c r="K31" s="45"/>
      <c r="L31" s="45"/>
      <c r="M31" s="45"/>
      <c r="N31" s="45"/>
      <c r="O31" s="45"/>
    </row>
    <row r="32" spans="1:15" x14ac:dyDescent="0.25">
      <c r="A32" s="15"/>
      <c r="B32" s="45"/>
      <c r="C32" s="45"/>
      <c r="D32" s="45"/>
      <c r="E32" s="45"/>
      <c r="F32" s="45"/>
      <c r="G32" s="45"/>
      <c r="H32" s="45"/>
      <c r="I32" s="45"/>
      <c r="J32" s="45"/>
      <c r="K32" s="45"/>
      <c r="L32" s="45"/>
      <c r="M32" s="45"/>
      <c r="N32" s="45"/>
      <c r="O32" s="45"/>
    </row>
    <row r="33" spans="1:15" x14ac:dyDescent="0.25">
      <c r="A33" s="15"/>
      <c r="B33" s="45" t="s">
        <v>522</v>
      </c>
      <c r="C33" s="45"/>
      <c r="D33" s="45"/>
      <c r="E33" s="45"/>
      <c r="F33" s="45"/>
      <c r="G33" s="45"/>
      <c r="H33" s="45"/>
      <c r="I33" s="45"/>
      <c r="J33" s="45"/>
      <c r="K33" s="45"/>
      <c r="L33" s="45"/>
      <c r="M33" s="45"/>
      <c r="N33" s="45"/>
      <c r="O33" s="45"/>
    </row>
    <row r="34" spans="1:15" x14ac:dyDescent="0.25">
      <c r="A34" s="15"/>
      <c r="B34" s="45"/>
      <c r="C34" s="45"/>
      <c r="D34" s="45"/>
      <c r="E34" s="45"/>
      <c r="F34" s="45"/>
      <c r="G34" s="45"/>
      <c r="H34" s="45"/>
      <c r="I34" s="45"/>
      <c r="J34" s="45"/>
      <c r="K34" s="45"/>
      <c r="L34" s="45"/>
      <c r="M34" s="45"/>
      <c r="N34" s="45"/>
      <c r="O34" s="45"/>
    </row>
  </sheetData>
  <mergeCells count="72">
    <mergeCell ref="B29:O29"/>
    <mergeCell ref="B30:O30"/>
    <mergeCell ref="B31:O31"/>
    <mergeCell ref="B32:O32"/>
    <mergeCell ref="B33:O33"/>
    <mergeCell ref="B34:O34"/>
    <mergeCell ref="A1:A2"/>
    <mergeCell ref="B1:O1"/>
    <mergeCell ref="B2:O2"/>
    <mergeCell ref="B3:O3"/>
    <mergeCell ref="A4:A34"/>
    <mergeCell ref="B4:O4"/>
    <mergeCell ref="B5:O5"/>
    <mergeCell ref="B16:O16"/>
    <mergeCell ref="B27:O27"/>
    <mergeCell ref="B28:O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7:E17"/>
    <mergeCell ref="G17:H17"/>
    <mergeCell ref="J17:K17"/>
    <mergeCell ref="M17:N17"/>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2.85546875" bestFit="1" customWidth="1"/>
    <col min="6" max="6" width="1.5703125" bestFit="1" customWidth="1"/>
  </cols>
  <sheetData>
    <row r="1" spans="1:6" ht="15" customHeight="1" x14ac:dyDescent="0.25">
      <c r="A1" s="8" t="s">
        <v>778</v>
      </c>
      <c r="B1" s="8" t="s">
        <v>1</v>
      </c>
      <c r="C1" s="8"/>
      <c r="D1" s="8"/>
      <c r="E1" s="8"/>
      <c r="F1" s="8"/>
    </row>
    <row r="2" spans="1:6" ht="15" customHeight="1" x14ac:dyDescent="0.25">
      <c r="A2" s="8"/>
      <c r="B2" s="8" t="s">
        <v>2</v>
      </c>
      <c r="C2" s="8"/>
      <c r="D2" s="8"/>
      <c r="E2" s="8"/>
      <c r="F2" s="8"/>
    </row>
    <row r="3" spans="1:6" ht="15" customHeight="1" x14ac:dyDescent="0.25">
      <c r="A3" s="3" t="s">
        <v>523</v>
      </c>
      <c r="B3" s="43" t="s">
        <v>5</v>
      </c>
      <c r="C3" s="43"/>
      <c r="D3" s="43"/>
      <c r="E3" s="43"/>
      <c r="F3" s="43"/>
    </row>
    <row r="4" spans="1:6" ht="15" customHeight="1" x14ac:dyDescent="0.25">
      <c r="A4" s="15" t="s">
        <v>779</v>
      </c>
      <c r="B4" s="43" t="s">
        <v>5</v>
      </c>
      <c r="C4" s="43"/>
      <c r="D4" s="43"/>
      <c r="E4" s="43"/>
      <c r="F4" s="43"/>
    </row>
    <row r="5" spans="1:6" x14ac:dyDescent="0.25">
      <c r="A5" s="15"/>
      <c r="B5" s="45"/>
      <c r="C5" s="45"/>
      <c r="D5" s="45"/>
      <c r="E5" s="45"/>
      <c r="F5" s="45"/>
    </row>
    <row r="6" spans="1:6" ht="26.25" x14ac:dyDescent="0.25">
      <c r="A6" s="15"/>
      <c r="B6" s="103" t="s">
        <v>526</v>
      </c>
      <c r="C6" s="104"/>
      <c r="D6" s="23" t="s">
        <v>234</v>
      </c>
      <c r="E6" s="27">
        <v>11</v>
      </c>
      <c r="F6" s="104"/>
    </row>
    <row r="7" spans="1:6" ht="15.75" thickBot="1" x14ac:dyDescent="0.3">
      <c r="A7" s="15"/>
      <c r="B7" s="25" t="s">
        <v>94</v>
      </c>
      <c r="C7" s="17"/>
      <c r="D7" s="52" t="s">
        <v>527</v>
      </c>
      <c r="E7" s="52"/>
      <c r="F7" s="13" t="s">
        <v>237</v>
      </c>
    </row>
    <row r="8" spans="1:6" ht="26.25" x14ac:dyDescent="0.25">
      <c r="A8" s="15"/>
      <c r="B8" s="21" t="s">
        <v>528</v>
      </c>
      <c r="C8" s="22"/>
      <c r="D8" s="37" t="s">
        <v>529</v>
      </c>
      <c r="E8" s="37"/>
      <c r="F8" s="23" t="s">
        <v>237</v>
      </c>
    </row>
    <row r="9" spans="1:6" x14ac:dyDescent="0.25">
      <c r="A9" s="15"/>
      <c r="B9" s="25" t="s">
        <v>94</v>
      </c>
      <c r="C9" s="17"/>
      <c r="D9" s="40" t="s">
        <v>527</v>
      </c>
      <c r="E9" s="40"/>
      <c r="F9" s="13" t="s">
        <v>237</v>
      </c>
    </row>
    <row r="10" spans="1:6" ht="26.25" thickBot="1" x14ac:dyDescent="0.3">
      <c r="A10" s="15"/>
      <c r="B10" s="21" t="s">
        <v>530</v>
      </c>
      <c r="C10" s="22"/>
      <c r="D10" s="39">
        <v>209</v>
      </c>
      <c r="E10" s="39"/>
      <c r="F10" s="22"/>
    </row>
    <row r="11" spans="1:6" ht="26.25" thickBot="1" x14ac:dyDescent="0.3">
      <c r="A11" s="15"/>
      <c r="B11" s="25" t="s">
        <v>531</v>
      </c>
      <c r="C11" s="17"/>
      <c r="D11" s="30" t="s">
        <v>234</v>
      </c>
      <c r="E11" s="105" t="s">
        <v>240</v>
      </c>
      <c r="F11" s="17"/>
    </row>
    <row r="12" spans="1:6" ht="15.75" thickTop="1" x14ac:dyDescent="0.25">
      <c r="A12" s="15"/>
      <c r="B12" s="45"/>
      <c r="C12" s="45"/>
      <c r="D12" s="45"/>
      <c r="E12" s="45"/>
      <c r="F12" s="45"/>
    </row>
  </sheetData>
  <mergeCells count="12">
    <mergeCell ref="B5:F5"/>
    <mergeCell ref="B12:F12"/>
    <mergeCell ref="D7:E7"/>
    <mergeCell ref="D8:E8"/>
    <mergeCell ref="D9:E9"/>
    <mergeCell ref="D10:E10"/>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6"/>
  <sheetViews>
    <sheetView showGridLines="0" workbookViewId="0"/>
  </sheetViews>
  <sheetFormatPr defaultRowHeight="15" x14ac:dyDescent="0.25"/>
  <cols>
    <col min="1" max="2" width="36.5703125" bestFit="1" customWidth="1"/>
    <col min="4" max="4" width="2" customWidth="1"/>
    <col min="5" max="5" width="8.7109375" customWidth="1"/>
    <col min="6" max="6" width="1.5703125" bestFit="1" customWidth="1"/>
    <col min="7" max="7" width="1.85546875" customWidth="1"/>
    <col min="8" max="8" width="8.140625" customWidth="1"/>
    <col min="9" max="9" width="1.5703125" bestFit="1" customWidth="1"/>
    <col min="10" max="10" width="3" customWidth="1"/>
    <col min="11" max="11" width="9.140625" customWidth="1"/>
    <col min="12" max="12" width="1.5703125" bestFit="1" customWidth="1"/>
    <col min="13" max="13" width="1.85546875" customWidth="1"/>
    <col min="14" max="14" width="8.42578125" customWidth="1"/>
    <col min="15" max="15" width="1.5703125" bestFit="1" customWidth="1"/>
    <col min="16" max="16" width="2" customWidth="1"/>
    <col min="17" max="17" width="8.5703125" customWidth="1"/>
    <col min="18" max="18" width="1.5703125" bestFit="1"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5</v>
      </c>
      <c r="B3" s="43" t="s">
        <v>5</v>
      </c>
      <c r="C3" s="43"/>
      <c r="D3" s="43"/>
      <c r="E3" s="43"/>
      <c r="F3" s="43"/>
      <c r="G3" s="43"/>
      <c r="H3" s="43"/>
      <c r="I3" s="43"/>
      <c r="J3" s="43"/>
      <c r="K3" s="43"/>
      <c r="L3" s="43"/>
      <c r="M3" s="43"/>
      <c r="N3" s="43"/>
      <c r="O3" s="43"/>
      <c r="P3" s="43"/>
      <c r="Q3" s="43"/>
      <c r="R3" s="43"/>
    </row>
    <row r="4" spans="1:18" ht="15" customHeight="1" x14ac:dyDescent="0.25">
      <c r="A4" s="15" t="s">
        <v>781</v>
      </c>
      <c r="B4" s="43" t="s">
        <v>5</v>
      </c>
      <c r="C4" s="43"/>
      <c r="D4" s="43"/>
      <c r="E4" s="43"/>
      <c r="F4" s="43"/>
      <c r="G4" s="43"/>
      <c r="H4" s="43"/>
      <c r="I4" s="43"/>
      <c r="J4" s="43"/>
      <c r="K4" s="43"/>
      <c r="L4" s="43"/>
      <c r="M4" s="43"/>
      <c r="N4" s="43"/>
      <c r="O4" s="43"/>
      <c r="P4" s="43"/>
      <c r="Q4" s="43"/>
      <c r="R4" s="43"/>
    </row>
    <row r="5" spans="1:18" x14ac:dyDescent="0.25">
      <c r="A5" s="15"/>
      <c r="B5" s="45"/>
      <c r="C5" s="45"/>
      <c r="D5" s="45"/>
      <c r="E5" s="45"/>
      <c r="F5" s="45"/>
      <c r="G5" s="45"/>
      <c r="H5" s="45"/>
      <c r="I5" s="45"/>
      <c r="J5" s="45"/>
      <c r="K5" s="45"/>
      <c r="L5" s="45"/>
      <c r="M5" s="45"/>
      <c r="N5" s="45"/>
      <c r="O5" s="45"/>
      <c r="P5" s="45"/>
      <c r="Q5" s="45"/>
      <c r="R5" s="45"/>
    </row>
    <row r="6" spans="1:18" x14ac:dyDescent="0.25">
      <c r="A6" s="15"/>
      <c r="B6" s="85"/>
      <c r="C6" s="85"/>
      <c r="D6" s="85"/>
      <c r="E6" s="85"/>
      <c r="F6" s="85"/>
      <c r="G6" s="85"/>
      <c r="H6" s="85"/>
      <c r="I6" s="85"/>
      <c r="J6" s="85"/>
      <c r="K6" s="85"/>
      <c r="L6" s="85"/>
      <c r="M6" s="85"/>
      <c r="N6" s="85"/>
      <c r="O6" s="85"/>
      <c r="P6" s="85"/>
      <c r="Q6" s="85"/>
      <c r="R6" s="85"/>
    </row>
    <row r="7" spans="1:18" x14ac:dyDescent="0.25">
      <c r="A7" s="15"/>
      <c r="B7" s="115" t="s">
        <v>540</v>
      </c>
      <c r="C7" s="115"/>
      <c r="D7" s="115"/>
      <c r="E7" s="115"/>
      <c r="F7" s="115"/>
      <c r="G7" s="115"/>
      <c r="H7" s="115"/>
      <c r="I7" s="115"/>
      <c r="J7" s="115"/>
      <c r="K7" s="115"/>
      <c r="L7" s="115"/>
      <c r="M7" s="115"/>
      <c r="N7" s="115"/>
      <c r="O7" s="115"/>
      <c r="P7" s="115"/>
      <c r="Q7" s="115"/>
      <c r="R7" s="115"/>
    </row>
    <row r="8" spans="1:18" x14ac:dyDescent="0.25">
      <c r="A8" s="15"/>
      <c r="B8" s="116" t="s">
        <v>541</v>
      </c>
      <c r="C8" s="116"/>
      <c r="D8" s="116"/>
      <c r="E8" s="116"/>
      <c r="F8" s="116"/>
      <c r="G8" s="116"/>
      <c r="H8" s="116"/>
      <c r="I8" s="116"/>
      <c r="J8" s="116"/>
      <c r="K8" s="116"/>
      <c r="L8" s="116"/>
      <c r="M8" s="116"/>
      <c r="N8" s="116"/>
      <c r="O8" s="116"/>
      <c r="P8" s="116"/>
      <c r="Q8" s="116"/>
      <c r="R8" s="116"/>
    </row>
    <row r="9" spans="1:18" x14ac:dyDescent="0.25">
      <c r="A9" s="15"/>
      <c r="B9" s="85"/>
      <c r="C9" s="85"/>
      <c r="D9" s="85"/>
      <c r="E9" s="85"/>
      <c r="F9" s="85"/>
      <c r="G9" s="85"/>
      <c r="H9" s="85"/>
      <c r="I9" s="85"/>
      <c r="J9" s="85"/>
      <c r="K9" s="85"/>
      <c r="L9" s="85"/>
      <c r="M9" s="85"/>
      <c r="N9" s="85"/>
      <c r="O9" s="85"/>
      <c r="P9" s="85"/>
      <c r="Q9" s="85"/>
      <c r="R9" s="85"/>
    </row>
    <row r="10" spans="1:18" ht="15.75" thickBot="1" x14ac:dyDescent="0.3">
      <c r="A10" s="15"/>
      <c r="B10" s="17"/>
      <c r="C10" s="18"/>
      <c r="D10" s="32" t="s">
        <v>278</v>
      </c>
      <c r="E10" s="32"/>
      <c r="F10" s="32"/>
      <c r="G10" s="32"/>
      <c r="H10" s="32"/>
      <c r="I10" s="32"/>
      <c r="J10" s="32"/>
      <c r="K10" s="32"/>
      <c r="L10" s="32"/>
      <c r="M10" s="32"/>
      <c r="N10" s="32"/>
      <c r="O10" s="32"/>
      <c r="P10" s="32"/>
      <c r="Q10" s="32"/>
      <c r="R10" s="18"/>
    </row>
    <row r="11" spans="1:18" x14ac:dyDescent="0.25">
      <c r="A11" s="15"/>
      <c r="B11" s="18"/>
      <c r="C11" s="18"/>
      <c r="D11" s="34"/>
      <c r="E11" s="34"/>
      <c r="F11" s="66"/>
      <c r="G11" s="69" t="s">
        <v>542</v>
      </c>
      <c r="H11" s="69"/>
      <c r="I11" s="66"/>
      <c r="J11" s="69" t="s">
        <v>543</v>
      </c>
      <c r="K11" s="69"/>
      <c r="L11" s="66"/>
      <c r="M11" s="34"/>
      <c r="N11" s="34"/>
      <c r="O11" s="66"/>
      <c r="P11" s="69" t="s">
        <v>417</v>
      </c>
      <c r="Q11" s="69"/>
      <c r="R11" s="18"/>
    </row>
    <row r="12" spans="1:18" ht="15.75" thickBot="1" x14ac:dyDescent="0.3">
      <c r="A12" s="15"/>
      <c r="B12" s="18"/>
      <c r="C12" s="18"/>
      <c r="D12" s="32" t="s">
        <v>544</v>
      </c>
      <c r="E12" s="32"/>
      <c r="F12" s="18"/>
      <c r="G12" s="32" t="s">
        <v>545</v>
      </c>
      <c r="H12" s="32"/>
      <c r="I12" s="18"/>
      <c r="J12" s="32" t="s">
        <v>545</v>
      </c>
      <c r="K12" s="32"/>
      <c r="L12" s="18"/>
      <c r="M12" s="32" t="s">
        <v>546</v>
      </c>
      <c r="N12" s="32"/>
      <c r="O12" s="18"/>
      <c r="P12" s="32" t="s">
        <v>101</v>
      </c>
      <c r="Q12" s="32"/>
      <c r="R12" s="18"/>
    </row>
    <row r="13" spans="1:18" x14ac:dyDescent="0.25">
      <c r="A13" s="15"/>
      <c r="B13" s="55"/>
      <c r="C13" s="17"/>
      <c r="D13" s="62"/>
      <c r="E13" s="62"/>
      <c r="F13" s="17"/>
      <c r="G13" s="62"/>
      <c r="H13" s="62"/>
      <c r="I13" s="17"/>
      <c r="J13" s="62"/>
      <c r="K13" s="62"/>
      <c r="L13" s="17"/>
      <c r="M13" s="62"/>
      <c r="N13" s="62"/>
      <c r="O13" s="17"/>
      <c r="P13" s="62"/>
      <c r="Q13" s="62"/>
      <c r="R13" s="17"/>
    </row>
    <row r="14" spans="1:18" x14ac:dyDescent="0.25">
      <c r="A14" s="15"/>
      <c r="B14" s="97" t="s">
        <v>547</v>
      </c>
      <c r="C14" s="22"/>
      <c r="D14" s="78"/>
      <c r="E14" s="78"/>
      <c r="F14" s="22"/>
      <c r="G14" s="78"/>
      <c r="H14" s="78"/>
      <c r="I14" s="22"/>
      <c r="J14" s="78"/>
      <c r="K14" s="78"/>
      <c r="L14" s="22"/>
      <c r="M14" s="78"/>
      <c r="N14" s="78"/>
      <c r="O14" s="22"/>
      <c r="P14" s="78"/>
      <c r="Q14" s="78"/>
      <c r="R14" s="22"/>
    </row>
    <row r="15" spans="1:18" x14ac:dyDescent="0.25">
      <c r="A15" s="15"/>
      <c r="B15" s="25" t="s">
        <v>33</v>
      </c>
      <c r="C15" s="17"/>
      <c r="D15" s="61"/>
      <c r="E15" s="61"/>
      <c r="F15" s="17"/>
      <c r="G15" s="61"/>
      <c r="H15" s="61"/>
      <c r="I15" s="17"/>
      <c r="J15" s="61"/>
      <c r="K15" s="61"/>
      <c r="L15" s="17"/>
      <c r="M15" s="61"/>
      <c r="N15" s="61"/>
      <c r="O15" s="17"/>
      <c r="P15" s="61"/>
      <c r="Q15" s="61"/>
      <c r="R15" s="17"/>
    </row>
    <row r="16" spans="1:18" x14ac:dyDescent="0.25">
      <c r="A16" s="15"/>
      <c r="B16" s="48" t="s">
        <v>34</v>
      </c>
      <c r="C16" s="22"/>
      <c r="D16" s="23" t="s">
        <v>234</v>
      </c>
      <c r="E16" s="24">
        <v>26335</v>
      </c>
      <c r="F16" s="22"/>
      <c r="G16" s="23" t="s">
        <v>234</v>
      </c>
      <c r="H16" s="24">
        <v>2860</v>
      </c>
      <c r="I16" s="22"/>
      <c r="J16" s="23" t="s">
        <v>234</v>
      </c>
      <c r="K16" s="27">
        <v>802</v>
      </c>
      <c r="L16" s="22"/>
      <c r="M16" s="23" t="s">
        <v>234</v>
      </c>
      <c r="N16" s="27" t="s">
        <v>240</v>
      </c>
      <c r="O16" s="22"/>
      <c r="P16" s="23" t="s">
        <v>234</v>
      </c>
      <c r="Q16" s="24">
        <v>29997</v>
      </c>
      <c r="R16" s="22"/>
    </row>
    <row r="17" spans="1:18" x14ac:dyDescent="0.25">
      <c r="A17" s="15"/>
      <c r="B17" s="53" t="s">
        <v>548</v>
      </c>
      <c r="C17" s="17"/>
      <c r="D17" s="38">
        <v>25953</v>
      </c>
      <c r="E17" s="38"/>
      <c r="F17" s="17"/>
      <c r="G17" s="38">
        <v>215864</v>
      </c>
      <c r="H17" s="38"/>
      <c r="I17" s="17"/>
      <c r="J17" s="40">
        <v>56</v>
      </c>
      <c r="K17" s="40"/>
      <c r="L17" s="17"/>
      <c r="M17" s="40" t="s">
        <v>240</v>
      </c>
      <c r="N17" s="40"/>
      <c r="O17" s="17"/>
      <c r="P17" s="38">
        <v>241873</v>
      </c>
      <c r="Q17" s="38"/>
      <c r="R17" s="17"/>
    </row>
    <row r="18" spans="1:18" x14ac:dyDescent="0.25">
      <c r="A18" s="15"/>
      <c r="B18" s="48" t="s">
        <v>36</v>
      </c>
      <c r="C18" s="22"/>
      <c r="D18" s="51">
        <v>19811</v>
      </c>
      <c r="E18" s="51"/>
      <c r="F18" s="22"/>
      <c r="G18" s="36" t="s">
        <v>240</v>
      </c>
      <c r="H18" s="36"/>
      <c r="I18" s="22"/>
      <c r="J18" s="36" t="s">
        <v>240</v>
      </c>
      <c r="K18" s="36"/>
      <c r="L18" s="22"/>
      <c r="M18" s="36" t="s">
        <v>240</v>
      </c>
      <c r="N18" s="36"/>
      <c r="O18" s="22"/>
      <c r="P18" s="51">
        <v>19811</v>
      </c>
      <c r="Q18" s="51"/>
      <c r="R18" s="22"/>
    </row>
    <row r="19" spans="1:18" x14ac:dyDescent="0.25">
      <c r="A19" s="15"/>
      <c r="B19" s="53" t="s">
        <v>37</v>
      </c>
      <c r="C19" s="17"/>
      <c r="D19" s="38">
        <v>4592</v>
      </c>
      <c r="E19" s="38"/>
      <c r="F19" s="17"/>
      <c r="G19" s="38">
        <v>2237</v>
      </c>
      <c r="H19" s="38"/>
      <c r="I19" s="17"/>
      <c r="J19" s="40">
        <v>23</v>
      </c>
      <c r="K19" s="40"/>
      <c r="L19" s="17"/>
      <c r="M19" s="40" t="s">
        <v>240</v>
      </c>
      <c r="N19" s="40"/>
      <c r="O19" s="17"/>
      <c r="P19" s="38">
        <v>6852</v>
      </c>
      <c r="Q19" s="38"/>
      <c r="R19" s="17"/>
    </row>
    <row r="20" spans="1:18" ht="26.25" thickBot="1" x14ac:dyDescent="0.3">
      <c r="A20" s="15"/>
      <c r="B20" s="48" t="s">
        <v>38</v>
      </c>
      <c r="C20" s="22"/>
      <c r="D20" s="42">
        <v>10793</v>
      </c>
      <c r="E20" s="42"/>
      <c r="F20" s="22"/>
      <c r="G20" s="42">
        <v>8765</v>
      </c>
      <c r="H20" s="42"/>
      <c r="I20" s="22"/>
      <c r="J20" s="39">
        <v>20</v>
      </c>
      <c r="K20" s="39"/>
      <c r="L20" s="22"/>
      <c r="M20" s="39" t="s">
        <v>240</v>
      </c>
      <c r="N20" s="39"/>
      <c r="O20" s="22"/>
      <c r="P20" s="42">
        <v>19578</v>
      </c>
      <c r="Q20" s="42"/>
      <c r="R20" s="22"/>
    </row>
    <row r="21" spans="1:18" x14ac:dyDescent="0.25">
      <c r="A21" s="15"/>
      <c r="B21" s="75" t="s">
        <v>39</v>
      </c>
      <c r="C21" s="17"/>
      <c r="D21" s="64">
        <v>87484</v>
      </c>
      <c r="E21" s="64"/>
      <c r="F21" s="17"/>
      <c r="G21" s="64">
        <v>229726</v>
      </c>
      <c r="H21" s="64"/>
      <c r="I21" s="17"/>
      <c r="J21" s="41">
        <v>901</v>
      </c>
      <c r="K21" s="41"/>
      <c r="L21" s="17"/>
      <c r="M21" s="41" t="s">
        <v>240</v>
      </c>
      <c r="N21" s="41"/>
      <c r="O21" s="17"/>
      <c r="P21" s="64">
        <v>318111</v>
      </c>
      <c r="Q21" s="64"/>
      <c r="R21" s="17"/>
    </row>
    <row r="22" spans="1:18" x14ac:dyDescent="0.25">
      <c r="A22" s="15"/>
      <c r="B22" s="106"/>
      <c r="C22" s="22"/>
      <c r="D22" s="78"/>
      <c r="E22" s="78"/>
      <c r="F22" s="22"/>
      <c r="G22" s="78"/>
      <c r="H22" s="78"/>
      <c r="I22" s="22"/>
      <c r="J22" s="78"/>
      <c r="K22" s="78"/>
      <c r="L22" s="22"/>
      <c r="M22" s="78"/>
      <c r="N22" s="78"/>
      <c r="O22" s="22"/>
      <c r="P22" s="78"/>
      <c r="Q22" s="78"/>
      <c r="R22" s="22"/>
    </row>
    <row r="23" spans="1:18" x14ac:dyDescent="0.25">
      <c r="A23" s="15"/>
      <c r="B23" s="25" t="s">
        <v>40</v>
      </c>
      <c r="C23" s="17"/>
      <c r="D23" s="38">
        <v>50854</v>
      </c>
      <c r="E23" s="38"/>
      <c r="F23" s="17"/>
      <c r="G23" s="38">
        <v>50160</v>
      </c>
      <c r="H23" s="38"/>
      <c r="I23" s="17"/>
      <c r="J23" s="40">
        <v>7</v>
      </c>
      <c r="K23" s="40"/>
      <c r="L23" s="17"/>
      <c r="M23" s="40" t="s">
        <v>240</v>
      </c>
      <c r="N23" s="40"/>
      <c r="O23" s="17"/>
      <c r="P23" s="38">
        <v>101021</v>
      </c>
      <c r="Q23" s="38"/>
      <c r="R23" s="17"/>
    </row>
    <row r="24" spans="1:18" x14ac:dyDescent="0.25">
      <c r="A24" s="15"/>
      <c r="B24" s="21" t="s">
        <v>41</v>
      </c>
      <c r="C24" s="22"/>
      <c r="D24" s="51">
        <v>303270</v>
      </c>
      <c r="E24" s="51"/>
      <c r="F24" s="22"/>
      <c r="G24" s="36">
        <v>27</v>
      </c>
      <c r="H24" s="36"/>
      <c r="I24" s="22"/>
      <c r="J24" s="51">
        <v>5053</v>
      </c>
      <c r="K24" s="51"/>
      <c r="L24" s="22"/>
      <c r="M24" s="36" t="s">
        <v>240</v>
      </c>
      <c r="N24" s="36"/>
      <c r="O24" s="22"/>
      <c r="P24" s="51">
        <v>308350</v>
      </c>
      <c r="Q24" s="51"/>
      <c r="R24" s="22"/>
    </row>
    <row r="25" spans="1:18" x14ac:dyDescent="0.25">
      <c r="A25" s="15"/>
      <c r="B25" s="25" t="s">
        <v>42</v>
      </c>
      <c r="C25" s="17"/>
      <c r="D25" s="38">
        <v>297535</v>
      </c>
      <c r="E25" s="38"/>
      <c r="F25" s="17"/>
      <c r="G25" s="38">
        <v>36078</v>
      </c>
      <c r="H25" s="38"/>
      <c r="I25" s="17"/>
      <c r="J25" s="40" t="s">
        <v>240</v>
      </c>
      <c r="K25" s="40"/>
      <c r="L25" s="17"/>
      <c r="M25" s="40" t="s">
        <v>240</v>
      </c>
      <c r="N25" s="40"/>
      <c r="O25" s="17"/>
      <c r="P25" s="38">
        <v>333613</v>
      </c>
      <c r="Q25" s="38"/>
      <c r="R25" s="17"/>
    </row>
    <row r="26" spans="1:18" x14ac:dyDescent="0.25">
      <c r="A26" s="15"/>
      <c r="B26" s="21" t="s">
        <v>549</v>
      </c>
      <c r="C26" s="22"/>
      <c r="D26" s="36" t="s">
        <v>240</v>
      </c>
      <c r="E26" s="36"/>
      <c r="F26" s="22"/>
      <c r="G26" s="51">
        <v>695097</v>
      </c>
      <c r="H26" s="51"/>
      <c r="I26" s="22"/>
      <c r="J26" s="51">
        <v>68427</v>
      </c>
      <c r="K26" s="51"/>
      <c r="L26" s="22"/>
      <c r="M26" s="36" t="s">
        <v>550</v>
      </c>
      <c r="N26" s="36"/>
      <c r="O26" s="23" t="s">
        <v>237</v>
      </c>
      <c r="P26" s="36" t="s">
        <v>240</v>
      </c>
      <c r="Q26" s="36"/>
      <c r="R26" s="22"/>
    </row>
    <row r="27" spans="1:18" x14ac:dyDescent="0.25">
      <c r="A27" s="15"/>
      <c r="B27" s="25" t="s">
        <v>551</v>
      </c>
      <c r="C27" s="17"/>
      <c r="D27" s="38">
        <v>990793</v>
      </c>
      <c r="E27" s="38"/>
      <c r="F27" s="17"/>
      <c r="G27" s="38">
        <v>37913</v>
      </c>
      <c r="H27" s="38"/>
      <c r="I27" s="17"/>
      <c r="J27" s="40" t="s">
        <v>240</v>
      </c>
      <c r="K27" s="40"/>
      <c r="L27" s="17"/>
      <c r="M27" s="40" t="s">
        <v>552</v>
      </c>
      <c r="N27" s="40"/>
      <c r="O27" s="13" t="s">
        <v>237</v>
      </c>
      <c r="P27" s="40" t="s">
        <v>240</v>
      </c>
      <c r="Q27" s="40"/>
      <c r="R27" s="17"/>
    </row>
    <row r="28" spans="1:18" ht="15.75" thickBot="1" x14ac:dyDescent="0.3">
      <c r="A28" s="15"/>
      <c r="B28" s="21" t="s">
        <v>43</v>
      </c>
      <c r="C28" s="22"/>
      <c r="D28" s="42">
        <v>18746</v>
      </c>
      <c r="E28" s="42"/>
      <c r="F28" s="22"/>
      <c r="G28" s="42">
        <v>6436</v>
      </c>
      <c r="H28" s="42"/>
      <c r="I28" s="22"/>
      <c r="J28" s="39" t="s">
        <v>240</v>
      </c>
      <c r="K28" s="39"/>
      <c r="L28" s="22"/>
      <c r="M28" s="39" t="s">
        <v>240</v>
      </c>
      <c r="N28" s="39"/>
      <c r="O28" s="22"/>
      <c r="P28" s="42">
        <v>25182</v>
      </c>
      <c r="Q28" s="42"/>
      <c r="R28" s="22"/>
    </row>
    <row r="29" spans="1:18" ht="15.75" thickBot="1" x14ac:dyDescent="0.3">
      <c r="A29" s="15"/>
      <c r="B29" s="56"/>
      <c r="C29" s="17"/>
      <c r="D29" s="30" t="s">
        <v>234</v>
      </c>
      <c r="E29" s="54">
        <v>1748682</v>
      </c>
      <c r="F29" s="17"/>
      <c r="G29" s="30" t="s">
        <v>234</v>
      </c>
      <c r="H29" s="54">
        <v>1055437</v>
      </c>
      <c r="I29" s="17"/>
      <c r="J29" s="30" t="s">
        <v>234</v>
      </c>
      <c r="K29" s="54">
        <v>74388</v>
      </c>
      <c r="L29" s="17"/>
      <c r="M29" s="30" t="s">
        <v>234</v>
      </c>
      <c r="N29" s="105" t="s">
        <v>553</v>
      </c>
      <c r="O29" s="13" t="s">
        <v>237</v>
      </c>
      <c r="P29" s="30" t="s">
        <v>234</v>
      </c>
      <c r="Q29" s="54">
        <v>1086277</v>
      </c>
      <c r="R29" s="17"/>
    </row>
    <row r="30" spans="1:18" ht="15.75" thickTop="1" x14ac:dyDescent="0.25">
      <c r="A30" s="15"/>
      <c r="B30" s="76"/>
      <c r="C30" s="22"/>
      <c r="D30" s="109"/>
      <c r="E30" s="109"/>
      <c r="F30" s="22"/>
      <c r="G30" s="109"/>
      <c r="H30" s="109"/>
      <c r="I30" s="22"/>
      <c r="J30" s="109"/>
      <c r="K30" s="109"/>
      <c r="L30" s="22"/>
      <c r="M30" s="109"/>
      <c r="N30" s="109"/>
      <c r="O30" s="22"/>
      <c r="P30" s="109"/>
      <c r="Q30" s="109"/>
      <c r="R30" s="22"/>
    </row>
    <row r="31" spans="1:18" ht="25.5" x14ac:dyDescent="0.25">
      <c r="A31" s="15"/>
      <c r="B31" s="107" t="s">
        <v>554</v>
      </c>
      <c r="C31" s="17"/>
      <c r="D31" s="61"/>
      <c r="E31" s="61"/>
      <c r="F31" s="17"/>
      <c r="G31" s="61"/>
      <c r="H31" s="61"/>
      <c r="I31" s="17"/>
      <c r="J31" s="61"/>
      <c r="K31" s="61"/>
      <c r="L31" s="17"/>
      <c r="M31" s="61"/>
      <c r="N31" s="61"/>
      <c r="O31" s="17"/>
      <c r="P31" s="61"/>
      <c r="Q31" s="61"/>
      <c r="R31" s="17"/>
    </row>
    <row r="32" spans="1:18" x14ac:dyDescent="0.25">
      <c r="A32" s="15"/>
      <c r="B32" s="21" t="s">
        <v>45</v>
      </c>
      <c r="C32" s="22"/>
      <c r="D32" s="78"/>
      <c r="E32" s="78"/>
      <c r="F32" s="22"/>
      <c r="G32" s="78"/>
      <c r="H32" s="78"/>
      <c r="I32" s="22"/>
      <c r="J32" s="78"/>
      <c r="K32" s="78"/>
      <c r="L32" s="22"/>
      <c r="M32" s="78"/>
      <c r="N32" s="78"/>
      <c r="O32" s="22"/>
      <c r="P32" s="78"/>
      <c r="Q32" s="78"/>
      <c r="R32" s="22"/>
    </row>
    <row r="33" spans="1:18" x14ac:dyDescent="0.25">
      <c r="A33" s="15"/>
      <c r="B33" s="53" t="s">
        <v>46</v>
      </c>
      <c r="C33" s="17"/>
      <c r="D33" s="13" t="s">
        <v>234</v>
      </c>
      <c r="E33" s="26">
        <v>17851</v>
      </c>
      <c r="F33" s="17"/>
      <c r="G33" s="13" t="s">
        <v>234</v>
      </c>
      <c r="H33" s="26">
        <v>16210</v>
      </c>
      <c r="I33" s="17"/>
      <c r="J33" s="13" t="s">
        <v>234</v>
      </c>
      <c r="K33" s="29">
        <v>28</v>
      </c>
      <c r="L33" s="17"/>
      <c r="M33" s="13" t="s">
        <v>234</v>
      </c>
      <c r="N33" s="29" t="s">
        <v>240</v>
      </c>
      <c r="O33" s="17"/>
      <c r="P33" s="13" t="s">
        <v>234</v>
      </c>
      <c r="Q33" s="26">
        <v>34089</v>
      </c>
      <c r="R33" s="17"/>
    </row>
    <row r="34" spans="1:18" x14ac:dyDescent="0.25">
      <c r="A34" s="15"/>
      <c r="B34" s="48" t="s">
        <v>47</v>
      </c>
      <c r="C34" s="22"/>
      <c r="D34" s="51">
        <v>61175</v>
      </c>
      <c r="E34" s="51"/>
      <c r="F34" s="22"/>
      <c r="G34" s="51">
        <v>58950</v>
      </c>
      <c r="H34" s="51"/>
      <c r="I34" s="22"/>
      <c r="J34" s="36">
        <v>678</v>
      </c>
      <c r="K34" s="36"/>
      <c r="L34" s="22"/>
      <c r="M34" s="36" t="s">
        <v>240</v>
      </c>
      <c r="N34" s="36"/>
      <c r="O34" s="22"/>
      <c r="P34" s="51">
        <v>120803</v>
      </c>
      <c r="Q34" s="51"/>
      <c r="R34" s="22"/>
    </row>
    <row r="35" spans="1:18" x14ac:dyDescent="0.25">
      <c r="A35" s="15"/>
      <c r="B35" s="53" t="s">
        <v>48</v>
      </c>
      <c r="C35" s="17"/>
      <c r="D35" s="38">
        <v>13125</v>
      </c>
      <c r="E35" s="38"/>
      <c r="F35" s="17"/>
      <c r="G35" s="38">
        <v>1166</v>
      </c>
      <c r="H35" s="38"/>
      <c r="I35" s="17"/>
      <c r="J35" s="40" t="s">
        <v>240</v>
      </c>
      <c r="K35" s="40"/>
      <c r="L35" s="17"/>
      <c r="M35" s="40" t="s">
        <v>240</v>
      </c>
      <c r="N35" s="40"/>
      <c r="O35" s="17"/>
      <c r="P35" s="38">
        <v>14291</v>
      </c>
      <c r="Q35" s="38"/>
      <c r="R35" s="17"/>
    </row>
    <row r="36" spans="1:18" ht="25.5" x14ac:dyDescent="0.25">
      <c r="A36" s="15"/>
      <c r="B36" s="48" t="s">
        <v>49</v>
      </c>
      <c r="C36" s="22"/>
      <c r="D36" s="36" t="s">
        <v>240</v>
      </c>
      <c r="E36" s="36"/>
      <c r="F36" s="22"/>
      <c r="G36" s="51">
        <v>6516</v>
      </c>
      <c r="H36" s="51"/>
      <c r="I36" s="22"/>
      <c r="J36" s="36" t="s">
        <v>240</v>
      </c>
      <c r="K36" s="36"/>
      <c r="L36" s="22"/>
      <c r="M36" s="36" t="s">
        <v>240</v>
      </c>
      <c r="N36" s="36"/>
      <c r="O36" s="22"/>
      <c r="P36" s="51">
        <v>6516</v>
      </c>
      <c r="Q36" s="51"/>
      <c r="R36" s="22"/>
    </row>
    <row r="37" spans="1:18" ht="15.75" thickBot="1" x14ac:dyDescent="0.3">
      <c r="A37" s="15"/>
      <c r="B37" s="53" t="s">
        <v>50</v>
      </c>
      <c r="C37" s="17"/>
      <c r="D37" s="52" t="s">
        <v>240</v>
      </c>
      <c r="E37" s="52"/>
      <c r="F37" s="17"/>
      <c r="G37" s="52" t="s">
        <v>240</v>
      </c>
      <c r="H37" s="52"/>
      <c r="I37" s="17"/>
      <c r="J37" s="52" t="s">
        <v>240</v>
      </c>
      <c r="K37" s="52"/>
      <c r="L37" s="17"/>
      <c r="M37" s="52" t="s">
        <v>240</v>
      </c>
      <c r="N37" s="52"/>
      <c r="O37" s="17"/>
      <c r="P37" s="52" t="s">
        <v>240</v>
      </c>
      <c r="Q37" s="52"/>
      <c r="R37" s="17"/>
    </row>
    <row r="38" spans="1:18" x14ac:dyDescent="0.25">
      <c r="A38" s="15"/>
      <c r="B38" s="74" t="s">
        <v>51</v>
      </c>
      <c r="C38" s="22"/>
      <c r="D38" s="95">
        <v>92151</v>
      </c>
      <c r="E38" s="95"/>
      <c r="F38" s="22"/>
      <c r="G38" s="95">
        <v>82842</v>
      </c>
      <c r="H38" s="95"/>
      <c r="I38" s="22"/>
      <c r="J38" s="37">
        <v>706</v>
      </c>
      <c r="K38" s="37"/>
      <c r="L38" s="22"/>
      <c r="M38" s="37" t="s">
        <v>240</v>
      </c>
      <c r="N38" s="37"/>
      <c r="O38" s="22"/>
      <c r="P38" s="95">
        <v>175699</v>
      </c>
      <c r="Q38" s="95"/>
      <c r="R38" s="22"/>
    </row>
    <row r="39" spans="1:18" x14ac:dyDescent="0.25">
      <c r="A39" s="15"/>
      <c r="B39" s="108"/>
      <c r="C39" s="17"/>
      <c r="D39" s="61"/>
      <c r="E39" s="61"/>
      <c r="F39" s="17"/>
      <c r="G39" s="61"/>
      <c r="H39" s="61"/>
      <c r="I39" s="17"/>
      <c r="J39" s="61"/>
      <c r="K39" s="61"/>
      <c r="L39" s="17"/>
      <c r="M39" s="61"/>
      <c r="N39" s="61"/>
      <c r="O39" s="17"/>
      <c r="P39" s="61"/>
      <c r="Q39" s="61"/>
      <c r="R39" s="17"/>
    </row>
    <row r="40" spans="1:18" x14ac:dyDescent="0.25">
      <c r="A40" s="15"/>
      <c r="B40" s="21" t="s">
        <v>549</v>
      </c>
      <c r="C40" s="22"/>
      <c r="D40" s="51">
        <v>761430</v>
      </c>
      <c r="E40" s="51"/>
      <c r="F40" s="22"/>
      <c r="G40" s="36" t="s">
        <v>240</v>
      </c>
      <c r="H40" s="36"/>
      <c r="I40" s="22"/>
      <c r="J40" s="36" t="s">
        <v>240</v>
      </c>
      <c r="K40" s="36"/>
      <c r="L40" s="22"/>
      <c r="M40" s="36" t="s">
        <v>555</v>
      </c>
      <c r="N40" s="36"/>
      <c r="O40" s="23" t="s">
        <v>237</v>
      </c>
      <c r="P40" s="36" t="s">
        <v>240</v>
      </c>
      <c r="Q40" s="36"/>
      <c r="R40" s="22"/>
    </row>
    <row r="41" spans="1:18" x14ac:dyDescent="0.25">
      <c r="A41" s="15"/>
      <c r="B41" s="25" t="s">
        <v>52</v>
      </c>
      <c r="C41" s="17"/>
      <c r="D41" s="38">
        <v>38508</v>
      </c>
      <c r="E41" s="38"/>
      <c r="F41" s="17"/>
      <c r="G41" s="40">
        <v>635</v>
      </c>
      <c r="H41" s="40"/>
      <c r="I41" s="17"/>
      <c r="J41" s="40" t="s">
        <v>240</v>
      </c>
      <c r="K41" s="40"/>
      <c r="L41" s="17"/>
      <c r="M41" s="40" t="s">
        <v>240</v>
      </c>
      <c r="N41" s="40"/>
      <c r="O41" s="17"/>
      <c r="P41" s="38">
        <v>39143</v>
      </c>
      <c r="Q41" s="38"/>
      <c r="R41" s="17"/>
    </row>
    <row r="42" spans="1:18" x14ac:dyDescent="0.25">
      <c r="A42" s="15"/>
      <c r="B42" s="21" t="s">
        <v>53</v>
      </c>
      <c r="C42" s="22"/>
      <c r="D42" s="51">
        <v>344388</v>
      </c>
      <c r="E42" s="51"/>
      <c r="F42" s="22"/>
      <c r="G42" s="51">
        <v>1118</v>
      </c>
      <c r="H42" s="51"/>
      <c r="I42" s="22"/>
      <c r="J42" s="36" t="s">
        <v>240</v>
      </c>
      <c r="K42" s="36"/>
      <c r="L42" s="22"/>
      <c r="M42" s="36" t="s">
        <v>240</v>
      </c>
      <c r="N42" s="36"/>
      <c r="O42" s="22"/>
      <c r="P42" s="51">
        <v>345506</v>
      </c>
      <c r="Q42" s="51"/>
      <c r="R42" s="22"/>
    </row>
    <row r="43" spans="1:18" x14ac:dyDescent="0.25">
      <c r="A43" s="15"/>
      <c r="B43" s="25" t="s">
        <v>54</v>
      </c>
      <c r="C43" s="17"/>
      <c r="D43" s="40" t="s">
        <v>240</v>
      </c>
      <c r="E43" s="40"/>
      <c r="F43" s="17"/>
      <c r="G43" s="38">
        <v>13724</v>
      </c>
      <c r="H43" s="38"/>
      <c r="I43" s="17"/>
      <c r="J43" s="40" t="s">
        <v>240</v>
      </c>
      <c r="K43" s="40"/>
      <c r="L43" s="17"/>
      <c r="M43" s="40" t="s">
        <v>240</v>
      </c>
      <c r="N43" s="40"/>
      <c r="O43" s="17"/>
      <c r="P43" s="38">
        <v>13724</v>
      </c>
      <c r="Q43" s="38"/>
      <c r="R43" s="17"/>
    </row>
    <row r="44" spans="1:18" ht="15.75" thickBot="1" x14ac:dyDescent="0.3">
      <c r="A44" s="15"/>
      <c r="B44" s="21" t="s">
        <v>36</v>
      </c>
      <c r="C44" s="22"/>
      <c r="D44" s="42">
        <v>116084</v>
      </c>
      <c r="E44" s="42"/>
      <c r="F44" s="22"/>
      <c r="G44" s="39" t="s">
        <v>240</v>
      </c>
      <c r="H44" s="39"/>
      <c r="I44" s="22"/>
      <c r="J44" s="39" t="s">
        <v>240</v>
      </c>
      <c r="K44" s="39"/>
      <c r="L44" s="22"/>
      <c r="M44" s="39" t="s">
        <v>240</v>
      </c>
      <c r="N44" s="39"/>
      <c r="O44" s="22"/>
      <c r="P44" s="42">
        <v>116084</v>
      </c>
      <c r="Q44" s="42"/>
      <c r="R44" s="22"/>
    </row>
    <row r="45" spans="1:18" x14ac:dyDescent="0.25">
      <c r="A45" s="15"/>
      <c r="B45" s="75" t="s">
        <v>55</v>
      </c>
      <c r="C45" s="17"/>
      <c r="D45" s="64">
        <v>1352561</v>
      </c>
      <c r="E45" s="64"/>
      <c r="F45" s="17"/>
      <c r="G45" s="64">
        <v>98319</v>
      </c>
      <c r="H45" s="64"/>
      <c r="I45" s="17"/>
      <c r="J45" s="41">
        <v>706</v>
      </c>
      <c r="K45" s="41"/>
      <c r="L45" s="17"/>
      <c r="M45" s="41" t="s">
        <v>555</v>
      </c>
      <c r="N45" s="41"/>
      <c r="O45" s="13" t="s">
        <v>237</v>
      </c>
      <c r="P45" s="64">
        <v>690156</v>
      </c>
      <c r="Q45" s="64"/>
      <c r="R45" s="17"/>
    </row>
    <row r="46" spans="1:18" x14ac:dyDescent="0.25">
      <c r="A46" s="15"/>
      <c r="B46" s="73"/>
      <c r="C46" s="22"/>
      <c r="D46" s="78"/>
      <c r="E46" s="78"/>
      <c r="F46" s="22"/>
      <c r="G46" s="78"/>
      <c r="H46" s="78"/>
      <c r="I46" s="22"/>
      <c r="J46" s="78"/>
      <c r="K46" s="78"/>
      <c r="L46" s="22"/>
      <c r="M46" s="78"/>
      <c r="N46" s="78"/>
      <c r="O46" s="22"/>
      <c r="P46" s="78"/>
      <c r="Q46" s="78"/>
      <c r="R46" s="22"/>
    </row>
    <row r="47" spans="1:18" x14ac:dyDescent="0.25">
      <c r="A47" s="15"/>
      <c r="B47" s="25" t="s">
        <v>556</v>
      </c>
      <c r="C47" s="17"/>
      <c r="D47" s="40" t="s">
        <v>240</v>
      </c>
      <c r="E47" s="40"/>
      <c r="F47" s="17"/>
      <c r="G47" s="40" t="s">
        <v>240</v>
      </c>
      <c r="H47" s="40"/>
      <c r="I47" s="17"/>
      <c r="J47" s="40" t="s">
        <v>240</v>
      </c>
      <c r="K47" s="40"/>
      <c r="L47" s="17"/>
      <c r="M47" s="40" t="s">
        <v>240</v>
      </c>
      <c r="N47" s="40"/>
      <c r="O47" s="17"/>
      <c r="P47" s="40" t="s">
        <v>240</v>
      </c>
      <c r="Q47" s="40"/>
      <c r="R47" s="17"/>
    </row>
    <row r="48" spans="1:18" x14ac:dyDescent="0.25">
      <c r="A48" s="15"/>
      <c r="B48" s="21" t="s">
        <v>60</v>
      </c>
      <c r="C48" s="22"/>
      <c r="D48" s="51">
        <v>247053</v>
      </c>
      <c r="E48" s="51"/>
      <c r="F48" s="22"/>
      <c r="G48" s="51">
        <v>478422</v>
      </c>
      <c r="H48" s="51"/>
      <c r="I48" s="22"/>
      <c r="J48" s="51">
        <v>121814</v>
      </c>
      <c r="K48" s="51"/>
      <c r="L48" s="22"/>
      <c r="M48" s="36" t="s">
        <v>557</v>
      </c>
      <c r="N48" s="36"/>
      <c r="O48" s="23" t="s">
        <v>237</v>
      </c>
      <c r="P48" s="51">
        <v>247053</v>
      </c>
      <c r="Q48" s="51"/>
      <c r="R48" s="22"/>
    </row>
    <row r="49" spans="1:18" x14ac:dyDescent="0.25">
      <c r="A49" s="15"/>
      <c r="B49" s="25" t="s">
        <v>61</v>
      </c>
      <c r="C49" s="17"/>
      <c r="D49" s="38">
        <v>149617</v>
      </c>
      <c r="E49" s="38"/>
      <c r="F49" s="17"/>
      <c r="G49" s="38">
        <v>478714</v>
      </c>
      <c r="H49" s="38"/>
      <c r="I49" s="17"/>
      <c r="J49" s="40" t="s">
        <v>558</v>
      </c>
      <c r="K49" s="40"/>
      <c r="L49" s="13" t="s">
        <v>237</v>
      </c>
      <c r="M49" s="40" t="s">
        <v>559</v>
      </c>
      <c r="N49" s="40"/>
      <c r="O49" s="13" t="s">
        <v>237</v>
      </c>
      <c r="P49" s="38">
        <v>149617</v>
      </c>
      <c r="Q49" s="38"/>
      <c r="R49" s="17"/>
    </row>
    <row r="50" spans="1:18" ht="27" thickBot="1" x14ac:dyDescent="0.3">
      <c r="A50" s="15"/>
      <c r="B50" s="21" t="s">
        <v>62</v>
      </c>
      <c r="C50" s="22"/>
      <c r="D50" s="39" t="s">
        <v>560</v>
      </c>
      <c r="E50" s="39"/>
      <c r="F50" s="23" t="s">
        <v>237</v>
      </c>
      <c r="G50" s="39" t="s">
        <v>561</v>
      </c>
      <c r="H50" s="39"/>
      <c r="I50" s="23" t="s">
        <v>237</v>
      </c>
      <c r="J50" s="39" t="s">
        <v>562</v>
      </c>
      <c r="K50" s="39"/>
      <c r="L50" s="23" t="s">
        <v>237</v>
      </c>
      <c r="M50" s="39">
        <v>972</v>
      </c>
      <c r="N50" s="39"/>
      <c r="O50" s="22"/>
      <c r="P50" s="39" t="s">
        <v>560</v>
      </c>
      <c r="Q50" s="39"/>
      <c r="R50" s="23" t="s">
        <v>237</v>
      </c>
    </row>
    <row r="51" spans="1:18" ht="26.25" x14ac:dyDescent="0.25">
      <c r="A51" s="15"/>
      <c r="B51" s="75" t="s">
        <v>563</v>
      </c>
      <c r="C51" s="17"/>
      <c r="D51" s="64">
        <v>396121</v>
      </c>
      <c r="E51" s="64"/>
      <c r="F51" s="17"/>
      <c r="G51" s="64">
        <v>957118</v>
      </c>
      <c r="H51" s="64"/>
      <c r="I51" s="17"/>
      <c r="J51" s="64">
        <v>73682</v>
      </c>
      <c r="K51" s="64"/>
      <c r="L51" s="17"/>
      <c r="M51" s="41" t="s">
        <v>564</v>
      </c>
      <c r="N51" s="41"/>
      <c r="O51" s="13" t="s">
        <v>237</v>
      </c>
      <c r="P51" s="64">
        <v>396121</v>
      </c>
      <c r="Q51" s="64"/>
      <c r="R51" s="17"/>
    </row>
    <row r="52" spans="1:18" x14ac:dyDescent="0.25">
      <c r="A52" s="15"/>
      <c r="B52" s="106"/>
      <c r="C52" s="22"/>
      <c r="D52" s="78"/>
      <c r="E52" s="78"/>
      <c r="F52" s="22"/>
      <c r="G52" s="78"/>
      <c r="H52" s="78"/>
      <c r="I52" s="22"/>
      <c r="J52" s="78"/>
      <c r="K52" s="78"/>
      <c r="L52" s="22"/>
      <c r="M52" s="78"/>
      <c r="N52" s="78"/>
      <c r="O52" s="22"/>
      <c r="P52" s="78"/>
      <c r="Q52" s="78"/>
      <c r="R52" s="22"/>
    </row>
    <row r="53" spans="1:18" ht="15.75" thickBot="1" x14ac:dyDescent="0.3">
      <c r="A53" s="15"/>
      <c r="B53" s="25" t="s">
        <v>64</v>
      </c>
      <c r="C53" s="17"/>
      <c r="D53" s="52" t="s">
        <v>240</v>
      </c>
      <c r="E53" s="52"/>
      <c r="F53" s="17"/>
      <c r="G53" s="52" t="s">
        <v>240</v>
      </c>
      <c r="H53" s="52"/>
      <c r="I53" s="17"/>
      <c r="J53" s="52" t="s">
        <v>240</v>
      </c>
      <c r="K53" s="52"/>
      <c r="L53" s="17"/>
      <c r="M53" s="52" t="s">
        <v>240</v>
      </c>
      <c r="N53" s="52"/>
      <c r="O53" s="17"/>
      <c r="P53" s="52" t="s">
        <v>240</v>
      </c>
      <c r="Q53" s="52"/>
      <c r="R53" s="17"/>
    </row>
    <row r="54" spans="1:18" x14ac:dyDescent="0.25">
      <c r="A54" s="15"/>
      <c r="B54" s="73"/>
      <c r="C54" s="22"/>
      <c r="D54" s="81"/>
      <c r="E54" s="81"/>
      <c r="F54" s="22"/>
      <c r="G54" s="81"/>
      <c r="H54" s="81"/>
      <c r="I54" s="22"/>
      <c r="J54" s="81"/>
      <c r="K54" s="81"/>
      <c r="L54" s="22"/>
      <c r="M54" s="81"/>
      <c r="N54" s="81"/>
      <c r="O54" s="22"/>
      <c r="P54" s="81"/>
      <c r="Q54" s="81"/>
      <c r="R54" s="22"/>
    </row>
    <row r="55" spans="1:18" ht="15.75" thickBot="1" x14ac:dyDescent="0.3">
      <c r="A55" s="15"/>
      <c r="B55" s="75" t="s">
        <v>565</v>
      </c>
      <c r="C55" s="17"/>
      <c r="D55" s="35">
        <v>396121</v>
      </c>
      <c r="E55" s="35"/>
      <c r="F55" s="17"/>
      <c r="G55" s="35">
        <v>957118</v>
      </c>
      <c r="H55" s="35"/>
      <c r="I55" s="17"/>
      <c r="J55" s="35">
        <v>73682</v>
      </c>
      <c r="K55" s="35"/>
      <c r="L55" s="17"/>
      <c r="M55" s="52" t="s">
        <v>564</v>
      </c>
      <c r="N55" s="52"/>
      <c r="O55" s="13" t="s">
        <v>237</v>
      </c>
      <c r="P55" s="35">
        <v>396121</v>
      </c>
      <c r="Q55" s="35"/>
      <c r="R55" s="17"/>
    </row>
    <row r="56" spans="1:18" ht="15.75" thickBot="1" x14ac:dyDescent="0.3">
      <c r="A56" s="15"/>
      <c r="B56" s="73"/>
      <c r="C56" s="22"/>
      <c r="D56" s="49" t="s">
        <v>234</v>
      </c>
      <c r="E56" s="50">
        <v>1748682</v>
      </c>
      <c r="F56" s="22"/>
      <c r="G56" s="49" t="s">
        <v>234</v>
      </c>
      <c r="H56" s="50">
        <v>1055437</v>
      </c>
      <c r="I56" s="22"/>
      <c r="J56" s="49" t="s">
        <v>234</v>
      </c>
      <c r="K56" s="50">
        <v>74388</v>
      </c>
      <c r="L56" s="22"/>
      <c r="M56" s="49" t="s">
        <v>234</v>
      </c>
      <c r="N56" s="83" t="s">
        <v>553</v>
      </c>
      <c r="O56" s="23" t="s">
        <v>237</v>
      </c>
      <c r="P56" s="49" t="s">
        <v>234</v>
      </c>
      <c r="Q56" s="50">
        <v>1086277</v>
      </c>
      <c r="R56" s="22"/>
    </row>
    <row r="57" spans="1:18" ht="15.75" thickTop="1" x14ac:dyDescent="0.25">
      <c r="A57" s="15"/>
      <c r="B57" s="85"/>
      <c r="C57" s="85"/>
      <c r="D57" s="85"/>
      <c r="E57" s="85"/>
      <c r="F57" s="85"/>
      <c r="G57" s="85"/>
      <c r="H57" s="85"/>
      <c r="I57" s="85"/>
      <c r="J57" s="85"/>
      <c r="K57" s="85"/>
      <c r="L57" s="85"/>
      <c r="M57" s="85"/>
      <c r="N57" s="85"/>
      <c r="O57" s="85"/>
      <c r="P57" s="85"/>
      <c r="Q57" s="85"/>
      <c r="R57" s="85"/>
    </row>
    <row r="58" spans="1:18" ht="15.75" thickBot="1" x14ac:dyDescent="0.3">
      <c r="A58" s="15"/>
      <c r="B58" s="17"/>
      <c r="C58" s="18"/>
      <c r="D58" s="32" t="s">
        <v>279</v>
      </c>
      <c r="E58" s="32"/>
      <c r="F58" s="32"/>
      <c r="G58" s="32"/>
      <c r="H58" s="32"/>
      <c r="I58" s="32"/>
      <c r="J58" s="32"/>
      <c r="K58" s="32"/>
      <c r="L58" s="32"/>
      <c r="M58" s="32"/>
      <c r="N58" s="32"/>
      <c r="O58" s="32"/>
      <c r="P58" s="32"/>
      <c r="Q58" s="32"/>
      <c r="R58" s="18"/>
    </row>
    <row r="59" spans="1:18" x14ac:dyDescent="0.25">
      <c r="A59" s="15"/>
      <c r="B59" s="17"/>
      <c r="C59" s="18"/>
      <c r="D59" s="34"/>
      <c r="E59" s="34"/>
      <c r="F59" s="66"/>
      <c r="G59" s="69" t="s">
        <v>542</v>
      </c>
      <c r="H59" s="69"/>
      <c r="I59" s="66"/>
      <c r="J59" s="69" t="s">
        <v>543</v>
      </c>
      <c r="K59" s="69"/>
      <c r="L59" s="66"/>
      <c r="M59" s="34"/>
      <c r="N59" s="34"/>
      <c r="O59" s="66"/>
      <c r="P59" s="69" t="s">
        <v>417</v>
      </c>
      <c r="Q59" s="69"/>
      <c r="R59" s="18"/>
    </row>
    <row r="60" spans="1:18" ht="15.75" thickBot="1" x14ac:dyDescent="0.3">
      <c r="A60" s="15"/>
      <c r="B60" s="17"/>
      <c r="C60" s="18"/>
      <c r="D60" s="32" t="s">
        <v>544</v>
      </c>
      <c r="E60" s="32"/>
      <c r="F60" s="18"/>
      <c r="G60" s="32" t="s">
        <v>545</v>
      </c>
      <c r="H60" s="32"/>
      <c r="I60" s="18"/>
      <c r="J60" s="32" t="s">
        <v>545</v>
      </c>
      <c r="K60" s="32"/>
      <c r="L60" s="18"/>
      <c r="M60" s="32" t="s">
        <v>546</v>
      </c>
      <c r="N60" s="32"/>
      <c r="O60" s="18"/>
      <c r="P60" s="32" t="s">
        <v>101</v>
      </c>
      <c r="Q60" s="32"/>
      <c r="R60" s="18"/>
    </row>
    <row r="61" spans="1:18" x14ac:dyDescent="0.25">
      <c r="A61" s="15"/>
      <c r="B61" s="17"/>
      <c r="C61" s="18"/>
      <c r="D61" s="34"/>
      <c r="E61" s="34"/>
      <c r="F61" s="18"/>
      <c r="G61" s="34"/>
      <c r="H61" s="34"/>
      <c r="I61" s="18"/>
      <c r="J61" s="34"/>
      <c r="K61" s="34"/>
      <c r="L61" s="18"/>
      <c r="M61" s="34"/>
      <c r="N61" s="34"/>
      <c r="O61" s="18"/>
      <c r="P61" s="34"/>
      <c r="Q61" s="34"/>
      <c r="R61" s="18"/>
    </row>
    <row r="62" spans="1:18" x14ac:dyDescent="0.25">
      <c r="A62" s="15"/>
      <c r="B62" s="97" t="s">
        <v>547</v>
      </c>
      <c r="C62" s="22"/>
      <c r="D62" s="78"/>
      <c r="E62" s="78"/>
      <c r="F62" s="22"/>
      <c r="G62" s="78"/>
      <c r="H62" s="78"/>
      <c r="I62" s="22"/>
      <c r="J62" s="78"/>
      <c r="K62" s="78"/>
      <c r="L62" s="22"/>
      <c r="M62" s="78"/>
      <c r="N62" s="78"/>
      <c r="O62" s="22"/>
      <c r="P62" s="78"/>
      <c r="Q62" s="78"/>
      <c r="R62" s="22"/>
    </row>
    <row r="63" spans="1:18" x14ac:dyDescent="0.25">
      <c r="A63" s="15"/>
      <c r="B63" s="25" t="s">
        <v>33</v>
      </c>
      <c r="C63" s="17"/>
      <c r="D63" s="61"/>
      <c r="E63" s="61"/>
      <c r="F63" s="17"/>
      <c r="G63" s="61"/>
      <c r="H63" s="61"/>
      <c r="I63" s="17"/>
      <c r="J63" s="61"/>
      <c r="K63" s="61"/>
      <c r="L63" s="17"/>
      <c r="M63" s="61"/>
      <c r="N63" s="61"/>
      <c r="O63" s="17"/>
      <c r="P63" s="61"/>
      <c r="Q63" s="61"/>
      <c r="R63" s="17"/>
    </row>
    <row r="64" spans="1:18" x14ac:dyDescent="0.25">
      <c r="A64" s="15"/>
      <c r="B64" s="48" t="s">
        <v>34</v>
      </c>
      <c r="C64" s="22"/>
      <c r="D64" s="23" t="s">
        <v>234</v>
      </c>
      <c r="E64" s="24">
        <v>42633</v>
      </c>
      <c r="F64" s="22"/>
      <c r="G64" s="23" t="s">
        <v>234</v>
      </c>
      <c r="H64" s="24">
        <v>4795</v>
      </c>
      <c r="I64" s="22"/>
      <c r="J64" s="23" t="s">
        <v>234</v>
      </c>
      <c r="K64" s="24">
        <v>2706</v>
      </c>
      <c r="L64" s="22"/>
      <c r="M64" s="23" t="s">
        <v>234</v>
      </c>
      <c r="N64" s="27" t="s">
        <v>240</v>
      </c>
      <c r="O64" s="22"/>
      <c r="P64" s="23" t="s">
        <v>234</v>
      </c>
      <c r="Q64" s="24">
        <v>50134</v>
      </c>
      <c r="R64" s="22"/>
    </row>
    <row r="65" spans="1:18" x14ac:dyDescent="0.25">
      <c r="A65" s="15"/>
      <c r="B65" s="53" t="s">
        <v>548</v>
      </c>
      <c r="C65" s="17"/>
      <c r="D65" s="38">
        <v>21515</v>
      </c>
      <c r="E65" s="38"/>
      <c r="F65" s="17"/>
      <c r="G65" s="38">
        <v>206491</v>
      </c>
      <c r="H65" s="38"/>
      <c r="I65" s="17"/>
      <c r="J65" s="40">
        <v>371</v>
      </c>
      <c r="K65" s="40"/>
      <c r="L65" s="17"/>
      <c r="M65" s="40" t="s">
        <v>240</v>
      </c>
      <c r="N65" s="40"/>
      <c r="O65" s="17"/>
      <c r="P65" s="38">
        <v>228377</v>
      </c>
      <c r="Q65" s="38"/>
      <c r="R65" s="17"/>
    </row>
    <row r="66" spans="1:18" x14ac:dyDescent="0.25">
      <c r="A66" s="15"/>
      <c r="B66" s="48" t="s">
        <v>36</v>
      </c>
      <c r="C66" s="22"/>
      <c r="D66" s="51">
        <v>17589</v>
      </c>
      <c r="E66" s="51"/>
      <c r="F66" s="22"/>
      <c r="G66" s="36" t="s">
        <v>240</v>
      </c>
      <c r="H66" s="36"/>
      <c r="I66" s="22"/>
      <c r="J66" s="36" t="s">
        <v>240</v>
      </c>
      <c r="K66" s="36"/>
      <c r="L66" s="22"/>
      <c r="M66" s="36" t="s">
        <v>240</v>
      </c>
      <c r="N66" s="36"/>
      <c r="O66" s="22"/>
      <c r="P66" s="51">
        <v>17589</v>
      </c>
      <c r="Q66" s="51"/>
      <c r="R66" s="22"/>
    </row>
    <row r="67" spans="1:18" x14ac:dyDescent="0.25">
      <c r="A67" s="15"/>
      <c r="B67" s="53" t="s">
        <v>37</v>
      </c>
      <c r="C67" s="17"/>
      <c r="D67" s="38">
        <v>1506</v>
      </c>
      <c r="E67" s="38"/>
      <c r="F67" s="17"/>
      <c r="G67" s="38">
        <v>2251</v>
      </c>
      <c r="H67" s="38"/>
      <c r="I67" s="17"/>
      <c r="J67" s="40">
        <v>185</v>
      </c>
      <c r="K67" s="40"/>
      <c r="L67" s="17"/>
      <c r="M67" s="40" t="s">
        <v>240</v>
      </c>
      <c r="N67" s="40"/>
      <c r="O67" s="17"/>
      <c r="P67" s="38">
        <v>3942</v>
      </c>
      <c r="Q67" s="38"/>
      <c r="R67" s="17"/>
    </row>
    <row r="68" spans="1:18" ht="26.25" thickBot="1" x14ac:dyDescent="0.3">
      <c r="A68" s="15"/>
      <c r="B68" s="48" t="s">
        <v>38</v>
      </c>
      <c r="C68" s="22"/>
      <c r="D68" s="42">
        <v>10114</v>
      </c>
      <c r="E68" s="42"/>
      <c r="F68" s="22"/>
      <c r="G68" s="42">
        <v>7730</v>
      </c>
      <c r="H68" s="42"/>
      <c r="I68" s="22"/>
      <c r="J68" s="39">
        <v>330</v>
      </c>
      <c r="K68" s="39"/>
      <c r="L68" s="22"/>
      <c r="M68" s="39" t="s">
        <v>240</v>
      </c>
      <c r="N68" s="39"/>
      <c r="O68" s="22"/>
      <c r="P68" s="42">
        <v>18174</v>
      </c>
      <c r="Q68" s="42"/>
      <c r="R68" s="22"/>
    </row>
    <row r="69" spans="1:18" x14ac:dyDescent="0.25">
      <c r="A69" s="15"/>
      <c r="B69" s="75" t="s">
        <v>39</v>
      </c>
      <c r="C69" s="17"/>
      <c r="D69" s="64">
        <v>93357</v>
      </c>
      <c r="E69" s="64"/>
      <c r="F69" s="17"/>
      <c r="G69" s="64">
        <v>221267</v>
      </c>
      <c r="H69" s="64"/>
      <c r="I69" s="17"/>
      <c r="J69" s="64">
        <v>3592</v>
      </c>
      <c r="K69" s="64"/>
      <c r="L69" s="17"/>
      <c r="M69" s="41" t="s">
        <v>240</v>
      </c>
      <c r="N69" s="41"/>
      <c r="O69" s="17"/>
      <c r="P69" s="64">
        <v>318216</v>
      </c>
      <c r="Q69" s="64"/>
      <c r="R69" s="17"/>
    </row>
    <row r="70" spans="1:18" x14ac:dyDescent="0.25">
      <c r="A70" s="15"/>
      <c r="B70" s="106"/>
      <c r="C70" s="22"/>
      <c r="D70" s="78"/>
      <c r="E70" s="78"/>
      <c r="F70" s="22"/>
      <c r="G70" s="78"/>
      <c r="H70" s="78"/>
      <c r="I70" s="22"/>
      <c r="J70" s="78"/>
      <c r="K70" s="78"/>
      <c r="L70" s="22"/>
      <c r="M70" s="78"/>
      <c r="N70" s="78"/>
      <c r="O70" s="22"/>
      <c r="P70" s="78"/>
      <c r="Q70" s="78"/>
      <c r="R70" s="22"/>
    </row>
    <row r="71" spans="1:18" x14ac:dyDescent="0.25">
      <c r="A71" s="15"/>
      <c r="B71" s="25" t="s">
        <v>40</v>
      </c>
      <c r="C71" s="17"/>
      <c r="D71" s="38">
        <v>43320</v>
      </c>
      <c r="E71" s="38"/>
      <c r="F71" s="17"/>
      <c r="G71" s="38">
        <v>53282</v>
      </c>
      <c r="H71" s="38"/>
      <c r="I71" s="17"/>
      <c r="J71" s="40">
        <v>428</v>
      </c>
      <c r="K71" s="40"/>
      <c r="L71" s="17"/>
      <c r="M71" s="40" t="s">
        <v>240</v>
      </c>
      <c r="N71" s="40"/>
      <c r="O71" s="17"/>
      <c r="P71" s="38">
        <v>97030</v>
      </c>
      <c r="Q71" s="38"/>
      <c r="R71" s="17"/>
    </row>
    <row r="72" spans="1:18" x14ac:dyDescent="0.25">
      <c r="A72" s="15"/>
      <c r="B72" s="21" t="s">
        <v>41</v>
      </c>
      <c r="C72" s="22"/>
      <c r="D72" s="51">
        <v>282832</v>
      </c>
      <c r="E72" s="51"/>
      <c r="F72" s="22"/>
      <c r="G72" s="36" t="s">
        <v>240</v>
      </c>
      <c r="H72" s="36"/>
      <c r="I72" s="22"/>
      <c r="J72" s="51">
        <v>5433</v>
      </c>
      <c r="K72" s="51"/>
      <c r="L72" s="22"/>
      <c r="M72" s="36" t="s">
        <v>240</v>
      </c>
      <c r="N72" s="36"/>
      <c r="O72" s="22"/>
      <c r="P72" s="51">
        <v>288265</v>
      </c>
      <c r="Q72" s="51"/>
      <c r="R72" s="22"/>
    </row>
    <row r="73" spans="1:18" x14ac:dyDescent="0.25">
      <c r="A73" s="15"/>
      <c r="B73" s="25" t="s">
        <v>42</v>
      </c>
      <c r="C73" s="17"/>
      <c r="D73" s="38">
        <v>302293</v>
      </c>
      <c r="E73" s="38"/>
      <c r="F73" s="17"/>
      <c r="G73" s="38">
        <v>19000</v>
      </c>
      <c r="H73" s="38"/>
      <c r="I73" s="17"/>
      <c r="J73" s="40" t="s">
        <v>240</v>
      </c>
      <c r="K73" s="40"/>
      <c r="L73" s="17"/>
      <c r="M73" s="40" t="s">
        <v>240</v>
      </c>
      <c r="N73" s="40"/>
      <c r="O73" s="17"/>
      <c r="P73" s="38">
        <v>321293</v>
      </c>
      <c r="Q73" s="38"/>
      <c r="R73" s="17"/>
    </row>
    <row r="74" spans="1:18" x14ac:dyDescent="0.25">
      <c r="A74" s="15"/>
      <c r="B74" s="21" t="s">
        <v>549</v>
      </c>
      <c r="C74" s="22"/>
      <c r="D74" s="36" t="s">
        <v>240</v>
      </c>
      <c r="E74" s="36"/>
      <c r="F74" s="22"/>
      <c r="G74" s="51">
        <v>629357</v>
      </c>
      <c r="H74" s="51"/>
      <c r="I74" s="22"/>
      <c r="J74" s="51">
        <v>70725</v>
      </c>
      <c r="K74" s="51"/>
      <c r="L74" s="22"/>
      <c r="M74" s="36" t="s">
        <v>566</v>
      </c>
      <c r="N74" s="36"/>
      <c r="O74" s="23" t="s">
        <v>237</v>
      </c>
      <c r="P74" s="36" t="s">
        <v>240</v>
      </c>
      <c r="Q74" s="36"/>
      <c r="R74" s="22"/>
    </row>
    <row r="75" spans="1:18" x14ac:dyDescent="0.25">
      <c r="A75" s="15"/>
      <c r="B75" s="25" t="s">
        <v>551</v>
      </c>
      <c r="C75" s="17"/>
      <c r="D75" s="38">
        <v>906981</v>
      </c>
      <c r="E75" s="38"/>
      <c r="F75" s="17"/>
      <c r="G75" s="38">
        <v>42014</v>
      </c>
      <c r="H75" s="38"/>
      <c r="I75" s="17"/>
      <c r="J75" s="40" t="s">
        <v>240</v>
      </c>
      <c r="K75" s="40"/>
      <c r="L75" s="17"/>
      <c r="M75" s="40" t="s">
        <v>567</v>
      </c>
      <c r="N75" s="40"/>
      <c r="O75" s="13" t="s">
        <v>237</v>
      </c>
      <c r="P75" s="40" t="s">
        <v>240</v>
      </c>
      <c r="Q75" s="40"/>
      <c r="R75" s="17"/>
    </row>
    <row r="76" spans="1:18" ht="15.75" thickBot="1" x14ac:dyDescent="0.3">
      <c r="A76" s="15"/>
      <c r="B76" s="21" t="s">
        <v>43</v>
      </c>
      <c r="C76" s="22"/>
      <c r="D76" s="42">
        <v>24073</v>
      </c>
      <c r="E76" s="42"/>
      <c r="F76" s="22"/>
      <c r="G76" s="42">
        <v>3064</v>
      </c>
      <c r="H76" s="42"/>
      <c r="I76" s="22"/>
      <c r="J76" s="39">
        <v>17</v>
      </c>
      <c r="K76" s="39"/>
      <c r="L76" s="22"/>
      <c r="M76" s="39" t="s">
        <v>240</v>
      </c>
      <c r="N76" s="39"/>
      <c r="O76" s="22"/>
      <c r="P76" s="42">
        <v>27154</v>
      </c>
      <c r="Q76" s="42"/>
      <c r="R76" s="22"/>
    </row>
    <row r="77" spans="1:18" ht="15.75" thickBot="1" x14ac:dyDescent="0.3">
      <c r="A77" s="15"/>
      <c r="B77" s="56"/>
      <c r="C77" s="17"/>
      <c r="D77" s="30" t="s">
        <v>234</v>
      </c>
      <c r="E77" s="54">
        <v>1652856</v>
      </c>
      <c r="F77" s="17"/>
      <c r="G77" s="30" t="s">
        <v>234</v>
      </c>
      <c r="H77" s="54">
        <v>967984</v>
      </c>
      <c r="I77" s="17"/>
      <c r="J77" s="30" t="s">
        <v>234</v>
      </c>
      <c r="K77" s="54">
        <v>80195</v>
      </c>
      <c r="L77" s="17"/>
      <c r="M77" s="30" t="s">
        <v>234</v>
      </c>
      <c r="N77" s="105" t="s">
        <v>568</v>
      </c>
      <c r="O77" s="13" t="s">
        <v>237</v>
      </c>
      <c r="P77" s="30" t="s">
        <v>234</v>
      </c>
      <c r="Q77" s="54">
        <v>1051958</v>
      </c>
      <c r="R77" s="17"/>
    </row>
    <row r="78" spans="1:18" ht="15.75" thickTop="1" x14ac:dyDescent="0.25">
      <c r="A78" s="15"/>
      <c r="B78" s="76"/>
      <c r="C78" s="22"/>
      <c r="D78" s="109"/>
      <c r="E78" s="109"/>
      <c r="F78" s="22"/>
      <c r="G78" s="109"/>
      <c r="H78" s="109"/>
      <c r="I78" s="22"/>
      <c r="J78" s="109"/>
      <c r="K78" s="109"/>
      <c r="L78" s="22"/>
      <c r="M78" s="109"/>
      <c r="N78" s="109"/>
      <c r="O78" s="22"/>
      <c r="P78" s="109"/>
      <c r="Q78" s="109"/>
      <c r="R78" s="22"/>
    </row>
    <row r="79" spans="1:18" ht="25.5" x14ac:dyDescent="0.25">
      <c r="A79" s="15"/>
      <c r="B79" s="107" t="s">
        <v>554</v>
      </c>
      <c r="C79" s="17"/>
      <c r="D79" s="61"/>
      <c r="E79" s="61"/>
      <c r="F79" s="17"/>
      <c r="G79" s="61"/>
      <c r="H79" s="61"/>
      <c r="I79" s="17"/>
      <c r="J79" s="61"/>
      <c r="K79" s="61"/>
      <c r="L79" s="17"/>
      <c r="M79" s="61"/>
      <c r="N79" s="61"/>
      <c r="O79" s="17"/>
      <c r="P79" s="61"/>
      <c r="Q79" s="61"/>
      <c r="R79" s="17"/>
    </row>
    <row r="80" spans="1:18" x14ac:dyDescent="0.25">
      <c r="A80" s="15"/>
      <c r="B80" s="21" t="s">
        <v>45</v>
      </c>
      <c r="C80" s="22"/>
      <c r="D80" s="78"/>
      <c r="E80" s="78"/>
      <c r="F80" s="22"/>
      <c r="G80" s="78"/>
      <c r="H80" s="78"/>
      <c r="I80" s="22"/>
      <c r="J80" s="78"/>
      <c r="K80" s="78"/>
      <c r="L80" s="22"/>
      <c r="M80" s="78"/>
      <c r="N80" s="78"/>
      <c r="O80" s="22"/>
      <c r="P80" s="78"/>
      <c r="Q80" s="78"/>
      <c r="R80" s="22"/>
    </row>
    <row r="81" spans="1:18" x14ac:dyDescent="0.25">
      <c r="A81" s="15"/>
      <c r="B81" s="53" t="s">
        <v>46</v>
      </c>
      <c r="C81" s="17"/>
      <c r="D81" s="13" t="s">
        <v>234</v>
      </c>
      <c r="E81" s="26">
        <v>20499</v>
      </c>
      <c r="F81" s="17"/>
      <c r="G81" s="13" t="s">
        <v>234</v>
      </c>
      <c r="H81" s="26">
        <v>17181</v>
      </c>
      <c r="I81" s="17"/>
      <c r="J81" s="13" t="s">
        <v>234</v>
      </c>
      <c r="K81" s="29">
        <v>58</v>
      </c>
      <c r="L81" s="17"/>
      <c r="M81" s="13" t="s">
        <v>234</v>
      </c>
      <c r="N81" s="29" t="s">
        <v>240</v>
      </c>
      <c r="O81" s="17"/>
      <c r="P81" s="13" t="s">
        <v>234</v>
      </c>
      <c r="Q81" s="26">
        <v>37738</v>
      </c>
      <c r="R81" s="17"/>
    </row>
    <row r="82" spans="1:18" x14ac:dyDescent="0.25">
      <c r="A82" s="15"/>
      <c r="B82" s="48" t="s">
        <v>47</v>
      </c>
      <c r="C82" s="22"/>
      <c r="D82" s="51">
        <v>55299</v>
      </c>
      <c r="E82" s="51"/>
      <c r="F82" s="22"/>
      <c r="G82" s="51">
        <v>58729</v>
      </c>
      <c r="H82" s="51"/>
      <c r="I82" s="22"/>
      <c r="J82" s="36">
        <v>848</v>
      </c>
      <c r="K82" s="36"/>
      <c r="L82" s="22"/>
      <c r="M82" s="36" t="s">
        <v>240</v>
      </c>
      <c r="N82" s="36"/>
      <c r="O82" s="22"/>
      <c r="P82" s="51">
        <v>114876</v>
      </c>
      <c r="Q82" s="51"/>
      <c r="R82" s="22"/>
    </row>
    <row r="83" spans="1:18" x14ac:dyDescent="0.25">
      <c r="A83" s="15"/>
      <c r="B83" s="53" t="s">
        <v>48</v>
      </c>
      <c r="C83" s="17"/>
      <c r="D83" s="38">
        <v>13098</v>
      </c>
      <c r="E83" s="38"/>
      <c r="F83" s="17"/>
      <c r="G83" s="38">
        <v>1573</v>
      </c>
      <c r="H83" s="38"/>
      <c r="I83" s="17"/>
      <c r="J83" s="38">
        <v>1746</v>
      </c>
      <c r="K83" s="38"/>
      <c r="L83" s="17"/>
      <c r="M83" s="40" t="s">
        <v>569</v>
      </c>
      <c r="N83" s="40"/>
      <c r="O83" s="13" t="s">
        <v>237</v>
      </c>
      <c r="P83" s="38">
        <v>14695</v>
      </c>
      <c r="Q83" s="38"/>
      <c r="R83" s="17"/>
    </row>
    <row r="84" spans="1:18" ht="25.5" x14ac:dyDescent="0.25">
      <c r="A84" s="15"/>
      <c r="B84" s="48" t="s">
        <v>49</v>
      </c>
      <c r="C84" s="22"/>
      <c r="D84" s="36" t="s">
        <v>240</v>
      </c>
      <c r="E84" s="36"/>
      <c r="F84" s="22"/>
      <c r="G84" s="51">
        <v>6052</v>
      </c>
      <c r="H84" s="51"/>
      <c r="I84" s="22"/>
      <c r="J84" s="36" t="s">
        <v>240</v>
      </c>
      <c r="K84" s="36"/>
      <c r="L84" s="22"/>
      <c r="M84" s="36" t="s">
        <v>240</v>
      </c>
      <c r="N84" s="36"/>
      <c r="O84" s="22"/>
      <c r="P84" s="51">
        <v>6052</v>
      </c>
      <c r="Q84" s="51"/>
      <c r="R84" s="22"/>
    </row>
    <row r="85" spans="1:18" ht="15.75" thickBot="1" x14ac:dyDescent="0.3">
      <c r="A85" s="15"/>
      <c r="B85" s="53" t="s">
        <v>50</v>
      </c>
      <c r="C85" s="17"/>
      <c r="D85" s="35">
        <v>1843</v>
      </c>
      <c r="E85" s="35"/>
      <c r="F85" s="17"/>
      <c r="G85" s="52" t="s">
        <v>240</v>
      </c>
      <c r="H85" s="52"/>
      <c r="I85" s="17"/>
      <c r="J85" s="52" t="s">
        <v>516</v>
      </c>
      <c r="K85" s="52"/>
      <c r="L85" s="13" t="s">
        <v>237</v>
      </c>
      <c r="M85" s="52" t="s">
        <v>240</v>
      </c>
      <c r="N85" s="52"/>
      <c r="O85" s="17"/>
      <c r="P85" s="35">
        <v>1813</v>
      </c>
      <c r="Q85" s="35"/>
      <c r="R85" s="17"/>
    </row>
    <row r="86" spans="1:18" x14ac:dyDescent="0.25">
      <c r="A86" s="15"/>
      <c r="B86" s="74" t="s">
        <v>51</v>
      </c>
      <c r="C86" s="22"/>
      <c r="D86" s="95">
        <v>90739</v>
      </c>
      <c r="E86" s="95"/>
      <c r="F86" s="22"/>
      <c r="G86" s="95">
        <v>83535</v>
      </c>
      <c r="H86" s="95"/>
      <c r="I86" s="22"/>
      <c r="J86" s="95">
        <v>2622</v>
      </c>
      <c r="K86" s="95"/>
      <c r="L86" s="22"/>
      <c r="M86" s="37" t="s">
        <v>569</v>
      </c>
      <c r="N86" s="37"/>
      <c r="O86" s="23" t="s">
        <v>237</v>
      </c>
      <c r="P86" s="95">
        <v>175174</v>
      </c>
      <c r="Q86" s="95"/>
      <c r="R86" s="22"/>
    </row>
    <row r="87" spans="1:18" x14ac:dyDescent="0.25">
      <c r="A87" s="15"/>
      <c r="B87" s="108"/>
      <c r="C87" s="17"/>
      <c r="D87" s="61"/>
      <c r="E87" s="61"/>
      <c r="F87" s="17"/>
      <c r="G87" s="61"/>
      <c r="H87" s="61"/>
      <c r="I87" s="17"/>
      <c r="J87" s="61"/>
      <c r="K87" s="61"/>
      <c r="L87" s="17"/>
      <c r="M87" s="61"/>
      <c r="N87" s="61"/>
      <c r="O87" s="17"/>
      <c r="P87" s="61"/>
      <c r="Q87" s="61"/>
      <c r="R87" s="17"/>
    </row>
    <row r="88" spans="1:18" x14ac:dyDescent="0.25">
      <c r="A88" s="15"/>
      <c r="B88" s="21" t="s">
        <v>549</v>
      </c>
      <c r="C88" s="22"/>
      <c r="D88" s="51">
        <v>697988</v>
      </c>
      <c r="E88" s="51"/>
      <c r="F88" s="22"/>
      <c r="G88" s="36" t="s">
        <v>240</v>
      </c>
      <c r="H88" s="36"/>
      <c r="I88" s="22"/>
      <c r="J88" s="36" t="s">
        <v>240</v>
      </c>
      <c r="K88" s="36"/>
      <c r="L88" s="22"/>
      <c r="M88" s="36" t="s">
        <v>570</v>
      </c>
      <c r="N88" s="36"/>
      <c r="O88" s="23" t="s">
        <v>237</v>
      </c>
      <c r="P88" s="36" t="s">
        <v>240</v>
      </c>
      <c r="Q88" s="36"/>
      <c r="R88" s="22"/>
    </row>
    <row r="89" spans="1:18" x14ac:dyDescent="0.25">
      <c r="A89" s="15"/>
      <c r="B89" s="25" t="s">
        <v>52</v>
      </c>
      <c r="C89" s="17"/>
      <c r="D89" s="38">
        <v>56240</v>
      </c>
      <c r="E89" s="38"/>
      <c r="F89" s="17"/>
      <c r="G89" s="40">
        <v>229</v>
      </c>
      <c r="H89" s="40"/>
      <c r="I89" s="17"/>
      <c r="J89" s="40" t="s">
        <v>240</v>
      </c>
      <c r="K89" s="40"/>
      <c r="L89" s="17"/>
      <c r="M89" s="40" t="s">
        <v>240</v>
      </c>
      <c r="N89" s="40"/>
      <c r="O89" s="17"/>
      <c r="P89" s="38">
        <v>56469</v>
      </c>
      <c r="Q89" s="38"/>
      <c r="R89" s="17"/>
    </row>
    <row r="90" spans="1:18" x14ac:dyDescent="0.25">
      <c r="A90" s="15"/>
      <c r="B90" s="21" t="s">
        <v>53</v>
      </c>
      <c r="C90" s="22"/>
      <c r="D90" s="51">
        <v>357527</v>
      </c>
      <c r="E90" s="51"/>
      <c r="F90" s="22"/>
      <c r="G90" s="36">
        <v>893</v>
      </c>
      <c r="H90" s="36"/>
      <c r="I90" s="22"/>
      <c r="J90" s="36" t="s">
        <v>240</v>
      </c>
      <c r="K90" s="36"/>
      <c r="L90" s="22"/>
      <c r="M90" s="36" t="s">
        <v>240</v>
      </c>
      <c r="N90" s="36"/>
      <c r="O90" s="22"/>
      <c r="P90" s="51">
        <v>358420</v>
      </c>
      <c r="Q90" s="51"/>
      <c r="R90" s="22"/>
    </row>
    <row r="91" spans="1:18" x14ac:dyDescent="0.25">
      <c r="A91" s="15"/>
      <c r="B91" s="25" t="s">
        <v>54</v>
      </c>
      <c r="C91" s="17"/>
      <c r="D91" s="40" t="s">
        <v>240</v>
      </c>
      <c r="E91" s="40"/>
      <c r="F91" s="17"/>
      <c r="G91" s="38">
        <v>11632</v>
      </c>
      <c r="H91" s="38"/>
      <c r="I91" s="17"/>
      <c r="J91" s="40" t="s">
        <v>240</v>
      </c>
      <c r="K91" s="40"/>
      <c r="L91" s="17"/>
      <c r="M91" s="40" t="s">
        <v>240</v>
      </c>
      <c r="N91" s="40"/>
      <c r="O91" s="17"/>
      <c r="P91" s="38">
        <v>11632</v>
      </c>
      <c r="Q91" s="38"/>
      <c r="R91" s="17"/>
    </row>
    <row r="92" spans="1:18" ht="15.75" thickBot="1" x14ac:dyDescent="0.3">
      <c r="A92" s="15"/>
      <c r="B92" s="21" t="s">
        <v>36</v>
      </c>
      <c r="C92" s="22"/>
      <c r="D92" s="42">
        <v>106253</v>
      </c>
      <c r="E92" s="42"/>
      <c r="F92" s="22"/>
      <c r="G92" s="39" t="s">
        <v>240</v>
      </c>
      <c r="H92" s="39"/>
      <c r="I92" s="22"/>
      <c r="J92" s="39" t="s">
        <v>240</v>
      </c>
      <c r="K92" s="39"/>
      <c r="L92" s="22"/>
      <c r="M92" s="39" t="s">
        <v>240</v>
      </c>
      <c r="N92" s="39"/>
      <c r="O92" s="22"/>
      <c r="P92" s="42">
        <v>106253</v>
      </c>
      <c r="Q92" s="42"/>
      <c r="R92" s="22"/>
    </row>
    <row r="93" spans="1:18" x14ac:dyDescent="0.25">
      <c r="A93" s="15"/>
      <c r="B93" s="75" t="s">
        <v>55</v>
      </c>
      <c r="C93" s="17"/>
      <c r="D93" s="64">
        <v>1308747</v>
      </c>
      <c r="E93" s="64"/>
      <c r="F93" s="17"/>
      <c r="G93" s="64">
        <v>96289</v>
      </c>
      <c r="H93" s="64"/>
      <c r="I93" s="17"/>
      <c r="J93" s="64">
        <v>2622</v>
      </c>
      <c r="K93" s="64"/>
      <c r="L93" s="17"/>
      <c r="M93" s="41" t="s">
        <v>571</v>
      </c>
      <c r="N93" s="41"/>
      <c r="O93" s="13" t="s">
        <v>237</v>
      </c>
      <c r="P93" s="64">
        <v>707948</v>
      </c>
      <c r="Q93" s="64"/>
      <c r="R93" s="17"/>
    </row>
    <row r="94" spans="1:18" x14ac:dyDescent="0.25">
      <c r="A94" s="15"/>
      <c r="B94" s="106"/>
      <c r="C94" s="22"/>
      <c r="D94" s="78"/>
      <c r="E94" s="78"/>
      <c r="F94" s="22"/>
      <c r="G94" s="78"/>
      <c r="H94" s="78"/>
      <c r="I94" s="22"/>
      <c r="J94" s="78"/>
      <c r="K94" s="78"/>
      <c r="L94" s="22"/>
      <c r="M94" s="78"/>
      <c r="N94" s="78"/>
      <c r="O94" s="22"/>
      <c r="P94" s="78"/>
      <c r="Q94" s="78"/>
      <c r="R94" s="22"/>
    </row>
    <row r="95" spans="1:18" x14ac:dyDescent="0.25">
      <c r="A95" s="15"/>
      <c r="B95" s="25" t="s">
        <v>556</v>
      </c>
      <c r="C95" s="17"/>
      <c r="D95" s="40" t="s">
        <v>240</v>
      </c>
      <c r="E95" s="40"/>
      <c r="F95" s="17"/>
      <c r="G95" s="40" t="s">
        <v>240</v>
      </c>
      <c r="H95" s="40"/>
      <c r="I95" s="17"/>
      <c r="J95" s="40" t="s">
        <v>240</v>
      </c>
      <c r="K95" s="40"/>
      <c r="L95" s="17"/>
      <c r="M95" s="40" t="s">
        <v>240</v>
      </c>
      <c r="N95" s="40"/>
      <c r="O95" s="17"/>
      <c r="P95" s="40" t="s">
        <v>240</v>
      </c>
      <c r="Q95" s="40"/>
      <c r="R95" s="17"/>
    </row>
    <row r="96" spans="1:18" x14ac:dyDescent="0.25">
      <c r="A96" s="15"/>
      <c r="B96" s="21" t="s">
        <v>60</v>
      </c>
      <c r="C96" s="22"/>
      <c r="D96" s="51">
        <v>244345</v>
      </c>
      <c r="E96" s="51"/>
      <c r="F96" s="22"/>
      <c r="G96" s="51">
        <v>476811</v>
      </c>
      <c r="H96" s="51"/>
      <c r="I96" s="22"/>
      <c r="J96" s="51">
        <v>125104</v>
      </c>
      <c r="K96" s="51"/>
      <c r="L96" s="22"/>
      <c r="M96" s="36" t="s">
        <v>572</v>
      </c>
      <c r="N96" s="36"/>
      <c r="O96" s="23" t="s">
        <v>237</v>
      </c>
      <c r="P96" s="51">
        <v>244345</v>
      </c>
      <c r="Q96" s="51"/>
      <c r="R96" s="22"/>
    </row>
    <row r="97" spans="1:18" x14ac:dyDescent="0.25">
      <c r="A97" s="15"/>
      <c r="B97" s="25" t="s">
        <v>61</v>
      </c>
      <c r="C97" s="17"/>
      <c r="D97" s="38">
        <v>99734</v>
      </c>
      <c r="E97" s="38"/>
      <c r="F97" s="17"/>
      <c r="G97" s="38">
        <v>394902</v>
      </c>
      <c r="H97" s="38"/>
      <c r="I97" s="17"/>
      <c r="J97" s="40" t="s">
        <v>573</v>
      </c>
      <c r="K97" s="40"/>
      <c r="L97" s="13" t="s">
        <v>237</v>
      </c>
      <c r="M97" s="40" t="s">
        <v>574</v>
      </c>
      <c r="N97" s="40"/>
      <c r="O97" s="13" t="s">
        <v>237</v>
      </c>
      <c r="P97" s="38">
        <v>99734</v>
      </c>
      <c r="Q97" s="38"/>
      <c r="R97" s="17"/>
    </row>
    <row r="98" spans="1:18" ht="27" thickBot="1" x14ac:dyDescent="0.3">
      <c r="A98" s="15"/>
      <c r="B98" s="21" t="s">
        <v>575</v>
      </c>
      <c r="C98" s="22"/>
      <c r="D98" s="39">
        <v>30</v>
      </c>
      <c r="E98" s="39"/>
      <c r="F98" s="22"/>
      <c r="G98" s="39" t="s">
        <v>561</v>
      </c>
      <c r="H98" s="39"/>
      <c r="I98" s="23" t="s">
        <v>237</v>
      </c>
      <c r="J98" s="39" t="s">
        <v>576</v>
      </c>
      <c r="K98" s="39"/>
      <c r="L98" s="23" t="s">
        <v>237</v>
      </c>
      <c r="M98" s="39">
        <v>395</v>
      </c>
      <c r="N98" s="39"/>
      <c r="O98" s="22"/>
      <c r="P98" s="39">
        <v>30</v>
      </c>
      <c r="Q98" s="39"/>
      <c r="R98" s="22"/>
    </row>
    <row r="99" spans="1:18" ht="26.25" x14ac:dyDescent="0.25">
      <c r="A99" s="15"/>
      <c r="B99" s="75" t="s">
        <v>563</v>
      </c>
      <c r="C99" s="17"/>
      <c r="D99" s="64">
        <v>344109</v>
      </c>
      <c r="E99" s="64"/>
      <c r="F99" s="17"/>
      <c r="G99" s="64">
        <v>871695</v>
      </c>
      <c r="H99" s="64"/>
      <c r="I99" s="17"/>
      <c r="J99" s="64">
        <v>77672</v>
      </c>
      <c r="K99" s="64"/>
      <c r="L99" s="17"/>
      <c r="M99" s="41" t="s">
        <v>577</v>
      </c>
      <c r="N99" s="41"/>
      <c r="O99" s="13" t="s">
        <v>237</v>
      </c>
      <c r="P99" s="64">
        <v>344109</v>
      </c>
      <c r="Q99" s="64"/>
      <c r="R99" s="17"/>
    </row>
    <row r="100" spans="1:18" x14ac:dyDescent="0.25">
      <c r="A100" s="15"/>
      <c r="B100" s="106"/>
      <c r="C100" s="22"/>
      <c r="D100" s="78"/>
      <c r="E100" s="78"/>
      <c r="F100" s="22"/>
      <c r="G100" s="78"/>
      <c r="H100" s="78"/>
      <c r="I100" s="22"/>
      <c r="J100" s="78"/>
      <c r="K100" s="78"/>
      <c r="L100" s="22"/>
      <c r="M100" s="78"/>
      <c r="N100" s="78"/>
      <c r="O100" s="22"/>
      <c r="P100" s="78"/>
      <c r="Q100" s="78"/>
      <c r="R100" s="22"/>
    </row>
    <row r="101" spans="1:18" ht="15.75" thickBot="1" x14ac:dyDescent="0.3">
      <c r="A101" s="15"/>
      <c r="B101" s="25" t="s">
        <v>64</v>
      </c>
      <c r="C101" s="17"/>
      <c r="D101" s="52" t="s">
        <v>240</v>
      </c>
      <c r="E101" s="52"/>
      <c r="F101" s="17"/>
      <c r="G101" s="52" t="s">
        <v>240</v>
      </c>
      <c r="H101" s="52"/>
      <c r="I101" s="17"/>
      <c r="J101" s="52" t="s">
        <v>529</v>
      </c>
      <c r="K101" s="52"/>
      <c r="L101" s="13" t="s">
        <v>237</v>
      </c>
      <c r="M101" s="52" t="s">
        <v>240</v>
      </c>
      <c r="N101" s="52"/>
      <c r="O101" s="17"/>
      <c r="P101" s="52" t="s">
        <v>529</v>
      </c>
      <c r="Q101" s="52"/>
      <c r="R101" s="13" t="s">
        <v>237</v>
      </c>
    </row>
    <row r="102" spans="1:18" x14ac:dyDescent="0.25">
      <c r="A102" s="15"/>
      <c r="B102" s="73"/>
      <c r="C102" s="22"/>
      <c r="D102" s="81"/>
      <c r="E102" s="81"/>
      <c r="F102" s="22"/>
      <c r="G102" s="81"/>
      <c r="H102" s="81"/>
      <c r="I102" s="22"/>
      <c r="J102" s="81"/>
      <c r="K102" s="81"/>
      <c r="L102" s="22"/>
      <c r="M102" s="81"/>
      <c r="N102" s="81"/>
      <c r="O102" s="22"/>
      <c r="P102" s="81"/>
      <c r="Q102" s="81"/>
      <c r="R102" s="22"/>
    </row>
    <row r="103" spans="1:18" ht="15.75" thickBot="1" x14ac:dyDescent="0.3">
      <c r="A103" s="15"/>
      <c r="B103" s="75" t="s">
        <v>565</v>
      </c>
      <c r="C103" s="17"/>
      <c r="D103" s="35">
        <v>344109</v>
      </c>
      <c r="E103" s="35"/>
      <c r="F103" s="17"/>
      <c r="G103" s="35">
        <v>871695</v>
      </c>
      <c r="H103" s="35"/>
      <c r="I103" s="17"/>
      <c r="J103" s="35">
        <v>77573</v>
      </c>
      <c r="K103" s="35"/>
      <c r="L103" s="17"/>
      <c r="M103" s="52" t="s">
        <v>577</v>
      </c>
      <c r="N103" s="52"/>
      <c r="O103" s="13" t="s">
        <v>237</v>
      </c>
      <c r="P103" s="35">
        <v>344010</v>
      </c>
      <c r="Q103" s="35"/>
      <c r="R103" s="17"/>
    </row>
    <row r="104" spans="1:18" ht="15.75" thickBot="1" x14ac:dyDescent="0.3">
      <c r="A104" s="15"/>
      <c r="B104" s="73"/>
      <c r="C104" s="22"/>
      <c r="D104" s="49" t="s">
        <v>234</v>
      </c>
      <c r="E104" s="50">
        <v>1652856</v>
      </c>
      <c r="F104" s="22"/>
      <c r="G104" s="49" t="s">
        <v>234</v>
      </c>
      <c r="H104" s="50">
        <v>967984</v>
      </c>
      <c r="I104" s="22"/>
      <c r="J104" s="49" t="s">
        <v>234</v>
      </c>
      <c r="K104" s="50">
        <v>80195</v>
      </c>
      <c r="L104" s="22"/>
      <c r="M104" s="49" t="s">
        <v>234</v>
      </c>
      <c r="N104" s="83" t="s">
        <v>568</v>
      </c>
      <c r="O104" s="23" t="s">
        <v>237</v>
      </c>
      <c r="P104" s="49" t="s">
        <v>234</v>
      </c>
      <c r="Q104" s="50">
        <v>1051958</v>
      </c>
      <c r="R104" s="22"/>
    </row>
    <row r="105" spans="1:18" ht="15.75" thickTop="1" x14ac:dyDescent="0.25">
      <c r="A105" s="15"/>
      <c r="B105" s="85"/>
      <c r="C105" s="85"/>
      <c r="D105" s="85"/>
      <c r="E105" s="85"/>
      <c r="F105" s="85"/>
      <c r="G105" s="85"/>
      <c r="H105" s="85"/>
      <c r="I105" s="85"/>
      <c r="J105" s="85"/>
      <c r="K105" s="85"/>
      <c r="L105" s="85"/>
      <c r="M105" s="85"/>
      <c r="N105" s="85"/>
      <c r="O105" s="85"/>
      <c r="P105" s="85"/>
      <c r="Q105" s="85"/>
      <c r="R105" s="85"/>
    </row>
    <row r="106" spans="1:18" ht="15" customHeight="1" x14ac:dyDescent="0.25">
      <c r="A106" s="15" t="s">
        <v>782</v>
      </c>
      <c r="B106" s="43" t="s">
        <v>5</v>
      </c>
      <c r="C106" s="43"/>
      <c r="D106" s="43"/>
      <c r="E106" s="43"/>
      <c r="F106" s="43"/>
      <c r="G106" s="43"/>
      <c r="H106" s="43"/>
      <c r="I106" s="43"/>
      <c r="J106" s="43"/>
      <c r="K106" s="43"/>
      <c r="L106" s="43"/>
      <c r="M106" s="43"/>
      <c r="N106" s="43"/>
      <c r="O106" s="43"/>
      <c r="P106" s="43"/>
      <c r="Q106" s="43"/>
      <c r="R106" s="43"/>
    </row>
    <row r="107" spans="1:18" x14ac:dyDescent="0.25">
      <c r="A107" s="15"/>
      <c r="B107" s="115" t="s">
        <v>578</v>
      </c>
      <c r="C107" s="115"/>
      <c r="D107" s="115"/>
      <c r="E107" s="115"/>
      <c r="F107" s="115"/>
      <c r="G107" s="115"/>
      <c r="H107" s="115"/>
      <c r="I107" s="115"/>
      <c r="J107" s="115"/>
      <c r="K107" s="115"/>
      <c r="L107" s="115"/>
      <c r="M107" s="115"/>
      <c r="N107" s="115"/>
      <c r="O107" s="115"/>
      <c r="P107" s="115"/>
      <c r="Q107" s="115"/>
      <c r="R107" s="115"/>
    </row>
    <row r="108" spans="1:18" x14ac:dyDescent="0.25">
      <c r="A108" s="15"/>
      <c r="B108" s="116" t="s">
        <v>541</v>
      </c>
      <c r="C108" s="116"/>
      <c r="D108" s="116"/>
      <c r="E108" s="116"/>
      <c r="F108" s="116"/>
      <c r="G108" s="116"/>
      <c r="H108" s="116"/>
      <c r="I108" s="116"/>
      <c r="J108" s="116"/>
      <c r="K108" s="116"/>
      <c r="L108" s="116"/>
      <c r="M108" s="116"/>
      <c r="N108" s="116"/>
      <c r="O108" s="116"/>
      <c r="P108" s="116"/>
      <c r="Q108" s="116"/>
      <c r="R108" s="116"/>
    </row>
    <row r="109" spans="1:18" x14ac:dyDescent="0.25">
      <c r="A109" s="15"/>
      <c r="B109" s="85"/>
      <c r="C109" s="85"/>
      <c r="D109" s="85"/>
      <c r="E109" s="85"/>
      <c r="F109" s="85"/>
      <c r="G109" s="85"/>
      <c r="H109" s="85"/>
      <c r="I109" s="85"/>
      <c r="J109" s="85"/>
      <c r="K109" s="85"/>
      <c r="L109" s="85"/>
      <c r="M109" s="85"/>
      <c r="N109" s="85"/>
      <c r="O109" s="85"/>
      <c r="P109" s="85"/>
      <c r="Q109" s="85"/>
      <c r="R109" s="85"/>
    </row>
    <row r="110" spans="1:18" ht="15.75" thickBot="1" x14ac:dyDescent="0.3">
      <c r="A110" s="15"/>
      <c r="B110" s="17"/>
      <c r="C110" s="18"/>
      <c r="D110" s="32" t="s">
        <v>579</v>
      </c>
      <c r="E110" s="32"/>
      <c r="F110" s="32"/>
      <c r="G110" s="32"/>
      <c r="H110" s="32"/>
      <c r="I110" s="32"/>
      <c r="J110" s="32"/>
      <c r="K110" s="32"/>
      <c r="L110" s="32"/>
      <c r="M110" s="32"/>
      <c r="N110" s="32"/>
      <c r="O110" s="32"/>
      <c r="P110" s="32"/>
      <c r="Q110" s="32"/>
      <c r="R110" s="18"/>
    </row>
    <row r="111" spans="1:18" x14ac:dyDescent="0.25">
      <c r="A111" s="15"/>
      <c r="B111" s="17"/>
      <c r="C111" s="18"/>
      <c r="D111" s="34"/>
      <c r="E111" s="34"/>
      <c r="F111" s="66"/>
      <c r="G111" s="69" t="s">
        <v>542</v>
      </c>
      <c r="H111" s="69"/>
      <c r="I111" s="66"/>
      <c r="J111" s="69" t="s">
        <v>543</v>
      </c>
      <c r="K111" s="69"/>
      <c r="L111" s="66"/>
      <c r="M111" s="34"/>
      <c r="N111" s="34"/>
      <c r="O111" s="66"/>
      <c r="P111" s="69" t="s">
        <v>417</v>
      </c>
      <c r="Q111" s="69"/>
      <c r="R111" s="18"/>
    </row>
    <row r="112" spans="1:18" ht="15.75" thickBot="1" x14ac:dyDescent="0.3">
      <c r="A112" s="15"/>
      <c r="B112" s="17"/>
      <c r="C112" s="18"/>
      <c r="D112" s="32" t="s">
        <v>544</v>
      </c>
      <c r="E112" s="32"/>
      <c r="F112" s="18"/>
      <c r="G112" s="32" t="s">
        <v>545</v>
      </c>
      <c r="H112" s="32"/>
      <c r="I112" s="18"/>
      <c r="J112" s="32" t="s">
        <v>545</v>
      </c>
      <c r="K112" s="32"/>
      <c r="L112" s="18"/>
      <c r="M112" s="32" t="s">
        <v>546</v>
      </c>
      <c r="N112" s="32"/>
      <c r="O112" s="18"/>
      <c r="P112" s="32" t="s">
        <v>101</v>
      </c>
      <c r="Q112" s="32"/>
      <c r="R112" s="18"/>
    </row>
    <row r="113" spans="1:18" x14ac:dyDescent="0.25">
      <c r="A113" s="15"/>
      <c r="B113" s="55"/>
      <c r="C113" s="17"/>
      <c r="D113" s="62"/>
      <c r="E113" s="62"/>
      <c r="F113" s="17"/>
      <c r="G113" s="62"/>
      <c r="H113" s="62"/>
      <c r="I113" s="17"/>
      <c r="J113" s="62"/>
      <c r="K113" s="62"/>
      <c r="L113" s="17"/>
      <c r="M113" s="62"/>
      <c r="N113" s="62"/>
      <c r="O113" s="17"/>
      <c r="P113" s="62"/>
      <c r="Q113" s="62"/>
      <c r="R113" s="17"/>
    </row>
    <row r="114" spans="1:18" x14ac:dyDescent="0.25">
      <c r="A114" s="15"/>
      <c r="B114" s="21" t="s">
        <v>77</v>
      </c>
      <c r="C114" s="22"/>
      <c r="D114" s="23" t="s">
        <v>234</v>
      </c>
      <c r="E114" s="24">
        <v>241840</v>
      </c>
      <c r="F114" s="22"/>
      <c r="G114" s="23" t="s">
        <v>234</v>
      </c>
      <c r="H114" s="24">
        <v>1372058</v>
      </c>
      <c r="I114" s="22"/>
      <c r="J114" s="23" t="s">
        <v>234</v>
      </c>
      <c r="K114" s="24">
        <v>2735</v>
      </c>
      <c r="L114" s="22"/>
      <c r="M114" s="23" t="s">
        <v>234</v>
      </c>
      <c r="N114" s="27" t="s">
        <v>240</v>
      </c>
      <c r="O114" s="22"/>
      <c r="P114" s="23" t="s">
        <v>234</v>
      </c>
      <c r="Q114" s="24">
        <v>1616633</v>
      </c>
      <c r="R114" s="22"/>
    </row>
    <row r="115" spans="1:18" ht="15.75" thickBot="1" x14ac:dyDescent="0.3">
      <c r="A115" s="15"/>
      <c r="B115" s="25" t="s">
        <v>580</v>
      </c>
      <c r="C115" s="17"/>
      <c r="D115" s="35">
        <v>257901</v>
      </c>
      <c r="E115" s="35"/>
      <c r="F115" s="17"/>
      <c r="G115" s="35">
        <v>1251934</v>
      </c>
      <c r="H115" s="35"/>
      <c r="I115" s="17"/>
      <c r="J115" s="35">
        <v>3075</v>
      </c>
      <c r="K115" s="35"/>
      <c r="L115" s="17"/>
      <c r="M115" s="52" t="s">
        <v>240</v>
      </c>
      <c r="N115" s="52"/>
      <c r="O115" s="17"/>
      <c r="P115" s="35">
        <v>1512910</v>
      </c>
      <c r="Q115" s="35"/>
      <c r="R115" s="17"/>
    </row>
    <row r="116" spans="1:18" x14ac:dyDescent="0.25">
      <c r="A116" s="15"/>
      <c r="B116" s="21" t="s">
        <v>581</v>
      </c>
      <c r="C116" s="22"/>
      <c r="D116" s="37" t="s">
        <v>582</v>
      </c>
      <c r="E116" s="37"/>
      <c r="F116" s="23" t="s">
        <v>237</v>
      </c>
      <c r="G116" s="95">
        <v>120124</v>
      </c>
      <c r="H116" s="95"/>
      <c r="I116" s="22"/>
      <c r="J116" s="37" t="s">
        <v>583</v>
      </c>
      <c r="K116" s="37"/>
      <c r="L116" s="23" t="s">
        <v>237</v>
      </c>
      <c r="M116" s="37" t="s">
        <v>240</v>
      </c>
      <c r="N116" s="37"/>
      <c r="O116" s="22"/>
      <c r="P116" s="95">
        <v>103723</v>
      </c>
      <c r="Q116" s="95"/>
      <c r="R116" s="22"/>
    </row>
    <row r="117" spans="1:18" x14ac:dyDescent="0.25">
      <c r="A117" s="15"/>
      <c r="B117" s="25" t="s">
        <v>584</v>
      </c>
      <c r="C117" s="17"/>
      <c r="D117" s="61"/>
      <c r="E117" s="61"/>
      <c r="F117" s="17"/>
      <c r="G117" s="61"/>
      <c r="H117" s="61"/>
      <c r="I117" s="17"/>
      <c r="J117" s="61"/>
      <c r="K117" s="61"/>
      <c r="L117" s="17"/>
      <c r="M117" s="61"/>
      <c r="N117" s="61"/>
      <c r="O117" s="17"/>
      <c r="P117" s="61"/>
      <c r="Q117" s="61"/>
      <c r="R117" s="17"/>
    </row>
    <row r="118" spans="1:18" x14ac:dyDescent="0.25">
      <c r="A118" s="15"/>
      <c r="B118" s="48" t="s">
        <v>585</v>
      </c>
      <c r="C118" s="22"/>
      <c r="D118" s="51">
        <v>31686</v>
      </c>
      <c r="E118" s="51"/>
      <c r="F118" s="22"/>
      <c r="G118" s="51">
        <v>1190</v>
      </c>
      <c r="H118" s="51"/>
      <c r="I118" s="22"/>
      <c r="J118" s="36" t="s">
        <v>369</v>
      </c>
      <c r="K118" s="36"/>
      <c r="L118" s="23" t="s">
        <v>237</v>
      </c>
      <c r="M118" s="36" t="s">
        <v>240</v>
      </c>
      <c r="N118" s="36"/>
      <c r="O118" s="22"/>
      <c r="P118" s="51">
        <v>32867</v>
      </c>
      <c r="Q118" s="51"/>
      <c r="R118" s="22"/>
    </row>
    <row r="119" spans="1:18" x14ac:dyDescent="0.25">
      <c r="A119" s="15"/>
      <c r="B119" s="53" t="s">
        <v>87</v>
      </c>
      <c r="C119" s="17"/>
      <c r="D119" s="40" t="s">
        <v>240</v>
      </c>
      <c r="E119" s="40"/>
      <c r="F119" s="17"/>
      <c r="G119" s="40" t="s">
        <v>240</v>
      </c>
      <c r="H119" s="40"/>
      <c r="I119" s="17"/>
      <c r="J119" s="40" t="s">
        <v>240</v>
      </c>
      <c r="K119" s="40"/>
      <c r="L119" s="17"/>
      <c r="M119" s="40" t="s">
        <v>240</v>
      </c>
      <c r="N119" s="40"/>
      <c r="O119" s="17"/>
      <c r="P119" s="40" t="s">
        <v>240</v>
      </c>
      <c r="Q119" s="40"/>
      <c r="R119" s="17"/>
    </row>
    <row r="120" spans="1:18" ht="15.75" thickBot="1" x14ac:dyDescent="0.3">
      <c r="A120" s="15"/>
      <c r="B120" s="48" t="s">
        <v>586</v>
      </c>
      <c r="C120" s="22"/>
      <c r="D120" s="39" t="s">
        <v>587</v>
      </c>
      <c r="E120" s="39"/>
      <c r="F120" s="23" t="s">
        <v>237</v>
      </c>
      <c r="G120" s="39" t="s">
        <v>588</v>
      </c>
      <c r="H120" s="39"/>
      <c r="I120" s="23" t="s">
        <v>237</v>
      </c>
      <c r="J120" s="63"/>
      <c r="K120" s="63"/>
      <c r="L120" s="22"/>
      <c r="M120" s="42">
        <v>83689</v>
      </c>
      <c r="N120" s="42"/>
      <c r="O120" s="22"/>
      <c r="P120" s="39" t="s">
        <v>240</v>
      </c>
      <c r="Q120" s="39"/>
      <c r="R120" s="22"/>
    </row>
    <row r="121" spans="1:18" x14ac:dyDescent="0.25">
      <c r="A121" s="15"/>
      <c r="B121" s="77" t="s">
        <v>589</v>
      </c>
      <c r="C121" s="17"/>
      <c r="D121" s="41" t="s">
        <v>590</v>
      </c>
      <c r="E121" s="41"/>
      <c r="F121" s="13" t="s">
        <v>237</v>
      </c>
      <c r="G121" s="41">
        <v>929</v>
      </c>
      <c r="H121" s="41"/>
      <c r="I121" s="17"/>
      <c r="J121" s="41" t="s">
        <v>369</v>
      </c>
      <c r="K121" s="41"/>
      <c r="L121" s="13" t="s">
        <v>237</v>
      </c>
      <c r="M121" s="64">
        <v>83689</v>
      </c>
      <c r="N121" s="64"/>
      <c r="O121" s="17"/>
      <c r="P121" s="64">
        <v>32867</v>
      </c>
      <c r="Q121" s="64"/>
      <c r="R121" s="17"/>
    </row>
    <row r="122" spans="1:18" x14ac:dyDescent="0.25">
      <c r="A122" s="15"/>
      <c r="B122" s="106"/>
      <c r="C122" s="22"/>
      <c r="D122" s="78"/>
      <c r="E122" s="78"/>
      <c r="F122" s="22"/>
      <c r="G122" s="78"/>
      <c r="H122" s="78"/>
      <c r="I122" s="22"/>
      <c r="J122" s="78"/>
      <c r="K122" s="78"/>
      <c r="L122" s="22"/>
      <c r="M122" s="78"/>
      <c r="N122" s="78"/>
      <c r="O122" s="22"/>
      <c r="P122" s="78"/>
      <c r="Q122" s="78"/>
      <c r="R122" s="22"/>
    </row>
    <row r="123" spans="1:18" ht="26.25" x14ac:dyDescent="0.25">
      <c r="A123" s="15"/>
      <c r="B123" s="25" t="s">
        <v>591</v>
      </c>
      <c r="C123" s="17"/>
      <c r="D123" s="38">
        <v>35681</v>
      </c>
      <c r="E123" s="38"/>
      <c r="F123" s="17"/>
      <c r="G123" s="38">
        <v>119195</v>
      </c>
      <c r="H123" s="38"/>
      <c r="I123" s="17"/>
      <c r="J123" s="40" t="s">
        <v>592</v>
      </c>
      <c r="K123" s="40"/>
      <c r="L123" s="13" t="s">
        <v>237</v>
      </c>
      <c r="M123" s="40" t="s">
        <v>593</v>
      </c>
      <c r="N123" s="40"/>
      <c r="O123" s="13" t="s">
        <v>237</v>
      </c>
      <c r="P123" s="38">
        <v>70856</v>
      </c>
      <c r="Q123" s="38"/>
      <c r="R123" s="17"/>
    </row>
    <row r="124" spans="1:18" ht="15.75" thickBot="1" x14ac:dyDescent="0.3">
      <c r="A124" s="15"/>
      <c r="B124" s="21" t="s">
        <v>594</v>
      </c>
      <c r="C124" s="22"/>
      <c r="D124" s="39" t="s">
        <v>595</v>
      </c>
      <c r="E124" s="39"/>
      <c r="F124" s="23" t="s">
        <v>237</v>
      </c>
      <c r="G124" s="42">
        <v>35383</v>
      </c>
      <c r="H124" s="42"/>
      <c r="I124" s="22"/>
      <c r="J124" s="39" t="s">
        <v>596</v>
      </c>
      <c r="K124" s="39"/>
      <c r="L124" s="23" t="s">
        <v>237</v>
      </c>
      <c r="M124" s="39" t="s">
        <v>240</v>
      </c>
      <c r="N124" s="39"/>
      <c r="O124" s="22"/>
      <c r="P124" s="42">
        <v>21083</v>
      </c>
      <c r="Q124" s="42"/>
      <c r="R124" s="22"/>
    </row>
    <row r="125" spans="1:18" x14ac:dyDescent="0.25">
      <c r="A125" s="15"/>
      <c r="B125" s="56"/>
      <c r="C125" s="17"/>
      <c r="D125" s="62"/>
      <c r="E125" s="62"/>
      <c r="F125" s="17"/>
      <c r="G125" s="62"/>
      <c r="H125" s="62"/>
      <c r="I125" s="17"/>
      <c r="J125" s="62"/>
      <c r="K125" s="62"/>
      <c r="L125" s="17"/>
      <c r="M125" s="62"/>
      <c r="N125" s="62"/>
      <c r="O125" s="17"/>
      <c r="P125" s="62"/>
      <c r="Q125" s="62"/>
      <c r="R125" s="17"/>
    </row>
    <row r="126" spans="1:18" x14ac:dyDescent="0.25">
      <c r="A126" s="15"/>
      <c r="B126" s="21" t="s">
        <v>111</v>
      </c>
      <c r="C126" s="22"/>
      <c r="D126" s="51">
        <v>49883</v>
      </c>
      <c r="E126" s="51"/>
      <c r="F126" s="22"/>
      <c r="G126" s="51">
        <v>83812</v>
      </c>
      <c r="H126" s="51"/>
      <c r="I126" s="22"/>
      <c r="J126" s="36" t="s">
        <v>597</v>
      </c>
      <c r="K126" s="36"/>
      <c r="L126" s="23" t="s">
        <v>237</v>
      </c>
      <c r="M126" s="36" t="s">
        <v>593</v>
      </c>
      <c r="N126" s="36"/>
      <c r="O126" s="23" t="s">
        <v>237</v>
      </c>
      <c r="P126" s="51">
        <v>49773</v>
      </c>
      <c r="Q126" s="51"/>
      <c r="R126" s="22"/>
    </row>
    <row r="127" spans="1:18" ht="15.75" thickBot="1" x14ac:dyDescent="0.3">
      <c r="A127" s="15"/>
      <c r="B127" s="25" t="s">
        <v>94</v>
      </c>
      <c r="C127" s="17"/>
      <c r="D127" s="52" t="s">
        <v>240</v>
      </c>
      <c r="E127" s="52"/>
      <c r="F127" s="17"/>
      <c r="G127" s="52" t="s">
        <v>240</v>
      </c>
      <c r="H127" s="52"/>
      <c r="I127" s="17"/>
      <c r="J127" s="52" t="s">
        <v>527</v>
      </c>
      <c r="K127" s="52"/>
      <c r="L127" s="13" t="s">
        <v>237</v>
      </c>
      <c r="M127" s="52" t="s">
        <v>240</v>
      </c>
      <c r="N127" s="52"/>
      <c r="O127" s="17"/>
      <c r="P127" s="52" t="s">
        <v>527</v>
      </c>
      <c r="Q127" s="52"/>
      <c r="R127" s="13" t="s">
        <v>237</v>
      </c>
    </row>
    <row r="128" spans="1:18" ht="15.75" thickBot="1" x14ac:dyDescent="0.3">
      <c r="A128" s="15"/>
      <c r="B128" s="21" t="s">
        <v>598</v>
      </c>
      <c r="C128" s="22"/>
      <c r="D128" s="49" t="s">
        <v>234</v>
      </c>
      <c r="E128" s="50">
        <v>49883</v>
      </c>
      <c r="F128" s="22"/>
      <c r="G128" s="49" t="s">
        <v>234</v>
      </c>
      <c r="H128" s="50">
        <v>83812</v>
      </c>
      <c r="I128" s="22"/>
      <c r="J128" s="49" t="s">
        <v>234</v>
      </c>
      <c r="K128" s="83" t="s">
        <v>599</v>
      </c>
      <c r="L128" s="23" t="s">
        <v>237</v>
      </c>
      <c r="M128" s="49" t="s">
        <v>234</v>
      </c>
      <c r="N128" s="83" t="s">
        <v>593</v>
      </c>
      <c r="O128" s="23" t="s">
        <v>237</v>
      </c>
      <c r="P128" s="49" t="s">
        <v>234</v>
      </c>
      <c r="Q128" s="50">
        <v>49883</v>
      </c>
      <c r="R128" s="22"/>
    </row>
    <row r="129" spans="1:18" ht="15.75" thickTop="1" x14ac:dyDescent="0.25">
      <c r="A129" s="15"/>
      <c r="B129" s="56"/>
      <c r="C129" s="17"/>
      <c r="D129" s="84"/>
      <c r="E129" s="84"/>
      <c r="F129" s="17"/>
      <c r="G129" s="84"/>
      <c r="H129" s="84"/>
      <c r="I129" s="17"/>
      <c r="J129" s="84"/>
      <c r="K129" s="84"/>
      <c r="L129" s="17"/>
      <c r="M129" s="84"/>
      <c r="N129" s="84"/>
      <c r="O129" s="17"/>
      <c r="P129" s="84"/>
      <c r="Q129" s="84"/>
      <c r="R129" s="17"/>
    </row>
    <row r="130" spans="1:18" x14ac:dyDescent="0.25">
      <c r="A130" s="15"/>
      <c r="B130" s="21" t="s">
        <v>600</v>
      </c>
      <c r="C130" s="22"/>
      <c r="D130" s="78"/>
      <c r="E130" s="78"/>
      <c r="F130" s="22"/>
      <c r="G130" s="78"/>
      <c r="H130" s="78"/>
      <c r="I130" s="22"/>
      <c r="J130" s="78"/>
      <c r="K130" s="78"/>
      <c r="L130" s="22"/>
      <c r="M130" s="78"/>
      <c r="N130" s="78"/>
      <c r="O130" s="22"/>
      <c r="P130" s="78"/>
      <c r="Q130" s="78"/>
      <c r="R130" s="22"/>
    </row>
    <row r="131" spans="1:18" ht="27" thickBot="1" x14ac:dyDescent="0.3">
      <c r="A131" s="15"/>
      <c r="B131" s="53" t="s">
        <v>97</v>
      </c>
      <c r="C131" s="17"/>
      <c r="D131" s="52" t="s">
        <v>601</v>
      </c>
      <c r="E131" s="52"/>
      <c r="F131" s="13" t="s">
        <v>237</v>
      </c>
      <c r="G131" s="52" t="s">
        <v>240</v>
      </c>
      <c r="H131" s="52"/>
      <c r="I131" s="17"/>
      <c r="J131" s="52" t="s">
        <v>601</v>
      </c>
      <c r="K131" s="52"/>
      <c r="L131" s="13" t="s">
        <v>237</v>
      </c>
      <c r="M131" s="52">
        <v>579</v>
      </c>
      <c r="N131" s="52"/>
      <c r="O131" s="17"/>
      <c r="P131" s="52" t="s">
        <v>601</v>
      </c>
      <c r="Q131" s="52"/>
      <c r="R131" s="13" t="s">
        <v>237</v>
      </c>
    </row>
    <row r="132" spans="1:18" ht="26.25" thickBot="1" x14ac:dyDescent="0.3">
      <c r="A132" s="15"/>
      <c r="B132" s="48" t="s">
        <v>602</v>
      </c>
      <c r="C132" s="22"/>
      <c r="D132" s="23" t="s">
        <v>234</v>
      </c>
      <c r="E132" s="110">
        <v>49304</v>
      </c>
      <c r="F132" s="22"/>
      <c r="G132" s="23" t="s">
        <v>234</v>
      </c>
      <c r="H132" s="110">
        <v>83812</v>
      </c>
      <c r="I132" s="22"/>
      <c r="J132" s="23" t="s">
        <v>234</v>
      </c>
      <c r="K132" s="111" t="s">
        <v>603</v>
      </c>
      <c r="L132" s="23" t="s">
        <v>237</v>
      </c>
      <c r="M132" s="23" t="s">
        <v>234</v>
      </c>
      <c r="N132" s="111" t="s">
        <v>604</v>
      </c>
      <c r="O132" s="23" t="s">
        <v>237</v>
      </c>
      <c r="P132" s="23" t="s">
        <v>234</v>
      </c>
      <c r="Q132" s="110">
        <v>49304</v>
      </c>
      <c r="R132" s="22"/>
    </row>
    <row r="133" spans="1:18" ht="15.75" thickTop="1" x14ac:dyDescent="0.25">
      <c r="A133" s="15"/>
      <c r="B133" s="72"/>
      <c r="C133" s="17"/>
      <c r="D133" s="84"/>
      <c r="E133" s="84"/>
      <c r="F133" s="17"/>
      <c r="G133" s="84"/>
      <c r="H133" s="84"/>
      <c r="I133" s="17"/>
      <c r="J133" s="84"/>
      <c r="K133" s="84"/>
      <c r="L133" s="17"/>
      <c r="M133" s="84"/>
      <c r="N133" s="84"/>
      <c r="O133" s="17"/>
      <c r="P133" s="84"/>
      <c r="Q133" s="84"/>
      <c r="R133" s="17"/>
    </row>
    <row r="134" spans="1:18" ht="15.75" thickBot="1" x14ac:dyDescent="0.3">
      <c r="A134" s="15"/>
      <c r="B134" s="21" t="s">
        <v>605</v>
      </c>
      <c r="C134" s="22"/>
      <c r="D134" s="49" t="s">
        <v>234</v>
      </c>
      <c r="E134" s="59">
        <v>49304</v>
      </c>
      <c r="F134" s="22"/>
      <c r="G134" s="49" t="s">
        <v>234</v>
      </c>
      <c r="H134" s="59">
        <v>83812</v>
      </c>
      <c r="I134" s="22"/>
      <c r="J134" s="49" t="s">
        <v>234</v>
      </c>
      <c r="K134" s="82" t="s">
        <v>606</v>
      </c>
      <c r="L134" s="23" t="s">
        <v>237</v>
      </c>
      <c r="M134" s="49" t="s">
        <v>234</v>
      </c>
      <c r="N134" s="82" t="s">
        <v>604</v>
      </c>
      <c r="O134" s="23" t="s">
        <v>237</v>
      </c>
      <c r="P134" s="49" t="s">
        <v>234</v>
      </c>
      <c r="Q134" s="59">
        <v>49194</v>
      </c>
      <c r="R134" s="22"/>
    </row>
    <row r="135" spans="1:18" ht="15.75" thickTop="1" x14ac:dyDescent="0.25">
      <c r="A135" s="15"/>
      <c r="B135" s="85"/>
      <c r="C135" s="85"/>
      <c r="D135" s="85"/>
      <c r="E135" s="85"/>
      <c r="F135" s="85"/>
      <c r="G135" s="85"/>
      <c r="H135" s="85"/>
      <c r="I135" s="85"/>
      <c r="J135" s="85"/>
      <c r="K135" s="85"/>
      <c r="L135" s="85"/>
      <c r="M135" s="85"/>
      <c r="N135" s="85"/>
      <c r="O135" s="85"/>
      <c r="P135" s="85"/>
      <c r="Q135" s="85"/>
      <c r="R135" s="85"/>
    </row>
    <row r="136" spans="1:18" ht="15.75" thickBot="1" x14ac:dyDescent="0.3">
      <c r="A136" s="15"/>
      <c r="B136" s="17"/>
      <c r="C136" s="18"/>
      <c r="D136" s="32" t="s">
        <v>607</v>
      </c>
      <c r="E136" s="32"/>
      <c r="F136" s="32"/>
      <c r="G136" s="32"/>
      <c r="H136" s="32"/>
      <c r="I136" s="32"/>
      <c r="J136" s="32"/>
      <c r="K136" s="32"/>
      <c r="L136" s="32"/>
      <c r="M136" s="32"/>
      <c r="N136" s="32"/>
      <c r="O136" s="32"/>
      <c r="P136" s="32"/>
      <c r="Q136" s="32"/>
      <c r="R136" s="18"/>
    </row>
    <row r="137" spans="1:18" x14ac:dyDescent="0.25">
      <c r="A137" s="15"/>
      <c r="B137" s="17"/>
      <c r="C137" s="18"/>
      <c r="D137" s="34"/>
      <c r="E137" s="34"/>
      <c r="F137" s="66"/>
      <c r="G137" s="69" t="s">
        <v>542</v>
      </c>
      <c r="H137" s="69"/>
      <c r="I137" s="66"/>
      <c r="J137" s="69" t="s">
        <v>543</v>
      </c>
      <c r="K137" s="69"/>
      <c r="L137" s="66"/>
      <c r="M137" s="34"/>
      <c r="N137" s="34"/>
      <c r="O137" s="66"/>
      <c r="P137" s="69" t="s">
        <v>417</v>
      </c>
      <c r="Q137" s="69"/>
      <c r="R137" s="18"/>
    </row>
    <row r="138" spans="1:18" ht="15.75" thickBot="1" x14ac:dyDescent="0.3">
      <c r="A138" s="15"/>
      <c r="B138" s="17"/>
      <c r="C138" s="18"/>
      <c r="D138" s="32" t="s">
        <v>544</v>
      </c>
      <c r="E138" s="32"/>
      <c r="F138" s="18"/>
      <c r="G138" s="32" t="s">
        <v>545</v>
      </c>
      <c r="H138" s="32"/>
      <c r="I138" s="18"/>
      <c r="J138" s="32" t="s">
        <v>545</v>
      </c>
      <c r="K138" s="32"/>
      <c r="L138" s="18"/>
      <c r="M138" s="32" t="s">
        <v>546</v>
      </c>
      <c r="N138" s="32"/>
      <c r="O138" s="18"/>
      <c r="P138" s="32" t="s">
        <v>101</v>
      </c>
      <c r="Q138" s="32"/>
      <c r="R138" s="18"/>
    </row>
    <row r="139" spans="1:18" x14ac:dyDescent="0.25">
      <c r="A139" s="15"/>
      <c r="B139" s="55"/>
      <c r="C139" s="17"/>
      <c r="D139" s="62"/>
      <c r="E139" s="62"/>
      <c r="F139" s="17"/>
      <c r="G139" s="62"/>
      <c r="H139" s="62"/>
      <c r="I139" s="17"/>
      <c r="J139" s="62"/>
      <c r="K139" s="62"/>
      <c r="L139" s="17"/>
      <c r="M139" s="62"/>
      <c r="N139" s="62"/>
      <c r="O139" s="17"/>
      <c r="P139" s="62"/>
      <c r="Q139" s="62"/>
      <c r="R139" s="17"/>
    </row>
    <row r="140" spans="1:18" x14ac:dyDescent="0.25">
      <c r="A140" s="15"/>
      <c r="B140" s="21" t="s">
        <v>77</v>
      </c>
      <c r="C140" s="22"/>
      <c r="D140" s="23" t="s">
        <v>234</v>
      </c>
      <c r="E140" s="24">
        <v>252422</v>
      </c>
      <c r="F140" s="22"/>
      <c r="G140" s="23" t="s">
        <v>234</v>
      </c>
      <c r="H140" s="24">
        <v>1343482</v>
      </c>
      <c r="I140" s="22"/>
      <c r="J140" s="23" t="s">
        <v>234</v>
      </c>
      <c r="K140" s="24">
        <v>3205</v>
      </c>
      <c r="L140" s="22"/>
      <c r="M140" s="23" t="s">
        <v>234</v>
      </c>
      <c r="N140" s="27" t="s">
        <v>240</v>
      </c>
      <c r="O140" s="22"/>
      <c r="P140" s="23" t="s">
        <v>234</v>
      </c>
      <c r="Q140" s="24">
        <v>1599109</v>
      </c>
      <c r="R140" s="22"/>
    </row>
    <row r="141" spans="1:18" ht="15.75" thickBot="1" x14ac:dyDescent="0.3">
      <c r="A141" s="15"/>
      <c r="B141" s="25" t="s">
        <v>580</v>
      </c>
      <c r="C141" s="17"/>
      <c r="D141" s="35">
        <v>274339</v>
      </c>
      <c r="E141" s="35"/>
      <c r="F141" s="17"/>
      <c r="G141" s="35">
        <v>1212102</v>
      </c>
      <c r="H141" s="35"/>
      <c r="I141" s="17"/>
      <c r="J141" s="35">
        <v>3509</v>
      </c>
      <c r="K141" s="35"/>
      <c r="L141" s="17"/>
      <c r="M141" s="52" t="s">
        <v>240</v>
      </c>
      <c r="N141" s="52"/>
      <c r="O141" s="17"/>
      <c r="P141" s="35">
        <v>1489950</v>
      </c>
      <c r="Q141" s="35"/>
      <c r="R141" s="17"/>
    </row>
    <row r="142" spans="1:18" x14ac:dyDescent="0.25">
      <c r="A142" s="15"/>
      <c r="B142" s="21" t="s">
        <v>581</v>
      </c>
      <c r="C142" s="22"/>
      <c r="D142" s="37" t="s">
        <v>608</v>
      </c>
      <c r="E142" s="37"/>
      <c r="F142" s="23" t="s">
        <v>237</v>
      </c>
      <c r="G142" s="95">
        <v>131380</v>
      </c>
      <c r="H142" s="95"/>
      <c r="I142" s="22"/>
      <c r="J142" s="37" t="s">
        <v>609</v>
      </c>
      <c r="K142" s="37"/>
      <c r="L142" s="23" t="s">
        <v>237</v>
      </c>
      <c r="M142" s="37" t="s">
        <v>240</v>
      </c>
      <c r="N142" s="37"/>
      <c r="O142" s="22"/>
      <c r="P142" s="95">
        <v>109159</v>
      </c>
      <c r="Q142" s="95"/>
      <c r="R142" s="22"/>
    </row>
    <row r="143" spans="1:18" x14ac:dyDescent="0.25">
      <c r="A143" s="15"/>
      <c r="B143" s="25" t="s">
        <v>584</v>
      </c>
      <c r="C143" s="17"/>
      <c r="D143" s="61"/>
      <c r="E143" s="61"/>
      <c r="F143" s="17"/>
      <c r="G143" s="61"/>
      <c r="H143" s="61"/>
      <c r="I143" s="17"/>
      <c r="J143" s="61"/>
      <c r="K143" s="61"/>
      <c r="L143" s="17"/>
      <c r="M143" s="61"/>
      <c r="N143" s="61"/>
      <c r="O143" s="17"/>
      <c r="P143" s="61"/>
      <c r="Q143" s="61"/>
      <c r="R143" s="17"/>
    </row>
    <row r="144" spans="1:18" x14ac:dyDescent="0.25">
      <c r="A144" s="15"/>
      <c r="B144" s="48" t="s">
        <v>585</v>
      </c>
      <c r="C144" s="22"/>
      <c r="D144" s="51">
        <v>34329</v>
      </c>
      <c r="E144" s="51"/>
      <c r="F144" s="22"/>
      <c r="G144" s="36">
        <v>939</v>
      </c>
      <c r="H144" s="36"/>
      <c r="I144" s="22"/>
      <c r="J144" s="36" t="s">
        <v>610</v>
      </c>
      <c r="K144" s="36"/>
      <c r="L144" s="23" t="s">
        <v>237</v>
      </c>
      <c r="M144" s="36" t="s">
        <v>240</v>
      </c>
      <c r="N144" s="36"/>
      <c r="O144" s="22"/>
      <c r="P144" s="51">
        <v>35257</v>
      </c>
      <c r="Q144" s="51"/>
      <c r="R144" s="22"/>
    </row>
    <row r="145" spans="1:18" x14ac:dyDescent="0.25">
      <c r="A145" s="15"/>
      <c r="B145" s="53" t="s">
        <v>87</v>
      </c>
      <c r="C145" s="17"/>
      <c r="D145" s="38">
        <v>7129</v>
      </c>
      <c r="E145" s="38"/>
      <c r="F145" s="17"/>
      <c r="G145" s="40" t="s">
        <v>240</v>
      </c>
      <c r="H145" s="40"/>
      <c r="I145" s="17"/>
      <c r="J145" s="40" t="s">
        <v>240</v>
      </c>
      <c r="K145" s="40"/>
      <c r="L145" s="17"/>
      <c r="M145" s="40" t="s">
        <v>240</v>
      </c>
      <c r="N145" s="40"/>
      <c r="O145" s="17"/>
      <c r="P145" s="38">
        <v>7129</v>
      </c>
      <c r="Q145" s="38"/>
      <c r="R145" s="17"/>
    </row>
    <row r="146" spans="1:18" ht="15.75" thickBot="1" x14ac:dyDescent="0.3">
      <c r="A146" s="15"/>
      <c r="B146" s="48" t="s">
        <v>586</v>
      </c>
      <c r="C146" s="22"/>
      <c r="D146" s="39" t="s">
        <v>611</v>
      </c>
      <c r="E146" s="39"/>
      <c r="F146" s="23" t="s">
        <v>237</v>
      </c>
      <c r="G146" s="39" t="s">
        <v>612</v>
      </c>
      <c r="H146" s="39"/>
      <c r="I146" s="23" t="s">
        <v>237</v>
      </c>
      <c r="J146" s="63"/>
      <c r="K146" s="63"/>
      <c r="L146" s="22"/>
      <c r="M146" s="42">
        <v>79921</v>
      </c>
      <c r="N146" s="42"/>
      <c r="O146" s="22"/>
      <c r="P146" s="39" t="s">
        <v>240</v>
      </c>
      <c r="Q146" s="39"/>
      <c r="R146" s="22"/>
    </row>
    <row r="147" spans="1:18" x14ac:dyDescent="0.25">
      <c r="A147" s="15"/>
      <c r="B147" s="77" t="s">
        <v>589</v>
      </c>
      <c r="C147" s="17"/>
      <c r="D147" s="41" t="s">
        <v>613</v>
      </c>
      <c r="E147" s="41"/>
      <c r="F147" s="13" t="s">
        <v>237</v>
      </c>
      <c r="G147" s="41">
        <v>707</v>
      </c>
      <c r="H147" s="41"/>
      <c r="I147" s="17"/>
      <c r="J147" s="41" t="s">
        <v>610</v>
      </c>
      <c r="K147" s="41"/>
      <c r="L147" s="13" t="s">
        <v>237</v>
      </c>
      <c r="M147" s="64">
        <v>79921</v>
      </c>
      <c r="N147" s="64"/>
      <c r="O147" s="17"/>
      <c r="P147" s="64">
        <v>42386</v>
      </c>
      <c r="Q147" s="64"/>
      <c r="R147" s="17"/>
    </row>
    <row r="148" spans="1:18" x14ac:dyDescent="0.25">
      <c r="A148" s="15"/>
      <c r="B148" s="106"/>
      <c r="C148" s="22"/>
      <c r="D148" s="78"/>
      <c r="E148" s="78"/>
      <c r="F148" s="22"/>
      <c r="G148" s="78"/>
      <c r="H148" s="78"/>
      <c r="I148" s="22"/>
      <c r="J148" s="78"/>
      <c r="K148" s="78"/>
      <c r="L148" s="22"/>
      <c r="M148" s="78"/>
      <c r="N148" s="78"/>
      <c r="O148" s="22"/>
      <c r="P148" s="78"/>
      <c r="Q148" s="78"/>
      <c r="R148" s="22"/>
    </row>
    <row r="149" spans="1:18" ht="26.25" x14ac:dyDescent="0.25">
      <c r="A149" s="15"/>
      <c r="B149" s="25" t="s">
        <v>591</v>
      </c>
      <c r="C149" s="17"/>
      <c r="D149" s="38">
        <v>16314</v>
      </c>
      <c r="E149" s="38"/>
      <c r="F149" s="17"/>
      <c r="G149" s="38">
        <v>130673</v>
      </c>
      <c r="H149" s="38"/>
      <c r="I149" s="17"/>
      <c r="J149" s="40" t="s">
        <v>614</v>
      </c>
      <c r="K149" s="40"/>
      <c r="L149" s="13" t="s">
        <v>237</v>
      </c>
      <c r="M149" s="40" t="s">
        <v>615</v>
      </c>
      <c r="N149" s="40"/>
      <c r="O149" s="13" t="s">
        <v>237</v>
      </c>
      <c r="P149" s="38">
        <v>66773</v>
      </c>
      <c r="Q149" s="38"/>
      <c r="R149" s="17"/>
    </row>
    <row r="150" spans="1:18" ht="15.75" thickBot="1" x14ac:dyDescent="0.3">
      <c r="A150" s="15"/>
      <c r="B150" s="21" t="s">
        <v>594</v>
      </c>
      <c r="C150" s="22"/>
      <c r="D150" s="39" t="s">
        <v>616</v>
      </c>
      <c r="E150" s="39"/>
      <c r="F150" s="23" t="s">
        <v>237</v>
      </c>
      <c r="G150" s="42">
        <v>50683</v>
      </c>
      <c r="H150" s="42"/>
      <c r="I150" s="22"/>
      <c r="J150" s="39" t="s">
        <v>617</v>
      </c>
      <c r="K150" s="39"/>
      <c r="L150" s="23" t="s">
        <v>237</v>
      </c>
      <c r="M150" s="39" t="s">
        <v>240</v>
      </c>
      <c r="N150" s="39"/>
      <c r="O150" s="22"/>
      <c r="P150" s="42">
        <v>25760</v>
      </c>
      <c r="Q150" s="42"/>
      <c r="R150" s="22"/>
    </row>
    <row r="151" spans="1:18" x14ac:dyDescent="0.25">
      <c r="A151" s="15"/>
      <c r="B151" s="56"/>
      <c r="C151" s="17"/>
      <c r="D151" s="62"/>
      <c r="E151" s="62"/>
      <c r="F151" s="17"/>
      <c r="G151" s="62"/>
      <c r="H151" s="62"/>
      <c r="I151" s="17"/>
      <c r="J151" s="62"/>
      <c r="K151" s="62"/>
      <c r="L151" s="17"/>
      <c r="M151" s="62"/>
      <c r="N151" s="62"/>
      <c r="O151" s="17"/>
      <c r="P151" s="62"/>
      <c r="Q151" s="62"/>
      <c r="R151" s="17"/>
    </row>
    <row r="152" spans="1:18" x14ac:dyDescent="0.25">
      <c r="A152" s="15"/>
      <c r="B152" s="21" t="s">
        <v>111</v>
      </c>
      <c r="C152" s="22"/>
      <c r="D152" s="51">
        <v>41123</v>
      </c>
      <c r="E152" s="51"/>
      <c r="F152" s="22"/>
      <c r="G152" s="51">
        <v>79990</v>
      </c>
      <c r="H152" s="51"/>
      <c r="I152" s="22"/>
      <c r="J152" s="36" t="s">
        <v>618</v>
      </c>
      <c r="K152" s="36"/>
      <c r="L152" s="23" t="s">
        <v>237</v>
      </c>
      <c r="M152" s="36" t="s">
        <v>615</v>
      </c>
      <c r="N152" s="36"/>
      <c r="O152" s="23" t="s">
        <v>237</v>
      </c>
      <c r="P152" s="51">
        <v>41013</v>
      </c>
      <c r="Q152" s="51"/>
      <c r="R152" s="22"/>
    </row>
    <row r="153" spans="1:18" ht="15.75" thickBot="1" x14ac:dyDescent="0.3">
      <c r="A153" s="15"/>
      <c r="B153" s="25" t="s">
        <v>94</v>
      </c>
      <c r="C153" s="17"/>
      <c r="D153" s="52" t="s">
        <v>240</v>
      </c>
      <c r="E153" s="52"/>
      <c r="F153" s="17"/>
      <c r="G153" s="52" t="s">
        <v>240</v>
      </c>
      <c r="H153" s="52"/>
      <c r="I153" s="17"/>
      <c r="J153" s="52" t="s">
        <v>527</v>
      </c>
      <c r="K153" s="52"/>
      <c r="L153" s="13" t="s">
        <v>237</v>
      </c>
      <c r="M153" s="52" t="s">
        <v>240</v>
      </c>
      <c r="N153" s="52"/>
      <c r="O153" s="17"/>
      <c r="P153" s="52" t="s">
        <v>527</v>
      </c>
      <c r="Q153" s="52"/>
      <c r="R153" s="13" t="s">
        <v>237</v>
      </c>
    </row>
    <row r="154" spans="1:18" ht="15.75" thickBot="1" x14ac:dyDescent="0.3">
      <c r="A154" s="15"/>
      <c r="B154" s="21" t="s">
        <v>598</v>
      </c>
      <c r="C154" s="22"/>
      <c r="D154" s="49" t="s">
        <v>234</v>
      </c>
      <c r="E154" s="50">
        <v>41123</v>
      </c>
      <c r="F154" s="22"/>
      <c r="G154" s="49" t="s">
        <v>234</v>
      </c>
      <c r="H154" s="50">
        <v>79990</v>
      </c>
      <c r="I154" s="22"/>
      <c r="J154" s="49" t="s">
        <v>234</v>
      </c>
      <c r="K154" s="83" t="s">
        <v>619</v>
      </c>
      <c r="L154" s="23" t="s">
        <v>237</v>
      </c>
      <c r="M154" s="49" t="s">
        <v>234</v>
      </c>
      <c r="N154" s="83" t="s">
        <v>615</v>
      </c>
      <c r="O154" s="23" t="s">
        <v>237</v>
      </c>
      <c r="P154" s="49" t="s">
        <v>234</v>
      </c>
      <c r="Q154" s="50">
        <v>41123</v>
      </c>
      <c r="R154" s="22"/>
    </row>
    <row r="155" spans="1:18" ht="15.75" thickTop="1" x14ac:dyDescent="0.25">
      <c r="A155" s="15"/>
      <c r="B155" s="56"/>
      <c r="C155" s="17"/>
      <c r="D155" s="84"/>
      <c r="E155" s="84"/>
      <c r="F155" s="17"/>
      <c r="G155" s="84"/>
      <c r="H155" s="84"/>
      <c r="I155" s="17"/>
      <c r="J155" s="84"/>
      <c r="K155" s="84"/>
      <c r="L155" s="17"/>
      <c r="M155" s="84"/>
      <c r="N155" s="84"/>
      <c r="O155" s="17"/>
      <c r="P155" s="84"/>
      <c r="Q155" s="84"/>
      <c r="R155" s="17"/>
    </row>
    <row r="156" spans="1:18" x14ac:dyDescent="0.25">
      <c r="A156" s="15"/>
      <c r="B156" s="21" t="s">
        <v>96</v>
      </c>
      <c r="C156" s="22"/>
      <c r="D156" s="78"/>
      <c r="E156" s="78"/>
      <c r="F156" s="22"/>
      <c r="G156" s="78"/>
      <c r="H156" s="78"/>
      <c r="I156" s="22"/>
      <c r="J156" s="78"/>
      <c r="K156" s="78"/>
      <c r="L156" s="22"/>
      <c r="M156" s="78"/>
      <c r="N156" s="78"/>
      <c r="O156" s="22"/>
      <c r="P156" s="78"/>
      <c r="Q156" s="78"/>
      <c r="R156" s="22"/>
    </row>
    <row r="157" spans="1:18" ht="27" thickBot="1" x14ac:dyDescent="0.3">
      <c r="A157" s="15"/>
      <c r="B157" s="53" t="s">
        <v>97</v>
      </c>
      <c r="C157" s="17"/>
      <c r="D157" s="52">
        <v>206</v>
      </c>
      <c r="E157" s="52"/>
      <c r="F157" s="17"/>
      <c r="G157" s="52" t="s">
        <v>240</v>
      </c>
      <c r="H157" s="52"/>
      <c r="I157" s="17"/>
      <c r="J157" s="52">
        <v>206</v>
      </c>
      <c r="K157" s="52"/>
      <c r="L157" s="17"/>
      <c r="M157" s="52" t="s">
        <v>620</v>
      </c>
      <c r="N157" s="52"/>
      <c r="O157" s="13" t="s">
        <v>237</v>
      </c>
      <c r="P157" s="52">
        <v>206</v>
      </c>
      <c r="Q157" s="52"/>
      <c r="R157" s="17"/>
    </row>
    <row r="158" spans="1:18" ht="26.25" thickBot="1" x14ac:dyDescent="0.3">
      <c r="A158" s="15"/>
      <c r="B158" s="48" t="s">
        <v>602</v>
      </c>
      <c r="C158" s="22"/>
      <c r="D158" s="23" t="s">
        <v>234</v>
      </c>
      <c r="E158" s="110">
        <v>41329</v>
      </c>
      <c r="F158" s="22"/>
      <c r="G158" s="23" t="s">
        <v>234</v>
      </c>
      <c r="H158" s="110">
        <v>79990</v>
      </c>
      <c r="I158" s="22"/>
      <c r="J158" s="23" t="s">
        <v>234</v>
      </c>
      <c r="K158" s="111">
        <v>137</v>
      </c>
      <c r="L158" s="22"/>
      <c r="M158" s="23" t="s">
        <v>234</v>
      </c>
      <c r="N158" s="111" t="s">
        <v>621</v>
      </c>
      <c r="O158" s="23" t="s">
        <v>237</v>
      </c>
      <c r="P158" s="23" t="s">
        <v>234</v>
      </c>
      <c r="Q158" s="110">
        <v>41329</v>
      </c>
      <c r="R158" s="22"/>
    </row>
    <row r="159" spans="1:18" ht="15.75" thickTop="1" x14ac:dyDescent="0.25">
      <c r="A159" s="15"/>
      <c r="B159" s="72"/>
      <c r="C159" s="17"/>
      <c r="D159" s="84"/>
      <c r="E159" s="84"/>
      <c r="F159" s="17"/>
      <c r="G159" s="84"/>
      <c r="H159" s="84"/>
      <c r="I159" s="17"/>
      <c r="J159" s="84"/>
      <c r="K159" s="84"/>
      <c r="L159" s="17"/>
      <c r="M159" s="84"/>
      <c r="N159" s="84"/>
      <c r="O159" s="17"/>
      <c r="P159" s="84"/>
      <c r="Q159" s="84"/>
      <c r="R159" s="17"/>
    </row>
    <row r="160" spans="1:18" ht="15.75" thickBot="1" x14ac:dyDescent="0.3">
      <c r="A160" s="15"/>
      <c r="B160" s="21" t="s">
        <v>99</v>
      </c>
      <c r="C160" s="22"/>
      <c r="D160" s="49" t="s">
        <v>234</v>
      </c>
      <c r="E160" s="59">
        <v>41329</v>
      </c>
      <c r="F160" s="22"/>
      <c r="G160" s="49" t="s">
        <v>234</v>
      </c>
      <c r="H160" s="59">
        <v>79990</v>
      </c>
      <c r="I160" s="22"/>
      <c r="J160" s="49" t="s">
        <v>234</v>
      </c>
      <c r="K160" s="82">
        <v>27</v>
      </c>
      <c r="L160" s="22"/>
      <c r="M160" s="49" t="s">
        <v>234</v>
      </c>
      <c r="N160" s="82" t="s">
        <v>621</v>
      </c>
      <c r="O160" s="23" t="s">
        <v>237</v>
      </c>
      <c r="P160" s="49" t="s">
        <v>234</v>
      </c>
      <c r="Q160" s="59">
        <v>41219</v>
      </c>
      <c r="R160" s="22"/>
    </row>
    <row r="161" spans="1:18" ht="15.75" thickTop="1" x14ac:dyDescent="0.25">
      <c r="A161" s="15"/>
      <c r="B161" s="85"/>
      <c r="C161" s="85"/>
      <c r="D161" s="85"/>
      <c r="E161" s="85"/>
      <c r="F161" s="85"/>
      <c r="G161" s="85"/>
      <c r="H161" s="85"/>
      <c r="I161" s="85"/>
      <c r="J161" s="85"/>
      <c r="K161" s="85"/>
      <c r="L161" s="85"/>
      <c r="M161" s="85"/>
      <c r="N161" s="85"/>
      <c r="O161" s="85"/>
      <c r="P161" s="85"/>
      <c r="Q161" s="85"/>
      <c r="R161" s="85"/>
    </row>
    <row r="162" spans="1:18" ht="15.75" thickBot="1" x14ac:dyDescent="0.3">
      <c r="A162" s="15"/>
      <c r="B162" s="17"/>
      <c r="C162" s="18"/>
      <c r="D162" s="32" t="s">
        <v>622</v>
      </c>
      <c r="E162" s="32"/>
      <c r="F162" s="32"/>
      <c r="G162" s="32"/>
      <c r="H162" s="32"/>
      <c r="I162" s="32"/>
      <c r="J162" s="32"/>
      <c r="K162" s="32"/>
      <c r="L162" s="32"/>
      <c r="M162" s="32"/>
      <c r="N162" s="32"/>
      <c r="O162" s="32"/>
      <c r="P162" s="32"/>
      <c r="Q162" s="32"/>
      <c r="R162" s="18"/>
    </row>
    <row r="163" spans="1:18" x14ac:dyDescent="0.25">
      <c r="A163" s="15"/>
      <c r="B163" s="17"/>
      <c r="C163" s="18"/>
      <c r="D163" s="34"/>
      <c r="E163" s="34"/>
      <c r="F163" s="66"/>
      <c r="G163" s="69" t="s">
        <v>542</v>
      </c>
      <c r="H163" s="69"/>
      <c r="I163" s="66"/>
      <c r="J163" s="69" t="s">
        <v>543</v>
      </c>
      <c r="K163" s="69"/>
      <c r="L163" s="66"/>
      <c r="M163" s="34"/>
      <c r="N163" s="34"/>
      <c r="O163" s="66"/>
      <c r="P163" s="69" t="s">
        <v>417</v>
      </c>
      <c r="Q163" s="69"/>
      <c r="R163" s="18"/>
    </row>
    <row r="164" spans="1:18" ht="15.75" thickBot="1" x14ac:dyDescent="0.3">
      <c r="A164" s="15"/>
      <c r="B164" s="17"/>
      <c r="C164" s="18"/>
      <c r="D164" s="32" t="s">
        <v>544</v>
      </c>
      <c r="E164" s="32"/>
      <c r="F164" s="18"/>
      <c r="G164" s="32" t="s">
        <v>545</v>
      </c>
      <c r="H164" s="32"/>
      <c r="I164" s="18"/>
      <c r="J164" s="32" t="s">
        <v>545</v>
      </c>
      <c r="K164" s="32"/>
      <c r="L164" s="18"/>
      <c r="M164" s="32" t="s">
        <v>546</v>
      </c>
      <c r="N164" s="32"/>
      <c r="O164" s="18"/>
      <c r="P164" s="32" t="s">
        <v>101</v>
      </c>
      <c r="Q164" s="32"/>
      <c r="R164" s="18"/>
    </row>
    <row r="165" spans="1:18" x14ac:dyDescent="0.25">
      <c r="A165" s="15"/>
      <c r="B165" s="55"/>
      <c r="C165" s="17"/>
      <c r="D165" s="62"/>
      <c r="E165" s="62"/>
      <c r="F165" s="17"/>
      <c r="G165" s="62"/>
      <c r="H165" s="62"/>
      <c r="I165" s="17"/>
      <c r="J165" s="62"/>
      <c r="K165" s="62"/>
      <c r="L165" s="17"/>
      <c r="M165" s="62"/>
      <c r="N165" s="62"/>
      <c r="O165" s="17"/>
      <c r="P165" s="62"/>
      <c r="Q165" s="62"/>
      <c r="R165" s="17"/>
    </row>
    <row r="166" spans="1:18" x14ac:dyDescent="0.25">
      <c r="A166" s="15"/>
      <c r="B166" s="21" t="s">
        <v>77</v>
      </c>
      <c r="C166" s="22"/>
      <c r="D166" s="23" t="s">
        <v>234</v>
      </c>
      <c r="E166" s="24">
        <v>257792</v>
      </c>
      <c r="F166" s="22"/>
      <c r="G166" s="23" t="s">
        <v>234</v>
      </c>
      <c r="H166" s="24">
        <v>1319735</v>
      </c>
      <c r="I166" s="22"/>
      <c r="J166" s="23" t="s">
        <v>234</v>
      </c>
      <c r="K166" s="24">
        <v>1808</v>
      </c>
      <c r="L166" s="22"/>
      <c r="M166" s="23" t="s">
        <v>234</v>
      </c>
      <c r="N166" s="27" t="s">
        <v>240</v>
      </c>
      <c r="O166" s="22"/>
      <c r="P166" s="23" t="s">
        <v>234</v>
      </c>
      <c r="Q166" s="24">
        <v>1579335</v>
      </c>
      <c r="R166" s="22"/>
    </row>
    <row r="167" spans="1:18" ht="15.75" thickBot="1" x14ac:dyDescent="0.3">
      <c r="A167" s="15"/>
      <c r="B167" s="25" t="s">
        <v>580</v>
      </c>
      <c r="C167" s="17"/>
      <c r="D167" s="35">
        <v>275681</v>
      </c>
      <c r="E167" s="35"/>
      <c r="F167" s="17"/>
      <c r="G167" s="35">
        <v>1197406</v>
      </c>
      <c r="H167" s="35"/>
      <c r="I167" s="17"/>
      <c r="J167" s="35">
        <v>2348</v>
      </c>
      <c r="K167" s="35"/>
      <c r="L167" s="17"/>
      <c r="M167" s="52" t="s">
        <v>240</v>
      </c>
      <c r="N167" s="52"/>
      <c r="O167" s="17"/>
      <c r="P167" s="35">
        <v>1475435</v>
      </c>
      <c r="Q167" s="35"/>
      <c r="R167" s="17"/>
    </row>
    <row r="168" spans="1:18" x14ac:dyDescent="0.25">
      <c r="A168" s="15"/>
      <c r="B168" s="21" t="s">
        <v>581</v>
      </c>
      <c r="C168" s="22"/>
      <c r="D168" s="37" t="s">
        <v>623</v>
      </c>
      <c r="E168" s="37"/>
      <c r="F168" s="23" t="s">
        <v>237</v>
      </c>
      <c r="G168" s="95">
        <v>122329</v>
      </c>
      <c r="H168" s="95"/>
      <c r="I168" s="22"/>
      <c r="J168" s="37" t="s">
        <v>624</v>
      </c>
      <c r="K168" s="37"/>
      <c r="L168" s="23" t="s">
        <v>237</v>
      </c>
      <c r="M168" s="37" t="s">
        <v>240</v>
      </c>
      <c r="N168" s="37"/>
      <c r="O168" s="22"/>
      <c r="P168" s="95">
        <v>103900</v>
      </c>
      <c r="Q168" s="95"/>
      <c r="R168" s="22"/>
    </row>
    <row r="169" spans="1:18" x14ac:dyDescent="0.25">
      <c r="A169" s="15"/>
      <c r="B169" s="25" t="s">
        <v>625</v>
      </c>
      <c r="C169" s="17"/>
      <c r="D169" s="61"/>
      <c r="E169" s="61"/>
      <c r="F169" s="17"/>
      <c r="G169" s="61"/>
      <c r="H169" s="61"/>
      <c r="I169" s="17"/>
      <c r="J169" s="61"/>
      <c r="K169" s="61"/>
      <c r="L169" s="17"/>
      <c r="M169" s="61"/>
      <c r="N169" s="61"/>
      <c r="O169" s="17"/>
      <c r="P169" s="61"/>
      <c r="Q169" s="61"/>
      <c r="R169" s="17"/>
    </row>
    <row r="170" spans="1:18" x14ac:dyDescent="0.25">
      <c r="A170" s="15"/>
      <c r="B170" s="48" t="s">
        <v>585</v>
      </c>
      <c r="C170" s="22"/>
      <c r="D170" s="51">
        <v>42124</v>
      </c>
      <c r="E170" s="51"/>
      <c r="F170" s="22"/>
      <c r="G170" s="36" t="s">
        <v>626</v>
      </c>
      <c r="H170" s="36"/>
      <c r="I170" s="23" t="s">
        <v>237</v>
      </c>
      <c r="J170" s="36" t="s">
        <v>627</v>
      </c>
      <c r="K170" s="36"/>
      <c r="L170" s="23" t="s">
        <v>237</v>
      </c>
      <c r="M170" s="36" t="s">
        <v>240</v>
      </c>
      <c r="N170" s="36"/>
      <c r="O170" s="22"/>
      <c r="P170" s="51">
        <v>42059</v>
      </c>
      <c r="Q170" s="51"/>
      <c r="R170" s="22"/>
    </row>
    <row r="171" spans="1:18" ht="15.75" thickBot="1" x14ac:dyDescent="0.3">
      <c r="A171" s="15"/>
      <c r="B171" s="53" t="s">
        <v>586</v>
      </c>
      <c r="C171" s="17"/>
      <c r="D171" s="52" t="s">
        <v>628</v>
      </c>
      <c r="E171" s="52"/>
      <c r="F171" s="13" t="s">
        <v>237</v>
      </c>
      <c r="G171" s="52" t="s">
        <v>240</v>
      </c>
      <c r="H171" s="52"/>
      <c r="I171" s="17"/>
      <c r="J171" s="52" t="s">
        <v>240</v>
      </c>
      <c r="K171" s="52"/>
      <c r="L171" s="17"/>
      <c r="M171" s="35">
        <v>74002</v>
      </c>
      <c r="N171" s="35"/>
      <c r="O171" s="17"/>
      <c r="P171" s="52" t="s">
        <v>240</v>
      </c>
      <c r="Q171" s="52"/>
      <c r="R171" s="17"/>
    </row>
    <row r="172" spans="1:18" x14ac:dyDescent="0.25">
      <c r="A172" s="15"/>
      <c r="B172" s="112" t="s">
        <v>589</v>
      </c>
      <c r="C172" s="22"/>
      <c r="D172" s="37" t="s">
        <v>629</v>
      </c>
      <c r="E172" s="37"/>
      <c r="F172" s="23" t="s">
        <v>237</v>
      </c>
      <c r="G172" s="37" t="s">
        <v>626</v>
      </c>
      <c r="H172" s="37"/>
      <c r="I172" s="23" t="s">
        <v>237</v>
      </c>
      <c r="J172" s="37" t="s">
        <v>627</v>
      </c>
      <c r="K172" s="37"/>
      <c r="L172" s="23" t="s">
        <v>237</v>
      </c>
      <c r="M172" s="95">
        <v>74002</v>
      </c>
      <c r="N172" s="95"/>
      <c r="O172" s="22"/>
      <c r="P172" s="95">
        <v>42059</v>
      </c>
      <c r="Q172" s="95"/>
      <c r="R172" s="22"/>
    </row>
    <row r="173" spans="1:18" x14ac:dyDescent="0.25">
      <c r="A173" s="15"/>
      <c r="B173" s="108"/>
      <c r="C173" s="17"/>
      <c r="D173" s="61"/>
      <c r="E173" s="61"/>
      <c r="F173" s="17"/>
      <c r="G173" s="61"/>
      <c r="H173" s="61"/>
      <c r="I173" s="17"/>
      <c r="J173" s="61"/>
      <c r="K173" s="61"/>
      <c r="L173" s="17"/>
      <c r="M173" s="61"/>
      <c r="N173" s="61"/>
      <c r="O173" s="17"/>
      <c r="P173" s="61"/>
      <c r="Q173" s="61"/>
      <c r="R173" s="17"/>
    </row>
    <row r="174" spans="1:18" ht="26.25" x14ac:dyDescent="0.25">
      <c r="A174" s="15"/>
      <c r="B174" s="21" t="s">
        <v>591</v>
      </c>
      <c r="C174" s="22"/>
      <c r="D174" s="51">
        <v>13989</v>
      </c>
      <c r="E174" s="51"/>
      <c r="F174" s="22"/>
      <c r="G174" s="51">
        <v>122384</v>
      </c>
      <c r="H174" s="51"/>
      <c r="I174" s="22"/>
      <c r="J174" s="36" t="s">
        <v>630</v>
      </c>
      <c r="K174" s="36"/>
      <c r="L174" s="23" t="s">
        <v>237</v>
      </c>
      <c r="M174" s="36" t="s">
        <v>628</v>
      </c>
      <c r="N174" s="36"/>
      <c r="O174" s="23" t="s">
        <v>237</v>
      </c>
      <c r="P174" s="51">
        <v>61841</v>
      </c>
      <c r="Q174" s="51"/>
      <c r="R174" s="22"/>
    </row>
    <row r="175" spans="1:18" ht="15.75" thickBot="1" x14ac:dyDescent="0.3">
      <c r="A175" s="15"/>
      <c r="B175" s="25" t="s">
        <v>594</v>
      </c>
      <c r="C175" s="17"/>
      <c r="D175" s="52" t="s">
        <v>631</v>
      </c>
      <c r="E175" s="52"/>
      <c r="F175" s="13" t="s">
        <v>237</v>
      </c>
      <c r="G175" s="35">
        <v>39590</v>
      </c>
      <c r="H175" s="35"/>
      <c r="I175" s="17"/>
      <c r="J175" s="52" t="s">
        <v>632</v>
      </c>
      <c r="K175" s="52"/>
      <c r="L175" s="13" t="s">
        <v>237</v>
      </c>
      <c r="M175" s="52" t="s">
        <v>240</v>
      </c>
      <c r="N175" s="52"/>
      <c r="O175" s="17"/>
      <c r="P175" s="35">
        <v>20005</v>
      </c>
      <c r="Q175" s="35"/>
      <c r="R175" s="17"/>
    </row>
    <row r="176" spans="1:18" x14ac:dyDescent="0.25">
      <c r="A176" s="15"/>
      <c r="B176" s="73"/>
      <c r="C176" s="22"/>
      <c r="D176" s="81"/>
      <c r="E176" s="81"/>
      <c r="F176" s="22"/>
      <c r="G176" s="81"/>
      <c r="H176" s="81"/>
      <c r="I176" s="22"/>
      <c r="J176" s="81"/>
      <c r="K176" s="81"/>
      <c r="L176" s="22"/>
      <c r="M176" s="81"/>
      <c r="N176" s="81"/>
      <c r="O176" s="22"/>
      <c r="P176" s="81"/>
      <c r="Q176" s="81"/>
      <c r="R176" s="22"/>
    </row>
    <row r="177" spans="1:18" x14ac:dyDescent="0.25">
      <c r="A177" s="15"/>
      <c r="B177" s="25" t="s">
        <v>633</v>
      </c>
      <c r="C177" s="17"/>
      <c r="D177" s="38">
        <v>33403</v>
      </c>
      <c r="E177" s="38"/>
      <c r="F177" s="17"/>
      <c r="G177" s="38">
        <v>82794</v>
      </c>
      <c r="H177" s="38"/>
      <c r="I177" s="17"/>
      <c r="J177" s="40" t="s">
        <v>634</v>
      </c>
      <c r="K177" s="40"/>
      <c r="L177" s="13" t="s">
        <v>237</v>
      </c>
      <c r="M177" s="40" t="s">
        <v>628</v>
      </c>
      <c r="N177" s="40"/>
      <c r="O177" s="13" t="s">
        <v>237</v>
      </c>
      <c r="P177" s="38">
        <v>41836</v>
      </c>
      <c r="Q177" s="38"/>
      <c r="R177" s="17"/>
    </row>
    <row r="178" spans="1:18" ht="27" thickBot="1" x14ac:dyDescent="0.3">
      <c r="A178" s="15"/>
      <c r="B178" s="21" t="s">
        <v>635</v>
      </c>
      <c r="C178" s="22"/>
      <c r="D178" s="42">
        <v>19760</v>
      </c>
      <c r="E178" s="42"/>
      <c r="F178" s="22"/>
      <c r="G178" s="39" t="s">
        <v>240</v>
      </c>
      <c r="H178" s="39"/>
      <c r="I178" s="22"/>
      <c r="J178" s="39" t="s">
        <v>243</v>
      </c>
      <c r="K178" s="39"/>
      <c r="L178" s="23" t="s">
        <v>237</v>
      </c>
      <c r="M178" s="39" t="s">
        <v>240</v>
      </c>
      <c r="N178" s="39"/>
      <c r="O178" s="22"/>
      <c r="P178" s="42">
        <v>11156</v>
      </c>
      <c r="Q178" s="42"/>
      <c r="R178" s="22"/>
    </row>
    <row r="179" spans="1:18" x14ac:dyDescent="0.25">
      <c r="A179" s="15"/>
      <c r="B179" s="56"/>
      <c r="C179" s="17"/>
      <c r="D179" s="62"/>
      <c r="E179" s="62"/>
      <c r="F179" s="17"/>
      <c r="G179" s="62"/>
      <c r="H179" s="62"/>
      <c r="I179" s="17"/>
      <c r="J179" s="62"/>
      <c r="K179" s="62"/>
      <c r="L179" s="17"/>
      <c r="M179" s="62"/>
      <c r="N179" s="62"/>
      <c r="O179" s="17"/>
      <c r="P179" s="62"/>
      <c r="Q179" s="62"/>
      <c r="R179" s="17"/>
    </row>
    <row r="180" spans="1:18" ht="26.25" x14ac:dyDescent="0.25">
      <c r="A180" s="15"/>
      <c r="B180" s="21" t="s">
        <v>636</v>
      </c>
      <c r="C180" s="22"/>
      <c r="D180" s="51">
        <v>53163</v>
      </c>
      <c r="E180" s="51"/>
      <c r="F180" s="22"/>
      <c r="G180" s="51">
        <v>82794</v>
      </c>
      <c r="H180" s="51"/>
      <c r="I180" s="22"/>
      <c r="J180" s="36" t="s">
        <v>637</v>
      </c>
      <c r="K180" s="36"/>
      <c r="L180" s="23" t="s">
        <v>237</v>
      </c>
      <c r="M180" s="36" t="s">
        <v>628</v>
      </c>
      <c r="N180" s="36"/>
      <c r="O180" s="23" t="s">
        <v>237</v>
      </c>
      <c r="P180" s="51">
        <v>52992</v>
      </c>
      <c r="Q180" s="51"/>
      <c r="R180" s="22"/>
    </row>
    <row r="181" spans="1:18" ht="15.75" thickBot="1" x14ac:dyDescent="0.3">
      <c r="A181" s="15"/>
      <c r="B181" s="25" t="s">
        <v>94</v>
      </c>
      <c r="C181" s="17"/>
      <c r="D181" s="52" t="s">
        <v>240</v>
      </c>
      <c r="E181" s="52"/>
      <c r="F181" s="17"/>
      <c r="G181" s="52" t="s">
        <v>240</v>
      </c>
      <c r="H181" s="52"/>
      <c r="I181" s="17"/>
      <c r="J181" s="52" t="s">
        <v>632</v>
      </c>
      <c r="K181" s="52"/>
      <c r="L181" s="13" t="s">
        <v>237</v>
      </c>
      <c r="M181" s="52" t="s">
        <v>240</v>
      </c>
      <c r="N181" s="52"/>
      <c r="O181" s="17"/>
      <c r="P181" s="52" t="s">
        <v>632</v>
      </c>
      <c r="Q181" s="52"/>
      <c r="R181" s="13" t="s">
        <v>237</v>
      </c>
    </row>
    <row r="182" spans="1:18" ht="15.75" thickBot="1" x14ac:dyDescent="0.3">
      <c r="A182" s="15"/>
      <c r="B182" s="21" t="s">
        <v>598</v>
      </c>
      <c r="C182" s="22"/>
      <c r="D182" s="49" t="s">
        <v>234</v>
      </c>
      <c r="E182" s="50">
        <v>53163</v>
      </c>
      <c r="F182" s="22"/>
      <c r="G182" s="49" t="s">
        <v>234</v>
      </c>
      <c r="H182" s="50">
        <v>82794</v>
      </c>
      <c r="I182" s="22"/>
      <c r="J182" s="49" t="s">
        <v>234</v>
      </c>
      <c r="K182" s="83" t="s">
        <v>638</v>
      </c>
      <c r="L182" s="23" t="s">
        <v>237</v>
      </c>
      <c r="M182" s="49" t="s">
        <v>234</v>
      </c>
      <c r="N182" s="83" t="s">
        <v>628</v>
      </c>
      <c r="O182" s="23" t="s">
        <v>237</v>
      </c>
      <c r="P182" s="49" t="s">
        <v>234</v>
      </c>
      <c r="Q182" s="50">
        <v>53163</v>
      </c>
      <c r="R182" s="22"/>
    </row>
    <row r="183" spans="1:18" ht="15.75" thickTop="1" x14ac:dyDescent="0.25">
      <c r="A183" s="15"/>
      <c r="B183" s="56"/>
      <c r="C183" s="17"/>
      <c r="D183" s="84"/>
      <c r="E183" s="84"/>
      <c r="F183" s="17"/>
      <c r="G183" s="84"/>
      <c r="H183" s="84"/>
      <c r="I183" s="17"/>
      <c r="J183" s="84"/>
      <c r="K183" s="84"/>
      <c r="L183" s="17"/>
      <c r="M183" s="84"/>
      <c r="N183" s="84"/>
      <c r="O183" s="17"/>
      <c r="P183" s="84"/>
      <c r="Q183" s="84"/>
      <c r="R183" s="17"/>
    </row>
    <row r="184" spans="1:18" x14ac:dyDescent="0.25">
      <c r="A184" s="15"/>
      <c r="B184" s="21" t="s">
        <v>600</v>
      </c>
      <c r="C184" s="22"/>
      <c r="D184" s="78"/>
      <c r="E184" s="78"/>
      <c r="F184" s="22"/>
      <c r="G184" s="78"/>
      <c r="H184" s="78"/>
      <c r="I184" s="22"/>
      <c r="J184" s="78"/>
      <c r="K184" s="78"/>
      <c r="L184" s="22"/>
      <c r="M184" s="78"/>
      <c r="N184" s="78"/>
      <c r="O184" s="22"/>
      <c r="P184" s="78"/>
      <c r="Q184" s="78"/>
      <c r="R184" s="22"/>
    </row>
    <row r="185" spans="1:18" ht="27" thickBot="1" x14ac:dyDescent="0.3">
      <c r="A185" s="15"/>
      <c r="B185" s="53" t="s">
        <v>97</v>
      </c>
      <c r="C185" s="17"/>
      <c r="D185" s="52" t="s">
        <v>639</v>
      </c>
      <c r="E185" s="52"/>
      <c r="F185" s="13" t="s">
        <v>237</v>
      </c>
      <c r="G185" s="52" t="s">
        <v>240</v>
      </c>
      <c r="H185" s="52"/>
      <c r="I185" s="17"/>
      <c r="J185" s="52" t="s">
        <v>639</v>
      </c>
      <c r="K185" s="52"/>
      <c r="L185" s="13" t="s">
        <v>237</v>
      </c>
      <c r="M185" s="52">
        <v>433</v>
      </c>
      <c r="N185" s="52"/>
      <c r="O185" s="17"/>
      <c r="P185" s="52" t="s">
        <v>639</v>
      </c>
      <c r="Q185" s="52"/>
      <c r="R185" s="13" t="s">
        <v>237</v>
      </c>
    </row>
    <row r="186" spans="1:18" ht="26.25" thickBot="1" x14ac:dyDescent="0.3">
      <c r="A186" s="15"/>
      <c r="B186" s="48" t="s">
        <v>602</v>
      </c>
      <c r="C186" s="22"/>
      <c r="D186" s="23" t="s">
        <v>234</v>
      </c>
      <c r="E186" s="110">
        <v>52730</v>
      </c>
      <c r="F186" s="22"/>
      <c r="G186" s="23" t="s">
        <v>234</v>
      </c>
      <c r="H186" s="110">
        <v>82794</v>
      </c>
      <c r="I186" s="22"/>
      <c r="J186" s="23" t="s">
        <v>234</v>
      </c>
      <c r="K186" s="111" t="s">
        <v>640</v>
      </c>
      <c r="L186" s="23" t="s">
        <v>237</v>
      </c>
      <c r="M186" s="23" t="s">
        <v>234</v>
      </c>
      <c r="N186" s="111" t="s">
        <v>641</v>
      </c>
      <c r="O186" s="23" t="s">
        <v>237</v>
      </c>
      <c r="P186" s="23" t="s">
        <v>234</v>
      </c>
      <c r="Q186" s="110">
        <v>52730</v>
      </c>
      <c r="R186" s="22"/>
    </row>
    <row r="187" spans="1:18" ht="15.75" thickTop="1" x14ac:dyDescent="0.25">
      <c r="A187" s="15"/>
      <c r="B187" s="72"/>
      <c r="C187" s="17"/>
      <c r="D187" s="84"/>
      <c r="E187" s="84"/>
      <c r="F187" s="17"/>
      <c r="G187" s="84"/>
      <c r="H187" s="84"/>
      <c r="I187" s="17"/>
      <c r="J187" s="84"/>
      <c r="K187" s="84"/>
      <c r="L187" s="17"/>
      <c r="M187" s="84"/>
      <c r="N187" s="84"/>
      <c r="O187" s="17"/>
      <c r="P187" s="84"/>
      <c r="Q187" s="84"/>
      <c r="R187" s="17"/>
    </row>
    <row r="188" spans="1:18" ht="15.75" thickBot="1" x14ac:dyDescent="0.3">
      <c r="A188" s="15"/>
      <c r="B188" s="21" t="s">
        <v>605</v>
      </c>
      <c r="C188" s="22"/>
      <c r="D188" s="49" t="s">
        <v>234</v>
      </c>
      <c r="E188" s="59">
        <v>52730</v>
      </c>
      <c r="F188" s="22"/>
      <c r="G188" s="49" t="s">
        <v>234</v>
      </c>
      <c r="H188" s="59">
        <v>82794</v>
      </c>
      <c r="I188" s="22"/>
      <c r="J188" s="49" t="s">
        <v>234</v>
      </c>
      <c r="K188" s="82" t="s">
        <v>642</v>
      </c>
      <c r="L188" s="23" t="s">
        <v>237</v>
      </c>
      <c r="M188" s="49" t="s">
        <v>234</v>
      </c>
      <c r="N188" s="82" t="s">
        <v>641</v>
      </c>
      <c r="O188" s="23" t="s">
        <v>237</v>
      </c>
      <c r="P188" s="49" t="s">
        <v>234</v>
      </c>
      <c r="Q188" s="59">
        <v>52559</v>
      </c>
      <c r="R188" s="22"/>
    </row>
    <row r="189" spans="1:18" ht="15.75" thickTop="1" x14ac:dyDescent="0.25">
      <c r="A189" s="15"/>
      <c r="B189" s="85"/>
      <c r="C189" s="85"/>
      <c r="D189" s="85"/>
      <c r="E189" s="85"/>
      <c r="F189" s="85"/>
      <c r="G189" s="85"/>
      <c r="H189" s="85"/>
      <c r="I189" s="85"/>
      <c r="J189" s="85"/>
      <c r="K189" s="85"/>
      <c r="L189" s="85"/>
      <c r="M189" s="85"/>
      <c r="N189" s="85"/>
      <c r="O189" s="85"/>
      <c r="P189" s="85"/>
      <c r="Q189" s="85"/>
      <c r="R189" s="85"/>
    </row>
    <row r="190" spans="1:18" ht="15" customHeight="1" x14ac:dyDescent="0.25">
      <c r="A190" s="15" t="s">
        <v>783</v>
      </c>
      <c r="B190" s="43" t="s">
        <v>5</v>
      </c>
      <c r="C190" s="43"/>
      <c r="D190" s="43"/>
      <c r="E190" s="43"/>
      <c r="F190" s="43"/>
      <c r="G190" s="43"/>
      <c r="H190" s="43"/>
      <c r="I190" s="43"/>
      <c r="J190" s="43"/>
      <c r="K190" s="43"/>
      <c r="L190" s="43"/>
      <c r="M190" s="43"/>
      <c r="N190" s="43"/>
      <c r="O190" s="43"/>
      <c r="P190" s="43"/>
      <c r="Q190" s="43"/>
      <c r="R190" s="43"/>
    </row>
    <row r="191" spans="1:18" x14ac:dyDescent="0.25">
      <c r="A191" s="15"/>
      <c r="B191" s="115" t="s">
        <v>643</v>
      </c>
      <c r="C191" s="115"/>
      <c r="D191" s="115"/>
      <c r="E191" s="115"/>
      <c r="F191" s="115"/>
      <c r="G191" s="115"/>
      <c r="H191" s="115"/>
      <c r="I191" s="115"/>
      <c r="J191" s="115"/>
      <c r="K191" s="115"/>
      <c r="L191" s="115"/>
      <c r="M191" s="115"/>
      <c r="N191" s="115"/>
      <c r="O191" s="115"/>
      <c r="P191" s="115"/>
      <c r="Q191" s="115"/>
      <c r="R191" s="115"/>
    </row>
    <row r="192" spans="1:18" x14ac:dyDescent="0.25">
      <c r="A192" s="15"/>
      <c r="B192" s="116" t="s">
        <v>541</v>
      </c>
      <c r="C192" s="116"/>
      <c r="D192" s="116"/>
      <c r="E192" s="116"/>
      <c r="F192" s="116"/>
      <c r="G192" s="116"/>
      <c r="H192" s="116"/>
      <c r="I192" s="116"/>
      <c r="J192" s="116"/>
      <c r="K192" s="116"/>
      <c r="L192" s="116"/>
      <c r="M192" s="116"/>
      <c r="N192" s="116"/>
      <c r="O192" s="116"/>
      <c r="P192" s="116"/>
      <c r="Q192" s="116"/>
      <c r="R192" s="116"/>
    </row>
    <row r="193" spans="1:18" x14ac:dyDescent="0.25">
      <c r="A193" s="15"/>
      <c r="B193" s="85"/>
      <c r="C193" s="85"/>
      <c r="D193" s="85"/>
      <c r="E193" s="85"/>
      <c r="F193" s="85"/>
      <c r="G193" s="85"/>
      <c r="H193" s="85"/>
      <c r="I193" s="85"/>
      <c r="J193" s="85"/>
      <c r="K193" s="85"/>
      <c r="L193" s="85"/>
      <c r="M193" s="85"/>
      <c r="N193" s="85"/>
      <c r="O193" s="85"/>
      <c r="P193" s="85"/>
      <c r="Q193" s="85"/>
      <c r="R193" s="85"/>
    </row>
    <row r="194" spans="1:18" ht="15.75" thickBot="1" x14ac:dyDescent="0.3">
      <c r="A194" s="15"/>
      <c r="B194" s="17"/>
      <c r="C194" s="18"/>
      <c r="D194" s="32" t="s">
        <v>579</v>
      </c>
      <c r="E194" s="32"/>
      <c r="F194" s="32"/>
      <c r="G194" s="32"/>
      <c r="H194" s="32"/>
      <c r="I194" s="32"/>
      <c r="J194" s="32"/>
      <c r="K194" s="32"/>
      <c r="L194" s="32"/>
      <c r="M194" s="32"/>
      <c r="N194" s="32"/>
      <c r="O194" s="32"/>
      <c r="P194" s="32"/>
      <c r="Q194" s="32"/>
      <c r="R194" s="18"/>
    </row>
    <row r="195" spans="1:18" x14ac:dyDescent="0.25">
      <c r="A195" s="15"/>
      <c r="B195" s="17"/>
      <c r="C195" s="18"/>
      <c r="D195" s="34"/>
      <c r="E195" s="34"/>
      <c r="F195" s="66"/>
      <c r="G195" s="69" t="s">
        <v>542</v>
      </c>
      <c r="H195" s="69"/>
      <c r="I195" s="66"/>
      <c r="J195" s="69" t="s">
        <v>543</v>
      </c>
      <c r="K195" s="69"/>
      <c r="L195" s="66"/>
      <c r="M195" s="34"/>
      <c r="N195" s="34"/>
      <c r="O195" s="66"/>
      <c r="P195" s="69" t="s">
        <v>417</v>
      </c>
      <c r="Q195" s="69"/>
      <c r="R195" s="18"/>
    </row>
    <row r="196" spans="1:18" ht="15.75" thickBot="1" x14ac:dyDescent="0.3">
      <c r="A196" s="15"/>
      <c r="B196" s="17"/>
      <c r="C196" s="18"/>
      <c r="D196" s="32" t="s">
        <v>544</v>
      </c>
      <c r="E196" s="32"/>
      <c r="F196" s="18"/>
      <c r="G196" s="32" t="s">
        <v>545</v>
      </c>
      <c r="H196" s="32"/>
      <c r="I196" s="18"/>
      <c r="J196" s="32" t="s">
        <v>545</v>
      </c>
      <c r="K196" s="32"/>
      <c r="L196" s="18"/>
      <c r="M196" s="32" t="s">
        <v>546</v>
      </c>
      <c r="N196" s="32"/>
      <c r="O196" s="18"/>
      <c r="P196" s="32" t="s">
        <v>101</v>
      </c>
      <c r="Q196" s="32"/>
      <c r="R196" s="18"/>
    </row>
    <row r="197" spans="1:18" x14ac:dyDescent="0.25">
      <c r="A197" s="15"/>
      <c r="B197" s="55"/>
      <c r="C197" s="17"/>
      <c r="D197" s="62"/>
      <c r="E197" s="62"/>
      <c r="F197" s="17"/>
      <c r="G197" s="62"/>
      <c r="H197" s="62"/>
      <c r="I197" s="17"/>
      <c r="J197" s="62"/>
      <c r="K197" s="62"/>
      <c r="L197" s="17"/>
      <c r="M197" s="62"/>
      <c r="N197" s="62"/>
      <c r="O197" s="17"/>
      <c r="P197" s="62"/>
      <c r="Q197" s="62"/>
      <c r="R197" s="17"/>
    </row>
    <row r="198" spans="1:18" x14ac:dyDescent="0.25">
      <c r="A198" s="15"/>
      <c r="B198" s="97" t="s">
        <v>123</v>
      </c>
      <c r="C198" s="22"/>
      <c r="D198" s="78"/>
      <c r="E198" s="78"/>
      <c r="F198" s="22"/>
      <c r="G198" s="78"/>
      <c r="H198" s="78"/>
      <c r="I198" s="22"/>
      <c r="J198" s="78"/>
      <c r="K198" s="78"/>
      <c r="L198" s="22"/>
      <c r="M198" s="78"/>
      <c r="N198" s="78"/>
      <c r="O198" s="22"/>
      <c r="P198" s="78"/>
      <c r="Q198" s="78"/>
      <c r="R198" s="22"/>
    </row>
    <row r="199" spans="1:18" x14ac:dyDescent="0.25">
      <c r="A199" s="15"/>
      <c r="B199" s="53" t="s">
        <v>111</v>
      </c>
      <c r="C199" s="17"/>
      <c r="D199" s="13" t="s">
        <v>234</v>
      </c>
      <c r="E199" s="26">
        <v>49883</v>
      </c>
      <c r="F199" s="17"/>
      <c r="G199" s="13" t="s">
        <v>234</v>
      </c>
      <c r="H199" s="26">
        <v>83812</v>
      </c>
      <c r="I199" s="17"/>
      <c r="J199" s="13" t="s">
        <v>234</v>
      </c>
      <c r="K199" s="29" t="s">
        <v>597</v>
      </c>
      <c r="L199" s="13" t="s">
        <v>237</v>
      </c>
      <c r="M199" s="13" t="s">
        <v>234</v>
      </c>
      <c r="N199" s="29" t="s">
        <v>593</v>
      </c>
      <c r="O199" s="13" t="s">
        <v>237</v>
      </c>
      <c r="P199" s="13" t="s">
        <v>234</v>
      </c>
      <c r="Q199" s="26">
        <v>49773</v>
      </c>
      <c r="R199" s="17"/>
    </row>
    <row r="200" spans="1:18" ht="39.75" thickBot="1" x14ac:dyDescent="0.3">
      <c r="A200" s="15"/>
      <c r="B200" s="48" t="s">
        <v>644</v>
      </c>
      <c r="C200" s="22"/>
      <c r="D200" s="39" t="s">
        <v>645</v>
      </c>
      <c r="E200" s="39"/>
      <c r="F200" s="23" t="s">
        <v>237</v>
      </c>
      <c r="G200" s="42">
        <v>36695</v>
      </c>
      <c r="H200" s="42"/>
      <c r="I200" s="22"/>
      <c r="J200" s="39" t="s">
        <v>646</v>
      </c>
      <c r="K200" s="39"/>
      <c r="L200" s="23" t="s">
        <v>237</v>
      </c>
      <c r="M200" s="42">
        <v>83689</v>
      </c>
      <c r="N200" s="42"/>
      <c r="O200" s="22"/>
      <c r="P200" s="42">
        <v>11529</v>
      </c>
      <c r="Q200" s="42"/>
      <c r="R200" s="22"/>
    </row>
    <row r="201" spans="1:18" ht="27" thickBot="1" x14ac:dyDescent="0.3">
      <c r="A201" s="15"/>
      <c r="B201" s="75" t="s">
        <v>647</v>
      </c>
      <c r="C201" s="17"/>
      <c r="D201" s="113" t="s">
        <v>648</v>
      </c>
      <c r="E201" s="113"/>
      <c r="F201" s="13" t="s">
        <v>237</v>
      </c>
      <c r="G201" s="80">
        <v>120507</v>
      </c>
      <c r="H201" s="80"/>
      <c r="I201" s="17"/>
      <c r="J201" s="113" t="s">
        <v>649</v>
      </c>
      <c r="K201" s="113"/>
      <c r="L201" s="13" t="s">
        <v>237</v>
      </c>
      <c r="M201" s="113" t="s">
        <v>240</v>
      </c>
      <c r="N201" s="113"/>
      <c r="O201" s="17"/>
      <c r="P201" s="80">
        <v>61302</v>
      </c>
      <c r="Q201" s="80"/>
      <c r="R201" s="17"/>
    </row>
    <row r="202" spans="1:18" x14ac:dyDescent="0.25">
      <c r="A202" s="15"/>
      <c r="B202" s="97" t="s">
        <v>137</v>
      </c>
      <c r="C202" s="22"/>
      <c r="D202" s="81"/>
      <c r="E202" s="81"/>
      <c r="F202" s="22"/>
      <c r="G202" s="81"/>
      <c r="H202" s="81"/>
      <c r="I202" s="22"/>
      <c r="J202" s="81"/>
      <c r="K202" s="81"/>
      <c r="L202" s="22"/>
      <c r="M202" s="81"/>
      <c r="N202" s="81"/>
      <c r="O202" s="22"/>
      <c r="P202" s="81"/>
      <c r="Q202" s="81"/>
      <c r="R202" s="22"/>
    </row>
    <row r="203" spans="1:18" x14ac:dyDescent="0.25">
      <c r="A203" s="15"/>
      <c r="B203" s="53" t="s">
        <v>138</v>
      </c>
      <c r="C203" s="17"/>
      <c r="D203" s="40" t="s">
        <v>650</v>
      </c>
      <c r="E203" s="40"/>
      <c r="F203" s="13" t="s">
        <v>237</v>
      </c>
      <c r="G203" s="40" t="s">
        <v>651</v>
      </c>
      <c r="H203" s="40"/>
      <c r="I203" s="13" t="s">
        <v>237</v>
      </c>
      <c r="J203" s="40" t="s">
        <v>652</v>
      </c>
      <c r="K203" s="40"/>
      <c r="L203" s="13" t="s">
        <v>237</v>
      </c>
      <c r="M203" s="40" t="s">
        <v>240</v>
      </c>
      <c r="N203" s="40"/>
      <c r="O203" s="17"/>
      <c r="P203" s="40" t="s">
        <v>653</v>
      </c>
      <c r="Q203" s="40"/>
      <c r="R203" s="13" t="s">
        <v>237</v>
      </c>
    </row>
    <row r="204" spans="1:18" ht="26.25" x14ac:dyDescent="0.25">
      <c r="A204" s="15"/>
      <c r="B204" s="48" t="s">
        <v>139</v>
      </c>
      <c r="C204" s="22"/>
      <c r="D204" s="36" t="s">
        <v>240</v>
      </c>
      <c r="E204" s="36"/>
      <c r="F204" s="22"/>
      <c r="G204" s="36" t="s">
        <v>654</v>
      </c>
      <c r="H204" s="36"/>
      <c r="I204" s="23" t="s">
        <v>237</v>
      </c>
      <c r="J204" s="36" t="s">
        <v>240</v>
      </c>
      <c r="K204" s="36"/>
      <c r="L204" s="22"/>
      <c r="M204" s="36" t="s">
        <v>240</v>
      </c>
      <c r="N204" s="36"/>
      <c r="O204" s="22"/>
      <c r="P204" s="36" t="s">
        <v>654</v>
      </c>
      <c r="Q204" s="36"/>
      <c r="R204" s="23" t="s">
        <v>237</v>
      </c>
    </row>
    <row r="205" spans="1:18" ht="15.75" thickBot="1" x14ac:dyDescent="0.3">
      <c r="A205" s="15"/>
      <c r="B205" s="53" t="s">
        <v>140</v>
      </c>
      <c r="C205" s="17"/>
      <c r="D205" s="52" t="s">
        <v>240</v>
      </c>
      <c r="E205" s="52"/>
      <c r="F205" s="17"/>
      <c r="G205" s="52">
        <v>535</v>
      </c>
      <c r="H205" s="52"/>
      <c r="I205" s="17"/>
      <c r="J205" s="52" t="s">
        <v>240</v>
      </c>
      <c r="K205" s="52"/>
      <c r="L205" s="17"/>
      <c r="M205" s="52" t="s">
        <v>240</v>
      </c>
      <c r="N205" s="52"/>
      <c r="O205" s="17"/>
      <c r="P205" s="52">
        <v>535</v>
      </c>
      <c r="Q205" s="52"/>
      <c r="R205" s="17"/>
    </row>
    <row r="206" spans="1:18" ht="15.75" thickBot="1" x14ac:dyDescent="0.3">
      <c r="A206" s="15"/>
      <c r="B206" s="74" t="s">
        <v>141</v>
      </c>
      <c r="C206" s="22"/>
      <c r="D206" s="114" t="s">
        <v>650</v>
      </c>
      <c r="E206" s="114"/>
      <c r="F206" s="23" t="s">
        <v>237</v>
      </c>
      <c r="G206" s="114" t="s">
        <v>655</v>
      </c>
      <c r="H206" s="114"/>
      <c r="I206" s="23" t="s">
        <v>237</v>
      </c>
      <c r="J206" s="114" t="s">
        <v>652</v>
      </c>
      <c r="K206" s="114"/>
      <c r="L206" s="23" t="s">
        <v>237</v>
      </c>
      <c r="M206" s="114" t="s">
        <v>240</v>
      </c>
      <c r="N206" s="114"/>
      <c r="O206" s="22"/>
      <c r="P206" s="114" t="s">
        <v>656</v>
      </c>
      <c r="Q206" s="114"/>
      <c r="R206" s="23" t="s">
        <v>237</v>
      </c>
    </row>
    <row r="207" spans="1:18" x14ac:dyDescent="0.25">
      <c r="A207" s="15"/>
      <c r="B207" s="107" t="s">
        <v>142</v>
      </c>
      <c r="C207" s="17"/>
      <c r="D207" s="62"/>
      <c r="E207" s="62"/>
      <c r="F207" s="17"/>
      <c r="G207" s="62"/>
      <c r="H207" s="62"/>
      <c r="I207" s="17"/>
      <c r="J207" s="62"/>
      <c r="K207" s="62"/>
      <c r="L207" s="17"/>
      <c r="M207" s="62"/>
      <c r="N207" s="62"/>
      <c r="O207" s="17"/>
      <c r="P207" s="62"/>
      <c r="Q207" s="62"/>
      <c r="R207" s="17"/>
    </row>
    <row r="208" spans="1:18" x14ac:dyDescent="0.25">
      <c r="A208" s="15"/>
      <c r="B208" s="48" t="s">
        <v>657</v>
      </c>
      <c r="C208" s="22"/>
      <c r="D208" s="36" t="s">
        <v>658</v>
      </c>
      <c r="E208" s="36"/>
      <c r="F208" s="23" t="s">
        <v>237</v>
      </c>
      <c r="G208" s="36" t="s">
        <v>659</v>
      </c>
      <c r="H208" s="36"/>
      <c r="I208" s="23" t="s">
        <v>237</v>
      </c>
      <c r="J208" s="36" t="s">
        <v>601</v>
      </c>
      <c r="K208" s="36"/>
      <c r="L208" s="23" t="s">
        <v>237</v>
      </c>
      <c r="M208" s="36" t="s">
        <v>240</v>
      </c>
      <c r="N208" s="36"/>
      <c r="O208" s="22"/>
      <c r="P208" s="36" t="s">
        <v>660</v>
      </c>
      <c r="Q208" s="36"/>
      <c r="R208" s="23" t="s">
        <v>237</v>
      </c>
    </row>
    <row r="209" spans="1:18" ht="26.25" x14ac:dyDescent="0.25">
      <c r="A209" s="15"/>
      <c r="B209" s="53" t="s">
        <v>661</v>
      </c>
      <c r="C209" s="17"/>
      <c r="D209" s="40" t="s">
        <v>240</v>
      </c>
      <c r="E209" s="40"/>
      <c r="F209" s="17"/>
      <c r="G209" s="40" t="s">
        <v>662</v>
      </c>
      <c r="H209" s="40"/>
      <c r="I209" s="13" t="s">
        <v>237</v>
      </c>
      <c r="J209" s="40" t="s">
        <v>240</v>
      </c>
      <c r="K209" s="40"/>
      <c r="L209" s="17"/>
      <c r="M209" s="40" t="s">
        <v>240</v>
      </c>
      <c r="N209" s="40"/>
      <c r="O209" s="17"/>
      <c r="P209" s="40" t="s">
        <v>662</v>
      </c>
      <c r="Q209" s="40"/>
      <c r="R209" s="13" t="s">
        <v>237</v>
      </c>
    </row>
    <row r="210" spans="1:18" x14ac:dyDescent="0.25">
      <c r="A210" s="15"/>
      <c r="B210" s="48" t="s">
        <v>146</v>
      </c>
      <c r="C210" s="22"/>
      <c r="D210" s="36" t="s">
        <v>663</v>
      </c>
      <c r="E210" s="36"/>
      <c r="F210" s="23" t="s">
        <v>237</v>
      </c>
      <c r="G210" s="36" t="s">
        <v>240</v>
      </c>
      <c r="H210" s="36"/>
      <c r="I210" s="22"/>
      <c r="J210" s="36" t="s">
        <v>240</v>
      </c>
      <c r="K210" s="36"/>
      <c r="L210" s="22"/>
      <c r="M210" s="36" t="s">
        <v>240</v>
      </c>
      <c r="N210" s="36"/>
      <c r="O210" s="22"/>
      <c r="P210" s="36" t="s">
        <v>663</v>
      </c>
      <c r="Q210" s="36"/>
      <c r="R210" s="23" t="s">
        <v>237</v>
      </c>
    </row>
    <row r="211" spans="1:18" ht="27" thickBot="1" x14ac:dyDescent="0.3">
      <c r="A211" s="15"/>
      <c r="B211" s="53" t="s">
        <v>664</v>
      </c>
      <c r="C211" s="17"/>
      <c r="D211" s="35">
        <v>63442</v>
      </c>
      <c r="E211" s="35"/>
      <c r="F211" s="17"/>
      <c r="G211" s="52" t="s">
        <v>665</v>
      </c>
      <c r="H211" s="52"/>
      <c r="I211" s="13" t="s">
        <v>237</v>
      </c>
      <c r="J211" s="35">
        <v>2298</v>
      </c>
      <c r="K211" s="35"/>
      <c r="L211" s="17"/>
      <c r="M211" s="52" t="s">
        <v>240</v>
      </c>
      <c r="N211" s="52"/>
      <c r="O211" s="17"/>
      <c r="P211" s="52" t="s">
        <v>240</v>
      </c>
      <c r="Q211" s="52"/>
      <c r="R211" s="17"/>
    </row>
    <row r="212" spans="1:18" ht="27" thickBot="1" x14ac:dyDescent="0.3">
      <c r="A212" s="15"/>
      <c r="B212" s="74" t="s">
        <v>666</v>
      </c>
      <c r="C212" s="22"/>
      <c r="D212" s="79">
        <v>50878</v>
      </c>
      <c r="E212" s="79"/>
      <c r="F212" s="22"/>
      <c r="G212" s="114" t="s">
        <v>667</v>
      </c>
      <c r="H212" s="114"/>
      <c r="I212" s="23" t="s">
        <v>237</v>
      </c>
      <c r="J212" s="79">
        <v>1719</v>
      </c>
      <c r="K212" s="79"/>
      <c r="L212" s="22"/>
      <c r="M212" s="114" t="s">
        <v>240</v>
      </c>
      <c r="N212" s="114"/>
      <c r="O212" s="22"/>
      <c r="P212" s="114" t="s">
        <v>608</v>
      </c>
      <c r="Q212" s="114"/>
      <c r="R212" s="23" t="s">
        <v>237</v>
      </c>
    </row>
    <row r="213" spans="1:18" ht="27" thickBot="1" x14ac:dyDescent="0.3">
      <c r="A213" s="15"/>
      <c r="B213" s="25" t="s">
        <v>148</v>
      </c>
      <c r="C213" s="17"/>
      <c r="D213" s="113" t="s">
        <v>240</v>
      </c>
      <c r="E213" s="113"/>
      <c r="F213" s="17"/>
      <c r="G213" s="113" t="s">
        <v>240</v>
      </c>
      <c r="H213" s="113"/>
      <c r="I213" s="17"/>
      <c r="J213" s="113" t="s">
        <v>668</v>
      </c>
      <c r="K213" s="113"/>
      <c r="L213" s="13" t="s">
        <v>237</v>
      </c>
      <c r="M213" s="113" t="s">
        <v>240</v>
      </c>
      <c r="N213" s="113"/>
      <c r="O213" s="17"/>
      <c r="P213" s="113" t="s">
        <v>668</v>
      </c>
      <c r="Q213" s="113"/>
      <c r="R213" s="13" t="s">
        <v>237</v>
      </c>
    </row>
    <row r="214" spans="1:18" x14ac:dyDescent="0.25">
      <c r="A214" s="15"/>
      <c r="B214" s="21" t="s">
        <v>669</v>
      </c>
      <c r="C214" s="22"/>
      <c r="D214" s="37" t="s">
        <v>670</v>
      </c>
      <c r="E214" s="37"/>
      <c r="F214" s="23" t="s">
        <v>237</v>
      </c>
      <c r="G214" s="37" t="s">
        <v>671</v>
      </c>
      <c r="H214" s="37"/>
      <c r="I214" s="23" t="s">
        <v>237</v>
      </c>
      <c r="J214" s="37" t="s">
        <v>672</v>
      </c>
      <c r="K214" s="37"/>
      <c r="L214" s="23" t="s">
        <v>237</v>
      </c>
      <c r="M214" s="37" t="s">
        <v>240</v>
      </c>
      <c r="N214" s="37"/>
      <c r="O214" s="22"/>
      <c r="P214" s="37" t="s">
        <v>673</v>
      </c>
      <c r="Q214" s="37"/>
      <c r="R214" s="23" t="s">
        <v>237</v>
      </c>
    </row>
    <row r="215" spans="1:18" ht="26.25" thickBot="1" x14ac:dyDescent="0.3">
      <c r="A215" s="15"/>
      <c r="B215" s="25" t="s">
        <v>150</v>
      </c>
      <c r="C215" s="17"/>
      <c r="D215" s="35">
        <v>42633</v>
      </c>
      <c r="E215" s="35"/>
      <c r="F215" s="17"/>
      <c r="G215" s="35">
        <v>4795</v>
      </c>
      <c r="H215" s="35"/>
      <c r="I215" s="17"/>
      <c r="J215" s="35">
        <v>2706</v>
      </c>
      <c r="K215" s="35"/>
      <c r="L215" s="17"/>
      <c r="M215" s="52" t="s">
        <v>240</v>
      </c>
      <c r="N215" s="52"/>
      <c r="O215" s="17"/>
      <c r="P215" s="35">
        <v>50134</v>
      </c>
      <c r="Q215" s="35"/>
      <c r="R215" s="17"/>
    </row>
    <row r="216" spans="1:18" ht="15.75" thickBot="1" x14ac:dyDescent="0.3">
      <c r="A216" s="15"/>
      <c r="B216" s="21" t="s">
        <v>151</v>
      </c>
      <c r="C216" s="22"/>
      <c r="D216" s="49" t="s">
        <v>234</v>
      </c>
      <c r="E216" s="50">
        <v>26335</v>
      </c>
      <c r="F216" s="22"/>
      <c r="G216" s="49" t="s">
        <v>234</v>
      </c>
      <c r="H216" s="50">
        <v>2860</v>
      </c>
      <c r="I216" s="22"/>
      <c r="J216" s="49" t="s">
        <v>234</v>
      </c>
      <c r="K216" s="83">
        <v>802</v>
      </c>
      <c r="L216" s="22"/>
      <c r="M216" s="49" t="s">
        <v>234</v>
      </c>
      <c r="N216" s="83" t="s">
        <v>240</v>
      </c>
      <c r="O216" s="22"/>
      <c r="P216" s="49" t="s">
        <v>234</v>
      </c>
      <c r="Q216" s="50">
        <v>29997</v>
      </c>
      <c r="R216" s="22"/>
    </row>
    <row r="217" spans="1:18" ht="15.75" thickTop="1" x14ac:dyDescent="0.25">
      <c r="A217" s="15"/>
      <c r="B217" s="85"/>
      <c r="C217" s="85"/>
      <c r="D217" s="85"/>
      <c r="E217" s="85"/>
      <c r="F217" s="85"/>
      <c r="G217" s="85"/>
      <c r="H217" s="85"/>
      <c r="I217" s="85"/>
      <c r="J217" s="85"/>
      <c r="K217" s="85"/>
      <c r="L217" s="85"/>
      <c r="M217" s="85"/>
      <c r="N217" s="85"/>
      <c r="O217" s="85"/>
      <c r="P217" s="85"/>
      <c r="Q217" s="85"/>
      <c r="R217" s="85"/>
    </row>
    <row r="218" spans="1:18" ht="15.75" thickBot="1" x14ac:dyDescent="0.3">
      <c r="A218" s="15"/>
      <c r="B218" s="17"/>
      <c r="C218" s="18"/>
      <c r="D218" s="32" t="s">
        <v>607</v>
      </c>
      <c r="E218" s="32"/>
      <c r="F218" s="32"/>
      <c r="G218" s="32"/>
      <c r="H218" s="32"/>
      <c r="I218" s="32"/>
      <c r="J218" s="32"/>
      <c r="K218" s="32"/>
      <c r="L218" s="32"/>
      <c r="M218" s="32"/>
      <c r="N218" s="32"/>
      <c r="O218" s="32"/>
      <c r="P218" s="32"/>
      <c r="Q218" s="32"/>
      <c r="R218" s="18"/>
    </row>
    <row r="219" spans="1:18" x14ac:dyDescent="0.25">
      <c r="A219" s="15"/>
      <c r="B219" s="17"/>
      <c r="C219" s="18"/>
      <c r="D219" s="34"/>
      <c r="E219" s="34"/>
      <c r="F219" s="66"/>
      <c r="G219" s="69" t="s">
        <v>542</v>
      </c>
      <c r="H219" s="69"/>
      <c r="I219" s="66"/>
      <c r="J219" s="69" t="s">
        <v>543</v>
      </c>
      <c r="K219" s="69"/>
      <c r="L219" s="66"/>
      <c r="M219" s="34"/>
      <c r="N219" s="34"/>
      <c r="O219" s="66"/>
      <c r="P219" s="69" t="s">
        <v>417</v>
      </c>
      <c r="Q219" s="69"/>
      <c r="R219" s="18"/>
    </row>
    <row r="220" spans="1:18" ht="15.75" thickBot="1" x14ac:dyDescent="0.3">
      <c r="A220" s="15"/>
      <c r="B220" s="17"/>
      <c r="C220" s="18"/>
      <c r="D220" s="32" t="s">
        <v>544</v>
      </c>
      <c r="E220" s="32"/>
      <c r="F220" s="18"/>
      <c r="G220" s="32" t="s">
        <v>545</v>
      </c>
      <c r="H220" s="32"/>
      <c r="I220" s="18"/>
      <c r="J220" s="32" t="s">
        <v>545</v>
      </c>
      <c r="K220" s="32"/>
      <c r="L220" s="18"/>
      <c r="M220" s="32" t="s">
        <v>546</v>
      </c>
      <c r="N220" s="32"/>
      <c r="O220" s="18"/>
      <c r="P220" s="32" t="s">
        <v>101</v>
      </c>
      <c r="Q220" s="32"/>
      <c r="R220" s="18"/>
    </row>
    <row r="221" spans="1:18" x14ac:dyDescent="0.25">
      <c r="A221" s="15"/>
      <c r="B221" s="55"/>
      <c r="C221" s="17"/>
      <c r="D221" s="62"/>
      <c r="E221" s="62"/>
      <c r="F221" s="17"/>
      <c r="G221" s="62"/>
      <c r="H221" s="62"/>
      <c r="I221" s="17"/>
      <c r="J221" s="62"/>
      <c r="K221" s="62"/>
      <c r="L221" s="17"/>
      <c r="M221" s="62"/>
      <c r="N221" s="62"/>
      <c r="O221" s="17"/>
      <c r="P221" s="62"/>
      <c r="Q221" s="62"/>
      <c r="R221" s="17"/>
    </row>
    <row r="222" spans="1:18" x14ac:dyDescent="0.25">
      <c r="A222" s="15"/>
      <c r="B222" s="97" t="s">
        <v>123</v>
      </c>
      <c r="C222" s="22"/>
      <c r="D222" s="78"/>
      <c r="E222" s="78"/>
      <c r="F222" s="22"/>
      <c r="G222" s="78"/>
      <c r="H222" s="78"/>
      <c r="I222" s="22"/>
      <c r="J222" s="78"/>
      <c r="K222" s="78"/>
      <c r="L222" s="22"/>
      <c r="M222" s="78"/>
      <c r="N222" s="78"/>
      <c r="O222" s="22"/>
      <c r="P222" s="78"/>
      <c r="Q222" s="78"/>
      <c r="R222" s="22"/>
    </row>
    <row r="223" spans="1:18" x14ac:dyDescent="0.25">
      <c r="A223" s="15"/>
      <c r="B223" s="53" t="s">
        <v>111</v>
      </c>
      <c r="C223" s="17"/>
      <c r="D223" s="13" t="s">
        <v>234</v>
      </c>
      <c r="E223" s="26">
        <v>41123</v>
      </c>
      <c r="F223" s="17"/>
      <c r="G223" s="13" t="s">
        <v>234</v>
      </c>
      <c r="H223" s="26">
        <v>79990</v>
      </c>
      <c r="I223" s="17"/>
      <c r="J223" s="13" t="s">
        <v>234</v>
      </c>
      <c r="K223" s="29" t="s">
        <v>618</v>
      </c>
      <c r="L223" s="13" t="s">
        <v>237</v>
      </c>
      <c r="M223" s="13" t="s">
        <v>234</v>
      </c>
      <c r="N223" s="29" t="s">
        <v>615</v>
      </c>
      <c r="O223" s="13" t="s">
        <v>237</v>
      </c>
      <c r="P223" s="13" t="s">
        <v>234</v>
      </c>
      <c r="Q223" s="26">
        <v>41013</v>
      </c>
      <c r="R223" s="17"/>
    </row>
    <row r="224" spans="1:18" ht="39.75" thickBot="1" x14ac:dyDescent="0.3">
      <c r="A224" s="15"/>
      <c r="B224" s="48" t="s">
        <v>644</v>
      </c>
      <c r="C224" s="22"/>
      <c r="D224" s="39" t="s">
        <v>674</v>
      </c>
      <c r="E224" s="39"/>
      <c r="F224" s="23" t="s">
        <v>237</v>
      </c>
      <c r="G224" s="42">
        <v>54832</v>
      </c>
      <c r="H224" s="42"/>
      <c r="I224" s="22"/>
      <c r="J224" s="39">
        <v>87</v>
      </c>
      <c r="K224" s="39"/>
      <c r="L224" s="22"/>
      <c r="M224" s="42">
        <v>79921</v>
      </c>
      <c r="N224" s="42"/>
      <c r="O224" s="22"/>
      <c r="P224" s="42">
        <v>39308</v>
      </c>
      <c r="Q224" s="42"/>
      <c r="R224" s="22"/>
    </row>
    <row r="225" spans="1:18" ht="27" thickBot="1" x14ac:dyDescent="0.3">
      <c r="A225" s="15"/>
      <c r="B225" s="75" t="s">
        <v>647</v>
      </c>
      <c r="C225" s="17"/>
      <c r="D225" s="113" t="s">
        <v>675</v>
      </c>
      <c r="E225" s="113"/>
      <c r="F225" s="13" t="s">
        <v>237</v>
      </c>
      <c r="G225" s="80">
        <v>134822</v>
      </c>
      <c r="H225" s="80"/>
      <c r="I225" s="17"/>
      <c r="J225" s="113" t="s">
        <v>676</v>
      </c>
      <c r="K225" s="113"/>
      <c r="L225" s="13" t="s">
        <v>237</v>
      </c>
      <c r="M225" s="113" t="s">
        <v>240</v>
      </c>
      <c r="N225" s="113"/>
      <c r="O225" s="17"/>
      <c r="P225" s="80">
        <v>80321</v>
      </c>
      <c r="Q225" s="80"/>
      <c r="R225" s="17"/>
    </row>
    <row r="226" spans="1:18" x14ac:dyDescent="0.25">
      <c r="A226" s="15"/>
      <c r="B226" s="97" t="s">
        <v>137</v>
      </c>
      <c r="C226" s="22"/>
      <c r="D226" s="81"/>
      <c r="E226" s="81"/>
      <c r="F226" s="22"/>
      <c r="G226" s="81"/>
      <c r="H226" s="81"/>
      <c r="I226" s="22"/>
      <c r="J226" s="81"/>
      <c r="K226" s="81"/>
      <c r="L226" s="22"/>
      <c r="M226" s="81"/>
      <c r="N226" s="81"/>
      <c r="O226" s="22"/>
      <c r="P226" s="81"/>
      <c r="Q226" s="81"/>
      <c r="R226" s="22"/>
    </row>
    <row r="227" spans="1:18" x14ac:dyDescent="0.25">
      <c r="A227" s="15"/>
      <c r="B227" s="53" t="s">
        <v>138</v>
      </c>
      <c r="C227" s="17"/>
      <c r="D227" s="40" t="s">
        <v>677</v>
      </c>
      <c r="E227" s="40"/>
      <c r="F227" s="13" t="s">
        <v>237</v>
      </c>
      <c r="G227" s="40" t="s">
        <v>678</v>
      </c>
      <c r="H227" s="40"/>
      <c r="I227" s="13" t="s">
        <v>237</v>
      </c>
      <c r="J227" s="40" t="s">
        <v>679</v>
      </c>
      <c r="K227" s="40"/>
      <c r="L227" s="13" t="s">
        <v>237</v>
      </c>
      <c r="M227" s="40" t="s">
        <v>240</v>
      </c>
      <c r="N227" s="40"/>
      <c r="O227" s="17"/>
      <c r="P227" s="40" t="s">
        <v>680</v>
      </c>
      <c r="Q227" s="40"/>
      <c r="R227" s="13" t="s">
        <v>237</v>
      </c>
    </row>
    <row r="228" spans="1:18" ht="26.25" x14ac:dyDescent="0.25">
      <c r="A228" s="15"/>
      <c r="B228" s="48" t="s">
        <v>139</v>
      </c>
      <c r="C228" s="22"/>
      <c r="D228" s="36" t="s">
        <v>240</v>
      </c>
      <c r="E228" s="36"/>
      <c r="F228" s="22"/>
      <c r="G228" s="36" t="s">
        <v>681</v>
      </c>
      <c r="H228" s="36"/>
      <c r="I228" s="23" t="s">
        <v>237</v>
      </c>
      <c r="J228" s="36" t="s">
        <v>240</v>
      </c>
      <c r="K228" s="36"/>
      <c r="L228" s="22"/>
      <c r="M228" s="36" t="s">
        <v>240</v>
      </c>
      <c r="N228" s="36"/>
      <c r="O228" s="22"/>
      <c r="P228" s="36" t="s">
        <v>681</v>
      </c>
      <c r="Q228" s="36"/>
      <c r="R228" s="23" t="s">
        <v>237</v>
      </c>
    </row>
    <row r="229" spans="1:18" ht="15.75" thickBot="1" x14ac:dyDescent="0.3">
      <c r="A229" s="15"/>
      <c r="B229" s="53" t="s">
        <v>140</v>
      </c>
      <c r="C229" s="17"/>
      <c r="D229" s="52" t="s">
        <v>240</v>
      </c>
      <c r="E229" s="52"/>
      <c r="F229" s="17"/>
      <c r="G229" s="52">
        <v>166</v>
      </c>
      <c r="H229" s="52"/>
      <c r="I229" s="17"/>
      <c r="J229" s="52" t="s">
        <v>240</v>
      </c>
      <c r="K229" s="52"/>
      <c r="L229" s="17"/>
      <c r="M229" s="52" t="s">
        <v>240</v>
      </c>
      <c r="N229" s="52"/>
      <c r="O229" s="17"/>
      <c r="P229" s="52">
        <v>166</v>
      </c>
      <c r="Q229" s="52"/>
      <c r="R229" s="17"/>
    </row>
    <row r="230" spans="1:18" ht="15.75" thickBot="1" x14ac:dyDescent="0.3">
      <c r="A230" s="15"/>
      <c r="B230" s="74" t="s">
        <v>141</v>
      </c>
      <c r="C230" s="22"/>
      <c r="D230" s="114" t="s">
        <v>677</v>
      </c>
      <c r="E230" s="114"/>
      <c r="F230" s="23" t="s">
        <v>237</v>
      </c>
      <c r="G230" s="114" t="s">
        <v>682</v>
      </c>
      <c r="H230" s="114"/>
      <c r="I230" s="23" t="s">
        <v>237</v>
      </c>
      <c r="J230" s="114" t="s">
        <v>679</v>
      </c>
      <c r="K230" s="114"/>
      <c r="L230" s="23" t="s">
        <v>237</v>
      </c>
      <c r="M230" s="114" t="s">
        <v>240</v>
      </c>
      <c r="N230" s="114"/>
      <c r="O230" s="22"/>
      <c r="P230" s="114" t="s">
        <v>683</v>
      </c>
      <c r="Q230" s="114"/>
      <c r="R230" s="23" t="s">
        <v>237</v>
      </c>
    </row>
    <row r="231" spans="1:18" x14ac:dyDescent="0.25">
      <c r="A231" s="15"/>
      <c r="B231" s="107" t="s">
        <v>142</v>
      </c>
      <c r="C231" s="17"/>
      <c r="D231" s="62"/>
      <c r="E231" s="62"/>
      <c r="F231" s="17"/>
      <c r="G231" s="62"/>
      <c r="H231" s="62"/>
      <c r="I231" s="17"/>
      <c r="J231" s="62"/>
      <c r="K231" s="62"/>
      <c r="L231" s="17"/>
      <c r="M231" s="62"/>
      <c r="N231" s="62"/>
      <c r="O231" s="17"/>
      <c r="P231" s="62"/>
      <c r="Q231" s="62"/>
      <c r="R231" s="17"/>
    </row>
    <row r="232" spans="1:18" x14ac:dyDescent="0.25">
      <c r="A232" s="15"/>
      <c r="B232" s="48" t="s">
        <v>657</v>
      </c>
      <c r="C232" s="22"/>
      <c r="D232" s="36" t="s">
        <v>684</v>
      </c>
      <c r="E232" s="36"/>
      <c r="F232" s="23" t="s">
        <v>237</v>
      </c>
      <c r="G232" s="36" t="s">
        <v>685</v>
      </c>
      <c r="H232" s="36"/>
      <c r="I232" s="23" t="s">
        <v>237</v>
      </c>
      <c r="J232" s="36" t="s">
        <v>686</v>
      </c>
      <c r="K232" s="36"/>
      <c r="L232" s="23" t="s">
        <v>237</v>
      </c>
      <c r="M232" s="36" t="s">
        <v>240</v>
      </c>
      <c r="N232" s="36"/>
      <c r="O232" s="22"/>
      <c r="P232" s="36" t="s">
        <v>687</v>
      </c>
      <c r="Q232" s="36"/>
      <c r="R232" s="23" t="s">
        <v>237</v>
      </c>
    </row>
    <row r="233" spans="1:18" x14ac:dyDescent="0.25">
      <c r="A233" s="15"/>
      <c r="B233" s="53" t="s">
        <v>144</v>
      </c>
      <c r="C233" s="17"/>
      <c r="D233" s="38">
        <v>175000</v>
      </c>
      <c r="E233" s="38"/>
      <c r="F233" s="17"/>
      <c r="G233" s="40" t="s">
        <v>240</v>
      </c>
      <c r="H233" s="40"/>
      <c r="I233" s="17"/>
      <c r="J233" s="40" t="s">
        <v>240</v>
      </c>
      <c r="K233" s="40"/>
      <c r="L233" s="17"/>
      <c r="M233" s="40" t="s">
        <v>240</v>
      </c>
      <c r="N233" s="40"/>
      <c r="O233" s="17"/>
      <c r="P233" s="38">
        <v>175000</v>
      </c>
      <c r="Q233" s="38"/>
      <c r="R233" s="17"/>
    </row>
    <row r="234" spans="1:18" ht="26.25" x14ac:dyDescent="0.25">
      <c r="A234" s="15"/>
      <c r="B234" s="48" t="s">
        <v>661</v>
      </c>
      <c r="C234" s="22"/>
      <c r="D234" s="36" t="s">
        <v>240</v>
      </c>
      <c r="E234" s="36"/>
      <c r="F234" s="22"/>
      <c r="G234" s="36" t="s">
        <v>688</v>
      </c>
      <c r="H234" s="36"/>
      <c r="I234" s="23" t="s">
        <v>237</v>
      </c>
      <c r="J234" s="36" t="s">
        <v>240</v>
      </c>
      <c r="K234" s="36"/>
      <c r="L234" s="22"/>
      <c r="M234" s="36" t="s">
        <v>240</v>
      </c>
      <c r="N234" s="36"/>
      <c r="O234" s="22"/>
      <c r="P234" s="36" t="s">
        <v>688</v>
      </c>
      <c r="Q234" s="36"/>
      <c r="R234" s="23" t="s">
        <v>237</v>
      </c>
    </row>
    <row r="235" spans="1:18" x14ac:dyDescent="0.25">
      <c r="A235" s="15"/>
      <c r="B235" s="53" t="s">
        <v>146</v>
      </c>
      <c r="C235" s="17"/>
      <c r="D235" s="40" t="s">
        <v>689</v>
      </c>
      <c r="E235" s="40"/>
      <c r="F235" s="13" t="s">
        <v>237</v>
      </c>
      <c r="G235" s="40" t="s">
        <v>240</v>
      </c>
      <c r="H235" s="40"/>
      <c r="I235" s="17"/>
      <c r="J235" s="40" t="s">
        <v>240</v>
      </c>
      <c r="K235" s="40"/>
      <c r="L235" s="17"/>
      <c r="M235" s="40" t="s">
        <v>240</v>
      </c>
      <c r="N235" s="40"/>
      <c r="O235" s="17"/>
      <c r="P235" s="40" t="s">
        <v>689</v>
      </c>
      <c r="Q235" s="40"/>
      <c r="R235" s="13" t="s">
        <v>237</v>
      </c>
    </row>
    <row r="236" spans="1:18" ht="27" thickBot="1" x14ac:dyDescent="0.3">
      <c r="A236" s="15"/>
      <c r="B236" s="48" t="s">
        <v>664</v>
      </c>
      <c r="C236" s="22"/>
      <c r="D236" s="42">
        <v>91124</v>
      </c>
      <c r="E236" s="42"/>
      <c r="F236" s="22"/>
      <c r="G236" s="39" t="s">
        <v>690</v>
      </c>
      <c r="H236" s="39"/>
      <c r="I236" s="23" t="s">
        <v>237</v>
      </c>
      <c r="J236" s="39">
        <v>993</v>
      </c>
      <c r="K236" s="39"/>
      <c r="L236" s="22"/>
      <c r="M236" s="39" t="s">
        <v>240</v>
      </c>
      <c r="N236" s="39"/>
      <c r="O236" s="22"/>
      <c r="P236" s="39" t="s">
        <v>240</v>
      </c>
      <c r="Q236" s="39"/>
      <c r="R236" s="22"/>
    </row>
    <row r="237" spans="1:18" ht="27" thickBot="1" x14ac:dyDescent="0.3">
      <c r="A237" s="15"/>
      <c r="B237" s="75" t="s">
        <v>666</v>
      </c>
      <c r="C237" s="17"/>
      <c r="D237" s="80">
        <v>90288</v>
      </c>
      <c r="E237" s="80"/>
      <c r="F237" s="17"/>
      <c r="G237" s="113" t="s">
        <v>691</v>
      </c>
      <c r="H237" s="113"/>
      <c r="I237" s="13" t="s">
        <v>237</v>
      </c>
      <c r="J237" s="113">
        <v>596</v>
      </c>
      <c r="K237" s="113"/>
      <c r="L237" s="17"/>
      <c r="M237" s="113" t="s">
        <v>240</v>
      </c>
      <c r="N237" s="113"/>
      <c r="O237" s="17"/>
      <c r="P237" s="113" t="s">
        <v>692</v>
      </c>
      <c r="Q237" s="113"/>
      <c r="R237" s="13" t="s">
        <v>237</v>
      </c>
    </row>
    <row r="238" spans="1:18" ht="27" thickBot="1" x14ac:dyDescent="0.3">
      <c r="A238" s="15"/>
      <c r="B238" s="21" t="s">
        <v>148</v>
      </c>
      <c r="C238" s="22"/>
      <c r="D238" s="114" t="s">
        <v>240</v>
      </c>
      <c r="E238" s="114"/>
      <c r="F238" s="22"/>
      <c r="G238" s="114" t="s">
        <v>619</v>
      </c>
      <c r="H238" s="114"/>
      <c r="I238" s="23" t="s">
        <v>237</v>
      </c>
      <c r="J238" s="114" t="s">
        <v>240</v>
      </c>
      <c r="K238" s="114"/>
      <c r="L238" s="22"/>
      <c r="M238" s="114" t="s">
        <v>240</v>
      </c>
      <c r="N238" s="114"/>
      <c r="O238" s="22"/>
      <c r="P238" s="114" t="s">
        <v>619</v>
      </c>
      <c r="Q238" s="114"/>
      <c r="R238" s="23" t="s">
        <v>237</v>
      </c>
    </row>
    <row r="239" spans="1:18" ht="26.25" x14ac:dyDescent="0.25">
      <c r="A239" s="15"/>
      <c r="B239" s="25" t="s">
        <v>693</v>
      </c>
      <c r="C239" s="17"/>
      <c r="D239" s="64">
        <v>25900</v>
      </c>
      <c r="E239" s="64"/>
      <c r="F239" s="17"/>
      <c r="G239" s="41" t="s">
        <v>694</v>
      </c>
      <c r="H239" s="41"/>
      <c r="I239" s="13" t="s">
        <v>237</v>
      </c>
      <c r="J239" s="41">
        <v>335</v>
      </c>
      <c r="K239" s="41"/>
      <c r="L239" s="17"/>
      <c r="M239" s="41" t="s">
        <v>240</v>
      </c>
      <c r="N239" s="41"/>
      <c r="O239" s="17"/>
      <c r="P239" s="64">
        <v>24483</v>
      </c>
      <c r="Q239" s="64"/>
      <c r="R239" s="17"/>
    </row>
    <row r="240" spans="1:18" ht="26.25" thickBot="1" x14ac:dyDescent="0.3">
      <c r="A240" s="15"/>
      <c r="B240" s="21" t="s">
        <v>150</v>
      </c>
      <c r="C240" s="22"/>
      <c r="D240" s="42">
        <v>16733</v>
      </c>
      <c r="E240" s="42"/>
      <c r="F240" s="22"/>
      <c r="G240" s="42">
        <v>6547</v>
      </c>
      <c r="H240" s="42"/>
      <c r="I240" s="22"/>
      <c r="J240" s="42">
        <v>2371</v>
      </c>
      <c r="K240" s="42"/>
      <c r="L240" s="22"/>
      <c r="M240" s="39" t="s">
        <v>240</v>
      </c>
      <c r="N240" s="39"/>
      <c r="O240" s="22"/>
      <c r="P240" s="42">
        <v>25651</v>
      </c>
      <c r="Q240" s="42"/>
      <c r="R240" s="22"/>
    </row>
    <row r="241" spans="1:18" ht="15.75" thickBot="1" x14ac:dyDescent="0.3">
      <c r="A241" s="15"/>
      <c r="B241" s="25" t="s">
        <v>151</v>
      </c>
      <c r="C241" s="17"/>
      <c r="D241" s="30" t="s">
        <v>234</v>
      </c>
      <c r="E241" s="54">
        <v>42633</v>
      </c>
      <c r="F241" s="17"/>
      <c r="G241" s="30" t="s">
        <v>234</v>
      </c>
      <c r="H241" s="54">
        <v>4795</v>
      </c>
      <c r="I241" s="17"/>
      <c r="J241" s="30" t="s">
        <v>234</v>
      </c>
      <c r="K241" s="54">
        <v>2706</v>
      </c>
      <c r="L241" s="17"/>
      <c r="M241" s="30" t="s">
        <v>234</v>
      </c>
      <c r="N241" s="105" t="s">
        <v>240</v>
      </c>
      <c r="O241" s="17"/>
      <c r="P241" s="30" t="s">
        <v>234</v>
      </c>
      <c r="Q241" s="54">
        <v>50134</v>
      </c>
      <c r="R241" s="17"/>
    </row>
    <row r="242" spans="1:18" ht="15.75" thickTop="1" x14ac:dyDescent="0.25">
      <c r="A242" s="15"/>
      <c r="B242" s="85"/>
      <c r="C242" s="85"/>
      <c r="D242" s="85"/>
      <c r="E242" s="85"/>
      <c r="F242" s="85"/>
      <c r="G242" s="85"/>
      <c r="H242" s="85"/>
      <c r="I242" s="85"/>
      <c r="J242" s="85"/>
      <c r="K242" s="85"/>
      <c r="L242" s="85"/>
      <c r="M242" s="85"/>
      <c r="N242" s="85"/>
      <c r="O242" s="85"/>
      <c r="P242" s="85"/>
      <c r="Q242" s="85"/>
      <c r="R242" s="85"/>
    </row>
    <row r="243" spans="1:18" ht="15.75" thickBot="1" x14ac:dyDescent="0.3">
      <c r="A243" s="15"/>
      <c r="B243" s="17"/>
      <c r="C243" s="18"/>
      <c r="D243" s="32" t="s">
        <v>622</v>
      </c>
      <c r="E243" s="32"/>
      <c r="F243" s="32"/>
      <c r="G243" s="32"/>
      <c r="H243" s="32"/>
      <c r="I243" s="32"/>
      <c r="J243" s="32"/>
      <c r="K243" s="32"/>
      <c r="L243" s="32"/>
      <c r="M243" s="32"/>
      <c r="N243" s="32"/>
      <c r="O243" s="32"/>
      <c r="P243" s="32"/>
      <c r="Q243" s="32"/>
      <c r="R243" s="18"/>
    </row>
    <row r="244" spans="1:18" x14ac:dyDescent="0.25">
      <c r="A244" s="15"/>
      <c r="B244" s="17"/>
      <c r="C244" s="18"/>
      <c r="D244" s="34"/>
      <c r="E244" s="34"/>
      <c r="F244" s="66"/>
      <c r="G244" s="69" t="s">
        <v>542</v>
      </c>
      <c r="H244" s="69"/>
      <c r="I244" s="66"/>
      <c r="J244" s="69" t="s">
        <v>543</v>
      </c>
      <c r="K244" s="69"/>
      <c r="L244" s="66"/>
      <c r="M244" s="34"/>
      <c r="N244" s="34"/>
      <c r="O244" s="66"/>
      <c r="P244" s="69" t="s">
        <v>417</v>
      </c>
      <c r="Q244" s="69"/>
      <c r="R244" s="18"/>
    </row>
    <row r="245" spans="1:18" ht="15.75" thickBot="1" x14ac:dyDescent="0.3">
      <c r="A245" s="15"/>
      <c r="B245" s="17"/>
      <c r="C245" s="18"/>
      <c r="D245" s="32" t="s">
        <v>544</v>
      </c>
      <c r="E245" s="32"/>
      <c r="F245" s="18"/>
      <c r="G245" s="32" t="s">
        <v>545</v>
      </c>
      <c r="H245" s="32"/>
      <c r="I245" s="18"/>
      <c r="J245" s="32" t="s">
        <v>545</v>
      </c>
      <c r="K245" s="32"/>
      <c r="L245" s="18"/>
      <c r="M245" s="32" t="s">
        <v>546</v>
      </c>
      <c r="N245" s="32"/>
      <c r="O245" s="18"/>
      <c r="P245" s="32" t="s">
        <v>101</v>
      </c>
      <c r="Q245" s="32"/>
      <c r="R245" s="18"/>
    </row>
    <row r="246" spans="1:18" x14ac:dyDescent="0.25">
      <c r="A246" s="15"/>
      <c r="B246" s="55"/>
      <c r="C246" s="17"/>
      <c r="D246" s="62"/>
      <c r="E246" s="62"/>
      <c r="F246" s="17"/>
      <c r="G246" s="62"/>
      <c r="H246" s="62"/>
      <c r="I246" s="17"/>
      <c r="J246" s="62"/>
      <c r="K246" s="62"/>
      <c r="L246" s="17"/>
      <c r="M246" s="62"/>
      <c r="N246" s="62"/>
      <c r="O246" s="17"/>
      <c r="P246" s="62"/>
      <c r="Q246" s="62"/>
      <c r="R246" s="17"/>
    </row>
    <row r="247" spans="1:18" x14ac:dyDescent="0.25">
      <c r="A247" s="15"/>
      <c r="B247" s="97" t="s">
        <v>123</v>
      </c>
      <c r="C247" s="22"/>
      <c r="D247" s="78"/>
      <c r="E247" s="78"/>
      <c r="F247" s="22"/>
      <c r="G247" s="78"/>
      <c r="H247" s="78"/>
      <c r="I247" s="22"/>
      <c r="J247" s="78"/>
      <c r="K247" s="78"/>
      <c r="L247" s="22"/>
      <c r="M247" s="78"/>
      <c r="N247" s="78"/>
      <c r="O247" s="22"/>
      <c r="P247" s="78"/>
      <c r="Q247" s="78"/>
      <c r="R247" s="22"/>
    </row>
    <row r="248" spans="1:18" x14ac:dyDescent="0.25">
      <c r="A248" s="15"/>
      <c r="B248" s="25" t="s">
        <v>111</v>
      </c>
      <c r="C248" s="17"/>
      <c r="D248" s="13" t="s">
        <v>234</v>
      </c>
      <c r="E248" s="26">
        <v>53163</v>
      </c>
      <c r="F248" s="17"/>
      <c r="G248" s="13" t="s">
        <v>234</v>
      </c>
      <c r="H248" s="26">
        <v>82794</v>
      </c>
      <c r="I248" s="17"/>
      <c r="J248" s="13" t="s">
        <v>234</v>
      </c>
      <c r="K248" s="29" t="s">
        <v>637</v>
      </c>
      <c r="L248" s="13" t="s">
        <v>237</v>
      </c>
      <c r="M248" s="13" t="s">
        <v>234</v>
      </c>
      <c r="N248" s="29" t="s">
        <v>628</v>
      </c>
      <c r="O248" s="13" t="s">
        <v>237</v>
      </c>
      <c r="P248" s="13" t="s">
        <v>234</v>
      </c>
      <c r="Q248" s="26">
        <v>52992</v>
      </c>
      <c r="R248" s="17"/>
    </row>
    <row r="249" spans="1:18" ht="39.75" thickBot="1" x14ac:dyDescent="0.3">
      <c r="A249" s="15"/>
      <c r="B249" s="48" t="s">
        <v>644</v>
      </c>
      <c r="C249" s="22"/>
      <c r="D249" s="39" t="s">
        <v>695</v>
      </c>
      <c r="E249" s="39"/>
      <c r="F249" s="23" t="s">
        <v>237</v>
      </c>
      <c r="G249" s="42">
        <v>130768</v>
      </c>
      <c r="H249" s="42"/>
      <c r="I249" s="22"/>
      <c r="J249" s="42">
        <v>11192</v>
      </c>
      <c r="K249" s="42"/>
      <c r="L249" s="22"/>
      <c r="M249" s="42">
        <v>74002</v>
      </c>
      <c r="N249" s="42"/>
      <c r="O249" s="22"/>
      <c r="P249" s="42">
        <v>19620</v>
      </c>
      <c r="Q249" s="42"/>
      <c r="R249" s="22"/>
    </row>
    <row r="250" spans="1:18" ht="27" thickBot="1" x14ac:dyDescent="0.3">
      <c r="A250" s="15"/>
      <c r="B250" s="75" t="s">
        <v>647</v>
      </c>
      <c r="C250" s="17"/>
      <c r="D250" s="113" t="s">
        <v>696</v>
      </c>
      <c r="E250" s="113"/>
      <c r="F250" s="13" t="s">
        <v>237</v>
      </c>
      <c r="G250" s="80">
        <v>213562</v>
      </c>
      <c r="H250" s="80"/>
      <c r="I250" s="17"/>
      <c r="J250" s="80">
        <v>2229</v>
      </c>
      <c r="K250" s="80"/>
      <c r="L250" s="17"/>
      <c r="M250" s="113" t="s">
        <v>240</v>
      </c>
      <c r="N250" s="113"/>
      <c r="O250" s="17"/>
      <c r="P250" s="80">
        <v>72612</v>
      </c>
      <c r="Q250" s="80"/>
      <c r="R250" s="17"/>
    </row>
    <row r="251" spans="1:18" x14ac:dyDescent="0.25">
      <c r="A251" s="15"/>
      <c r="B251" s="97" t="s">
        <v>137</v>
      </c>
      <c r="C251" s="22"/>
      <c r="D251" s="81"/>
      <c r="E251" s="81"/>
      <c r="F251" s="22"/>
      <c r="G251" s="81"/>
      <c r="H251" s="81"/>
      <c r="I251" s="22"/>
      <c r="J251" s="81"/>
      <c r="K251" s="81"/>
      <c r="L251" s="22"/>
      <c r="M251" s="81"/>
      <c r="N251" s="81"/>
      <c r="O251" s="22"/>
      <c r="P251" s="81"/>
      <c r="Q251" s="81"/>
      <c r="R251" s="22"/>
    </row>
    <row r="252" spans="1:18" x14ac:dyDescent="0.25">
      <c r="A252" s="15"/>
      <c r="B252" s="53" t="s">
        <v>138</v>
      </c>
      <c r="C252" s="17"/>
      <c r="D252" s="40" t="s">
        <v>697</v>
      </c>
      <c r="E252" s="40"/>
      <c r="F252" s="13" t="s">
        <v>237</v>
      </c>
      <c r="G252" s="38">
        <v>7826</v>
      </c>
      <c r="H252" s="38"/>
      <c r="I252" s="17"/>
      <c r="J252" s="40">
        <v>233</v>
      </c>
      <c r="K252" s="40"/>
      <c r="L252" s="17"/>
      <c r="M252" s="40" t="s">
        <v>240</v>
      </c>
      <c r="N252" s="40"/>
      <c r="O252" s="17"/>
      <c r="P252" s="40" t="s">
        <v>698</v>
      </c>
      <c r="Q252" s="40"/>
      <c r="R252" s="13" t="s">
        <v>237</v>
      </c>
    </row>
    <row r="253" spans="1:18" ht="26.25" x14ac:dyDescent="0.25">
      <c r="A253" s="15"/>
      <c r="B253" s="48" t="s">
        <v>139</v>
      </c>
      <c r="C253" s="22"/>
      <c r="D253" s="36" t="s">
        <v>240</v>
      </c>
      <c r="E253" s="36"/>
      <c r="F253" s="22"/>
      <c r="G253" s="36" t="s">
        <v>699</v>
      </c>
      <c r="H253" s="36"/>
      <c r="I253" s="23" t="s">
        <v>237</v>
      </c>
      <c r="J253" s="36" t="s">
        <v>240</v>
      </c>
      <c r="K253" s="36"/>
      <c r="L253" s="22"/>
      <c r="M253" s="36" t="s">
        <v>240</v>
      </c>
      <c r="N253" s="36"/>
      <c r="O253" s="22"/>
      <c r="P253" s="36" t="s">
        <v>699</v>
      </c>
      <c r="Q253" s="36"/>
      <c r="R253" s="23" t="s">
        <v>237</v>
      </c>
    </row>
    <row r="254" spans="1:18" ht="15.75" thickBot="1" x14ac:dyDescent="0.3">
      <c r="A254" s="15"/>
      <c r="B254" s="53" t="s">
        <v>140</v>
      </c>
      <c r="C254" s="17"/>
      <c r="D254" s="52" t="s">
        <v>240</v>
      </c>
      <c r="E254" s="52"/>
      <c r="F254" s="17"/>
      <c r="G254" s="52">
        <v>221</v>
      </c>
      <c r="H254" s="52"/>
      <c r="I254" s="17"/>
      <c r="J254" s="52" t="s">
        <v>240</v>
      </c>
      <c r="K254" s="52"/>
      <c r="L254" s="17"/>
      <c r="M254" s="52" t="s">
        <v>240</v>
      </c>
      <c r="N254" s="52"/>
      <c r="O254" s="17"/>
      <c r="P254" s="52">
        <v>221</v>
      </c>
      <c r="Q254" s="52"/>
      <c r="R254" s="17"/>
    </row>
    <row r="255" spans="1:18" ht="27" thickBot="1" x14ac:dyDescent="0.3">
      <c r="A255" s="15"/>
      <c r="B255" s="74" t="s">
        <v>700</v>
      </c>
      <c r="C255" s="22"/>
      <c r="D255" s="114" t="s">
        <v>697</v>
      </c>
      <c r="E255" s="114"/>
      <c r="F255" s="23" t="s">
        <v>237</v>
      </c>
      <c r="G255" s="114" t="s">
        <v>701</v>
      </c>
      <c r="H255" s="114"/>
      <c r="I255" s="23" t="s">
        <v>237</v>
      </c>
      <c r="J255" s="114">
        <v>233</v>
      </c>
      <c r="K255" s="114"/>
      <c r="L255" s="22"/>
      <c r="M255" s="114" t="s">
        <v>240</v>
      </c>
      <c r="N255" s="114"/>
      <c r="O255" s="22"/>
      <c r="P255" s="114" t="s">
        <v>702</v>
      </c>
      <c r="Q255" s="114"/>
      <c r="R255" s="23" t="s">
        <v>237</v>
      </c>
    </row>
    <row r="256" spans="1:18" x14ac:dyDescent="0.25">
      <c r="A256" s="15"/>
      <c r="B256" s="107" t="s">
        <v>142</v>
      </c>
      <c r="C256" s="17"/>
      <c r="D256" s="62"/>
      <c r="E256" s="62"/>
      <c r="F256" s="17"/>
      <c r="G256" s="62"/>
      <c r="H256" s="62"/>
      <c r="I256" s="17"/>
      <c r="J256" s="62"/>
      <c r="K256" s="62"/>
      <c r="L256" s="17"/>
      <c r="M256" s="62"/>
      <c r="N256" s="62"/>
      <c r="O256" s="17"/>
      <c r="P256" s="62"/>
      <c r="Q256" s="62"/>
      <c r="R256" s="17"/>
    </row>
    <row r="257" spans="1:18" x14ac:dyDescent="0.25">
      <c r="A257" s="15"/>
      <c r="B257" s="48" t="s">
        <v>143</v>
      </c>
      <c r="C257" s="22"/>
      <c r="D257" s="36" t="s">
        <v>703</v>
      </c>
      <c r="E257" s="36"/>
      <c r="F257" s="23" t="s">
        <v>237</v>
      </c>
      <c r="G257" s="51">
        <v>2142</v>
      </c>
      <c r="H257" s="51"/>
      <c r="I257" s="22"/>
      <c r="J257" s="36" t="s">
        <v>704</v>
      </c>
      <c r="K257" s="36"/>
      <c r="L257" s="23" t="s">
        <v>237</v>
      </c>
      <c r="M257" s="36" t="s">
        <v>240</v>
      </c>
      <c r="N257" s="36"/>
      <c r="O257" s="22"/>
      <c r="P257" s="36" t="s">
        <v>705</v>
      </c>
      <c r="Q257" s="36"/>
      <c r="R257" s="23" t="s">
        <v>237</v>
      </c>
    </row>
    <row r="258" spans="1:18" ht="26.25" x14ac:dyDescent="0.25">
      <c r="A258" s="15"/>
      <c r="B258" s="53" t="s">
        <v>661</v>
      </c>
      <c r="C258" s="17"/>
      <c r="D258" s="40" t="s">
        <v>240</v>
      </c>
      <c r="E258" s="40"/>
      <c r="F258" s="17"/>
      <c r="G258" s="40" t="s">
        <v>676</v>
      </c>
      <c r="H258" s="40"/>
      <c r="I258" s="13" t="s">
        <v>237</v>
      </c>
      <c r="J258" s="40" t="s">
        <v>240</v>
      </c>
      <c r="K258" s="40"/>
      <c r="L258" s="17"/>
      <c r="M258" s="40" t="s">
        <v>240</v>
      </c>
      <c r="N258" s="40"/>
      <c r="O258" s="17"/>
      <c r="P258" s="40" t="s">
        <v>676</v>
      </c>
      <c r="Q258" s="40"/>
      <c r="R258" s="13" t="s">
        <v>237</v>
      </c>
    </row>
    <row r="259" spans="1:18" x14ac:dyDescent="0.25">
      <c r="A259" s="15"/>
      <c r="B259" s="48" t="s">
        <v>146</v>
      </c>
      <c r="C259" s="22"/>
      <c r="D259" s="36" t="s">
        <v>706</v>
      </c>
      <c r="E259" s="36"/>
      <c r="F259" s="23" t="s">
        <v>237</v>
      </c>
      <c r="G259" s="36" t="s">
        <v>240</v>
      </c>
      <c r="H259" s="36"/>
      <c r="I259" s="22"/>
      <c r="J259" s="36" t="s">
        <v>240</v>
      </c>
      <c r="K259" s="36"/>
      <c r="L259" s="22"/>
      <c r="M259" s="36" t="s">
        <v>240</v>
      </c>
      <c r="N259" s="36"/>
      <c r="O259" s="22"/>
      <c r="P259" s="36" t="s">
        <v>706</v>
      </c>
      <c r="Q259" s="36"/>
      <c r="R259" s="23" t="s">
        <v>237</v>
      </c>
    </row>
    <row r="260" spans="1:18" x14ac:dyDescent="0.25">
      <c r="A260" s="15"/>
      <c r="B260" s="53" t="s">
        <v>114</v>
      </c>
      <c r="C260" s="17"/>
      <c r="D260" s="38">
        <v>1400</v>
      </c>
      <c r="E260" s="38"/>
      <c r="F260" s="17"/>
      <c r="G260" s="40" t="s">
        <v>240</v>
      </c>
      <c r="H260" s="40"/>
      <c r="I260" s="17"/>
      <c r="J260" s="40" t="s">
        <v>240</v>
      </c>
      <c r="K260" s="40"/>
      <c r="L260" s="17"/>
      <c r="M260" s="40" t="s">
        <v>240</v>
      </c>
      <c r="N260" s="40"/>
      <c r="O260" s="17"/>
      <c r="P260" s="38">
        <v>1400</v>
      </c>
      <c r="Q260" s="38"/>
      <c r="R260" s="17"/>
    </row>
    <row r="261" spans="1:18" ht="27" thickBot="1" x14ac:dyDescent="0.3">
      <c r="A261" s="15"/>
      <c r="B261" s="48" t="s">
        <v>664</v>
      </c>
      <c r="C261" s="22"/>
      <c r="D261" s="42">
        <v>206689</v>
      </c>
      <c r="E261" s="42"/>
      <c r="F261" s="22"/>
      <c r="G261" s="39" t="s">
        <v>707</v>
      </c>
      <c r="H261" s="39"/>
      <c r="I261" s="23" t="s">
        <v>237</v>
      </c>
      <c r="J261" s="39" t="s">
        <v>708</v>
      </c>
      <c r="K261" s="39"/>
      <c r="L261" s="23" t="s">
        <v>237</v>
      </c>
      <c r="M261" s="39" t="s">
        <v>240</v>
      </c>
      <c r="N261" s="39"/>
      <c r="O261" s="22"/>
      <c r="P261" s="39" t="s">
        <v>240</v>
      </c>
      <c r="Q261" s="39"/>
      <c r="R261" s="22"/>
    </row>
    <row r="262" spans="1:18" ht="27" thickBot="1" x14ac:dyDescent="0.3">
      <c r="A262" s="15"/>
      <c r="B262" s="75" t="s">
        <v>666</v>
      </c>
      <c r="C262" s="17"/>
      <c r="D262" s="80">
        <v>170394</v>
      </c>
      <c r="E262" s="80"/>
      <c r="F262" s="17"/>
      <c r="G262" s="113" t="s">
        <v>709</v>
      </c>
      <c r="H262" s="113"/>
      <c r="I262" s="13" t="s">
        <v>237</v>
      </c>
      <c r="J262" s="113" t="s">
        <v>710</v>
      </c>
      <c r="K262" s="113"/>
      <c r="L262" s="13" t="s">
        <v>237</v>
      </c>
      <c r="M262" s="113" t="s">
        <v>240</v>
      </c>
      <c r="N262" s="113"/>
      <c r="O262" s="17"/>
      <c r="P262" s="113" t="s">
        <v>711</v>
      </c>
      <c r="Q262" s="113"/>
      <c r="R262" s="13" t="s">
        <v>237</v>
      </c>
    </row>
    <row r="263" spans="1:18" ht="27" thickBot="1" x14ac:dyDescent="0.3">
      <c r="A263" s="15"/>
      <c r="B263" s="21" t="s">
        <v>148</v>
      </c>
      <c r="C263" s="22"/>
      <c r="D263" s="114" t="s">
        <v>240</v>
      </c>
      <c r="E263" s="114"/>
      <c r="F263" s="22"/>
      <c r="G263" s="114" t="s">
        <v>712</v>
      </c>
      <c r="H263" s="114"/>
      <c r="I263" s="23" t="s">
        <v>237</v>
      </c>
      <c r="J263" s="114">
        <v>19</v>
      </c>
      <c r="K263" s="114"/>
      <c r="L263" s="22"/>
      <c r="M263" s="114" t="s">
        <v>240</v>
      </c>
      <c r="N263" s="114"/>
      <c r="O263" s="22"/>
      <c r="P263" s="114" t="s">
        <v>713</v>
      </c>
      <c r="Q263" s="114"/>
      <c r="R263" s="23" t="s">
        <v>237</v>
      </c>
    </row>
    <row r="264" spans="1:18" ht="26.25" x14ac:dyDescent="0.25">
      <c r="A264" s="15"/>
      <c r="B264" s="25" t="s">
        <v>693</v>
      </c>
      <c r="C264" s="17"/>
      <c r="D264" s="64">
        <v>5649</v>
      </c>
      <c r="E264" s="64"/>
      <c r="F264" s="17"/>
      <c r="G264" s="41" t="s">
        <v>714</v>
      </c>
      <c r="H264" s="41"/>
      <c r="I264" s="13" t="s">
        <v>237</v>
      </c>
      <c r="J264" s="41" t="s">
        <v>715</v>
      </c>
      <c r="K264" s="41"/>
      <c r="L264" s="13" t="s">
        <v>237</v>
      </c>
      <c r="M264" s="41" t="s">
        <v>240</v>
      </c>
      <c r="N264" s="41"/>
      <c r="O264" s="17"/>
      <c r="P264" s="41" t="s">
        <v>716</v>
      </c>
      <c r="Q264" s="41"/>
      <c r="R264" s="13" t="s">
        <v>237</v>
      </c>
    </row>
    <row r="265" spans="1:18" ht="26.25" thickBot="1" x14ac:dyDescent="0.3">
      <c r="A265" s="15"/>
      <c r="B265" s="21" t="s">
        <v>150</v>
      </c>
      <c r="C265" s="22"/>
      <c r="D265" s="42">
        <v>11084</v>
      </c>
      <c r="E265" s="42"/>
      <c r="F265" s="22"/>
      <c r="G265" s="42">
        <v>9825</v>
      </c>
      <c r="H265" s="42"/>
      <c r="I265" s="22"/>
      <c r="J265" s="42">
        <v>6643</v>
      </c>
      <c r="K265" s="42"/>
      <c r="L265" s="22"/>
      <c r="M265" s="39" t="s">
        <v>240</v>
      </c>
      <c r="N265" s="39"/>
      <c r="O265" s="22"/>
      <c r="P265" s="42">
        <v>27552</v>
      </c>
      <c r="Q265" s="42"/>
      <c r="R265" s="22"/>
    </row>
    <row r="266" spans="1:18" ht="15.75" thickBot="1" x14ac:dyDescent="0.3">
      <c r="A266" s="15"/>
      <c r="B266" s="25" t="s">
        <v>151</v>
      </c>
      <c r="C266" s="17"/>
      <c r="D266" s="30" t="s">
        <v>234</v>
      </c>
      <c r="E266" s="54">
        <v>16733</v>
      </c>
      <c r="F266" s="17"/>
      <c r="G266" s="30" t="s">
        <v>234</v>
      </c>
      <c r="H266" s="54">
        <v>6547</v>
      </c>
      <c r="I266" s="17"/>
      <c r="J266" s="30" t="s">
        <v>234</v>
      </c>
      <c r="K266" s="54">
        <v>2371</v>
      </c>
      <c r="L266" s="17"/>
      <c r="M266" s="30" t="s">
        <v>234</v>
      </c>
      <c r="N266" s="105" t="s">
        <v>240</v>
      </c>
      <c r="O266" s="17"/>
      <c r="P266" s="30" t="s">
        <v>234</v>
      </c>
      <c r="Q266" s="54">
        <v>25651</v>
      </c>
      <c r="R266" s="17"/>
    </row>
  </sheetData>
  <mergeCells count="1076">
    <mergeCell ref="A190:A266"/>
    <mergeCell ref="B190:R190"/>
    <mergeCell ref="B191:R191"/>
    <mergeCell ref="B192:R192"/>
    <mergeCell ref="B193:R193"/>
    <mergeCell ref="B217:R217"/>
    <mergeCell ref="B242:R242"/>
    <mergeCell ref="B9:R9"/>
    <mergeCell ref="B57:R57"/>
    <mergeCell ref="B105:R105"/>
    <mergeCell ref="A106:A189"/>
    <mergeCell ref="B106:R106"/>
    <mergeCell ref="B107:R107"/>
    <mergeCell ref="B108:R108"/>
    <mergeCell ref="B109:R109"/>
    <mergeCell ref="B135:R135"/>
    <mergeCell ref="B161:R161"/>
    <mergeCell ref="A1:A2"/>
    <mergeCell ref="B1:R1"/>
    <mergeCell ref="B2:R2"/>
    <mergeCell ref="B3:R3"/>
    <mergeCell ref="A4:A105"/>
    <mergeCell ref="B4:R4"/>
    <mergeCell ref="B5:R5"/>
    <mergeCell ref="B6:R6"/>
    <mergeCell ref="B7:R7"/>
    <mergeCell ref="B8:R8"/>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7:E247"/>
    <mergeCell ref="G247:H247"/>
    <mergeCell ref="J247:K247"/>
    <mergeCell ref="M247:N247"/>
    <mergeCell ref="P247:Q247"/>
    <mergeCell ref="D249:E249"/>
    <mergeCell ref="G249:H249"/>
    <mergeCell ref="J249:K249"/>
    <mergeCell ref="M249:N249"/>
    <mergeCell ref="P249:Q249"/>
    <mergeCell ref="D245:E245"/>
    <mergeCell ref="G245:H245"/>
    <mergeCell ref="J245:K245"/>
    <mergeCell ref="M245:N245"/>
    <mergeCell ref="P245:Q245"/>
    <mergeCell ref="D246:E246"/>
    <mergeCell ref="G246:H246"/>
    <mergeCell ref="J246:K246"/>
    <mergeCell ref="M246:N246"/>
    <mergeCell ref="P246:Q246"/>
    <mergeCell ref="D243:Q243"/>
    <mergeCell ref="D244:E244"/>
    <mergeCell ref="G244:H244"/>
    <mergeCell ref="J244:K244"/>
    <mergeCell ref="M244:N244"/>
    <mergeCell ref="P244:Q244"/>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2:E222"/>
    <mergeCell ref="G222:H222"/>
    <mergeCell ref="J222:K222"/>
    <mergeCell ref="M222:N222"/>
    <mergeCell ref="P222:Q222"/>
    <mergeCell ref="D224:E224"/>
    <mergeCell ref="G224:H224"/>
    <mergeCell ref="J224:K224"/>
    <mergeCell ref="M224:N224"/>
    <mergeCell ref="P224:Q224"/>
    <mergeCell ref="D220:E220"/>
    <mergeCell ref="G220:H220"/>
    <mergeCell ref="J220:K220"/>
    <mergeCell ref="M220:N220"/>
    <mergeCell ref="P220:Q220"/>
    <mergeCell ref="D221:E221"/>
    <mergeCell ref="G221:H221"/>
    <mergeCell ref="J221:K221"/>
    <mergeCell ref="M221:N221"/>
    <mergeCell ref="P221:Q221"/>
    <mergeCell ref="D218:Q218"/>
    <mergeCell ref="D219:E219"/>
    <mergeCell ref="G219:H219"/>
    <mergeCell ref="J219:K219"/>
    <mergeCell ref="M219:N219"/>
    <mergeCell ref="P219:Q219"/>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87:E187"/>
    <mergeCell ref="G187:H187"/>
    <mergeCell ref="J187:K187"/>
    <mergeCell ref="M187:N187"/>
    <mergeCell ref="P187:Q187"/>
    <mergeCell ref="D194:Q194"/>
    <mergeCell ref="B189:R189"/>
    <mergeCell ref="D184:E184"/>
    <mergeCell ref="G184:H184"/>
    <mergeCell ref="J184:K184"/>
    <mergeCell ref="M184:N184"/>
    <mergeCell ref="P184:Q184"/>
    <mergeCell ref="D185:E185"/>
    <mergeCell ref="G185:H185"/>
    <mergeCell ref="J185:K185"/>
    <mergeCell ref="M185:N185"/>
    <mergeCell ref="P185:Q185"/>
    <mergeCell ref="D181:E181"/>
    <mergeCell ref="G181:H181"/>
    <mergeCell ref="J181:K181"/>
    <mergeCell ref="M181:N181"/>
    <mergeCell ref="P181:Q181"/>
    <mergeCell ref="D183:E183"/>
    <mergeCell ref="G183:H183"/>
    <mergeCell ref="J183:K183"/>
    <mergeCell ref="M183:N183"/>
    <mergeCell ref="P183:Q183"/>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4:E164"/>
    <mergeCell ref="G164:H164"/>
    <mergeCell ref="J164:K164"/>
    <mergeCell ref="M164:N164"/>
    <mergeCell ref="P164:Q164"/>
    <mergeCell ref="D165:E165"/>
    <mergeCell ref="G165:H165"/>
    <mergeCell ref="J165:K165"/>
    <mergeCell ref="M165:N165"/>
    <mergeCell ref="P165:Q165"/>
    <mergeCell ref="D162:Q162"/>
    <mergeCell ref="D163:E163"/>
    <mergeCell ref="G163:H163"/>
    <mergeCell ref="J163:K163"/>
    <mergeCell ref="M163:N163"/>
    <mergeCell ref="P163:Q163"/>
    <mergeCell ref="D157:E157"/>
    <mergeCell ref="G157:H157"/>
    <mergeCell ref="J157:K157"/>
    <mergeCell ref="M157:N157"/>
    <mergeCell ref="P157:Q157"/>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39:E139"/>
    <mergeCell ref="G139:H139"/>
    <mergeCell ref="J139:K139"/>
    <mergeCell ref="M139:N139"/>
    <mergeCell ref="P139:Q139"/>
    <mergeCell ref="D141:E141"/>
    <mergeCell ref="G141:H141"/>
    <mergeCell ref="J141:K141"/>
    <mergeCell ref="M141:N141"/>
    <mergeCell ref="P141:Q141"/>
    <mergeCell ref="D137:E137"/>
    <mergeCell ref="G137:H137"/>
    <mergeCell ref="J137:K137"/>
    <mergeCell ref="M137:N137"/>
    <mergeCell ref="P137:Q137"/>
    <mergeCell ref="D138:E138"/>
    <mergeCell ref="G138:H138"/>
    <mergeCell ref="J138:K138"/>
    <mergeCell ref="M138:N138"/>
    <mergeCell ref="P138:Q138"/>
    <mergeCell ref="D133:E133"/>
    <mergeCell ref="G133:H133"/>
    <mergeCell ref="J133:K133"/>
    <mergeCell ref="M133:N133"/>
    <mergeCell ref="P133:Q133"/>
    <mergeCell ref="D136:Q136"/>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9:E129"/>
    <mergeCell ref="G129:H129"/>
    <mergeCell ref="J129:K129"/>
    <mergeCell ref="M129:N129"/>
    <mergeCell ref="P129:Q129"/>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Q110"/>
    <mergeCell ref="D111:E111"/>
    <mergeCell ref="G111:H111"/>
    <mergeCell ref="J111:K111"/>
    <mergeCell ref="M111:N111"/>
    <mergeCell ref="P111:Q111"/>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5:E55"/>
    <mergeCell ref="G55:H55"/>
    <mergeCell ref="J55:K55"/>
    <mergeCell ref="M55:N55"/>
    <mergeCell ref="P55:Q55"/>
    <mergeCell ref="D58:Q58"/>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Q10"/>
    <mergeCell ref="D11:E11"/>
    <mergeCell ref="G11:H11"/>
    <mergeCell ref="J11:K11"/>
    <mergeCell ref="M11:N11"/>
    <mergeCell ref="P11: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8"/>
    </row>
    <row r="2" spans="1:4" x14ac:dyDescent="0.25">
      <c r="A2" s="8"/>
      <c r="B2" s="1" t="s">
        <v>2</v>
      </c>
      <c r="C2" s="1" t="s">
        <v>32</v>
      </c>
      <c r="D2" s="1" t="s">
        <v>75</v>
      </c>
    </row>
    <row r="3" spans="1:4" x14ac:dyDescent="0.25">
      <c r="A3" s="3" t="s">
        <v>176</v>
      </c>
      <c r="B3" s="4" t="s">
        <v>5</v>
      </c>
      <c r="C3" s="4" t="s">
        <v>5</v>
      </c>
      <c r="D3" s="4" t="s">
        <v>5</v>
      </c>
    </row>
    <row r="4" spans="1:4" ht="45" x14ac:dyDescent="0.25">
      <c r="A4" s="2" t="s">
        <v>785</v>
      </c>
      <c r="B4" s="117">
        <v>0.68</v>
      </c>
      <c r="C4" s="117">
        <v>0.66</v>
      </c>
      <c r="D4" s="117">
        <v>0.66</v>
      </c>
    </row>
    <row r="5" spans="1:4" ht="30" x14ac:dyDescent="0.25">
      <c r="A5" s="2" t="s">
        <v>786</v>
      </c>
      <c r="B5" s="117">
        <v>7.0000000000000007E-2</v>
      </c>
      <c r="C5" s="117">
        <v>0.08</v>
      </c>
      <c r="D5" s="117">
        <v>0.08</v>
      </c>
    </row>
    <row r="6" spans="1:4" ht="30" x14ac:dyDescent="0.25">
      <c r="A6" s="2" t="s">
        <v>787</v>
      </c>
      <c r="B6" s="117">
        <v>0.25</v>
      </c>
      <c r="C6" s="117">
        <v>0.26</v>
      </c>
      <c r="D6" s="117">
        <v>0.2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88</v>
      </c>
      <c r="B1" s="8" t="s">
        <v>2</v>
      </c>
      <c r="C1" s="8" t="s">
        <v>32</v>
      </c>
      <c r="D1" s="1" t="s">
        <v>2</v>
      </c>
      <c r="E1" s="1" t="s">
        <v>2</v>
      </c>
    </row>
    <row r="2" spans="1:5" x14ac:dyDescent="0.25">
      <c r="A2" s="8"/>
      <c r="B2" s="8"/>
      <c r="C2" s="8"/>
      <c r="D2" s="1" t="s">
        <v>789</v>
      </c>
      <c r="E2" s="1" t="s">
        <v>790</v>
      </c>
    </row>
    <row r="3" spans="1:5" x14ac:dyDescent="0.25">
      <c r="A3" s="3" t="s">
        <v>791</v>
      </c>
      <c r="B3" s="4" t="s">
        <v>5</v>
      </c>
      <c r="C3" s="4" t="s">
        <v>5</v>
      </c>
      <c r="D3" s="4" t="s">
        <v>5</v>
      </c>
      <c r="E3" s="4" t="s">
        <v>5</v>
      </c>
    </row>
    <row r="4" spans="1:5" x14ac:dyDescent="0.25">
      <c r="A4" s="2" t="s">
        <v>792</v>
      </c>
      <c r="B4" s="4" t="s">
        <v>5</v>
      </c>
      <c r="C4" s="4" t="s">
        <v>5</v>
      </c>
      <c r="D4" s="4" t="s">
        <v>793</v>
      </c>
      <c r="E4" s="4" t="s">
        <v>794</v>
      </c>
    </row>
    <row r="5" spans="1:5" x14ac:dyDescent="0.25">
      <c r="A5" s="3" t="s">
        <v>209</v>
      </c>
      <c r="B5" s="4" t="s">
        <v>5</v>
      </c>
      <c r="C5" s="4" t="s">
        <v>5</v>
      </c>
      <c r="D5" s="4" t="s">
        <v>5</v>
      </c>
      <c r="E5" s="4" t="s">
        <v>5</v>
      </c>
    </row>
    <row r="6" spans="1:5" ht="45" x14ac:dyDescent="0.25">
      <c r="A6" s="2" t="s">
        <v>795</v>
      </c>
      <c r="B6" s="117">
        <v>0.03</v>
      </c>
      <c r="C6" s="117">
        <v>0.03</v>
      </c>
      <c r="D6" s="4" t="s">
        <v>5</v>
      </c>
      <c r="E6" s="4" t="s">
        <v>5</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6</v>
      </c>
      <c r="B1" s="1" t="s">
        <v>1</v>
      </c>
    </row>
    <row r="2" spans="1:2" x14ac:dyDescent="0.25">
      <c r="A2" s="8"/>
      <c r="B2" s="1" t="s">
        <v>2</v>
      </c>
    </row>
    <row r="3" spans="1:2" x14ac:dyDescent="0.25">
      <c r="A3" s="2" t="s">
        <v>789</v>
      </c>
      <c r="B3" s="4" t="s">
        <v>5</v>
      </c>
    </row>
    <row r="4" spans="1:2" x14ac:dyDescent="0.25">
      <c r="A4" s="3" t="s">
        <v>797</v>
      </c>
      <c r="B4" s="4" t="s">
        <v>5</v>
      </c>
    </row>
    <row r="5" spans="1:2" x14ac:dyDescent="0.25">
      <c r="A5" s="2" t="s">
        <v>798</v>
      </c>
      <c r="B5" s="4" t="s">
        <v>799</v>
      </c>
    </row>
    <row r="6" spans="1:2" x14ac:dyDescent="0.25">
      <c r="A6" s="2" t="s">
        <v>790</v>
      </c>
      <c r="B6" s="4" t="s">
        <v>5</v>
      </c>
    </row>
    <row r="7" spans="1:2" x14ac:dyDescent="0.25">
      <c r="A7" s="3" t="s">
        <v>797</v>
      </c>
      <c r="B7" s="4" t="s">
        <v>5</v>
      </c>
    </row>
    <row r="8" spans="1:2" x14ac:dyDescent="0.25">
      <c r="A8" s="2" t="s">
        <v>798</v>
      </c>
      <c r="B8" s="4" t="s">
        <v>8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1</v>
      </c>
      <c r="B1" s="1" t="s">
        <v>1</v>
      </c>
    </row>
    <row r="2" spans="1:2" x14ac:dyDescent="0.25">
      <c r="A2" s="8"/>
      <c r="B2" s="1" t="s">
        <v>2</v>
      </c>
    </row>
    <row r="3" spans="1:2" x14ac:dyDescent="0.25">
      <c r="A3" s="2" t="s">
        <v>387</v>
      </c>
      <c r="B3" s="4" t="s">
        <v>5</v>
      </c>
    </row>
    <row r="4" spans="1:2" x14ac:dyDescent="0.25">
      <c r="A4" s="3" t="s">
        <v>250</v>
      </c>
      <c r="B4" s="4" t="s">
        <v>5</v>
      </c>
    </row>
    <row r="5" spans="1:2" x14ac:dyDescent="0.25">
      <c r="A5" s="2" t="s">
        <v>792</v>
      </c>
      <c r="B5" s="4" t="s">
        <v>794</v>
      </c>
    </row>
    <row r="6" spans="1:2" ht="30" x14ac:dyDescent="0.25">
      <c r="A6" s="2" t="s">
        <v>802</v>
      </c>
      <c r="B6" s="4" t="s">
        <v>5</v>
      </c>
    </row>
    <row r="7" spans="1:2" x14ac:dyDescent="0.25">
      <c r="A7" s="3" t="s">
        <v>250</v>
      </c>
      <c r="B7" s="4" t="s">
        <v>5</v>
      </c>
    </row>
    <row r="8" spans="1:2" x14ac:dyDescent="0.25">
      <c r="A8" s="2" t="s">
        <v>792</v>
      </c>
      <c r="B8" s="4" t="s">
        <v>799</v>
      </c>
    </row>
    <row r="9" spans="1:2" ht="30" x14ac:dyDescent="0.25">
      <c r="A9" s="2" t="s">
        <v>803</v>
      </c>
      <c r="B9" s="4" t="s">
        <v>5</v>
      </c>
    </row>
    <row r="10" spans="1:2" x14ac:dyDescent="0.25">
      <c r="A10" s="3" t="s">
        <v>250</v>
      </c>
      <c r="B10" s="4" t="s">
        <v>5</v>
      </c>
    </row>
    <row r="11" spans="1:2" x14ac:dyDescent="0.25">
      <c r="A11" s="2" t="s">
        <v>792</v>
      </c>
      <c r="B11" s="4" t="s">
        <v>800</v>
      </c>
    </row>
    <row r="12" spans="1:2" x14ac:dyDescent="0.25">
      <c r="A12" s="2" t="s">
        <v>804</v>
      </c>
      <c r="B12" s="4" t="s">
        <v>5</v>
      </c>
    </row>
    <row r="13" spans="1:2" x14ac:dyDescent="0.25">
      <c r="A13" s="3" t="s">
        <v>250</v>
      </c>
      <c r="B13" s="4" t="s">
        <v>5</v>
      </c>
    </row>
    <row r="14" spans="1:2" x14ac:dyDescent="0.25">
      <c r="A14" s="2" t="s">
        <v>792</v>
      </c>
      <c r="B14" s="4" t="s">
        <v>799</v>
      </c>
    </row>
    <row r="15" spans="1:2" x14ac:dyDescent="0.25">
      <c r="A15" s="2" t="s">
        <v>805</v>
      </c>
      <c r="B15" s="4" t="s">
        <v>5</v>
      </c>
    </row>
    <row r="16" spans="1:2" x14ac:dyDescent="0.25">
      <c r="A16" s="3" t="s">
        <v>250</v>
      </c>
      <c r="B16" s="4" t="s">
        <v>5</v>
      </c>
    </row>
    <row r="17" spans="1:2" x14ac:dyDescent="0.25">
      <c r="A17" s="2" t="s">
        <v>792</v>
      </c>
      <c r="B17" s="4" t="s">
        <v>800</v>
      </c>
    </row>
    <row r="18" spans="1:2" x14ac:dyDescent="0.25">
      <c r="A18" s="2" t="s">
        <v>806</v>
      </c>
      <c r="B18" s="4" t="s">
        <v>5</v>
      </c>
    </row>
    <row r="19" spans="1:2" x14ac:dyDescent="0.25">
      <c r="A19" s="3" t="s">
        <v>250</v>
      </c>
      <c r="B19" s="4" t="s">
        <v>5</v>
      </c>
    </row>
    <row r="20" spans="1:2" x14ac:dyDescent="0.25">
      <c r="A20" s="2" t="s">
        <v>792</v>
      </c>
      <c r="B20" s="4" t="s">
        <v>807</v>
      </c>
    </row>
    <row r="21" spans="1:2" x14ac:dyDescent="0.25">
      <c r="A21" s="2" t="s">
        <v>808</v>
      </c>
      <c r="B21" s="4" t="s">
        <v>5</v>
      </c>
    </row>
    <row r="22" spans="1:2" x14ac:dyDescent="0.25">
      <c r="A22" s="3" t="s">
        <v>250</v>
      </c>
      <c r="B22" s="4" t="s">
        <v>5</v>
      </c>
    </row>
    <row r="23" spans="1:2" x14ac:dyDescent="0.25">
      <c r="A23" s="2" t="s">
        <v>792</v>
      </c>
      <c r="B23" s="4" t="s">
        <v>8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10</v>
      </c>
      <c r="B1" s="1" t="s">
        <v>811</v>
      </c>
    </row>
    <row r="2" spans="1:2" ht="30" x14ac:dyDescent="0.25">
      <c r="A2" s="1" t="s">
        <v>68</v>
      </c>
      <c r="B2" s="1" t="s">
        <v>812</v>
      </c>
    </row>
    <row r="3" spans="1:2" ht="30" x14ac:dyDescent="0.25">
      <c r="A3" s="2" t="s">
        <v>813</v>
      </c>
      <c r="B3" s="4" t="s">
        <v>5</v>
      </c>
    </row>
    <row r="4" spans="1:2" x14ac:dyDescent="0.25">
      <c r="A4" s="3" t="s">
        <v>224</v>
      </c>
      <c r="B4" s="4" t="s">
        <v>5</v>
      </c>
    </row>
    <row r="5" spans="1:2" x14ac:dyDescent="0.25">
      <c r="A5" s="2" t="s">
        <v>814</v>
      </c>
      <c r="B5" s="7">
        <v>21044765</v>
      </c>
    </row>
    <row r="6" spans="1:2" ht="30" x14ac:dyDescent="0.25">
      <c r="A6" s="2" t="s">
        <v>815</v>
      </c>
      <c r="B6" s="4" t="s">
        <v>5</v>
      </c>
    </row>
    <row r="7" spans="1:2" x14ac:dyDescent="0.25">
      <c r="A7" s="3" t="s">
        <v>224</v>
      </c>
      <c r="B7" s="4" t="s">
        <v>5</v>
      </c>
    </row>
    <row r="8" spans="1:2" x14ac:dyDescent="0.25">
      <c r="A8" s="2" t="s">
        <v>816</v>
      </c>
      <c r="B8" s="7">
        <v>452400</v>
      </c>
    </row>
    <row r="9" spans="1:2" ht="60" x14ac:dyDescent="0.25">
      <c r="A9" s="2" t="s">
        <v>817</v>
      </c>
      <c r="B9" s="7">
        <v>34100000</v>
      </c>
    </row>
    <row r="10" spans="1:2" x14ac:dyDescent="0.25">
      <c r="A10" s="2" t="s">
        <v>818</v>
      </c>
      <c r="B10" s="4">
        <v>13.25</v>
      </c>
    </row>
    <row r="11" spans="1:2" ht="30" x14ac:dyDescent="0.25">
      <c r="A11" s="2" t="s">
        <v>819</v>
      </c>
      <c r="B11" s="4" t="s">
        <v>5</v>
      </c>
    </row>
    <row r="12" spans="1:2" x14ac:dyDescent="0.25">
      <c r="A12" s="3" t="s">
        <v>224</v>
      </c>
      <c r="B12" s="4" t="s">
        <v>5</v>
      </c>
    </row>
    <row r="13" spans="1:2" ht="45" x14ac:dyDescent="0.25">
      <c r="A13" s="2" t="s">
        <v>820</v>
      </c>
      <c r="B13" s="117">
        <v>0.8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7" width="36.5703125" bestFit="1" customWidth="1"/>
  </cols>
  <sheetData>
    <row r="1" spans="1:7" ht="15" customHeight="1" x14ac:dyDescent="0.25">
      <c r="A1" s="8" t="s">
        <v>821</v>
      </c>
      <c r="B1" s="1" t="s">
        <v>811</v>
      </c>
      <c r="C1" s="8" t="s">
        <v>822</v>
      </c>
      <c r="D1" s="8"/>
      <c r="E1" s="8"/>
      <c r="F1" s="8" t="s">
        <v>1</v>
      </c>
      <c r="G1" s="8"/>
    </row>
    <row r="2" spans="1:7" x14ac:dyDescent="0.25">
      <c r="A2" s="8"/>
      <c r="B2" s="1" t="s">
        <v>823</v>
      </c>
      <c r="C2" s="1" t="s">
        <v>826</v>
      </c>
      <c r="D2" s="1" t="s">
        <v>827</v>
      </c>
      <c r="E2" s="1" t="s">
        <v>829</v>
      </c>
      <c r="F2" s="1" t="s">
        <v>2</v>
      </c>
      <c r="G2" s="1" t="s">
        <v>32</v>
      </c>
    </row>
    <row r="3" spans="1:7" ht="30" x14ac:dyDescent="0.25">
      <c r="A3" s="8"/>
      <c r="B3" s="1" t="s">
        <v>824</v>
      </c>
      <c r="C3" s="1" t="s">
        <v>824</v>
      </c>
      <c r="D3" s="1" t="s">
        <v>828</v>
      </c>
      <c r="E3" s="1" t="s">
        <v>828</v>
      </c>
      <c r="F3" s="1" t="s">
        <v>828</v>
      </c>
      <c r="G3" s="1" t="s">
        <v>828</v>
      </c>
    </row>
    <row r="4" spans="1:7" x14ac:dyDescent="0.25">
      <c r="A4" s="8"/>
      <c r="B4" s="1" t="s">
        <v>825</v>
      </c>
      <c r="C4" s="1" t="s">
        <v>102</v>
      </c>
      <c r="D4" s="1" t="s">
        <v>102</v>
      </c>
      <c r="E4" s="1" t="s">
        <v>102</v>
      </c>
      <c r="F4" s="1" t="s">
        <v>102</v>
      </c>
      <c r="G4" s="1" t="s">
        <v>102</v>
      </c>
    </row>
    <row r="5" spans="1:7" x14ac:dyDescent="0.25">
      <c r="A5" s="3" t="s">
        <v>830</v>
      </c>
      <c r="B5" s="4" t="s">
        <v>5</v>
      </c>
      <c r="C5" s="4" t="s">
        <v>5</v>
      </c>
      <c r="D5" s="4" t="s">
        <v>5</v>
      </c>
      <c r="E5" s="4" t="s">
        <v>5</v>
      </c>
      <c r="F5" s="4" t="s">
        <v>5</v>
      </c>
      <c r="G5" s="4" t="s">
        <v>5</v>
      </c>
    </row>
    <row r="6" spans="1:7" x14ac:dyDescent="0.25">
      <c r="A6" s="2" t="s">
        <v>831</v>
      </c>
      <c r="B6" s="118">
        <v>1</v>
      </c>
      <c r="C6" s="4" t="s">
        <v>5</v>
      </c>
      <c r="D6" s="4" t="s">
        <v>5</v>
      </c>
      <c r="E6" s="4" t="s">
        <v>5</v>
      </c>
      <c r="F6" s="4" t="s">
        <v>5</v>
      </c>
      <c r="G6" s="4" t="s">
        <v>5</v>
      </c>
    </row>
    <row r="7" spans="1:7" ht="30" x14ac:dyDescent="0.25">
      <c r="A7" s="2" t="s">
        <v>832</v>
      </c>
      <c r="B7" s="4" t="s">
        <v>5</v>
      </c>
      <c r="C7" s="7">
        <v>2200000</v>
      </c>
      <c r="D7" s="4" t="s">
        <v>5</v>
      </c>
      <c r="E7" s="4" t="s">
        <v>5</v>
      </c>
      <c r="F7" s="4" t="s">
        <v>5</v>
      </c>
      <c r="G7" s="4" t="s">
        <v>5</v>
      </c>
    </row>
    <row r="8" spans="1:7" ht="30" x14ac:dyDescent="0.25">
      <c r="A8" s="2" t="s">
        <v>833</v>
      </c>
      <c r="B8" s="4" t="s">
        <v>5</v>
      </c>
      <c r="C8" s="4" t="s">
        <v>5</v>
      </c>
      <c r="D8" s="7">
        <v>1400000</v>
      </c>
      <c r="E8" s="7">
        <v>1500000</v>
      </c>
      <c r="F8" s="4">
        <v>0</v>
      </c>
      <c r="G8" s="4">
        <v>0</v>
      </c>
    </row>
    <row r="9" spans="1:7" x14ac:dyDescent="0.25">
      <c r="A9" s="2" t="s">
        <v>834</v>
      </c>
      <c r="B9" s="4" t="s">
        <v>5</v>
      </c>
      <c r="C9" s="7">
        <v>4300000</v>
      </c>
      <c r="D9" s="4" t="s">
        <v>5</v>
      </c>
      <c r="E9" s="4" t="s">
        <v>5</v>
      </c>
      <c r="F9" s="4" t="s">
        <v>5</v>
      </c>
      <c r="G9" s="4" t="s">
        <v>5</v>
      </c>
    </row>
    <row r="10" spans="1:7" x14ac:dyDescent="0.25">
      <c r="A10" s="2" t="s">
        <v>835</v>
      </c>
      <c r="B10" s="4" t="s">
        <v>5</v>
      </c>
      <c r="C10" s="6">
        <v>2100000</v>
      </c>
      <c r="D10" s="4" t="s">
        <v>5</v>
      </c>
      <c r="E10" s="4" t="s">
        <v>5</v>
      </c>
      <c r="F10" s="4" t="s">
        <v>5</v>
      </c>
      <c r="G10" s="4" t="s">
        <v>5</v>
      </c>
    </row>
  </sheetData>
  <mergeCells count="3">
    <mergeCell ref="A1:A4"/>
    <mergeCell ref="C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836</v>
      </c>
      <c r="B1" s="8" t="s">
        <v>1</v>
      </c>
      <c r="C1" s="8"/>
      <c r="D1" s="1"/>
      <c r="E1" s="1"/>
    </row>
    <row r="2" spans="1:5" x14ac:dyDescent="0.25">
      <c r="A2" s="8"/>
      <c r="B2" s="8" t="s">
        <v>75</v>
      </c>
      <c r="C2" s="1" t="s">
        <v>75</v>
      </c>
      <c r="D2" s="1" t="s">
        <v>2</v>
      </c>
      <c r="E2" s="1" t="s">
        <v>32</v>
      </c>
    </row>
    <row r="3" spans="1:5" ht="30" x14ac:dyDescent="0.25">
      <c r="A3" s="8"/>
      <c r="B3" s="8"/>
      <c r="C3" s="1" t="s">
        <v>837</v>
      </c>
      <c r="D3" s="1" t="s">
        <v>828</v>
      </c>
      <c r="E3" s="1" t="s">
        <v>828</v>
      </c>
    </row>
    <row r="4" spans="1:5" x14ac:dyDescent="0.25">
      <c r="A4" s="3" t="s">
        <v>830</v>
      </c>
      <c r="B4" s="4" t="s">
        <v>5</v>
      </c>
      <c r="C4" s="4" t="s">
        <v>5</v>
      </c>
      <c r="D4" s="4" t="s">
        <v>5</v>
      </c>
      <c r="E4" s="4" t="s">
        <v>5</v>
      </c>
    </row>
    <row r="5" spans="1:5" ht="30" x14ac:dyDescent="0.25">
      <c r="A5" s="2" t="s">
        <v>838</v>
      </c>
      <c r="B5" s="4" t="s">
        <v>5</v>
      </c>
      <c r="C5" s="4" t="s">
        <v>5</v>
      </c>
      <c r="D5" s="6">
        <v>600000</v>
      </c>
      <c r="E5" s="6">
        <v>700000</v>
      </c>
    </row>
    <row r="6" spans="1:5" ht="30" x14ac:dyDescent="0.25">
      <c r="A6" s="3" t="s">
        <v>839</v>
      </c>
      <c r="B6" s="4" t="s">
        <v>5</v>
      </c>
      <c r="C6" s="4" t="s">
        <v>5</v>
      </c>
      <c r="D6" s="4" t="s">
        <v>5</v>
      </c>
      <c r="E6" s="4" t="s">
        <v>5</v>
      </c>
    </row>
    <row r="7" spans="1:5" x14ac:dyDescent="0.25">
      <c r="A7" s="2" t="s">
        <v>77</v>
      </c>
      <c r="B7" s="7">
        <v>4465000</v>
      </c>
      <c r="C7" s="4" t="s">
        <v>5</v>
      </c>
      <c r="D7" s="4" t="s">
        <v>5</v>
      </c>
      <c r="E7" s="4" t="s">
        <v>5</v>
      </c>
    </row>
    <row r="8" spans="1:5" x14ac:dyDescent="0.25">
      <c r="A8" s="2" t="s">
        <v>78</v>
      </c>
      <c r="B8" s="7">
        <v>5688000</v>
      </c>
      <c r="C8" s="4" t="s">
        <v>5</v>
      </c>
      <c r="D8" s="4" t="s">
        <v>5</v>
      </c>
      <c r="E8" s="4" t="s">
        <v>5</v>
      </c>
    </row>
    <row r="9" spans="1:5" x14ac:dyDescent="0.25">
      <c r="A9" s="2" t="s">
        <v>235</v>
      </c>
      <c r="B9" s="7">
        <v>-1223000</v>
      </c>
      <c r="C9" s="4" t="s">
        <v>5</v>
      </c>
      <c r="D9" s="4" t="s">
        <v>5</v>
      </c>
      <c r="E9" s="4" t="s">
        <v>5</v>
      </c>
    </row>
    <row r="10" spans="1:5" ht="30" x14ac:dyDescent="0.25">
      <c r="A10" s="2" t="s">
        <v>238</v>
      </c>
      <c r="B10" s="7">
        <v>5010000</v>
      </c>
      <c r="C10" s="4" t="s">
        <v>5</v>
      </c>
      <c r="D10" s="4" t="s">
        <v>5</v>
      </c>
      <c r="E10" s="4" t="s">
        <v>5</v>
      </c>
    </row>
    <row r="11" spans="1:5" x14ac:dyDescent="0.25">
      <c r="A11" s="2" t="s">
        <v>241</v>
      </c>
      <c r="B11" s="7">
        <v>2198000</v>
      </c>
      <c r="C11" s="4" t="s">
        <v>5</v>
      </c>
      <c r="D11" s="4" t="s">
        <v>5</v>
      </c>
      <c r="E11" s="4" t="s">
        <v>5</v>
      </c>
    </row>
    <row r="12" spans="1:5" x14ac:dyDescent="0.25">
      <c r="A12" s="2" t="s">
        <v>86</v>
      </c>
      <c r="B12" s="7">
        <v>173000</v>
      </c>
      <c r="C12" s="4" t="s">
        <v>5</v>
      </c>
      <c r="D12" s="4" t="s">
        <v>5</v>
      </c>
      <c r="E12" s="4" t="s">
        <v>5</v>
      </c>
    </row>
    <row r="13" spans="1:5" ht="30" x14ac:dyDescent="0.25">
      <c r="A13" s="2" t="s">
        <v>242</v>
      </c>
      <c r="B13" s="7">
        <v>-8604000</v>
      </c>
      <c r="C13" s="4" t="s">
        <v>5</v>
      </c>
      <c r="D13" s="4" t="s">
        <v>5</v>
      </c>
      <c r="E13" s="4" t="s">
        <v>5</v>
      </c>
    </row>
    <row r="14" spans="1:5" x14ac:dyDescent="0.25">
      <c r="A14" s="2" t="s">
        <v>840</v>
      </c>
      <c r="B14" s="7">
        <v>19760000</v>
      </c>
      <c r="C14" s="7">
        <v>19800000</v>
      </c>
      <c r="D14" s="4" t="s">
        <v>5</v>
      </c>
      <c r="E14" s="4" t="s">
        <v>5</v>
      </c>
    </row>
    <row r="15" spans="1:5" ht="30" x14ac:dyDescent="0.25">
      <c r="A15" s="2" t="s">
        <v>92</v>
      </c>
      <c r="B15" s="7">
        <v>11156000</v>
      </c>
      <c r="C15" s="4" t="s">
        <v>5</v>
      </c>
      <c r="D15" s="4" t="s">
        <v>5</v>
      </c>
      <c r="E15" s="4" t="s">
        <v>5</v>
      </c>
    </row>
    <row r="16" spans="1:5" x14ac:dyDescent="0.25">
      <c r="A16" s="2" t="s">
        <v>841</v>
      </c>
      <c r="B16" s="4" t="s">
        <v>5</v>
      </c>
      <c r="C16" s="6">
        <v>18300000</v>
      </c>
      <c r="D16" s="4" t="s">
        <v>5</v>
      </c>
      <c r="E16" s="4" t="s">
        <v>5</v>
      </c>
    </row>
  </sheetData>
  <mergeCells count="3">
    <mergeCell ref="A1:A3"/>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30" x14ac:dyDescent="0.25">
      <c r="A1" s="1" t="s">
        <v>100</v>
      </c>
      <c r="B1" s="1" t="s">
        <v>101</v>
      </c>
      <c r="C1" s="8" t="s">
        <v>103</v>
      </c>
      <c r="D1" s="1" t="s">
        <v>104</v>
      </c>
      <c r="E1" s="1" t="s">
        <v>105</v>
      </c>
      <c r="F1" s="1" t="s">
        <v>106</v>
      </c>
      <c r="G1" s="1" t="s">
        <v>107</v>
      </c>
    </row>
    <row r="2" spans="1:7" ht="30" x14ac:dyDescent="0.25">
      <c r="A2" s="1" t="s">
        <v>68</v>
      </c>
      <c r="B2" s="1" t="s">
        <v>102</v>
      </c>
      <c r="C2" s="8"/>
      <c r="D2" s="1" t="s">
        <v>102</v>
      </c>
      <c r="E2" s="1" t="s">
        <v>102</v>
      </c>
      <c r="F2" s="1" t="s">
        <v>102</v>
      </c>
      <c r="G2" s="1" t="s">
        <v>102</v>
      </c>
    </row>
    <row r="3" spans="1:7" x14ac:dyDescent="0.25">
      <c r="A3" s="2" t="s">
        <v>108</v>
      </c>
      <c r="B3" s="6">
        <v>242613</v>
      </c>
      <c r="C3" s="4" t="s">
        <v>5</v>
      </c>
      <c r="D3" s="6">
        <v>236726</v>
      </c>
      <c r="E3" s="6">
        <v>5448</v>
      </c>
      <c r="F3" s="6">
        <v>257</v>
      </c>
      <c r="G3" s="6">
        <v>182</v>
      </c>
    </row>
    <row r="4" spans="1:7" x14ac:dyDescent="0.25">
      <c r="A4" s="2" t="s">
        <v>109</v>
      </c>
      <c r="B4" s="4" t="s">
        <v>5</v>
      </c>
      <c r="C4" s="7">
        <v>21345000</v>
      </c>
      <c r="D4" s="4" t="s">
        <v>5</v>
      </c>
      <c r="E4" s="4" t="s">
        <v>5</v>
      </c>
      <c r="F4" s="4" t="s">
        <v>5</v>
      </c>
      <c r="G4" s="4" t="s">
        <v>5</v>
      </c>
    </row>
    <row r="5" spans="1:7" ht="30" x14ac:dyDescent="0.25">
      <c r="A5" s="3" t="s">
        <v>110</v>
      </c>
      <c r="B5" s="4" t="s">
        <v>5</v>
      </c>
      <c r="C5" s="4" t="s">
        <v>5</v>
      </c>
      <c r="D5" s="4" t="s">
        <v>5</v>
      </c>
      <c r="E5" s="4" t="s">
        <v>5</v>
      </c>
      <c r="F5" s="4" t="s">
        <v>5</v>
      </c>
      <c r="G5" s="4" t="s">
        <v>5</v>
      </c>
    </row>
    <row r="6" spans="1:7" x14ac:dyDescent="0.25">
      <c r="A6" s="2" t="s">
        <v>111</v>
      </c>
      <c r="B6" s="7">
        <v>52992</v>
      </c>
      <c r="C6" s="4" t="s">
        <v>5</v>
      </c>
      <c r="D6" s="4" t="s">
        <v>5</v>
      </c>
      <c r="E6" s="7">
        <v>53163</v>
      </c>
      <c r="F6" s="4" t="s">
        <v>5</v>
      </c>
      <c r="G6" s="4">
        <v>-171</v>
      </c>
    </row>
    <row r="7" spans="1:7" ht="30" x14ac:dyDescent="0.25">
      <c r="A7" s="2" t="s">
        <v>112</v>
      </c>
      <c r="B7" s="4">
        <v>-433</v>
      </c>
      <c r="C7" s="4" t="s">
        <v>5</v>
      </c>
      <c r="D7" s="4" t="s">
        <v>5</v>
      </c>
      <c r="E7" s="4" t="s">
        <v>5</v>
      </c>
      <c r="F7" s="4">
        <v>-433</v>
      </c>
      <c r="G7" s="4" t="s">
        <v>5</v>
      </c>
    </row>
    <row r="8" spans="1:7" x14ac:dyDescent="0.25">
      <c r="A8" s="2" t="s">
        <v>113</v>
      </c>
      <c r="B8" s="7">
        <v>2383</v>
      </c>
      <c r="C8" s="4" t="s">
        <v>5</v>
      </c>
      <c r="D8" s="7">
        <v>2383</v>
      </c>
      <c r="E8" s="4" t="s">
        <v>5</v>
      </c>
      <c r="F8" s="4" t="s">
        <v>5</v>
      </c>
      <c r="G8" s="4" t="s">
        <v>5</v>
      </c>
    </row>
    <row r="9" spans="1:7" x14ac:dyDescent="0.25">
      <c r="A9" s="2" t="s">
        <v>114</v>
      </c>
      <c r="B9" s="7">
        <v>1400</v>
      </c>
      <c r="C9" s="4" t="s">
        <v>5</v>
      </c>
      <c r="D9" s="7">
        <v>1400</v>
      </c>
      <c r="E9" s="4" t="s">
        <v>5</v>
      </c>
      <c r="F9" s="4" t="s">
        <v>5</v>
      </c>
      <c r="G9" s="4" t="s">
        <v>5</v>
      </c>
    </row>
    <row r="10" spans="1:7" x14ac:dyDescent="0.25">
      <c r="A10" s="2" t="s">
        <v>115</v>
      </c>
      <c r="B10" s="7">
        <v>298955</v>
      </c>
      <c r="C10" s="4" t="s">
        <v>5</v>
      </c>
      <c r="D10" s="7">
        <v>240509</v>
      </c>
      <c r="E10" s="7">
        <v>58611</v>
      </c>
      <c r="F10" s="4">
        <v>-176</v>
      </c>
      <c r="G10" s="4">
        <v>11</v>
      </c>
    </row>
    <row r="11" spans="1:7" x14ac:dyDescent="0.25">
      <c r="A11" s="2" t="s">
        <v>116</v>
      </c>
      <c r="B11" s="4" t="s">
        <v>5</v>
      </c>
      <c r="C11" s="7">
        <v>21345000</v>
      </c>
      <c r="D11" s="4" t="s">
        <v>5</v>
      </c>
      <c r="E11" s="4" t="s">
        <v>5</v>
      </c>
      <c r="F11" s="4" t="s">
        <v>5</v>
      </c>
      <c r="G11" s="4" t="s">
        <v>5</v>
      </c>
    </row>
    <row r="12" spans="1:7" ht="30" x14ac:dyDescent="0.25">
      <c r="A12" s="3" t="s">
        <v>110</v>
      </c>
      <c r="B12" s="4" t="s">
        <v>5</v>
      </c>
      <c r="C12" s="4" t="s">
        <v>5</v>
      </c>
      <c r="D12" s="4" t="s">
        <v>5</v>
      </c>
      <c r="E12" s="4" t="s">
        <v>5</v>
      </c>
      <c r="F12" s="4" t="s">
        <v>5</v>
      </c>
      <c r="G12" s="4" t="s">
        <v>5</v>
      </c>
    </row>
    <row r="13" spans="1:7" x14ac:dyDescent="0.25">
      <c r="A13" s="2" t="s">
        <v>111</v>
      </c>
      <c r="B13" s="7">
        <v>41013</v>
      </c>
      <c r="C13" s="4" t="s">
        <v>5</v>
      </c>
      <c r="D13" s="4" t="s">
        <v>5</v>
      </c>
      <c r="E13" s="7">
        <v>41123</v>
      </c>
      <c r="F13" s="4" t="s">
        <v>5</v>
      </c>
      <c r="G13" s="4">
        <v>-110</v>
      </c>
    </row>
    <row r="14" spans="1:7" ht="30" x14ac:dyDescent="0.25">
      <c r="A14" s="2" t="s">
        <v>112</v>
      </c>
      <c r="B14" s="4">
        <v>206</v>
      </c>
      <c r="C14" s="4" t="s">
        <v>5</v>
      </c>
      <c r="D14" s="4" t="s">
        <v>5</v>
      </c>
      <c r="E14" s="4" t="s">
        <v>5</v>
      </c>
      <c r="F14" s="4">
        <v>206</v>
      </c>
      <c r="G14" s="4" t="s">
        <v>5</v>
      </c>
    </row>
    <row r="15" spans="1:7" x14ac:dyDescent="0.25">
      <c r="A15" s="2" t="s">
        <v>113</v>
      </c>
      <c r="B15" s="7">
        <v>3836</v>
      </c>
      <c r="C15" s="4" t="s">
        <v>5</v>
      </c>
      <c r="D15" s="7">
        <v>3836</v>
      </c>
      <c r="E15" s="4" t="s">
        <v>5</v>
      </c>
      <c r="F15" s="4" t="s">
        <v>5</v>
      </c>
      <c r="G15" s="4" t="s">
        <v>5</v>
      </c>
    </row>
    <row r="16" spans="1:7" x14ac:dyDescent="0.25">
      <c r="A16" s="2" t="s">
        <v>117</v>
      </c>
      <c r="B16" s="7">
        <v>344010</v>
      </c>
      <c r="C16" s="4" t="s">
        <v>5</v>
      </c>
      <c r="D16" s="7">
        <v>244345</v>
      </c>
      <c r="E16" s="7">
        <v>99734</v>
      </c>
      <c r="F16" s="4">
        <v>30</v>
      </c>
      <c r="G16" s="4">
        <v>-99</v>
      </c>
    </row>
    <row r="17" spans="1:7" x14ac:dyDescent="0.25">
      <c r="A17" s="2" t="s">
        <v>118</v>
      </c>
      <c r="B17" s="7">
        <v>21344741</v>
      </c>
      <c r="C17" s="7">
        <v>21345000</v>
      </c>
      <c r="D17" s="4" t="s">
        <v>5</v>
      </c>
      <c r="E17" s="4" t="s">
        <v>5</v>
      </c>
      <c r="F17" s="4" t="s">
        <v>5</v>
      </c>
      <c r="G17" s="4" t="s">
        <v>5</v>
      </c>
    </row>
    <row r="18" spans="1:7" ht="30" x14ac:dyDescent="0.25">
      <c r="A18" s="3" t="s">
        <v>110</v>
      </c>
      <c r="B18" s="4" t="s">
        <v>5</v>
      </c>
      <c r="C18" s="4" t="s">
        <v>5</v>
      </c>
      <c r="D18" s="4" t="s">
        <v>5</v>
      </c>
      <c r="E18" s="4" t="s">
        <v>5</v>
      </c>
      <c r="F18" s="4" t="s">
        <v>5</v>
      </c>
      <c r="G18" s="4" t="s">
        <v>5</v>
      </c>
    </row>
    <row r="19" spans="1:7" x14ac:dyDescent="0.25">
      <c r="A19" s="2" t="s">
        <v>111</v>
      </c>
      <c r="B19" s="7">
        <v>49773</v>
      </c>
      <c r="C19" s="4" t="s">
        <v>5</v>
      </c>
      <c r="D19" s="4" t="s">
        <v>5</v>
      </c>
      <c r="E19" s="7">
        <v>49883</v>
      </c>
      <c r="F19" s="4" t="s">
        <v>5</v>
      </c>
      <c r="G19" s="4">
        <v>-110</v>
      </c>
    </row>
    <row r="20" spans="1:7" ht="30" x14ac:dyDescent="0.25">
      <c r="A20" s="2" t="s">
        <v>112</v>
      </c>
      <c r="B20" s="4">
        <v>-579</v>
      </c>
      <c r="C20" s="4" t="s">
        <v>5</v>
      </c>
      <c r="D20" s="4" t="s">
        <v>5</v>
      </c>
      <c r="E20" s="4" t="s">
        <v>5</v>
      </c>
      <c r="F20" s="4">
        <v>-579</v>
      </c>
      <c r="G20" s="4" t="s">
        <v>5</v>
      </c>
    </row>
    <row r="21" spans="1:7" ht="30" x14ac:dyDescent="0.25">
      <c r="A21" s="2" t="s">
        <v>119</v>
      </c>
      <c r="B21" s="4" t="s">
        <v>5</v>
      </c>
      <c r="C21" s="4" t="s">
        <v>5</v>
      </c>
      <c r="D21" s="4">
        <v>-209</v>
      </c>
      <c r="E21" s="4" t="s">
        <v>5</v>
      </c>
      <c r="F21" s="4" t="s">
        <v>5</v>
      </c>
      <c r="G21" s="4">
        <v>209</v>
      </c>
    </row>
    <row r="22" spans="1:7" x14ac:dyDescent="0.25">
      <c r="A22" s="2" t="s">
        <v>113</v>
      </c>
      <c r="B22" s="7">
        <v>2917</v>
      </c>
      <c r="C22" s="4" t="s">
        <v>5</v>
      </c>
      <c r="D22" s="7">
        <v>2917</v>
      </c>
      <c r="E22" s="4" t="s">
        <v>5</v>
      </c>
      <c r="F22" s="4" t="s">
        <v>5</v>
      </c>
      <c r="G22" s="4" t="s">
        <v>5</v>
      </c>
    </row>
    <row r="23" spans="1:7" x14ac:dyDescent="0.25">
      <c r="A23" s="2" t="s">
        <v>120</v>
      </c>
      <c r="B23" s="6">
        <v>396121</v>
      </c>
      <c r="C23" s="4" t="s">
        <v>5</v>
      </c>
      <c r="D23" s="6">
        <v>247053</v>
      </c>
      <c r="E23" s="6">
        <v>149617</v>
      </c>
      <c r="F23" s="6">
        <v>-549</v>
      </c>
      <c r="G23" s="4" t="s">
        <v>5</v>
      </c>
    </row>
    <row r="24" spans="1:7" x14ac:dyDescent="0.25">
      <c r="A24" s="2" t="s">
        <v>121</v>
      </c>
      <c r="B24" s="7">
        <v>21344741</v>
      </c>
      <c r="C24" s="7">
        <v>21345000</v>
      </c>
      <c r="D24" s="4" t="s">
        <v>5</v>
      </c>
      <c r="E24" s="4" t="s">
        <v>5</v>
      </c>
      <c r="F24" s="4" t="s">
        <v>5</v>
      </c>
      <c r="G24"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8" t="s">
        <v>842</v>
      </c>
      <c r="B1" s="8" t="s">
        <v>1</v>
      </c>
      <c r="C1" s="8"/>
      <c r="D1" s="1"/>
      <c r="E1" s="8" t="s">
        <v>1</v>
      </c>
      <c r="F1" s="8"/>
      <c r="G1" s="8"/>
      <c r="H1" s="8"/>
      <c r="I1" s="8"/>
      <c r="J1" s="8"/>
    </row>
    <row r="2" spans="1:10" x14ac:dyDescent="0.25">
      <c r="A2" s="8"/>
      <c r="B2" s="8" t="s">
        <v>2</v>
      </c>
      <c r="C2" s="8" t="s">
        <v>75</v>
      </c>
      <c r="D2" s="8" t="s">
        <v>32</v>
      </c>
      <c r="E2" s="1" t="s">
        <v>2</v>
      </c>
      <c r="F2" s="1" t="s">
        <v>2</v>
      </c>
      <c r="G2" s="1" t="s">
        <v>2</v>
      </c>
      <c r="H2" s="1" t="s">
        <v>32</v>
      </c>
      <c r="I2" s="1" t="s">
        <v>32</v>
      </c>
      <c r="J2" s="1" t="s">
        <v>32</v>
      </c>
    </row>
    <row r="3" spans="1:10" x14ac:dyDescent="0.25">
      <c r="A3" s="8"/>
      <c r="B3" s="8"/>
      <c r="C3" s="8"/>
      <c r="D3" s="8"/>
      <c r="E3" s="1">
        <v>2013</v>
      </c>
      <c r="F3" s="1">
        <v>2013</v>
      </c>
      <c r="G3" s="1">
        <v>2013</v>
      </c>
      <c r="H3" s="1">
        <v>2012</v>
      </c>
      <c r="I3" s="1">
        <v>2012</v>
      </c>
      <c r="J3" s="1">
        <v>2012</v>
      </c>
    </row>
    <row r="4" spans="1:10" x14ac:dyDescent="0.25">
      <c r="A4" s="8"/>
      <c r="B4" s="8"/>
      <c r="C4" s="8"/>
      <c r="D4" s="8"/>
      <c r="E4" s="1" t="s">
        <v>843</v>
      </c>
      <c r="F4" s="1" t="s">
        <v>789</v>
      </c>
      <c r="G4" s="1" t="s">
        <v>790</v>
      </c>
      <c r="H4" s="1" t="s">
        <v>843</v>
      </c>
      <c r="I4" s="1" t="s">
        <v>789</v>
      </c>
      <c r="J4" s="1" t="s">
        <v>790</v>
      </c>
    </row>
    <row r="5" spans="1:10" x14ac:dyDescent="0.25">
      <c r="A5" s="3" t="s">
        <v>246</v>
      </c>
      <c r="B5" s="4" t="s">
        <v>5</v>
      </c>
      <c r="C5" s="4" t="s">
        <v>5</v>
      </c>
      <c r="D5" s="4" t="s">
        <v>5</v>
      </c>
      <c r="E5" s="4" t="s">
        <v>5</v>
      </c>
      <c r="F5" s="4" t="s">
        <v>5</v>
      </c>
      <c r="G5" s="4" t="s">
        <v>5</v>
      </c>
      <c r="H5" s="4" t="s">
        <v>5</v>
      </c>
      <c r="I5" s="4" t="s">
        <v>5</v>
      </c>
      <c r="J5" s="4" t="s">
        <v>5</v>
      </c>
    </row>
    <row r="6" spans="1:10" x14ac:dyDescent="0.25">
      <c r="A6" s="2" t="s">
        <v>844</v>
      </c>
      <c r="B6" s="4" t="s">
        <v>5</v>
      </c>
      <c r="C6" s="4" t="s">
        <v>5</v>
      </c>
      <c r="D6" s="4" t="s">
        <v>5</v>
      </c>
      <c r="E6" s="4">
        <v>11</v>
      </c>
      <c r="F6" s="4" t="s">
        <v>5</v>
      </c>
      <c r="G6" s="4" t="s">
        <v>5</v>
      </c>
      <c r="H6" s="4">
        <v>10</v>
      </c>
      <c r="I6" s="4" t="s">
        <v>5</v>
      </c>
      <c r="J6" s="4" t="s">
        <v>5</v>
      </c>
    </row>
    <row r="7" spans="1:10" x14ac:dyDescent="0.25">
      <c r="A7" s="2" t="s">
        <v>845</v>
      </c>
      <c r="B7" s="4" t="s">
        <v>5</v>
      </c>
      <c r="C7" s="4" t="s">
        <v>5</v>
      </c>
      <c r="D7" s="4" t="s">
        <v>5</v>
      </c>
      <c r="E7" s="6">
        <v>1100000</v>
      </c>
      <c r="F7" s="4" t="s">
        <v>5</v>
      </c>
      <c r="G7" s="4" t="s">
        <v>5</v>
      </c>
      <c r="H7" s="6">
        <v>2400000</v>
      </c>
      <c r="I7" s="4" t="s">
        <v>5</v>
      </c>
      <c r="J7" s="4" t="s">
        <v>5</v>
      </c>
    </row>
    <row r="8" spans="1:10" x14ac:dyDescent="0.25">
      <c r="A8" s="2" t="s">
        <v>846</v>
      </c>
      <c r="B8" s="7">
        <v>1240000</v>
      </c>
      <c r="C8" s="7">
        <v>2706000</v>
      </c>
      <c r="D8" s="4" t="s">
        <v>5</v>
      </c>
      <c r="E8" s="7">
        <v>1200000</v>
      </c>
      <c r="F8" s="4" t="s">
        <v>5</v>
      </c>
      <c r="G8" s="4" t="s">
        <v>5</v>
      </c>
      <c r="H8" s="4" t="s">
        <v>5</v>
      </c>
      <c r="I8" s="4" t="s">
        <v>5</v>
      </c>
      <c r="J8" s="4" t="s">
        <v>5</v>
      </c>
    </row>
    <row r="9" spans="1:10" x14ac:dyDescent="0.25">
      <c r="A9" s="3" t="s">
        <v>847</v>
      </c>
      <c r="B9" s="4" t="s">
        <v>5</v>
      </c>
      <c r="C9" s="4" t="s">
        <v>5</v>
      </c>
      <c r="D9" s="4" t="s">
        <v>5</v>
      </c>
      <c r="E9" s="4" t="s">
        <v>5</v>
      </c>
      <c r="F9" s="4" t="s">
        <v>5</v>
      </c>
      <c r="G9" s="4" t="s">
        <v>5</v>
      </c>
      <c r="H9" s="4" t="s">
        <v>5</v>
      </c>
      <c r="I9" s="4" t="s">
        <v>5</v>
      </c>
      <c r="J9" s="4" t="s">
        <v>5</v>
      </c>
    </row>
    <row r="10" spans="1:10" x14ac:dyDescent="0.25">
      <c r="A10" s="2" t="s">
        <v>133</v>
      </c>
      <c r="B10" s="4" t="s">
        <v>5</v>
      </c>
      <c r="C10" s="4" t="s">
        <v>5</v>
      </c>
      <c r="D10" s="4" t="s">
        <v>5</v>
      </c>
      <c r="E10" s="7">
        <v>1076000</v>
      </c>
      <c r="F10" s="4" t="s">
        <v>5</v>
      </c>
      <c r="G10" s="4" t="s">
        <v>5</v>
      </c>
      <c r="H10" s="4" t="s">
        <v>5</v>
      </c>
      <c r="I10" s="4" t="s">
        <v>5</v>
      </c>
      <c r="J10" s="4" t="s">
        <v>5</v>
      </c>
    </row>
    <row r="11" spans="1:10" x14ac:dyDescent="0.25">
      <c r="A11" s="2" t="s">
        <v>250</v>
      </c>
      <c r="B11" s="4" t="s">
        <v>5</v>
      </c>
      <c r="C11" s="4" t="s">
        <v>5</v>
      </c>
      <c r="D11" s="4" t="s">
        <v>5</v>
      </c>
      <c r="E11" s="7">
        <v>1068000</v>
      </c>
      <c r="F11" s="4" t="s">
        <v>5</v>
      </c>
      <c r="G11" s="4" t="s">
        <v>5</v>
      </c>
      <c r="H11" s="7">
        <v>415000</v>
      </c>
      <c r="I11" s="4" t="s">
        <v>5</v>
      </c>
      <c r="J11" s="4" t="s">
        <v>5</v>
      </c>
    </row>
    <row r="12" spans="1:10" x14ac:dyDescent="0.25">
      <c r="A12" s="2" t="s">
        <v>251</v>
      </c>
      <c r="B12" s="4" t="s">
        <v>5</v>
      </c>
      <c r="C12" s="4" t="s">
        <v>5</v>
      </c>
      <c r="D12" s="4" t="s">
        <v>5</v>
      </c>
      <c r="E12" s="7">
        <v>19563000</v>
      </c>
      <c r="F12" s="4" t="s">
        <v>5</v>
      </c>
      <c r="G12" s="4" t="s">
        <v>5</v>
      </c>
      <c r="H12" s="7">
        <v>13065000</v>
      </c>
      <c r="I12" s="4" t="s">
        <v>5</v>
      </c>
      <c r="J12" s="4" t="s">
        <v>5</v>
      </c>
    </row>
    <row r="13" spans="1:10" x14ac:dyDescent="0.25">
      <c r="A13" s="2" t="s">
        <v>41</v>
      </c>
      <c r="B13" s="7">
        <v>308350000</v>
      </c>
      <c r="C13" s="7">
        <v>267697000</v>
      </c>
      <c r="D13" s="7">
        <v>288265000</v>
      </c>
      <c r="E13" s="7">
        <v>20077000</v>
      </c>
      <c r="F13" s="4" t="s">
        <v>5</v>
      </c>
      <c r="G13" s="4" t="s">
        <v>5</v>
      </c>
      <c r="H13" s="7">
        <v>19389000</v>
      </c>
      <c r="I13" s="4" t="s">
        <v>5</v>
      </c>
      <c r="J13" s="4" t="s">
        <v>5</v>
      </c>
    </row>
    <row r="14" spans="1:10" ht="30" x14ac:dyDescent="0.25">
      <c r="A14" s="2" t="s">
        <v>38</v>
      </c>
      <c r="B14" s="4" t="s">
        <v>5</v>
      </c>
      <c r="C14" s="4" t="s">
        <v>5</v>
      </c>
      <c r="D14" s="4" t="s">
        <v>5</v>
      </c>
      <c r="E14" s="7">
        <v>324000</v>
      </c>
      <c r="F14" s="4" t="s">
        <v>5</v>
      </c>
      <c r="G14" s="4" t="s">
        <v>5</v>
      </c>
      <c r="H14" s="7">
        <v>200000</v>
      </c>
      <c r="I14" s="4" t="s">
        <v>5</v>
      </c>
      <c r="J14" s="4" t="s">
        <v>5</v>
      </c>
    </row>
    <row r="15" spans="1:10" x14ac:dyDescent="0.25">
      <c r="A15" s="2" t="s">
        <v>252</v>
      </c>
      <c r="B15" s="4" t="s">
        <v>5</v>
      </c>
      <c r="C15" s="4" t="s">
        <v>5</v>
      </c>
      <c r="D15" s="4" t="s">
        <v>5</v>
      </c>
      <c r="E15" s="7">
        <v>-440000</v>
      </c>
      <c r="F15" s="4" t="s">
        <v>5</v>
      </c>
      <c r="G15" s="4" t="s">
        <v>5</v>
      </c>
      <c r="H15" s="7">
        <v>-5000</v>
      </c>
      <c r="I15" s="4" t="s">
        <v>5</v>
      </c>
      <c r="J15" s="4" t="s">
        <v>5</v>
      </c>
    </row>
    <row r="16" spans="1:10" x14ac:dyDescent="0.25">
      <c r="A16" s="2" t="s">
        <v>254</v>
      </c>
      <c r="B16" s="4" t="s">
        <v>5</v>
      </c>
      <c r="C16" s="4" t="s">
        <v>5</v>
      </c>
      <c r="D16" s="4" t="s">
        <v>5</v>
      </c>
      <c r="E16" s="7">
        <v>41668000</v>
      </c>
      <c r="F16" s="4" t="s">
        <v>5</v>
      </c>
      <c r="G16" s="4" t="s">
        <v>5</v>
      </c>
      <c r="H16" s="7">
        <v>33064000</v>
      </c>
      <c r="I16" s="4" t="s">
        <v>5</v>
      </c>
      <c r="J16" s="4" t="s">
        <v>5</v>
      </c>
    </row>
    <row r="17" spans="1:10" ht="30" x14ac:dyDescent="0.25">
      <c r="A17" s="2" t="s">
        <v>848</v>
      </c>
      <c r="B17" s="4" t="s">
        <v>5</v>
      </c>
      <c r="C17" s="4" t="s">
        <v>5</v>
      </c>
      <c r="D17" s="4" t="s">
        <v>5</v>
      </c>
      <c r="E17" s="4" t="s">
        <v>5</v>
      </c>
      <c r="F17" s="4" t="s">
        <v>793</v>
      </c>
      <c r="G17" s="4" t="s">
        <v>794</v>
      </c>
      <c r="H17" s="4" t="s">
        <v>5</v>
      </c>
      <c r="I17" s="4" t="s">
        <v>793</v>
      </c>
      <c r="J17" s="4" t="s">
        <v>794</v>
      </c>
    </row>
    <row r="18" spans="1:10" x14ac:dyDescent="0.25">
      <c r="A18" s="3" t="s">
        <v>849</v>
      </c>
      <c r="B18" s="4" t="s">
        <v>5</v>
      </c>
      <c r="C18" s="4" t="s">
        <v>5</v>
      </c>
      <c r="D18" s="4" t="s">
        <v>5</v>
      </c>
      <c r="E18" s="4" t="s">
        <v>5</v>
      </c>
      <c r="F18" s="4" t="s">
        <v>5</v>
      </c>
      <c r="G18" s="4" t="s">
        <v>5</v>
      </c>
      <c r="H18" s="4" t="s">
        <v>5</v>
      </c>
      <c r="I18" s="4" t="s">
        <v>5</v>
      </c>
      <c r="J18" s="4" t="s">
        <v>5</v>
      </c>
    </row>
    <row r="19" spans="1:10" ht="30" x14ac:dyDescent="0.25">
      <c r="A19" s="2" t="s">
        <v>850</v>
      </c>
      <c r="B19" s="4" t="s">
        <v>5</v>
      </c>
      <c r="C19" s="4" t="s">
        <v>5</v>
      </c>
      <c r="D19" s="4" t="s">
        <v>5</v>
      </c>
      <c r="E19" s="6">
        <v>20100000</v>
      </c>
      <c r="F19" s="4" t="s">
        <v>5</v>
      </c>
      <c r="G19" s="4" t="s">
        <v>5</v>
      </c>
      <c r="H19" s="6">
        <v>19400000</v>
      </c>
      <c r="I19" s="4" t="s">
        <v>5</v>
      </c>
      <c r="J19" s="4" t="s">
        <v>5</v>
      </c>
    </row>
  </sheetData>
  <mergeCells count="6">
    <mergeCell ref="A1:A4"/>
    <mergeCell ref="B1:C1"/>
    <mergeCell ref="E1:J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5" width="19" bestFit="1" customWidth="1"/>
    <col min="6" max="8" width="18.140625" bestFit="1" customWidth="1"/>
    <col min="9" max="11" width="29.28515625" bestFit="1" customWidth="1"/>
    <col min="12" max="14" width="18.42578125" bestFit="1" customWidth="1"/>
    <col min="15" max="16" width="17.5703125" bestFit="1" customWidth="1"/>
  </cols>
  <sheetData>
    <row r="1" spans="1:16" ht="15" customHeight="1" x14ac:dyDescent="0.25">
      <c r="A1" s="1" t="s">
        <v>851</v>
      </c>
      <c r="B1" s="8" t="s">
        <v>1</v>
      </c>
      <c r="C1" s="8"/>
      <c r="D1" s="8"/>
      <c r="E1" s="8"/>
      <c r="F1" s="8"/>
      <c r="G1" s="8"/>
      <c r="H1" s="1"/>
      <c r="I1" s="1"/>
      <c r="J1" s="1"/>
      <c r="K1" s="1"/>
      <c r="L1" s="1"/>
      <c r="M1" s="1"/>
      <c r="N1" s="1"/>
      <c r="O1" s="1" t="s">
        <v>1</v>
      </c>
      <c r="P1" s="1"/>
    </row>
    <row r="2" spans="1:16" ht="30" x14ac:dyDescent="0.25">
      <c r="A2" s="1" t="s">
        <v>31</v>
      </c>
      <c r="B2" s="8" t="s">
        <v>2</v>
      </c>
      <c r="C2" s="8" t="s">
        <v>32</v>
      </c>
      <c r="D2" s="1" t="s">
        <v>2</v>
      </c>
      <c r="E2" s="1" t="s">
        <v>32</v>
      </c>
      <c r="F2" s="1" t="s">
        <v>2</v>
      </c>
      <c r="G2" s="1" t="s">
        <v>32</v>
      </c>
      <c r="H2" s="1" t="s">
        <v>854</v>
      </c>
      <c r="I2" s="1" t="s">
        <v>2</v>
      </c>
      <c r="J2" s="1" t="s">
        <v>32</v>
      </c>
      <c r="K2" s="1" t="s">
        <v>75</v>
      </c>
      <c r="L2" s="1" t="s">
        <v>2</v>
      </c>
      <c r="M2" s="1" t="s">
        <v>32</v>
      </c>
      <c r="N2" s="1" t="s">
        <v>75</v>
      </c>
      <c r="O2" s="1" t="s">
        <v>32</v>
      </c>
      <c r="P2" s="1" t="s">
        <v>2</v>
      </c>
    </row>
    <row r="3" spans="1:16" x14ac:dyDescent="0.25">
      <c r="A3" s="1"/>
      <c r="B3" s="8"/>
      <c r="C3" s="8"/>
      <c r="D3" s="1" t="s">
        <v>852</v>
      </c>
      <c r="E3" s="1" t="s">
        <v>852</v>
      </c>
      <c r="F3" s="1" t="s">
        <v>853</v>
      </c>
      <c r="G3" s="1" t="s">
        <v>853</v>
      </c>
      <c r="H3" s="1" t="s">
        <v>853</v>
      </c>
      <c r="I3" s="1" t="s">
        <v>855</v>
      </c>
      <c r="J3" s="1" t="s">
        <v>855</v>
      </c>
      <c r="K3" s="1" t="s">
        <v>855</v>
      </c>
      <c r="L3" s="1" t="s">
        <v>856</v>
      </c>
      <c r="M3" s="1" t="s">
        <v>856</v>
      </c>
      <c r="N3" s="1" t="s">
        <v>856</v>
      </c>
      <c r="O3" s="1" t="s">
        <v>857</v>
      </c>
      <c r="P3" s="1" t="s">
        <v>857</v>
      </c>
    </row>
    <row r="4" spans="1:16" x14ac:dyDescent="0.25">
      <c r="A4" s="3" t="s">
        <v>75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858</v>
      </c>
      <c r="B5" s="6">
        <v>288265</v>
      </c>
      <c r="C5" s="6">
        <v>267697</v>
      </c>
      <c r="D5" s="6">
        <v>169574</v>
      </c>
      <c r="E5" s="6">
        <v>152459</v>
      </c>
      <c r="F5" s="6">
        <v>66334</v>
      </c>
      <c r="G5" s="6">
        <v>63171</v>
      </c>
      <c r="H5" s="4" t="s">
        <v>5</v>
      </c>
      <c r="I5" s="6">
        <v>15311</v>
      </c>
      <c r="J5" s="6">
        <v>15311</v>
      </c>
      <c r="K5" s="6">
        <v>15311</v>
      </c>
      <c r="L5" s="6">
        <v>32720</v>
      </c>
      <c r="M5" s="6">
        <v>32720</v>
      </c>
      <c r="N5" s="6">
        <v>32720</v>
      </c>
      <c r="O5" s="6">
        <v>4036</v>
      </c>
      <c r="P5" s="6">
        <v>4326</v>
      </c>
    </row>
    <row r="6" spans="1:16" x14ac:dyDescent="0.25">
      <c r="A6" s="2" t="s">
        <v>272</v>
      </c>
      <c r="B6" s="7">
        <v>20077</v>
      </c>
      <c r="C6" s="7">
        <v>19389</v>
      </c>
      <c r="D6" s="7">
        <v>12864</v>
      </c>
      <c r="E6" s="7">
        <v>15936</v>
      </c>
      <c r="F6" s="7">
        <v>7213</v>
      </c>
      <c r="G6" s="7">
        <v>3163</v>
      </c>
      <c r="H6" s="4" t="s">
        <v>5</v>
      </c>
      <c r="I6" s="4" t="s">
        <v>5</v>
      </c>
      <c r="J6" s="4" t="s">
        <v>5</v>
      </c>
      <c r="K6" s="4" t="s">
        <v>5</v>
      </c>
      <c r="L6" s="4" t="s">
        <v>5</v>
      </c>
      <c r="M6" s="4" t="s">
        <v>5</v>
      </c>
      <c r="N6" s="4" t="s">
        <v>5</v>
      </c>
      <c r="O6" s="4">
        <v>290</v>
      </c>
      <c r="P6" s="4" t="s">
        <v>5</v>
      </c>
    </row>
    <row r="7" spans="1:16" x14ac:dyDescent="0.25">
      <c r="A7" s="2" t="s">
        <v>273</v>
      </c>
      <c r="B7" s="4">
        <v>8</v>
      </c>
      <c r="C7" s="7">
        <v>1179</v>
      </c>
      <c r="D7" s="4">
        <v>8</v>
      </c>
      <c r="E7" s="7">
        <v>1179</v>
      </c>
      <c r="F7" s="4" t="s">
        <v>5</v>
      </c>
      <c r="G7" s="4" t="s">
        <v>5</v>
      </c>
      <c r="H7" s="4" t="s">
        <v>5</v>
      </c>
      <c r="I7" s="4" t="s">
        <v>5</v>
      </c>
      <c r="J7" s="4" t="s">
        <v>5</v>
      </c>
      <c r="K7" s="4" t="s">
        <v>5</v>
      </c>
      <c r="L7" s="4" t="s">
        <v>5</v>
      </c>
      <c r="M7" s="4" t="s">
        <v>5</v>
      </c>
      <c r="N7" s="4" t="s">
        <v>5</v>
      </c>
      <c r="O7" s="4" t="s">
        <v>5</v>
      </c>
      <c r="P7" s="4" t="s">
        <v>5</v>
      </c>
    </row>
    <row r="8" spans="1:16" x14ac:dyDescent="0.25">
      <c r="A8" s="2" t="s">
        <v>859</v>
      </c>
      <c r="B8" s="6">
        <v>308350</v>
      </c>
      <c r="C8" s="6">
        <v>288265</v>
      </c>
      <c r="D8" s="6">
        <v>182446</v>
      </c>
      <c r="E8" s="6">
        <v>169574</v>
      </c>
      <c r="F8" s="6">
        <v>73547</v>
      </c>
      <c r="G8" s="6">
        <v>66334</v>
      </c>
      <c r="H8" s="4" t="s">
        <v>5</v>
      </c>
      <c r="I8" s="6">
        <v>15311</v>
      </c>
      <c r="J8" s="6">
        <v>15311</v>
      </c>
      <c r="K8" s="6">
        <v>15311</v>
      </c>
      <c r="L8" s="6">
        <v>32720</v>
      </c>
      <c r="M8" s="6">
        <v>32720</v>
      </c>
      <c r="N8" s="6">
        <v>32720</v>
      </c>
      <c r="O8" s="6">
        <v>4326</v>
      </c>
      <c r="P8" s="6">
        <v>4326</v>
      </c>
    </row>
    <row r="9" spans="1:16" ht="30" x14ac:dyDescent="0.25">
      <c r="A9" s="2" t="s">
        <v>860</v>
      </c>
      <c r="B9" s="4" t="s">
        <v>5</v>
      </c>
      <c r="C9" s="4" t="s">
        <v>5</v>
      </c>
      <c r="D9" s="4" t="s">
        <v>5</v>
      </c>
      <c r="E9" s="4" t="s">
        <v>5</v>
      </c>
      <c r="F9" s="4" t="s">
        <v>5</v>
      </c>
      <c r="G9" s="4" t="s">
        <v>5</v>
      </c>
      <c r="H9" s="117">
        <v>7.0000000000000007E-2</v>
      </c>
      <c r="I9" s="4" t="s">
        <v>5</v>
      </c>
      <c r="J9" s="4" t="s">
        <v>5</v>
      </c>
      <c r="K9" s="4" t="s">
        <v>5</v>
      </c>
      <c r="L9" s="4" t="s">
        <v>5</v>
      </c>
      <c r="M9" s="4" t="s">
        <v>5</v>
      </c>
      <c r="N9" s="4" t="s">
        <v>5</v>
      </c>
      <c r="O9" s="4" t="s">
        <v>5</v>
      </c>
      <c r="P9" s="4" t="s">
        <v>5</v>
      </c>
    </row>
  </sheetData>
  <mergeCells count="3">
    <mergeCell ref="B1:G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61</v>
      </c>
      <c r="B1" s="8" t="s">
        <v>1</v>
      </c>
      <c r="C1" s="8"/>
      <c r="D1" s="8"/>
    </row>
    <row r="2" spans="1:4" x14ac:dyDescent="0.25">
      <c r="A2" s="8"/>
      <c r="B2" s="1" t="s">
        <v>2</v>
      </c>
      <c r="C2" s="1" t="s">
        <v>32</v>
      </c>
      <c r="D2" s="1" t="s">
        <v>75</v>
      </c>
    </row>
    <row r="3" spans="1:4" x14ac:dyDescent="0.25">
      <c r="A3" s="3" t="s">
        <v>259</v>
      </c>
      <c r="B3" s="4" t="s">
        <v>5</v>
      </c>
      <c r="C3" s="4" t="s">
        <v>5</v>
      </c>
      <c r="D3" s="4" t="s">
        <v>5</v>
      </c>
    </row>
    <row r="4" spans="1:4" x14ac:dyDescent="0.25">
      <c r="A4" s="2" t="s">
        <v>862</v>
      </c>
      <c r="B4" s="6">
        <v>226955000</v>
      </c>
      <c r="C4" s="6">
        <v>226706000</v>
      </c>
      <c r="D4" s="4" t="s">
        <v>5</v>
      </c>
    </row>
    <row r="5" spans="1:4" x14ac:dyDescent="0.25">
      <c r="A5" s="3" t="s">
        <v>863</v>
      </c>
      <c r="B5" s="4" t="s">
        <v>5</v>
      </c>
      <c r="C5" s="4" t="s">
        <v>5</v>
      </c>
      <c r="D5" s="4" t="s">
        <v>5</v>
      </c>
    </row>
    <row r="6" spans="1:4" x14ac:dyDescent="0.25">
      <c r="A6" s="2" t="s">
        <v>282</v>
      </c>
      <c r="B6" s="7">
        <v>354682000</v>
      </c>
      <c r="C6" s="7">
        <v>335062000</v>
      </c>
      <c r="D6" s="4" t="s">
        <v>5</v>
      </c>
    </row>
    <row r="7" spans="1:4" x14ac:dyDescent="0.25">
      <c r="A7" s="2" t="s">
        <v>864</v>
      </c>
      <c r="B7" s="7">
        <v>21069000</v>
      </c>
      <c r="C7" s="7">
        <v>13769000</v>
      </c>
      <c r="D7" s="4" t="s">
        <v>5</v>
      </c>
    </row>
    <row r="8" spans="1:4" x14ac:dyDescent="0.25">
      <c r="A8" s="2" t="s">
        <v>865</v>
      </c>
      <c r="B8" s="7">
        <v>7300000</v>
      </c>
      <c r="C8" s="7">
        <v>6700000</v>
      </c>
      <c r="D8" s="7">
        <v>6200000</v>
      </c>
    </row>
    <row r="9" spans="1:4" x14ac:dyDescent="0.25">
      <c r="A9" s="3" t="s">
        <v>866</v>
      </c>
      <c r="B9" s="4" t="s">
        <v>5</v>
      </c>
      <c r="C9" s="4" t="s">
        <v>5</v>
      </c>
      <c r="D9" s="4" t="s">
        <v>5</v>
      </c>
    </row>
    <row r="10" spans="1:4" x14ac:dyDescent="0.25">
      <c r="A10" s="2">
        <v>2014</v>
      </c>
      <c r="B10" s="7">
        <v>8989000</v>
      </c>
      <c r="C10" s="4" t="s">
        <v>5</v>
      </c>
      <c r="D10" s="4" t="s">
        <v>5</v>
      </c>
    </row>
    <row r="11" spans="1:4" x14ac:dyDescent="0.25">
      <c r="A11" s="2">
        <v>2015</v>
      </c>
      <c r="B11" s="7">
        <v>8633000</v>
      </c>
      <c r="C11" s="4" t="s">
        <v>5</v>
      </c>
      <c r="D11" s="4" t="s">
        <v>5</v>
      </c>
    </row>
    <row r="12" spans="1:4" x14ac:dyDescent="0.25">
      <c r="A12" s="2">
        <v>2016</v>
      </c>
      <c r="B12" s="7">
        <v>8175000</v>
      </c>
      <c r="C12" s="4" t="s">
        <v>5</v>
      </c>
      <c r="D12" s="4" t="s">
        <v>5</v>
      </c>
    </row>
    <row r="13" spans="1:4" x14ac:dyDescent="0.25">
      <c r="A13" s="2">
        <v>2017</v>
      </c>
      <c r="B13" s="7">
        <v>7566000</v>
      </c>
      <c r="C13" s="4" t="s">
        <v>5</v>
      </c>
      <c r="D13" s="4" t="s">
        <v>5</v>
      </c>
    </row>
    <row r="14" spans="1:4" x14ac:dyDescent="0.25">
      <c r="A14" s="2">
        <v>2018</v>
      </c>
      <c r="B14" s="7">
        <v>6933000</v>
      </c>
      <c r="C14" s="4" t="s">
        <v>5</v>
      </c>
      <c r="D14" s="4" t="s">
        <v>5</v>
      </c>
    </row>
    <row r="15" spans="1:4" x14ac:dyDescent="0.25">
      <c r="A15" s="2" t="s">
        <v>789</v>
      </c>
      <c r="B15" s="4" t="s">
        <v>5</v>
      </c>
      <c r="C15" s="4" t="s">
        <v>5</v>
      </c>
      <c r="D15" s="4" t="s">
        <v>5</v>
      </c>
    </row>
    <row r="16" spans="1:4" x14ac:dyDescent="0.25">
      <c r="A16" s="3" t="s">
        <v>863</v>
      </c>
      <c r="B16" s="4" t="s">
        <v>5</v>
      </c>
      <c r="C16" s="4" t="s">
        <v>5</v>
      </c>
      <c r="D16" s="4" t="s">
        <v>5</v>
      </c>
    </row>
    <row r="17" spans="1:4" x14ac:dyDescent="0.25">
      <c r="A17" s="2" t="s">
        <v>281</v>
      </c>
      <c r="B17" s="4" t="s">
        <v>793</v>
      </c>
      <c r="C17" s="4" t="s">
        <v>5</v>
      </c>
      <c r="D17" s="4" t="s">
        <v>5</v>
      </c>
    </row>
    <row r="18" spans="1:4" x14ac:dyDescent="0.25">
      <c r="A18" s="2" t="s">
        <v>790</v>
      </c>
      <c r="B18" s="4" t="s">
        <v>5</v>
      </c>
      <c r="C18" s="4" t="s">
        <v>5</v>
      </c>
      <c r="D18" s="4" t="s">
        <v>5</v>
      </c>
    </row>
    <row r="19" spans="1:4" x14ac:dyDescent="0.25">
      <c r="A19" s="3" t="s">
        <v>863</v>
      </c>
      <c r="B19" s="4" t="s">
        <v>5</v>
      </c>
      <c r="C19" s="4" t="s">
        <v>5</v>
      </c>
      <c r="D19" s="4" t="s">
        <v>5</v>
      </c>
    </row>
    <row r="20" spans="1:4" x14ac:dyDescent="0.25">
      <c r="A20" s="2" t="s">
        <v>281</v>
      </c>
      <c r="B20" s="4" t="s">
        <v>794</v>
      </c>
      <c r="C20" s="4" t="s">
        <v>5</v>
      </c>
      <c r="D20" s="4" t="s">
        <v>5</v>
      </c>
    </row>
    <row r="21" spans="1:4" x14ac:dyDescent="0.25">
      <c r="A21" s="2" t="s">
        <v>287</v>
      </c>
      <c r="B21" s="4" t="s">
        <v>5</v>
      </c>
      <c r="C21" s="4" t="s">
        <v>5</v>
      </c>
      <c r="D21" s="4" t="s">
        <v>5</v>
      </c>
    </row>
    <row r="22" spans="1:4" x14ac:dyDescent="0.25">
      <c r="A22" s="3" t="s">
        <v>863</v>
      </c>
      <c r="B22" s="4" t="s">
        <v>5</v>
      </c>
      <c r="C22" s="4" t="s">
        <v>5</v>
      </c>
      <c r="D22" s="4" t="s">
        <v>5</v>
      </c>
    </row>
    <row r="23" spans="1:4" x14ac:dyDescent="0.25">
      <c r="A23" s="2" t="s">
        <v>282</v>
      </c>
      <c r="B23" s="7">
        <v>63933000</v>
      </c>
      <c r="C23" s="7">
        <v>63060000</v>
      </c>
      <c r="D23" s="4" t="s">
        <v>5</v>
      </c>
    </row>
    <row r="24" spans="1:4" x14ac:dyDescent="0.25">
      <c r="A24" s="2" t="s">
        <v>864</v>
      </c>
      <c r="B24" s="7">
        <v>10272000</v>
      </c>
      <c r="C24" s="7">
        <v>6824000</v>
      </c>
      <c r="D24" s="4" t="s">
        <v>5</v>
      </c>
    </row>
    <row r="25" spans="1:4" x14ac:dyDescent="0.25">
      <c r="A25" s="2" t="s">
        <v>867</v>
      </c>
      <c r="B25" s="4" t="s">
        <v>5</v>
      </c>
      <c r="C25" s="4" t="s">
        <v>5</v>
      </c>
      <c r="D25" s="4" t="s">
        <v>5</v>
      </c>
    </row>
    <row r="26" spans="1:4" x14ac:dyDescent="0.25">
      <c r="A26" s="3" t="s">
        <v>863</v>
      </c>
      <c r="B26" s="4" t="s">
        <v>5</v>
      </c>
      <c r="C26" s="4" t="s">
        <v>5</v>
      </c>
      <c r="D26" s="4" t="s">
        <v>5</v>
      </c>
    </row>
    <row r="27" spans="1:4" x14ac:dyDescent="0.25">
      <c r="A27" s="2" t="s">
        <v>281</v>
      </c>
      <c r="B27" s="4" t="s">
        <v>868</v>
      </c>
      <c r="C27" s="4" t="s">
        <v>5</v>
      </c>
      <c r="D27" s="4" t="s">
        <v>5</v>
      </c>
    </row>
    <row r="28" spans="1:4" x14ac:dyDescent="0.25">
      <c r="A28" s="2" t="s">
        <v>869</v>
      </c>
      <c r="B28" s="4" t="s">
        <v>5</v>
      </c>
      <c r="C28" s="4" t="s">
        <v>5</v>
      </c>
      <c r="D28" s="4" t="s">
        <v>5</v>
      </c>
    </row>
    <row r="29" spans="1:4" x14ac:dyDescent="0.25">
      <c r="A29" s="3" t="s">
        <v>863</v>
      </c>
      <c r="B29" s="4" t="s">
        <v>5</v>
      </c>
      <c r="C29" s="4" t="s">
        <v>5</v>
      </c>
      <c r="D29" s="4" t="s">
        <v>5</v>
      </c>
    </row>
    <row r="30" spans="1:4" x14ac:dyDescent="0.25">
      <c r="A30" s="2" t="s">
        <v>281</v>
      </c>
      <c r="B30" s="4" t="s">
        <v>794</v>
      </c>
      <c r="C30" s="4" t="s">
        <v>5</v>
      </c>
      <c r="D30" s="4" t="s">
        <v>5</v>
      </c>
    </row>
    <row r="31" spans="1:4" x14ac:dyDescent="0.25">
      <c r="A31" s="2" t="s">
        <v>288</v>
      </c>
      <c r="B31" s="4" t="s">
        <v>5</v>
      </c>
      <c r="C31" s="4" t="s">
        <v>5</v>
      </c>
      <c r="D31" s="4" t="s">
        <v>5</v>
      </c>
    </row>
    <row r="32" spans="1:4" x14ac:dyDescent="0.25">
      <c r="A32" s="3" t="s">
        <v>863</v>
      </c>
      <c r="B32" s="4" t="s">
        <v>5</v>
      </c>
      <c r="C32" s="4" t="s">
        <v>5</v>
      </c>
      <c r="D32" s="4" t="s">
        <v>5</v>
      </c>
    </row>
    <row r="33" spans="1:4" x14ac:dyDescent="0.25">
      <c r="A33" s="2" t="s">
        <v>282</v>
      </c>
      <c r="B33" s="7">
        <v>57296000</v>
      </c>
      <c r="C33" s="7">
        <v>40479000</v>
      </c>
      <c r="D33" s="4" t="s">
        <v>5</v>
      </c>
    </row>
    <row r="34" spans="1:4" x14ac:dyDescent="0.25">
      <c r="A34" s="2" t="s">
        <v>864</v>
      </c>
      <c r="B34" s="7">
        <v>7993000</v>
      </c>
      <c r="C34" s="7">
        <v>4855000</v>
      </c>
      <c r="D34" s="4" t="s">
        <v>5</v>
      </c>
    </row>
    <row r="35" spans="1:4" x14ac:dyDescent="0.25">
      <c r="A35" s="2" t="s">
        <v>870</v>
      </c>
      <c r="B35" s="4" t="s">
        <v>5</v>
      </c>
      <c r="C35" s="4" t="s">
        <v>5</v>
      </c>
      <c r="D35" s="4" t="s">
        <v>5</v>
      </c>
    </row>
    <row r="36" spans="1:4" x14ac:dyDescent="0.25">
      <c r="A36" s="3" t="s">
        <v>863</v>
      </c>
      <c r="B36" s="4" t="s">
        <v>5</v>
      </c>
      <c r="C36" s="4" t="s">
        <v>5</v>
      </c>
      <c r="D36" s="4" t="s">
        <v>5</v>
      </c>
    </row>
    <row r="37" spans="1:4" x14ac:dyDescent="0.25">
      <c r="A37" s="2" t="s">
        <v>281</v>
      </c>
      <c r="B37" s="4" t="s">
        <v>800</v>
      </c>
      <c r="C37" s="4" t="s">
        <v>5</v>
      </c>
      <c r="D37" s="4" t="s">
        <v>5</v>
      </c>
    </row>
    <row r="38" spans="1:4" x14ac:dyDescent="0.25">
      <c r="A38" s="2" t="s">
        <v>871</v>
      </c>
      <c r="B38" s="4" t="s">
        <v>5</v>
      </c>
      <c r="C38" s="4" t="s">
        <v>5</v>
      </c>
      <c r="D38" s="4" t="s">
        <v>5</v>
      </c>
    </row>
    <row r="39" spans="1:4" x14ac:dyDescent="0.25">
      <c r="A39" s="3" t="s">
        <v>863</v>
      </c>
      <c r="B39" s="4" t="s">
        <v>5</v>
      </c>
      <c r="C39" s="4" t="s">
        <v>5</v>
      </c>
      <c r="D39" s="4" t="s">
        <v>5</v>
      </c>
    </row>
    <row r="40" spans="1:4" x14ac:dyDescent="0.25">
      <c r="A40" s="2" t="s">
        <v>281</v>
      </c>
      <c r="B40" s="4" t="s">
        <v>794</v>
      </c>
      <c r="C40" s="4" t="s">
        <v>5</v>
      </c>
      <c r="D40" s="4" t="s">
        <v>5</v>
      </c>
    </row>
    <row r="41" spans="1:4" x14ac:dyDescent="0.25">
      <c r="A41" s="2" t="s">
        <v>290</v>
      </c>
      <c r="B41" s="4" t="s">
        <v>5</v>
      </c>
      <c r="C41" s="4" t="s">
        <v>5</v>
      </c>
      <c r="D41" s="4" t="s">
        <v>5</v>
      </c>
    </row>
    <row r="42" spans="1:4" x14ac:dyDescent="0.25">
      <c r="A42" s="3" t="s">
        <v>863</v>
      </c>
      <c r="B42" s="4" t="s">
        <v>5</v>
      </c>
      <c r="C42" s="4" t="s">
        <v>5</v>
      </c>
      <c r="D42" s="4" t="s">
        <v>5</v>
      </c>
    </row>
    <row r="43" spans="1:4" x14ac:dyDescent="0.25">
      <c r="A43" s="2" t="s">
        <v>282</v>
      </c>
      <c r="B43" s="7">
        <v>5747000</v>
      </c>
      <c r="C43" s="7">
        <v>4069000</v>
      </c>
      <c r="D43" s="4" t="s">
        <v>5</v>
      </c>
    </row>
    <row r="44" spans="1:4" x14ac:dyDescent="0.25">
      <c r="A44" s="2" t="s">
        <v>864</v>
      </c>
      <c r="B44" s="7">
        <v>2420000</v>
      </c>
      <c r="C44" s="7">
        <v>1831000</v>
      </c>
      <c r="D44" s="4" t="s">
        <v>5</v>
      </c>
    </row>
    <row r="45" spans="1:4" x14ac:dyDescent="0.25">
      <c r="A45" s="2" t="s">
        <v>872</v>
      </c>
      <c r="B45" s="4" t="s">
        <v>5</v>
      </c>
      <c r="C45" s="4" t="s">
        <v>5</v>
      </c>
      <c r="D45" s="4" t="s">
        <v>5</v>
      </c>
    </row>
    <row r="46" spans="1:4" x14ac:dyDescent="0.25">
      <c r="A46" s="3" t="s">
        <v>863</v>
      </c>
      <c r="B46" s="4" t="s">
        <v>5</v>
      </c>
      <c r="C46" s="4" t="s">
        <v>5</v>
      </c>
      <c r="D46" s="4" t="s">
        <v>5</v>
      </c>
    </row>
    <row r="47" spans="1:4" x14ac:dyDescent="0.25">
      <c r="A47" s="2" t="s">
        <v>281</v>
      </c>
      <c r="B47" s="4" t="s">
        <v>793</v>
      </c>
      <c r="C47" s="4" t="s">
        <v>5</v>
      </c>
      <c r="D47" s="4" t="s">
        <v>5</v>
      </c>
    </row>
    <row r="48" spans="1:4" x14ac:dyDescent="0.25">
      <c r="A48" s="2" t="s">
        <v>873</v>
      </c>
      <c r="B48" s="4" t="s">
        <v>5</v>
      </c>
      <c r="C48" s="4" t="s">
        <v>5</v>
      </c>
      <c r="D48" s="4" t="s">
        <v>5</v>
      </c>
    </row>
    <row r="49" spans="1:4" x14ac:dyDescent="0.25">
      <c r="A49" s="3" t="s">
        <v>863</v>
      </c>
      <c r="B49" s="4" t="s">
        <v>5</v>
      </c>
      <c r="C49" s="4" t="s">
        <v>5</v>
      </c>
      <c r="D49" s="4" t="s">
        <v>5</v>
      </c>
    </row>
    <row r="50" spans="1:4" x14ac:dyDescent="0.25">
      <c r="A50" s="2" t="s">
        <v>281</v>
      </c>
      <c r="B50" s="4" t="s">
        <v>868</v>
      </c>
      <c r="C50" s="4" t="s">
        <v>5</v>
      </c>
      <c r="D50" s="4" t="s">
        <v>5</v>
      </c>
    </row>
    <row r="51" spans="1:4" x14ac:dyDescent="0.25">
      <c r="A51" s="2" t="s">
        <v>251</v>
      </c>
      <c r="B51" s="4" t="s">
        <v>5</v>
      </c>
      <c r="C51" s="4" t="s">
        <v>5</v>
      </c>
      <c r="D51" s="4" t="s">
        <v>5</v>
      </c>
    </row>
    <row r="52" spans="1:4" x14ac:dyDescent="0.25">
      <c r="A52" s="3" t="s">
        <v>863</v>
      </c>
      <c r="B52" s="4" t="s">
        <v>5</v>
      </c>
      <c r="C52" s="4" t="s">
        <v>5</v>
      </c>
      <c r="D52" s="4" t="s">
        <v>5</v>
      </c>
    </row>
    <row r="53" spans="1:4" x14ac:dyDescent="0.25">
      <c r="A53" s="2" t="s">
        <v>282</v>
      </c>
      <c r="B53" s="7">
        <v>751000</v>
      </c>
      <c r="C53" s="7">
        <v>748000</v>
      </c>
      <c r="D53" s="4" t="s">
        <v>5</v>
      </c>
    </row>
    <row r="54" spans="1:4" x14ac:dyDescent="0.25">
      <c r="A54" s="2" t="s">
        <v>864</v>
      </c>
      <c r="B54" s="6">
        <v>384000</v>
      </c>
      <c r="C54" s="6">
        <v>259000</v>
      </c>
      <c r="D54" s="4" t="s">
        <v>5</v>
      </c>
    </row>
    <row r="55" spans="1:4" x14ac:dyDescent="0.25">
      <c r="A55" s="2" t="s">
        <v>874</v>
      </c>
      <c r="B55" s="4" t="s">
        <v>5</v>
      </c>
      <c r="C55" s="4" t="s">
        <v>5</v>
      </c>
      <c r="D55" s="4" t="s">
        <v>5</v>
      </c>
    </row>
    <row r="56" spans="1:4" x14ac:dyDescent="0.25">
      <c r="A56" s="3" t="s">
        <v>863</v>
      </c>
      <c r="B56" s="4" t="s">
        <v>5</v>
      </c>
      <c r="C56" s="4" t="s">
        <v>5</v>
      </c>
      <c r="D56" s="4" t="s">
        <v>5</v>
      </c>
    </row>
    <row r="57" spans="1:4" x14ac:dyDescent="0.25">
      <c r="A57" s="2" t="s">
        <v>281</v>
      </c>
      <c r="B57" s="4" t="s">
        <v>868</v>
      </c>
      <c r="C57" s="4" t="s">
        <v>5</v>
      </c>
      <c r="D57" s="4" t="s">
        <v>5</v>
      </c>
    </row>
    <row r="58" spans="1:4" x14ac:dyDescent="0.25">
      <c r="A58" s="2" t="s">
        <v>875</v>
      </c>
      <c r="B58" s="4" t="s">
        <v>5</v>
      </c>
      <c r="C58" s="4" t="s">
        <v>5</v>
      </c>
      <c r="D58" s="4" t="s">
        <v>5</v>
      </c>
    </row>
    <row r="59" spans="1:4" x14ac:dyDescent="0.25">
      <c r="A59" s="3" t="s">
        <v>863</v>
      </c>
      <c r="B59" s="4" t="s">
        <v>5</v>
      </c>
      <c r="C59" s="4" t="s">
        <v>5</v>
      </c>
      <c r="D59" s="4" t="s">
        <v>5</v>
      </c>
    </row>
    <row r="60" spans="1:4" x14ac:dyDescent="0.25">
      <c r="A60" s="2" t="s">
        <v>281</v>
      </c>
      <c r="B60" s="4" t="s">
        <v>794</v>
      </c>
      <c r="C60" s="4" t="s">
        <v>5</v>
      </c>
      <c r="D60" s="4" t="s">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7" width="27.42578125" bestFit="1" customWidth="1"/>
    <col min="8" max="9" width="17" bestFit="1" customWidth="1"/>
    <col min="10" max="14" width="34.5703125" bestFit="1" customWidth="1"/>
    <col min="15" max="16" width="30.7109375" bestFit="1" customWidth="1"/>
    <col min="17" max="18" width="29.85546875" bestFit="1" customWidth="1"/>
    <col min="19" max="20" width="23.140625" bestFit="1" customWidth="1"/>
    <col min="21" max="21" width="22.7109375" bestFit="1" customWidth="1"/>
  </cols>
  <sheetData>
    <row r="1" spans="1:21" ht="15" customHeight="1" x14ac:dyDescent="0.25">
      <c r="A1" s="8" t="s">
        <v>876</v>
      </c>
      <c r="B1" s="1" t="s">
        <v>822</v>
      </c>
      <c r="C1" s="1" t="s">
        <v>1</v>
      </c>
      <c r="D1" s="8"/>
      <c r="E1" s="8"/>
      <c r="F1" s="1"/>
      <c r="G1" s="1"/>
      <c r="H1" s="1"/>
      <c r="I1" s="1"/>
      <c r="J1" s="1" t="s">
        <v>811</v>
      </c>
      <c r="K1" s="1" t="s">
        <v>1</v>
      </c>
      <c r="L1" s="1"/>
      <c r="M1" s="8" t="s">
        <v>1</v>
      </c>
      <c r="N1" s="8"/>
      <c r="O1" s="8"/>
      <c r="P1" s="1"/>
      <c r="Q1" s="1"/>
      <c r="R1" s="1"/>
      <c r="S1" s="1"/>
      <c r="T1" s="1"/>
      <c r="U1" s="1" t="s">
        <v>1</v>
      </c>
    </row>
    <row r="2" spans="1:21" x14ac:dyDescent="0.25">
      <c r="A2" s="8"/>
      <c r="B2" s="8" t="s">
        <v>877</v>
      </c>
      <c r="C2" s="8" t="s">
        <v>32</v>
      </c>
      <c r="D2" s="8" t="s">
        <v>2</v>
      </c>
      <c r="E2" s="1" t="s">
        <v>2</v>
      </c>
      <c r="F2" s="1" t="s">
        <v>32</v>
      </c>
      <c r="G2" s="1" t="s">
        <v>878</v>
      </c>
      <c r="H2" s="1" t="s">
        <v>879</v>
      </c>
      <c r="I2" s="1" t="s">
        <v>2</v>
      </c>
      <c r="J2" s="1" t="s">
        <v>879</v>
      </c>
      <c r="K2" s="1" t="s">
        <v>2</v>
      </c>
      <c r="L2" s="1" t="s">
        <v>32</v>
      </c>
      <c r="M2" s="1" t="s">
        <v>2</v>
      </c>
      <c r="N2" s="1" t="s">
        <v>2</v>
      </c>
      <c r="O2" s="1" t="s">
        <v>2</v>
      </c>
      <c r="P2" s="1" t="s">
        <v>879</v>
      </c>
      <c r="Q2" s="1" t="s">
        <v>2</v>
      </c>
      <c r="R2" s="1" t="s">
        <v>32</v>
      </c>
      <c r="S2" s="1" t="s">
        <v>2</v>
      </c>
      <c r="T2" s="1" t="s">
        <v>32</v>
      </c>
      <c r="U2" s="1" t="s">
        <v>2</v>
      </c>
    </row>
    <row r="3" spans="1:21" x14ac:dyDescent="0.25">
      <c r="A3" s="8"/>
      <c r="B3" s="8"/>
      <c r="C3" s="8"/>
      <c r="D3" s="8"/>
      <c r="E3" s="1" t="s">
        <v>298</v>
      </c>
      <c r="F3" s="1" t="s">
        <v>298</v>
      </c>
      <c r="G3" s="1" t="s">
        <v>298</v>
      </c>
      <c r="H3" s="1" t="s">
        <v>880</v>
      </c>
      <c r="I3" s="1" t="s">
        <v>880</v>
      </c>
      <c r="J3" s="1" t="s">
        <v>299</v>
      </c>
      <c r="K3" s="1" t="s">
        <v>299</v>
      </c>
      <c r="L3" s="1" t="s">
        <v>299</v>
      </c>
      <c r="M3" s="1" t="s">
        <v>299</v>
      </c>
      <c r="N3" s="1" t="s">
        <v>299</v>
      </c>
      <c r="O3" s="1" t="s">
        <v>300</v>
      </c>
      <c r="P3" s="1" t="s">
        <v>300</v>
      </c>
      <c r="Q3" s="1" t="s">
        <v>54</v>
      </c>
      <c r="R3" s="1" t="s">
        <v>54</v>
      </c>
      <c r="S3" s="1" t="s">
        <v>301</v>
      </c>
      <c r="T3" s="1" t="s">
        <v>301</v>
      </c>
      <c r="U3" s="1" t="s">
        <v>881</v>
      </c>
    </row>
    <row r="4" spans="1:21" x14ac:dyDescent="0.25">
      <c r="A4" s="8"/>
      <c r="B4" s="8"/>
      <c r="C4" s="8"/>
      <c r="D4" s="8"/>
      <c r="E4" s="1"/>
      <c r="F4" s="1"/>
      <c r="G4" s="1"/>
      <c r="H4" s="1"/>
      <c r="I4" s="1" t="s">
        <v>790</v>
      </c>
      <c r="J4" s="1"/>
      <c r="K4" s="1"/>
      <c r="L4" s="1"/>
      <c r="M4" s="1" t="s">
        <v>789</v>
      </c>
      <c r="N4" s="1" t="s">
        <v>790</v>
      </c>
      <c r="O4" s="1"/>
      <c r="P4" s="1"/>
      <c r="Q4" s="1"/>
      <c r="R4" s="1"/>
      <c r="S4" s="1"/>
      <c r="T4" s="1"/>
      <c r="U4" s="1"/>
    </row>
    <row r="5" spans="1:21" ht="30" x14ac:dyDescent="0.25">
      <c r="A5" s="3" t="s">
        <v>8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883</v>
      </c>
      <c r="B6" s="4" t="s">
        <v>5</v>
      </c>
      <c r="C6" s="6">
        <v>390799000</v>
      </c>
      <c r="D6" s="6">
        <v>380037000</v>
      </c>
      <c r="E6" s="6">
        <v>200000000</v>
      </c>
      <c r="F6" s="6">
        <v>200000000</v>
      </c>
      <c r="G6" s="4" t="s">
        <v>5</v>
      </c>
      <c r="H6" s="4" t="s">
        <v>5</v>
      </c>
      <c r="I6" s="4" t="s">
        <v>5</v>
      </c>
      <c r="J6" s="4" t="s">
        <v>5</v>
      </c>
      <c r="K6" s="6">
        <v>157513000</v>
      </c>
      <c r="L6" s="6">
        <v>170625000</v>
      </c>
      <c r="M6" s="4" t="s">
        <v>5</v>
      </c>
      <c r="N6" s="4" t="s">
        <v>5</v>
      </c>
      <c r="O6" s="4" t="s">
        <v>5</v>
      </c>
      <c r="P6" s="4" t="s">
        <v>5</v>
      </c>
      <c r="Q6" s="6">
        <v>20240000</v>
      </c>
      <c r="R6" s="6">
        <v>17683000</v>
      </c>
      <c r="S6" s="6">
        <v>2284000</v>
      </c>
      <c r="T6" s="6">
        <v>2491000</v>
      </c>
      <c r="U6" s="4" t="s">
        <v>5</v>
      </c>
    </row>
    <row r="7" spans="1:21" x14ac:dyDescent="0.25">
      <c r="A7" s="2" t="s">
        <v>302</v>
      </c>
      <c r="B7" s="4" t="s">
        <v>5</v>
      </c>
      <c r="C7" s="7">
        <v>20747000</v>
      </c>
      <c r="D7" s="7">
        <v>20807000</v>
      </c>
      <c r="E7" s="4" t="s">
        <v>5</v>
      </c>
      <c r="F7" s="4" t="s">
        <v>5</v>
      </c>
      <c r="G7" s="4" t="s">
        <v>5</v>
      </c>
      <c r="H7" s="4" t="s">
        <v>5</v>
      </c>
      <c r="I7" s="4" t="s">
        <v>5</v>
      </c>
      <c r="J7" s="4" t="s">
        <v>5</v>
      </c>
      <c r="K7" s="4" t="s">
        <v>5</v>
      </c>
      <c r="L7" s="4" t="s">
        <v>5</v>
      </c>
      <c r="M7" s="4" t="s">
        <v>5</v>
      </c>
      <c r="N7" s="4" t="s">
        <v>5</v>
      </c>
      <c r="O7" s="4" t="s">
        <v>5</v>
      </c>
      <c r="P7" s="4" t="s">
        <v>5</v>
      </c>
      <c r="Q7" s="7">
        <v>6500000</v>
      </c>
      <c r="R7" s="7">
        <v>6000000</v>
      </c>
      <c r="S7" s="4" t="s">
        <v>5</v>
      </c>
      <c r="T7" s="4" t="s">
        <v>5</v>
      </c>
      <c r="U7" s="4" t="s">
        <v>5</v>
      </c>
    </row>
    <row r="8" spans="1:21" ht="30" x14ac:dyDescent="0.25">
      <c r="A8" s="2" t="s">
        <v>882</v>
      </c>
      <c r="B8" s="4" t="s">
        <v>5</v>
      </c>
      <c r="C8" s="7">
        <v>370052000</v>
      </c>
      <c r="D8" s="7">
        <v>35923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884</v>
      </c>
      <c r="B9" s="4" t="s">
        <v>5</v>
      </c>
      <c r="C9" s="4" t="s">
        <v>5</v>
      </c>
      <c r="D9" s="4" t="s">
        <v>5</v>
      </c>
      <c r="E9" s="4" t="s">
        <v>5</v>
      </c>
      <c r="F9" s="4" t="s">
        <v>5</v>
      </c>
      <c r="G9" s="7">
        <v>200000000</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885</v>
      </c>
      <c r="B10" s="4" t="s">
        <v>5</v>
      </c>
      <c r="C10" s="4" t="s">
        <v>5</v>
      </c>
      <c r="D10" s="4" t="s">
        <v>5</v>
      </c>
      <c r="E10" s="117">
        <v>0.1075</v>
      </c>
      <c r="F10" s="117">
        <v>0.107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886</v>
      </c>
      <c r="B11" s="4" t="s">
        <v>5</v>
      </c>
      <c r="C11" s="4" t="s">
        <v>5</v>
      </c>
      <c r="D11" s="4" t="s">
        <v>5</v>
      </c>
      <c r="E11" s="4" t="s">
        <v>5</v>
      </c>
      <c r="F11" s="4" t="s">
        <v>5</v>
      </c>
      <c r="G11" s="117">
        <v>1</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887</v>
      </c>
      <c r="B12" s="4" t="s">
        <v>5</v>
      </c>
      <c r="C12" s="4" t="s">
        <v>5</v>
      </c>
      <c r="D12" s="4" t="s">
        <v>5</v>
      </c>
      <c r="E12" s="4" t="s">
        <v>5</v>
      </c>
      <c r="F12" s="4" t="s">
        <v>5</v>
      </c>
      <c r="G12" s="4" t="s">
        <v>5</v>
      </c>
      <c r="H12" s="7">
        <v>375000000</v>
      </c>
      <c r="I12" s="4" t="s">
        <v>5</v>
      </c>
      <c r="J12" s="7">
        <v>175000000</v>
      </c>
      <c r="K12" s="4" t="s">
        <v>5</v>
      </c>
      <c r="L12" s="4" t="s">
        <v>5</v>
      </c>
      <c r="M12" s="4" t="s">
        <v>5</v>
      </c>
      <c r="N12" s="4" t="s">
        <v>5</v>
      </c>
      <c r="O12" s="4" t="s">
        <v>5</v>
      </c>
      <c r="P12" s="7">
        <v>200000000</v>
      </c>
      <c r="Q12" s="4" t="s">
        <v>5</v>
      </c>
      <c r="R12" s="4" t="s">
        <v>5</v>
      </c>
      <c r="S12" s="4" t="s">
        <v>5</v>
      </c>
      <c r="T12" s="4" t="s">
        <v>5</v>
      </c>
      <c r="U12" s="4" t="s">
        <v>5</v>
      </c>
    </row>
    <row r="13" spans="1:21" ht="45" x14ac:dyDescent="0.25">
      <c r="A13" s="2" t="s">
        <v>888</v>
      </c>
      <c r="B13" s="4" t="s">
        <v>5</v>
      </c>
      <c r="C13" s="4" t="s">
        <v>5</v>
      </c>
      <c r="D13" s="4" t="s">
        <v>5</v>
      </c>
      <c r="E13" s="4" t="s">
        <v>5</v>
      </c>
      <c r="F13" s="4" t="s">
        <v>5</v>
      </c>
      <c r="G13" s="4" t="s">
        <v>5</v>
      </c>
      <c r="H13" s="4" t="s">
        <v>5</v>
      </c>
      <c r="I13" s="4" t="s">
        <v>5</v>
      </c>
      <c r="J13" s="117">
        <v>0.05</v>
      </c>
      <c r="K13" s="4" t="s">
        <v>5</v>
      </c>
      <c r="L13" s="4" t="s">
        <v>5</v>
      </c>
      <c r="M13" s="4" t="s">
        <v>5</v>
      </c>
      <c r="N13" s="4" t="s">
        <v>5</v>
      </c>
      <c r="O13" s="4" t="s">
        <v>5</v>
      </c>
      <c r="P13" s="4" t="s">
        <v>5</v>
      </c>
      <c r="Q13" s="4" t="s">
        <v>5</v>
      </c>
      <c r="R13" s="4" t="s">
        <v>5</v>
      </c>
      <c r="S13" s="4" t="s">
        <v>5</v>
      </c>
      <c r="T13" s="4" t="s">
        <v>5</v>
      </c>
      <c r="U13" s="4" t="s">
        <v>5</v>
      </c>
    </row>
    <row r="14" spans="1:21" ht="45" x14ac:dyDescent="0.25">
      <c r="A14" s="2" t="s">
        <v>889</v>
      </c>
      <c r="B14" s="4" t="s">
        <v>5</v>
      </c>
      <c r="C14" s="4" t="s">
        <v>5</v>
      </c>
      <c r="D14" s="4" t="s">
        <v>5</v>
      </c>
      <c r="E14" s="4" t="s">
        <v>5</v>
      </c>
      <c r="F14" s="4" t="s">
        <v>5</v>
      </c>
      <c r="G14" s="4" t="s">
        <v>5</v>
      </c>
      <c r="H14" s="4" t="s">
        <v>5</v>
      </c>
      <c r="I14" s="4" t="s">
        <v>5</v>
      </c>
      <c r="J14" s="4" t="s">
        <v>793</v>
      </c>
      <c r="K14" s="4" t="s">
        <v>5</v>
      </c>
      <c r="L14" s="4" t="s">
        <v>5</v>
      </c>
      <c r="M14" s="4" t="s">
        <v>5</v>
      </c>
      <c r="N14" s="4" t="s">
        <v>5</v>
      </c>
      <c r="O14" s="4" t="s">
        <v>5</v>
      </c>
      <c r="P14" s="4" t="s">
        <v>5</v>
      </c>
      <c r="Q14" s="4" t="s">
        <v>5</v>
      </c>
      <c r="R14" s="4" t="s">
        <v>5</v>
      </c>
      <c r="S14" s="4" t="s">
        <v>5</v>
      </c>
      <c r="T14" s="4" t="s">
        <v>5</v>
      </c>
      <c r="U14" s="4" t="s">
        <v>5</v>
      </c>
    </row>
    <row r="15" spans="1:21" ht="45" x14ac:dyDescent="0.25">
      <c r="A15" s="2" t="s">
        <v>890</v>
      </c>
      <c r="B15" s="4" t="s">
        <v>5</v>
      </c>
      <c r="C15" s="4" t="s">
        <v>5</v>
      </c>
      <c r="D15" s="4" t="s">
        <v>5</v>
      </c>
      <c r="E15" s="4" t="s">
        <v>5</v>
      </c>
      <c r="F15" s="4" t="s">
        <v>5</v>
      </c>
      <c r="G15" s="4" t="s">
        <v>5</v>
      </c>
      <c r="H15" s="4" t="s">
        <v>5</v>
      </c>
      <c r="I15" s="4" t="s">
        <v>5</v>
      </c>
      <c r="J15" s="117">
        <v>0.1</v>
      </c>
      <c r="K15" s="4" t="s">
        <v>5</v>
      </c>
      <c r="L15" s="4" t="s">
        <v>5</v>
      </c>
      <c r="M15" s="4" t="s">
        <v>5</v>
      </c>
      <c r="N15" s="4" t="s">
        <v>5</v>
      </c>
      <c r="O15" s="4" t="s">
        <v>5</v>
      </c>
      <c r="P15" s="4" t="s">
        <v>5</v>
      </c>
      <c r="Q15" s="4" t="s">
        <v>5</v>
      </c>
      <c r="R15" s="4" t="s">
        <v>5</v>
      </c>
      <c r="S15" s="4" t="s">
        <v>5</v>
      </c>
      <c r="T15" s="4" t="s">
        <v>5</v>
      </c>
      <c r="U15" s="4" t="s">
        <v>5</v>
      </c>
    </row>
    <row r="16" spans="1:21" ht="45" x14ac:dyDescent="0.25">
      <c r="A16" s="2" t="s">
        <v>891</v>
      </c>
      <c r="B16" s="4" t="s">
        <v>5</v>
      </c>
      <c r="C16" s="4" t="s">
        <v>5</v>
      </c>
      <c r="D16" s="4" t="s">
        <v>5</v>
      </c>
      <c r="E16" s="4" t="s">
        <v>5</v>
      </c>
      <c r="F16" s="4" t="s">
        <v>5</v>
      </c>
      <c r="G16" s="4" t="s">
        <v>5</v>
      </c>
      <c r="H16" s="4" t="s">
        <v>5</v>
      </c>
      <c r="I16" s="4" t="s">
        <v>5</v>
      </c>
      <c r="J16" s="117">
        <v>0.15</v>
      </c>
      <c r="K16" s="4" t="s">
        <v>5</v>
      </c>
      <c r="L16" s="4" t="s">
        <v>5</v>
      </c>
      <c r="M16" s="4" t="s">
        <v>5</v>
      </c>
      <c r="N16" s="4" t="s">
        <v>5</v>
      </c>
      <c r="O16" s="4" t="s">
        <v>5</v>
      </c>
      <c r="P16" s="4" t="s">
        <v>5</v>
      </c>
      <c r="Q16" s="4" t="s">
        <v>5</v>
      </c>
      <c r="R16" s="4" t="s">
        <v>5</v>
      </c>
      <c r="S16" s="4" t="s">
        <v>5</v>
      </c>
      <c r="T16" s="4" t="s">
        <v>5</v>
      </c>
      <c r="U16" s="4" t="s">
        <v>5</v>
      </c>
    </row>
    <row r="17" spans="1:21" ht="60" x14ac:dyDescent="0.25">
      <c r="A17" s="2" t="s">
        <v>892</v>
      </c>
      <c r="B17" s="4" t="s">
        <v>5</v>
      </c>
      <c r="C17" s="4" t="s">
        <v>5</v>
      </c>
      <c r="D17" s="4" t="s">
        <v>5</v>
      </c>
      <c r="E17" s="4" t="s">
        <v>5</v>
      </c>
      <c r="F17" s="4" t="s">
        <v>5</v>
      </c>
      <c r="G17" s="4" t="s">
        <v>5</v>
      </c>
      <c r="H17" s="4" t="s">
        <v>5</v>
      </c>
      <c r="I17" s="4" t="s">
        <v>5</v>
      </c>
      <c r="J17" s="4" t="s">
        <v>793</v>
      </c>
      <c r="K17" s="4" t="s">
        <v>5</v>
      </c>
      <c r="L17" s="4" t="s">
        <v>5</v>
      </c>
      <c r="M17" s="4" t="s">
        <v>5</v>
      </c>
      <c r="N17" s="4" t="s">
        <v>5</v>
      </c>
      <c r="O17" s="4" t="s">
        <v>5</v>
      </c>
      <c r="P17" s="4" t="s">
        <v>5</v>
      </c>
      <c r="Q17" s="4" t="s">
        <v>5</v>
      </c>
      <c r="R17" s="4" t="s">
        <v>5</v>
      </c>
      <c r="S17" s="4" t="s">
        <v>5</v>
      </c>
      <c r="T17" s="4" t="s">
        <v>5</v>
      </c>
      <c r="U17" s="4" t="s">
        <v>5</v>
      </c>
    </row>
    <row r="18" spans="1:21" x14ac:dyDescent="0.25">
      <c r="A18" s="2" t="s">
        <v>893</v>
      </c>
      <c r="B18" s="4" t="s">
        <v>5</v>
      </c>
      <c r="C18" s="4" t="s">
        <v>5</v>
      </c>
      <c r="D18" s="4" t="s">
        <v>5</v>
      </c>
      <c r="E18" s="4" t="s">
        <v>5</v>
      </c>
      <c r="F18" s="4" t="s">
        <v>5</v>
      </c>
      <c r="G18" s="4" t="s">
        <v>5</v>
      </c>
      <c r="H18" s="4" t="s">
        <v>5</v>
      </c>
      <c r="I18" s="4" t="s">
        <v>5</v>
      </c>
      <c r="J18" s="4" t="s">
        <v>5</v>
      </c>
      <c r="K18" s="4" t="s">
        <v>894</v>
      </c>
      <c r="L18" s="4" t="s">
        <v>5</v>
      </c>
      <c r="M18" s="4" t="s">
        <v>5</v>
      </c>
      <c r="N18" s="4" t="s">
        <v>5</v>
      </c>
      <c r="O18" s="4" t="s">
        <v>894</v>
      </c>
      <c r="P18" s="4" t="s">
        <v>5</v>
      </c>
      <c r="Q18" s="4" t="s">
        <v>5</v>
      </c>
      <c r="R18" s="4" t="s">
        <v>5</v>
      </c>
      <c r="S18" s="4" t="s">
        <v>5</v>
      </c>
      <c r="T18" s="4" t="s">
        <v>5</v>
      </c>
      <c r="U18" s="4" t="s">
        <v>5</v>
      </c>
    </row>
    <row r="19" spans="1:21" x14ac:dyDescent="0.25">
      <c r="A19" s="2" t="s">
        <v>895</v>
      </c>
      <c r="B19" s="4" t="s">
        <v>5</v>
      </c>
      <c r="C19" s="4" t="s">
        <v>5</v>
      </c>
      <c r="D19" s="4" t="s">
        <v>5</v>
      </c>
      <c r="E19" s="4" t="s">
        <v>5</v>
      </c>
      <c r="F19" s="4" t="s">
        <v>5</v>
      </c>
      <c r="G19" s="4" t="s">
        <v>5</v>
      </c>
      <c r="H19" s="4" t="s">
        <v>5</v>
      </c>
      <c r="I19" s="4" t="s">
        <v>5</v>
      </c>
      <c r="J19" s="4" t="s">
        <v>5</v>
      </c>
      <c r="K19" s="117">
        <v>2.75E-2</v>
      </c>
      <c r="L19" s="4" t="s">
        <v>5</v>
      </c>
      <c r="M19" s="117">
        <v>2.2499999999999999E-2</v>
      </c>
      <c r="N19" s="117">
        <v>0.03</v>
      </c>
      <c r="O19" s="117">
        <v>2.75E-2</v>
      </c>
      <c r="P19" s="4" t="s">
        <v>5</v>
      </c>
      <c r="Q19" s="4" t="s">
        <v>5</v>
      </c>
      <c r="R19" s="4" t="s">
        <v>5</v>
      </c>
      <c r="S19" s="4" t="s">
        <v>5</v>
      </c>
      <c r="T19" s="4" t="s">
        <v>5</v>
      </c>
      <c r="U19" s="4" t="s">
        <v>5</v>
      </c>
    </row>
    <row r="20" spans="1:21" ht="30" x14ac:dyDescent="0.25">
      <c r="A20" s="2" t="s">
        <v>896</v>
      </c>
      <c r="B20" s="4" t="s">
        <v>5</v>
      </c>
      <c r="C20" s="4" t="s">
        <v>5</v>
      </c>
      <c r="D20" s="4" t="s">
        <v>5</v>
      </c>
      <c r="E20" s="4" t="s">
        <v>5</v>
      </c>
      <c r="F20" s="4" t="s">
        <v>5</v>
      </c>
      <c r="G20" s="4" t="s">
        <v>5</v>
      </c>
      <c r="H20" s="4" t="s">
        <v>5</v>
      </c>
      <c r="I20" s="7">
        <v>175000000</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87</v>
      </c>
      <c r="B21" s="7">
        <v>7100000</v>
      </c>
      <c r="C21" s="7">
        <v>7129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897</v>
      </c>
      <c r="B22" s="4" t="s">
        <v>5</v>
      </c>
      <c r="C22" s="4" t="s">
        <v>5</v>
      </c>
      <c r="D22" s="4" t="s">
        <v>5</v>
      </c>
      <c r="E22" s="4" t="s">
        <v>5</v>
      </c>
      <c r="F22" s="4" t="s">
        <v>5</v>
      </c>
      <c r="G22" s="4" t="s">
        <v>5</v>
      </c>
      <c r="H22" s="4" t="s">
        <v>5</v>
      </c>
      <c r="I22" s="4" t="s">
        <v>5</v>
      </c>
      <c r="J22" s="4" t="s">
        <v>5</v>
      </c>
      <c r="K22" s="4" t="s">
        <v>5</v>
      </c>
      <c r="L22" s="4" t="s">
        <v>5</v>
      </c>
      <c r="M22" s="4" t="s">
        <v>5</v>
      </c>
      <c r="N22" s="4" t="s">
        <v>5</v>
      </c>
      <c r="O22" s="4">
        <v>0</v>
      </c>
      <c r="P22" s="4" t="s">
        <v>5</v>
      </c>
      <c r="Q22" s="4" t="s">
        <v>5</v>
      </c>
      <c r="R22" s="4" t="s">
        <v>5</v>
      </c>
      <c r="S22" s="4" t="s">
        <v>5</v>
      </c>
      <c r="T22" s="4" t="s">
        <v>5</v>
      </c>
      <c r="U22" s="7">
        <v>43300000</v>
      </c>
    </row>
    <row r="23" spans="1:21" x14ac:dyDescent="0.25">
      <c r="A23" s="2" t="s">
        <v>898</v>
      </c>
      <c r="B23" s="4" t="s">
        <v>5</v>
      </c>
      <c r="C23" s="4" t="s">
        <v>5</v>
      </c>
      <c r="D23" s="4" t="s">
        <v>5</v>
      </c>
      <c r="E23" s="4" t="s">
        <v>5</v>
      </c>
      <c r="F23" s="4" t="s">
        <v>5</v>
      </c>
      <c r="G23" s="4" t="s">
        <v>5</v>
      </c>
      <c r="H23" s="4" t="s">
        <v>5</v>
      </c>
      <c r="I23" s="4" t="s">
        <v>5</v>
      </c>
      <c r="J23" s="4" t="s">
        <v>5</v>
      </c>
      <c r="K23" s="4" t="s">
        <v>5</v>
      </c>
      <c r="L23" s="4" t="s">
        <v>5</v>
      </c>
      <c r="M23" s="4" t="s">
        <v>5</v>
      </c>
      <c r="N23" s="4" t="s">
        <v>5</v>
      </c>
      <c r="O23" s="7">
        <v>156700000</v>
      </c>
      <c r="P23" s="4" t="s">
        <v>5</v>
      </c>
      <c r="Q23" s="4" t="s">
        <v>5</v>
      </c>
      <c r="R23" s="4" t="s">
        <v>5</v>
      </c>
      <c r="S23" s="4" t="s">
        <v>5</v>
      </c>
      <c r="T23" s="4" t="s">
        <v>5</v>
      </c>
      <c r="U23" s="4" t="s">
        <v>5</v>
      </c>
    </row>
    <row r="24" spans="1:21" ht="30" x14ac:dyDescent="0.25">
      <c r="A24" s="2" t="s">
        <v>8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117">
        <v>2.8799999999999999E-2</v>
      </c>
    </row>
    <row r="25" spans="1:21" ht="30" x14ac:dyDescent="0.25">
      <c r="A25" s="2" t="s">
        <v>9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117">
        <v>5.0000000000000001E-3</v>
      </c>
    </row>
    <row r="26" spans="1:21" ht="30" x14ac:dyDescent="0.25">
      <c r="A26" s="3" t="s">
        <v>9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v>2014</v>
      </c>
      <c r="B27" s="4" t="s">
        <v>5</v>
      </c>
      <c r="C27" s="4" t="s">
        <v>5</v>
      </c>
      <c r="D27" s="7">
        <v>20807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v>2015</v>
      </c>
      <c r="B28" s="4" t="s">
        <v>5</v>
      </c>
      <c r="C28" s="4" t="s">
        <v>5</v>
      </c>
      <c r="D28" s="7">
        <v>27942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v>2016</v>
      </c>
      <c r="B29" s="4" t="s">
        <v>5</v>
      </c>
      <c r="C29" s="4" t="s">
        <v>5</v>
      </c>
      <c r="D29" s="7">
        <v>30772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v>2017</v>
      </c>
      <c r="B30" s="4" t="s">
        <v>5</v>
      </c>
      <c r="C30" s="4" t="s">
        <v>5</v>
      </c>
      <c r="D30" s="7">
        <v>99161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x14ac:dyDescent="0.25">
      <c r="A31" s="2">
        <v>2018</v>
      </c>
      <c r="B31" s="4" t="s">
        <v>5</v>
      </c>
      <c r="C31" s="4" t="s">
        <v>5</v>
      </c>
      <c r="D31" s="7">
        <v>1285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x14ac:dyDescent="0.25">
      <c r="A32" s="2" t="s">
        <v>310</v>
      </c>
      <c r="B32" s="4" t="s">
        <v>5</v>
      </c>
      <c r="C32" s="4" t="s">
        <v>5</v>
      </c>
      <c r="D32" s="7">
        <v>20007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x14ac:dyDescent="0.25">
      <c r="A33" s="2" t="s">
        <v>902</v>
      </c>
      <c r="B33" s="4" t="s">
        <v>5</v>
      </c>
      <c r="C33" s="4" t="s">
        <v>5</v>
      </c>
      <c r="D33" s="6">
        <v>380037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sheetData>
  <mergeCells count="6">
    <mergeCell ref="A1:A4"/>
    <mergeCell ref="D1:E1"/>
    <mergeCell ref="M1:O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31</v>
      </c>
      <c r="B2" s="1" t="s">
        <v>2</v>
      </c>
      <c r="C2" s="1" t="s">
        <v>32</v>
      </c>
      <c r="D2" s="1" t="s">
        <v>75</v>
      </c>
    </row>
    <row r="3" spans="1:4" x14ac:dyDescent="0.25">
      <c r="A3" s="3" t="s">
        <v>313</v>
      </c>
      <c r="B3" s="4" t="s">
        <v>5</v>
      </c>
      <c r="C3" s="4" t="s">
        <v>5</v>
      </c>
      <c r="D3" s="4" t="s">
        <v>5</v>
      </c>
    </row>
    <row r="4" spans="1:4" x14ac:dyDescent="0.25">
      <c r="A4" s="2" t="s">
        <v>314</v>
      </c>
      <c r="B4" s="6">
        <v>11041</v>
      </c>
      <c r="C4" s="6">
        <v>18097</v>
      </c>
      <c r="D4" s="6">
        <v>9868</v>
      </c>
    </row>
    <row r="5" spans="1:4" x14ac:dyDescent="0.25">
      <c r="A5" s="2" t="s">
        <v>315</v>
      </c>
      <c r="B5" s="7">
        <v>2104</v>
      </c>
      <c r="C5" s="7">
        <v>3267</v>
      </c>
      <c r="D5" s="7">
        <v>2370</v>
      </c>
    </row>
    <row r="6" spans="1:4" x14ac:dyDescent="0.25">
      <c r="A6" s="2" t="s">
        <v>316</v>
      </c>
      <c r="B6" s="4">
        <v>328</v>
      </c>
      <c r="C6" s="4">
        <v>334</v>
      </c>
      <c r="D6" s="4">
        <v>393</v>
      </c>
    </row>
    <row r="7" spans="1:4" x14ac:dyDescent="0.25">
      <c r="A7" s="2" t="s">
        <v>317</v>
      </c>
      <c r="B7" s="7">
        <v>13473</v>
      </c>
      <c r="C7" s="7">
        <v>21698</v>
      </c>
      <c r="D7" s="7">
        <v>12631</v>
      </c>
    </row>
    <row r="8" spans="1:4" x14ac:dyDescent="0.25">
      <c r="A8" s="3" t="s">
        <v>318</v>
      </c>
      <c r="B8" s="4" t="s">
        <v>5</v>
      </c>
      <c r="C8" s="4" t="s">
        <v>5</v>
      </c>
      <c r="D8" s="4" t="s">
        <v>5</v>
      </c>
    </row>
    <row r="9" spans="1:4" x14ac:dyDescent="0.25">
      <c r="A9" s="2" t="s">
        <v>314</v>
      </c>
      <c r="B9" s="7">
        <v>6451</v>
      </c>
      <c r="C9" s="7">
        <v>2399</v>
      </c>
      <c r="D9" s="7">
        <v>6250</v>
      </c>
    </row>
    <row r="10" spans="1:4" x14ac:dyDescent="0.25">
      <c r="A10" s="2" t="s">
        <v>315</v>
      </c>
      <c r="B10" s="7">
        <v>1159</v>
      </c>
      <c r="C10" s="7">
        <v>1658</v>
      </c>
      <c r="D10" s="7">
        <v>1160</v>
      </c>
    </row>
    <row r="11" spans="1:4" x14ac:dyDescent="0.25">
      <c r="A11" s="2" t="s">
        <v>316</v>
      </c>
      <c r="B11" s="4" t="s">
        <v>5</v>
      </c>
      <c r="C11" s="4">
        <v>5</v>
      </c>
      <c r="D11" s="4">
        <v>-36</v>
      </c>
    </row>
    <row r="12" spans="1:4" x14ac:dyDescent="0.25">
      <c r="A12" s="2" t="s">
        <v>320</v>
      </c>
      <c r="B12" s="7">
        <v>7610</v>
      </c>
      <c r="C12" s="7">
        <v>4062</v>
      </c>
      <c r="D12" s="7">
        <v>7374</v>
      </c>
    </row>
    <row r="13" spans="1:4" x14ac:dyDescent="0.25">
      <c r="A13" s="2" t="s">
        <v>321</v>
      </c>
      <c r="B13" s="6">
        <v>21083</v>
      </c>
      <c r="C13" s="6">
        <v>25760</v>
      </c>
      <c r="D13" s="6">
        <v>20005</v>
      </c>
    </row>
    <row r="14" spans="1:4" x14ac:dyDescent="0.25">
      <c r="A14" s="3" t="s">
        <v>313</v>
      </c>
      <c r="B14" s="4" t="s">
        <v>5</v>
      </c>
      <c r="C14" s="4" t="s">
        <v>5</v>
      </c>
      <c r="D14" s="4" t="s">
        <v>5</v>
      </c>
    </row>
    <row r="15" spans="1:4" ht="30" x14ac:dyDescent="0.25">
      <c r="A15" s="2" t="s">
        <v>904</v>
      </c>
      <c r="B15" s="117">
        <v>0.35</v>
      </c>
      <c r="C15" s="117">
        <v>0.35</v>
      </c>
      <c r="D15" s="117">
        <v>0.35</v>
      </c>
    </row>
    <row r="16" spans="1:4" ht="30" x14ac:dyDescent="0.25">
      <c r="A16" s="3" t="s">
        <v>905</v>
      </c>
      <c r="B16" s="4" t="s">
        <v>5</v>
      </c>
      <c r="C16" s="4" t="s">
        <v>5</v>
      </c>
      <c r="D16" s="4" t="s">
        <v>5</v>
      </c>
    </row>
    <row r="17" spans="1:4" ht="30" x14ac:dyDescent="0.25">
      <c r="A17" s="2" t="s">
        <v>906</v>
      </c>
      <c r="B17" s="117">
        <v>3.5000000000000003E-2</v>
      </c>
      <c r="C17" s="117">
        <v>4.2999999999999997E-2</v>
      </c>
      <c r="D17" s="117">
        <v>4.3999999999999997E-2</v>
      </c>
    </row>
    <row r="18" spans="1:4" x14ac:dyDescent="0.25">
      <c r="A18" s="2" t="s">
        <v>907</v>
      </c>
      <c r="B18" s="117">
        <v>-9.7000000000000003E-2</v>
      </c>
      <c r="C18" s="117">
        <v>-2.3E-2</v>
      </c>
      <c r="D18" s="117">
        <v>-5.8999999999999997E-2</v>
      </c>
    </row>
    <row r="19" spans="1:4" x14ac:dyDescent="0.25">
      <c r="A19" s="2" t="s">
        <v>908</v>
      </c>
      <c r="B19" s="117">
        <v>7.0000000000000001E-3</v>
      </c>
      <c r="C19" s="117">
        <v>4.0000000000000001E-3</v>
      </c>
      <c r="D19" s="117">
        <v>-1.0999999999999999E-2</v>
      </c>
    </row>
    <row r="20" spans="1:4" ht="30" x14ac:dyDescent="0.25">
      <c r="A20" s="2" t="s">
        <v>909</v>
      </c>
      <c r="B20" s="117">
        <v>-1E-3</v>
      </c>
      <c r="C20" s="117">
        <v>1.2999999999999999E-2</v>
      </c>
      <c r="D20" s="4" t="s">
        <v>5</v>
      </c>
    </row>
    <row r="21" spans="1:4" x14ac:dyDescent="0.25">
      <c r="A21" s="2" t="s">
        <v>910</v>
      </c>
      <c r="B21" s="117">
        <v>3.0000000000000001E-3</v>
      </c>
      <c r="C21" s="117">
        <v>-1E-3</v>
      </c>
      <c r="D21" s="4" t="s">
        <v>5</v>
      </c>
    </row>
    <row r="22" spans="1:4" x14ac:dyDescent="0.25">
      <c r="A22" s="2" t="s">
        <v>911</v>
      </c>
      <c r="B22" s="117">
        <v>0.29699999999999999</v>
      </c>
      <c r="C22" s="117">
        <v>0.38600000000000001</v>
      </c>
      <c r="D22" s="117">
        <v>0.324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8" width="16.42578125" bestFit="1" customWidth="1"/>
  </cols>
  <sheetData>
    <row r="1" spans="1:8" ht="15" customHeight="1" x14ac:dyDescent="0.25">
      <c r="A1" s="8" t="s">
        <v>912</v>
      </c>
      <c r="B1" s="8" t="s">
        <v>822</v>
      </c>
      <c r="C1" s="8"/>
      <c r="D1" s="8"/>
      <c r="E1" s="8"/>
      <c r="F1" s="8"/>
      <c r="G1" s="8"/>
      <c r="H1" s="1" t="s">
        <v>1</v>
      </c>
    </row>
    <row r="2" spans="1:8" x14ac:dyDescent="0.25">
      <c r="A2" s="8"/>
      <c r="B2" s="1" t="s">
        <v>913</v>
      </c>
      <c r="C2" s="1" t="s">
        <v>914</v>
      </c>
      <c r="D2" s="1" t="s">
        <v>32</v>
      </c>
      <c r="E2" s="1" t="s">
        <v>915</v>
      </c>
      <c r="F2" s="1" t="s">
        <v>877</v>
      </c>
      <c r="G2" s="1" t="s">
        <v>916</v>
      </c>
      <c r="H2" s="1" t="s">
        <v>2</v>
      </c>
    </row>
    <row r="3" spans="1:8" x14ac:dyDescent="0.25">
      <c r="A3" s="3" t="s">
        <v>917</v>
      </c>
      <c r="B3" s="4" t="s">
        <v>5</v>
      </c>
      <c r="C3" s="4" t="s">
        <v>5</v>
      </c>
      <c r="D3" s="4" t="s">
        <v>5</v>
      </c>
      <c r="E3" s="4" t="s">
        <v>5</v>
      </c>
      <c r="F3" s="4" t="s">
        <v>5</v>
      </c>
      <c r="G3" s="4" t="s">
        <v>5</v>
      </c>
      <c r="H3" s="4" t="s">
        <v>5</v>
      </c>
    </row>
    <row r="4" spans="1:8" ht="30" x14ac:dyDescent="0.25">
      <c r="A4" s="2" t="s">
        <v>918</v>
      </c>
      <c r="B4" s="4" t="s">
        <v>5</v>
      </c>
      <c r="C4" s="4" t="s">
        <v>5</v>
      </c>
      <c r="D4" s="4" t="s">
        <v>5</v>
      </c>
      <c r="E4" s="4" t="s">
        <v>5</v>
      </c>
      <c r="F4" s="4" t="s">
        <v>5</v>
      </c>
      <c r="G4" s="4" t="s">
        <v>5</v>
      </c>
      <c r="H4" s="6">
        <v>-2900000</v>
      </c>
    </row>
    <row r="5" spans="1:8" x14ac:dyDescent="0.25">
      <c r="A5" s="2" t="s">
        <v>919</v>
      </c>
      <c r="B5" s="7">
        <v>100000</v>
      </c>
      <c r="C5" s="7">
        <v>3300000</v>
      </c>
      <c r="D5" s="4">
        <v>0</v>
      </c>
      <c r="E5" s="4">
        <v>0</v>
      </c>
      <c r="F5" s="4">
        <v>0</v>
      </c>
      <c r="G5" s="4">
        <v>0</v>
      </c>
      <c r="H5" s="7">
        <v>-3400000</v>
      </c>
    </row>
    <row r="6" spans="1:8" x14ac:dyDescent="0.25">
      <c r="A6" s="3" t="s">
        <v>339</v>
      </c>
      <c r="B6" s="4" t="s">
        <v>5</v>
      </c>
      <c r="C6" s="4" t="s">
        <v>5</v>
      </c>
      <c r="D6" s="4" t="s">
        <v>5</v>
      </c>
      <c r="E6" s="4" t="s">
        <v>5</v>
      </c>
      <c r="F6" s="4" t="s">
        <v>5</v>
      </c>
      <c r="G6" s="4" t="s">
        <v>5</v>
      </c>
      <c r="H6" s="4" t="s">
        <v>5</v>
      </c>
    </row>
    <row r="7" spans="1:8" x14ac:dyDescent="0.25">
      <c r="A7" s="2" t="s">
        <v>133</v>
      </c>
      <c r="B7" s="4" t="s">
        <v>5</v>
      </c>
      <c r="C7" s="4" t="s">
        <v>5</v>
      </c>
      <c r="D7" s="7">
        <v>9191000</v>
      </c>
      <c r="E7" s="4" t="s">
        <v>5</v>
      </c>
      <c r="F7" s="4" t="s">
        <v>5</v>
      </c>
      <c r="G7" s="4" t="s">
        <v>5</v>
      </c>
      <c r="H7" s="7">
        <v>4278000</v>
      </c>
    </row>
    <row r="8" spans="1:8" x14ac:dyDescent="0.25">
      <c r="A8" s="2" t="s">
        <v>250</v>
      </c>
      <c r="B8" s="4" t="s">
        <v>5</v>
      </c>
      <c r="C8" s="4" t="s">
        <v>5</v>
      </c>
      <c r="D8" s="7">
        <v>922000</v>
      </c>
      <c r="E8" s="4" t="s">
        <v>5</v>
      </c>
      <c r="F8" s="4" t="s">
        <v>5</v>
      </c>
      <c r="G8" s="4" t="s">
        <v>5</v>
      </c>
      <c r="H8" s="7">
        <v>849000</v>
      </c>
    </row>
    <row r="9" spans="1:8" x14ac:dyDescent="0.25">
      <c r="A9" s="2" t="s">
        <v>920</v>
      </c>
      <c r="B9" s="4" t="s">
        <v>5</v>
      </c>
      <c r="C9" s="4" t="s">
        <v>5</v>
      </c>
      <c r="D9" s="7">
        <v>12043000</v>
      </c>
      <c r="E9" s="4" t="s">
        <v>5</v>
      </c>
      <c r="F9" s="4" t="s">
        <v>5</v>
      </c>
      <c r="G9" s="4" t="s">
        <v>5</v>
      </c>
      <c r="H9" s="7">
        <v>12035000</v>
      </c>
    </row>
    <row r="10" spans="1:8" x14ac:dyDescent="0.25">
      <c r="A10" s="2" t="s">
        <v>341</v>
      </c>
      <c r="B10" s="4" t="s">
        <v>5</v>
      </c>
      <c r="C10" s="4" t="s">
        <v>5</v>
      </c>
      <c r="D10" s="7">
        <v>5081000</v>
      </c>
      <c r="E10" s="4" t="s">
        <v>5</v>
      </c>
      <c r="F10" s="4" t="s">
        <v>5</v>
      </c>
      <c r="G10" s="4" t="s">
        <v>5</v>
      </c>
      <c r="H10" s="7">
        <v>5665000</v>
      </c>
    </row>
    <row r="11" spans="1:8" x14ac:dyDescent="0.25">
      <c r="A11" s="2" t="s">
        <v>113</v>
      </c>
      <c r="B11" s="4" t="s">
        <v>5</v>
      </c>
      <c r="C11" s="4" t="s">
        <v>5</v>
      </c>
      <c r="D11" s="7">
        <v>2425000</v>
      </c>
      <c r="E11" s="4" t="s">
        <v>5</v>
      </c>
      <c r="F11" s="4" t="s">
        <v>5</v>
      </c>
      <c r="G11" s="4" t="s">
        <v>5</v>
      </c>
      <c r="H11" s="7">
        <v>3367000</v>
      </c>
    </row>
    <row r="12" spans="1:8" x14ac:dyDescent="0.25">
      <c r="A12" s="2" t="s">
        <v>342</v>
      </c>
      <c r="B12" s="4" t="s">
        <v>5</v>
      </c>
      <c r="C12" s="4" t="s">
        <v>5</v>
      </c>
      <c r="D12" s="7">
        <v>11835000</v>
      </c>
      <c r="E12" s="4" t="s">
        <v>5</v>
      </c>
      <c r="F12" s="4" t="s">
        <v>5</v>
      </c>
      <c r="G12" s="4" t="s">
        <v>5</v>
      </c>
      <c r="H12" s="7">
        <v>5577000</v>
      </c>
    </row>
    <row r="13" spans="1:8" x14ac:dyDescent="0.25">
      <c r="A13" s="2" t="s">
        <v>343</v>
      </c>
      <c r="B13" s="4" t="s">
        <v>5</v>
      </c>
      <c r="C13" s="4" t="s">
        <v>5</v>
      </c>
      <c r="D13" s="7">
        <v>857000</v>
      </c>
      <c r="E13" s="4" t="s">
        <v>5</v>
      </c>
      <c r="F13" s="4" t="s">
        <v>5</v>
      </c>
      <c r="G13" s="4" t="s">
        <v>5</v>
      </c>
      <c r="H13" s="7">
        <v>506000</v>
      </c>
    </row>
    <row r="14" spans="1:8" x14ac:dyDescent="0.25">
      <c r="A14" s="2" t="s">
        <v>344</v>
      </c>
      <c r="B14" s="4" t="s">
        <v>5</v>
      </c>
      <c r="C14" s="4" t="s">
        <v>5</v>
      </c>
      <c r="D14" s="7">
        <v>2174000</v>
      </c>
      <c r="E14" s="4" t="s">
        <v>5</v>
      </c>
      <c r="F14" s="4" t="s">
        <v>5</v>
      </c>
      <c r="G14" s="4" t="s">
        <v>5</v>
      </c>
      <c r="H14" s="7">
        <v>3975000</v>
      </c>
    </row>
    <row r="15" spans="1:8" ht="30" x14ac:dyDescent="0.25">
      <c r="A15" s="2" t="s">
        <v>345</v>
      </c>
      <c r="B15" s="4" t="s">
        <v>5</v>
      </c>
      <c r="C15" s="4" t="s">
        <v>5</v>
      </c>
      <c r="D15" s="7">
        <v>3233000</v>
      </c>
      <c r="E15" s="4" t="s">
        <v>5</v>
      </c>
      <c r="F15" s="4" t="s">
        <v>5</v>
      </c>
      <c r="G15" s="4" t="s">
        <v>5</v>
      </c>
      <c r="H15" s="7">
        <v>3611000</v>
      </c>
    </row>
    <row r="16" spans="1:8" ht="30" x14ac:dyDescent="0.25">
      <c r="A16" s="2" t="s">
        <v>346</v>
      </c>
      <c r="B16" s="4" t="s">
        <v>5</v>
      </c>
      <c r="C16" s="4" t="s">
        <v>5</v>
      </c>
      <c r="D16" s="7">
        <v>2123000</v>
      </c>
      <c r="E16" s="4" t="s">
        <v>5</v>
      </c>
      <c r="F16" s="4" t="s">
        <v>5</v>
      </c>
      <c r="G16" s="4" t="s">
        <v>5</v>
      </c>
      <c r="H16" s="7">
        <v>1689000</v>
      </c>
    </row>
    <row r="17" spans="1:8" x14ac:dyDescent="0.25">
      <c r="A17" s="2" t="s">
        <v>347</v>
      </c>
      <c r="B17" s="4" t="s">
        <v>5</v>
      </c>
      <c r="C17" s="4" t="s">
        <v>5</v>
      </c>
      <c r="D17" s="7">
        <v>49884000</v>
      </c>
      <c r="E17" s="4" t="s">
        <v>5</v>
      </c>
      <c r="F17" s="4" t="s">
        <v>5</v>
      </c>
      <c r="G17" s="4" t="s">
        <v>5</v>
      </c>
      <c r="H17" s="7">
        <v>41552000</v>
      </c>
    </row>
    <row r="18" spans="1:8" x14ac:dyDescent="0.25">
      <c r="A18" s="2" t="s">
        <v>348</v>
      </c>
      <c r="B18" s="4" t="s">
        <v>5</v>
      </c>
      <c r="C18" s="4" t="s">
        <v>5</v>
      </c>
      <c r="D18" s="7">
        <v>3659000</v>
      </c>
      <c r="E18" s="4" t="s">
        <v>5</v>
      </c>
      <c r="F18" s="4" t="s">
        <v>5</v>
      </c>
      <c r="G18" s="4" t="s">
        <v>5</v>
      </c>
      <c r="H18" s="7">
        <v>4478000</v>
      </c>
    </row>
    <row r="19" spans="1:8" x14ac:dyDescent="0.25">
      <c r="A19" s="2" t="s">
        <v>349</v>
      </c>
      <c r="B19" s="4" t="s">
        <v>5</v>
      </c>
      <c r="C19" s="4" t="s">
        <v>5</v>
      </c>
      <c r="D19" s="7">
        <v>46225000</v>
      </c>
      <c r="E19" s="4" t="s">
        <v>5</v>
      </c>
      <c r="F19" s="4" t="s">
        <v>5</v>
      </c>
      <c r="G19" s="4" t="s">
        <v>5</v>
      </c>
      <c r="H19" s="7">
        <v>37074000</v>
      </c>
    </row>
    <row r="20" spans="1:8" x14ac:dyDescent="0.25">
      <c r="A20" s="3" t="s">
        <v>350</v>
      </c>
      <c r="B20" s="4" t="s">
        <v>5</v>
      </c>
      <c r="C20" s="4" t="s">
        <v>5</v>
      </c>
      <c r="D20" s="4" t="s">
        <v>5</v>
      </c>
      <c r="E20" s="4" t="s">
        <v>5</v>
      </c>
      <c r="F20" s="4" t="s">
        <v>5</v>
      </c>
      <c r="G20" s="4" t="s">
        <v>5</v>
      </c>
      <c r="H20" s="4" t="s">
        <v>5</v>
      </c>
    </row>
    <row r="21" spans="1:8" x14ac:dyDescent="0.25">
      <c r="A21" s="2" t="s">
        <v>351</v>
      </c>
      <c r="B21" s="4" t="s">
        <v>5</v>
      </c>
      <c r="C21" s="4" t="s">
        <v>5</v>
      </c>
      <c r="D21" s="7">
        <v>5651000</v>
      </c>
      <c r="E21" s="4" t="s">
        <v>5</v>
      </c>
      <c r="F21" s="4" t="s">
        <v>5</v>
      </c>
      <c r="G21" s="4" t="s">
        <v>5</v>
      </c>
      <c r="H21" s="4" t="s">
        <v>5</v>
      </c>
    </row>
    <row r="22" spans="1:8" x14ac:dyDescent="0.25">
      <c r="A22" s="2" t="s">
        <v>250</v>
      </c>
      <c r="B22" s="4" t="s">
        <v>5</v>
      </c>
      <c r="C22" s="4" t="s">
        <v>5</v>
      </c>
      <c r="D22" s="7">
        <v>5971000</v>
      </c>
      <c r="E22" s="4" t="s">
        <v>5</v>
      </c>
      <c r="F22" s="4" t="s">
        <v>5</v>
      </c>
      <c r="G22" s="4" t="s">
        <v>5</v>
      </c>
      <c r="H22" s="7">
        <v>2799000</v>
      </c>
    </row>
    <row r="23" spans="1:8" x14ac:dyDescent="0.25">
      <c r="A23" s="2" t="s">
        <v>352</v>
      </c>
      <c r="B23" s="4" t="s">
        <v>5</v>
      </c>
      <c r="C23" s="4" t="s">
        <v>5</v>
      </c>
      <c r="D23" s="7">
        <v>122031000</v>
      </c>
      <c r="E23" s="4" t="s">
        <v>5</v>
      </c>
      <c r="F23" s="4" t="s">
        <v>5</v>
      </c>
      <c r="G23" s="4" t="s">
        <v>5</v>
      </c>
      <c r="H23" s="7">
        <v>129828000</v>
      </c>
    </row>
    <row r="24" spans="1:8" x14ac:dyDescent="0.25">
      <c r="A24" s="2" t="s">
        <v>273</v>
      </c>
      <c r="B24" s="4" t="s">
        <v>5</v>
      </c>
      <c r="C24" s="4" t="s">
        <v>5</v>
      </c>
      <c r="D24" s="7">
        <v>1236000</v>
      </c>
      <c r="E24" s="4" t="s">
        <v>5</v>
      </c>
      <c r="F24" s="4" t="s">
        <v>5</v>
      </c>
      <c r="G24" s="4" t="s">
        <v>5</v>
      </c>
      <c r="H24" s="7">
        <v>720000</v>
      </c>
    </row>
    <row r="25" spans="1:8" x14ac:dyDescent="0.25">
      <c r="A25" s="2" t="s">
        <v>353</v>
      </c>
      <c r="B25" s="4" t="s">
        <v>5</v>
      </c>
      <c r="C25" s="4" t="s">
        <v>5</v>
      </c>
      <c r="D25" s="7">
        <v>134889000</v>
      </c>
      <c r="E25" s="4" t="s">
        <v>5</v>
      </c>
      <c r="F25" s="4" t="s">
        <v>5</v>
      </c>
      <c r="G25" s="4" t="s">
        <v>5</v>
      </c>
      <c r="H25" s="7">
        <v>133347000</v>
      </c>
    </row>
    <row r="26" spans="1:8" x14ac:dyDescent="0.25">
      <c r="A26" s="2" t="s">
        <v>354</v>
      </c>
      <c r="B26" s="4" t="s">
        <v>5</v>
      </c>
      <c r="C26" s="4" t="s">
        <v>5</v>
      </c>
      <c r="D26" s="7">
        <v>-88664000</v>
      </c>
      <c r="E26" s="4" t="s">
        <v>5</v>
      </c>
      <c r="F26" s="4" t="s">
        <v>5</v>
      </c>
      <c r="G26" s="4" t="s">
        <v>5</v>
      </c>
      <c r="H26" s="7">
        <v>-96273000</v>
      </c>
    </row>
    <row r="27" spans="1:8" x14ac:dyDescent="0.25">
      <c r="A27" s="3" t="s">
        <v>357</v>
      </c>
      <c r="B27" s="4" t="s">
        <v>5</v>
      </c>
      <c r="C27" s="4" t="s">
        <v>5</v>
      </c>
      <c r="D27" s="4" t="s">
        <v>5</v>
      </c>
      <c r="E27" s="4" t="s">
        <v>5</v>
      </c>
      <c r="F27" s="4" t="s">
        <v>5</v>
      </c>
      <c r="G27" s="4" t="s">
        <v>5</v>
      </c>
      <c r="H27" s="4" t="s">
        <v>5</v>
      </c>
    </row>
    <row r="28" spans="1:8" x14ac:dyDescent="0.25">
      <c r="A28" s="2" t="s">
        <v>358</v>
      </c>
      <c r="B28" s="4" t="s">
        <v>5</v>
      </c>
      <c r="C28" s="4" t="s">
        <v>5</v>
      </c>
      <c r="D28" s="7">
        <v>17589000</v>
      </c>
      <c r="E28" s="4" t="s">
        <v>5</v>
      </c>
      <c r="F28" s="4" t="s">
        <v>5</v>
      </c>
      <c r="G28" s="4" t="s">
        <v>5</v>
      </c>
      <c r="H28" s="7">
        <v>19811000</v>
      </c>
    </row>
    <row r="29" spans="1:8" ht="30" x14ac:dyDescent="0.25">
      <c r="A29" s="2" t="s">
        <v>359</v>
      </c>
      <c r="B29" s="4" t="s">
        <v>5</v>
      </c>
      <c r="C29" s="4" t="s">
        <v>5</v>
      </c>
      <c r="D29" s="7">
        <v>-106253000</v>
      </c>
      <c r="E29" s="4" t="s">
        <v>5</v>
      </c>
      <c r="F29" s="4" t="s">
        <v>5</v>
      </c>
      <c r="G29" s="4" t="s">
        <v>5</v>
      </c>
      <c r="H29" s="7">
        <v>-116084000</v>
      </c>
    </row>
    <row r="30" spans="1:8" x14ac:dyDescent="0.25">
      <c r="A30" s="2" t="s">
        <v>354</v>
      </c>
      <c r="B30" s="4" t="s">
        <v>5</v>
      </c>
      <c r="C30" s="4" t="s">
        <v>5</v>
      </c>
      <c r="D30" s="7">
        <v>-88664000</v>
      </c>
      <c r="E30" s="4" t="s">
        <v>5</v>
      </c>
      <c r="F30" s="4" t="s">
        <v>5</v>
      </c>
      <c r="G30" s="4" t="s">
        <v>5</v>
      </c>
      <c r="H30" s="7">
        <v>-96273000</v>
      </c>
    </row>
    <row r="31" spans="1:8" x14ac:dyDescent="0.25">
      <c r="A31" s="2" t="s">
        <v>315</v>
      </c>
      <c r="B31" s="4" t="s">
        <v>5</v>
      </c>
      <c r="C31" s="4" t="s">
        <v>5</v>
      </c>
      <c r="D31" s="4" t="s">
        <v>5</v>
      </c>
      <c r="E31" s="4" t="s">
        <v>5</v>
      </c>
      <c r="F31" s="4" t="s">
        <v>5</v>
      </c>
      <c r="G31" s="4" t="s">
        <v>5</v>
      </c>
      <c r="H31" s="4" t="s">
        <v>5</v>
      </c>
    </row>
    <row r="32" spans="1:8" x14ac:dyDescent="0.25">
      <c r="A32" s="3" t="s">
        <v>917</v>
      </c>
      <c r="B32" s="4" t="s">
        <v>5</v>
      </c>
      <c r="C32" s="4" t="s">
        <v>5</v>
      </c>
      <c r="D32" s="4" t="s">
        <v>5</v>
      </c>
      <c r="E32" s="4" t="s">
        <v>5</v>
      </c>
      <c r="F32" s="4" t="s">
        <v>5</v>
      </c>
      <c r="G32" s="4" t="s">
        <v>5</v>
      </c>
      <c r="H32" s="4" t="s">
        <v>5</v>
      </c>
    </row>
    <row r="33" spans="1:8" x14ac:dyDescent="0.25">
      <c r="A33" s="2" t="s">
        <v>921</v>
      </c>
      <c r="B33" s="4" t="s">
        <v>5</v>
      </c>
      <c r="C33" s="4" t="s">
        <v>5</v>
      </c>
      <c r="D33" s="4" t="s">
        <v>5</v>
      </c>
      <c r="E33" s="4" t="s">
        <v>5</v>
      </c>
      <c r="F33" s="4" t="s">
        <v>5</v>
      </c>
      <c r="G33" s="4" t="s">
        <v>5</v>
      </c>
      <c r="H33" s="7">
        <v>77000000</v>
      </c>
    </row>
    <row r="34" spans="1:8" x14ac:dyDescent="0.25">
      <c r="A34" s="2" t="s">
        <v>316</v>
      </c>
      <c r="B34" s="4" t="s">
        <v>5</v>
      </c>
      <c r="C34" s="4" t="s">
        <v>5</v>
      </c>
      <c r="D34" s="4" t="s">
        <v>5</v>
      </c>
      <c r="E34" s="4" t="s">
        <v>5</v>
      </c>
      <c r="F34" s="4" t="s">
        <v>5</v>
      </c>
      <c r="G34" s="4" t="s">
        <v>5</v>
      </c>
      <c r="H34" s="4" t="s">
        <v>5</v>
      </c>
    </row>
    <row r="35" spans="1:8" x14ac:dyDescent="0.25">
      <c r="A35" s="3" t="s">
        <v>917</v>
      </c>
      <c r="B35" s="4" t="s">
        <v>5</v>
      </c>
      <c r="C35" s="4" t="s">
        <v>5</v>
      </c>
      <c r="D35" s="4" t="s">
        <v>5</v>
      </c>
      <c r="E35" s="4" t="s">
        <v>5</v>
      </c>
      <c r="F35" s="4" t="s">
        <v>5</v>
      </c>
      <c r="G35" s="4" t="s">
        <v>5</v>
      </c>
      <c r="H35" s="4" t="s">
        <v>5</v>
      </c>
    </row>
    <row r="36" spans="1:8" x14ac:dyDescent="0.25">
      <c r="A36" s="2" t="s">
        <v>922</v>
      </c>
      <c r="B36" s="4" t="s">
        <v>5</v>
      </c>
      <c r="C36" s="4" t="s">
        <v>5</v>
      </c>
      <c r="D36" s="4" t="s">
        <v>5</v>
      </c>
      <c r="E36" s="4" t="s">
        <v>5</v>
      </c>
      <c r="F36" s="4" t="s">
        <v>5</v>
      </c>
      <c r="G36" s="4" t="s">
        <v>5</v>
      </c>
      <c r="H36" s="6">
        <v>900000</v>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3</v>
      </c>
      <c r="B1" s="8" t="s">
        <v>1</v>
      </c>
      <c r="C1" s="8"/>
      <c r="D1" s="8"/>
    </row>
    <row r="2" spans="1:4" x14ac:dyDescent="0.25">
      <c r="A2" s="8"/>
      <c r="B2" s="1" t="s">
        <v>2</v>
      </c>
      <c r="C2" s="1" t="s">
        <v>32</v>
      </c>
      <c r="D2" s="1" t="s">
        <v>75</v>
      </c>
    </row>
    <row r="3" spans="1:4" ht="45" x14ac:dyDescent="0.25">
      <c r="A3" s="3" t="s">
        <v>924</v>
      </c>
      <c r="B3" s="4" t="s">
        <v>5</v>
      </c>
      <c r="C3" s="4" t="s">
        <v>5</v>
      </c>
      <c r="D3" s="4" t="s">
        <v>5</v>
      </c>
    </row>
    <row r="4" spans="1:4" x14ac:dyDescent="0.25">
      <c r="A4" s="2" t="s">
        <v>925</v>
      </c>
      <c r="B4" s="6">
        <v>2169000</v>
      </c>
      <c r="C4" s="6">
        <v>804000</v>
      </c>
      <c r="D4" s="6">
        <v>438000</v>
      </c>
    </row>
    <row r="5" spans="1:4" ht="30" x14ac:dyDescent="0.25">
      <c r="A5" s="2" t="s">
        <v>366</v>
      </c>
      <c r="B5" s="7">
        <v>60000</v>
      </c>
      <c r="C5" s="7">
        <v>1478000</v>
      </c>
      <c r="D5" s="4" t="s">
        <v>5</v>
      </c>
    </row>
    <row r="6" spans="1:4" ht="30" x14ac:dyDescent="0.25">
      <c r="A6" s="2" t="s">
        <v>367</v>
      </c>
      <c r="B6" s="7">
        <v>-21000</v>
      </c>
      <c r="C6" s="7">
        <v>-9000</v>
      </c>
      <c r="D6" s="7">
        <v>-37000</v>
      </c>
    </row>
    <row r="7" spans="1:4" ht="30" x14ac:dyDescent="0.25">
      <c r="A7" s="2" t="s">
        <v>371</v>
      </c>
      <c r="B7" s="4" t="s">
        <v>5</v>
      </c>
      <c r="C7" s="4" t="s">
        <v>5</v>
      </c>
      <c r="D7" s="7">
        <v>536000</v>
      </c>
    </row>
    <row r="8" spans="1:4" x14ac:dyDescent="0.25">
      <c r="A8" s="2" t="s">
        <v>372</v>
      </c>
      <c r="B8" s="4" t="s">
        <v>5</v>
      </c>
      <c r="C8" s="4" t="s">
        <v>5</v>
      </c>
      <c r="D8" s="7">
        <v>-22000</v>
      </c>
    </row>
    <row r="9" spans="1:4" x14ac:dyDescent="0.25">
      <c r="A9" s="2" t="s">
        <v>374</v>
      </c>
      <c r="B9" s="7">
        <v>-77000</v>
      </c>
      <c r="C9" s="7">
        <v>-104000</v>
      </c>
      <c r="D9" s="7">
        <v>-111000</v>
      </c>
    </row>
    <row r="10" spans="1:4" x14ac:dyDescent="0.25">
      <c r="A10" s="2" t="s">
        <v>926</v>
      </c>
      <c r="B10" s="7">
        <v>2131000</v>
      </c>
      <c r="C10" s="7">
        <v>2169000</v>
      </c>
      <c r="D10" s="7">
        <v>804000</v>
      </c>
    </row>
    <row r="11" spans="1:4" ht="45" x14ac:dyDescent="0.25">
      <c r="A11" s="2" t="s">
        <v>927</v>
      </c>
      <c r="B11" s="7">
        <v>500000</v>
      </c>
      <c r="C11" s="4" t="s">
        <v>5</v>
      </c>
      <c r="D11" s="4" t="s">
        <v>5</v>
      </c>
    </row>
    <row r="12" spans="1:4" ht="30" x14ac:dyDescent="0.25">
      <c r="A12" s="2" t="s">
        <v>928</v>
      </c>
      <c r="B12" s="7">
        <v>400000</v>
      </c>
      <c r="C12" s="4" t="s">
        <v>5</v>
      </c>
      <c r="D12" s="4" t="s">
        <v>5</v>
      </c>
    </row>
    <row r="13" spans="1:4" x14ac:dyDescent="0.25">
      <c r="A13" s="2" t="s">
        <v>929</v>
      </c>
      <c r="B13" s="4" t="s">
        <v>5</v>
      </c>
      <c r="C13" s="4" t="s">
        <v>5</v>
      </c>
      <c r="D13" s="4" t="s">
        <v>5</v>
      </c>
    </row>
    <row r="14" spans="1:4" ht="45" x14ac:dyDescent="0.25">
      <c r="A14" s="3" t="s">
        <v>924</v>
      </c>
      <c r="B14" s="4" t="s">
        <v>5</v>
      </c>
      <c r="C14" s="4" t="s">
        <v>5</v>
      </c>
      <c r="D14" s="4" t="s">
        <v>5</v>
      </c>
    </row>
    <row r="15" spans="1:4" ht="45" x14ac:dyDescent="0.25">
      <c r="A15" s="2" t="s">
        <v>930</v>
      </c>
      <c r="B15" s="6">
        <v>500000</v>
      </c>
      <c r="C15" s="4" t="s">
        <v>5</v>
      </c>
      <c r="D15" s="4"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8" t="s">
        <v>2</v>
      </c>
      <c r="C1" s="8" t="s">
        <v>32</v>
      </c>
    </row>
    <row r="2" spans="1:3" ht="30" x14ac:dyDescent="0.25">
      <c r="A2" s="1" t="s">
        <v>31</v>
      </c>
      <c r="B2" s="8"/>
      <c r="C2" s="8"/>
    </row>
    <row r="3" spans="1:3" x14ac:dyDescent="0.25">
      <c r="A3" s="3" t="s">
        <v>250</v>
      </c>
      <c r="B3" s="4" t="s">
        <v>5</v>
      </c>
      <c r="C3" s="4" t="s">
        <v>5</v>
      </c>
    </row>
    <row r="4" spans="1:3" x14ac:dyDescent="0.25">
      <c r="A4" s="2" t="s">
        <v>932</v>
      </c>
      <c r="B4" s="6">
        <v>140366</v>
      </c>
      <c r="C4" s="6">
        <v>127121</v>
      </c>
    </row>
    <row r="5" spans="1:3" ht="30" x14ac:dyDescent="0.25">
      <c r="A5" s="2" t="s">
        <v>394</v>
      </c>
      <c r="B5" s="7">
        <v>39345</v>
      </c>
      <c r="C5" s="7">
        <v>30091</v>
      </c>
    </row>
    <row r="6" spans="1:3" x14ac:dyDescent="0.25">
      <c r="A6" s="2" t="s">
        <v>395</v>
      </c>
      <c r="B6" s="7">
        <v>101021</v>
      </c>
      <c r="C6" s="7">
        <v>97030</v>
      </c>
    </row>
    <row r="7" spans="1:3" x14ac:dyDescent="0.25">
      <c r="A7" s="3" t="s">
        <v>43</v>
      </c>
      <c r="B7" s="4" t="s">
        <v>5</v>
      </c>
      <c r="C7" s="4" t="s">
        <v>5</v>
      </c>
    </row>
    <row r="8" spans="1:3" ht="30" x14ac:dyDescent="0.25">
      <c r="A8" s="2" t="s">
        <v>397</v>
      </c>
      <c r="B8" s="7">
        <v>3280</v>
      </c>
      <c r="C8" s="7">
        <v>2621</v>
      </c>
    </row>
    <row r="9" spans="1:3" x14ac:dyDescent="0.25">
      <c r="A9" s="2" t="s">
        <v>398</v>
      </c>
      <c r="B9" s="7">
        <v>3981</v>
      </c>
      <c r="C9" s="7">
        <v>3904</v>
      </c>
    </row>
    <row r="10" spans="1:3" x14ac:dyDescent="0.25">
      <c r="A10" s="2" t="s">
        <v>399</v>
      </c>
      <c r="B10" s="7">
        <v>9085</v>
      </c>
      <c r="C10" s="7">
        <v>11498</v>
      </c>
    </row>
    <row r="11" spans="1:3" x14ac:dyDescent="0.25">
      <c r="A11" s="2" t="s">
        <v>400</v>
      </c>
      <c r="B11" s="7">
        <v>7352</v>
      </c>
      <c r="C11" s="7">
        <v>7193</v>
      </c>
    </row>
    <row r="12" spans="1:3" x14ac:dyDescent="0.25">
      <c r="A12" s="2" t="s">
        <v>43</v>
      </c>
      <c r="B12" s="7">
        <v>1484</v>
      </c>
      <c r="C12" s="7">
        <v>1938</v>
      </c>
    </row>
    <row r="13" spans="1:3" x14ac:dyDescent="0.25">
      <c r="A13" s="2" t="s">
        <v>101</v>
      </c>
      <c r="B13" s="7">
        <v>25182</v>
      </c>
      <c r="C13" s="7">
        <v>27154</v>
      </c>
    </row>
    <row r="14" spans="1:3" x14ac:dyDescent="0.25">
      <c r="A14" s="3" t="s">
        <v>47</v>
      </c>
      <c r="B14" s="4" t="s">
        <v>5</v>
      </c>
      <c r="C14" s="4" t="s">
        <v>5</v>
      </c>
    </row>
    <row r="15" spans="1:3" x14ac:dyDescent="0.25">
      <c r="A15" s="2" t="s">
        <v>402</v>
      </c>
      <c r="B15" s="7">
        <v>46878</v>
      </c>
      <c r="C15" s="7">
        <v>43824</v>
      </c>
    </row>
    <row r="16" spans="1:3" x14ac:dyDescent="0.25">
      <c r="A16" s="2" t="s">
        <v>341</v>
      </c>
      <c r="B16" s="7">
        <v>19709</v>
      </c>
      <c r="C16" s="7">
        <v>18025</v>
      </c>
    </row>
    <row r="17" spans="1:3" x14ac:dyDescent="0.25">
      <c r="A17" s="2" t="s">
        <v>403</v>
      </c>
      <c r="B17" s="7">
        <v>6415</v>
      </c>
      <c r="C17" s="7">
        <v>7199</v>
      </c>
    </row>
    <row r="18" spans="1:3" x14ac:dyDescent="0.25">
      <c r="A18" s="2" t="s">
        <v>933</v>
      </c>
      <c r="B18" s="7">
        <v>14740</v>
      </c>
      <c r="C18" s="7">
        <v>14154</v>
      </c>
    </row>
    <row r="19" spans="1:3" x14ac:dyDescent="0.25">
      <c r="A19" s="2" t="s">
        <v>405</v>
      </c>
      <c r="B19" s="7">
        <v>1960</v>
      </c>
      <c r="C19" s="7">
        <v>1869</v>
      </c>
    </row>
    <row r="20" spans="1:3" x14ac:dyDescent="0.25">
      <c r="A20" s="2" t="s">
        <v>406</v>
      </c>
      <c r="B20" s="7">
        <v>6397</v>
      </c>
      <c r="C20" s="7">
        <v>2312</v>
      </c>
    </row>
    <row r="21" spans="1:3" ht="30" x14ac:dyDescent="0.25">
      <c r="A21" s="2" t="s">
        <v>407</v>
      </c>
      <c r="B21" s="7">
        <v>2841</v>
      </c>
      <c r="C21" s="7">
        <v>1679</v>
      </c>
    </row>
    <row r="22" spans="1:3" x14ac:dyDescent="0.25">
      <c r="A22" s="2" t="s">
        <v>408</v>
      </c>
      <c r="B22" s="7">
        <v>6125</v>
      </c>
      <c r="C22" s="7">
        <v>9696</v>
      </c>
    </row>
    <row r="23" spans="1:3" x14ac:dyDescent="0.25">
      <c r="A23" s="2" t="s">
        <v>153</v>
      </c>
      <c r="B23" s="7">
        <v>10852</v>
      </c>
      <c r="C23" s="7">
        <v>10962</v>
      </c>
    </row>
    <row r="24" spans="1:3" x14ac:dyDescent="0.25">
      <c r="A24" s="2" t="s">
        <v>409</v>
      </c>
      <c r="B24" s="4">
        <v>956</v>
      </c>
      <c r="C24" s="7">
        <v>1045</v>
      </c>
    </row>
    <row r="25" spans="1:3" x14ac:dyDescent="0.25">
      <c r="A25" s="2" t="s">
        <v>273</v>
      </c>
      <c r="B25" s="7">
        <v>3930</v>
      </c>
      <c r="C25" s="7">
        <v>4111</v>
      </c>
    </row>
    <row r="26" spans="1:3" x14ac:dyDescent="0.25">
      <c r="A26" s="2" t="s">
        <v>101</v>
      </c>
      <c r="B26" s="7">
        <v>120803</v>
      </c>
      <c r="C26" s="7">
        <v>114876</v>
      </c>
    </row>
    <row r="27" spans="1:3" x14ac:dyDescent="0.25">
      <c r="A27" s="3" t="s">
        <v>52</v>
      </c>
      <c r="B27" s="4" t="s">
        <v>5</v>
      </c>
      <c r="C27" s="4" t="s">
        <v>5</v>
      </c>
    </row>
    <row r="28" spans="1:3" x14ac:dyDescent="0.25">
      <c r="A28" s="2" t="s">
        <v>933</v>
      </c>
      <c r="B28" s="7">
        <v>26945</v>
      </c>
      <c r="C28" s="7">
        <v>26090</v>
      </c>
    </row>
    <row r="29" spans="1:3" x14ac:dyDescent="0.25">
      <c r="A29" s="2" t="s">
        <v>405</v>
      </c>
      <c r="B29" s="7">
        <v>3680</v>
      </c>
      <c r="C29" s="7">
        <v>3638</v>
      </c>
    </row>
    <row r="30" spans="1:3" ht="30" x14ac:dyDescent="0.25">
      <c r="A30" s="2" t="s">
        <v>407</v>
      </c>
      <c r="B30" s="7">
        <v>5635</v>
      </c>
      <c r="C30" s="7">
        <v>24054</v>
      </c>
    </row>
    <row r="31" spans="1:3" x14ac:dyDescent="0.25">
      <c r="A31" s="2" t="s">
        <v>411</v>
      </c>
      <c r="B31" s="4">
        <v>679</v>
      </c>
      <c r="C31" s="7">
        <v>1317</v>
      </c>
    </row>
    <row r="32" spans="1:3" x14ac:dyDescent="0.25">
      <c r="A32" s="2" t="s">
        <v>273</v>
      </c>
      <c r="B32" s="7">
        <v>2204</v>
      </c>
      <c r="C32" s="7">
        <v>1370</v>
      </c>
    </row>
    <row r="33" spans="1:3" x14ac:dyDescent="0.25">
      <c r="A33" s="2" t="s">
        <v>101</v>
      </c>
      <c r="B33" s="7">
        <v>39143</v>
      </c>
      <c r="C33" s="7">
        <v>56469</v>
      </c>
    </row>
    <row r="34" spans="1:3" x14ac:dyDescent="0.25">
      <c r="A34" s="2" t="s">
        <v>385</v>
      </c>
      <c r="B34" s="4" t="s">
        <v>5</v>
      </c>
      <c r="C34" s="4" t="s">
        <v>5</v>
      </c>
    </row>
    <row r="35" spans="1:3" x14ac:dyDescent="0.25">
      <c r="A35" s="3" t="s">
        <v>250</v>
      </c>
      <c r="B35" s="4" t="s">
        <v>5</v>
      </c>
      <c r="C35" s="4" t="s">
        <v>5</v>
      </c>
    </row>
    <row r="36" spans="1:3" x14ac:dyDescent="0.25">
      <c r="A36" s="2" t="s">
        <v>932</v>
      </c>
      <c r="B36" s="7">
        <v>6846</v>
      </c>
      <c r="C36" s="7">
        <v>6879</v>
      </c>
    </row>
    <row r="37" spans="1:3" x14ac:dyDescent="0.25">
      <c r="A37" s="2" t="s">
        <v>386</v>
      </c>
      <c r="B37" s="4" t="s">
        <v>5</v>
      </c>
      <c r="C37" s="4" t="s">
        <v>5</v>
      </c>
    </row>
    <row r="38" spans="1:3" x14ac:dyDescent="0.25">
      <c r="A38" s="3" t="s">
        <v>250</v>
      </c>
      <c r="B38" s="4" t="s">
        <v>5</v>
      </c>
      <c r="C38" s="4" t="s">
        <v>5</v>
      </c>
    </row>
    <row r="39" spans="1:3" x14ac:dyDescent="0.25">
      <c r="A39" s="2" t="s">
        <v>932</v>
      </c>
      <c r="B39" s="7">
        <v>50744</v>
      </c>
      <c r="C39" s="7">
        <v>51359</v>
      </c>
    </row>
    <row r="40" spans="1:3" x14ac:dyDescent="0.25">
      <c r="A40" s="2" t="s">
        <v>387</v>
      </c>
      <c r="B40" s="4" t="s">
        <v>5</v>
      </c>
      <c r="C40" s="4" t="s">
        <v>5</v>
      </c>
    </row>
    <row r="41" spans="1:3" x14ac:dyDescent="0.25">
      <c r="A41" s="3" t="s">
        <v>250</v>
      </c>
      <c r="B41" s="4" t="s">
        <v>5</v>
      </c>
      <c r="C41" s="4" t="s">
        <v>5</v>
      </c>
    </row>
    <row r="42" spans="1:3" x14ac:dyDescent="0.25">
      <c r="A42" s="2" t="s">
        <v>932</v>
      </c>
      <c r="B42" s="7">
        <v>26972</v>
      </c>
      <c r="C42" s="7">
        <v>26298</v>
      </c>
    </row>
    <row r="43" spans="1:3" x14ac:dyDescent="0.25">
      <c r="A43" s="2" t="s">
        <v>388</v>
      </c>
      <c r="B43" s="4" t="s">
        <v>5</v>
      </c>
      <c r="C43" s="4" t="s">
        <v>5</v>
      </c>
    </row>
    <row r="44" spans="1:3" x14ac:dyDescent="0.25">
      <c r="A44" s="3" t="s">
        <v>250</v>
      </c>
      <c r="B44" s="4" t="s">
        <v>5</v>
      </c>
      <c r="C44" s="4" t="s">
        <v>5</v>
      </c>
    </row>
    <row r="45" spans="1:3" x14ac:dyDescent="0.25">
      <c r="A45" s="2" t="s">
        <v>932</v>
      </c>
      <c r="B45" s="7">
        <v>18192</v>
      </c>
      <c r="C45" s="7">
        <v>15285</v>
      </c>
    </row>
    <row r="46" spans="1:3" x14ac:dyDescent="0.25">
      <c r="A46" s="2" t="s">
        <v>934</v>
      </c>
      <c r="B46" s="4" t="s">
        <v>5</v>
      </c>
      <c r="C46" s="4" t="s">
        <v>5</v>
      </c>
    </row>
    <row r="47" spans="1:3" x14ac:dyDescent="0.25">
      <c r="A47" s="3" t="s">
        <v>250</v>
      </c>
      <c r="B47" s="4" t="s">
        <v>5</v>
      </c>
      <c r="C47" s="4" t="s">
        <v>5</v>
      </c>
    </row>
    <row r="48" spans="1:3" x14ac:dyDescent="0.25">
      <c r="A48" s="2" t="s">
        <v>932</v>
      </c>
      <c r="B48" s="7">
        <v>30967</v>
      </c>
      <c r="C48" s="7">
        <v>23017</v>
      </c>
    </row>
    <row r="49" spans="1:3" x14ac:dyDescent="0.25">
      <c r="A49" s="2" t="s">
        <v>390</v>
      </c>
      <c r="B49" s="4" t="s">
        <v>5</v>
      </c>
      <c r="C49" s="4" t="s">
        <v>5</v>
      </c>
    </row>
    <row r="50" spans="1:3" x14ac:dyDescent="0.25">
      <c r="A50" s="3" t="s">
        <v>250</v>
      </c>
      <c r="B50" s="4" t="s">
        <v>5</v>
      </c>
      <c r="C50" s="4" t="s">
        <v>5</v>
      </c>
    </row>
    <row r="51" spans="1:3" x14ac:dyDescent="0.25">
      <c r="A51" s="2" t="s">
        <v>932</v>
      </c>
      <c r="B51" s="7">
        <v>1252</v>
      </c>
      <c r="C51" s="7">
        <v>1252</v>
      </c>
    </row>
    <row r="52" spans="1:3" x14ac:dyDescent="0.25">
      <c r="A52" s="2" t="s">
        <v>391</v>
      </c>
      <c r="B52" s="4" t="s">
        <v>5</v>
      </c>
      <c r="C52" s="4" t="s">
        <v>5</v>
      </c>
    </row>
    <row r="53" spans="1:3" x14ac:dyDescent="0.25">
      <c r="A53" s="3" t="s">
        <v>250</v>
      </c>
      <c r="B53" s="4" t="s">
        <v>5</v>
      </c>
      <c r="C53" s="4" t="s">
        <v>5</v>
      </c>
    </row>
    <row r="54" spans="1:3" x14ac:dyDescent="0.25">
      <c r="A54" s="2" t="s">
        <v>932</v>
      </c>
      <c r="B54" s="4">
        <v>278</v>
      </c>
      <c r="C54" s="4">
        <v>472</v>
      </c>
    </row>
    <row r="55" spans="1:3" x14ac:dyDescent="0.25">
      <c r="A55" s="2" t="s">
        <v>392</v>
      </c>
      <c r="B55" s="4" t="s">
        <v>5</v>
      </c>
      <c r="C55" s="4" t="s">
        <v>5</v>
      </c>
    </row>
    <row r="56" spans="1:3" x14ac:dyDescent="0.25">
      <c r="A56" s="3" t="s">
        <v>250</v>
      </c>
      <c r="B56" s="4" t="s">
        <v>5</v>
      </c>
      <c r="C56" s="4" t="s">
        <v>5</v>
      </c>
    </row>
    <row r="57" spans="1:3" x14ac:dyDescent="0.25">
      <c r="A57" s="2" t="s">
        <v>932</v>
      </c>
      <c r="B57" s="4">
        <v>269</v>
      </c>
      <c r="C57" s="4">
        <v>269</v>
      </c>
    </row>
    <row r="58" spans="1:3" x14ac:dyDescent="0.25">
      <c r="A58" s="2" t="s">
        <v>393</v>
      </c>
      <c r="B58" s="4" t="s">
        <v>5</v>
      </c>
      <c r="C58" s="4" t="s">
        <v>5</v>
      </c>
    </row>
    <row r="59" spans="1:3" x14ac:dyDescent="0.25">
      <c r="A59" s="3" t="s">
        <v>250</v>
      </c>
      <c r="B59" s="4" t="s">
        <v>5</v>
      </c>
      <c r="C59" s="4" t="s">
        <v>5</v>
      </c>
    </row>
    <row r="60" spans="1:3" x14ac:dyDescent="0.25">
      <c r="A60" s="2" t="s">
        <v>932</v>
      </c>
      <c r="B60" s="6">
        <v>4846</v>
      </c>
      <c r="C60" s="6">
        <v>22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5</v>
      </c>
      <c r="B1" s="8" t="s">
        <v>822</v>
      </c>
      <c r="C1" s="8"/>
      <c r="D1" s="8"/>
      <c r="E1" s="8"/>
      <c r="F1" s="8"/>
      <c r="G1" s="8"/>
      <c r="H1" s="8"/>
      <c r="I1" s="8"/>
      <c r="J1" s="8" t="s">
        <v>1</v>
      </c>
      <c r="K1" s="8"/>
      <c r="L1" s="8"/>
    </row>
    <row r="2" spans="1:12" ht="30" x14ac:dyDescent="0.25">
      <c r="A2" s="1" t="s">
        <v>31</v>
      </c>
      <c r="B2" s="1" t="s">
        <v>2</v>
      </c>
      <c r="C2" s="1" t="s">
        <v>913</v>
      </c>
      <c r="D2" s="1" t="s">
        <v>936</v>
      </c>
      <c r="E2" s="1" t="s">
        <v>914</v>
      </c>
      <c r="F2" s="1" t="s">
        <v>32</v>
      </c>
      <c r="G2" s="1" t="s">
        <v>915</v>
      </c>
      <c r="H2" s="1" t="s">
        <v>877</v>
      </c>
      <c r="I2" s="1" t="s">
        <v>916</v>
      </c>
      <c r="J2" s="1" t="s">
        <v>2</v>
      </c>
      <c r="K2" s="1" t="s">
        <v>32</v>
      </c>
      <c r="L2" s="1" t="s">
        <v>75</v>
      </c>
    </row>
    <row r="3" spans="1:12" x14ac:dyDescent="0.25">
      <c r="A3" s="3" t="s">
        <v>412</v>
      </c>
      <c r="B3" s="4" t="s">
        <v>5</v>
      </c>
      <c r="C3" s="4" t="s">
        <v>5</v>
      </c>
      <c r="D3" s="4" t="s">
        <v>5</v>
      </c>
      <c r="E3" s="4" t="s">
        <v>5</v>
      </c>
      <c r="F3" s="4" t="s">
        <v>5</v>
      </c>
      <c r="G3" s="4" t="s">
        <v>5</v>
      </c>
      <c r="H3" s="4" t="s">
        <v>5</v>
      </c>
      <c r="I3" s="4" t="s">
        <v>5</v>
      </c>
      <c r="J3" s="4" t="s">
        <v>5</v>
      </c>
      <c r="K3" s="4" t="s">
        <v>5</v>
      </c>
      <c r="L3" s="4" t="s">
        <v>5</v>
      </c>
    </row>
    <row r="4" spans="1:12" x14ac:dyDescent="0.25">
      <c r="A4" s="2" t="s">
        <v>77</v>
      </c>
      <c r="B4" s="6">
        <v>421012</v>
      </c>
      <c r="C4" s="6">
        <v>409934</v>
      </c>
      <c r="D4" s="6">
        <v>396233</v>
      </c>
      <c r="E4" s="6">
        <v>389454</v>
      </c>
      <c r="F4" s="6">
        <v>405027</v>
      </c>
      <c r="G4" s="6">
        <v>396838</v>
      </c>
      <c r="H4" s="6">
        <v>399902</v>
      </c>
      <c r="I4" s="6">
        <v>397342</v>
      </c>
      <c r="J4" s="6">
        <v>1616633</v>
      </c>
      <c r="K4" s="6">
        <v>1599109</v>
      </c>
      <c r="L4" s="6">
        <v>1579335</v>
      </c>
    </row>
    <row r="5" spans="1:12" x14ac:dyDescent="0.25">
      <c r="A5" s="2" t="s">
        <v>421</v>
      </c>
      <c r="B5" s="4" t="s">
        <v>5</v>
      </c>
      <c r="C5" s="4" t="s">
        <v>5</v>
      </c>
      <c r="D5" s="4" t="s">
        <v>5</v>
      </c>
      <c r="E5" s="4" t="s">
        <v>5</v>
      </c>
      <c r="F5" s="4" t="s">
        <v>5</v>
      </c>
      <c r="G5" s="4" t="s">
        <v>5</v>
      </c>
      <c r="H5" s="4" t="s">
        <v>5</v>
      </c>
      <c r="I5" s="4" t="s">
        <v>5</v>
      </c>
      <c r="J5" s="7">
        <v>103723</v>
      </c>
      <c r="K5" s="7">
        <v>109159</v>
      </c>
      <c r="L5" s="7">
        <v>103900</v>
      </c>
    </row>
    <row r="6" spans="1:12" x14ac:dyDescent="0.25">
      <c r="A6" s="2" t="s">
        <v>44</v>
      </c>
      <c r="B6" s="7">
        <v>1086277</v>
      </c>
      <c r="C6" s="4" t="s">
        <v>5</v>
      </c>
      <c r="D6" s="4" t="s">
        <v>5</v>
      </c>
      <c r="E6" s="4" t="s">
        <v>5</v>
      </c>
      <c r="F6" s="7">
        <v>1051958</v>
      </c>
      <c r="G6" s="4" t="s">
        <v>5</v>
      </c>
      <c r="H6" s="4" t="s">
        <v>5</v>
      </c>
      <c r="I6" s="4" t="s">
        <v>5</v>
      </c>
      <c r="J6" s="7">
        <v>1086277</v>
      </c>
      <c r="K6" s="7">
        <v>1051958</v>
      </c>
      <c r="L6" s="7">
        <v>992258</v>
      </c>
    </row>
    <row r="7" spans="1:12" x14ac:dyDescent="0.25">
      <c r="A7" s="2" t="s">
        <v>423</v>
      </c>
      <c r="B7" s="4" t="s">
        <v>5</v>
      </c>
      <c r="C7" s="4" t="s">
        <v>5</v>
      </c>
      <c r="D7" s="4" t="s">
        <v>5</v>
      </c>
      <c r="E7" s="4" t="s">
        <v>5</v>
      </c>
      <c r="F7" s="4" t="s">
        <v>5</v>
      </c>
      <c r="G7" s="4" t="s">
        <v>5</v>
      </c>
      <c r="H7" s="4" t="s">
        <v>5</v>
      </c>
      <c r="I7" s="4" t="s">
        <v>5</v>
      </c>
      <c r="J7" s="7">
        <v>20610</v>
      </c>
      <c r="K7" s="7">
        <v>15485</v>
      </c>
      <c r="L7" s="7">
        <v>13507</v>
      </c>
    </row>
    <row r="8" spans="1:12" x14ac:dyDescent="0.25">
      <c r="A8" s="2" t="s">
        <v>125</v>
      </c>
      <c r="B8" s="4" t="s">
        <v>5</v>
      </c>
      <c r="C8" s="4" t="s">
        <v>5</v>
      </c>
      <c r="D8" s="4" t="s">
        <v>5</v>
      </c>
      <c r="E8" s="4" t="s">
        <v>5</v>
      </c>
      <c r="F8" s="4" t="s">
        <v>5</v>
      </c>
      <c r="G8" s="4" t="s">
        <v>5</v>
      </c>
      <c r="H8" s="4" t="s">
        <v>5</v>
      </c>
      <c r="I8" s="4" t="s">
        <v>5</v>
      </c>
      <c r="J8" s="7">
        <v>34395</v>
      </c>
      <c r="K8" s="7">
        <v>33371</v>
      </c>
      <c r="L8" s="7">
        <v>20929</v>
      </c>
    </row>
    <row r="9" spans="1:12" x14ac:dyDescent="0.25">
      <c r="A9" s="2" t="s">
        <v>418</v>
      </c>
      <c r="B9" s="4" t="s">
        <v>5</v>
      </c>
      <c r="C9" s="4" t="s">
        <v>5</v>
      </c>
      <c r="D9" s="4" t="s">
        <v>5</v>
      </c>
      <c r="E9" s="4" t="s">
        <v>5</v>
      </c>
      <c r="F9" s="4" t="s">
        <v>5</v>
      </c>
      <c r="G9" s="4" t="s">
        <v>5</v>
      </c>
      <c r="H9" s="4" t="s">
        <v>5</v>
      </c>
      <c r="I9" s="4" t="s">
        <v>5</v>
      </c>
      <c r="J9" s="4" t="s">
        <v>5</v>
      </c>
      <c r="K9" s="4" t="s">
        <v>5</v>
      </c>
      <c r="L9" s="4" t="s">
        <v>5</v>
      </c>
    </row>
    <row r="10" spans="1:12" x14ac:dyDescent="0.25">
      <c r="A10" s="3" t="s">
        <v>412</v>
      </c>
      <c r="B10" s="4" t="s">
        <v>5</v>
      </c>
      <c r="C10" s="4" t="s">
        <v>5</v>
      </c>
      <c r="D10" s="4" t="s">
        <v>5</v>
      </c>
      <c r="E10" s="4" t="s">
        <v>5</v>
      </c>
      <c r="F10" s="4" t="s">
        <v>5</v>
      </c>
      <c r="G10" s="4" t="s">
        <v>5</v>
      </c>
      <c r="H10" s="4" t="s">
        <v>5</v>
      </c>
      <c r="I10" s="4" t="s">
        <v>5</v>
      </c>
      <c r="J10" s="4" t="s">
        <v>5</v>
      </c>
      <c r="K10" s="4" t="s">
        <v>5</v>
      </c>
      <c r="L10" s="4" t="s">
        <v>5</v>
      </c>
    </row>
    <row r="11" spans="1:12" x14ac:dyDescent="0.25">
      <c r="A11" s="2" t="s">
        <v>421</v>
      </c>
      <c r="B11" s="4" t="s">
        <v>5</v>
      </c>
      <c r="C11" s="4" t="s">
        <v>5</v>
      </c>
      <c r="D11" s="4" t="s">
        <v>5</v>
      </c>
      <c r="E11" s="4" t="s">
        <v>5</v>
      </c>
      <c r="F11" s="4" t="s">
        <v>5</v>
      </c>
      <c r="G11" s="4" t="s">
        <v>5</v>
      </c>
      <c r="H11" s="4" t="s">
        <v>5</v>
      </c>
      <c r="I11" s="4" t="s">
        <v>5</v>
      </c>
      <c r="J11" s="7">
        <v>-70298</v>
      </c>
      <c r="K11" s="7">
        <v>-61515</v>
      </c>
      <c r="L11" s="7">
        <v>-56015</v>
      </c>
    </row>
    <row r="12" spans="1:12" x14ac:dyDescent="0.25">
      <c r="A12" s="2" t="s">
        <v>44</v>
      </c>
      <c r="B12" s="7">
        <v>98608</v>
      </c>
      <c r="C12" s="4" t="s">
        <v>5</v>
      </c>
      <c r="D12" s="4" t="s">
        <v>5</v>
      </c>
      <c r="E12" s="4" t="s">
        <v>5</v>
      </c>
      <c r="F12" s="7">
        <v>117627</v>
      </c>
      <c r="G12" s="4" t="s">
        <v>5</v>
      </c>
      <c r="H12" s="4" t="s">
        <v>5</v>
      </c>
      <c r="I12" s="4" t="s">
        <v>5</v>
      </c>
      <c r="J12" s="7">
        <v>98608</v>
      </c>
      <c r="K12" s="7">
        <v>117627</v>
      </c>
      <c r="L12" s="7">
        <v>94702</v>
      </c>
    </row>
    <row r="13" spans="1:12" x14ac:dyDescent="0.25">
      <c r="A13" s="2" t="s">
        <v>423</v>
      </c>
      <c r="B13" s="4" t="s">
        <v>5</v>
      </c>
      <c r="C13" s="4" t="s">
        <v>5</v>
      </c>
      <c r="D13" s="4" t="s">
        <v>5</v>
      </c>
      <c r="E13" s="4" t="s">
        <v>5</v>
      </c>
      <c r="F13" s="4" t="s">
        <v>5</v>
      </c>
      <c r="G13" s="4" t="s">
        <v>5</v>
      </c>
      <c r="H13" s="4" t="s">
        <v>5</v>
      </c>
      <c r="I13" s="4" t="s">
        <v>5</v>
      </c>
      <c r="J13" s="7">
        <v>10068</v>
      </c>
      <c r="K13" s="7">
        <v>8295</v>
      </c>
      <c r="L13" s="7">
        <v>5722</v>
      </c>
    </row>
    <row r="14" spans="1:12" x14ac:dyDescent="0.25">
      <c r="A14" s="2" t="s">
        <v>125</v>
      </c>
      <c r="B14" s="4" t="s">
        <v>5</v>
      </c>
      <c r="C14" s="4" t="s">
        <v>5</v>
      </c>
      <c r="D14" s="4" t="s">
        <v>5</v>
      </c>
      <c r="E14" s="4" t="s">
        <v>5</v>
      </c>
      <c r="F14" s="4" t="s">
        <v>5</v>
      </c>
      <c r="G14" s="4" t="s">
        <v>5</v>
      </c>
      <c r="H14" s="4" t="s">
        <v>5</v>
      </c>
      <c r="I14" s="4" t="s">
        <v>5</v>
      </c>
      <c r="J14" s="7">
        <v>8399</v>
      </c>
      <c r="K14" s="7">
        <v>8348</v>
      </c>
      <c r="L14" s="7">
        <v>5407</v>
      </c>
    </row>
    <row r="15" spans="1:12" ht="30" x14ac:dyDescent="0.25">
      <c r="A15" s="2" t="s">
        <v>937</v>
      </c>
      <c r="B15" s="4" t="s">
        <v>5</v>
      </c>
      <c r="C15" s="4" t="s">
        <v>5</v>
      </c>
      <c r="D15" s="4" t="s">
        <v>5</v>
      </c>
      <c r="E15" s="4" t="s">
        <v>5</v>
      </c>
      <c r="F15" s="4" t="s">
        <v>5</v>
      </c>
      <c r="G15" s="4" t="s">
        <v>5</v>
      </c>
      <c r="H15" s="4" t="s">
        <v>5</v>
      </c>
      <c r="I15" s="4" t="s">
        <v>5</v>
      </c>
      <c r="J15" s="4" t="s">
        <v>5</v>
      </c>
      <c r="K15" s="4" t="s">
        <v>5</v>
      </c>
      <c r="L15" s="4" t="s">
        <v>5</v>
      </c>
    </row>
    <row r="16" spans="1:12" x14ac:dyDescent="0.25">
      <c r="A16" s="3" t="s">
        <v>412</v>
      </c>
      <c r="B16" s="4" t="s">
        <v>5</v>
      </c>
      <c r="C16" s="4" t="s">
        <v>5</v>
      </c>
      <c r="D16" s="4" t="s">
        <v>5</v>
      </c>
      <c r="E16" s="4" t="s">
        <v>5</v>
      </c>
      <c r="F16" s="4" t="s">
        <v>5</v>
      </c>
      <c r="G16" s="4" t="s">
        <v>5</v>
      </c>
      <c r="H16" s="4" t="s">
        <v>5</v>
      </c>
      <c r="I16" s="4" t="s">
        <v>5</v>
      </c>
      <c r="J16" s="4" t="s">
        <v>5</v>
      </c>
      <c r="K16" s="4" t="s">
        <v>5</v>
      </c>
      <c r="L16" s="4" t="s">
        <v>5</v>
      </c>
    </row>
    <row r="17" spans="1:12" x14ac:dyDescent="0.25">
      <c r="A17" s="2" t="s">
        <v>77</v>
      </c>
      <c r="B17" s="4" t="s">
        <v>5</v>
      </c>
      <c r="C17" s="4" t="s">
        <v>5</v>
      </c>
      <c r="D17" s="4" t="s">
        <v>5</v>
      </c>
      <c r="E17" s="4" t="s">
        <v>5</v>
      </c>
      <c r="F17" s="4" t="s">
        <v>5</v>
      </c>
      <c r="G17" s="4" t="s">
        <v>5</v>
      </c>
      <c r="H17" s="4" t="s">
        <v>5</v>
      </c>
      <c r="I17" s="4" t="s">
        <v>5</v>
      </c>
      <c r="J17" s="7">
        <v>886262</v>
      </c>
      <c r="K17" s="7">
        <v>851279</v>
      </c>
      <c r="L17" s="7">
        <v>822705</v>
      </c>
    </row>
    <row r="18" spans="1:12" x14ac:dyDescent="0.25">
      <c r="A18" s="2" t="s">
        <v>421</v>
      </c>
      <c r="B18" s="4" t="s">
        <v>5</v>
      </c>
      <c r="C18" s="4" t="s">
        <v>5</v>
      </c>
      <c r="D18" s="4" t="s">
        <v>5</v>
      </c>
      <c r="E18" s="4" t="s">
        <v>5</v>
      </c>
      <c r="F18" s="4" t="s">
        <v>5</v>
      </c>
      <c r="G18" s="4" t="s">
        <v>5</v>
      </c>
      <c r="H18" s="4" t="s">
        <v>5</v>
      </c>
      <c r="I18" s="4" t="s">
        <v>5</v>
      </c>
      <c r="J18" s="7">
        <v>111069</v>
      </c>
      <c r="K18" s="7">
        <v>117510</v>
      </c>
      <c r="L18" s="7">
        <v>101694</v>
      </c>
    </row>
    <row r="19" spans="1:12" x14ac:dyDescent="0.25">
      <c r="A19" s="2" t="s">
        <v>44</v>
      </c>
      <c r="B19" s="7">
        <v>625680</v>
      </c>
      <c r="C19" s="4" t="s">
        <v>5</v>
      </c>
      <c r="D19" s="4" t="s">
        <v>5</v>
      </c>
      <c r="E19" s="4" t="s">
        <v>5</v>
      </c>
      <c r="F19" s="7">
        <v>596183</v>
      </c>
      <c r="G19" s="4" t="s">
        <v>5</v>
      </c>
      <c r="H19" s="4" t="s">
        <v>5</v>
      </c>
      <c r="I19" s="4" t="s">
        <v>5</v>
      </c>
      <c r="J19" s="7">
        <v>625680</v>
      </c>
      <c r="K19" s="7">
        <v>596183</v>
      </c>
      <c r="L19" s="7">
        <v>544589</v>
      </c>
    </row>
    <row r="20" spans="1:12" x14ac:dyDescent="0.25">
      <c r="A20" s="2" t="s">
        <v>423</v>
      </c>
      <c r="B20" s="4" t="s">
        <v>5</v>
      </c>
      <c r="C20" s="4" t="s">
        <v>5</v>
      </c>
      <c r="D20" s="4" t="s">
        <v>5</v>
      </c>
      <c r="E20" s="4" t="s">
        <v>5</v>
      </c>
      <c r="F20" s="4" t="s">
        <v>5</v>
      </c>
      <c r="G20" s="4" t="s">
        <v>5</v>
      </c>
      <c r="H20" s="4" t="s">
        <v>5</v>
      </c>
      <c r="I20" s="4" t="s">
        <v>5</v>
      </c>
      <c r="J20" s="7">
        <v>8802</v>
      </c>
      <c r="K20" s="7">
        <v>5843</v>
      </c>
      <c r="L20" s="7">
        <v>6078</v>
      </c>
    </row>
    <row r="21" spans="1:12" x14ac:dyDescent="0.25">
      <c r="A21" s="2" t="s">
        <v>125</v>
      </c>
      <c r="B21" s="4" t="s">
        <v>5</v>
      </c>
      <c r="C21" s="4" t="s">
        <v>5</v>
      </c>
      <c r="D21" s="4" t="s">
        <v>5</v>
      </c>
      <c r="E21" s="4" t="s">
        <v>5</v>
      </c>
      <c r="F21" s="4" t="s">
        <v>5</v>
      </c>
      <c r="G21" s="4" t="s">
        <v>5</v>
      </c>
      <c r="H21" s="4" t="s">
        <v>5</v>
      </c>
      <c r="I21" s="4" t="s">
        <v>5</v>
      </c>
      <c r="J21" s="7">
        <v>21326</v>
      </c>
      <c r="K21" s="7">
        <v>20413</v>
      </c>
      <c r="L21" s="7">
        <v>11459</v>
      </c>
    </row>
    <row r="22" spans="1:12" ht="30" x14ac:dyDescent="0.25">
      <c r="A22" s="2" t="s">
        <v>938</v>
      </c>
      <c r="B22" s="4" t="s">
        <v>5</v>
      </c>
      <c r="C22" s="4" t="s">
        <v>5</v>
      </c>
      <c r="D22" s="4" t="s">
        <v>5</v>
      </c>
      <c r="E22" s="4" t="s">
        <v>5</v>
      </c>
      <c r="F22" s="4" t="s">
        <v>5</v>
      </c>
      <c r="G22" s="4" t="s">
        <v>5</v>
      </c>
      <c r="H22" s="4" t="s">
        <v>5</v>
      </c>
      <c r="I22" s="4" t="s">
        <v>5</v>
      </c>
      <c r="J22" s="4" t="s">
        <v>5</v>
      </c>
      <c r="K22" s="4" t="s">
        <v>5</v>
      </c>
      <c r="L22" s="4" t="s">
        <v>5</v>
      </c>
    </row>
    <row r="23" spans="1:12" x14ac:dyDescent="0.25">
      <c r="A23" s="3" t="s">
        <v>412</v>
      </c>
      <c r="B23" s="4" t="s">
        <v>5</v>
      </c>
      <c r="C23" s="4" t="s">
        <v>5</v>
      </c>
      <c r="D23" s="4" t="s">
        <v>5</v>
      </c>
      <c r="E23" s="4" t="s">
        <v>5</v>
      </c>
      <c r="F23" s="4" t="s">
        <v>5</v>
      </c>
      <c r="G23" s="4" t="s">
        <v>5</v>
      </c>
      <c r="H23" s="4" t="s">
        <v>5</v>
      </c>
      <c r="I23" s="4" t="s">
        <v>5</v>
      </c>
      <c r="J23" s="4" t="s">
        <v>5</v>
      </c>
      <c r="K23" s="4" t="s">
        <v>5</v>
      </c>
      <c r="L23" s="4" t="s">
        <v>5</v>
      </c>
    </row>
    <row r="24" spans="1:12" x14ac:dyDescent="0.25">
      <c r="A24" s="2" t="s">
        <v>77</v>
      </c>
      <c r="B24" s="4" t="s">
        <v>5</v>
      </c>
      <c r="C24" s="4" t="s">
        <v>5</v>
      </c>
      <c r="D24" s="4" t="s">
        <v>5</v>
      </c>
      <c r="E24" s="4" t="s">
        <v>5</v>
      </c>
      <c r="F24" s="4" t="s">
        <v>5</v>
      </c>
      <c r="G24" s="4" t="s">
        <v>5</v>
      </c>
      <c r="H24" s="4" t="s">
        <v>5</v>
      </c>
      <c r="I24" s="4" t="s">
        <v>5</v>
      </c>
      <c r="J24" s="7">
        <v>365919</v>
      </c>
      <c r="K24" s="7">
        <v>336975</v>
      </c>
      <c r="L24" s="7">
        <v>320477</v>
      </c>
    </row>
    <row r="25" spans="1:12" x14ac:dyDescent="0.25">
      <c r="A25" s="2" t="s">
        <v>421</v>
      </c>
      <c r="B25" s="4" t="s">
        <v>5</v>
      </c>
      <c r="C25" s="4" t="s">
        <v>5</v>
      </c>
      <c r="D25" s="4" t="s">
        <v>5</v>
      </c>
      <c r="E25" s="4" t="s">
        <v>5</v>
      </c>
      <c r="F25" s="4" t="s">
        <v>5</v>
      </c>
      <c r="G25" s="4" t="s">
        <v>5</v>
      </c>
      <c r="H25" s="4" t="s">
        <v>5</v>
      </c>
      <c r="I25" s="4" t="s">
        <v>5</v>
      </c>
      <c r="J25" s="7">
        <v>28433</v>
      </c>
      <c r="K25" s="7">
        <v>23852</v>
      </c>
      <c r="L25" s="7">
        <v>23649</v>
      </c>
    </row>
    <row r="26" spans="1:12" x14ac:dyDescent="0.25">
      <c r="A26" s="2" t="s">
        <v>44</v>
      </c>
      <c r="B26" s="7">
        <v>205027</v>
      </c>
      <c r="C26" s="4" t="s">
        <v>5</v>
      </c>
      <c r="D26" s="4" t="s">
        <v>5</v>
      </c>
      <c r="E26" s="4" t="s">
        <v>5</v>
      </c>
      <c r="F26" s="7">
        <v>183615</v>
      </c>
      <c r="G26" s="4" t="s">
        <v>5</v>
      </c>
      <c r="H26" s="4" t="s">
        <v>5</v>
      </c>
      <c r="I26" s="4" t="s">
        <v>5</v>
      </c>
      <c r="J26" s="7">
        <v>205027</v>
      </c>
      <c r="K26" s="7">
        <v>183615</v>
      </c>
      <c r="L26" s="7">
        <v>178474</v>
      </c>
    </row>
    <row r="27" spans="1:12" x14ac:dyDescent="0.25">
      <c r="A27" s="2" t="s">
        <v>423</v>
      </c>
      <c r="B27" s="4" t="s">
        <v>5</v>
      </c>
      <c r="C27" s="4" t="s">
        <v>5</v>
      </c>
      <c r="D27" s="4" t="s">
        <v>5</v>
      </c>
      <c r="E27" s="4" t="s">
        <v>5</v>
      </c>
      <c r="F27" s="4" t="s">
        <v>5</v>
      </c>
      <c r="G27" s="4" t="s">
        <v>5</v>
      </c>
      <c r="H27" s="4" t="s">
        <v>5</v>
      </c>
      <c r="I27" s="4" t="s">
        <v>5</v>
      </c>
      <c r="J27" s="4">
        <v>747</v>
      </c>
      <c r="K27" s="4">
        <v>623</v>
      </c>
      <c r="L27" s="4">
        <v>552</v>
      </c>
    </row>
    <row r="28" spans="1:12" x14ac:dyDescent="0.25">
      <c r="A28" s="2" t="s">
        <v>125</v>
      </c>
      <c r="B28" s="4" t="s">
        <v>5</v>
      </c>
      <c r="C28" s="4" t="s">
        <v>5</v>
      </c>
      <c r="D28" s="4" t="s">
        <v>5</v>
      </c>
      <c r="E28" s="4" t="s">
        <v>5</v>
      </c>
      <c r="F28" s="4" t="s">
        <v>5</v>
      </c>
      <c r="G28" s="4" t="s">
        <v>5</v>
      </c>
      <c r="H28" s="4" t="s">
        <v>5</v>
      </c>
      <c r="I28" s="4" t="s">
        <v>5</v>
      </c>
      <c r="J28" s="7">
        <v>2816</v>
      </c>
      <c r="K28" s="7">
        <v>2599</v>
      </c>
      <c r="L28" s="7">
        <v>2063</v>
      </c>
    </row>
    <row r="29" spans="1:12" ht="30" x14ac:dyDescent="0.25">
      <c r="A29" s="2" t="s">
        <v>939</v>
      </c>
      <c r="B29" s="4" t="s">
        <v>5</v>
      </c>
      <c r="C29" s="4" t="s">
        <v>5</v>
      </c>
      <c r="D29" s="4" t="s">
        <v>5</v>
      </c>
      <c r="E29" s="4" t="s">
        <v>5</v>
      </c>
      <c r="F29" s="4" t="s">
        <v>5</v>
      </c>
      <c r="G29" s="4" t="s">
        <v>5</v>
      </c>
      <c r="H29" s="4" t="s">
        <v>5</v>
      </c>
      <c r="I29" s="4" t="s">
        <v>5</v>
      </c>
      <c r="J29" s="4" t="s">
        <v>5</v>
      </c>
      <c r="K29" s="4" t="s">
        <v>5</v>
      </c>
      <c r="L29" s="4" t="s">
        <v>5</v>
      </c>
    </row>
    <row r="30" spans="1:12" x14ac:dyDescent="0.25">
      <c r="A30" s="3" t="s">
        <v>412</v>
      </c>
      <c r="B30" s="4" t="s">
        <v>5</v>
      </c>
      <c r="C30" s="4" t="s">
        <v>5</v>
      </c>
      <c r="D30" s="4" t="s">
        <v>5</v>
      </c>
      <c r="E30" s="4" t="s">
        <v>5</v>
      </c>
      <c r="F30" s="4" t="s">
        <v>5</v>
      </c>
      <c r="G30" s="4" t="s">
        <v>5</v>
      </c>
      <c r="H30" s="4" t="s">
        <v>5</v>
      </c>
      <c r="I30" s="4" t="s">
        <v>5</v>
      </c>
      <c r="J30" s="4" t="s">
        <v>5</v>
      </c>
      <c r="K30" s="4" t="s">
        <v>5</v>
      </c>
      <c r="L30" s="4" t="s">
        <v>5</v>
      </c>
    </row>
    <row r="31" spans="1:12" x14ac:dyDescent="0.25">
      <c r="A31" s="2" t="s">
        <v>77</v>
      </c>
      <c r="B31" s="4" t="s">
        <v>5</v>
      </c>
      <c r="C31" s="4" t="s">
        <v>5</v>
      </c>
      <c r="D31" s="4" t="s">
        <v>5</v>
      </c>
      <c r="E31" s="4" t="s">
        <v>5</v>
      </c>
      <c r="F31" s="4" t="s">
        <v>5</v>
      </c>
      <c r="G31" s="4" t="s">
        <v>5</v>
      </c>
      <c r="H31" s="4" t="s">
        <v>5</v>
      </c>
      <c r="I31" s="4" t="s">
        <v>5</v>
      </c>
      <c r="J31" s="7">
        <v>133283</v>
      </c>
      <c r="K31" s="7">
        <v>150647</v>
      </c>
      <c r="L31" s="7">
        <v>154347</v>
      </c>
    </row>
    <row r="32" spans="1:12" x14ac:dyDescent="0.25">
      <c r="A32" s="2" t="s">
        <v>421</v>
      </c>
      <c r="B32" s="4" t="s">
        <v>5</v>
      </c>
      <c r="C32" s="4" t="s">
        <v>5</v>
      </c>
      <c r="D32" s="4" t="s">
        <v>5</v>
      </c>
      <c r="E32" s="4" t="s">
        <v>5</v>
      </c>
      <c r="F32" s="4" t="s">
        <v>5</v>
      </c>
      <c r="G32" s="4" t="s">
        <v>5</v>
      </c>
      <c r="H32" s="4" t="s">
        <v>5</v>
      </c>
      <c r="I32" s="4" t="s">
        <v>5</v>
      </c>
      <c r="J32" s="7">
        <v>10763</v>
      </c>
      <c r="K32" s="7">
        <v>11915</v>
      </c>
      <c r="L32" s="7">
        <v>13075</v>
      </c>
    </row>
    <row r="33" spans="1:12" x14ac:dyDescent="0.25">
      <c r="A33" s="2" t="s">
        <v>44</v>
      </c>
      <c r="B33" s="7">
        <v>51252</v>
      </c>
      <c r="C33" s="4" t="s">
        <v>5</v>
      </c>
      <c r="D33" s="4" t="s">
        <v>5</v>
      </c>
      <c r="E33" s="4" t="s">
        <v>5</v>
      </c>
      <c r="F33" s="7">
        <v>56723</v>
      </c>
      <c r="G33" s="4" t="s">
        <v>5</v>
      </c>
      <c r="H33" s="4" t="s">
        <v>5</v>
      </c>
      <c r="I33" s="4" t="s">
        <v>5</v>
      </c>
      <c r="J33" s="7">
        <v>51252</v>
      </c>
      <c r="K33" s="7">
        <v>56723</v>
      </c>
      <c r="L33" s="7">
        <v>69387</v>
      </c>
    </row>
    <row r="34" spans="1:12" x14ac:dyDescent="0.25">
      <c r="A34" s="2" t="s">
        <v>423</v>
      </c>
      <c r="B34" s="4" t="s">
        <v>5</v>
      </c>
      <c r="C34" s="4" t="s">
        <v>5</v>
      </c>
      <c r="D34" s="4" t="s">
        <v>5</v>
      </c>
      <c r="E34" s="4" t="s">
        <v>5</v>
      </c>
      <c r="F34" s="4" t="s">
        <v>5</v>
      </c>
      <c r="G34" s="4" t="s">
        <v>5</v>
      </c>
      <c r="H34" s="4" t="s">
        <v>5</v>
      </c>
      <c r="I34" s="4" t="s">
        <v>5</v>
      </c>
      <c r="J34" s="4">
        <v>102</v>
      </c>
      <c r="K34" s="4">
        <v>104</v>
      </c>
      <c r="L34" s="4">
        <v>72</v>
      </c>
    </row>
    <row r="35" spans="1:12" x14ac:dyDescent="0.25">
      <c r="A35" s="2" t="s">
        <v>125</v>
      </c>
      <c r="B35" s="4" t="s">
        <v>5</v>
      </c>
      <c r="C35" s="4" t="s">
        <v>5</v>
      </c>
      <c r="D35" s="4" t="s">
        <v>5</v>
      </c>
      <c r="E35" s="4" t="s">
        <v>5</v>
      </c>
      <c r="F35" s="4" t="s">
        <v>5</v>
      </c>
      <c r="G35" s="4" t="s">
        <v>5</v>
      </c>
      <c r="H35" s="4" t="s">
        <v>5</v>
      </c>
      <c r="I35" s="4" t="s">
        <v>5</v>
      </c>
      <c r="J35" s="4">
        <v>534</v>
      </c>
      <c r="K35" s="4">
        <v>604</v>
      </c>
      <c r="L35" s="4">
        <v>508</v>
      </c>
    </row>
    <row r="36" spans="1:12" ht="30" x14ac:dyDescent="0.25">
      <c r="A36" s="2" t="s">
        <v>940</v>
      </c>
      <c r="B36" s="4" t="s">
        <v>5</v>
      </c>
      <c r="C36" s="4" t="s">
        <v>5</v>
      </c>
      <c r="D36" s="4" t="s">
        <v>5</v>
      </c>
      <c r="E36" s="4" t="s">
        <v>5</v>
      </c>
      <c r="F36" s="4" t="s">
        <v>5</v>
      </c>
      <c r="G36" s="4" t="s">
        <v>5</v>
      </c>
      <c r="H36" s="4" t="s">
        <v>5</v>
      </c>
      <c r="I36" s="4" t="s">
        <v>5</v>
      </c>
      <c r="J36" s="4" t="s">
        <v>5</v>
      </c>
      <c r="K36" s="4" t="s">
        <v>5</v>
      </c>
      <c r="L36" s="4" t="s">
        <v>5</v>
      </c>
    </row>
    <row r="37" spans="1:12" x14ac:dyDescent="0.25">
      <c r="A37" s="3" t="s">
        <v>412</v>
      </c>
      <c r="B37" s="4" t="s">
        <v>5</v>
      </c>
      <c r="C37" s="4" t="s">
        <v>5</v>
      </c>
      <c r="D37" s="4" t="s">
        <v>5</v>
      </c>
      <c r="E37" s="4" t="s">
        <v>5</v>
      </c>
      <c r="F37" s="4" t="s">
        <v>5</v>
      </c>
      <c r="G37" s="4" t="s">
        <v>5</v>
      </c>
      <c r="H37" s="4" t="s">
        <v>5</v>
      </c>
      <c r="I37" s="4" t="s">
        <v>5</v>
      </c>
      <c r="J37" s="4" t="s">
        <v>5</v>
      </c>
      <c r="K37" s="4" t="s">
        <v>5</v>
      </c>
      <c r="L37" s="4" t="s">
        <v>5</v>
      </c>
    </row>
    <row r="38" spans="1:12" x14ac:dyDescent="0.25">
      <c r="A38" s="2" t="s">
        <v>77</v>
      </c>
      <c r="B38" s="4" t="s">
        <v>5</v>
      </c>
      <c r="C38" s="4" t="s">
        <v>5</v>
      </c>
      <c r="D38" s="4" t="s">
        <v>5</v>
      </c>
      <c r="E38" s="4" t="s">
        <v>5</v>
      </c>
      <c r="F38" s="4" t="s">
        <v>5</v>
      </c>
      <c r="G38" s="4" t="s">
        <v>5</v>
      </c>
      <c r="H38" s="4" t="s">
        <v>5</v>
      </c>
      <c r="I38" s="4" t="s">
        <v>5</v>
      </c>
      <c r="J38" s="7">
        <v>161904</v>
      </c>
      <c r="K38" s="7">
        <v>195956</v>
      </c>
      <c r="L38" s="7">
        <v>218886</v>
      </c>
    </row>
    <row r="39" spans="1:12" x14ac:dyDescent="0.25">
      <c r="A39" s="2" t="s">
        <v>421</v>
      </c>
      <c r="B39" s="4" t="s">
        <v>5</v>
      </c>
      <c r="C39" s="4" t="s">
        <v>5</v>
      </c>
      <c r="D39" s="4" t="s">
        <v>5</v>
      </c>
      <c r="E39" s="4" t="s">
        <v>5</v>
      </c>
      <c r="F39" s="4" t="s">
        <v>5</v>
      </c>
      <c r="G39" s="4" t="s">
        <v>5</v>
      </c>
      <c r="H39" s="4" t="s">
        <v>5</v>
      </c>
      <c r="I39" s="4" t="s">
        <v>5</v>
      </c>
      <c r="J39" s="7">
        <v>17377</v>
      </c>
      <c r="K39" s="7">
        <v>12117</v>
      </c>
      <c r="L39" s="7">
        <v>18352</v>
      </c>
    </row>
    <row r="40" spans="1:12" x14ac:dyDescent="0.25">
      <c r="A40" s="2" t="s">
        <v>44</v>
      </c>
      <c r="B40" s="7">
        <v>86840</v>
      </c>
      <c r="C40" s="4" t="s">
        <v>5</v>
      </c>
      <c r="D40" s="4" t="s">
        <v>5</v>
      </c>
      <c r="E40" s="4" t="s">
        <v>5</v>
      </c>
      <c r="F40" s="7">
        <v>84881</v>
      </c>
      <c r="G40" s="4" t="s">
        <v>5</v>
      </c>
      <c r="H40" s="4" t="s">
        <v>5</v>
      </c>
      <c r="I40" s="4" t="s">
        <v>5</v>
      </c>
      <c r="J40" s="7">
        <v>86840</v>
      </c>
      <c r="K40" s="7">
        <v>84881</v>
      </c>
      <c r="L40" s="7">
        <v>93064</v>
      </c>
    </row>
    <row r="41" spans="1:12" x14ac:dyDescent="0.25">
      <c r="A41" s="2" t="s">
        <v>423</v>
      </c>
      <c r="B41" s="4" t="s">
        <v>5</v>
      </c>
      <c r="C41" s="4" t="s">
        <v>5</v>
      </c>
      <c r="D41" s="4" t="s">
        <v>5</v>
      </c>
      <c r="E41" s="4" t="s">
        <v>5</v>
      </c>
      <c r="F41" s="4" t="s">
        <v>5</v>
      </c>
      <c r="G41" s="4" t="s">
        <v>5</v>
      </c>
      <c r="H41" s="4" t="s">
        <v>5</v>
      </c>
      <c r="I41" s="4" t="s">
        <v>5</v>
      </c>
      <c r="J41" s="4">
        <v>542</v>
      </c>
      <c r="K41" s="4">
        <v>486</v>
      </c>
      <c r="L41" s="4">
        <v>873</v>
      </c>
    </row>
    <row r="42" spans="1:12" x14ac:dyDescent="0.25">
      <c r="A42" s="2" t="s">
        <v>125</v>
      </c>
      <c r="B42" s="4" t="s">
        <v>5</v>
      </c>
      <c r="C42" s="4" t="s">
        <v>5</v>
      </c>
      <c r="D42" s="4" t="s">
        <v>5</v>
      </c>
      <c r="E42" s="4" t="s">
        <v>5</v>
      </c>
      <c r="F42" s="4" t="s">
        <v>5</v>
      </c>
      <c r="G42" s="4" t="s">
        <v>5</v>
      </c>
      <c r="H42" s="4" t="s">
        <v>5</v>
      </c>
      <c r="I42" s="4" t="s">
        <v>5</v>
      </c>
      <c r="J42" s="7">
        <v>1170</v>
      </c>
      <c r="K42" s="7">
        <v>1254</v>
      </c>
      <c r="L42" s="7">
        <v>1325</v>
      </c>
    </row>
    <row r="43" spans="1:12" ht="30" x14ac:dyDescent="0.25">
      <c r="A43" s="2" t="s">
        <v>941</v>
      </c>
      <c r="B43" s="4" t="s">
        <v>5</v>
      </c>
      <c r="C43" s="4" t="s">
        <v>5</v>
      </c>
      <c r="D43" s="4" t="s">
        <v>5</v>
      </c>
      <c r="E43" s="4" t="s">
        <v>5</v>
      </c>
      <c r="F43" s="4" t="s">
        <v>5</v>
      </c>
      <c r="G43" s="4" t="s">
        <v>5</v>
      </c>
      <c r="H43" s="4" t="s">
        <v>5</v>
      </c>
      <c r="I43" s="4" t="s">
        <v>5</v>
      </c>
      <c r="J43" s="4" t="s">
        <v>5</v>
      </c>
      <c r="K43" s="4" t="s">
        <v>5</v>
      </c>
      <c r="L43" s="4" t="s">
        <v>5</v>
      </c>
    </row>
    <row r="44" spans="1:12" x14ac:dyDescent="0.25">
      <c r="A44" s="3" t="s">
        <v>412</v>
      </c>
      <c r="B44" s="4" t="s">
        <v>5</v>
      </c>
      <c r="C44" s="4" t="s">
        <v>5</v>
      </c>
      <c r="D44" s="4" t="s">
        <v>5</v>
      </c>
      <c r="E44" s="4" t="s">
        <v>5</v>
      </c>
      <c r="F44" s="4" t="s">
        <v>5</v>
      </c>
      <c r="G44" s="4" t="s">
        <v>5</v>
      </c>
      <c r="H44" s="4" t="s">
        <v>5</v>
      </c>
      <c r="I44" s="4" t="s">
        <v>5</v>
      </c>
      <c r="J44" s="4" t="s">
        <v>5</v>
      </c>
      <c r="K44" s="4" t="s">
        <v>5</v>
      </c>
      <c r="L44" s="4" t="s">
        <v>5</v>
      </c>
    </row>
    <row r="45" spans="1:12" x14ac:dyDescent="0.25">
      <c r="A45" s="2" t="s">
        <v>77</v>
      </c>
      <c r="B45" s="4" t="s">
        <v>5</v>
      </c>
      <c r="C45" s="4" t="s">
        <v>5</v>
      </c>
      <c r="D45" s="4" t="s">
        <v>5</v>
      </c>
      <c r="E45" s="4" t="s">
        <v>5</v>
      </c>
      <c r="F45" s="4" t="s">
        <v>5</v>
      </c>
      <c r="G45" s="4" t="s">
        <v>5</v>
      </c>
      <c r="H45" s="4" t="s">
        <v>5</v>
      </c>
      <c r="I45" s="4" t="s">
        <v>5</v>
      </c>
      <c r="J45" s="7">
        <v>69265</v>
      </c>
      <c r="K45" s="7">
        <v>64252</v>
      </c>
      <c r="L45" s="7">
        <v>62920</v>
      </c>
    </row>
    <row r="46" spans="1:12" x14ac:dyDescent="0.25">
      <c r="A46" s="2" t="s">
        <v>421</v>
      </c>
      <c r="B46" s="4" t="s">
        <v>5</v>
      </c>
      <c r="C46" s="4" t="s">
        <v>5</v>
      </c>
      <c r="D46" s="4" t="s">
        <v>5</v>
      </c>
      <c r="E46" s="4" t="s">
        <v>5</v>
      </c>
      <c r="F46" s="4" t="s">
        <v>5</v>
      </c>
      <c r="G46" s="4" t="s">
        <v>5</v>
      </c>
      <c r="H46" s="4" t="s">
        <v>5</v>
      </c>
      <c r="I46" s="4" t="s">
        <v>5</v>
      </c>
      <c r="J46" s="7">
        <v>6379</v>
      </c>
      <c r="K46" s="7">
        <v>5280</v>
      </c>
      <c r="L46" s="7">
        <v>3145</v>
      </c>
    </row>
    <row r="47" spans="1:12" x14ac:dyDescent="0.25">
      <c r="A47" s="2" t="s">
        <v>44</v>
      </c>
      <c r="B47" s="7">
        <v>18870</v>
      </c>
      <c r="C47" s="4" t="s">
        <v>5</v>
      </c>
      <c r="D47" s="4" t="s">
        <v>5</v>
      </c>
      <c r="E47" s="4" t="s">
        <v>5</v>
      </c>
      <c r="F47" s="7">
        <v>12929</v>
      </c>
      <c r="G47" s="4" t="s">
        <v>5</v>
      </c>
      <c r="H47" s="4" t="s">
        <v>5</v>
      </c>
      <c r="I47" s="4" t="s">
        <v>5</v>
      </c>
      <c r="J47" s="7">
        <v>18870</v>
      </c>
      <c r="K47" s="7">
        <v>12929</v>
      </c>
      <c r="L47" s="7">
        <v>12042</v>
      </c>
    </row>
    <row r="48" spans="1:12" x14ac:dyDescent="0.25">
      <c r="A48" s="2" t="s">
        <v>423</v>
      </c>
      <c r="B48" s="4" t="s">
        <v>5</v>
      </c>
      <c r="C48" s="4" t="s">
        <v>5</v>
      </c>
      <c r="D48" s="4" t="s">
        <v>5</v>
      </c>
      <c r="E48" s="4" t="s">
        <v>5</v>
      </c>
      <c r="F48" s="4" t="s">
        <v>5</v>
      </c>
      <c r="G48" s="4" t="s">
        <v>5</v>
      </c>
      <c r="H48" s="4" t="s">
        <v>5</v>
      </c>
      <c r="I48" s="4" t="s">
        <v>5</v>
      </c>
      <c r="J48" s="4">
        <v>349</v>
      </c>
      <c r="K48" s="4">
        <v>134</v>
      </c>
      <c r="L48" s="4">
        <v>210</v>
      </c>
    </row>
    <row r="49" spans="1:12" x14ac:dyDescent="0.25">
      <c r="A49" s="2" t="s">
        <v>125</v>
      </c>
      <c r="B49" s="4" t="s">
        <v>5</v>
      </c>
      <c r="C49" s="4" t="s">
        <v>5</v>
      </c>
      <c r="D49" s="4" t="s">
        <v>5</v>
      </c>
      <c r="E49" s="4" t="s">
        <v>5</v>
      </c>
      <c r="F49" s="4" t="s">
        <v>5</v>
      </c>
      <c r="G49" s="4" t="s">
        <v>5</v>
      </c>
      <c r="H49" s="4" t="s">
        <v>5</v>
      </c>
      <c r="I49" s="4" t="s">
        <v>5</v>
      </c>
      <c r="J49" s="6">
        <v>150</v>
      </c>
      <c r="K49" s="6">
        <v>153</v>
      </c>
      <c r="L49" s="6">
        <v>16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4" width="15.42578125" bestFit="1" customWidth="1"/>
    <col min="5" max="5" width="22.42578125" bestFit="1" customWidth="1"/>
    <col min="6" max="7" width="12.28515625" bestFit="1" customWidth="1"/>
  </cols>
  <sheetData>
    <row r="1" spans="1:7" ht="15" customHeight="1" x14ac:dyDescent="0.25">
      <c r="A1" s="1" t="s">
        <v>942</v>
      </c>
      <c r="B1" s="1" t="s">
        <v>811</v>
      </c>
      <c r="C1" s="1" t="s">
        <v>822</v>
      </c>
      <c r="D1" s="1" t="s">
        <v>944</v>
      </c>
      <c r="E1" s="8" t="s">
        <v>1</v>
      </c>
      <c r="F1" s="8"/>
      <c r="G1" s="8"/>
    </row>
    <row r="2" spans="1:7" ht="30" x14ac:dyDescent="0.25">
      <c r="A2" s="1" t="s">
        <v>943</v>
      </c>
      <c r="B2" s="1" t="s">
        <v>945</v>
      </c>
      <c r="C2" s="1" t="s">
        <v>75</v>
      </c>
      <c r="D2" s="1" t="s">
        <v>946</v>
      </c>
      <c r="E2" s="1" t="s">
        <v>2</v>
      </c>
      <c r="F2" s="1" t="s">
        <v>32</v>
      </c>
      <c r="G2" s="1" t="s">
        <v>75</v>
      </c>
    </row>
    <row r="3" spans="1:7" x14ac:dyDescent="0.25">
      <c r="A3" s="3" t="s">
        <v>431</v>
      </c>
      <c r="B3" s="4" t="s">
        <v>5</v>
      </c>
      <c r="C3" s="4" t="s">
        <v>5</v>
      </c>
      <c r="D3" s="4" t="s">
        <v>5</v>
      </c>
      <c r="E3" s="4" t="s">
        <v>5</v>
      </c>
      <c r="F3" s="4" t="s">
        <v>5</v>
      </c>
      <c r="G3" s="4" t="s">
        <v>5</v>
      </c>
    </row>
    <row r="4" spans="1:7" x14ac:dyDescent="0.25">
      <c r="A4" s="2" t="s">
        <v>947</v>
      </c>
      <c r="B4" s="4" t="s">
        <v>5</v>
      </c>
      <c r="C4" s="4" t="s">
        <v>5</v>
      </c>
      <c r="D4" s="4" t="s">
        <v>5</v>
      </c>
      <c r="E4" s="6">
        <v>1135000</v>
      </c>
      <c r="F4" s="6">
        <v>1492000</v>
      </c>
      <c r="G4" s="6">
        <v>927000</v>
      </c>
    </row>
    <row r="5" spans="1:7" ht="30" x14ac:dyDescent="0.25">
      <c r="A5" s="2" t="s">
        <v>948</v>
      </c>
      <c r="B5" s="4" t="s">
        <v>5</v>
      </c>
      <c r="C5" s="4" t="s">
        <v>5</v>
      </c>
      <c r="D5" s="4" t="s">
        <v>5</v>
      </c>
      <c r="E5" s="7">
        <v>1782000</v>
      </c>
      <c r="F5" s="7">
        <v>2344000</v>
      </c>
      <c r="G5" s="7">
        <v>1456000</v>
      </c>
    </row>
    <row r="6" spans="1:7" x14ac:dyDescent="0.25">
      <c r="A6" s="2" t="s">
        <v>439</v>
      </c>
      <c r="B6" s="4" t="s">
        <v>5</v>
      </c>
      <c r="C6" s="4" t="s">
        <v>5</v>
      </c>
      <c r="D6" s="4" t="s">
        <v>5</v>
      </c>
      <c r="E6" s="4" t="s">
        <v>5</v>
      </c>
      <c r="F6" s="4" t="s">
        <v>5</v>
      </c>
      <c r="G6" s="4" t="s">
        <v>5</v>
      </c>
    </row>
    <row r="7" spans="1:7" x14ac:dyDescent="0.25">
      <c r="A7" s="3" t="s">
        <v>431</v>
      </c>
      <c r="B7" s="4" t="s">
        <v>5</v>
      </c>
      <c r="C7" s="4" t="s">
        <v>5</v>
      </c>
      <c r="D7" s="4" t="s">
        <v>5</v>
      </c>
      <c r="E7" s="4" t="s">
        <v>5</v>
      </c>
      <c r="F7" s="4" t="s">
        <v>5</v>
      </c>
      <c r="G7" s="4" t="s">
        <v>5</v>
      </c>
    </row>
    <row r="8" spans="1:7" x14ac:dyDescent="0.25">
      <c r="A8" s="2" t="s">
        <v>949</v>
      </c>
      <c r="B8" s="4" t="s">
        <v>5</v>
      </c>
      <c r="C8" s="4" t="s">
        <v>5</v>
      </c>
      <c r="D8" s="4" t="s">
        <v>5</v>
      </c>
      <c r="E8" s="7">
        <v>3810</v>
      </c>
      <c r="F8" s="4" t="s">
        <v>5</v>
      </c>
      <c r="G8" s="4" t="s">
        <v>5</v>
      </c>
    </row>
    <row r="9" spans="1:7" x14ac:dyDescent="0.25">
      <c r="A9" s="2" t="s">
        <v>950</v>
      </c>
      <c r="B9" s="7">
        <v>3556</v>
      </c>
      <c r="C9" s="4" t="s">
        <v>5</v>
      </c>
      <c r="D9" s="4" t="s">
        <v>5</v>
      </c>
      <c r="E9" s="4">
        <v>357</v>
      </c>
      <c r="F9" s="4">
        <v>501</v>
      </c>
      <c r="G9" s="4" t="s">
        <v>5</v>
      </c>
    </row>
    <row r="10" spans="1:7" x14ac:dyDescent="0.25">
      <c r="A10" s="2" t="s">
        <v>951</v>
      </c>
      <c r="B10" s="6">
        <v>5000</v>
      </c>
      <c r="C10" s="4" t="s">
        <v>5</v>
      </c>
      <c r="D10" s="4" t="s">
        <v>5</v>
      </c>
      <c r="E10" s="9">
        <v>6630.67</v>
      </c>
      <c r="F10" s="9">
        <v>5693.41</v>
      </c>
      <c r="G10" s="4" t="s">
        <v>5</v>
      </c>
    </row>
    <row r="11" spans="1:7" x14ac:dyDescent="0.25">
      <c r="A11" s="2" t="s">
        <v>952</v>
      </c>
      <c r="B11" s="4" t="s">
        <v>953</v>
      </c>
      <c r="C11" s="4" t="s">
        <v>5</v>
      </c>
      <c r="D11" s="4" t="s">
        <v>5</v>
      </c>
      <c r="E11" s="4" t="s">
        <v>5</v>
      </c>
      <c r="F11" s="4" t="s">
        <v>5</v>
      </c>
      <c r="G11" s="4" t="s">
        <v>5</v>
      </c>
    </row>
    <row r="12" spans="1:7" ht="30" x14ac:dyDescent="0.25">
      <c r="A12" s="2" t="s">
        <v>954</v>
      </c>
      <c r="B12" s="4" t="s">
        <v>5</v>
      </c>
      <c r="C12" s="4" t="s">
        <v>5</v>
      </c>
      <c r="D12" s="4" t="s">
        <v>5</v>
      </c>
      <c r="E12" s="4">
        <v>0</v>
      </c>
      <c r="F12" s="4" t="s">
        <v>5</v>
      </c>
      <c r="G12" s="4" t="s">
        <v>5</v>
      </c>
    </row>
    <row r="13" spans="1:7" ht="30" x14ac:dyDescent="0.25">
      <c r="A13" s="2" t="s">
        <v>955</v>
      </c>
      <c r="B13" s="4" t="s">
        <v>5</v>
      </c>
      <c r="C13" s="7">
        <v>2400000</v>
      </c>
      <c r="D13" s="4">
        <v>0</v>
      </c>
      <c r="E13" s="7">
        <v>2917000</v>
      </c>
      <c r="F13" s="7">
        <v>3836000</v>
      </c>
      <c r="G13" s="7">
        <v>2383000</v>
      </c>
    </row>
    <row r="14" spans="1:7" ht="30" x14ac:dyDescent="0.25">
      <c r="A14" s="3" t="s">
        <v>956</v>
      </c>
      <c r="B14" s="4" t="s">
        <v>5</v>
      </c>
      <c r="C14" s="4" t="s">
        <v>5</v>
      </c>
      <c r="D14" s="4" t="s">
        <v>5</v>
      </c>
      <c r="E14" s="4" t="s">
        <v>5</v>
      </c>
      <c r="F14" s="4" t="s">
        <v>5</v>
      </c>
      <c r="G14" s="4" t="s">
        <v>5</v>
      </c>
    </row>
    <row r="15" spans="1:7" ht="30" x14ac:dyDescent="0.25">
      <c r="A15" s="2" t="s">
        <v>957</v>
      </c>
      <c r="B15" s="4" t="s">
        <v>5</v>
      </c>
      <c r="C15" s="4" t="s">
        <v>5</v>
      </c>
      <c r="D15" s="4" t="s">
        <v>5</v>
      </c>
      <c r="E15" s="7">
        <v>3342</v>
      </c>
      <c r="F15" s="7">
        <v>3556</v>
      </c>
      <c r="G15" s="4" t="s">
        <v>5</v>
      </c>
    </row>
    <row r="16" spans="1:7" x14ac:dyDescent="0.25">
      <c r="A16" s="2" t="s">
        <v>958</v>
      </c>
      <c r="B16" s="7">
        <v>3556</v>
      </c>
      <c r="C16" s="4" t="s">
        <v>5</v>
      </c>
      <c r="D16" s="4" t="s">
        <v>5</v>
      </c>
      <c r="E16" s="4">
        <v>357</v>
      </c>
      <c r="F16" s="4">
        <v>501</v>
      </c>
      <c r="G16" s="4" t="s">
        <v>5</v>
      </c>
    </row>
    <row r="17" spans="1:7" x14ac:dyDescent="0.25">
      <c r="A17" s="2" t="s">
        <v>959</v>
      </c>
      <c r="B17" s="4" t="s">
        <v>5</v>
      </c>
      <c r="C17" s="4" t="s">
        <v>5</v>
      </c>
      <c r="D17" s="4" t="s">
        <v>5</v>
      </c>
      <c r="E17" s="4">
        <v>-239</v>
      </c>
      <c r="F17" s="4">
        <v>-715</v>
      </c>
      <c r="G17" s="4" t="s">
        <v>5</v>
      </c>
    </row>
    <row r="18" spans="1:7" ht="30" x14ac:dyDescent="0.25">
      <c r="A18" s="2" t="s">
        <v>960</v>
      </c>
      <c r="B18" s="4" t="s">
        <v>5</v>
      </c>
      <c r="C18" s="7">
        <v>3556</v>
      </c>
      <c r="D18" s="4" t="s">
        <v>5</v>
      </c>
      <c r="E18" s="7">
        <v>3460</v>
      </c>
      <c r="F18" s="7">
        <v>3342</v>
      </c>
      <c r="G18" s="7">
        <v>3556</v>
      </c>
    </row>
    <row r="19" spans="1:7" ht="30" x14ac:dyDescent="0.25">
      <c r="A19" s="2" t="s">
        <v>961</v>
      </c>
      <c r="B19" s="4" t="s">
        <v>5</v>
      </c>
      <c r="C19" s="4" t="s">
        <v>5</v>
      </c>
      <c r="D19" s="4" t="s">
        <v>5</v>
      </c>
      <c r="E19" s="7">
        <v>2030</v>
      </c>
      <c r="F19" s="4" t="s">
        <v>5</v>
      </c>
      <c r="G19" s="4" t="s">
        <v>5</v>
      </c>
    </row>
    <row r="20" spans="1:7" x14ac:dyDescent="0.25">
      <c r="A20" s="3" t="s">
        <v>962</v>
      </c>
      <c r="B20" s="4" t="s">
        <v>5</v>
      </c>
      <c r="C20" s="4" t="s">
        <v>5</v>
      </c>
      <c r="D20" s="4" t="s">
        <v>5</v>
      </c>
      <c r="E20" s="4" t="s">
        <v>5</v>
      </c>
      <c r="F20" s="4" t="s">
        <v>5</v>
      </c>
      <c r="G20" s="4" t="s">
        <v>5</v>
      </c>
    </row>
    <row r="21" spans="1:7" ht="30" x14ac:dyDescent="0.25">
      <c r="A21" s="2" t="s">
        <v>963</v>
      </c>
      <c r="B21" s="4" t="s">
        <v>5</v>
      </c>
      <c r="C21" s="4" t="s">
        <v>5</v>
      </c>
      <c r="D21" s="4" t="s">
        <v>5</v>
      </c>
      <c r="E21" s="9">
        <v>5103.95</v>
      </c>
      <c r="F21" s="6">
        <v>5000</v>
      </c>
      <c r="G21" s="4" t="s">
        <v>5</v>
      </c>
    </row>
    <row r="22" spans="1:7" x14ac:dyDescent="0.25">
      <c r="A22" s="2" t="s">
        <v>964</v>
      </c>
      <c r="B22" s="6">
        <v>5000</v>
      </c>
      <c r="C22" s="4" t="s">
        <v>5</v>
      </c>
      <c r="D22" s="4" t="s">
        <v>5</v>
      </c>
      <c r="E22" s="9">
        <v>6630.67</v>
      </c>
      <c r="F22" s="9">
        <v>5693.41</v>
      </c>
      <c r="G22" s="4" t="s">
        <v>5</v>
      </c>
    </row>
    <row r="23" spans="1:7" ht="30" x14ac:dyDescent="0.25">
      <c r="A23" s="2" t="s">
        <v>965</v>
      </c>
      <c r="B23" s="4" t="s">
        <v>5</v>
      </c>
      <c r="C23" s="4" t="s">
        <v>5</v>
      </c>
      <c r="D23" s="4" t="s">
        <v>5</v>
      </c>
      <c r="E23" s="6">
        <v>5000</v>
      </c>
      <c r="F23" s="6">
        <v>5000</v>
      </c>
      <c r="G23" s="4" t="s">
        <v>5</v>
      </c>
    </row>
    <row r="24" spans="1:7" ht="30" x14ac:dyDescent="0.25">
      <c r="A24" s="2" t="s">
        <v>966</v>
      </c>
      <c r="B24" s="4" t="s">
        <v>5</v>
      </c>
      <c r="C24" s="6">
        <v>5000</v>
      </c>
      <c r="D24" s="4" t="s">
        <v>5</v>
      </c>
      <c r="E24" s="9">
        <v>5268.66</v>
      </c>
      <c r="F24" s="9">
        <v>5103.95</v>
      </c>
      <c r="G24" s="6">
        <v>5000</v>
      </c>
    </row>
    <row r="25" spans="1:7" ht="30" x14ac:dyDescent="0.25">
      <c r="A25" s="2" t="s">
        <v>967</v>
      </c>
      <c r="B25" s="4" t="s">
        <v>5</v>
      </c>
      <c r="C25" s="4" t="s">
        <v>5</v>
      </c>
      <c r="D25" s="4" t="s">
        <v>5</v>
      </c>
      <c r="E25" s="9">
        <v>5143.2</v>
      </c>
      <c r="F25" s="4" t="s">
        <v>5</v>
      </c>
      <c r="G25" s="4" t="s">
        <v>5</v>
      </c>
    </row>
    <row r="26" spans="1:7" ht="30" x14ac:dyDescent="0.25">
      <c r="A26" s="3" t="s">
        <v>968</v>
      </c>
      <c r="B26" s="4" t="s">
        <v>5</v>
      </c>
      <c r="C26" s="4" t="s">
        <v>5</v>
      </c>
      <c r="D26" s="4" t="s">
        <v>5</v>
      </c>
      <c r="E26" s="4" t="s">
        <v>5</v>
      </c>
      <c r="F26" s="4" t="s">
        <v>5</v>
      </c>
      <c r="G26" s="4" t="s">
        <v>5</v>
      </c>
    </row>
    <row r="27" spans="1:7" x14ac:dyDescent="0.25">
      <c r="A27" s="2" t="s">
        <v>969</v>
      </c>
      <c r="B27" s="4" t="s">
        <v>5</v>
      </c>
      <c r="C27" s="4" t="s">
        <v>5</v>
      </c>
      <c r="D27" s="4" t="s">
        <v>5</v>
      </c>
      <c r="E27" s="4" t="s">
        <v>970</v>
      </c>
      <c r="F27" s="4" t="s">
        <v>5</v>
      </c>
      <c r="G27" s="4" t="s">
        <v>5</v>
      </c>
    </row>
    <row r="28" spans="1:7" x14ac:dyDescent="0.25">
      <c r="A28" s="2" t="s">
        <v>971</v>
      </c>
      <c r="B28" s="4" t="s">
        <v>5</v>
      </c>
      <c r="C28" s="4" t="s">
        <v>5</v>
      </c>
      <c r="D28" s="4" t="s">
        <v>5</v>
      </c>
      <c r="E28" s="4" t="s">
        <v>972</v>
      </c>
      <c r="F28" s="4" t="s">
        <v>5</v>
      </c>
      <c r="G28" s="4" t="s">
        <v>5</v>
      </c>
    </row>
    <row r="29" spans="1:7" ht="30" x14ac:dyDescent="0.25">
      <c r="A29" s="3" t="s">
        <v>973</v>
      </c>
      <c r="B29" s="4" t="s">
        <v>5</v>
      </c>
      <c r="C29" s="4" t="s">
        <v>5</v>
      </c>
      <c r="D29" s="4" t="s">
        <v>5</v>
      </c>
      <c r="E29" s="4" t="s">
        <v>5</v>
      </c>
      <c r="F29" s="4" t="s">
        <v>5</v>
      </c>
      <c r="G29" s="4" t="s">
        <v>5</v>
      </c>
    </row>
    <row r="30" spans="1:7" ht="30" x14ac:dyDescent="0.25">
      <c r="A30" s="2" t="s">
        <v>974</v>
      </c>
      <c r="B30" s="4" t="s">
        <v>5</v>
      </c>
      <c r="C30" s="4" t="s">
        <v>5</v>
      </c>
      <c r="D30" s="4" t="s">
        <v>5</v>
      </c>
      <c r="E30" s="117">
        <v>0.53</v>
      </c>
      <c r="F30" s="4" t="s">
        <v>5</v>
      </c>
      <c r="G30" s="4" t="s">
        <v>5</v>
      </c>
    </row>
    <row r="31" spans="1:7" ht="30" x14ac:dyDescent="0.25">
      <c r="A31" s="2" t="s">
        <v>975</v>
      </c>
      <c r="B31" s="4" t="s">
        <v>5</v>
      </c>
      <c r="C31" s="4" t="s">
        <v>5</v>
      </c>
      <c r="D31" s="4" t="s">
        <v>5</v>
      </c>
      <c r="E31" s="117">
        <v>1.038</v>
      </c>
      <c r="F31" s="4" t="s">
        <v>5</v>
      </c>
      <c r="G31" s="4" t="s">
        <v>5</v>
      </c>
    </row>
    <row r="32" spans="1:7" ht="30" x14ac:dyDescent="0.25">
      <c r="A32" s="2" t="s">
        <v>976</v>
      </c>
      <c r="B32" s="4" t="s">
        <v>5</v>
      </c>
      <c r="C32" s="4" t="s">
        <v>5</v>
      </c>
      <c r="D32" s="4" t="s">
        <v>5</v>
      </c>
      <c r="E32" s="117">
        <v>1.1000000000000001E-3</v>
      </c>
      <c r="F32" s="4" t="s">
        <v>5</v>
      </c>
      <c r="G32" s="4" t="s">
        <v>5</v>
      </c>
    </row>
    <row r="33" spans="1:7" ht="30" x14ac:dyDescent="0.25">
      <c r="A33" s="2" t="s">
        <v>977</v>
      </c>
      <c r="B33" s="4" t="s">
        <v>5</v>
      </c>
      <c r="C33" s="4" t="s">
        <v>5</v>
      </c>
      <c r="D33" s="4" t="s">
        <v>5</v>
      </c>
      <c r="E33" s="117">
        <v>2.6499999999999999E-2</v>
      </c>
      <c r="F33" s="4" t="s">
        <v>5</v>
      </c>
      <c r="G33" s="4" t="s">
        <v>5</v>
      </c>
    </row>
    <row r="34" spans="1:7" x14ac:dyDescent="0.25">
      <c r="A34" s="3" t="s">
        <v>978</v>
      </c>
      <c r="B34" s="4" t="s">
        <v>5</v>
      </c>
      <c r="C34" s="4" t="s">
        <v>5</v>
      </c>
      <c r="D34" s="4" t="s">
        <v>5</v>
      </c>
      <c r="E34" s="4" t="s">
        <v>5</v>
      </c>
      <c r="F34" s="4" t="s">
        <v>5</v>
      </c>
      <c r="G34" s="4" t="s">
        <v>5</v>
      </c>
    </row>
    <row r="35" spans="1:7" ht="30" x14ac:dyDescent="0.25">
      <c r="A35" s="2" t="s">
        <v>979</v>
      </c>
      <c r="B35" s="4" t="s">
        <v>5</v>
      </c>
      <c r="C35" s="4" t="s">
        <v>5</v>
      </c>
      <c r="D35" s="4" t="s">
        <v>5</v>
      </c>
      <c r="E35" s="6">
        <v>3000000</v>
      </c>
      <c r="F35" s="4" t="s">
        <v>5</v>
      </c>
      <c r="G35" s="4" t="s">
        <v>5</v>
      </c>
    </row>
    <row r="36" spans="1:7" ht="30" x14ac:dyDescent="0.25">
      <c r="A36" s="2" t="s">
        <v>980</v>
      </c>
      <c r="B36" s="4" t="s">
        <v>5</v>
      </c>
      <c r="C36" s="4" t="s">
        <v>5</v>
      </c>
      <c r="D36" s="4" t="s">
        <v>5</v>
      </c>
      <c r="E36" s="4" t="s">
        <v>981</v>
      </c>
      <c r="F36" s="4" t="s">
        <v>5</v>
      </c>
      <c r="G36" s="4" t="s">
        <v>5</v>
      </c>
    </row>
    <row r="37" spans="1:7" x14ac:dyDescent="0.25">
      <c r="A37" s="2" t="s">
        <v>982</v>
      </c>
      <c r="B37" s="4" t="s">
        <v>5</v>
      </c>
      <c r="C37" s="4" t="s">
        <v>5</v>
      </c>
      <c r="D37" s="4" t="s">
        <v>5</v>
      </c>
      <c r="E37" s="4" t="s">
        <v>5</v>
      </c>
      <c r="F37" s="4" t="s">
        <v>5</v>
      </c>
      <c r="G37" s="4" t="s">
        <v>5</v>
      </c>
    </row>
    <row r="38" spans="1:7" x14ac:dyDescent="0.25">
      <c r="A38" s="3" t="s">
        <v>431</v>
      </c>
      <c r="B38" s="4" t="s">
        <v>5</v>
      </c>
      <c r="C38" s="4" t="s">
        <v>5</v>
      </c>
      <c r="D38" s="4" t="s">
        <v>5</v>
      </c>
      <c r="E38" s="4" t="s">
        <v>5</v>
      </c>
      <c r="F38" s="4" t="s">
        <v>5</v>
      </c>
      <c r="G38" s="4" t="s">
        <v>5</v>
      </c>
    </row>
    <row r="39" spans="1:7" x14ac:dyDescent="0.25">
      <c r="A39" s="2" t="s">
        <v>983</v>
      </c>
      <c r="B39" s="7">
        <v>2935</v>
      </c>
      <c r="C39" s="4" t="s">
        <v>5</v>
      </c>
      <c r="D39" s="4" t="s">
        <v>5</v>
      </c>
      <c r="E39" s="4" t="s">
        <v>5</v>
      </c>
      <c r="F39" s="4" t="s">
        <v>5</v>
      </c>
      <c r="G39" s="4" t="s">
        <v>5</v>
      </c>
    </row>
    <row r="40" spans="1:7" x14ac:dyDescent="0.25">
      <c r="A40" s="2" t="s">
        <v>984</v>
      </c>
      <c r="B40" s="4" t="s">
        <v>868</v>
      </c>
      <c r="C40" s="4" t="s">
        <v>5</v>
      </c>
      <c r="D40" s="4" t="s">
        <v>5</v>
      </c>
      <c r="E40" s="4" t="s">
        <v>5</v>
      </c>
      <c r="F40" s="4" t="s">
        <v>5</v>
      </c>
      <c r="G40" s="4" t="s">
        <v>5</v>
      </c>
    </row>
    <row r="41" spans="1:7" x14ac:dyDescent="0.25">
      <c r="A41" s="2" t="s">
        <v>985</v>
      </c>
      <c r="B41" s="4" t="s">
        <v>5</v>
      </c>
      <c r="C41" s="4" t="s">
        <v>5</v>
      </c>
      <c r="D41" s="4" t="s">
        <v>5</v>
      </c>
      <c r="E41" s="4" t="s">
        <v>5</v>
      </c>
      <c r="F41" s="4" t="s">
        <v>5</v>
      </c>
      <c r="G41" s="4" t="s">
        <v>5</v>
      </c>
    </row>
    <row r="42" spans="1:7" x14ac:dyDescent="0.25">
      <c r="A42" s="3" t="s">
        <v>431</v>
      </c>
      <c r="B42" s="4" t="s">
        <v>5</v>
      </c>
      <c r="C42" s="4" t="s">
        <v>5</v>
      </c>
      <c r="D42" s="4" t="s">
        <v>5</v>
      </c>
      <c r="E42" s="4" t="s">
        <v>5</v>
      </c>
      <c r="F42" s="4" t="s">
        <v>5</v>
      </c>
      <c r="G42" s="4" t="s">
        <v>5</v>
      </c>
    </row>
    <row r="43" spans="1:7" x14ac:dyDescent="0.25">
      <c r="A43" s="2" t="s">
        <v>983</v>
      </c>
      <c r="B43" s="4">
        <v>621</v>
      </c>
      <c r="C43" s="4" t="s">
        <v>5</v>
      </c>
      <c r="D43" s="4" t="s">
        <v>5</v>
      </c>
      <c r="E43" s="4" t="s">
        <v>5</v>
      </c>
      <c r="F43" s="4" t="s">
        <v>5</v>
      </c>
      <c r="G43" s="4" t="s">
        <v>5</v>
      </c>
    </row>
    <row r="44" spans="1:7" x14ac:dyDescent="0.25">
      <c r="A44" s="2" t="s">
        <v>984</v>
      </c>
      <c r="B44" s="4" t="s">
        <v>986</v>
      </c>
      <c r="C44" s="4" t="s">
        <v>5</v>
      </c>
      <c r="D44" s="4" t="s">
        <v>5</v>
      </c>
      <c r="E44" s="4" t="s">
        <v>5</v>
      </c>
      <c r="F44" s="4" t="s">
        <v>5</v>
      </c>
      <c r="G44" s="4" t="s">
        <v>5</v>
      </c>
    </row>
  </sheetData>
  <mergeCells count="1">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1</v>
      </c>
      <c r="B2" s="1" t="s">
        <v>2</v>
      </c>
      <c r="C2" s="1" t="s">
        <v>32</v>
      </c>
      <c r="D2" s="1" t="s">
        <v>75</v>
      </c>
    </row>
    <row r="3" spans="1:4" x14ac:dyDescent="0.25">
      <c r="A3" s="3" t="s">
        <v>123</v>
      </c>
      <c r="B3" s="4" t="s">
        <v>5</v>
      </c>
      <c r="C3" s="4" t="s">
        <v>5</v>
      </c>
      <c r="D3" s="4" t="s">
        <v>5</v>
      </c>
    </row>
    <row r="4" spans="1:4" x14ac:dyDescent="0.25">
      <c r="A4" s="2" t="s">
        <v>93</v>
      </c>
      <c r="B4" s="6">
        <v>49773</v>
      </c>
      <c r="C4" s="6">
        <v>41013</v>
      </c>
      <c r="D4" s="6">
        <v>52992</v>
      </c>
    </row>
    <row r="5" spans="1:4" ht="45" x14ac:dyDescent="0.25">
      <c r="A5" s="3" t="s">
        <v>124</v>
      </c>
      <c r="B5" s="4" t="s">
        <v>5</v>
      </c>
      <c r="C5" s="4" t="s">
        <v>5</v>
      </c>
      <c r="D5" s="4" t="s">
        <v>5</v>
      </c>
    </row>
    <row r="6" spans="1:4" x14ac:dyDescent="0.25">
      <c r="A6" s="2" t="s">
        <v>125</v>
      </c>
      <c r="B6" s="7">
        <v>34395</v>
      </c>
      <c r="C6" s="7">
        <v>33371</v>
      </c>
      <c r="D6" s="7">
        <v>20992</v>
      </c>
    </row>
    <row r="7" spans="1:4" ht="30" x14ac:dyDescent="0.25">
      <c r="A7" s="2" t="s">
        <v>126</v>
      </c>
      <c r="B7" s="7">
        <v>3481</v>
      </c>
      <c r="C7" s="7">
        <v>2961</v>
      </c>
      <c r="D7" s="7">
        <v>2943</v>
      </c>
    </row>
    <row r="8" spans="1:4" x14ac:dyDescent="0.25">
      <c r="A8" s="2" t="s">
        <v>113</v>
      </c>
      <c r="B8" s="7">
        <v>2917</v>
      </c>
      <c r="C8" s="7">
        <v>3836</v>
      </c>
      <c r="D8" s="7">
        <v>2383</v>
      </c>
    </row>
    <row r="9" spans="1:4" x14ac:dyDescent="0.25">
      <c r="A9" s="2" t="s">
        <v>127</v>
      </c>
      <c r="B9" s="7">
        <v>7609</v>
      </c>
      <c r="C9" s="7">
        <v>4062</v>
      </c>
      <c r="D9" s="7">
        <v>4450</v>
      </c>
    </row>
    <row r="10" spans="1:4" ht="30" x14ac:dyDescent="0.25">
      <c r="A10" s="2" t="s">
        <v>128</v>
      </c>
      <c r="B10" s="7">
        <v>5005</v>
      </c>
      <c r="C10" s="7">
        <v>5679</v>
      </c>
      <c r="D10" s="7">
        <v>5851</v>
      </c>
    </row>
    <row r="11" spans="1:4" ht="30" x14ac:dyDescent="0.25">
      <c r="A11" s="2" t="s">
        <v>129</v>
      </c>
      <c r="B11" s="4" t="s">
        <v>5</v>
      </c>
      <c r="C11" s="7">
        <v>6400</v>
      </c>
      <c r="D11" s="4" t="s">
        <v>5</v>
      </c>
    </row>
    <row r="12" spans="1:4" x14ac:dyDescent="0.25">
      <c r="A12" s="2" t="s">
        <v>130</v>
      </c>
      <c r="B12" s="4" t="s">
        <v>5</v>
      </c>
      <c r="C12" s="4" t="s">
        <v>5</v>
      </c>
      <c r="D12" s="7">
        <v>1642</v>
      </c>
    </row>
    <row r="13" spans="1:4" x14ac:dyDescent="0.25">
      <c r="A13" s="2" t="s">
        <v>131</v>
      </c>
      <c r="B13" s="4">
        <v>94</v>
      </c>
      <c r="C13" s="4">
        <v>238</v>
      </c>
      <c r="D13" s="4">
        <v>481</v>
      </c>
    </row>
    <row r="14" spans="1:4" ht="30" x14ac:dyDescent="0.25">
      <c r="A14" s="3" t="s">
        <v>132</v>
      </c>
      <c r="B14" s="4" t="s">
        <v>5</v>
      </c>
      <c r="C14" s="4" t="s">
        <v>5</v>
      </c>
      <c r="D14" s="4" t="s">
        <v>5</v>
      </c>
    </row>
    <row r="15" spans="1:4" x14ac:dyDescent="0.25">
      <c r="A15" s="2" t="s">
        <v>133</v>
      </c>
      <c r="B15" s="7">
        <v>-17425</v>
      </c>
      <c r="C15" s="7">
        <v>-12967</v>
      </c>
      <c r="D15" s="7">
        <v>-10125</v>
      </c>
    </row>
    <row r="16" spans="1:4" ht="30" x14ac:dyDescent="0.25">
      <c r="A16" s="2" t="s">
        <v>38</v>
      </c>
      <c r="B16" s="7">
        <v>-3990</v>
      </c>
      <c r="C16" s="7">
        <v>3013</v>
      </c>
      <c r="D16" s="4">
        <v>342</v>
      </c>
    </row>
    <row r="17" spans="1:4" x14ac:dyDescent="0.25">
      <c r="A17" s="2" t="s">
        <v>43</v>
      </c>
      <c r="B17" s="7">
        <v>-2197</v>
      </c>
      <c r="C17" s="7">
        <v>-3923</v>
      </c>
      <c r="D17" s="7">
        <v>-3657</v>
      </c>
    </row>
    <row r="18" spans="1:4" x14ac:dyDescent="0.25">
      <c r="A18" s="2" t="s">
        <v>134</v>
      </c>
      <c r="B18" s="7">
        <v>-3925</v>
      </c>
      <c r="C18" s="7">
        <v>-8369</v>
      </c>
      <c r="D18" s="7">
        <v>-9711</v>
      </c>
    </row>
    <row r="19" spans="1:4" x14ac:dyDescent="0.25">
      <c r="A19" s="2" t="s">
        <v>47</v>
      </c>
      <c r="B19" s="7">
        <v>5477</v>
      </c>
      <c r="C19" s="7">
        <v>-8368</v>
      </c>
      <c r="D19" s="7">
        <v>-3846</v>
      </c>
    </row>
    <row r="20" spans="1:4" x14ac:dyDescent="0.25">
      <c r="A20" s="2" t="s">
        <v>50</v>
      </c>
      <c r="B20" s="7">
        <v>-2066</v>
      </c>
      <c r="C20" s="7">
        <v>12276</v>
      </c>
      <c r="D20" s="7">
        <v>-10668</v>
      </c>
    </row>
    <row r="21" spans="1:4" x14ac:dyDescent="0.25">
      <c r="A21" s="2" t="s">
        <v>135</v>
      </c>
      <c r="B21" s="7">
        <v>-17846</v>
      </c>
      <c r="C21" s="7">
        <v>1099</v>
      </c>
      <c r="D21" s="7">
        <v>18543</v>
      </c>
    </row>
    <row r="22" spans="1:4" x14ac:dyDescent="0.25">
      <c r="A22" s="2" t="s">
        <v>136</v>
      </c>
      <c r="B22" s="7">
        <v>61302</v>
      </c>
      <c r="C22" s="7">
        <v>80321</v>
      </c>
      <c r="D22" s="7">
        <v>72612</v>
      </c>
    </row>
    <row r="23" spans="1:4" x14ac:dyDescent="0.25">
      <c r="A23" s="3" t="s">
        <v>137</v>
      </c>
      <c r="B23" s="4" t="s">
        <v>5</v>
      </c>
      <c r="C23" s="4" t="s">
        <v>5</v>
      </c>
      <c r="D23" s="4" t="s">
        <v>5</v>
      </c>
    </row>
    <row r="24" spans="1:4" x14ac:dyDescent="0.25">
      <c r="A24" s="2" t="s">
        <v>138</v>
      </c>
      <c r="B24" s="7">
        <v>-20610</v>
      </c>
      <c r="C24" s="7">
        <v>-15485</v>
      </c>
      <c r="D24" s="7">
        <v>-13507</v>
      </c>
    </row>
    <row r="25" spans="1:4" ht="30" x14ac:dyDescent="0.25">
      <c r="A25" s="2" t="s">
        <v>139</v>
      </c>
      <c r="B25" s="7">
        <v>-39318</v>
      </c>
      <c r="C25" s="7">
        <v>-30690</v>
      </c>
      <c r="D25" s="7">
        <v>-23106</v>
      </c>
    </row>
    <row r="26" spans="1:4" x14ac:dyDescent="0.25">
      <c r="A26" s="2" t="s">
        <v>140</v>
      </c>
      <c r="B26" s="4">
        <v>535</v>
      </c>
      <c r="C26" s="4">
        <v>166</v>
      </c>
      <c r="D26" s="4">
        <v>221</v>
      </c>
    </row>
    <row r="27" spans="1:4" x14ac:dyDescent="0.25">
      <c r="A27" s="2" t="s">
        <v>141</v>
      </c>
      <c r="B27" s="7">
        <v>-59393</v>
      </c>
      <c r="C27" s="7">
        <v>-46009</v>
      </c>
      <c r="D27" s="7">
        <v>-36392</v>
      </c>
    </row>
    <row r="28" spans="1:4" x14ac:dyDescent="0.25">
      <c r="A28" s="3" t="s">
        <v>142</v>
      </c>
      <c r="B28" s="4" t="s">
        <v>5</v>
      </c>
      <c r="C28" s="4" t="s">
        <v>5</v>
      </c>
      <c r="D28" s="4" t="s">
        <v>5</v>
      </c>
    </row>
    <row r="29" spans="1:4" x14ac:dyDescent="0.25">
      <c r="A29" s="2" t="s">
        <v>143</v>
      </c>
      <c r="B29" s="7">
        <v>-14709</v>
      </c>
      <c r="C29" s="7">
        <v>-174718</v>
      </c>
      <c r="D29" s="7">
        <v>-38824</v>
      </c>
    </row>
    <row r="30" spans="1:4" x14ac:dyDescent="0.25">
      <c r="A30" s="2" t="s">
        <v>144</v>
      </c>
      <c r="B30" s="4" t="s">
        <v>5</v>
      </c>
      <c r="C30" s="7">
        <v>175000</v>
      </c>
      <c r="D30" s="4" t="s">
        <v>5</v>
      </c>
    </row>
    <row r="31" spans="1:4" ht="30" x14ac:dyDescent="0.25">
      <c r="A31" s="2" t="s">
        <v>145</v>
      </c>
      <c r="B31" s="7">
        <v>-7206</v>
      </c>
      <c r="C31" s="7">
        <v>-6034</v>
      </c>
      <c r="D31" s="4">
        <v>-92</v>
      </c>
    </row>
    <row r="32" spans="1:4" x14ac:dyDescent="0.25">
      <c r="A32" s="2" t="s">
        <v>146</v>
      </c>
      <c r="B32" s="4">
        <v>-2</v>
      </c>
      <c r="C32" s="7">
        <v>-4008</v>
      </c>
      <c r="D32" s="4">
        <v>-561</v>
      </c>
    </row>
    <row r="33" spans="1:4" x14ac:dyDescent="0.25">
      <c r="A33" s="2" t="s">
        <v>114</v>
      </c>
      <c r="B33" s="4" t="s">
        <v>5</v>
      </c>
      <c r="C33" s="4" t="s">
        <v>5</v>
      </c>
      <c r="D33" s="7">
        <v>1400</v>
      </c>
    </row>
    <row r="34" spans="1:4" x14ac:dyDescent="0.25">
      <c r="A34" s="2" t="s">
        <v>147</v>
      </c>
      <c r="B34" s="7">
        <v>-21917</v>
      </c>
      <c r="C34" s="7">
        <v>-9760</v>
      </c>
      <c r="D34" s="7">
        <v>-38077</v>
      </c>
    </row>
    <row r="35" spans="1:4" ht="30" x14ac:dyDescent="0.25">
      <c r="A35" s="2" t="s">
        <v>148</v>
      </c>
      <c r="B35" s="4">
        <v>-129</v>
      </c>
      <c r="C35" s="4">
        <v>-69</v>
      </c>
      <c r="D35" s="4">
        <v>-44</v>
      </c>
    </row>
    <row r="36" spans="1:4" ht="30" x14ac:dyDescent="0.25">
      <c r="A36" s="2" t="s">
        <v>149</v>
      </c>
      <c r="B36" s="7">
        <v>-20137</v>
      </c>
      <c r="C36" s="7">
        <v>24483</v>
      </c>
      <c r="D36" s="7">
        <v>-1901</v>
      </c>
    </row>
    <row r="37" spans="1:4" ht="30" x14ac:dyDescent="0.25">
      <c r="A37" s="2" t="s">
        <v>150</v>
      </c>
      <c r="B37" s="7">
        <v>50134</v>
      </c>
      <c r="C37" s="7">
        <v>25651</v>
      </c>
      <c r="D37" s="7">
        <v>27552</v>
      </c>
    </row>
    <row r="38" spans="1:4" ht="30" x14ac:dyDescent="0.25">
      <c r="A38" s="2" t="s">
        <v>151</v>
      </c>
      <c r="B38" s="7">
        <v>29997</v>
      </c>
      <c r="C38" s="7">
        <v>50134</v>
      </c>
      <c r="D38" s="7">
        <v>25651</v>
      </c>
    </row>
    <row r="39" spans="1:4" x14ac:dyDescent="0.25">
      <c r="A39" s="3" t="s">
        <v>152</v>
      </c>
      <c r="B39" s="4" t="s">
        <v>5</v>
      </c>
      <c r="C39" s="4" t="s">
        <v>5</v>
      </c>
      <c r="D39" s="4" t="s">
        <v>5</v>
      </c>
    </row>
    <row r="40" spans="1:4" x14ac:dyDescent="0.25">
      <c r="A40" s="2" t="s">
        <v>153</v>
      </c>
      <c r="B40" s="7">
        <v>30271</v>
      </c>
      <c r="C40" s="7">
        <v>32038</v>
      </c>
      <c r="D40" s="7">
        <v>30737</v>
      </c>
    </row>
    <row r="41" spans="1:4" ht="45" x14ac:dyDescent="0.25">
      <c r="A41" s="2" t="s">
        <v>154</v>
      </c>
      <c r="B41" s="7">
        <v>15776</v>
      </c>
      <c r="C41" s="7">
        <v>10155</v>
      </c>
      <c r="D41" s="7">
        <v>5864</v>
      </c>
    </row>
    <row r="42" spans="1:4" ht="30" x14ac:dyDescent="0.25">
      <c r="A42" s="3" t="s">
        <v>155</v>
      </c>
      <c r="B42" s="4" t="s">
        <v>5</v>
      </c>
      <c r="C42" s="4" t="s">
        <v>5</v>
      </c>
      <c r="D42" s="4" t="s">
        <v>5</v>
      </c>
    </row>
    <row r="43" spans="1:4" ht="30" x14ac:dyDescent="0.25">
      <c r="A43" s="2" t="s">
        <v>156</v>
      </c>
      <c r="B43" s="7">
        <v>1110</v>
      </c>
      <c r="C43" s="7">
        <v>2374</v>
      </c>
      <c r="D43" s="7">
        <v>2138</v>
      </c>
    </row>
    <row r="44" spans="1:4" x14ac:dyDescent="0.25">
      <c r="A44" s="2" t="s">
        <v>157</v>
      </c>
      <c r="B44" s="7">
        <v>9763</v>
      </c>
      <c r="C44" s="7">
        <v>5752</v>
      </c>
      <c r="D44" s="4" t="s">
        <v>5</v>
      </c>
    </row>
    <row r="45" spans="1:4" ht="30" x14ac:dyDescent="0.25">
      <c r="A45" s="2" t="s">
        <v>158</v>
      </c>
      <c r="B45" s="7">
        <v>1240</v>
      </c>
      <c r="C45" s="4" t="s">
        <v>5</v>
      </c>
      <c r="D45" s="7">
        <v>2706</v>
      </c>
    </row>
    <row r="46" spans="1:4" ht="30" x14ac:dyDescent="0.25">
      <c r="A46" s="2" t="s">
        <v>159</v>
      </c>
      <c r="B46" s="6">
        <v>276</v>
      </c>
      <c r="C46" s="4" t="s">
        <v>5</v>
      </c>
      <c r="D46" s="4" t="s">
        <v>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8" t="s">
        <v>1</v>
      </c>
      <c r="C1" s="8"/>
      <c r="D1" s="8"/>
    </row>
    <row r="2" spans="1:4" x14ac:dyDescent="0.25">
      <c r="A2" s="1" t="s">
        <v>161</v>
      </c>
      <c r="B2" s="1" t="s">
        <v>2</v>
      </c>
      <c r="C2" s="1" t="s">
        <v>32</v>
      </c>
      <c r="D2" s="1" t="s">
        <v>75</v>
      </c>
    </row>
    <row r="3" spans="1:4" x14ac:dyDescent="0.25">
      <c r="A3" s="3" t="s">
        <v>462</v>
      </c>
      <c r="B3" s="4" t="s">
        <v>5</v>
      </c>
      <c r="C3" s="4" t="s">
        <v>5</v>
      </c>
      <c r="D3" s="4" t="s">
        <v>5</v>
      </c>
    </row>
    <row r="4" spans="1:4" x14ac:dyDescent="0.25">
      <c r="A4" s="2" t="s">
        <v>988</v>
      </c>
      <c r="B4" s="9">
        <v>71.2</v>
      </c>
      <c r="C4" s="9">
        <v>68.599999999999994</v>
      </c>
      <c r="D4" s="9">
        <v>74.2</v>
      </c>
    </row>
    <row r="5" spans="1:4" ht="45" x14ac:dyDescent="0.25">
      <c r="A5" s="2" t="s">
        <v>989</v>
      </c>
      <c r="B5" s="9">
        <v>68.400000000000006</v>
      </c>
      <c r="C5" s="9">
        <v>65.900000000000006</v>
      </c>
      <c r="D5" s="9">
        <v>6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0</v>
      </c>
      <c r="B1" s="8" t="s">
        <v>1</v>
      </c>
      <c r="C1" s="8"/>
    </row>
    <row r="2" spans="1:3" x14ac:dyDescent="0.25">
      <c r="A2" s="8"/>
      <c r="B2" s="1" t="s">
        <v>2</v>
      </c>
      <c r="C2" s="1" t="s">
        <v>32</v>
      </c>
    </row>
    <row r="3" spans="1:3" x14ac:dyDescent="0.25">
      <c r="A3" s="3" t="s">
        <v>991</v>
      </c>
      <c r="B3" s="4" t="s">
        <v>5</v>
      </c>
      <c r="C3" s="4" t="s">
        <v>5</v>
      </c>
    </row>
    <row r="4" spans="1:3" x14ac:dyDescent="0.25">
      <c r="A4" s="2">
        <v>2014</v>
      </c>
      <c r="B4" s="7">
        <v>7664000</v>
      </c>
      <c r="C4" s="4" t="s">
        <v>5</v>
      </c>
    </row>
    <row r="5" spans="1:3" x14ac:dyDescent="0.25">
      <c r="A5" s="2">
        <v>2015</v>
      </c>
      <c r="B5" s="7">
        <v>6066000</v>
      </c>
      <c r="C5" s="4" t="s">
        <v>5</v>
      </c>
    </row>
    <row r="6" spans="1:3" x14ac:dyDescent="0.25">
      <c r="A6" s="2">
        <v>2016</v>
      </c>
      <c r="B6" s="7">
        <v>4696000</v>
      </c>
      <c r="C6" s="4" t="s">
        <v>5</v>
      </c>
    </row>
    <row r="7" spans="1:3" x14ac:dyDescent="0.25">
      <c r="A7" s="2">
        <v>2017</v>
      </c>
      <c r="B7" s="7">
        <v>3026000</v>
      </c>
      <c r="C7" s="4" t="s">
        <v>5</v>
      </c>
    </row>
    <row r="8" spans="1:3" x14ac:dyDescent="0.25">
      <c r="A8" s="2">
        <v>2018</v>
      </c>
      <c r="B8" s="7">
        <v>1329000</v>
      </c>
      <c r="C8" s="4" t="s">
        <v>5</v>
      </c>
    </row>
    <row r="9" spans="1:3" x14ac:dyDescent="0.25">
      <c r="A9" s="2" t="s">
        <v>310</v>
      </c>
      <c r="B9" s="7">
        <v>71000</v>
      </c>
      <c r="C9" s="4" t="s">
        <v>5</v>
      </c>
    </row>
    <row r="10" spans="1:3" x14ac:dyDescent="0.25">
      <c r="A10" s="2" t="s">
        <v>470</v>
      </c>
      <c r="B10" s="7">
        <v>22852000</v>
      </c>
      <c r="C10" s="4" t="s">
        <v>5</v>
      </c>
    </row>
    <row r="11" spans="1:3" x14ac:dyDescent="0.25">
      <c r="A11" s="2" t="s">
        <v>471</v>
      </c>
      <c r="B11" s="7">
        <v>2612000</v>
      </c>
      <c r="C11" s="4" t="s">
        <v>5</v>
      </c>
    </row>
    <row r="12" spans="1:3" ht="30" x14ac:dyDescent="0.25">
      <c r="A12" s="2" t="s">
        <v>472</v>
      </c>
      <c r="B12" s="7">
        <v>20240000</v>
      </c>
      <c r="C12" s="4" t="s">
        <v>5</v>
      </c>
    </row>
    <row r="13" spans="1:3" x14ac:dyDescent="0.25">
      <c r="A13" s="2" t="s">
        <v>473</v>
      </c>
      <c r="B13" s="7">
        <v>6516000</v>
      </c>
      <c r="C13" s="7">
        <v>6052000</v>
      </c>
    </row>
    <row r="14" spans="1:3" ht="30" x14ac:dyDescent="0.25">
      <c r="A14" s="2" t="s">
        <v>474</v>
      </c>
      <c r="B14" s="7">
        <v>13724000</v>
      </c>
      <c r="C14" s="7">
        <v>11632000</v>
      </c>
    </row>
    <row r="15" spans="1:3" x14ac:dyDescent="0.25">
      <c r="A15" s="3" t="s">
        <v>211</v>
      </c>
      <c r="B15" s="4" t="s">
        <v>5</v>
      </c>
      <c r="C15" s="4" t="s">
        <v>5</v>
      </c>
    </row>
    <row r="16" spans="1:3" x14ac:dyDescent="0.25">
      <c r="A16" s="2">
        <v>2014</v>
      </c>
      <c r="B16" s="7">
        <v>66445000</v>
      </c>
      <c r="C16" s="4" t="s">
        <v>5</v>
      </c>
    </row>
    <row r="17" spans="1:3" x14ac:dyDescent="0.25">
      <c r="A17" s="2">
        <v>2015</v>
      </c>
      <c r="B17" s="7">
        <v>53934000</v>
      </c>
      <c r="C17" s="4" t="s">
        <v>5</v>
      </c>
    </row>
    <row r="18" spans="1:3" x14ac:dyDescent="0.25">
      <c r="A18" s="2">
        <v>2016</v>
      </c>
      <c r="B18" s="7">
        <v>36717000</v>
      </c>
      <c r="C18" s="4" t="s">
        <v>5</v>
      </c>
    </row>
    <row r="19" spans="1:3" x14ac:dyDescent="0.25">
      <c r="A19" s="2">
        <v>2017</v>
      </c>
      <c r="B19" s="7">
        <v>24296000</v>
      </c>
      <c r="C19" s="4" t="s">
        <v>5</v>
      </c>
    </row>
    <row r="20" spans="1:3" x14ac:dyDescent="0.25">
      <c r="A20" s="2">
        <v>2018</v>
      </c>
      <c r="B20" s="7">
        <v>15060000</v>
      </c>
      <c r="C20" s="4" t="s">
        <v>5</v>
      </c>
    </row>
    <row r="21" spans="1:3" x14ac:dyDescent="0.25">
      <c r="A21" s="2" t="s">
        <v>310</v>
      </c>
      <c r="B21" s="7">
        <v>12840000</v>
      </c>
      <c r="C21" s="4" t="s">
        <v>5</v>
      </c>
    </row>
    <row r="22" spans="1:3" x14ac:dyDescent="0.25">
      <c r="A22" s="2" t="s">
        <v>470</v>
      </c>
      <c r="B22" s="7">
        <v>209292000</v>
      </c>
      <c r="C22" s="4" t="s">
        <v>5</v>
      </c>
    </row>
    <row r="23" spans="1:3" x14ac:dyDescent="0.25">
      <c r="A23" s="2" t="s">
        <v>992</v>
      </c>
      <c r="B23" s="4" t="s">
        <v>5</v>
      </c>
      <c r="C23" s="4" t="s">
        <v>5</v>
      </c>
    </row>
    <row r="24" spans="1:3" ht="30" x14ac:dyDescent="0.25">
      <c r="A24" s="3" t="s">
        <v>993</v>
      </c>
      <c r="B24" s="4" t="s">
        <v>5</v>
      </c>
      <c r="C24" s="4" t="s">
        <v>5</v>
      </c>
    </row>
    <row r="25" spans="1:3" ht="30" x14ac:dyDescent="0.25">
      <c r="A25" s="2" t="s">
        <v>994</v>
      </c>
      <c r="B25" s="4" t="s">
        <v>995</v>
      </c>
      <c r="C25" s="4" t="s">
        <v>5</v>
      </c>
    </row>
    <row r="26" spans="1:3" ht="30" x14ac:dyDescent="0.25">
      <c r="A26" s="2" t="s">
        <v>996</v>
      </c>
      <c r="B26" s="4" t="s">
        <v>997</v>
      </c>
      <c r="C26" s="4" t="s">
        <v>5</v>
      </c>
    </row>
    <row r="27" spans="1:3" ht="45" x14ac:dyDescent="0.25">
      <c r="A27" s="2" t="s">
        <v>998</v>
      </c>
      <c r="B27" s="4" t="s">
        <v>5</v>
      </c>
      <c r="C27" s="7">
        <v>700000</v>
      </c>
    </row>
    <row r="28" spans="1:3" ht="45" x14ac:dyDescent="0.25">
      <c r="A28" s="2" t="s">
        <v>999</v>
      </c>
      <c r="B28" s="4" t="s">
        <v>5</v>
      </c>
      <c r="C28" s="7">
        <v>400000</v>
      </c>
    </row>
    <row r="29" spans="1:3" ht="60" x14ac:dyDescent="0.25">
      <c r="A29" s="2" t="s">
        <v>1000</v>
      </c>
      <c r="B29" s="4" t="s">
        <v>5</v>
      </c>
      <c r="C29" s="7">
        <v>16500000</v>
      </c>
    </row>
    <row r="30" spans="1:3" ht="45" x14ac:dyDescent="0.25">
      <c r="A30" s="2" t="s">
        <v>1001</v>
      </c>
      <c r="B30" s="4" t="s">
        <v>5</v>
      </c>
      <c r="C30" s="7">
        <v>17300000</v>
      </c>
    </row>
    <row r="31" spans="1:3" ht="45" x14ac:dyDescent="0.25">
      <c r="A31" s="2" t="s">
        <v>1002</v>
      </c>
      <c r="B31" s="4" t="s">
        <v>5</v>
      </c>
      <c r="C31" s="6">
        <v>5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1003</v>
      </c>
      <c r="B1" s="8" t="s">
        <v>2</v>
      </c>
      <c r="C1" s="8" t="s">
        <v>32</v>
      </c>
    </row>
    <row r="2" spans="1:3" x14ac:dyDescent="0.25">
      <c r="A2" s="1" t="s">
        <v>161</v>
      </c>
      <c r="B2" s="8"/>
      <c r="C2" s="8"/>
    </row>
    <row r="3" spans="1:3" x14ac:dyDescent="0.25">
      <c r="A3" s="3" t="s">
        <v>1004</v>
      </c>
      <c r="B3" s="4" t="s">
        <v>5</v>
      </c>
      <c r="C3" s="4" t="s">
        <v>5</v>
      </c>
    </row>
    <row r="4" spans="1:3" x14ac:dyDescent="0.25">
      <c r="A4" s="2" t="s">
        <v>1005</v>
      </c>
      <c r="B4" s="6">
        <v>13</v>
      </c>
      <c r="C4" s="9">
        <v>7.6</v>
      </c>
    </row>
    <row r="5" spans="1:3" x14ac:dyDescent="0.25">
      <c r="A5" s="2" t="s">
        <v>934</v>
      </c>
      <c r="B5" s="4" t="s">
        <v>5</v>
      </c>
      <c r="C5" s="4" t="s">
        <v>5</v>
      </c>
    </row>
    <row r="6" spans="1:3" x14ac:dyDescent="0.25">
      <c r="A6" s="3" t="s">
        <v>1004</v>
      </c>
      <c r="B6" s="4" t="s">
        <v>5</v>
      </c>
      <c r="C6" s="4" t="s">
        <v>5</v>
      </c>
    </row>
    <row r="7" spans="1:3" x14ac:dyDescent="0.25">
      <c r="A7" s="2" t="s">
        <v>282</v>
      </c>
      <c r="B7" s="4">
        <v>31</v>
      </c>
      <c r="C7" s="4">
        <v>23</v>
      </c>
    </row>
    <row r="8" spans="1:3" x14ac:dyDescent="0.25">
      <c r="A8" s="2" t="s">
        <v>387</v>
      </c>
      <c r="B8" s="4" t="s">
        <v>5</v>
      </c>
      <c r="C8" s="4" t="s">
        <v>5</v>
      </c>
    </row>
    <row r="9" spans="1:3" x14ac:dyDescent="0.25">
      <c r="A9" s="3" t="s">
        <v>1004</v>
      </c>
      <c r="B9" s="4" t="s">
        <v>5</v>
      </c>
      <c r="C9" s="4" t="s">
        <v>5</v>
      </c>
    </row>
    <row r="10" spans="1:3" x14ac:dyDescent="0.25">
      <c r="A10" s="2" t="s">
        <v>282</v>
      </c>
      <c r="B10" s="4">
        <v>1.2</v>
      </c>
      <c r="C10" s="4">
        <v>1.2</v>
      </c>
    </row>
    <row r="11" spans="1:3" x14ac:dyDescent="0.25">
      <c r="A11" s="2" t="s">
        <v>1006</v>
      </c>
      <c r="B11" s="4" t="s">
        <v>5</v>
      </c>
      <c r="C11" s="4" t="s">
        <v>5</v>
      </c>
    </row>
    <row r="12" spans="1:3" x14ac:dyDescent="0.25">
      <c r="A12" s="3" t="s">
        <v>1004</v>
      </c>
      <c r="B12" s="4" t="s">
        <v>5</v>
      </c>
      <c r="C12" s="4" t="s">
        <v>5</v>
      </c>
    </row>
    <row r="13" spans="1:3" x14ac:dyDescent="0.25">
      <c r="A13" s="2" t="s">
        <v>282</v>
      </c>
      <c r="B13" s="4">
        <v>0.3</v>
      </c>
      <c r="C13" s="4">
        <v>0.5</v>
      </c>
    </row>
    <row r="14" spans="1:3" x14ac:dyDescent="0.25">
      <c r="A14" s="2" t="s">
        <v>1007</v>
      </c>
      <c r="B14" s="4" t="s">
        <v>5</v>
      </c>
      <c r="C14" s="4" t="s">
        <v>5</v>
      </c>
    </row>
    <row r="15" spans="1:3" x14ac:dyDescent="0.25">
      <c r="A15" s="3" t="s">
        <v>1004</v>
      </c>
      <c r="B15" s="4" t="s">
        <v>5</v>
      </c>
      <c r="C15" s="4" t="s">
        <v>5</v>
      </c>
    </row>
    <row r="16" spans="1:3" x14ac:dyDescent="0.25">
      <c r="A16" s="2" t="s">
        <v>282</v>
      </c>
      <c r="B16" s="9">
        <v>0.3</v>
      </c>
      <c r="C16" s="9">
        <v>0.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8</v>
      </c>
      <c r="B1" s="8" t="s">
        <v>2</v>
      </c>
      <c r="C1" s="8" t="s">
        <v>32</v>
      </c>
    </row>
    <row r="2" spans="1:3" ht="30" x14ac:dyDescent="0.25">
      <c r="A2" s="1" t="s">
        <v>31</v>
      </c>
      <c r="B2" s="8"/>
      <c r="C2" s="8"/>
    </row>
    <row r="3" spans="1:3" x14ac:dyDescent="0.25">
      <c r="A3" s="2" t="s">
        <v>490</v>
      </c>
      <c r="B3" s="4" t="s">
        <v>5</v>
      </c>
      <c r="C3" s="4" t="s">
        <v>5</v>
      </c>
    </row>
    <row r="4" spans="1:3" ht="30" x14ac:dyDescent="0.25">
      <c r="A4" s="3" t="s">
        <v>1009</v>
      </c>
      <c r="B4" s="4" t="s">
        <v>5</v>
      </c>
      <c r="C4" s="4" t="s">
        <v>5</v>
      </c>
    </row>
    <row r="5" spans="1:3" x14ac:dyDescent="0.25">
      <c r="A5" s="2" t="s">
        <v>885</v>
      </c>
      <c r="B5" s="117">
        <v>0.1075</v>
      </c>
      <c r="C5" s="117">
        <v>0.1075</v>
      </c>
    </row>
    <row r="6" spans="1:3" x14ac:dyDescent="0.25">
      <c r="A6" s="2" t="s">
        <v>1010</v>
      </c>
      <c r="B6" s="4" t="s">
        <v>5</v>
      </c>
      <c r="C6" s="4" t="s">
        <v>5</v>
      </c>
    </row>
    <row r="7" spans="1:3" ht="30" x14ac:dyDescent="0.25">
      <c r="A7" s="3" t="s">
        <v>1009</v>
      </c>
      <c r="B7" s="4" t="s">
        <v>5</v>
      </c>
      <c r="C7" s="4" t="s">
        <v>5</v>
      </c>
    </row>
    <row r="8" spans="1:3" x14ac:dyDescent="0.25">
      <c r="A8" s="2" t="s">
        <v>53</v>
      </c>
      <c r="B8" s="7">
        <v>200000</v>
      </c>
      <c r="C8" s="7">
        <v>200000</v>
      </c>
    </row>
    <row r="9" spans="1:3" ht="30" x14ac:dyDescent="0.25">
      <c r="A9" s="2" t="s">
        <v>1011</v>
      </c>
      <c r="B9" s="4" t="s">
        <v>5</v>
      </c>
      <c r="C9" s="4" t="s">
        <v>5</v>
      </c>
    </row>
    <row r="10" spans="1:3" ht="30" x14ac:dyDescent="0.25">
      <c r="A10" s="3" t="s">
        <v>1009</v>
      </c>
      <c r="B10" s="4" t="s">
        <v>5</v>
      </c>
      <c r="C10" s="4" t="s">
        <v>5</v>
      </c>
    </row>
    <row r="11" spans="1:3" x14ac:dyDescent="0.25">
      <c r="A11" s="2" t="s">
        <v>53</v>
      </c>
      <c r="B11" s="7">
        <v>157513</v>
      </c>
      <c r="C11" s="7">
        <v>170625</v>
      </c>
    </row>
    <row r="12" spans="1:3" ht="30" x14ac:dyDescent="0.25">
      <c r="A12" s="2" t="s">
        <v>1012</v>
      </c>
      <c r="B12" s="4" t="s">
        <v>5</v>
      </c>
      <c r="C12" s="4" t="s">
        <v>5</v>
      </c>
    </row>
    <row r="13" spans="1:3" ht="30" x14ac:dyDescent="0.25">
      <c r="A13" s="3" t="s">
        <v>1009</v>
      </c>
      <c r="B13" s="4" t="s">
        <v>5</v>
      </c>
      <c r="C13" s="4" t="s">
        <v>5</v>
      </c>
    </row>
    <row r="14" spans="1:3" x14ac:dyDescent="0.25">
      <c r="A14" s="2" t="s">
        <v>53</v>
      </c>
      <c r="B14" s="7">
        <v>2284</v>
      </c>
      <c r="C14" s="7">
        <v>2491</v>
      </c>
    </row>
    <row r="15" spans="1:3" x14ac:dyDescent="0.25">
      <c r="A15" s="2" t="s">
        <v>1013</v>
      </c>
      <c r="B15" s="4" t="s">
        <v>5</v>
      </c>
      <c r="C15" s="4" t="s">
        <v>5</v>
      </c>
    </row>
    <row r="16" spans="1:3" ht="30" x14ac:dyDescent="0.25">
      <c r="A16" s="3" t="s">
        <v>1009</v>
      </c>
      <c r="B16" s="4" t="s">
        <v>5</v>
      </c>
      <c r="C16" s="4" t="s">
        <v>5</v>
      </c>
    </row>
    <row r="17" spans="1:3" x14ac:dyDescent="0.25">
      <c r="A17" s="2" t="s">
        <v>53</v>
      </c>
      <c r="B17" s="7">
        <v>223500</v>
      </c>
      <c r="C17" s="7">
        <v>221000</v>
      </c>
    </row>
    <row r="18" spans="1:3" ht="30" x14ac:dyDescent="0.25">
      <c r="A18" s="2" t="s">
        <v>1014</v>
      </c>
      <c r="B18" s="4" t="s">
        <v>5</v>
      </c>
      <c r="C18" s="4" t="s">
        <v>5</v>
      </c>
    </row>
    <row r="19" spans="1:3" ht="30" x14ac:dyDescent="0.25">
      <c r="A19" s="3" t="s">
        <v>1009</v>
      </c>
      <c r="B19" s="4" t="s">
        <v>5</v>
      </c>
      <c r="C19" s="4" t="s">
        <v>5</v>
      </c>
    </row>
    <row r="20" spans="1:3" x14ac:dyDescent="0.25">
      <c r="A20" s="2" t="s">
        <v>53</v>
      </c>
      <c r="B20" s="7">
        <v>157513</v>
      </c>
      <c r="C20" s="7">
        <v>170625</v>
      </c>
    </row>
    <row r="21" spans="1:3" x14ac:dyDescent="0.25">
      <c r="A21" s="2" t="s">
        <v>1015</v>
      </c>
      <c r="B21" s="4" t="s">
        <v>5</v>
      </c>
      <c r="C21" s="4" t="s">
        <v>5</v>
      </c>
    </row>
    <row r="22" spans="1:3" ht="30" x14ac:dyDescent="0.25">
      <c r="A22" s="3" t="s">
        <v>1009</v>
      </c>
      <c r="B22" s="4" t="s">
        <v>5</v>
      </c>
      <c r="C22" s="4" t="s">
        <v>5</v>
      </c>
    </row>
    <row r="23" spans="1:3" x14ac:dyDescent="0.25">
      <c r="A23" s="2" t="s">
        <v>53</v>
      </c>
      <c r="B23" s="7">
        <v>2200</v>
      </c>
      <c r="C23" s="7">
        <v>24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30" x14ac:dyDescent="0.25">
      <c r="A1" s="1" t="s">
        <v>1016</v>
      </c>
      <c r="B1" s="1" t="s">
        <v>1</v>
      </c>
      <c r="C1" s="1" t="s">
        <v>1017</v>
      </c>
    </row>
    <row r="2" spans="1:3" x14ac:dyDescent="0.25">
      <c r="A2" s="1" t="s">
        <v>161</v>
      </c>
      <c r="B2" s="8" t="s">
        <v>2</v>
      </c>
      <c r="C2" s="1" t="s">
        <v>1018</v>
      </c>
    </row>
    <row r="3" spans="1:3" ht="45" x14ac:dyDescent="0.25">
      <c r="A3" s="1"/>
      <c r="B3" s="8"/>
      <c r="C3" s="1" t="s">
        <v>1019</v>
      </c>
    </row>
    <row r="4" spans="1:3" x14ac:dyDescent="0.25">
      <c r="A4" s="3" t="s">
        <v>493</v>
      </c>
      <c r="B4" s="4" t="s">
        <v>5</v>
      </c>
      <c r="C4" s="4" t="s">
        <v>5</v>
      </c>
    </row>
    <row r="5" spans="1:3" x14ac:dyDescent="0.25">
      <c r="A5" s="2" t="s">
        <v>1020</v>
      </c>
      <c r="B5" s="9">
        <v>8.3000000000000007</v>
      </c>
      <c r="C5" s="4" t="s">
        <v>5</v>
      </c>
    </row>
    <row r="6" spans="1:3" x14ac:dyDescent="0.25">
      <c r="A6" s="3" t="s">
        <v>1021</v>
      </c>
      <c r="B6" s="4" t="s">
        <v>5</v>
      </c>
      <c r="C6" s="4" t="s">
        <v>5</v>
      </c>
    </row>
    <row r="7" spans="1:3" x14ac:dyDescent="0.25">
      <c r="A7" s="2" t="s">
        <v>1022</v>
      </c>
      <c r="B7" s="4" t="s">
        <v>5</v>
      </c>
      <c r="C7" s="9">
        <v>15.5</v>
      </c>
    </row>
  </sheetData>
  <mergeCells count="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85546875" bestFit="1" customWidth="1"/>
    <col min="3" max="3" width="28.42578125" bestFit="1" customWidth="1"/>
  </cols>
  <sheetData>
    <row r="1" spans="1:3" ht="30" x14ac:dyDescent="0.25">
      <c r="A1" s="1" t="s">
        <v>1023</v>
      </c>
      <c r="B1" s="1" t="s">
        <v>811</v>
      </c>
      <c r="C1" s="1"/>
    </row>
    <row r="2" spans="1:3" x14ac:dyDescent="0.25">
      <c r="A2" s="1" t="s">
        <v>161</v>
      </c>
      <c r="B2" s="1" t="s">
        <v>878</v>
      </c>
      <c r="C2" s="1" t="s">
        <v>879</v>
      </c>
    </row>
    <row r="3" spans="1:3" x14ac:dyDescent="0.25">
      <c r="A3" s="1"/>
      <c r="B3" s="1" t="s">
        <v>1024</v>
      </c>
      <c r="C3" s="1" t="s">
        <v>1025</v>
      </c>
    </row>
    <row r="4" spans="1:3" x14ac:dyDescent="0.25">
      <c r="A4" s="1"/>
      <c r="B4" s="1"/>
      <c r="C4" s="1" t="s">
        <v>1026</v>
      </c>
    </row>
    <row r="5" spans="1:3" x14ac:dyDescent="0.25">
      <c r="A5" s="3" t="s">
        <v>498</v>
      </c>
      <c r="B5" s="4" t="s">
        <v>5</v>
      </c>
      <c r="C5" s="4" t="s">
        <v>5</v>
      </c>
    </row>
    <row r="6" spans="1:3" x14ac:dyDescent="0.25">
      <c r="A6" s="2" t="s">
        <v>1027</v>
      </c>
      <c r="B6" s="9">
        <v>0.7</v>
      </c>
      <c r="C6" s="4" t="s">
        <v>5</v>
      </c>
    </row>
    <row r="7" spans="1:3" x14ac:dyDescent="0.25">
      <c r="A7" s="2" t="s">
        <v>1028</v>
      </c>
      <c r="B7" s="4" t="s">
        <v>953</v>
      </c>
      <c r="C7" s="4" t="s">
        <v>5</v>
      </c>
    </row>
    <row r="8" spans="1:3" ht="30" x14ac:dyDescent="0.25">
      <c r="A8" s="2" t="s">
        <v>1029</v>
      </c>
      <c r="B8" s="4" t="s">
        <v>5</v>
      </c>
      <c r="C8" s="117">
        <v>9.2999999999999999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030</v>
      </c>
      <c r="B1" s="8" t="s">
        <v>822</v>
      </c>
      <c r="C1" s="8"/>
      <c r="D1" s="8"/>
      <c r="E1" s="8"/>
      <c r="F1" s="8"/>
      <c r="G1" s="8"/>
      <c r="H1" s="8"/>
      <c r="I1" s="8"/>
      <c r="J1" s="8" t="s">
        <v>1</v>
      </c>
      <c r="K1" s="8"/>
      <c r="L1" s="8"/>
    </row>
    <row r="2" spans="1:12" x14ac:dyDescent="0.25">
      <c r="A2" s="8"/>
      <c r="B2" s="1" t="s">
        <v>2</v>
      </c>
      <c r="C2" s="1" t="s">
        <v>913</v>
      </c>
      <c r="D2" s="1" t="s">
        <v>936</v>
      </c>
      <c r="E2" s="1" t="s">
        <v>914</v>
      </c>
      <c r="F2" s="1" t="s">
        <v>32</v>
      </c>
      <c r="G2" s="1" t="s">
        <v>915</v>
      </c>
      <c r="H2" s="1" t="s">
        <v>877</v>
      </c>
      <c r="I2" s="1" t="s">
        <v>916</v>
      </c>
      <c r="J2" s="1" t="s">
        <v>2</v>
      </c>
      <c r="K2" s="1" t="s">
        <v>32</v>
      </c>
      <c r="L2" s="1" t="s">
        <v>75</v>
      </c>
    </row>
    <row r="3" spans="1:12" x14ac:dyDescent="0.25">
      <c r="A3" s="3" t="s">
        <v>502</v>
      </c>
      <c r="B3" s="4" t="s">
        <v>5</v>
      </c>
      <c r="C3" s="4" t="s">
        <v>5</v>
      </c>
      <c r="D3" s="4" t="s">
        <v>5</v>
      </c>
      <c r="E3" s="4" t="s">
        <v>5</v>
      </c>
      <c r="F3" s="4" t="s">
        <v>5</v>
      </c>
      <c r="G3" s="4" t="s">
        <v>5</v>
      </c>
      <c r="H3" s="4" t="s">
        <v>5</v>
      </c>
      <c r="I3" s="4" t="s">
        <v>5</v>
      </c>
      <c r="J3" s="4" t="s">
        <v>5</v>
      </c>
      <c r="K3" s="4" t="s">
        <v>5</v>
      </c>
      <c r="L3" s="4" t="s">
        <v>5</v>
      </c>
    </row>
    <row r="4" spans="1:12" x14ac:dyDescent="0.25">
      <c r="A4" s="2" t="s">
        <v>77</v>
      </c>
      <c r="B4" s="6">
        <v>421012000</v>
      </c>
      <c r="C4" s="6">
        <v>409934000</v>
      </c>
      <c r="D4" s="6">
        <v>396233000</v>
      </c>
      <c r="E4" s="6">
        <v>389454000</v>
      </c>
      <c r="F4" s="6">
        <v>405027000</v>
      </c>
      <c r="G4" s="6">
        <v>396838000</v>
      </c>
      <c r="H4" s="6">
        <v>399902000</v>
      </c>
      <c r="I4" s="6">
        <v>397342000</v>
      </c>
      <c r="J4" s="6">
        <v>1616633000</v>
      </c>
      <c r="K4" s="6">
        <v>1599109000</v>
      </c>
      <c r="L4" s="6">
        <v>1579335000</v>
      </c>
    </row>
    <row r="5" spans="1:12" x14ac:dyDescent="0.25">
      <c r="A5" s="2" t="s">
        <v>79</v>
      </c>
      <c r="B5" s="7">
        <v>111411000</v>
      </c>
      <c r="C5" s="7">
        <v>104511000</v>
      </c>
      <c r="D5" s="7">
        <v>101065000</v>
      </c>
      <c r="E5" s="7">
        <v>95078000</v>
      </c>
      <c r="F5" s="7">
        <v>106953000</v>
      </c>
      <c r="G5" s="7">
        <v>100841000</v>
      </c>
      <c r="H5" s="7">
        <v>98759000</v>
      </c>
      <c r="I5" s="7">
        <v>98062000</v>
      </c>
      <c r="J5" s="7">
        <v>412065000</v>
      </c>
      <c r="K5" s="7">
        <v>404615000</v>
      </c>
      <c r="L5" s="7">
        <v>388925000</v>
      </c>
    </row>
    <row r="6" spans="1:12" x14ac:dyDescent="0.25">
      <c r="A6" s="3" t="s">
        <v>510</v>
      </c>
      <c r="B6" s="4" t="s">
        <v>5</v>
      </c>
      <c r="C6" s="4" t="s">
        <v>5</v>
      </c>
      <c r="D6" s="4" t="s">
        <v>5</v>
      </c>
      <c r="E6" s="4" t="s">
        <v>5</v>
      </c>
      <c r="F6" s="4" t="s">
        <v>5</v>
      </c>
      <c r="G6" s="4" t="s">
        <v>5</v>
      </c>
      <c r="H6" s="4" t="s">
        <v>5</v>
      </c>
      <c r="I6" s="4" t="s">
        <v>5</v>
      </c>
      <c r="J6" s="4" t="s">
        <v>5</v>
      </c>
      <c r="K6" s="4" t="s">
        <v>5</v>
      </c>
      <c r="L6" s="4" t="s">
        <v>5</v>
      </c>
    </row>
    <row r="7" spans="1:12" ht="30" x14ac:dyDescent="0.25">
      <c r="A7" s="2" t="s">
        <v>511</v>
      </c>
      <c r="B7" s="7">
        <v>16904000</v>
      </c>
      <c r="C7" s="7">
        <v>11334000</v>
      </c>
      <c r="D7" s="7">
        <v>10239000</v>
      </c>
      <c r="E7" s="7">
        <v>11296000</v>
      </c>
      <c r="F7" s="7">
        <v>18235000</v>
      </c>
      <c r="G7" s="7">
        <v>12244000</v>
      </c>
      <c r="H7" s="7">
        <v>4799000</v>
      </c>
      <c r="I7" s="7">
        <v>5735000</v>
      </c>
      <c r="J7" s="7">
        <v>49773000</v>
      </c>
      <c r="K7" s="7">
        <v>41013000</v>
      </c>
      <c r="L7" s="7">
        <v>52992000</v>
      </c>
    </row>
    <row r="8" spans="1:12" x14ac:dyDescent="0.25">
      <c r="A8" s="2" t="s">
        <v>94</v>
      </c>
      <c r="B8" s="4" t="s">
        <v>5</v>
      </c>
      <c r="C8" s="7">
        <v>-34000</v>
      </c>
      <c r="D8" s="7">
        <v>-40000</v>
      </c>
      <c r="E8" s="7">
        <v>-36000</v>
      </c>
      <c r="F8" s="7">
        <v>-25000</v>
      </c>
      <c r="G8" s="7">
        <v>-24000</v>
      </c>
      <c r="H8" s="7">
        <v>-31000</v>
      </c>
      <c r="I8" s="7">
        <v>-30000</v>
      </c>
      <c r="J8" s="7">
        <v>-110000</v>
      </c>
      <c r="K8" s="7">
        <v>-110000</v>
      </c>
      <c r="L8" s="7">
        <v>-171000</v>
      </c>
    </row>
    <row r="9" spans="1:12" x14ac:dyDescent="0.25">
      <c r="A9" s="2" t="s">
        <v>95</v>
      </c>
      <c r="B9" s="7">
        <v>16904000</v>
      </c>
      <c r="C9" s="7">
        <v>11368000</v>
      </c>
      <c r="D9" s="7">
        <v>10279000</v>
      </c>
      <c r="E9" s="7">
        <v>11332000</v>
      </c>
      <c r="F9" s="7">
        <v>18260000</v>
      </c>
      <c r="G9" s="7">
        <v>12268000</v>
      </c>
      <c r="H9" s="7">
        <v>4830000</v>
      </c>
      <c r="I9" s="7">
        <v>5765000</v>
      </c>
      <c r="J9" s="7">
        <v>49883000</v>
      </c>
      <c r="K9" s="7">
        <v>41123000</v>
      </c>
      <c r="L9" s="7">
        <v>53163000</v>
      </c>
    </row>
    <row r="10" spans="1:12" x14ac:dyDescent="0.25">
      <c r="A10" s="3" t="s">
        <v>978</v>
      </c>
      <c r="B10" s="4" t="s">
        <v>5</v>
      </c>
      <c r="C10" s="4" t="s">
        <v>5</v>
      </c>
      <c r="D10" s="4" t="s">
        <v>5</v>
      </c>
      <c r="E10" s="4" t="s">
        <v>5</v>
      </c>
      <c r="F10" s="4" t="s">
        <v>5</v>
      </c>
      <c r="G10" s="4" t="s">
        <v>5</v>
      </c>
      <c r="H10" s="4" t="s">
        <v>5</v>
      </c>
      <c r="I10" s="4" t="s">
        <v>5</v>
      </c>
      <c r="J10" s="4" t="s">
        <v>5</v>
      </c>
      <c r="K10" s="4" t="s">
        <v>5</v>
      </c>
      <c r="L10" s="4" t="s">
        <v>5</v>
      </c>
    </row>
    <row r="11" spans="1:12" ht="30" x14ac:dyDescent="0.25">
      <c r="A11" s="2" t="s">
        <v>1031</v>
      </c>
      <c r="B11" s="4" t="s">
        <v>5</v>
      </c>
      <c r="C11" s="4" t="s">
        <v>5</v>
      </c>
      <c r="D11" s="4" t="s">
        <v>5</v>
      </c>
      <c r="E11" s="4" t="s">
        <v>5</v>
      </c>
      <c r="F11" s="4" t="s">
        <v>5</v>
      </c>
      <c r="G11" s="4" t="s">
        <v>5</v>
      </c>
      <c r="H11" s="7">
        <v>4400000</v>
      </c>
      <c r="I11" s="4" t="s">
        <v>5</v>
      </c>
      <c r="J11" s="4" t="s">
        <v>5</v>
      </c>
      <c r="K11" s="4" t="s">
        <v>5</v>
      </c>
      <c r="L11" s="4" t="s">
        <v>5</v>
      </c>
    </row>
    <row r="12" spans="1:12" ht="60" x14ac:dyDescent="0.25">
      <c r="A12" s="2" t="s">
        <v>1032</v>
      </c>
      <c r="B12" s="4" t="s">
        <v>5</v>
      </c>
      <c r="C12" s="7">
        <v>100000</v>
      </c>
      <c r="D12" s="4" t="s">
        <v>5</v>
      </c>
      <c r="E12" s="7">
        <v>3300000</v>
      </c>
      <c r="F12" s="4">
        <v>0</v>
      </c>
      <c r="G12" s="4">
        <v>0</v>
      </c>
      <c r="H12" s="4">
        <v>0</v>
      </c>
      <c r="I12" s="4">
        <v>0</v>
      </c>
      <c r="J12" s="7">
        <v>-3400000</v>
      </c>
      <c r="K12" s="4" t="s">
        <v>5</v>
      </c>
      <c r="L12" s="4" t="s">
        <v>5</v>
      </c>
    </row>
    <row r="13" spans="1:12" x14ac:dyDescent="0.25">
      <c r="A13" s="2" t="s">
        <v>87</v>
      </c>
      <c r="B13" s="4" t="s">
        <v>5</v>
      </c>
      <c r="C13" s="4" t="s">
        <v>5</v>
      </c>
      <c r="D13" s="4" t="s">
        <v>5</v>
      </c>
      <c r="E13" s="4" t="s">
        <v>5</v>
      </c>
      <c r="F13" s="4" t="s">
        <v>5</v>
      </c>
      <c r="G13" s="4" t="s">
        <v>5</v>
      </c>
      <c r="H13" s="7">
        <v>7100000</v>
      </c>
      <c r="I13" s="4" t="s">
        <v>5</v>
      </c>
      <c r="J13" s="4" t="s">
        <v>5</v>
      </c>
      <c r="K13" s="7">
        <v>7129000</v>
      </c>
      <c r="L13" s="4" t="s">
        <v>5</v>
      </c>
    </row>
    <row r="14" spans="1:12" x14ac:dyDescent="0.25">
      <c r="A14" s="2" t="s">
        <v>1033</v>
      </c>
      <c r="B14" s="4" t="s">
        <v>5</v>
      </c>
      <c r="C14" s="4" t="s">
        <v>5</v>
      </c>
      <c r="D14" s="4" t="s">
        <v>5</v>
      </c>
      <c r="E14" s="4" t="s">
        <v>5</v>
      </c>
      <c r="F14" s="4" t="s">
        <v>5</v>
      </c>
      <c r="G14" s="4" t="s">
        <v>5</v>
      </c>
      <c r="H14" s="4" t="s">
        <v>5</v>
      </c>
      <c r="I14" s="4" t="s">
        <v>5</v>
      </c>
      <c r="J14" s="7">
        <v>70856000</v>
      </c>
      <c r="K14" s="7">
        <v>66773000</v>
      </c>
      <c r="L14" s="7">
        <v>61841000</v>
      </c>
    </row>
    <row r="15" spans="1:12" x14ac:dyDescent="0.25">
      <c r="A15" s="2" t="s">
        <v>1034</v>
      </c>
      <c r="B15" s="4" t="s">
        <v>5</v>
      </c>
      <c r="C15" s="4" t="s">
        <v>5</v>
      </c>
      <c r="D15" s="4" t="s">
        <v>5</v>
      </c>
      <c r="E15" s="4" t="s">
        <v>5</v>
      </c>
      <c r="F15" s="4" t="s">
        <v>5</v>
      </c>
      <c r="G15" s="4" t="s">
        <v>5</v>
      </c>
      <c r="H15" s="4" t="s">
        <v>5</v>
      </c>
      <c r="I15" s="4" t="s">
        <v>5</v>
      </c>
      <c r="J15" s="7">
        <v>49773000</v>
      </c>
      <c r="K15" s="7">
        <v>41013000</v>
      </c>
      <c r="L15" s="7">
        <v>41836000</v>
      </c>
    </row>
    <row r="16" spans="1:12" ht="45" x14ac:dyDescent="0.25">
      <c r="A16" s="2" t="s">
        <v>1035</v>
      </c>
      <c r="B16" s="4" t="s">
        <v>5</v>
      </c>
      <c r="C16" s="4" t="s">
        <v>5</v>
      </c>
      <c r="D16" s="4" t="s">
        <v>5</v>
      </c>
      <c r="E16" s="4" t="s">
        <v>5</v>
      </c>
      <c r="F16" s="4" t="s">
        <v>5</v>
      </c>
      <c r="G16" s="4" t="s">
        <v>5</v>
      </c>
      <c r="H16" s="4" t="s">
        <v>5</v>
      </c>
      <c r="I16" s="4" t="s">
        <v>5</v>
      </c>
      <c r="J16" s="4" t="s">
        <v>5</v>
      </c>
      <c r="K16" s="4" t="s">
        <v>5</v>
      </c>
      <c r="L16" s="4" t="s">
        <v>5</v>
      </c>
    </row>
    <row r="17" spans="1:12" x14ac:dyDescent="0.25">
      <c r="A17" s="3" t="s">
        <v>502</v>
      </c>
      <c r="B17" s="4" t="s">
        <v>5</v>
      </c>
      <c r="C17" s="4" t="s">
        <v>5</v>
      </c>
      <c r="D17" s="4" t="s">
        <v>5</v>
      </c>
      <c r="E17" s="4" t="s">
        <v>5</v>
      </c>
      <c r="F17" s="4" t="s">
        <v>5</v>
      </c>
      <c r="G17" s="4" t="s">
        <v>5</v>
      </c>
      <c r="H17" s="4" t="s">
        <v>5</v>
      </c>
      <c r="I17" s="4" t="s">
        <v>5</v>
      </c>
      <c r="J17" s="4" t="s">
        <v>5</v>
      </c>
      <c r="K17" s="4" t="s">
        <v>5</v>
      </c>
      <c r="L17" s="4" t="s">
        <v>5</v>
      </c>
    </row>
    <row r="18" spans="1:12" x14ac:dyDescent="0.25">
      <c r="A18" s="2" t="s">
        <v>79</v>
      </c>
      <c r="B18" s="4" t="s">
        <v>5</v>
      </c>
      <c r="C18" s="4" t="s">
        <v>5</v>
      </c>
      <c r="D18" s="7">
        <v>1000000</v>
      </c>
      <c r="E18" s="4" t="s">
        <v>5</v>
      </c>
      <c r="F18" s="4" t="s">
        <v>5</v>
      </c>
      <c r="G18" s="4" t="s">
        <v>5</v>
      </c>
      <c r="H18" s="4" t="s">
        <v>5</v>
      </c>
      <c r="I18" s="4" t="s">
        <v>5</v>
      </c>
      <c r="J18" s="4" t="s">
        <v>5</v>
      </c>
      <c r="K18" s="4" t="s">
        <v>5</v>
      </c>
      <c r="L18" s="4" t="s">
        <v>5</v>
      </c>
    </row>
    <row r="19" spans="1:12" x14ac:dyDescent="0.25">
      <c r="A19" s="3" t="s">
        <v>978</v>
      </c>
      <c r="B19" s="4" t="s">
        <v>5</v>
      </c>
      <c r="C19" s="4" t="s">
        <v>5</v>
      </c>
      <c r="D19" s="4" t="s">
        <v>5</v>
      </c>
      <c r="E19" s="4" t="s">
        <v>5</v>
      </c>
      <c r="F19" s="4" t="s">
        <v>5</v>
      </c>
      <c r="G19" s="4" t="s">
        <v>5</v>
      </c>
      <c r="H19" s="4" t="s">
        <v>5</v>
      </c>
      <c r="I19" s="4" t="s">
        <v>5</v>
      </c>
      <c r="J19" s="4" t="s">
        <v>5</v>
      </c>
      <c r="K19" s="4" t="s">
        <v>5</v>
      </c>
      <c r="L19" s="4" t="s">
        <v>5</v>
      </c>
    </row>
    <row r="20" spans="1:12" x14ac:dyDescent="0.25">
      <c r="A20" s="2" t="s">
        <v>1036</v>
      </c>
      <c r="B20" s="4" t="s">
        <v>5</v>
      </c>
      <c r="C20" s="4" t="s">
        <v>5</v>
      </c>
      <c r="D20" s="7">
        <v>600000</v>
      </c>
      <c r="E20" s="4" t="s">
        <v>5</v>
      </c>
      <c r="F20" s="4" t="s">
        <v>5</v>
      </c>
      <c r="G20" s="4" t="s">
        <v>5</v>
      </c>
      <c r="H20" s="4" t="s">
        <v>5</v>
      </c>
      <c r="I20" s="4" t="s">
        <v>5</v>
      </c>
      <c r="J20" s="4" t="s">
        <v>5</v>
      </c>
      <c r="K20" s="4" t="s">
        <v>5</v>
      </c>
      <c r="L20" s="4" t="s">
        <v>5</v>
      </c>
    </row>
    <row r="21" spans="1:12" x14ac:dyDescent="0.25">
      <c r="A21" s="2" t="s">
        <v>1037</v>
      </c>
      <c r="B21" s="4" t="s">
        <v>5</v>
      </c>
      <c r="C21" s="4" t="s">
        <v>5</v>
      </c>
      <c r="D21" s="4" t="s">
        <v>5</v>
      </c>
      <c r="E21" s="4" t="s">
        <v>5</v>
      </c>
      <c r="F21" s="4" t="s">
        <v>5</v>
      </c>
      <c r="G21" s="4" t="s">
        <v>5</v>
      </c>
      <c r="H21" s="4" t="s">
        <v>5</v>
      </c>
      <c r="I21" s="4" t="s">
        <v>5</v>
      </c>
      <c r="J21" s="4" t="s">
        <v>5</v>
      </c>
      <c r="K21" s="4" t="s">
        <v>5</v>
      </c>
      <c r="L21" s="4" t="s">
        <v>5</v>
      </c>
    </row>
    <row r="22" spans="1:12" x14ac:dyDescent="0.25">
      <c r="A22" s="3" t="s">
        <v>502</v>
      </c>
      <c r="B22" s="4" t="s">
        <v>5</v>
      </c>
      <c r="C22" s="4" t="s">
        <v>5</v>
      </c>
      <c r="D22" s="4" t="s">
        <v>5</v>
      </c>
      <c r="E22" s="4" t="s">
        <v>5</v>
      </c>
      <c r="F22" s="4" t="s">
        <v>5</v>
      </c>
      <c r="G22" s="4" t="s">
        <v>5</v>
      </c>
      <c r="H22" s="4" t="s">
        <v>5</v>
      </c>
      <c r="I22" s="4" t="s">
        <v>5</v>
      </c>
      <c r="J22" s="4" t="s">
        <v>5</v>
      </c>
      <c r="K22" s="4" t="s">
        <v>5</v>
      </c>
      <c r="L22" s="4" t="s">
        <v>5</v>
      </c>
    </row>
    <row r="23" spans="1:12" x14ac:dyDescent="0.25">
      <c r="A23" s="2" t="s">
        <v>77</v>
      </c>
      <c r="B23" s="4" t="s">
        <v>5</v>
      </c>
      <c r="C23" s="7">
        <v>-1300000</v>
      </c>
      <c r="D23" s="4" t="s">
        <v>5</v>
      </c>
      <c r="E23" s="4" t="s">
        <v>5</v>
      </c>
      <c r="F23" s="4" t="s">
        <v>5</v>
      </c>
      <c r="G23" s="4" t="s">
        <v>5</v>
      </c>
      <c r="H23" s="4" t="s">
        <v>5</v>
      </c>
      <c r="I23" s="4" t="s">
        <v>5</v>
      </c>
      <c r="J23" s="4" t="s">
        <v>5</v>
      </c>
      <c r="K23" s="4" t="s">
        <v>5</v>
      </c>
      <c r="L23" s="4" t="s">
        <v>5</v>
      </c>
    </row>
    <row r="24" spans="1:12" ht="30" x14ac:dyDescent="0.25">
      <c r="A24" s="2" t="s">
        <v>1038</v>
      </c>
      <c r="B24" s="4" t="s">
        <v>5</v>
      </c>
      <c r="C24" s="4" t="s">
        <v>5</v>
      </c>
      <c r="D24" s="7">
        <v>-400000</v>
      </c>
      <c r="E24" s="7">
        <v>-400000</v>
      </c>
      <c r="F24" s="4" t="s">
        <v>5</v>
      </c>
      <c r="G24" s="4" t="s">
        <v>5</v>
      </c>
      <c r="H24" s="4" t="s">
        <v>5</v>
      </c>
      <c r="I24" s="4" t="s">
        <v>5</v>
      </c>
      <c r="J24" s="4" t="s">
        <v>5</v>
      </c>
      <c r="K24" s="7">
        <v>-500000</v>
      </c>
      <c r="L24" s="4" t="s">
        <v>5</v>
      </c>
    </row>
    <row r="25" spans="1:12" x14ac:dyDescent="0.25">
      <c r="A25" s="3" t="s">
        <v>978</v>
      </c>
      <c r="B25" s="4" t="s">
        <v>5</v>
      </c>
      <c r="C25" s="4" t="s">
        <v>5</v>
      </c>
      <c r="D25" s="4" t="s">
        <v>5</v>
      </c>
      <c r="E25" s="4" t="s">
        <v>5</v>
      </c>
      <c r="F25" s="4" t="s">
        <v>5</v>
      </c>
      <c r="G25" s="4" t="s">
        <v>5</v>
      </c>
      <c r="H25" s="4" t="s">
        <v>5</v>
      </c>
      <c r="I25" s="4" t="s">
        <v>5</v>
      </c>
      <c r="J25" s="4" t="s">
        <v>5</v>
      </c>
      <c r="K25" s="4" t="s">
        <v>5</v>
      </c>
      <c r="L25" s="4" t="s">
        <v>5</v>
      </c>
    </row>
    <row r="26" spans="1:12" x14ac:dyDescent="0.25">
      <c r="A26" s="2" t="s">
        <v>1033</v>
      </c>
      <c r="B26" s="4" t="s">
        <v>5</v>
      </c>
      <c r="C26" s="7">
        <v>-2300000</v>
      </c>
      <c r="D26" s="4" t="s">
        <v>5</v>
      </c>
      <c r="E26" s="4" t="s">
        <v>5</v>
      </c>
      <c r="F26" s="4" t="s">
        <v>5</v>
      </c>
      <c r="G26" s="4" t="s">
        <v>5</v>
      </c>
      <c r="H26" s="4" t="s">
        <v>5</v>
      </c>
      <c r="I26" s="4" t="s">
        <v>5</v>
      </c>
      <c r="J26" s="4" t="s">
        <v>5</v>
      </c>
      <c r="K26" s="4" t="s">
        <v>5</v>
      </c>
      <c r="L26" s="4" t="s">
        <v>5</v>
      </c>
    </row>
    <row r="27" spans="1:12" x14ac:dyDescent="0.25">
      <c r="A27" s="2" t="s">
        <v>1034</v>
      </c>
      <c r="B27" s="4" t="s">
        <v>5</v>
      </c>
      <c r="C27" s="7">
        <v>-1400000</v>
      </c>
      <c r="D27" s="4" t="s">
        <v>5</v>
      </c>
      <c r="E27" s="4" t="s">
        <v>5</v>
      </c>
      <c r="F27" s="4" t="s">
        <v>5</v>
      </c>
      <c r="G27" s="4" t="s">
        <v>5</v>
      </c>
      <c r="H27" s="4" t="s">
        <v>5</v>
      </c>
      <c r="I27" s="4" t="s">
        <v>5</v>
      </c>
      <c r="J27" s="4" t="s">
        <v>5</v>
      </c>
      <c r="K27" s="4" t="s">
        <v>5</v>
      </c>
      <c r="L27" s="4" t="s">
        <v>5</v>
      </c>
    </row>
    <row r="28" spans="1:12" ht="45" x14ac:dyDescent="0.25">
      <c r="A28" s="2" t="s">
        <v>1039</v>
      </c>
      <c r="B28" s="4" t="s">
        <v>5</v>
      </c>
      <c r="C28" s="4" t="s">
        <v>5</v>
      </c>
      <c r="D28" s="4" t="s">
        <v>5</v>
      </c>
      <c r="E28" s="4" t="s">
        <v>5</v>
      </c>
      <c r="F28" s="4" t="s">
        <v>5</v>
      </c>
      <c r="G28" s="4" t="s">
        <v>5</v>
      </c>
      <c r="H28" s="4" t="s">
        <v>5</v>
      </c>
      <c r="I28" s="4" t="s">
        <v>5</v>
      </c>
      <c r="J28" s="4" t="s">
        <v>5</v>
      </c>
      <c r="K28" s="4" t="s">
        <v>5</v>
      </c>
      <c r="L28" s="4" t="s">
        <v>5</v>
      </c>
    </row>
    <row r="29" spans="1:12" x14ac:dyDescent="0.25">
      <c r="A29" s="3" t="s">
        <v>502</v>
      </c>
      <c r="B29" s="4" t="s">
        <v>5</v>
      </c>
      <c r="C29" s="4" t="s">
        <v>5</v>
      </c>
      <c r="D29" s="4" t="s">
        <v>5</v>
      </c>
      <c r="E29" s="4" t="s">
        <v>5</v>
      </c>
      <c r="F29" s="4" t="s">
        <v>5</v>
      </c>
      <c r="G29" s="4" t="s">
        <v>5</v>
      </c>
      <c r="H29" s="4" t="s">
        <v>5</v>
      </c>
      <c r="I29" s="4" t="s">
        <v>5</v>
      </c>
      <c r="J29" s="4" t="s">
        <v>5</v>
      </c>
      <c r="K29" s="4" t="s">
        <v>5</v>
      </c>
      <c r="L29" s="4" t="s">
        <v>5</v>
      </c>
    </row>
    <row r="30" spans="1:12" x14ac:dyDescent="0.25">
      <c r="A30" s="2" t="s">
        <v>79</v>
      </c>
      <c r="B30" s="4" t="s">
        <v>5</v>
      </c>
      <c r="C30" s="7">
        <v>-1000000</v>
      </c>
      <c r="D30" s="4" t="s">
        <v>5</v>
      </c>
      <c r="E30" s="4" t="s">
        <v>5</v>
      </c>
      <c r="F30" s="4" t="s">
        <v>5</v>
      </c>
      <c r="G30" s="4" t="s">
        <v>5</v>
      </c>
      <c r="H30" s="4" t="s">
        <v>5</v>
      </c>
      <c r="I30" s="4" t="s">
        <v>5</v>
      </c>
      <c r="J30" s="4" t="s">
        <v>5</v>
      </c>
      <c r="K30" s="4" t="s">
        <v>5</v>
      </c>
      <c r="L30" s="4" t="s">
        <v>5</v>
      </c>
    </row>
    <row r="31" spans="1:12" x14ac:dyDescent="0.25">
      <c r="A31" s="3" t="s">
        <v>978</v>
      </c>
      <c r="B31" s="4" t="s">
        <v>5</v>
      </c>
      <c r="C31" s="4" t="s">
        <v>5</v>
      </c>
      <c r="D31" s="4" t="s">
        <v>5</v>
      </c>
      <c r="E31" s="4" t="s">
        <v>5</v>
      </c>
      <c r="F31" s="4" t="s">
        <v>5</v>
      </c>
      <c r="G31" s="4" t="s">
        <v>5</v>
      </c>
      <c r="H31" s="4" t="s">
        <v>5</v>
      </c>
      <c r="I31" s="4" t="s">
        <v>5</v>
      </c>
      <c r="J31" s="4" t="s">
        <v>5</v>
      </c>
      <c r="K31" s="4" t="s">
        <v>5</v>
      </c>
      <c r="L31" s="4" t="s">
        <v>5</v>
      </c>
    </row>
    <row r="32" spans="1:12" x14ac:dyDescent="0.25">
      <c r="A32" s="2" t="s">
        <v>1036</v>
      </c>
      <c r="B32" s="4" t="s">
        <v>5</v>
      </c>
      <c r="C32" s="6">
        <v>-600000</v>
      </c>
      <c r="D32" s="4" t="s">
        <v>5</v>
      </c>
      <c r="E32" s="4" t="s">
        <v>5</v>
      </c>
      <c r="F32" s="4" t="s">
        <v>5</v>
      </c>
      <c r="G32" s="4" t="s">
        <v>5</v>
      </c>
      <c r="H32" s="4" t="s">
        <v>5</v>
      </c>
      <c r="I32" s="4" t="s">
        <v>5</v>
      </c>
      <c r="J32" s="4" t="s">
        <v>5</v>
      </c>
      <c r="K32" s="4" t="s">
        <v>5</v>
      </c>
      <c r="L32" s="4" t="s">
        <v>5</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23" bestFit="1" customWidth="1"/>
    <col min="14" max="15" width="15.85546875" bestFit="1" customWidth="1"/>
  </cols>
  <sheetData>
    <row r="1" spans="1:15" ht="15" customHeight="1" x14ac:dyDescent="0.25">
      <c r="A1" s="1" t="s">
        <v>1040</v>
      </c>
      <c r="B1" s="8" t="s">
        <v>822</v>
      </c>
      <c r="C1" s="8"/>
      <c r="D1" s="8"/>
      <c r="E1" s="8"/>
      <c r="F1" s="8"/>
      <c r="G1" s="8"/>
      <c r="H1" s="8"/>
      <c r="I1" s="8" t="s">
        <v>1</v>
      </c>
      <c r="J1" s="8"/>
      <c r="K1" s="8"/>
      <c r="L1" s="8"/>
      <c r="M1" s="8"/>
      <c r="N1" s="1" t="s">
        <v>811</v>
      </c>
      <c r="O1" s="1"/>
    </row>
    <row r="2" spans="1:15" ht="30" x14ac:dyDescent="0.25">
      <c r="A2" s="1" t="s">
        <v>31</v>
      </c>
      <c r="B2" s="8" t="s">
        <v>913</v>
      </c>
      <c r="C2" s="8" t="s">
        <v>936</v>
      </c>
      <c r="D2" s="8" t="s">
        <v>914</v>
      </c>
      <c r="E2" s="8" t="s">
        <v>32</v>
      </c>
      <c r="F2" s="8" t="s">
        <v>915</v>
      </c>
      <c r="G2" s="8" t="s">
        <v>877</v>
      </c>
      <c r="H2" s="8" t="s">
        <v>916</v>
      </c>
      <c r="I2" s="8" t="s">
        <v>2</v>
      </c>
      <c r="J2" s="8" t="s">
        <v>32</v>
      </c>
      <c r="K2" s="8" t="s">
        <v>75</v>
      </c>
      <c r="L2" s="1" t="s">
        <v>2</v>
      </c>
      <c r="M2" s="1" t="s">
        <v>32</v>
      </c>
      <c r="N2" s="1" t="s">
        <v>854</v>
      </c>
      <c r="O2" s="1" t="s">
        <v>913</v>
      </c>
    </row>
    <row r="3" spans="1:15" x14ac:dyDescent="0.25">
      <c r="A3" s="1"/>
      <c r="B3" s="8"/>
      <c r="C3" s="8"/>
      <c r="D3" s="8"/>
      <c r="E3" s="8"/>
      <c r="F3" s="8"/>
      <c r="G3" s="8"/>
      <c r="H3" s="8"/>
      <c r="I3" s="8"/>
      <c r="J3" s="8"/>
      <c r="K3" s="8"/>
      <c r="L3" s="1" t="s">
        <v>107</v>
      </c>
      <c r="M3" s="1" t="s">
        <v>107</v>
      </c>
      <c r="N3" s="1" t="s">
        <v>1041</v>
      </c>
      <c r="O3" s="1" t="s">
        <v>1041</v>
      </c>
    </row>
    <row r="4" spans="1:15" x14ac:dyDescent="0.25">
      <c r="A4" s="3" t="s">
        <v>52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1042</v>
      </c>
      <c r="B5" s="4" t="s">
        <v>5</v>
      </c>
      <c r="C5" s="4" t="s">
        <v>5</v>
      </c>
      <c r="D5" s="4" t="s">
        <v>5</v>
      </c>
      <c r="E5" s="4" t="s">
        <v>5</v>
      </c>
      <c r="F5" s="4" t="s">
        <v>5</v>
      </c>
      <c r="G5" s="4" t="s">
        <v>5</v>
      </c>
      <c r="H5" s="4" t="s">
        <v>5</v>
      </c>
      <c r="I5" s="4" t="s">
        <v>5</v>
      </c>
      <c r="J5" s="4" t="s">
        <v>5</v>
      </c>
      <c r="K5" s="4" t="s">
        <v>5</v>
      </c>
      <c r="L5" s="4" t="s">
        <v>5</v>
      </c>
      <c r="M5" s="4" t="s">
        <v>5</v>
      </c>
      <c r="N5" s="117">
        <v>0.33300000000000002</v>
      </c>
      <c r="O5" s="4" t="s">
        <v>5</v>
      </c>
    </row>
    <row r="6" spans="1:15" ht="30" x14ac:dyDescent="0.25">
      <c r="A6" s="2" t="s">
        <v>1043</v>
      </c>
      <c r="B6" s="4" t="s">
        <v>5</v>
      </c>
      <c r="C6" s="4" t="s">
        <v>5</v>
      </c>
      <c r="D6" s="4" t="s">
        <v>5</v>
      </c>
      <c r="E6" s="4" t="s">
        <v>5</v>
      </c>
      <c r="F6" s="4" t="s">
        <v>5</v>
      </c>
      <c r="G6" s="4" t="s">
        <v>5</v>
      </c>
      <c r="H6" s="4" t="s">
        <v>5</v>
      </c>
      <c r="I6" s="4" t="s">
        <v>5</v>
      </c>
      <c r="J6" s="4" t="s">
        <v>5</v>
      </c>
      <c r="K6" s="4" t="s">
        <v>5</v>
      </c>
      <c r="L6" s="4" t="s">
        <v>5</v>
      </c>
      <c r="M6" s="4" t="s">
        <v>5</v>
      </c>
      <c r="N6" s="4" t="s">
        <v>5</v>
      </c>
      <c r="O6" s="117">
        <v>0.66700000000000004</v>
      </c>
    </row>
    <row r="7" spans="1:15" x14ac:dyDescent="0.25">
      <c r="A7" s="3" t="s">
        <v>523</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925</v>
      </c>
      <c r="B8" s="4" t="s">
        <v>5</v>
      </c>
      <c r="C8" s="4" t="s">
        <v>5</v>
      </c>
      <c r="D8" s="6">
        <v>-99</v>
      </c>
      <c r="E8" s="4" t="s">
        <v>5</v>
      </c>
      <c r="F8" s="4" t="s">
        <v>5</v>
      </c>
      <c r="G8" s="4" t="s">
        <v>5</v>
      </c>
      <c r="H8" s="4" t="s">
        <v>5</v>
      </c>
      <c r="I8" s="6">
        <v>-99</v>
      </c>
      <c r="J8" s="4" t="s">
        <v>5</v>
      </c>
      <c r="K8" s="4" t="s">
        <v>5</v>
      </c>
      <c r="L8" s="6">
        <v>-99</v>
      </c>
      <c r="M8" s="6">
        <v>11</v>
      </c>
      <c r="N8" s="4" t="s">
        <v>5</v>
      </c>
      <c r="O8" s="4" t="s">
        <v>5</v>
      </c>
    </row>
    <row r="9" spans="1:15" x14ac:dyDescent="0.25">
      <c r="A9" s="2" t="s">
        <v>94</v>
      </c>
      <c r="B9" s="4">
        <v>-34</v>
      </c>
      <c r="C9" s="4">
        <v>-40</v>
      </c>
      <c r="D9" s="4">
        <v>-36</v>
      </c>
      <c r="E9" s="4">
        <v>-25</v>
      </c>
      <c r="F9" s="4">
        <v>-24</v>
      </c>
      <c r="G9" s="4">
        <v>-31</v>
      </c>
      <c r="H9" s="4">
        <v>-30</v>
      </c>
      <c r="I9" s="4">
        <v>-110</v>
      </c>
      <c r="J9" s="4">
        <v>-110</v>
      </c>
      <c r="K9" s="4">
        <v>-171</v>
      </c>
      <c r="L9" s="4">
        <v>-110</v>
      </c>
      <c r="M9" s="4">
        <v>-110</v>
      </c>
      <c r="N9" s="4" t="s">
        <v>5</v>
      </c>
      <c r="O9" s="4" t="s">
        <v>5</v>
      </c>
    </row>
    <row r="10" spans="1:15" ht="30" x14ac:dyDescent="0.25">
      <c r="A10" s="2" t="s">
        <v>119</v>
      </c>
      <c r="B10" s="4" t="s">
        <v>5</v>
      </c>
      <c r="C10" s="4" t="s">
        <v>5</v>
      </c>
      <c r="D10" s="4" t="s">
        <v>5</v>
      </c>
      <c r="E10" s="4" t="s">
        <v>5</v>
      </c>
      <c r="F10" s="4" t="s">
        <v>5</v>
      </c>
      <c r="G10" s="4" t="s">
        <v>5</v>
      </c>
      <c r="H10" s="4" t="s">
        <v>5</v>
      </c>
      <c r="I10" s="4" t="s">
        <v>5</v>
      </c>
      <c r="J10" s="4" t="s">
        <v>5</v>
      </c>
      <c r="K10" s="4" t="s">
        <v>5</v>
      </c>
      <c r="L10" s="4">
        <v>-209</v>
      </c>
      <c r="M10" s="4" t="s">
        <v>5</v>
      </c>
      <c r="N10" s="4" t="s">
        <v>5</v>
      </c>
      <c r="O10" s="4" t="s">
        <v>5</v>
      </c>
    </row>
    <row r="11" spans="1:15" x14ac:dyDescent="0.25">
      <c r="A11" s="2" t="s">
        <v>926</v>
      </c>
      <c r="B11" s="4" t="s">
        <v>5</v>
      </c>
      <c r="C11" s="4" t="s">
        <v>5</v>
      </c>
      <c r="D11" s="4" t="s">
        <v>5</v>
      </c>
      <c r="E11" s="6">
        <v>-99</v>
      </c>
      <c r="F11" s="4" t="s">
        <v>5</v>
      </c>
      <c r="G11" s="4" t="s">
        <v>5</v>
      </c>
      <c r="H11" s="4" t="s">
        <v>5</v>
      </c>
      <c r="I11" s="4" t="s">
        <v>5</v>
      </c>
      <c r="J11" s="6">
        <v>-99</v>
      </c>
      <c r="K11" s="4" t="s">
        <v>5</v>
      </c>
      <c r="L11" s="4" t="s">
        <v>5</v>
      </c>
      <c r="M11" s="6">
        <v>-99</v>
      </c>
      <c r="N11" s="4" t="s">
        <v>5</v>
      </c>
      <c r="O11" s="4" t="s">
        <v>5</v>
      </c>
    </row>
  </sheetData>
  <mergeCells count="12">
    <mergeCell ref="J2:J3"/>
    <mergeCell ref="K2:K3"/>
    <mergeCell ref="B1:H1"/>
    <mergeCell ref="I1:M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4</v>
      </c>
      <c r="B1" s="8" t="s">
        <v>1</v>
      </c>
      <c r="C1" s="8"/>
      <c r="D1" s="8"/>
      <c r="E1" s="1"/>
    </row>
    <row r="2" spans="1:5" ht="30" x14ac:dyDescent="0.25">
      <c r="A2" s="1" t="s">
        <v>31</v>
      </c>
      <c r="B2" s="1" t="s">
        <v>2</v>
      </c>
      <c r="C2" s="1" t="s">
        <v>32</v>
      </c>
      <c r="D2" s="1" t="s">
        <v>75</v>
      </c>
      <c r="E2" s="1" t="s">
        <v>829</v>
      </c>
    </row>
    <row r="3" spans="1:5" ht="30" x14ac:dyDescent="0.25">
      <c r="A3" s="3" t="s">
        <v>540</v>
      </c>
      <c r="B3" s="4" t="s">
        <v>5</v>
      </c>
      <c r="C3" s="4" t="s">
        <v>5</v>
      </c>
      <c r="D3" s="4" t="s">
        <v>5</v>
      </c>
      <c r="E3" s="4" t="s">
        <v>5</v>
      </c>
    </row>
    <row r="4" spans="1:5" ht="30" x14ac:dyDescent="0.25">
      <c r="A4" s="2" t="s">
        <v>1045</v>
      </c>
      <c r="B4" s="6">
        <v>61302</v>
      </c>
      <c r="C4" s="6">
        <v>80321</v>
      </c>
      <c r="D4" s="6">
        <v>72612</v>
      </c>
      <c r="E4" s="4" t="s">
        <v>5</v>
      </c>
    </row>
    <row r="5" spans="1:5" ht="30" x14ac:dyDescent="0.25">
      <c r="A5" s="2" t="s">
        <v>1046</v>
      </c>
      <c r="B5" s="7">
        <v>-21917</v>
      </c>
      <c r="C5" s="7">
        <v>-9760</v>
      </c>
      <c r="D5" s="7">
        <v>-38077</v>
      </c>
      <c r="E5" s="4" t="s">
        <v>5</v>
      </c>
    </row>
    <row r="6" spans="1:5" x14ac:dyDescent="0.25">
      <c r="A6" s="3" t="s">
        <v>33</v>
      </c>
      <c r="B6" s="4" t="s">
        <v>5</v>
      </c>
      <c r="C6" s="4" t="s">
        <v>5</v>
      </c>
      <c r="D6" s="4" t="s">
        <v>5</v>
      </c>
      <c r="E6" s="4" t="s">
        <v>5</v>
      </c>
    </row>
    <row r="7" spans="1:5" x14ac:dyDescent="0.25">
      <c r="A7" s="2" t="s">
        <v>34</v>
      </c>
      <c r="B7" s="7">
        <v>29997</v>
      </c>
      <c r="C7" s="7">
        <v>50134</v>
      </c>
      <c r="D7" s="7">
        <v>25651</v>
      </c>
      <c r="E7" s="7">
        <v>27552</v>
      </c>
    </row>
    <row r="8" spans="1:5" x14ac:dyDescent="0.25">
      <c r="A8" s="2" t="s">
        <v>548</v>
      </c>
      <c r="B8" s="7">
        <v>241873</v>
      </c>
      <c r="C8" s="7">
        <v>228377</v>
      </c>
      <c r="D8" s="4" t="s">
        <v>5</v>
      </c>
      <c r="E8" s="4" t="s">
        <v>5</v>
      </c>
    </row>
    <row r="9" spans="1:5" x14ac:dyDescent="0.25">
      <c r="A9" s="2" t="s">
        <v>36</v>
      </c>
      <c r="B9" s="7">
        <v>19811</v>
      </c>
      <c r="C9" s="7">
        <v>17589</v>
      </c>
      <c r="D9" s="4" t="s">
        <v>5</v>
      </c>
      <c r="E9" s="4" t="s">
        <v>5</v>
      </c>
    </row>
    <row r="10" spans="1:5" x14ac:dyDescent="0.25">
      <c r="A10" s="2" t="s">
        <v>37</v>
      </c>
      <c r="B10" s="7">
        <v>6852</v>
      </c>
      <c r="C10" s="7">
        <v>3942</v>
      </c>
      <c r="D10" s="4" t="s">
        <v>5</v>
      </c>
      <c r="E10" s="4" t="s">
        <v>5</v>
      </c>
    </row>
    <row r="11" spans="1:5" ht="30" x14ac:dyDescent="0.25">
      <c r="A11" s="2" t="s">
        <v>38</v>
      </c>
      <c r="B11" s="7">
        <v>19578</v>
      </c>
      <c r="C11" s="7">
        <v>18174</v>
      </c>
      <c r="D11" s="4" t="s">
        <v>5</v>
      </c>
      <c r="E11" s="4" t="s">
        <v>5</v>
      </c>
    </row>
    <row r="12" spans="1:5" x14ac:dyDescent="0.25">
      <c r="A12" s="2" t="s">
        <v>39</v>
      </c>
      <c r="B12" s="7">
        <v>318111</v>
      </c>
      <c r="C12" s="7">
        <v>318216</v>
      </c>
      <c r="D12" s="4" t="s">
        <v>5</v>
      </c>
      <c r="E12" s="4" t="s">
        <v>5</v>
      </c>
    </row>
    <row r="13" spans="1:5" x14ac:dyDescent="0.25">
      <c r="A13" s="2" t="s">
        <v>40</v>
      </c>
      <c r="B13" s="7">
        <v>101021</v>
      </c>
      <c r="C13" s="7">
        <v>97030</v>
      </c>
      <c r="D13" s="4" t="s">
        <v>5</v>
      </c>
      <c r="E13" s="4" t="s">
        <v>5</v>
      </c>
    </row>
    <row r="14" spans="1:5" x14ac:dyDescent="0.25">
      <c r="A14" s="2" t="s">
        <v>41</v>
      </c>
      <c r="B14" s="7">
        <v>308350</v>
      </c>
      <c r="C14" s="7">
        <v>288265</v>
      </c>
      <c r="D14" s="7">
        <v>267697</v>
      </c>
      <c r="E14" s="4" t="s">
        <v>5</v>
      </c>
    </row>
    <row r="15" spans="1:5" x14ac:dyDescent="0.25">
      <c r="A15" s="2" t="s">
        <v>42</v>
      </c>
      <c r="B15" s="7">
        <v>333613</v>
      </c>
      <c r="C15" s="7">
        <v>321293</v>
      </c>
      <c r="D15" s="4" t="s">
        <v>5</v>
      </c>
      <c r="E15" s="4" t="s">
        <v>5</v>
      </c>
    </row>
    <row r="16" spans="1:5" x14ac:dyDescent="0.25">
      <c r="A16" s="2" t="s">
        <v>43</v>
      </c>
      <c r="B16" s="7">
        <v>25182</v>
      </c>
      <c r="C16" s="7">
        <v>27154</v>
      </c>
      <c r="D16" s="4" t="s">
        <v>5</v>
      </c>
      <c r="E16" s="4" t="s">
        <v>5</v>
      </c>
    </row>
    <row r="17" spans="1:5" x14ac:dyDescent="0.25">
      <c r="A17" s="2" t="s">
        <v>44</v>
      </c>
      <c r="B17" s="7">
        <v>1086277</v>
      </c>
      <c r="C17" s="7">
        <v>1051958</v>
      </c>
      <c r="D17" s="7">
        <v>992258</v>
      </c>
      <c r="E17" s="4" t="s">
        <v>5</v>
      </c>
    </row>
    <row r="18" spans="1:5" x14ac:dyDescent="0.25">
      <c r="A18" s="3" t="s">
        <v>45</v>
      </c>
      <c r="B18" s="4" t="s">
        <v>5</v>
      </c>
      <c r="C18" s="4" t="s">
        <v>5</v>
      </c>
      <c r="D18" s="4" t="s">
        <v>5</v>
      </c>
      <c r="E18" s="4" t="s">
        <v>5</v>
      </c>
    </row>
    <row r="19" spans="1:5" x14ac:dyDescent="0.25">
      <c r="A19" s="2" t="s">
        <v>46</v>
      </c>
      <c r="B19" s="7">
        <v>34089</v>
      </c>
      <c r="C19" s="7">
        <v>37738</v>
      </c>
      <c r="D19" s="4" t="s">
        <v>5</v>
      </c>
      <c r="E19" s="4" t="s">
        <v>5</v>
      </c>
    </row>
    <row r="20" spans="1:5" x14ac:dyDescent="0.25">
      <c r="A20" s="2" t="s">
        <v>47</v>
      </c>
      <c r="B20" s="7">
        <v>120803</v>
      </c>
      <c r="C20" s="7">
        <v>114876</v>
      </c>
      <c r="D20" s="4" t="s">
        <v>5</v>
      </c>
      <c r="E20" s="4" t="s">
        <v>5</v>
      </c>
    </row>
    <row r="21" spans="1:5" x14ac:dyDescent="0.25">
      <c r="A21" s="2" t="s">
        <v>48</v>
      </c>
      <c r="B21" s="7">
        <v>14291</v>
      </c>
      <c r="C21" s="7">
        <v>14695</v>
      </c>
      <c r="D21" s="4" t="s">
        <v>5</v>
      </c>
      <c r="E21" s="4" t="s">
        <v>5</v>
      </c>
    </row>
    <row r="22" spans="1:5" ht="30" x14ac:dyDescent="0.25">
      <c r="A22" s="2" t="s">
        <v>49</v>
      </c>
      <c r="B22" s="7">
        <v>6516</v>
      </c>
      <c r="C22" s="7">
        <v>6052</v>
      </c>
      <c r="D22" s="4" t="s">
        <v>5</v>
      </c>
      <c r="E22" s="4" t="s">
        <v>5</v>
      </c>
    </row>
    <row r="23" spans="1:5" x14ac:dyDescent="0.25">
      <c r="A23" s="2" t="s">
        <v>50</v>
      </c>
      <c r="B23" s="4" t="s">
        <v>5</v>
      </c>
      <c r="C23" s="7">
        <v>1813</v>
      </c>
      <c r="D23" s="4" t="s">
        <v>5</v>
      </c>
      <c r="E23" s="4" t="s">
        <v>5</v>
      </c>
    </row>
    <row r="24" spans="1:5" x14ac:dyDescent="0.25">
      <c r="A24" s="2" t="s">
        <v>51</v>
      </c>
      <c r="B24" s="7">
        <v>175699</v>
      </c>
      <c r="C24" s="7">
        <v>175174</v>
      </c>
      <c r="D24" s="4" t="s">
        <v>5</v>
      </c>
      <c r="E24" s="4" t="s">
        <v>5</v>
      </c>
    </row>
    <row r="25" spans="1:5" x14ac:dyDescent="0.25">
      <c r="A25" s="2" t="s">
        <v>52</v>
      </c>
      <c r="B25" s="7">
        <v>39143</v>
      </c>
      <c r="C25" s="7">
        <v>56469</v>
      </c>
      <c r="D25" s="4" t="s">
        <v>5</v>
      </c>
      <c r="E25" s="4" t="s">
        <v>5</v>
      </c>
    </row>
    <row r="26" spans="1:5" x14ac:dyDescent="0.25">
      <c r="A26" s="2" t="s">
        <v>53</v>
      </c>
      <c r="B26" s="7">
        <v>345506</v>
      </c>
      <c r="C26" s="7">
        <v>358420</v>
      </c>
      <c r="D26" s="4" t="s">
        <v>5</v>
      </c>
      <c r="E26" s="4" t="s">
        <v>5</v>
      </c>
    </row>
    <row r="27" spans="1:5" x14ac:dyDescent="0.25">
      <c r="A27" s="2" t="s">
        <v>54</v>
      </c>
      <c r="B27" s="7">
        <v>13724</v>
      </c>
      <c r="C27" s="7">
        <v>11632</v>
      </c>
      <c r="D27" s="4" t="s">
        <v>5</v>
      </c>
      <c r="E27" s="4" t="s">
        <v>5</v>
      </c>
    </row>
    <row r="28" spans="1:5" x14ac:dyDescent="0.25">
      <c r="A28" s="2" t="s">
        <v>36</v>
      </c>
      <c r="B28" s="7">
        <v>116084</v>
      </c>
      <c r="C28" s="7">
        <v>106253</v>
      </c>
      <c r="D28" s="4" t="s">
        <v>5</v>
      </c>
      <c r="E28" s="4" t="s">
        <v>5</v>
      </c>
    </row>
    <row r="29" spans="1:5" x14ac:dyDescent="0.25">
      <c r="A29" s="2" t="s">
        <v>55</v>
      </c>
      <c r="B29" s="7">
        <v>690156</v>
      </c>
      <c r="C29" s="7">
        <v>707948</v>
      </c>
      <c r="D29" s="4" t="s">
        <v>5</v>
      </c>
      <c r="E29" s="4" t="s">
        <v>5</v>
      </c>
    </row>
    <row r="30" spans="1:5" x14ac:dyDescent="0.25">
      <c r="A30" s="2" t="s">
        <v>556</v>
      </c>
      <c r="B30" s="4" t="s">
        <v>57</v>
      </c>
      <c r="C30" s="4" t="s">
        <v>57</v>
      </c>
      <c r="D30" s="4" t="s">
        <v>5</v>
      </c>
      <c r="E30" s="4" t="s">
        <v>5</v>
      </c>
    </row>
    <row r="31" spans="1:5" x14ac:dyDescent="0.25">
      <c r="A31" s="2" t="s">
        <v>60</v>
      </c>
      <c r="B31" s="7">
        <v>247053</v>
      </c>
      <c r="C31" s="7">
        <v>244345</v>
      </c>
      <c r="D31" s="4" t="s">
        <v>5</v>
      </c>
      <c r="E31" s="4" t="s">
        <v>5</v>
      </c>
    </row>
    <row r="32" spans="1:5" x14ac:dyDescent="0.25">
      <c r="A32" s="2" t="s">
        <v>61</v>
      </c>
      <c r="B32" s="7">
        <v>149617</v>
      </c>
      <c r="C32" s="7">
        <v>99734</v>
      </c>
      <c r="D32" s="4" t="s">
        <v>5</v>
      </c>
      <c r="E32" s="4" t="s">
        <v>5</v>
      </c>
    </row>
    <row r="33" spans="1:5" ht="30" x14ac:dyDescent="0.25">
      <c r="A33" s="2" t="s">
        <v>62</v>
      </c>
      <c r="B33" s="4">
        <v>-549</v>
      </c>
      <c r="C33" s="4">
        <v>30</v>
      </c>
      <c r="D33" s="4" t="s">
        <v>5</v>
      </c>
      <c r="E33" s="4" t="s">
        <v>5</v>
      </c>
    </row>
    <row r="34" spans="1:5" ht="30" x14ac:dyDescent="0.25">
      <c r="A34" s="2" t="s">
        <v>63</v>
      </c>
      <c r="B34" s="7">
        <v>396121</v>
      </c>
      <c r="C34" s="7">
        <v>344109</v>
      </c>
      <c r="D34" s="4" t="s">
        <v>5</v>
      </c>
      <c r="E34" s="4" t="s">
        <v>5</v>
      </c>
    </row>
    <row r="35" spans="1:5" x14ac:dyDescent="0.25">
      <c r="A35" s="2" t="s">
        <v>64</v>
      </c>
      <c r="B35" s="4" t="s">
        <v>5</v>
      </c>
      <c r="C35" s="4">
        <v>-99</v>
      </c>
      <c r="D35" s="4" t="s">
        <v>5</v>
      </c>
      <c r="E35" s="4" t="s">
        <v>5</v>
      </c>
    </row>
    <row r="36" spans="1:5" x14ac:dyDescent="0.25">
      <c r="A36" s="2" t="s">
        <v>65</v>
      </c>
      <c r="B36" s="7">
        <v>396121</v>
      </c>
      <c r="C36" s="7">
        <v>344010</v>
      </c>
      <c r="D36" s="7">
        <v>298955</v>
      </c>
      <c r="E36" s="7">
        <v>242613</v>
      </c>
    </row>
    <row r="37" spans="1:5" ht="30" x14ac:dyDescent="0.25">
      <c r="A37" s="2" t="s">
        <v>66</v>
      </c>
      <c r="B37" s="7">
        <v>1086277</v>
      </c>
      <c r="C37" s="7">
        <v>1051958</v>
      </c>
      <c r="D37" s="4" t="s">
        <v>5</v>
      </c>
      <c r="E37" s="4" t="s">
        <v>5</v>
      </c>
    </row>
    <row r="38" spans="1:5" x14ac:dyDescent="0.25">
      <c r="A38" s="2" t="s">
        <v>1047</v>
      </c>
      <c r="B38" s="4" t="s">
        <v>5</v>
      </c>
      <c r="C38" s="4" t="s">
        <v>5</v>
      </c>
      <c r="D38" s="4" t="s">
        <v>5</v>
      </c>
      <c r="E38" s="4" t="s">
        <v>5</v>
      </c>
    </row>
    <row r="39" spans="1:5" ht="30" x14ac:dyDescent="0.25">
      <c r="A39" s="3" t="s">
        <v>540</v>
      </c>
      <c r="B39" s="4" t="s">
        <v>5</v>
      </c>
      <c r="C39" s="4" t="s">
        <v>5</v>
      </c>
      <c r="D39" s="4" t="s">
        <v>5</v>
      </c>
      <c r="E39" s="4" t="s">
        <v>5</v>
      </c>
    </row>
    <row r="40" spans="1:5" ht="60" x14ac:dyDescent="0.25">
      <c r="A40" s="2" t="s">
        <v>1048</v>
      </c>
      <c r="B40" s="117">
        <v>1</v>
      </c>
      <c r="C40" s="4" t="s">
        <v>5</v>
      </c>
      <c r="D40" s="4" t="s">
        <v>5</v>
      </c>
      <c r="E40" s="4" t="s">
        <v>5</v>
      </c>
    </row>
    <row r="41" spans="1:5" x14ac:dyDescent="0.25">
      <c r="A41" s="2" t="s">
        <v>1049</v>
      </c>
      <c r="B41" s="4" t="s">
        <v>5</v>
      </c>
      <c r="C41" s="4" t="s">
        <v>5</v>
      </c>
      <c r="D41" s="4" t="s">
        <v>5</v>
      </c>
      <c r="E41" s="4" t="s">
        <v>5</v>
      </c>
    </row>
    <row r="42" spans="1:5" ht="30" x14ac:dyDescent="0.25">
      <c r="A42" s="3" t="s">
        <v>540</v>
      </c>
      <c r="B42" s="4" t="s">
        <v>5</v>
      </c>
      <c r="C42" s="4" t="s">
        <v>5</v>
      </c>
      <c r="D42" s="4" t="s">
        <v>5</v>
      </c>
      <c r="E42" s="4" t="s">
        <v>5</v>
      </c>
    </row>
    <row r="43" spans="1:5" ht="30" x14ac:dyDescent="0.25">
      <c r="A43" s="2" t="s">
        <v>1045</v>
      </c>
      <c r="B43" s="7">
        <v>-55754</v>
      </c>
      <c r="C43" s="7">
        <v>-54409</v>
      </c>
      <c r="D43" s="7">
        <v>-143179</v>
      </c>
      <c r="E43" s="4" t="s">
        <v>5</v>
      </c>
    </row>
    <row r="44" spans="1:5" ht="30" x14ac:dyDescent="0.25">
      <c r="A44" s="2" t="s">
        <v>1046</v>
      </c>
      <c r="B44" s="7">
        <v>50878</v>
      </c>
      <c r="C44" s="7">
        <v>90288</v>
      </c>
      <c r="D44" s="7">
        <v>170394</v>
      </c>
      <c r="E44" s="4" t="s">
        <v>5</v>
      </c>
    </row>
    <row r="45" spans="1:5" x14ac:dyDescent="0.25">
      <c r="A45" s="3" t="s">
        <v>33</v>
      </c>
      <c r="B45" s="4" t="s">
        <v>5</v>
      </c>
      <c r="C45" s="4" t="s">
        <v>5</v>
      </c>
      <c r="D45" s="4" t="s">
        <v>5</v>
      </c>
      <c r="E45" s="4" t="s">
        <v>5</v>
      </c>
    </row>
    <row r="46" spans="1:5" x14ac:dyDescent="0.25">
      <c r="A46" s="2" t="s">
        <v>34</v>
      </c>
      <c r="B46" s="7">
        <v>26335</v>
      </c>
      <c r="C46" s="7">
        <v>42633</v>
      </c>
      <c r="D46" s="7">
        <v>16733</v>
      </c>
      <c r="E46" s="7">
        <v>11084</v>
      </c>
    </row>
    <row r="47" spans="1:5" x14ac:dyDescent="0.25">
      <c r="A47" s="2" t="s">
        <v>548</v>
      </c>
      <c r="B47" s="7">
        <v>25953</v>
      </c>
      <c r="C47" s="7">
        <v>21515</v>
      </c>
      <c r="D47" s="4" t="s">
        <v>5</v>
      </c>
      <c r="E47" s="4" t="s">
        <v>5</v>
      </c>
    </row>
    <row r="48" spans="1:5" x14ac:dyDescent="0.25">
      <c r="A48" s="2" t="s">
        <v>36</v>
      </c>
      <c r="B48" s="7">
        <v>19811</v>
      </c>
      <c r="C48" s="7">
        <v>17589</v>
      </c>
      <c r="D48" s="4" t="s">
        <v>5</v>
      </c>
      <c r="E48" s="4" t="s">
        <v>5</v>
      </c>
    </row>
    <row r="49" spans="1:5" x14ac:dyDescent="0.25">
      <c r="A49" s="2" t="s">
        <v>37</v>
      </c>
      <c r="B49" s="7">
        <v>4592</v>
      </c>
      <c r="C49" s="7">
        <v>1506</v>
      </c>
      <c r="D49" s="4" t="s">
        <v>5</v>
      </c>
      <c r="E49" s="4" t="s">
        <v>5</v>
      </c>
    </row>
    <row r="50" spans="1:5" ht="30" x14ac:dyDescent="0.25">
      <c r="A50" s="2" t="s">
        <v>38</v>
      </c>
      <c r="B50" s="7">
        <v>10793</v>
      </c>
      <c r="C50" s="7">
        <v>10114</v>
      </c>
      <c r="D50" s="4" t="s">
        <v>5</v>
      </c>
      <c r="E50" s="4" t="s">
        <v>5</v>
      </c>
    </row>
    <row r="51" spans="1:5" x14ac:dyDescent="0.25">
      <c r="A51" s="2" t="s">
        <v>39</v>
      </c>
      <c r="B51" s="7">
        <v>87484</v>
      </c>
      <c r="C51" s="7">
        <v>93357</v>
      </c>
      <c r="D51" s="4" t="s">
        <v>5</v>
      </c>
      <c r="E51" s="4" t="s">
        <v>5</v>
      </c>
    </row>
    <row r="52" spans="1:5" x14ac:dyDescent="0.25">
      <c r="A52" s="2" t="s">
        <v>40</v>
      </c>
      <c r="B52" s="7">
        <v>50854</v>
      </c>
      <c r="C52" s="7">
        <v>43320</v>
      </c>
      <c r="D52" s="4" t="s">
        <v>5</v>
      </c>
      <c r="E52" s="4" t="s">
        <v>5</v>
      </c>
    </row>
    <row r="53" spans="1:5" x14ac:dyDescent="0.25">
      <c r="A53" s="2" t="s">
        <v>41</v>
      </c>
      <c r="B53" s="7">
        <v>303270</v>
      </c>
      <c r="C53" s="7">
        <v>282832</v>
      </c>
      <c r="D53" s="4" t="s">
        <v>5</v>
      </c>
      <c r="E53" s="4" t="s">
        <v>5</v>
      </c>
    </row>
    <row r="54" spans="1:5" x14ac:dyDescent="0.25">
      <c r="A54" s="2" t="s">
        <v>42</v>
      </c>
      <c r="B54" s="7">
        <v>297535</v>
      </c>
      <c r="C54" s="7">
        <v>302293</v>
      </c>
      <c r="D54" s="4" t="s">
        <v>5</v>
      </c>
      <c r="E54" s="4" t="s">
        <v>5</v>
      </c>
    </row>
    <row r="55" spans="1:5" x14ac:dyDescent="0.25">
      <c r="A55" s="2" t="s">
        <v>551</v>
      </c>
      <c r="B55" s="7">
        <v>990793</v>
      </c>
      <c r="C55" s="7">
        <v>906981</v>
      </c>
      <c r="D55" s="4" t="s">
        <v>5</v>
      </c>
      <c r="E55" s="4" t="s">
        <v>5</v>
      </c>
    </row>
    <row r="56" spans="1:5" x14ac:dyDescent="0.25">
      <c r="A56" s="2" t="s">
        <v>43</v>
      </c>
      <c r="B56" s="7">
        <v>18746</v>
      </c>
      <c r="C56" s="7">
        <v>24073</v>
      </c>
      <c r="D56" s="4" t="s">
        <v>5</v>
      </c>
      <c r="E56" s="4" t="s">
        <v>5</v>
      </c>
    </row>
    <row r="57" spans="1:5" x14ac:dyDescent="0.25">
      <c r="A57" s="2" t="s">
        <v>44</v>
      </c>
      <c r="B57" s="7">
        <v>1748682</v>
      </c>
      <c r="C57" s="7">
        <v>1652856</v>
      </c>
      <c r="D57" s="4" t="s">
        <v>5</v>
      </c>
      <c r="E57" s="4" t="s">
        <v>5</v>
      </c>
    </row>
    <row r="58" spans="1:5" x14ac:dyDescent="0.25">
      <c r="A58" s="3" t="s">
        <v>45</v>
      </c>
      <c r="B58" s="4" t="s">
        <v>5</v>
      </c>
      <c r="C58" s="4" t="s">
        <v>5</v>
      </c>
      <c r="D58" s="4" t="s">
        <v>5</v>
      </c>
      <c r="E58" s="4" t="s">
        <v>5</v>
      </c>
    </row>
    <row r="59" spans="1:5" x14ac:dyDescent="0.25">
      <c r="A59" s="2" t="s">
        <v>46</v>
      </c>
      <c r="B59" s="7">
        <v>17851</v>
      </c>
      <c r="C59" s="7">
        <v>20499</v>
      </c>
      <c r="D59" s="4" t="s">
        <v>5</v>
      </c>
      <c r="E59" s="4" t="s">
        <v>5</v>
      </c>
    </row>
    <row r="60" spans="1:5" x14ac:dyDescent="0.25">
      <c r="A60" s="2" t="s">
        <v>47</v>
      </c>
      <c r="B60" s="7">
        <v>61175</v>
      </c>
      <c r="C60" s="7">
        <v>55299</v>
      </c>
      <c r="D60" s="4" t="s">
        <v>5</v>
      </c>
      <c r="E60" s="4" t="s">
        <v>5</v>
      </c>
    </row>
    <row r="61" spans="1:5" x14ac:dyDescent="0.25">
      <c r="A61" s="2" t="s">
        <v>48</v>
      </c>
      <c r="B61" s="7">
        <v>13125</v>
      </c>
      <c r="C61" s="7">
        <v>13098</v>
      </c>
      <c r="D61" s="4" t="s">
        <v>5</v>
      </c>
      <c r="E61" s="4" t="s">
        <v>5</v>
      </c>
    </row>
    <row r="62" spans="1:5" x14ac:dyDescent="0.25">
      <c r="A62" s="2" t="s">
        <v>50</v>
      </c>
      <c r="B62" s="4" t="s">
        <v>5</v>
      </c>
      <c r="C62" s="7">
        <v>1843</v>
      </c>
      <c r="D62" s="4" t="s">
        <v>5</v>
      </c>
      <c r="E62" s="4" t="s">
        <v>5</v>
      </c>
    </row>
    <row r="63" spans="1:5" x14ac:dyDescent="0.25">
      <c r="A63" s="2" t="s">
        <v>51</v>
      </c>
      <c r="B63" s="7">
        <v>92151</v>
      </c>
      <c r="C63" s="7">
        <v>90739</v>
      </c>
      <c r="D63" s="4" t="s">
        <v>5</v>
      </c>
      <c r="E63" s="4" t="s">
        <v>5</v>
      </c>
    </row>
    <row r="64" spans="1:5" x14ac:dyDescent="0.25">
      <c r="A64" s="2" t="s">
        <v>549</v>
      </c>
      <c r="B64" s="7">
        <v>761430</v>
      </c>
      <c r="C64" s="7">
        <v>697988</v>
      </c>
      <c r="D64" s="4" t="s">
        <v>5</v>
      </c>
      <c r="E64" s="4" t="s">
        <v>5</v>
      </c>
    </row>
    <row r="65" spans="1:5" x14ac:dyDescent="0.25">
      <c r="A65" s="2" t="s">
        <v>52</v>
      </c>
      <c r="B65" s="7">
        <v>38508</v>
      </c>
      <c r="C65" s="7">
        <v>56240</v>
      </c>
      <c r="D65" s="4" t="s">
        <v>5</v>
      </c>
      <c r="E65" s="4" t="s">
        <v>5</v>
      </c>
    </row>
    <row r="66" spans="1:5" x14ac:dyDescent="0.25">
      <c r="A66" s="2" t="s">
        <v>53</v>
      </c>
      <c r="B66" s="7">
        <v>344388</v>
      </c>
      <c r="C66" s="7">
        <v>357527</v>
      </c>
      <c r="D66" s="4" t="s">
        <v>5</v>
      </c>
      <c r="E66" s="4" t="s">
        <v>5</v>
      </c>
    </row>
    <row r="67" spans="1:5" x14ac:dyDescent="0.25">
      <c r="A67" s="2" t="s">
        <v>36</v>
      </c>
      <c r="B67" s="7">
        <v>116084</v>
      </c>
      <c r="C67" s="7">
        <v>106253</v>
      </c>
      <c r="D67" s="4" t="s">
        <v>5</v>
      </c>
      <c r="E67" s="4" t="s">
        <v>5</v>
      </c>
    </row>
    <row r="68" spans="1:5" x14ac:dyDescent="0.25">
      <c r="A68" s="2" t="s">
        <v>55</v>
      </c>
      <c r="B68" s="7">
        <v>1352561</v>
      </c>
      <c r="C68" s="7">
        <v>1308747</v>
      </c>
      <c r="D68" s="4" t="s">
        <v>5</v>
      </c>
      <c r="E68" s="4" t="s">
        <v>5</v>
      </c>
    </row>
    <row r="69" spans="1:5" x14ac:dyDescent="0.25">
      <c r="A69" s="2" t="s">
        <v>60</v>
      </c>
      <c r="B69" s="7">
        <v>247053</v>
      </c>
      <c r="C69" s="7">
        <v>244345</v>
      </c>
      <c r="D69" s="4" t="s">
        <v>5</v>
      </c>
      <c r="E69" s="4" t="s">
        <v>5</v>
      </c>
    </row>
    <row r="70" spans="1:5" x14ac:dyDescent="0.25">
      <c r="A70" s="2" t="s">
        <v>61</v>
      </c>
      <c r="B70" s="7">
        <v>149617</v>
      </c>
      <c r="C70" s="7">
        <v>99734</v>
      </c>
      <c r="D70" s="4" t="s">
        <v>5</v>
      </c>
      <c r="E70" s="4" t="s">
        <v>5</v>
      </c>
    </row>
    <row r="71" spans="1:5" ht="30" x14ac:dyDescent="0.25">
      <c r="A71" s="2" t="s">
        <v>62</v>
      </c>
      <c r="B71" s="4">
        <v>-549</v>
      </c>
      <c r="C71" s="4">
        <v>30</v>
      </c>
      <c r="D71" s="4" t="s">
        <v>5</v>
      </c>
      <c r="E71" s="4" t="s">
        <v>5</v>
      </c>
    </row>
    <row r="72" spans="1:5" ht="30" x14ac:dyDescent="0.25">
      <c r="A72" s="2" t="s">
        <v>63</v>
      </c>
      <c r="B72" s="7">
        <v>396121</v>
      </c>
      <c r="C72" s="7">
        <v>344109</v>
      </c>
      <c r="D72" s="4" t="s">
        <v>5</v>
      </c>
      <c r="E72" s="4" t="s">
        <v>5</v>
      </c>
    </row>
    <row r="73" spans="1:5" x14ac:dyDescent="0.25">
      <c r="A73" s="2" t="s">
        <v>65</v>
      </c>
      <c r="B73" s="7">
        <v>396121</v>
      </c>
      <c r="C73" s="7">
        <v>344109</v>
      </c>
      <c r="D73" s="4" t="s">
        <v>5</v>
      </c>
      <c r="E73" s="4" t="s">
        <v>5</v>
      </c>
    </row>
    <row r="74" spans="1:5" ht="30" x14ac:dyDescent="0.25">
      <c r="A74" s="2" t="s">
        <v>66</v>
      </c>
      <c r="B74" s="7">
        <v>1748682</v>
      </c>
      <c r="C74" s="7">
        <v>1652856</v>
      </c>
      <c r="D74" s="4" t="s">
        <v>5</v>
      </c>
      <c r="E74" s="4" t="s">
        <v>5</v>
      </c>
    </row>
    <row r="75" spans="1:5" ht="30" x14ac:dyDescent="0.25">
      <c r="A75" s="2" t="s">
        <v>1050</v>
      </c>
      <c r="B75" s="4" t="s">
        <v>5</v>
      </c>
      <c r="C75" s="4" t="s">
        <v>5</v>
      </c>
      <c r="D75" s="4" t="s">
        <v>5</v>
      </c>
      <c r="E75" s="4" t="s">
        <v>5</v>
      </c>
    </row>
    <row r="76" spans="1:5" ht="30" x14ac:dyDescent="0.25">
      <c r="A76" s="3" t="s">
        <v>540</v>
      </c>
      <c r="B76" s="4" t="s">
        <v>5</v>
      </c>
      <c r="C76" s="4" t="s">
        <v>5</v>
      </c>
      <c r="D76" s="4" t="s">
        <v>5</v>
      </c>
      <c r="E76" s="4" t="s">
        <v>5</v>
      </c>
    </row>
    <row r="77" spans="1:5" ht="30" x14ac:dyDescent="0.25">
      <c r="A77" s="2" t="s">
        <v>1045</v>
      </c>
      <c r="B77" s="4" t="s">
        <v>5</v>
      </c>
      <c r="C77" s="7">
        <v>-156000</v>
      </c>
      <c r="D77" s="4" t="s">
        <v>5</v>
      </c>
      <c r="E77" s="4" t="s">
        <v>5</v>
      </c>
    </row>
    <row r="78" spans="1:5" ht="30" x14ac:dyDescent="0.25">
      <c r="A78" s="2" t="s">
        <v>1046</v>
      </c>
      <c r="B78" s="4" t="s">
        <v>5</v>
      </c>
      <c r="C78" s="7">
        <v>156000</v>
      </c>
      <c r="D78" s="4" t="s">
        <v>5</v>
      </c>
      <c r="E78" s="4" t="s">
        <v>5</v>
      </c>
    </row>
    <row r="79" spans="1:5" x14ac:dyDescent="0.25">
      <c r="A79" s="2" t="s">
        <v>1051</v>
      </c>
      <c r="B79" s="4" t="s">
        <v>5</v>
      </c>
      <c r="C79" s="4" t="s">
        <v>5</v>
      </c>
      <c r="D79" s="4" t="s">
        <v>5</v>
      </c>
      <c r="E79" s="4" t="s">
        <v>5</v>
      </c>
    </row>
    <row r="80" spans="1:5" ht="30" x14ac:dyDescent="0.25">
      <c r="A80" s="3" t="s">
        <v>540</v>
      </c>
      <c r="B80" s="4" t="s">
        <v>5</v>
      </c>
      <c r="C80" s="4" t="s">
        <v>5</v>
      </c>
      <c r="D80" s="4" t="s">
        <v>5</v>
      </c>
      <c r="E80" s="4" t="s">
        <v>5</v>
      </c>
    </row>
    <row r="81" spans="1:5" ht="30" x14ac:dyDescent="0.25">
      <c r="A81" s="2" t="s">
        <v>1045</v>
      </c>
      <c r="B81" s="7">
        <v>120507</v>
      </c>
      <c r="C81" s="7">
        <v>134822</v>
      </c>
      <c r="D81" s="7">
        <v>213562</v>
      </c>
      <c r="E81" s="4" t="s">
        <v>5</v>
      </c>
    </row>
    <row r="82" spans="1:5" ht="30" x14ac:dyDescent="0.25">
      <c r="A82" s="2" t="s">
        <v>1046</v>
      </c>
      <c r="B82" s="7">
        <v>-74514</v>
      </c>
      <c r="C82" s="7">
        <v>-100644</v>
      </c>
      <c r="D82" s="7">
        <v>-201718</v>
      </c>
      <c r="E82" s="4" t="s">
        <v>5</v>
      </c>
    </row>
    <row r="83" spans="1:5" x14ac:dyDescent="0.25">
      <c r="A83" s="3" t="s">
        <v>33</v>
      </c>
      <c r="B83" s="4" t="s">
        <v>5</v>
      </c>
      <c r="C83" s="4" t="s">
        <v>5</v>
      </c>
      <c r="D83" s="4" t="s">
        <v>5</v>
      </c>
      <c r="E83" s="4" t="s">
        <v>5</v>
      </c>
    </row>
    <row r="84" spans="1:5" x14ac:dyDescent="0.25">
      <c r="A84" s="2" t="s">
        <v>34</v>
      </c>
      <c r="B84" s="7">
        <v>2860</v>
      </c>
      <c r="C84" s="7">
        <v>4795</v>
      </c>
      <c r="D84" s="7">
        <v>6547</v>
      </c>
      <c r="E84" s="7">
        <v>9825</v>
      </c>
    </row>
    <row r="85" spans="1:5" x14ac:dyDescent="0.25">
      <c r="A85" s="2" t="s">
        <v>548</v>
      </c>
      <c r="B85" s="7">
        <v>215864</v>
      </c>
      <c r="C85" s="7">
        <v>206491</v>
      </c>
      <c r="D85" s="4" t="s">
        <v>5</v>
      </c>
      <c r="E85" s="4" t="s">
        <v>5</v>
      </c>
    </row>
    <row r="86" spans="1:5" x14ac:dyDescent="0.25">
      <c r="A86" s="2" t="s">
        <v>37</v>
      </c>
      <c r="B86" s="7">
        <v>2237</v>
      </c>
      <c r="C86" s="7">
        <v>2251</v>
      </c>
      <c r="D86" s="4" t="s">
        <v>5</v>
      </c>
      <c r="E86" s="4" t="s">
        <v>5</v>
      </c>
    </row>
    <row r="87" spans="1:5" ht="30" x14ac:dyDescent="0.25">
      <c r="A87" s="2" t="s">
        <v>38</v>
      </c>
      <c r="B87" s="7">
        <v>8765</v>
      </c>
      <c r="C87" s="7">
        <v>7730</v>
      </c>
      <c r="D87" s="4" t="s">
        <v>5</v>
      </c>
      <c r="E87" s="4" t="s">
        <v>5</v>
      </c>
    </row>
    <row r="88" spans="1:5" x14ac:dyDescent="0.25">
      <c r="A88" s="2" t="s">
        <v>39</v>
      </c>
      <c r="B88" s="7">
        <v>229726</v>
      </c>
      <c r="C88" s="7">
        <v>221267</v>
      </c>
      <c r="D88" s="4" t="s">
        <v>5</v>
      </c>
      <c r="E88" s="4" t="s">
        <v>5</v>
      </c>
    </row>
    <row r="89" spans="1:5" x14ac:dyDescent="0.25">
      <c r="A89" s="2" t="s">
        <v>40</v>
      </c>
      <c r="B89" s="7">
        <v>50160</v>
      </c>
      <c r="C89" s="7">
        <v>53282</v>
      </c>
      <c r="D89" s="4" t="s">
        <v>5</v>
      </c>
      <c r="E89" s="4" t="s">
        <v>5</v>
      </c>
    </row>
    <row r="90" spans="1:5" x14ac:dyDescent="0.25">
      <c r="A90" s="2" t="s">
        <v>41</v>
      </c>
      <c r="B90" s="4">
        <v>27</v>
      </c>
      <c r="C90" s="4" t="s">
        <v>5</v>
      </c>
      <c r="D90" s="4" t="s">
        <v>5</v>
      </c>
      <c r="E90" s="4" t="s">
        <v>5</v>
      </c>
    </row>
    <row r="91" spans="1:5" x14ac:dyDescent="0.25">
      <c r="A91" s="2" t="s">
        <v>42</v>
      </c>
      <c r="B91" s="7">
        <v>36078</v>
      </c>
      <c r="C91" s="7">
        <v>19000</v>
      </c>
      <c r="D91" s="4" t="s">
        <v>5</v>
      </c>
      <c r="E91" s="4" t="s">
        <v>5</v>
      </c>
    </row>
    <row r="92" spans="1:5" x14ac:dyDescent="0.25">
      <c r="A92" s="2" t="s">
        <v>549</v>
      </c>
      <c r="B92" s="7">
        <v>695097</v>
      </c>
      <c r="C92" s="7">
        <v>629357</v>
      </c>
      <c r="D92" s="4" t="s">
        <v>5</v>
      </c>
      <c r="E92" s="4" t="s">
        <v>5</v>
      </c>
    </row>
    <row r="93" spans="1:5" x14ac:dyDescent="0.25">
      <c r="A93" s="2" t="s">
        <v>551</v>
      </c>
      <c r="B93" s="7">
        <v>37913</v>
      </c>
      <c r="C93" s="7">
        <v>42014</v>
      </c>
      <c r="D93" s="4" t="s">
        <v>5</v>
      </c>
      <c r="E93" s="4" t="s">
        <v>5</v>
      </c>
    </row>
    <row r="94" spans="1:5" x14ac:dyDescent="0.25">
      <c r="A94" s="2" t="s">
        <v>43</v>
      </c>
      <c r="B94" s="7">
        <v>6436</v>
      </c>
      <c r="C94" s="7">
        <v>3064</v>
      </c>
      <c r="D94" s="4" t="s">
        <v>5</v>
      </c>
      <c r="E94" s="4" t="s">
        <v>5</v>
      </c>
    </row>
    <row r="95" spans="1:5" x14ac:dyDescent="0.25">
      <c r="A95" s="2" t="s">
        <v>44</v>
      </c>
      <c r="B95" s="7">
        <v>1055437</v>
      </c>
      <c r="C95" s="7">
        <v>967984</v>
      </c>
      <c r="D95" s="4" t="s">
        <v>5</v>
      </c>
      <c r="E95" s="4" t="s">
        <v>5</v>
      </c>
    </row>
    <row r="96" spans="1:5" x14ac:dyDescent="0.25">
      <c r="A96" s="3" t="s">
        <v>45</v>
      </c>
      <c r="B96" s="4" t="s">
        <v>5</v>
      </c>
      <c r="C96" s="4" t="s">
        <v>5</v>
      </c>
      <c r="D96" s="4" t="s">
        <v>5</v>
      </c>
      <c r="E96" s="4" t="s">
        <v>5</v>
      </c>
    </row>
    <row r="97" spans="1:5" x14ac:dyDescent="0.25">
      <c r="A97" s="2" t="s">
        <v>46</v>
      </c>
      <c r="B97" s="7">
        <v>16210</v>
      </c>
      <c r="C97" s="7">
        <v>17181</v>
      </c>
      <c r="D97" s="4" t="s">
        <v>5</v>
      </c>
      <c r="E97" s="4" t="s">
        <v>5</v>
      </c>
    </row>
    <row r="98" spans="1:5" x14ac:dyDescent="0.25">
      <c r="A98" s="2" t="s">
        <v>47</v>
      </c>
      <c r="B98" s="7">
        <v>58950</v>
      </c>
      <c r="C98" s="7">
        <v>58729</v>
      </c>
      <c r="D98" s="4" t="s">
        <v>5</v>
      </c>
      <c r="E98" s="4" t="s">
        <v>5</v>
      </c>
    </row>
    <row r="99" spans="1:5" x14ac:dyDescent="0.25">
      <c r="A99" s="2" t="s">
        <v>48</v>
      </c>
      <c r="B99" s="7">
        <v>1166</v>
      </c>
      <c r="C99" s="7">
        <v>1573</v>
      </c>
      <c r="D99" s="4" t="s">
        <v>5</v>
      </c>
      <c r="E99" s="4" t="s">
        <v>5</v>
      </c>
    </row>
    <row r="100" spans="1:5" ht="30" x14ac:dyDescent="0.25">
      <c r="A100" s="2" t="s">
        <v>49</v>
      </c>
      <c r="B100" s="7">
        <v>6516</v>
      </c>
      <c r="C100" s="7">
        <v>6052</v>
      </c>
      <c r="D100" s="4" t="s">
        <v>5</v>
      </c>
      <c r="E100" s="4" t="s">
        <v>5</v>
      </c>
    </row>
    <row r="101" spans="1:5" x14ac:dyDescent="0.25">
      <c r="A101" s="2" t="s">
        <v>51</v>
      </c>
      <c r="B101" s="7">
        <v>82842</v>
      </c>
      <c r="C101" s="7">
        <v>83535</v>
      </c>
      <c r="D101" s="4" t="s">
        <v>5</v>
      </c>
      <c r="E101" s="4" t="s">
        <v>5</v>
      </c>
    </row>
    <row r="102" spans="1:5" x14ac:dyDescent="0.25">
      <c r="A102" s="2" t="s">
        <v>52</v>
      </c>
      <c r="B102" s="4">
        <v>635</v>
      </c>
      <c r="C102" s="4">
        <v>229</v>
      </c>
      <c r="D102" s="4" t="s">
        <v>5</v>
      </c>
      <c r="E102" s="4" t="s">
        <v>5</v>
      </c>
    </row>
    <row r="103" spans="1:5" x14ac:dyDescent="0.25">
      <c r="A103" s="2" t="s">
        <v>53</v>
      </c>
      <c r="B103" s="7">
        <v>1118</v>
      </c>
      <c r="C103" s="4">
        <v>893</v>
      </c>
      <c r="D103" s="4" t="s">
        <v>5</v>
      </c>
      <c r="E103" s="4" t="s">
        <v>5</v>
      </c>
    </row>
    <row r="104" spans="1:5" x14ac:dyDescent="0.25">
      <c r="A104" s="2" t="s">
        <v>54</v>
      </c>
      <c r="B104" s="7">
        <v>13724</v>
      </c>
      <c r="C104" s="7">
        <v>11632</v>
      </c>
      <c r="D104" s="4" t="s">
        <v>5</v>
      </c>
      <c r="E104" s="4" t="s">
        <v>5</v>
      </c>
    </row>
    <row r="105" spans="1:5" x14ac:dyDescent="0.25">
      <c r="A105" s="2" t="s">
        <v>55</v>
      </c>
      <c r="B105" s="7">
        <v>98319</v>
      </c>
      <c r="C105" s="7">
        <v>96289</v>
      </c>
      <c r="D105" s="4" t="s">
        <v>5</v>
      </c>
      <c r="E105" s="4" t="s">
        <v>5</v>
      </c>
    </row>
    <row r="106" spans="1:5" x14ac:dyDescent="0.25">
      <c r="A106" s="2" t="s">
        <v>60</v>
      </c>
      <c r="B106" s="7">
        <v>478422</v>
      </c>
      <c r="C106" s="7">
        <v>476811</v>
      </c>
      <c r="D106" s="4" t="s">
        <v>5</v>
      </c>
      <c r="E106" s="4" t="s">
        <v>5</v>
      </c>
    </row>
    <row r="107" spans="1:5" x14ac:dyDescent="0.25">
      <c r="A107" s="2" t="s">
        <v>61</v>
      </c>
      <c r="B107" s="7">
        <v>478714</v>
      </c>
      <c r="C107" s="7">
        <v>394902</v>
      </c>
      <c r="D107" s="4" t="s">
        <v>5</v>
      </c>
      <c r="E107" s="4" t="s">
        <v>5</v>
      </c>
    </row>
    <row r="108" spans="1:5" ht="30" x14ac:dyDescent="0.25">
      <c r="A108" s="2" t="s">
        <v>62</v>
      </c>
      <c r="B108" s="4">
        <v>-18</v>
      </c>
      <c r="C108" s="4">
        <v>-18</v>
      </c>
      <c r="D108" s="4" t="s">
        <v>5</v>
      </c>
      <c r="E108" s="4" t="s">
        <v>5</v>
      </c>
    </row>
    <row r="109" spans="1:5" ht="30" x14ac:dyDescent="0.25">
      <c r="A109" s="2" t="s">
        <v>63</v>
      </c>
      <c r="B109" s="7">
        <v>957118</v>
      </c>
      <c r="C109" s="7">
        <v>871695</v>
      </c>
      <c r="D109" s="4" t="s">
        <v>5</v>
      </c>
      <c r="E109" s="4" t="s">
        <v>5</v>
      </c>
    </row>
    <row r="110" spans="1:5" x14ac:dyDescent="0.25">
      <c r="A110" s="2" t="s">
        <v>65</v>
      </c>
      <c r="B110" s="7">
        <v>957118</v>
      </c>
      <c r="C110" s="7">
        <v>871695</v>
      </c>
      <c r="D110" s="4" t="s">
        <v>5</v>
      </c>
      <c r="E110" s="4" t="s">
        <v>5</v>
      </c>
    </row>
    <row r="111" spans="1:5" ht="30" x14ac:dyDescent="0.25">
      <c r="A111" s="2" t="s">
        <v>66</v>
      </c>
      <c r="B111" s="7">
        <v>1055437</v>
      </c>
      <c r="C111" s="7">
        <v>967984</v>
      </c>
      <c r="D111" s="4" t="s">
        <v>5</v>
      </c>
      <c r="E111" s="4" t="s">
        <v>5</v>
      </c>
    </row>
    <row r="112" spans="1:5" ht="30" x14ac:dyDescent="0.25">
      <c r="A112" s="2" t="s">
        <v>1052</v>
      </c>
      <c r="B112" s="4" t="s">
        <v>5</v>
      </c>
      <c r="C112" s="4" t="s">
        <v>5</v>
      </c>
      <c r="D112" s="4" t="s">
        <v>5</v>
      </c>
      <c r="E112" s="4" t="s">
        <v>5</v>
      </c>
    </row>
    <row r="113" spans="1:5" ht="30" x14ac:dyDescent="0.25">
      <c r="A113" s="3" t="s">
        <v>540</v>
      </c>
      <c r="B113" s="4" t="s">
        <v>5</v>
      </c>
      <c r="C113" s="4" t="s">
        <v>5</v>
      </c>
      <c r="D113" s="4" t="s">
        <v>5</v>
      </c>
      <c r="E113" s="4" t="s">
        <v>5</v>
      </c>
    </row>
    <row r="114" spans="1:5" ht="30" x14ac:dyDescent="0.25">
      <c r="A114" s="2" t="s">
        <v>1045</v>
      </c>
      <c r="B114" s="4" t="s">
        <v>5</v>
      </c>
      <c r="C114" s="7">
        <v>73900</v>
      </c>
      <c r="D114" s="4" t="s">
        <v>5</v>
      </c>
      <c r="E114" s="4" t="s">
        <v>5</v>
      </c>
    </row>
    <row r="115" spans="1:5" ht="30" x14ac:dyDescent="0.25">
      <c r="A115" s="2" t="s">
        <v>1046</v>
      </c>
      <c r="B115" s="4" t="s">
        <v>5</v>
      </c>
      <c r="C115" s="7">
        <v>-73900</v>
      </c>
      <c r="D115" s="4" t="s">
        <v>5</v>
      </c>
      <c r="E115" s="4" t="s">
        <v>5</v>
      </c>
    </row>
    <row r="116" spans="1:5" x14ac:dyDescent="0.25">
      <c r="A116" s="2" t="s">
        <v>1053</v>
      </c>
      <c r="B116" s="4" t="s">
        <v>5</v>
      </c>
      <c r="C116" s="4" t="s">
        <v>5</v>
      </c>
      <c r="D116" s="4" t="s">
        <v>5</v>
      </c>
      <c r="E116" s="4" t="s">
        <v>5</v>
      </c>
    </row>
    <row r="117" spans="1:5" ht="30" x14ac:dyDescent="0.25">
      <c r="A117" s="3" t="s">
        <v>540</v>
      </c>
      <c r="B117" s="4" t="s">
        <v>5</v>
      </c>
      <c r="C117" s="4" t="s">
        <v>5</v>
      </c>
      <c r="D117" s="4" t="s">
        <v>5</v>
      </c>
      <c r="E117" s="4" t="s">
        <v>5</v>
      </c>
    </row>
    <row r="118" spans="1:5" ht="30" x14ac:dyDescent="0.25">
      <c r="A118" s="2" t="s">
        <v>1045</v>
      </c>
      <c r="B118" s="7">
        <v>-3451</v>
      </c>
      <c r="C118" s="4">
        <v>-92</v>
      </c>
      <c r="D118" s="7">
        <v>2229</v>
      </c>
      <c r="E118" s="4" t="s">
        <v>5</v>
      </c>
    </row>
    <row r="119" spans="1:5" ht="30" x14ac:dyDescent="0.25">
      <c r="A119" s="2" t="s">
        <v>1046</v>
      </c>
      <c r="B119" s="7">
        <v>1719</v>
      </c>
      <c r="C119" s="4">
        <v>596</v>
      </c>
      <c r="D119" s="7">
        <v>-6753</v>
      </c>
      <c r="E119" s="4" t="s">
        <v>5</v>
      </c>
    </row>
    <row r="120" spans="1:5" x14ac:dyDescent="0.25">
      <c r="A120" s="3" t="s">
        <v>33</v>
      </c>
      <c r="B120" s="4" t="s">
        <v>5</v>
      </c>
      <c r="C120" s="4" t="s">
        <v>5</v>
      </c>
      <c r="D120" s="4" t="s">
        <v>5</v>
      </c>
      <c r="E120" s="4" t="s">
        <v>5</v>
      </c>
    </row>
    <row r="121" spans="1:5" x14ac:dyDescent="0.25">
      <c r="A121" s="2" t="s">
        <v>34</v>
      </c>
      <c r="B121" s="4">
        <v>802</v>
      </c>
      <c r="C121" s="7">
        <v>2706</v>
      </c>
      <c r="D121" s="7">
        <v>2371</v>
      </c>
      <c r="E121" s="7">
        <v>6643</v>
      </c>
    </row>
    <row r="122" spans="1:5" x14ac:dyDescent="0.25">
      <c r="A122" s="2" t="s">
        <v>548</v>
      </c>
      <c r="B122" s="4">
        <v>56</v>
      </c>
      <c r="C122" s="4">
        <v>371</v>
      </c>
      <c r="D122" s="4" t="s">
        <v>5</v>
      </c>
      <c r="E122" s="4" t="s">
        <v>5</v>
      </c>
    </row>
    <row r="123" spans="1:5" x14ac:dyDescent="0.25">
      <c r="A123" s="2" t="s">
        <v>37</v>
      </c>
      <c r="B123" s="4">
        <v>23</v>
      </c>
      <c r="C123" s="4">
        <v>185</v>
      </c>
      <c r="D123" s="4" t="s">
        <v>5</v>
      </c>
      <c r="E123" s="4" t="s">
        <v>5</v>
      </c>
    </row>
    <row r="124" spans="1:5" ht="30" x14ac:dyDescent="0.25">
      <c r="A124" s="2" t="s">
        <v>38</v>
      </c>
      <c r="B124" s="4">
        <v>20</v>
      </c>
      <c r="C124" s="4">
        <v>330</v>
      </c>
      <c r="D124" s="4" t="s">
        <v>5</v>
      </c>
      <c r="E124" s="4" t="s">
        <v>5</v>
      </c>
    </row>
    <row r="125" spans="1:5" x14ac:dyDescent="0.25">
      <c r="A125" s="2" t="s">
        <v>39</v>
      </c>
      <c r="B125" s="4">
        <v>901</v>
      </c>
      <c r="C125" s="7">
        <v>3592</v>
      </c>
      <c r="D125" s="4" t="s">
        <v>5</v>
      </c>
      <c r="E125" s="4" t="s">
        <v>5</v>
      </c>
    </row>
    <row r="126" spans="1:5" x14ac:dyDescent="0.25">
      <c r="A126" s="2" t="s">
        <v>40</v>
      </c>
      <c r="B126" s="4">
        <v>7</v>
      </c>
      <c r="C126" s="4">
        <v>428</v>
      </c>
      <c r="D126" s="4" t="s">
        <v>5</v>
      </c>
      <c r="E126" s="4" t="s">
        <v>5</v>
      </c>
    </row>
    <row r="127" spans="1:5" x14ac:dyDescent="0.25">
      <c r="A127" s="2" t="s">
        <v>41</v>
      </c>
      <c r="B127" s="7">
        <v>5053</v>
      </c>
      <c r="C127" s="7">
        <v>5433</v>
      </c>
      <c r="D127" s="4" t="s">
        <v>5</v>
      </c>
      <c r="E127" s="4" t="s">
        <v>5</v>
      </c>
    </row>
    <row r="128" spans="1:5" x14ac:dyDescent="0.25">
      <c r="A128" s="2" t="s">
        <v>549</v>
      </c>
      <c r="B128" s="7">
        <v>68427</v>
      </c>
      <c r="C128" s="7">
        <v>70725</v>
      </c>
      <c r="D128" s="4" t="s">
        <v>5</v>
      </c>
      <c r="E128" s="4" t="s">
        <v>5</v>
      </c>
    </row>
    <row r="129" spans="1:5" x14ac:dyDescent="0.25">
      <c r="A129" s="2" t="s">
        <v>43</v>
      </c>
      <c r="B129" s="4" t="s">
        <v>5</v>
      </c>
      <c r="C129" s="4">
        <v>17</v>
      </c>
      <c r="D129" s="4" t="s">
        <v>5</v>
      </c>
      <c r="E129" s="4" t="s">
        <v>5</v>
      </c>
    </row>
    <row r="130" spans="1:5" x14ac:dyDescent="0.25">
      <c r="A130" s="2" t="s">
        <v>44</v>
      </c>
      <c r="B130" s="7">
        <v>74388</v>
      </c>
      <c r="C130" s="7">
        <v>80195</v>
      </c>
      <c r="D130" s="4" t="s">
        <v>5</v>
      </c>
      <c r="E130" s="4" t="s">
        <v>5</v>
      </c>
    </row>
    <row r="131" spans="1:5" x14ac:dyDescent="0.25">
      <c r="A131" s="3" t="s">
        <v>45</v>
      </c>
      <c r="B131" s="4" t="s">
        <v>5</v>
      </c>
      <c r="C131" s="4" t="s">
        <v>5</v>
      </c>
      <c r="D131" s="4" t="s">
        <v>5</v>
      </c>
      <c r="E131" s="4" t="s">
        <v>5</v>
      </c>
    </row>
    <row r="132" spans="1:5" x14ac:dyDescent="0.25">
      <c r="A132" s="2" t="s">
        <v>46</v>
      </c>
      <c r="B132" s="4">
        <v>28</v>
      </c>
      <c r="C132" s="4">
        <v>58</v>
      </c>
      <c r="D132" s="4" t="s">
        <v>5</v>
      </c>
      <c r="E132" s="4" t="s">
        <v>5</v>
      </c>
    </row>
    <row r="133" spans="1:5" x14ac:dyDescent="0.25">
      <c r="A133" s="2" t="s">
        <v>47</v>
      </c>
      <c r="B133" s="4">
        <v>678</v>
      </c>
      <c r="C133" s="4">
        <v>848</v>
      </c>
      <c r="D133" s="4" t="s">
        <v>5</v>
      </c>
      <c r="E133" s="4" t="s">
        <v>5</v>
      </c>
    </row>
    <row r="134" spans="1:5" x14ac:dyDescent="0.25">
      <c r="A134" s="2" t="s">
        <v>48</v>
      </c>
      <c r="B134" s="4" t="s">
        <v>5</v>
      </c>
      <c r="C134" s="7">
        <v>1746</v>
      </c>
      <c r="D134" s="4" t="s">
        <v>5</v>
      </c>
      <c r="E134" s="4" t="s">
        <v>5</v>
      </c>
    </row>
    <row r="135" spans="1:5" x14ac:dyDescent="0.25">
      <c r="A135" s="2" t="s">
        <v>50</v>
      </c>
      <c r="B135" s="4" t="s">
        <v>5</v>
      </c>
      <c r="C135" s="4">
        <v>-30</v>
      </c>
      <c r="D135" s="4" t="s">
        <v>5</v>
      </c>
      <c r="E135" s="4" t="s">
        <v>5</v>
      </c>
    </row>
    <row r="136" spans="1:5" x14ac:dyDescent="0.25">
      <c r="A136" s="2" t="s">
        <v>51</v>
      </c>
      <c r="B136" s="4">
        <v>706</v>
      </c>
      <c r="C136" s="7">
        <v>2622</v>
      </c>
      <c r="D136" s="4" t="s">
        <v>5</v>
      </c>
      <c r="E136" s="4" t="s">
        <v>5</v>
      </c>
    </row>
    <row r="137" spans="1:5" x14ac:dyDescent="0.25">
      <c r="A137" s="2" t="s">
        <v>55</v>
      </c>
      <c r="B137" s="4">
        <v>706</v>
      </c>
      <c r="C137" s="7">
        <v>2622</v>
      </c>
      <c r="D137" s="4" t="s">
        <v>5</v>
      </c>
      <c r="E137" s="4" t="s">
        <v>5</v>
      </c>
    </row>
    <row r="138" spans="1:5" x14ac:dyDescent="0.25">
      <c r="A138" s="2" t="s">
        <v>60</v>
      </c>
      <c r="B138" s="7">
        <v>121814</v>
      </c>
      <c r="C138" s="7">
        <v>125104</v>
      </c>
      <c r="D138" s="4" t="s">
        <v>5</v>
      </c>
      <c r="E138" s="4" t="s">
        <v>5</v>
      </c>
    </row>
    <row r="139" spans="1:5" x14ac:dyDescent="0.25">
      <c r="A139" s="2" t="s">
        <v>61</v>
      </c>
      <c r="B139" s="7">
        <v>-47178</v>
      </c>
      <c r="C139" s="7">
        <v>-47055</v>
      </c>
      <c r="D139" s="4" t="s">
        <v>5</v>
      </c>
      <c r="E139" s="4" t="s">
        <v>5</v>
      </c>
    </row>
    <row r="140" spans="1:5" ht="30" x14ac:dyDescent="0.25">
      <c r="A140" s="2" t="s">
        <v>62</v>
      </c>
      <c r="B140" s="4">
        <v>-954</v>
      </c>
      <c r="C140" s="4">
        <v>-377</v>
      </c>
      <c r="D140" s="4" t="s">
        <v>5</v>
      </c>
      <c r="E140" s="4" t="s">
        <v>5</v>
      </c>
    </row>
    <row r="141" spans="1:5" ht="30" x14ac:dyDescent="0.25">
      <c r="A141" s="2" t="s">
        <v>63</v>
      </c>
      <c r="B141" s="7">
        <v>73682</v>
      </c>
      <c r="C141" s="7">
        <v>77672</v>
      </c>
      <c r="D141" s="4" t="s">
        <v>5</v>
      </c>
      <c r="E141" s="4" t="s">
        <v>5</v>
      </c>
    </row>
    <row r="142" spans="1:5" x14ac:dyDescent="0.25">
      <c r="A142" s="2" t="s">
        <v>64</v>
      </c>
      <c r="B142" s="4" t="s">
        <v>5</v>
      </c>
      <c r="C142" s="4">
        <v>-99</v>
      </c>
      <c r="D142" s="4" t="s">
        <v>5</v>
      </c>
      <c r="E142" s="4" t="s">
        <v>5</v>
      </c>
    </row>
    <row r="143" spans="1:5" x14ac:dyDescent="0.25">
      <c r="A143" s="2" t="s">
        <v>65</v>
      </c>
      <c r="B143" s="7">
        <v>73682</v>
      </c>
      <c r="C143" s="7">
        <v>77573</v>
      </c>
      <c r="D143" s="4" t="s">
        <v>5</v>
      </c>
      <c r="E143" s="4" t="s">
        <v>5</v>
      </c>
    </row>
    <row r="144" spans="1:5" ht="30" x14ac:dyDescent="0.25">
      <c r="A144" s="2" t="s">
        <v>66</v>
      </c>
      <c r="B144" s="7">
        <v>74388</v>
      </c>
      <c r="C144" s="7">
        <v>80195</v>
      </c>
      <c r="D144" s="4" t="s">
        <v>5</v>
      </c>
      <c r="E144" s="4" t="s">
        <v>5</v>
      </c>
    </row>
    <row r="145" spans="1:5" ht="30" x14ac:dyDescent="0.25">
      <c r="A145" s="2" t="s">
        <v>1054</v>
      </c>
      <c r="B145" s="4" t="s">
        <v>5</v>
      </c>
      <c r="C145" s="4" t="s">
        <v>5</v>
      </c>
      <c r="D145" s="4" t="s">
        <v>5</v>
      </c>
      <c r="E145" s="4" t="s">
        <v>5</v>
      </c>
    </row>
    <row r="146" spans="1:5" ht="30" x14ac:dyDescent="0.25">
      <c r="A146" s="3" t="s">
        <v>540</v>
      </c>
      <c r="B146" s="4" t="s">
        <v>5</v>
      </c>
      <c r="C146" s="4" t="s">
        <v>5</v>
      </c>
      <c r="D146" s="4" t="s">
        <v>5</v>
      </c>
      <c r="E146" s="4" t="s">
        <v>5</v>
      </c>
    </row>
    <row r="147" spans="1:5" ht="30" x14ac:dyDescent="0.25">
      <c r="A147" s="2" t="s">
        <v>1045</v>
      </c>
      <c r="B147" s="4" t="s">
        <v>5</v>
      </c>
      <c r="C147" s="7">
        <v>82100</v>
      </c>
      <c r="D147" s="4" t="s">
        <v>5</v>
      </c>
      <c r="E147" s="4" t="s">
        <v>5</v>
      </c>
    </row>
    <row r="148" spans="1:5" ht="30" x14ac:dyDescent="0.25">
      <c r="A148" s="2" t="s">
        <v>1046</v>
      </c>
      <c r="B148" s="4" t="s">
        <v>5</v>
      </c>
      <c r="C148" s="7">
        <v>-82100</v>
      </c>
      <c r="D148" s="4" t="s">
        <v>5</v>
      </c>
      <c r="E148" s="4" t="s">
        <v>5</v>
      </c>
    </row>
    <row r="149" spans="1:5" x14ac:dyDescent="0.25">
      <c r="A149" s="2" t="s">
        <v>546</v>
      </c>
      <c r="B149" s="4" t="s">
        <v>5</v>
      </c>
      <c r="C149" s="4" t="s">
        <v>5</v>
      </c>
      <c r="D149" s="4" t="s">
        <v>5</v>
      </c>
      <c r="E149" s="4" t="s">
        <v>5</v>
      </c>
    </row>
    <row r="150" spans="1:5" x14ac:dyDescent="0.25">
      <c r="A150" s="3" t="s">
        <v>33</v>
      </c>
      <c r="B150" s="4" t="s">
        <v>5</v>
      </c>
      <c r="C150" s="4" t="s">
        <v>5</v>
      </c>
      <c r="D150" s="4" t="s">
        <v>5</v>
      </c>
      <c r="E150" s="4" t="s">
        <v>5</v>
      </c>
    </row>
    <row r="151" spans="1:5" x14ac:dyDescent="0.25">
      <c r="A151" s="2" t="s">
        <v>549</v>
      </c>
      <c r="B151" s="7">
        <v>-763524</v>
      </c>
      <c r="C151" s="7">
        <v>-700082</v>
      </c>
      <c r="D151" s="4" t="s">
        <v>5</v>
      </c>
      <c r="E151" s="4" t="s">
        <v>5</v>
      </c>
    </row>
    <row r="152" spans="1:5" x14ac:dyDescent="0.25">
      <c r="A152" s="2" t="s">
        <v>551</v>
      </c>
      <c r="B152" s="7">
        <v>-1028706</v>
      </c>
      <c r="C152" s="7">
        <v>-948995</v>
      </c>
      <c r="D152" s="4" t="s">
        <v>5</v>
      </c>
      <c r="E152" s="4" t="s">
        <v>5</v>
      </c>
    </row>
    <row r="153" spans="1:5" x14ac:dyDescent="0.25">
      <c r="A153" s="2" t="s">
        <v>44</v>
      </c>
      <c r="B153" s="7">
        <v>-1792230</v>
      </c>
      <c r="C153" s="7">
        <v>-1649077</v>
      </c>
      <c r="D153" s="4" t="s">
        <v>5</v>
      </c>
      <c r="E153" s="4" t="s">
        <v>5</v>
      </c>
    </row>
    <row r="154" spans="1:5" x14ac:dyDescent="0.25">
      <c r="A154" s="3" t="s">
        <v>45</v>
      </c>
      <c r="B154" s="4" t="s">
        <v>5</v>
      </c>
      <c r="C154" s="4" t="s">
        <v>5</v>
      </c>
      <c r="D154" s="4" t="s">
        <v>5</v>
      </c>
      <c r="E154" s="4" t="s">
        <v>5</v>
      </c>
    </row>
    <row r="155" spans="1:5" x14ac:dyDescent="0.25">
      <c r="A155" s="2" t="s">
        <v>48</v>
      </c>
      <c r="B155" s="4" t="s">
        <v>5</v>
      </c>
      <c r="C155" s="7">
        <v>-1722</v>
      </c>
      <c r="D155" s="4" t="s">
        <v>5</v>
      </c>
      <c r="E155" s="4" t="s">
        <v>5</v>
      </c>
    </row>
    <row r="156" spans="1:5" x14ac:dyDescent="0.25">
      <c r="A156" s="2" t="s">
        <v>51</v>
      </c>
      <c r="B156" s="4" t="s">
        <v>5</v>
      </c>
      <c r="C156" s="7">
        <v>-1722</v>
      </c>
      <c r="D156" s="4" t="s">
        <v>5</v>
      </c>
      <c r="E156" s="4" t="s">
        <v>5</v>
      </c>
    </row>
    <row r="157" spans="1:5" x14ac:dyDescent="0.25">
      <c r="A157" s="2" t="s">
        <v>549</v>
      </c>
      <c r="B157" s="7">
        <v>-761430</v>
      </c>
      <c r="C157" s="7">
        <v>-697988</v>
      </c>
      <c r="D157" s="4" t="s">
        <v>5</v>
      </c>
      <c r="E157" s="4" t="s">
        <v>5</v>
      </c>
    </row>
    <row r="158" spans="1:5" x14ac:dyDescent="0.25">
      <c r="A158" s="2" t="s">
        <v>55</v>
      </c>
      <c r="B158" s="7">
        <v>-761430</v>
      </c>
      <c r="C158" s="7">
        <v>-699710</v>
      </c>
      <c r="D158" s="4" t="s">
        <v>5</v>
      </c>
      <c r="E158" s="4" t="s">
        <v>5</v>
      </c>
    </row>
    <row r="159" spans="1:5" x14ac:dyDescent="0.25">
      <c r="A159" s="2" t="s">
        <v>60</v>
      </c>
      <c r="B159" s="7">
        <v>-600236</v>
      </c>
      <c r="C159" s="7">
        <v>-601915</v>
      </c>
      <c r="D159" s="4" t="s">
        <v>5</v>
      </c>
      <c r="E159" s="4" t="s">
        <v>5</v>
      </c>
    </row>
    <row r="160" spans="1:5" x14ac:dyDescent="0.25">
      <c r="A160" s="2" t="s">
        <v>61</v>
      </c>
      <c r="B160" s="7">
        <v>-431536</v>
      </c>
      <c r="C160" s="7">
        <v>-347847</v>
      </c>
      <c r="D160" s="4" t="s">
        <v>5</v>
      </c>
      <c r="E160" s="4" t="s">
        <v>5</v>
      </c>
    </row>
    <row r="161" spans="1:5" ht="30" x14ac:dyDescent="0.25">
      <c r="A161" s="2" t="s">
        <v>62</v>
      </c>
      <c r="B161" s="4">
        <v>972</v>
      </c>
      <c r="C161" s="4">
        <v>395</v>
      </c>
      <c r="D161" s="4" t="s">
        <v>5</v>
      </c>
      <c r="E161" s="4" t="s">
        <v>5</v>
      </c>
    </row>
    <row r="162" spans="1:5" ht="30" x14ac:dyDescent="0.25">
      <c r="A162" s="2" t="s">
        <v>63</v>
      </c>
      <c r="B162" s="7">
        <v>-1030800</v>
      </c>
      <c r="C162" s="7">
        <v>-949367</v>
      </c>
      <c r="D162" s="4" t="s">
        <v>5</v>
      </c>
      <c r="E162" s="4" t="s">
        <v>5</v>
      </c>
    </row>
    <row r="163" spans="1:5" x14ac:dyDescent="0.25">
      <c r="A163" s="2" t="s">
        <v>65</v>
      </c>
      <c r="B163" s="7">
        <v>-1030800</v>
      </c>
      <c r="C163" s="7">
        <v>-949367</v>
      </c>
      <c r="D163" s="4" t="s">
        <v>5</v>
      </c>
      <c r="E163" s="4" t="s">
        <v>5</v>
      </c>
    </row>
    <row r="164" spans="1:5" ht="30" x14ac:dyDescent="0.25">
      <c r="A164" s="2" t="s">
        <v>66</v>
      </c>
      <c r="B164" s="6">
        <v>-1792230</v>
      </c>
      <c r="C164" s="6">
        <v>-1649077</v>
      </c>
      <c r="D164" s="4" t="s">
        <v>5</v>
      </c>
      <c r="E164" s="4" t="s">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5</v>
      </c>
      <c r="B1" s="8" t="s">
        <v>822</v>
      </c>
      <c r="C1" s="8"/>
      <c r="D1" s="8"/>
      <c r="E1" s="8"/>
      <c r="F1" s="8"/>
      <c r="G1" s="8"/>
      <c r="H1" s="8"/>
      <c r="I1" s="8"/>
      <c r="J1" s="8" t="s">
        <v>1</v>
      </c>
      <c r="K1" s="8"/>
      <c r="L1" s="8"/>
    </row>
    <row r="2" spans="1:12" ht="30" x14ac:dyDescent="0.25">
      <c r="A2" s="1" t="s">
        <v>31</v>
      </c>
      <c r="B2" s="1" t="s">
        <v>2</v>
      </c>
      <c r="C2" s="1" t="s">
        <v>913</v>
      </c>
      <c r="D2" s="1" t="s">
        <v>936</v>
      </c>
      <c r="E2" s="1" t="s">
        <v>914</v>
      </c>
      <c r="F2" s="1" t="s">
        <v>32</v>
      </c>
      <c r="G2" s="1" t="s">
        <v>915</v>
      </c>
      <c r="H2" s="1" t="s">
        <v>877</v>
      </c>
      <c r="I2" s="1" t="s">
        <v>916</v>
      </c>
      <c r="J2" s="1" t="s">
        <v>2</v>
      </c>
      <c r="K2" s="1" t="s">
        <v>32</v>
      </c>
      <c r="L2" s="1" t="s">
        <v>75</v>
      </c>
    </row>
    <row r="3" spans="1:12" ht="45" x14ac:dyDescent="0.25">
      <c r="A3" s="3" t="s">
        <v>578</v>
      </c>
      <c r="B3" s="4" t="s">
        <v>5</v>
      </c>
      <c r="C3" s="4" t="s">
        <v>5</v>
      </c>
      <c r="D3" s="4" t="s">
        <v>5</v>
      </c>
      <c r="E3" s="4" t="s">
        <v>5</v>
      </c>
      <c r="F3" s="4" t="s">
        <v>5</v>
      </c>
      <c r="G3" s="4" t="s">
        <v>5</v>
      </c>
      <c r="H3" s="4" t="s">
        <v>5</v>
      </c>
      <c r="I3" s="4" t="s">
        <v>5</v>
      </c>
      <c r="J3" s="4" t="s">
        <v>5</v>
      </c>
      <c r="K3" s="4" t="s">
        <v>5</v>
      </c>
      <c r="L3" s="4" t="s">
        <v>5</v>
      </c>
    </row>
    <row r="4" spans="1:12" x14ac:dyDescent="0.25">
      <c r="A4" s="2" t="s">
        <v>77</v>
      </c>
      <c r="B4" s="6">
        <v>421012</v>
      </c>
      <c r="C4" s="6">
        <v>409934</v>
      </c>
      <c r="D4" s="6">
        <v>396233</v>
      </c>
      <c r="E4" s="6">
        <v>389454</v>
      </c>
      <c r="F4" s="6">
        <v>405027</v>
      </c>
      <c r="G4" s="6">
        <v>396838</v>
      </c>
      <c r="H4" s="6">
        <v>399902</v>
      </c>
      <c r="I4" s="6">
        <v>397342</v>
      </c>
      <c r="J4" s="6">
        <v>1616633</v>
      </c>
      <c r="K4" s="6">
        <v>1599109</v>
      </c>
      <c r="L4" s="6">
        <v>1579335</v>
      </c>
    </row>
    <row r="5" spans="1:12" x14ac:dyDescent="0.25">
      <c r="A5" s="2" t="s">
        <v>580</v>
      </c>
      <c r="B5" s="4" t="s">
        <v>5</v>
      </c>
      <c r="C5" s="4" t="s">
        <v>5</v>
      </c>
      <c r="D5" s="4" t="s">
        <v>5</v>
      </c>
      <c r="E5" s="4" t="s">
        <v>5</v>
      </c>
      <c r="F5" s="4" t="s">
        <v>5</v>
      </c>
      <c r="G5" s="4" t="s">
        <v>5</v>
      </c>
      <c r="H5" s="4" t="s">
        <v>5</v>
      </c>
      <c r="I5" s="4" t="s">
        <v>5</v>
      </c>
      <c r="J5" s="7">
        <v>1512910</v>
      </c>
      <c r="K5" s="7">
        <v>1489950</v>
      </c>
      <c r="L5" s="7">
        <v>1475435</v>
      </c>
    </row>
    <row r="6" spans="1:12" x14ac:dyDescent="0.25">
      <c r="A6" s="2" t="s">
        <v>84</v>
      </c>
      <c r="B6" s="4" t="s">
        <v>5</v>
      </c>
      <c r="C6" s="4" t="s">
        <v>5</v>
      </c>
      <c r="D6" s="4" t="s">
        <v>5</v>
      </c>
      <c r="E6" s="4" t="s">
        <v>5</v>
      </c>
      <c r="F6" s="4" t="s">
        <v>5</v>
      </c>
      <c r="G6" s="4" t="s">
        <v>5</v>
      </c>
      <c r="H6" s="4" t="s">
        <v>5</v>
      </c>
      <c r="I6" s="4" t="s">
        <v>5</v>
      </c>
      <c r="J6" s="7">
        <v>103723</v>
      </c>
      <c r="K6" s="7">
        <v>109159</v>
      </c>
      <c r="L6" s="7">
        <v>103900</v>
      </c>
    </row>
    <row r="7" spans="1:12" x14ac:dyDescent="0.25">
      <c r="A7" s="3" t="s">
        <v>584</v>
      </c>
      <c r="B7" s="4" t="s">
        <v>5</v>
      </c>
      <c r="C7" s="4" t="s">
        <v>5</v>
      </c>
      <c r="D7" s="4" t="s">
        <v>5</v>
      </c>
      <c r="E7" s="4" t="s">
        <v>5</v>
      </c>
      <c r="F7" s="4" t="s">
        <v>5</v>
      </c>
      <c r="G7" s="4" t="s">
        <v>5</v>
      </c>
      <c r="H7" s="4" t="s">
        <v>5</v>
      </c>
      <c r="I7" s="4" t="s">
        <v>5</v>
      </c>
      <c r="J7" s="4" t="s">
        <v>5</v>
      </c>
      <c r="K7" s="4" t="s">
        <v>5</v>
      </c>
      <c r="L7" s="4" t="s">
        <v>5</v>
      </c>
    </row>
    <row r="8" spans="1:12" x14ac:dyDescent="0.25">
      <c r="A8" s="2" t="s">
        <v>585</v>
      </c>
      <c r="B8" s="4" t="s">
        <v>5</v>
      </c>
      <c r="C8" s="4" t="s">
        <v>5</v>
      </c>
      <c r="D8" s="4" t="s">
        <v>5</v>
      </c>
      <c r="E8" s="4" t="s">
        <v>5</v>
      </c>
      <c r="F8" s="4" t="s">
        <v>5</v>
      </c>
      <c r="G8" s="4" t="s">
        <v>5</v>
      </c>
      <c r="H8" s="4" t="s">
        <v>5</v>
      </c>
      <c r="I8" s="4" t="s">
        <v>5</v>
      </c>
      <c r="J8" s="7">
        <v>32867</v>
      </c>
      <c r="K8" s="7">
        <v>35257</v>
      </c>
      <c r="L8" s="7">
        <v>42059</v>
      </c>
    </row>
    <row r="9" spans="1:12" x14ac:dyDescent="0.25">
      <c r="A9" s="2" t="s">
        <v>87</v>
      </c>
      <c r="B9" s="4" t="s">
        <v>5</v>
      </c>
      <c r="C9" s="4" t="s">
        <v>5</v>
      </c>
      <c r="D9" s="4" t="s">
        <v>5</v>
      </c>
      <c r="E9" s="4" t="s">
        <v>5</v>
      </c>
      <c r="F9" s="4" t="s">
        <v>5</v>
      </c>
      <c r="G9" s="4" t="s">
        <v>5</v>
      </c>
      <c r="H9" s="7">
        <v>7100</v>
      </c>
      <c r="I9" s="4" t="s">
        <v>5</v>
      </c>
      <c r="J9" s="4" t="s">
        <v>5</v>
      </c>
      <c r="K9" s="7">
        <v>7129</v>
      </c>
      <c r="L9" s="4" t="s">
        <v>5</v>
      </c>
    </row>
    <row r="10" spans="1:12" x14ac:dyDescent="0.25">
      <c r="A10" s="2" t="s">
        <v>88</v>
      </c>
      <c r="B10" s="4" t="s">
        <v>5</v>
      </c>
      <c r="C10" s="4" t="s">
        <v>5</v>
      </c>
      <c r="D10" s="4" t="s">
        <v>5</v>
      </c>
      <c r="E10" s="4" t="s">
        <v>5</v>
      </c>
      <c r="F10" s="4" t="s">
        <v>5</v>
      </c>
      <c r="G10" s="4" t="s">
        <v>5</v>
      </c>
      <c r="H10" s="4" t="s">
        <v>5</v>
      </c>
      <c r="I10" s="4" t="s">
        <v>5</v>
      </c>
      <c r="J10" s="7">
        <v>32867</v>
      </c>
      <c r="K10" s="7">
        <v>42386</v>
      </c>
      <c r="L10" s="7">
        <v>42059</v>
      </c>
    </row>
    <row r="11" spans="1:12" ht="30" x14ac:dyDescent="0.25">
      <c r="A11" s="2" t="s">
        <v>89</v>
      </c>
      <c r="B11" s="4" t="s">
        <v>5</v>
      </c>
      <c r="C11" s="4" t="s">
        <v>5</v>
      </c>
      <c r="D11" s="4" t="s">
        <v>5</v>
      </c>
      <c r="E11" s="4" t="s">
        <v>5</v>
      </c>
      <c r="F11" s="4" t="s">
        <v>5</v>
      </c>
      <c r="G11" s="4" t="s">
        <v>5</v>
      </c>
      <c r="H11" s="4" t="s">
        <v>5</v>
      </c>
      <c r="I11" s="4" t="s">
        <v>5</v>
      </c>
      <c r="J11" s="7">
        <v>70856</v>
      </c>
      <c r="K11" s="7">
        <v>66773</v>
      </c>
      <c r="L11" s="7">
        <v>61841</v>
      </c>
    </row>
    <row r="12" spans="1:12" x14ac:dyDescent="0.25">
      <c r="A12" s="2" t="s">
        <v>594</v>
      </c>
      <c r="B12" s="4" t="s">
        <v>5</v>
      </c>
      <c r="C12" s="4" t="s">
        <v>5</v>
      </c>
      <c r="D12" s="4" t="s">
        <v>5</v>
      </c>
      <c r="E12" s="4" t="s">
        <v>5</v>
      </c>
      <c r="F12" s="4" t="s">
        <v>5</v>
      </c>
      <c r="G12" s="4" t="s">
        <v>5</v>
      </c>
      <c r="H12" s="4" t="s">
        <v>5</v>
      </c>
      <c r="I12" s="4" t="s">
        <v>5</v>
      </c>
      <c r="J12" s="7">
        <v>21083</v>
      </c>
      <c r="K12" s="7">
        <v>25760</v>
      </c>
      <c r="L12" s="7">
        <v>20005</v>
      </c>
    </row>
    <row r="13" spans="1:12" x14ac:dyDescent="0.25">
      <c r="A13" s="2" t="s">
        <v>91</v>
      </c>
      <c r="B13" s="4" t="s">
        <v>5</v>
      </c>
      <c r="C13" s="4" t="s">
        <v>5</v>
      </c>
      <c r="D13" s="4" t="s">
        <v>5</v>
      </c>
      <c r="E13" s="4" t="s">
        <v>5</v>
      </c>
      <c r="F13" s="4" t="s">
        <v>5</v>
      </c>
      <c r="G13" s="4" t="s">
        <v>5</v>
      </c>
      <c r="H13" s="4" t="s">
        <v>5</v>
      </c>
      <c r="I13" s="4" t="s">
        <v>5</v>
      </c>
      <c r="J13" s="7">
        <v>49773</v>
      </c>
      <c r="K13" s="7">
        <v>41013</v>
      </c>
      <c r="L13" s="7">
        <v>41836</v>
      </c>
    </row>
    <row r="14" spans="1:12" ht="30" x14ac:dyDescent="0.25">
      <c r="A14" s="2" t="s">
        <v>635</v>
      </c>
      <c r="B14" s="4" t="s">
        <v>5</v>
      </c>
      <c r="C14" s="4" t="s">
        <v>5</v>
      </c>
      <c r="D14" s="4" t="s">
        <v>5</v>
      </c>
      <c r="E14" s="4" t="s">
        <v>5</v>
      </c>
      <c r="F14" s="4" t="s">
        <v>5</v>
      </c>
      <c r="G14" s="4" t="s">
        <v>5</v>
      </c>
      <c r="H14" s="4" t="s">
        <v>5</v>
      </c>
      <c r="I14" s="4" t="s">
        <v>5</v>
      </c>
      <c r="J14" s="4" t="s">
        <v>5</v>
      </c>
      <c r="K14" s="4" t="s">
        <v>5</v>
      </c>
      <c r="L14" s="7">
        <v>11156</v>
      </c>
    </row>
    <row r="15" spans="1:12" x14ac:dyDescent="0.25">
      <c r="A15" s="2" t="s">
        <v>93</v>
      </c>
      <c r="B15" s="7">
        <v>16904</v>
      </c>
      <c r="C15" s="7">
        <v>11334</v>
      </c>
      <c r="D15" s="7">
        <v>10239</v>
      </c>
      <c r="E15" s="7">
        <v>11296</v>
      </c>
      <c r="F15" s="7">
        <v>18235</v>
      </c>
      <c r="G15" s="7">
        <v>12244</v>
      </c>
      <c r="H15" s="7">
        <v>4799</v>
      </c>
      <c r="I15" s="7">
        <v>5735</v>
      </c>
      <c r="J15" s="7">
        <v>49773</v>
      </c>
      <c r="K15" s="7">
        <v>41013</v>
      </c>
      <c r="L15" s="7">
        <v>52992</v>
      </c>
    </row>
    <row r="16" spans="1:12" x14ac:dyDescent="0.25">
      <c r="A16" s="2" t="s">
        <v>94</v>
      </c>
      <c r="B16" s="4" t="s">
        <v>5</v>
      </c>
      <c r="C16" s="4">
        <v>-34</v>
      </c>
      <c r="D16" s="4">
        <v>-40</v>
      </c>
      <c r="E16" s="4">
        <v>-36</v>
      </c>
      <c r="F16" s="4">
        <v>-25</v>
      </c>
      <c r="G16" s="4">
        <v>-24</v>
      </c>
      <c r="H16" s="4">
        <v>-31</v>
      </c>
      <c r="I16" s="4">
        <v>-30</v>
      </c>
      <c r="J16" s="4">
        <v>-110</v>
      </c>
      <c r="K16" s="4">
        <v>-110</v>
      </c>
      <c r="L16" s="4">
        <v>-171</v>
      </c>
    </row>
    <row r="17" spans="1:12" x14ac:dyDescent="0.25">
      <c r="A17" s="2" t="s">
        <v>95</v>
      </c>
      <c r="B17" s="7">
        <v>16904</v>
      </c>
      <c r="C17" s="7">
        <v>11368</v>
      </c>
      <c r="D17" s="7">
        <v>10279</v>
      </c>
      <c r="E17" s="7">
        <v>11332</v>
      </c>
      <c r="F17" s="7">
        <v>18260</v>
      </c>
      <c r="G17" s="7">
        <v>12268</v>
      </c>
      <c r="H17" s="7">
        <v>4830</v>
      </c>
      <c r="I17" s="7">
        <v>5765</v>
      </c>
      <c r="J17" s="7">
        <v>49883</v>
      </c>
      <c r="K17" s="7">
        <v>41123</v>
      </c>
      <c r="L17" s="7">
        <v>53163</v>
      </c>
    </row>
    <row r="18" spans="1:12" x14ac:dyDescent="0.25">
      <c r="A18" s="3" t="s">
        <v>600</v>
      </c>
      <c r="B18" s="4" t="s">
        <v>5</v>
      </c>
      <c r="C18" s="4" t="s">
        <v>5</v>
      </c>
      <c r="D18" s="4" t="s">
        <v>5</v>
      </c>
      <c r="E18" s="4" t="s">
        <v>5</v>
      </c>
      <c r="F18" s="4" t="s">
        <v>5</v>
      </c>
      <c r="G18" s="4" t="s">
        <v>5</v>
      </c>
      <c r="H18" s="4" t="s">
        <v>5</v>
      </c>
      <c r="I18" s="4" t="s">
        <v>5</v>
      </c>
      <c r="J18" s="4" t="s">
        <v>5</v>
      </c>
      <c r="K18" s="4" t="s">
        <v>5</v>
      </c>
      <c r="L18" s="4" t="s">
        <v>5</v>
      </c>
    </row>
    <row r="19" spans="1:12" ht="30" x14ac:dyDescent="0.25">
      <c r="A19" s="2" t="s">
        <v>97</v>
      </c>
      <c r="B19" s="4" t="s">
        <v>5</v>
      </c>
      <c r="C19" s="4" t="s">
        <v>5</v>
      </c>
      <c r="D19" s="4" t="s">
        <v>5</v>
      </c>
      <c r="E19" s="4" t="s">
        <v>5</v>
      </c>
      <c r="F19" s="4" t="s">
        <v>5</v>
      </c>
      <c r="G19" s="4" t="s">
        <v>5</v>
      </c>
      <c r="H19" s="4" t="s">
        <v>5</v>
      </c>
      <c r="I19" s="4" t="s">
        <v>5</v>
      </c>
      <c r="J19" s="4">
        <v>-579</v>
      </c>
      <c r="K19" s="4">
        <v>206</v>
      </c>
      <c r="L19" s="4">
        <v>-433</v>
      </c>
    </row>
    <row r="20" spans="1:12" ht="30" x14ac:dyDescent="0.25">
      <c r="A20" s="2" t="s">
        <v>98</v>
      </c>
      <c r="B20" s="4" t="s">
        <v>5</v>
      </c>
      <c r="C20" s="4" t="s">
        <v>5</v>
      </c>
      <c r="D20" s="4" t="s">
        <v>5</v>
      </c>
      <c r="E20" s="4" t="s">
        <v>5</v>
      </c>
      <c r="F20" s="4" t="s">
        <v>5</v>
      </c>
      <c r="G20" s="4" t="s">
        <v>5</v>
      </c>
      <c r="H20" s="4" t="s">
        <v>5</v>
      </c>
      <c r="I20" s="4" t="s">
        <v>5</v>
      </c>
      <c r="J20" s="7">
        <v>49304</v>
      </c>
      <c r="K20" s="7">
        <v>41329</v>
      </c>
      <c r="L20" s="7">
        <v>52730</v>
      </c>
    </row>
    <row r="21" spans="1:12" x14ac:dyDescent="0.25">
      <c r="A21" s="2" t="s">
        <v>99</v>
      </c>
      <c r="B21" s="4" t="s">
        <v>5</v>
      </c>
      <c r="C21" s="4" t="s">
        <v>5</v>
      </c>
      <c r="D21" s="4" t="s">
        <v>5</v>
      </c>
      <c r="E21" s="4" t="s">
        <v>5</v>
      </c>
      <c r="F21" s="4" t="s">
        <v>5</v>
      </c>
      <c r="G21" s="4" t="s">
        <v>5</v>
      </c>
      <c r="H21" s="4" t="s">
        <v>5</v>
      </c>
      <c r="I21" s="4" t="s">
        <v>5</v>
      </c>
      <c r="J21" s="7">
        <v>49194</v>
      </c>
      <c r="K21" s="7">
        <v>41219</v>
      </c>
      <c r="L21" s="7">
        <v>52559</v>
      </c>
    </row>
    <row r="22" spans="1:12" x14ac:dyDescent="0.25">
      <c r="A22" s="2" t="s">
        <v>1049</v>
      </c>
      <c r="B22" s="4" t="s">
        <v>5</v>
      </c>
      <c r="C22" s="4" t="s">
        <v>5</v>
      </c>
      <c r="D22" s="4" t="s">
        <v>5</v>
      </c>
      <c r="E22" s="4" t="s">
        <v>5</v>
      </c>
      <c r="F22" s="4" t="s">
        <v>5</v>
      </c>
      <c r="G22" s="4" t="s">
        <v>5</v>
      </c>
      <c r="H22" s="4" t="s">
        <v>5</v>
      </c>
      <c r="I22" s="4" t="s">
        <v>5</v>
      </c>
      <c r="J22" s="4" t="s">
        <v>5</v>
      </c>
      <c r="K22" s="4" t="s">
        <v>5</v>
      </c>
      <c r="L22" s="4" t="s">
        <v>5</v>
      </c>
    </row>
    <row r="23" spans="1:12" ht="45" x14ac:dyDescent="0.25">
      <c r="A23" s="3" t="s">
        <v>578</v>
      </c>
      <c r="B23" s="4" t="s">
        <v>5</v>
      </c>
      <c r="C23" s="4" t="s">
        <v>5</v>
      </c>
      <c r="D23" s="4" t="s">
        <v>5</v>
      </c>
      <c r="E23" s="4" t="s">
        <v>5</v>
      </c>
      <c r="F23" s="4" t="s">
        <v>5</v>
      </c>
      <c r="G23" s="4" t="s">
        <v>5</v>
      </c>
      <c r="H23" s="4" t="s">
        <v>5</v>
      </c>
      <c r="I23" s="4" t="s">
        <v>5</v>
      </c>
      <c r="J23" s="4" t="s">
        <v>5</v>
      </c>
      <c r="K23" s="4" t="s">
        <v>5</v>
      </c>
      <c r="L23" s="4" t="s">
        <v>5</v>
      </c>
    </row>
    <row r="24" spans="1:12" x14ac:dyDescent="0.25">
      <c r="A24" s="2" t="s">
        <v>77</v>
      </c>
      <c r="B24" s="4" t="s">
        <v>5</v>
      </c>
      <c r="C24" s="4" t="s">
        <v>5</v>
      </c>
      <c r="D24" s="4" t="s">
        <v>5</v>
      </c>
      <c r="E24" s="4" t="s">
        <v>5</v>
      </c>
      <c r="F24" s="4" t="s">
        <v>5</v>
      </c>
      <c r="G24" s="4" t="s">
        <v>5</v>
      </c>
      <c r="H24" s="4" t="s">
        <v>5</v>
      </c>
      <c r="I24" s="4" t="s">
        <v>5</v>
      </c>
      <c r="J24" s="7">
        <v>241840</v>
      </c>
      <c r="K24" s="7">
        <v>252422</v>
      </c>
      <c r="L24" s="7">
        <v>257792</v>
      </c>
    </row>
    <row r="25" spans="1:12" x14ac:dyDescent="0.25">
      <c r="A25" s="2" t="s">
        <v>580</v>
      </c>
      <c r="B25" s="4" t="s">
        <v>5</v>
      </c>
      <c r="C25" s="4" t="s">
        <v>5</v>
      </c>
      <c r="D25" s="4" t="s">
        <v>5</v>
      </c>
      <c r="E25" s="4" t="s">
        <v>5</v>
      </c>
      <c r="F25" s="4" t="s">
        <v>5</v>
      </c>
      <c r="G25" s="4" t="s">
        <v>5</v>
      </c>
      <c r="H25" s="4" t="s">
        <v>5</v>
      </c>
      <c r="I25" s="4" t="s">
        <v>5</v>
      </c>
      <c r="J25" s="7">
        <v>257901</v>
      </c>
      <c r="K25" s="7">
        <v>274339</v>
      </c>
      <c r="L25" s="7">
        <v>275681</v>
      </c>
    </row>
    <row r="26" spans="1:12" x14ac:dyDescent="0.25">
      <c r="A26" s="2" t="s">
        <v>84</v>
      </c>
      <c r="B26" s="4" t="s">
        <v>5</v>
      </c>
      <c r="C26" s="4" t="s">
        <v>5</v>
      </c>
      <c r="D26" s="4" t="s">
        <v>5</v>
      </c>
      <c r="E26" s="4" t="s">
        <v>5</v>
      </c>
      <c r="F26" s="4" t="s">
        <v>5</v>
      </c>
      <c r="G26" s="4" t="s">
        <v>5</v>
      </c>
      <c r="H26" s="4" t="s">
        <v>5</v>
      </c>
      <c r="I26" s="4" t="s">
        <v>5</v>
      </c>
      <c r="J26" s="7">
        <v>-16061</v>
      </c>
      <c r="K26" s="7">
        <v>-21917</v>
      </c>
      <c r="L26" s="7">
        <v>-17889</v>
      </c>
    </row>
    <row r="27" spans="1:12" x14ac:dyDescent="0.25">
      <c r="A27" s="3" t="s">
        <v>584</v>
      </c>
      <c r="B27" s="4" t="s">
        <v>5</v>
      </c>
      <c r="C27" s="4" t="s">
        <v>5</v>
      </c>
      <c r="D27" s="4" t="s">
        <v>5</v>
      </c>
      <c r="E27" s="4" t="s">
        <v>5</v>
      </c>
      <c r="F27" s="4" t="s">
        <v>5</v>
      </c>
      <c r="G27" s="4" t="s">
        <v>5</v>
      </c>
      <c r="H27" s="4" t="s">
        <v>5</v>
      </c>
      <c r="I27" s="4" t="s">
        <v>5</v>
      </c>
      <c r="J27" s="4" t="s">
        <v>5</v>
      </c>
      <c r="K27" s="4" t="s">
        <v>5</v>
      </c>
      <c r="L27" s="4" t="s">
        <v>5</v>
      </c>
    </row>
    <row r="28" spans="1:12" x14ac:dyDescent="0.25">
      <c r="A28" s="2" t="s">
        <v>585</v>
      </c>
      <c r="B28" s="4" t="s">
        <v>5</v>
      </c>
      <c r="C28" s="4" t="s">
        <v>5</v>
      </c>
      <c r="D28" s="4" t="s">
        <v>5</v>
      </c>
      <c r="E28" s="4" t="s">
        <v>5</v>
      </c>
      <c r="F28" s="4" t="s">
        <v>5</v>
      </c>
      <c r="G28" s="4" t="s">
        <v>5</v>
      </c>
      <c r="H28" s="4" t="s">
        <v>5</v>
      </c>
      <c r="I28" s="4" t="s">
        <v>5</v>
      </c>
      <c r="J28" s="7">
        <v>31686</v>
      </c>
      <c r="K28" s="7">
        <v>34329</v>
      </c>
      <c r="L28" s="7">
        <v>42124</v>
      </c>
    </row>
    <row r="29" spans="1:12" x14ac:dyDescent="0.25">
      <c r="A29" s="2" t="s">
        <v>87</v>
      </c>
      <c r="B29" s="4" t="s">
        <v>5</v>
      </c>
      <c r="C29" s="4" t="s">
        <v>5</v>
      </c>
      <c r="D29" s="4" t="s">
        <v>5</v>
      </c>
      <c r="E29" s="4" t="s">
        <v>5</v>
      </c>
      <c r="F29" s="4" t="s">
        <v>5</v>
      </c>
      <c r="G29" s="4" t="s">
        <v>5</v>
      </c>
      <c r="H29" s="4" t="s">
        <v>5</v>
      </c>
      <c r="I29" s="4" t="s">
        <v>5</v>
      </c>
      <c r="J29" s="4" t="s">
        <v>5</v>
      </c>
      <c r="K29" s="7">
        <v>7129</v>
      </c>
      <c r="L29" s="4" t="s">
        <v>5</v>
      </c>
    </row>
    <row r="30" spans="1:12" x14ac:dyDescent="0.25">
      <c r="A30" s="2" t="s">
        <v>586</v>
      </c>
      <c r="B30" s="4" t="s">
        <v>5</v>
      </c>
      <c r="C30" s="4" t="s">
        <v>5</v>
      </c>
      <c r="D30" s="4" t="s">
        <v>5</v>
      </c>
      <c r="E30" s="4" t="s">
        <v>5</v>
      </c>
      <c r="F30" s="4" t="s">
        <v>5</v>
      </c>
      <c r="G30" s="4" t="s">
        <v>5</v>
      </c>
      <c r="H30" s="4" t="s">
        <v>5</v>
      </c>
      <c r="I30" s="4" t="s">
        <v>5</v>
      </c>
      <c r="J30" s="7">
        <v>-83428</v>
      </c>
      <c r="K30" s="7">
        <v>-79689</v>
      </c>
      <c r="L30" s="7">
        <v>-74002</v>
      </c>
    </row>
    <row r="31" spans="1:12" x14ac:dyDescent="0.25">
      <c r="A31" s="2" t="s">
        <v>88</v>
      </c>
      <c r="B31" s="4" t="s">
        <v>5</v>
      </c>
      <c r="C31" s="4" t="s">
        <v>5</v>
      </c>
      <c r="D31" s="4" t="s">
        <v>5</v>
      </c>
      <c r="E31" s="4" t="s">
        <v>5</v>
      </c>
      <c r="F31" s="4" t="s">
        <v>5</v>
      </c>
      <c r="G31" s="4" t="s">
        <v>5</v>
      </c>
      <c r="H31" s="4" t="s">
        <v>5</v>
      </c>
      <c r="I31" s="4" t="s">
        <v>5</v>
      </c>
      <c r="J31" s="7">
        <v>-51742</v>
      </c>
      <c r="K31" s="7">
        <v>-38231</v>
      </c>
      <c r="L31" s="7">
        <v>-31878</v>
      </c>
    </row>
    <row r="32" spans="1:12" ht="30" x14ac:dyDescent="0.25">
      <c r="A32" s="2" t="s">
        <v>89</v>
      </c>
      <c r="B32" s="4" t="s">
        <v>5</v>
      </c>
      <c r="C32" s="4" t="s">
        <v>5</v>
      </c>
      <c r="D32" s="4" t="s">
        <v>5</v>
      </c>
      <c r="E32" s="4" t="s">
        <v>5</v>
      </c>
      <c r="F32" s="4" t="s">
        <v>5</v>
      </c>
      <c r="G32" s="4" t="s">
        <v>5</v>
      </c>
      <c r="H32" s="4" t="s">
        <v>5</v>
      </c>
      <c r="I32" s="4" t="s">
        <v>5</v>
      </c>
      <c r="J32" s="7">
        <v>35681</v>
      </c>
      <c r="K32" s="7">
        <v>16314</v>
      </c>
      <c r="L32" s="7">
        <v>13989</v>
      </c>
    </row>
    <row r="33" spans="1:12" x14ac:dyDescent="0.25">
      <c r="A33" s="2" t="s">
        <v>594</v>
      </c>
      <c r="B33" s="4" t="s">
        <v>5</v>
      </c>
      <c r="C33" s="4" t="s">
        <v>5</v>
      </c>
      <c r="D33" s="4" t="s">
        <v>5</v>
      </c>
      <c r="E33" s="4" t="s">
        <v>5</v>
      </c>
      <c r="F33" s="4" t="s">
        <v>5</v>
      </c>
      <c r="G33" s="4" t="s">
        <v>5</v>
      </c>
      <c r="H33" s="4" t="s">
        <v>5</v>
      </c>
      <c r="I33" s="4" t="s">
        <v>5</v>
      </c>
      <c r="J33" s="7">
        <v>-14202</v>
      </c>
      <c r="K33" s="7">
        <v>-24809</v>
      </c>
      <c r="L33" s="7">
        <v>-19414</v>
      </c>
    </row>
    <row r="34" spans="1:12" x14ac:dyDescent="0.25">
      <c r="A34" s="2" t="s">
        <v>91</v>
      </c>
      <c r="B34" s="4" t="s">
        <v>5</v>
      </c>
      <c r="C34" s="4" t="s">
        <v>5</v>
      </c>
      <c r="D34" s="4" t="s">
        <v>5</v>
      </c>
      <c r="E34" s="4" t="s">
        <v>5</v>
      </c>
      <c r="F34" s="4" t="s">
        <v>5</v>
      </c>
      <c r="G34" s="4" t="s">
        <v>5</v>
      </c>
      <c r="H34" s="4" t="s">
        <v>5</v>
      </c>
      <c r="I34" s="4" t="s">
        <v>5</v>
      </c>
      <c r="J34" s="4" t="s">
        <v>5</v>
      </c>
      <c r="K34" s="4" t="s">
        <v>5</v>
      </c>
      <c r="L34" s="7">
        <v>33403</v>
      </c>
    </row>
    <row r="35" spans="1:12" ht="30" x14ac:dyDescent="0.25">
      <c r="A35" s="2" t="s">
        <v>635</v>
      </c>
      <c r="B35" s="4" t="s">
        <v>5</v>
      </c>
      <c r="C35" s="4" t="s">
        <v>5</v>
      </c>
      <c r="D35" s="4" t="s">
        <v>5</v>
      </c>
      <c r="E35" s="4" t="s">
        <v>5</v>
      </c>
      <c r="F35" s="4" t="s">
        <v>5</v>
      </c>
      <c r="G35" s="4" t="s">
        <v>5</v>
      </c>
      <c r="H35" s="4" t="s">
        <v>5</v>
      </c>
      <c r="I35" s="4" t="s">
        <v>5</v>
      </c>
      <c r="J35" s="4" t="s">
        <v>5</v>
      </c>
      <c r="K35" s="4" t="s">
        <v>5</v>
      </c>
      <c r="L35" s="7">
        <v>19760</v>
      </c>
    </row>
    <row r="36" spans="1:12" x14ac:dyDescent="0.25">
      <c r="A36" s="2" t="s">
        <v>93</v>
      </c>
      <c r="B36" s="4" t="s">
        <v>5</v>
      </c>
      <c r="C36" s="4" t="s">
        <v>5</v>
      </c>
      <c r="D36" s="4" t="s">
        <v>5</v>
      </c>
      <c r="E36" s="4" t="s">
        <v>5</v>
      </c>
      <c r="F36" s="4" t="s">
        <v>5</v>
      </c>
      <c r="G36" s="4" t="s">
        <v>5</v>
      </c>
      <c r="H36" s="4" t="s">
        <v>5</v>
      </c>
      <c r="I36" s="4" t="s">
        <v>5</v>
      </c>
      <c r="J36" s="7">
        <v>49883</v>
      </c>
      <c r="K36" s="7">
        <v>41123</v>
      </c>
      <c r="L36" s="7">
        <v>53163</v>
      </c>
    </row>
    <row r="37" spans="1:12" x14ac:dyDescent="0.25">
      <c r="A37" s="2" t="s">
        <v>95</v>
      </c>
      <c r="B37" s="4" t="s">
        <v>5</v>
      </c>
      <c r="C37" s="4" t="s">
        <v>5</v>
      </c>
      <c r="D37" s="4" t="s">
        <v>5</v>
      </c>
      <c r="E37" s="4" t="s">
        <v>5</v>
      </c>
      <c r="F37" s="4" t="s">
        <v>5</v>
      </c>
      <c r="G37" s="4" t="s">
        <v>5</v>
      </c>
      <c r="H37" s="4" t="s">
        <v>5</v>
      </c>
      <c r="I37" s="4" t="s">
        <v>5</v>
      </c>
      <c r="J37" s="7">
        <v>49883</v>
      </c>
      <c r="K37" s="7">
        <v>41123</v>
      </c>
      <c r="L37" s="7">
        <v>53163</v>
      </c>
    </row>
    <row r="38" spans="1:12" x14ac:dyDescent="0.25">
      <c r="A38" s="3" t="s">
        <v>600</v>
      </c>
      <c r="B38" s="4" t="s">
        <v>5</v>
      </c>
      <c r="C38" s="4" t="s">
        <v>5</v>
      </c>
      <c r="D38" s="4" t="s">
        <v>5</v>
      </c>
      <c r="E38" s="4" t="s">
        <v>5</v>
      </c>
      <c r="F38" s="4" t="s">
        <v>5</v>
      </c>
      <c r="G38" s="4" t="s">
        <v>5</v>
      </c>
      <c r="H38" s="4" t="s">
        <v>5</v>
      </c>
      <c r="I38" s="4" t="s">
        <v>5</v>
      </c>
      <c r="J38" s="4" t="s">
        <v>5</v>
      </c>
      <c r="K38" s="4" t="s">
        <v>5</v>
      </c>
      <c r="L38" s="4" t="s">
        <v>5</v>
      </c>
    </row>
    <row r="39" spans="1:12" ht="30" x14ac:dyDescent="0.25">
      <c r="A39" s="2" t="s">
        <v>97</v>
      </c>
      <c r="B39" s="4" t="s">
        <v>5</v>
      </c>
      <c r="C39" s="4" t="s">
        <v>5</v>
      </c>
      <c r="D39" s="4" t="s">
        <v>5</v>
      </c>
      <c r="E39" s="4" t="s">
        <v>5</v>
      </c>
      <c r="F39" s="4" t="s">
        <v>5</v>
      </c>
      <c r="G39" s="4" t="s">
        <v>5</v>
      </c>
      <c r="H39" s="4" t="s">
        <v>5</v>
      </c>
      <c r="I39" s="4" t="s">
        <v>5</v>
      </c>
      <c r="J39" s="4">
        <v>-579</v>
      </c>
      <c r="K39" s="4">
        <v>206</v>
      </c>
      <c r="L39" s="4">
        <v>-433</v>
      </c>
    </row>
    <row r="40" spans="1:12" ht="30" x14ac:dyDescent="0.25">
      <c r="A40" s="2" t="s">
        <v>98</v>
      </c>
      <c r="B40" s="4" t="s">
        <v>5</v>
      </c>
      <c r="C40" s="4" t="s">
        <v>5</v>
      </c>
      <c r="D40" s="4" t="s">
        <v>5</v>
      </c>
      <c r="E40" s="4" t="s">
        <v>5</v>
      </c>
      <c r="F40" s="4" t="s">
        <v>5</v>
      </c>
      <c r="G40" s="4" t="s">
        <v>5</v>
      </c>
      <c r="H40" s="4" t="s">
        <v>5</v>
      </c>
      <c r="I40" s="4" t="s">
        <v>5</v>
      </c>
      <c r="J40" s="7">
        <v>49304</v>
      </c>
      <c r="K40" s="7">
        <v>41329</v>
      </c>
      <c r="L40" s="7">
        <v>52730</v>
      </c>
    </row>
    <row r="41" spans="1:12" x14ac:dyDescent="0.25">
      <c r="A41" s="2" t="s">
        <v>99</v>
      </c>
      <c r="B41" s="4" t="s">
        <v>5</v>
      </c>
      <c r="C41" s="4" t="s">
        <v>5</v>
      </c>
      <c r="D41" s="4" t="s">
        <v>5</v>
      </c>
      <c r="E41" s="4" t="s">
        <v>5</v>
      </c>
      <c r="F41" s="4" t="s">
        <v>5</v>
      </c>
      <c r="G41" s="4" t="s">
        <v>5</v>
      </c>
      <c r="H41" s="4" t="s">
        <v>5</v>
      </c>
      <c r="I41" s="4" t="s">
        <v>5</v>
      </c>
      <c r="J41" s="7">
        <v>49304</v>
      </c>
      <c r="K41" s="7">
        <v>41329</v>
      </c>
      <c r="L41" s="7">
        <v>52730</v>
      </c>
    </row>
    <row r="42" spans="1:12" x14ac:dyDescent="0.25">
      <c r="A42" s="2" t="s">
        <v>1051</v>
      </c>
      <c r="B42" s="4" t="s">
        <v>5</v>
      </c>
      <c r="C42" s="4" t="s">
        <v>5</v>
      </c>
      <c r="D42" s="4" t="s">
        <v>5</v>
      </c>
      <c r="E42" s="4" t="s">
        <v>5</v>
      </c>
      <c r="F42" s="4" t="s">
        <v>5</v>
      </c>
      <c r="G42" s="4" t="s">
        <v>5</v>
      </c>
      <c r="H42" s="4" t="s">
        <v>5</v>
      </c>
      <c r="I42" s="4" t="s">
        <v>5</v>
      </c>
      <c r="J42" s="4" t="s">
        <v>5</v>
      </c>
      <c r="K42" s="4" t="s">
        <v>5</v>
      </c>
      <c r="L42" s="4" t="s">
        <v>5</v>
      </c>
    </row>
    <row r="43" spans="1:12" ht="45" x14ac:dyDescent="0.25">
      <c r="A43" s="3" t="s">
        <v>578</v>
      </c>
      <c r="B43" s="4" t="s">
        <v>5</v>
      </c>
      <c r="C43" s="4" t="s">
        <v>5</v>
      </c>
      <c r="D43" s="4" t="s">
        <v>5</v>
      </c>
      <c r="E43" s="4" t="s">
        <v>5</v>
      </c>
      <c r="F43" s="4" t="s">
        <v>5</v>
      </c>
      <c r="G43" s="4" t="s">
        <v>5</v>
      </c>
      <c r="H43" s="4" t="s">
        <v>5</v>
      </c>
      <c r="I43" s="4" t="s">
        <v>5</v>
      </c>
      <c r="J43" s="4" t="s">
        <v>5</v>
      </c>
      <c r="K43" s="4" t="s">
        <v>5</v>
      </c>
      <c r="L43" s="4" t="s">
        <v>5</v>
      </c>
    </row>
    <row r="44" spans="1:12" x14ac:dyDescent="0.25">
      <c r="A44" s="2" t="s">
        <v>77</v>
      </c>
      <c r="B44" s="4" t="s">
        <v>5</v>
      </c>
      <c r="C44" s="4" t="s">
        <v>5</v>
      </c>
      <c r="D44" s="4" t="s">
        <v>5</v>
      </c>
      <c r="E44" s="4" t="s">
        <v>5</v>
      </c>
      <c r="F44" s="4" t="s">
        <v>5</v>
      </c>
      <c r="G44" s="4" t="s">
        <v>5</v>
      </c>
      <c r="H44" s="4" t="s">
        <v>5</v>
      </c>
      <c r="I44" s="4" t="s">
        <v>5</v>
      </c>
      <c r="J44" s="7">
        <v>1372058</v>
      </c>
      <c r="K44" s="7">
        <v>1343482</v>
      </c>
      <c r="L44" s="7">
        <v>1319735</v>
      </c>
    </row>
    <row r="45" spans="1:12" x14ac:dyDescent="0.25">
      <c r="A45" s="2" t="s">
        <v>580</v>
      </c>
      <c r="B45" s="4" t="s">
        <v>5</v>
      </c>
      <c r="C45" s="4" t="s">
        <v>5</v>
      </c>
      <c r="D45" s="4" t="s">
        <v>5</v>
      </c>
      <c r="E45" s="4" t="s">
        <v>5</v>
      </c>
      <c r="F45" s="4" t="s">
        <v>5</v>
      </c>
      <c r="G45" s="4" t="s">
        <v>5</v>
      </c>
      <c r="H45" s="4" t="s">
        <v>5</v>
      </c>
      <c r="I45" s="4" t="s">
        <v>5</v>
      </c>
      <c r="J45" s="7">
        <v>1251934</v>
      </c>
      <c r="K45" s="7">
        <v>1212102</v>
      </c>
      <c r="L45" s="7">
        <v>1197406</v>
      </c>
    </row>
    <row r="46" spans="1:12" x14ac:dyDescent="0.25">
      <c r="A46" s="2" t="s">
        <v>84</v>
      </c>
      <c r="B46" s="4" t="s">
        <v>5</v>
      </c>
      <c r="C46" s="4" t="s">
        <v>5</v>
      </c>
      <c r="D46" s="4" t="s">
        <v>5</v>
      </c>
      <c r="E46" s="4" t="s">
        <v>5</v>
      </c>
      <c r="F46" s="4" t="s">
        <v>5</v>
      </c>
      <c r="G46" s="4" t="s">
        <v>5</v>
      </c>
      <c r="H46" s="4" t="s">
        <v>5</v>
      </c>
      <c r="I46" s="4" t="s">
        <v>5</v>
      </c>
      <c r="J46" s="7">
        <v>120124</v>
      </c>
      <c r="K46" s="7">
        <v>131380</v>
      </c>
      <c r="L46" s="7">
        <v>122329</v>
      </c>
    </row>
    <row r="47" spans="1:12" x14ac:dyDescent="0.25">
      <c r="A47" s="3" t="s">
        <v>584</v>
      </c>
      <c r="B47" s="4" t="s">
        <v>5</v>
      </c>
      <c r="C47" s="4" t="s">
        <v>5</v>
      </c>
      <c r="D47" s="4" t="s">
        <v>5</v>
      </c>
      <c r="E47" s="4" t="s">
        <v>5</v>
      </c>
      <c r="F47" s="4" t="s">
        <v>5</v>
      </c>
      <c r="G47" s="4" t="s">
        <v>5</v>
      </c>
      <c r="H47" s="4" t="s">
        <v>5</v>
      </c>
      <c r="I47" s="4" t="s">
        <v>5</v>
      </c>
      <c r="J47" s="4" t="s">
        <v>5</v>
      </c>
      <c r="K47" s="4" t="s">
        <v>5</v>
      </c>
      <c r="L47" s="4" t="s">
        <v>5</v>
      </c>
    </row>
    <row r="48" spans="1:12" x14ac:dyDescent="0.25">
      <c r="A48" s="2" t="s">
        <v>585</v>
      </c>
      <c r="B48" s="4" t="s">
        <v>5</v>
      </c>
      <c r="C48" s="4" t="s">
        <v>5</v>
      </c>
      <c r="D48" s="4" t="s">
        <v>5</v>
      </c>
      <c r="E48" s="4" t="s">
        <v>5</v>
      </c>
      <c r="F48" s="4" t="s">
        <v>5</v>
      </c>
      <c r="G48" s="4" t="s">
        <v>5</v>
      </c>
      <c r="H48" s="4" t="s">
        <v>5</v>
      </c>
      <c r="I48" s="4" t="s">
        <v>5</v>
      </c>
      <c r="J48" s="7">
        <v>1190</v>
      </c>
      <c r="K48" s="4">
        <v>939</v>
      </c>
      <c r="L48" s="4">
        <v>-55</v>
      </c>
    </row>
    <row r="49" spans="1:12" x14ac:dyDescent="0.25">
      <c r="A49" s="2" t="s">
        <v>586</v>
      </c>
      <c r="B49" s="4" t="s">
        <v>5</v>
      </c>
      <c r="C49" s="4" t="s">
        <v>5</v>
      </c>
      <c r="D49" s="4" t="s">
        <v>5</v>
      </c>
      <c r="E49" s="4" t="s">
        <v>5</v>
      </c>
      <c r="F49" s="4" t="s">
        <v>5</v>
      </c>
      <c r="G49" s="4" t="s">
        <v>5</v>
      </c>
      <c r="H49" s="4" t="s">
        <v>5</v>
      </c>
      <c r="I49" s="4" t="s">
        <v>5</v>
      </c>
      <c r="J49" s="4">
        <v>-261</v>
      </c>
      <c r="K49" s="4">
        <v>-232</v>
      </c>
      <c r="L49" s="4" t="s">
        <v>5</v>
      </c>
    </row>
    <row r="50" spans="1:12" x14ac:dyDescent="0.25">
      <c r="A50" s="2" t="s">
        <v>88</v>
      </c>
      <c r="B50" s="4" t="s">
        <v>5</v>
      </c>
      <c r="C50" s="4" t="s">
        <v>5</v>
      </c>
      <c r="D50" s="4" t="s">
        <v>5</v>
      </c>
      <c r="E50" s="4" t="s">
        <v>5</v>
      </c>
      <c r="F50" s="4" t="s">
        <v>5</v>
      </c>
      <c r="G50" s="4" t="s">
        <v>5</v>
      </c>
      <c r="H50" s="4" t="s">
        <v>5</v>
      </c>
      <c r="I50" s="4" t="s">
        <v>5</v>
      </c>
      <c r="J50" s="4">
        <v>929</v>
      </c>
      <c r="K50" s="4">
        <v>707</v>
      </c>
      <c r="L50" s="4">
        <v>-55</v>
      </c>
    </row>
    <row r="51" spans="1:12" ht="30" x14ac:dyDescent="0.25">
      <c r="A51" s="2" t="s">
        <v>89</v>
      </c>
      <c r="B51" s="4" t="s">
        <v>5</v>
      </c>
      <c r="C51" s="4" t="s">
        <v>5</v>
      </c>
      <c r="D51" s="4" t="s">
        <v>5</v>
      </c>
      <c r="E51" s="4" t="s">
        <v>5</v>
      </c>
      <c r="F51" s="4" t="s">
        <v>5</v>
      </c>
      <c r="G51" s="4" t="s">
        <v>5</v>
      </c>
      <c r="H51" s="4" t="s">
        <v>5</v>
      </c>
      <c r="I51" s="4" t="s">
        <v>5</v>
      </c>
      <c r="J51" s="7">
        <v>119195</v>
      </c>
      <c r="K51" s="7">
        <v>130673</v>
      </c>
      <c r="L51" s="7">
        <v>122384</v>
      </c>
    </row>
    <row r="52" spans="1:12" x14ac:dyDescent="0.25">
      <c r="A52" s="2" t="s">
        <v>594</v>
      </c>
      <c r="B52" s="4" t="s">
        <v>5</v>
      </c>
      <c r="C52" s="4" t="s">
        <v>5</v>
      </c>
      <c r="D52" s="4" t="s">
        <v>5</v>
      </c>
      <c r="E52" s="4" t="s">
        <v>5</v>
      </c>
      <c r="F52" s="4" t="s">
        <v>5</v>
      </c>
      <c r="G52" s="4" t="s">
        <v>5</v>
      </c>
      <c r="H52" s="4" t="s">
        <v>5</v>
      </c>
      <c r="I52" s="4" t="s">
        <v>5</v>
      </c>
      <c r="J52" s="7">
        <v>35383</v>
      </c>
      <c r="K52" s="7">
        <v>50683</v>
      </c>
      <c r="L52" s="7">
        <v>39590</v>
      </c>
    </row>
    <row r="53" spans="1:12" x14ac:dyDescent="0.25">
      <c r="A53" s="2" t="s">
        <v>91</v>
      </c>
      <c r="B53" s="4" t="s">
        <v>5</v>
      </c>
      <c r="C53" s="4" t="s">
        <v>5</v>
      </c>
      <c r="D53" s="4" t="s">
        <v>5</v>
      </c>
      <c r="E53" s="4" t="s">
        <v>5</v>
      </c>
      <c r="F53" s="4" t="s">
        <v>5</v>
      </c>
      <c r="G53" s="4" t="s">
        <v>5</v>
      </c>
      <c r="H53" s="4" t="s">
        <v>5</v>
      </c>
      <c r="I53" s="4" t="s">
        <v>5</v>
      </c>
      <c r="J53" s="4" t="s">
        <v>5</v>
      </c>
      <c r="K53" s="4" t="s">
        <v>5</v>
      </c>
      <c r="L53" s="7">
        <v>82794</v>
      </c>
    </row>
    <row r="54" spans="1:12" x14ac:dyDescent="0.25">
      <c r="A54" s="2" t="s">
        <v>93</v>
      </c>
      <c r="B54" s="4" t="s">
        <v>5</v>
      </c>
      <c r="C54" s="4" t="s">
        <v>5</v>
      </c>
      <c r="D54" s="4" t="s">
        <v>5</v>
      </c>
      <c r="E54" s="4" t="s">
        <v>5</v>
      </c>
      <c r="F54" s="4" t="s">
        <v>5</v>
      </c>
      <c r="G54" s="4" t="s">
        <v>5</v>
      </c>
      <c r="H54" s="4" t="s">
        <v>5</v>
      </c>
      <c r="I54" s="4" t="s">
        <v>5</v>
      </c>
      <c r="J54" s="7">
        <v>83812</v>
      </c>
      <c r="K54" s="7">
        <v>79990</v>
      </c>
      <c r="L54" s="7">
        <v>82794</v>
      </c>
    </row>
    <row r="55" spans="1:12" x14ac:dyDescent="0.25">
      <c r="A55" s="2" t="s">
        <v>95</v>
      </c>
      <c r="B55" s="4" t="s">
        <v>5</v>
      </c>
      <c r="C55" s="4" t="s">
        <v>5</v>
      </c>
      <c r="D55" s="4" t="s">
        <v>5</v>
      </c>
      <c r="E55" s="4" t="s">
        <v>5</v>
      </c>
      <c r="F55" s="4" t="s">
        <v>5</v>
      </c>
      <c r="G55" s="4" t="s">
        <v>5</v>
      </c>
      <c r="H55" s="4" t="s">
        <v>5</v>
      </c>
      <c r="I55" s="4" t="s">
        <v>5</v>
      </c>
      <c r="J55" s="7">
        <v>83812</v>
      </c>
      <c r="K55" s="7">
        <v>79990</v>
      </c>
      <c r="L55" s="7">
        <v>82794</v>
      </c>
    </row>
    <row r="56" spans="1:12" x14ac:dyDescent="0.25">
      <c r="A56" s="3" t="s">
        <v>600</v>
      </c>
      <c r="B56" s="4" t="s">
        <v>5</v>
      </c>
      <c r="C56" s="4" t="s">
        <v>5</v>
      </c>
      <c r="D56" s="4" t="s">
        <v>5</v>
      </c>
      <c r="E56" s="4" t="s">
        <v>5</v>
      </c>
      <c r="F56" s="4" t="s">
        <v>5</v>
      </c>
      <c r="G56" s="4" t="s">
        <v>5</v>
      </c>
      <c r="H56" s="4" t="s">
        <v>5</v>
      </c>
      <c r="I56" s="4" t="s">
        <v>5</v>
      </c>
      <c r="J56" s="4" t="s">
        <v>5</v>
      </c>
      <c r="K56" s="4" t="s">
        <v>5</v>
      </c>
      <c r="L56" s="4" t="s">
        <v>5</v>
      </c>
    </row>
    <row r="57" spans="1:12" ht="30" x14ac:dyDescent="0.25">
      <c r="A57" s="2" t="s">
        <v>98</v>
      </c>
      <c r="B57" s="4" t="s">
        <v>5</v>
      </c>
      <c r="C57" s="4" t="s">
        <v>5</v>
      </c>
      <c r="D57" s="4" t="s">
        <v>5</v>
      </c>
      <c r="E57" s="4" t="s">
        <v>5</v>
      </c>
      <c r="F57" s="4" t="s">
        <v>5</v>
      </c>
      <c r="G57" s="4" t="s">
        <v>5</v>
      </c>
      <c r="H57" s="4" t="s">
        <v>5</v>
      </c>
      <c r="I57" s="4" t="s">
        <v>5</v>
      </c>
      <c r="J57" s="7">
        <v>83812</v>
      </c>
      <c r="K57" s="7">
        <v>79990</v>
      </c>
      <c r="L57" s="7">
        <v>82794</v>
      </c>
    </row>
    <row r="58" spans="1:12" x14ac:dyDescent="0.25">
      <c r="A58" s="2" t="s">
        <v>99</v>
      </c>
      <c r="B58" s="4" t="s">
        <v>5</v>
      </c>
      <c r="C58" s="4" t="s">
        <v>5</v>
      </c>
      <c r="D58" s="4" t="s">
        <v>5</v>
      </c>
      <c r="E58" s="4" t="s">
        <v>5</v>
      </c>
      <c r="F58" s="4" t="s">
        <v>5</v>
      </c>
      <c r="G58" s="4" t="s">
        <v>5</v>
      </c>
      <c r="H58" s="4" t="s">
        <v>5</v>
      </c>
      <c r="I58" s="4" t="s">
        <v>5</v>
      </c>
      <c r="J58" s="7">
        <v>83812</v>
      </c>
      <c r="K58" s="7">
        <v>79990</v>
      </c>
      <c r="L58" s="7">
        <v>82794</v>
      </c>
    </row>
    <row r="59" spans="1:12" x14ac:dyDescent="0.25">
      <c r="A59" s="2" t="s">
        <v>1053</v>
      </c>
      <c r="B59" s="4" t="s">
        <v>5</v>
      </c>
      <c r="C59" s="4" t="s">
        <v>5</v>
      </c>
      <c r="D59" s="4" t="s">
        <v>5</v>
      </c>
      <c r="E59" s="4" t="s">
        <v>5</v>
      </c>
      <c r="F59" s="4" t="s">
        <v>5</v>
      </c>
      <c r="G59" s="4" t="s">
        <v>5</v>
      </c>
      <c r="H59" s="4" t="s">
        <v>5</v>
      </c>
      <c r="I59" s="4" t="s">
        <v>5</v>
      </c>
      <c r="J59" s="4" t="s">
        <v>5</v>
      </c>
      <c r="K59" s="4" t="s">
        <v>5</v>
      </c>
      <c r="L59" s="4" t="s">
        <v>5</v>
      </c>
    </row>
    <row r="60" spans="1:12" ht="45" x14ac:dyDescent="0.25">
      <c r="A60" s="3" t="s">
        <v>578</v>
      </c>
      <c r="B60" s="4" t="s">
        <v>5</v>
      </c>
      <c r="C60" s="4" t="s">
        <v>5</v>
      </c>
      <c r="D60" s="4" t="s">
        <v>5</v>
      </c>
      <c r="E60" s="4" t="s">
        <v>5</v>
      </c>
      <c r="F60" s="4" t="s">
        <v>5</v>
      </c>
      <c r="G60" s="4" t="s">
        <v>5</v>
      </c>
      <c r="H60" s="4" t="s">
        <v>5</v>
      </c>
      <c r="I60" s="4" t="s">
        <v>5</v>
      </c>
      <c r="J60" s="4" t="s">
        <v>5</v>
      </c>
      <c r="K60" s="4" t="s">
        <v>5</v>
      </c>
      <c r="L60" s="4" t="s">
        <v>5</v>
      </c>
    </row>
    <row r="61" spans="1:12" x14ac:dyDescent="0.25">
      <c r="A61" s="2" t="s">
        <v>77</v>
      </c>
      <c r="B61" s="4" t="s">
        <v>5</v>
      </c>
      <c r="C61" s="4" t="s">
        <v>5</v>
      </c>
      <c r="D61" s="4" t="s">
        <v>5</v>
      </c>
      <c r="E61" s="4" t="s">
        <v>5</v>
      </c>
      <c r="F61" s="4" t="s">
        <v>5</v>
      </c>
      <c r="G61" s="4" t="s">
        <v>5</v>
      </c>
      <c r="H61" s="4" t="s">
        <v>5</v>
      </c>
      <c r="I61" s="4" t="s">
        <v>5</v>
      </c>
      <c r="J61" s="7">
        <v>2735</v>
      </c>
      <c r="K61" s="7">
        <v>3205</v>
      </c>
      <c r="L61" s="7">
        <v>1808</v>
      </c>
    </row>
    <row r="62" spans="1:12" x14ac:dyDescent="0.25">
      <c r="A62" s="2" t="s">
        <v>580</v>
      </c>
      <c r="B62" s="4" t="s">
        <v>5</v>
      </c>
      <c r="C62" s="4" t="s">
        <v>5</v>
      </c>
      <c r="D62" s="4" t="s">
        <v>5</v>
      </c>
      <c r="E62" s="4" t="s">
        <v>5</v>
      </c>
      <c r="F62" s="4" t="s">
        <v>5</v>
      </c>
      <c r="G62" s="4" t="s">
        <v>5</v>
      </c>
      <c r="H62" s="4" t="s">
        <v>5</v>
      </c>
      <c r="I62" s="4" t="s">
        <v>5</v>
      </c>
      <c r="J62" s="7">
        <v>3075</v>
      </c>
      <c r="K62" s="7">
        <v>3509</v>
      </c>
      <c r="L62" s="7">
        <v>2348</v>
      </c>
    </row>
    <row r="63" spans="1:12" x14ac:dyDescent="0.25">
      <c r="A63" s="2" t="s">
        <v>84</v>
      </c>
      <c r="B63" s="4" t="s">
        <v>5</v>
      </c>
      <c r="C63" s="4" t="s">
        <v>5</v>
      </c>
      <c r="D63" s="4" t="s">
        <v>5</v>
      </c>
      <c r="E63" s="4" t="s">
        <v>5</v>
      </c>
      <c r="F63" s="4" t="s">
        <v>5</v>
      </c>
      <c r="G63" s="4" t="s">
        <v>5</v>
      </c>
      <c r="H63" s="4" t="s">
        <v>5</v>
      </c>
      <c r="I63" s="4" t="s">
        <v>5</v>
      </c>
      <c r="J63" s="4">
        <v>-340</v>
      </c>
      <c r="K63" s="4">
        <v>-304</v>
      </c>
      <c r="L63" s="4">
        <v>-540</v>
      </c>
    </row>
    <row r="64" spans="1:12" x14ac:dyDescent="0.25">
      <c r="A64" s="3" t="s">
        <v>584</v>
      </c>
      <c r="B64" s="4" t="s">
        <v>5</v>
      </c>
      <c r="C64" s="4" t="s">
        <v>5</v>
      </c>
      <c r="D64" s="4" t="s">
        <v>5</v>
      </c>
      <c r="E64" s="4" t="s">
        <v>5</v>
      </c>
      <c r="F64" s="4" t="s">
        <v>5</v>
      </c>
      <c r="G64" s="4" t="s">
        <v>5</v>
      </c>
      <c r="H64" s="4" t="s">
        <v>5</v>
      </c>
      <c r="I64" s="4" t="s">
        <v>5</v>
      </c>
      <c r="J64" s="4" t="s">
        <v>5</v>
      </c>
      <c r="K64" s="4" t="s">
        <v>5</v>
      </c>
      <c r="L64" s="4" t="s">
        <v>5</v>
      </c>
    </row>
    <row r="65" spans="1:12" x14ac:dyDescent="0.25">
      <c r="A65" s="2" t="s">
        <v>585</v>
      </c>
      <c r="B65" s="4" t="s">
        <v>5</v>
      </c>
      <c r="C65" s="4" t="s">
        <v>5</v>
      </c>
      <c r="D65" s="4" t="s">
        <v>5</v>
      </c>
      <c r="E65" s="4" t="s">
        <v>5</v>
      </c>
      <c r="F65" s="4" t="s">
        <v>5</v>
      </c>
      <c r="G65" s="4" t="s">
        <v>5</v>
      </c>
      <c r="H65" s="4" t="s">
        <v>5</v>
      </c>
      <c r="I65" s="4" t="s">
        <v>5</v>
      </c>
      <c r="J65" s="4">
        <v>-9</v>
      </c>
      <c r="K65" s="4">
        <v>-11</v>
      </c>
      <c r="L65" s="4">
        <v>-10</v>
      </c>
    </row>
    <row r="66" spans="1:12" x14ac:dyDescent="0.25">
      <c r="A66" s="2" t="s">
        <v>88</v>
      </c>
      <c r="B66" s="4" t="s">
        <v>5</v>
      </c>
      <c r="C66" s="4" t="s">
        <v>5</v>
      </c>
      <c r="D66" s="4" t="s">
        <v>5</v>
      </c>
      <c r="E66" s="4" t="s">
        <v>5</v>
      </c>
      <c r="F66" s="4" t="s">
        <v>5</v>
      </c>
      <c r="G66" s="4" t="s">
        <v>5</v>
      </c>
      <c r="H66" s="4" t="s">
        <v>5</v>
      </c>
      <c r="I66" s="4" t="s">
        <v>5</v>
      </c>
      <c r="J66" s="4">
        <v>-9</v>
      </c>
      <c r="K66" s="4">
        <v>-11</v>
      </c>
      <c r="L66" s="4">
        <v>-10</v>
      </c>
    </row>
    <row r="67" spans="1:12" ht="30" x14ac:dyDescent="0.25">
      <c r="A67" s="2" t="s">
        <v>89</v>
      </c>
      <c r="B67" s="4" t="s">
        <v>5</v>
      </c>
      <c r="C67" s="4" t="s">
        <v>5</v>
      </c>
      <c r="D67" s="4" t="s">
        <v>5</v>
      </c>
      <c r="E67" s="4" t="s">
        <v>5</v>
      </c>
      <c r="F67" s="4" t="s">
        <v>5</v>
      </c>
      <c r="G67" s="4" t="s">
        <v>5</v>
      </c>
      <c r="H67" s="4" t="s">
        <v>5</v>
      </c>
      <c r="I67" s="4" t="s">
        <v>5</v>
      </c>
      <c r="J67" s="4">
        <v>-331</v>
      </c>
      <c r="K67" s="4">
        <v>-293</v>
      </c>
      <c r="L67" s="4">
        <v>-530</v>
      </c>
    </row>
    <row r="68" spans="1:12" x14ac:dyDescent="0.25">
      <c r="A68" s="2" t="s">
        <v>594</v>
      </c>
      <c r="B68" s="4" t="s">
        <v>5</v>
      </c>
      <c r="C68" s="4" t="s">
        <v>5</v>
      </c>
      <c r="D68" s="4" t="s">
        <v>5</v>
      </c>
      <c r="E68" s="4" t="s">
        <v>5</v>
      </c>
      <c r="F68" s="4" t="s">
        <v>5</v>
      </c>
      <c r="G68" s="4" t="s">
        <v>5</v>
      </c>
      <c r="H68" s="4" t="s">
        <v>5</v>
      </c>
      <c r="I68" s="4" t="s">
        <v>5</v>
      </c>
      <c r="J68" s="4">
        <v>-98</v>
      </c>
      <c r="K68" s="4">
        <v>-114</v>
      </c>
      <c r="L68" s="4">
        <v>-171</v>
      </c>
    </row>
    <row r="69" spans="1:12" x14ac:dyDescent="0.25">
      <c r="A69" s="2" t="s">
        <v>91</v>
      </c>
      <c r="B69" s="4" t="s">
        <v>5</v>
      </c>
      <c r="C69" s="4" t="s">
        <v>5</v>
      </c>
      <c r="D69" s="4" t="s">
        <v>5</v>
      </c>
      <c r="E69" s="4" t="s">
        <v>5</v>
      </c>
      <c r="F69" s="4" t="s">
        <v>5</v>
      </c>
      <c r="G69" s="4" t="s">
        <v>5</v>
      </c>
      <c r="H69" s="4" t="s">
        <v>5</v>
      </c>
      <c r="I69" s="4" t="s">
        <v>5</v>
      </c>
      <c r="J69" s="4" t="s">
        <v>5</v>
      </c>
      <c r="K69" s="4" t="s">
        <v>5</v>
      </c>
      <c r="L69" s="4">
        <v>-359</v>
      </c>
    </row>
    <row r="70" spans="1:12" ht="30" x14ac:dyDescent="0.25">
      <c r="A70" s="2" t="s">
        <v>635</v>
      </c>
      <c r="B70" s="4" t="s">
        <v>5</v>
      </c>
      <c r="C70" s="4" t="s">
        <v>5</v>
      </c>
      <c r="D70" s="4" t="s">
        <v>5</v>
      </c>
      <c r="E70" s="4" t="s">
        <v>5</v>
      </c>
      <c r="F70" s="4" t="s">
        <v>5</v>
      </c>
      <c r="G70" s="4" t="s">
        <v>5</v>
      </c>
      <c r="H70" s="4" t="s">
        <v>5</v>
      </c>
      <c r="I70" s="4" t="s">
        <v>5</v>
      </c>
      <c r="J70" s="4" t="s">
        <v>5</v>
      </c>
      <c r="K70" s="4" t="s">
        <v>5</v>
      </c>
      <c r="L70" s="7">
        <v>-8604</v>
      </c>
    </row>
    <row r="71" spans="1:12" x14ac:dyDescent="0.25">
      <c r="A71" s="2" t="s">
        <v>93</v>
      </c>
      <c r="B71" s="4" t="s">
        <v>5</v>
      </c>
      <c r="C71" s="4" t="s">
        <v>5</v>
      </c>
      <c r="D71" s="4" t="s">
        <v>5</v>
      </c>
      <c r="E71" s="4" t="s">
        <v>5</v>
      </c>
      <c r="F71" s="4" t="s">
        <v>5</v>
      </c>
      <c r="G71" s="4" t="s">
        <v>5</v>
      </c>
      <c r="H71" s="4" t="s">
        <v>5</v>
      </c>
      <c r="I71" s="4" t="s">
        <v>5</v>
      </c>
      <c r="J71" s="4">
        <v>-233</v>
      </c>
      <c r="K71" s="4">
        <v>-179</v>
      </c>
      <c r="L71" s="7">
        <v>-8963</v>
      </c>
    </row>
    <row r="72" spans="1:12" x14ac:dyDescent="0.25">
      <c r="A72" s="2" t="s">
        <v>94</v>
      </c>
      <c r="B72" s="4" t="s">
        <v>5</v>
      </c>
      <c r="C72" s="4" t="s">
        <v>5</v>
      </c>
      <c r="D72" s="4" t="s">
        <v>5</v>
      </c>
      <c r="E72" s="4" t="s">
        <v>5</v>
      </c>
      <c r="F72" s="4" t="s">
        <v>5</v>
      </c>
      <c r="G72" s="4" t="s">
        <v>5</v>
      </c>
      <c r="H72" s="4" t="s">
        <v>5</v>
      </c>
      <c r="I72" s="4" t="s">
        <v>5</v>
      </c>
      <c r="J72" s="4">
        <v>-110</v>
      </c>
      <c r="K72" s="4">
        <v>-110</v>
      </c>
      <c r="L72" s="4">
        <v>-171</v>
      </c>
    </row>
    <row r="73" spans="1:12" x14ac:dyDescent="0.25">
      <c r="A73" s="2" t="s">
        <v>95</v>
      </c>
      <c r="B73" s="4" t="s">
        <v>5</v>
      </c>
      <c r="C73" s="4" t="s">
        <v>5</v>
      </c>
      <c r="D73" s="4" t="s">
        <v>5</v>
      </c>
      <c r="E73" s="4" t="s">
        <v>5</v>
      </c>
      <c r="F73" s="4" t="s">
        <v>5</v>
      </c>
      <c r="G73" s="4" t="s">
        <v>5</v>
      </c>
      <c r="H73" s="4" t="s">
        <v>5</v>
      </c>
      <c r="I73" s="4" t="s">
        <v>5</v>
      </c>
      <c r="J73" s="4">
        <v>-123</v>
      </c>
      <c r="K73" s="4">
        <v>-69</v>
      </c>
      <c r="L73" s="7">
        <v>-8792</v>
      </c>
    </row>
    <row r="74" spans="1:12" x14ac:dyDescent="0.25">
      <c r="A74" s="3" t="s">
        <v>600</v>
      </c>
      <c r="B74" s="4" t="s">
        <v>5</v>
      </c>
      <c r="C74" s="4" t="s">
        <v>5</v>
      </c>
      <c r="D74" s="4" t="s">
        <v>5</v>
      </c>
      <c r="E74" s="4" t="s">
        <v>5</v>
      </c>
      <c r="F74" s="4" t="s">
        <v>5</v>
      </c>
      <c r="G74" s="4" t="s">
        <v>5</v>
      </c>
      <c r="H74" s="4" t="s">
        <v>5</v>
      </c>
      <c r="I74" s="4" t="s">
        <v>5</v>
      </c>
      <c r="J74" s="4" t="s">
        <v>5</v>
      </c>
      <c r="K74" s="4" t="s">
        <v>5</v>
      </c>
      <c r="L74" s="4" t="s">
        <v>5</v>
      </c>
    </row>
    <row r="75" spans="1:12" ht="30" x14ac:dyDescent="0.25">
      <c r="A75" s="2" t="s">
        <v>97</v>
      </c>
      <c r="B75" s="4" t="s">
        <v>5</v>
      </c>
      <c r="C75" s="4" t="s">
        <v>5</v>
      </c>
      <c r="D75" s="4" t="s">
        <v>5</v>
      </c>
      <c r="E75" s="4" t="s">
        <v>5</v>
      </c>
      <c r="F75" s="4" t="s">
        <v>5</v>
      </c>
      <c r="G75" s="4" t="s">
        <v>5</v>
      </c>
      <c r="H75" s="4" t="s">
        <v>5</v>
      </c>
      <c r="I75" s="4" t="s">
        <v>5</v>
      </c>
      <c r="J75" s="4">
        <v>-579</v>
      </c>
      <c r="K75" s="4">
        <v>206</v>
      </c>
      <c r="L75" s="4">
        <v>-433</v>
      </c>
    </row>
    <row r="76" spans="1:12" ht="30" x14ac:dyDescent="0.25">
      <c r="A76" s="2" t="s">
        <v>98</v>
      </c>
      <c r="B76" s="4" t="s">
        <v>5</v>
      </c>
      <c r="C76" s="4" t="s">
        <v>5</v>
      </c>
      <c r="D76" s="4" t="s">
        <v>5</v>
      </c>
      <c r="E76" s="4" t="s">
        <v>5</v>
      </c>
      <c r="F76" s="4" t="s">
        <v>5</v>
      </c>
      <c r="G76" s="4" t="s">
        <v>5</v>
      </c>
      <c r="H76" s="4" t="s">
        <v>5</v>
      </c>
      <c r="I76" s="4" t="s">
        <v>5</v>
      </c>
      <c r="J76" s="4">
        <v>-702</v>
      </c>
      <c r="K76" s="4">
        <v>137</v>
      </c>
      <c r="L76" s="7">
        <v>-9225</v>
      </c>
    </row>
    <row r="77" spans="1:12" x14ac:dyDescent="0.25">
      <c r="A77" s="2" t="s">
        <v>99</v>
      </c>
      <c r="B77" s="4" t="s">
        <v>5</v>
      </c>
      <c r="C77" s="4" t="s">
        <v>5</v>
      </c>
      <c r="D77" s="4" t="s">
        <v>5</v>
      </c>
      <c r="E77" s="4" t="s">
        <v>5</v>
      </c>
      <c r="F77" s="4" t="s">
        <v>5</v>
      </c>
      <c r="G77" s="4" t="s">
        <v>5</v>
      </c>
      <c r="H77" s="4" t="s">
        <v>5</v>
      </c>
      <c r="I77" s="4" t="s">
        <v>5</v>
      </c>
      <c r="J77" s="4">
        <v>-812</v>
      </c>
      <c r="K77" s="4">
        <v>27</v>
      </c>
      <c r="L77" s="7">
        <v>-9396</v>
      </c>
    </row>
    <row r="78" spans="1:12" x14ac:dyDescent="0.25">
      <c r="A78" s="2" t="s">
        <v>546</v>
      </c>
      <c r="B78" s="4" t="s">
        <v>5</v>
      </c>
      <c r="C78" s="4" t="s">
        <v>5</v>
      </c>
      <c r="D78" s="4" t="s">
        <v>5</v>
      </c>
      <c r="E78" s="4" t="s">
        <v>5</v>
      </c>
      <c r="F78" s="4" t="s">
        <v>5</v>
      </c>
      <c r="G78" s="4" t="s">
        <v>5</v>
      </c>
      <c r="H78" s="4" t="s">
        <v>5</v>
      </c>
      <c r="I78" s="4" t="s">
        <v>5</v>
      </c>
      <c r="J78" s="4" t="s">
        <v>5</v>
      </c>
      <c r="K78" s="4" t="s">
        <v>5</v>
      </c>
      <c r="L78" s="4" t="s">
        <v>5</v>
      </c>
    </row>
    <row r="79" spans="1:12" x14ac:dyDescent="0.25">
      <c r="A79" s="3" t="s">
        <v>584</v>
      </c>
      <c r="B79" s="4" t="s">
        <v>5</v>
      </c>
      <c r="C79" s="4" t="s">
        <v>5</v>
      </c>
      <c r="D79" s="4" t="s">
        <v>5</v>
      </c>
      <c r="E79" s="4" t="s">
        <v>5</v>
      </c>
      <c r="F79" s="4" t="s">
        <v>5</v>
      </c>
      <c r="G79" s="4" t="s">
        <v>5</v>
      </c>
      <c r="H79" s="4" t="s">
        <v>5</v>
      </c>
      <c r="I79" s="4" t="s">
        <v>5</v>
      </c>
      <c r="J79" s="4" t="s">
        <v>5</v>
      </c>
      <c r="K79" s="4" t="s">
        <v>5</v>
      </c>
      <c r="L79" s="4" t="s">
        <v>5</v>
      </c>
    </row>
    <row r="80" spans="1:12" x14ac:dyDescent="0.25">
      <c r="A80" s="2" t="s">
        <v>586</v>
      </c>
      <c r="B80" s="4" t="s">
        <v>5</v>
      </c>
      <c r="C80" s="4" t="s">
        <v>5</v>
      </c>
      <c r="D80" s="4" t="s">
        <v>5</v>
      </c>
      <c r="E80" s="4" t="s">
        <v>5</v>
      </c>
      <c r="F80" s="4" t="s">
        <v>5</v>
      </c>
      <c r="G80" s="4" t="s">
        <v>5</v>
      </c>
      <c r="H80" s="4" t="s">
        <v>5</v>
      </c>
      <c r="I80" s="4" t="s">
        <v>5</v>
      </c>
      <c r="J80" s="7">
        <v>83689</v>
      </c>
      <c r="K80" s="7">
        <v>79921</v>
      </c>
      <c r="L80" s="7">
        <v>74002</v>
      </c>
    </row>
    <row r="81" spans="1:12" x14ac:dyDescent="0.25">
      <c r="A81" s="2" t="s">
        <v>88</v>
      </c>
      <c r="B81" s="4" t="s">
        <v>5</v>
      </c>
      <c r="C81" s="4" t="s">
        <v>5</v>
      </c>
      <c r="D81" s="4" t="s">
        <v>5</v>
      </c>
      <c r="E81" s="4" t="s">
        <v>5</v>
      </c>
      <c r="F81" s="4" t="s">
        <v>5</v>
      </c>
      <c r="G81" s="4" t="s">
        <v>5</v>
      </c>
      <c r="H81" s="4" t="s">
        <v>5</v>
      </c>
      <c r="I81" s="4" t="s">
        <v>5</v>
      </c>
      <c r="J81" s="7">
        <v>83689</v>
      </c>
      <c r="K81" s="7">
        <v>79921</v>
      </c>
      <c r="L81" s="7">
        <v>74002</v>
      </c>
    </row>
    <row r="82" spans="1:12" ht="30" x14ac:dyDescent="0.25">
      <c r="A82" s="2" t="s">
        <v>89</v>
      </c>
      <c r="B82" s="4" t="s">
        <v>5</v>
      </c>
      <c r="C82" s="4" t="s">
        <v>5</v>
      </c>
      <c r="D82" s="4" t="s">
        <v>5</v>
      </c>
      <c r="E82" s="4" t="s">
        <v>5</v>
      </c>
      <c r="F82" s="4" t="s">
        <v>5</v>
      </c>
      <c r="G82" s="4" t="s">
        <v>5</v>
      </c>
      <c r="H82" s="4" t="s">
        <v>5</v>
      </c>
      <c r="I82" s="4" t="s">
        <v>5</v>
      </c>
      <c r="J82" s="7">
        <v>-83689</v>
      </c>
      <c r="K82" s="7">
        <v>-79921</v>
      </c>
      <c r="L82" s="7">
        <v>-74002</v>
      </c>
    </row>
    <row r="83" spans="1:12" x14ac:dyDescent="0.25">
      <c r="A83" s="2" t="s">
        <v>91</v>
      </c>
      <c r="B83" s="4" t="s">
        <v>5</v>
      </c>
      <c r="C83" s="4" t="s">
        <v>5</v>
      </c>
      <c r="D83" s="4" t="s">
        <v>5</v>
      </c>
      <c r="E83" s="4" t="s">
        <v>5</v>
      </c>
      <c r="F83" s="4" t="s">
        <v>5</v>
      </c>
      <c r="G83" s="4" t="s">
        <v>5</v>
      </c>
      <c r="H83" s="4" t="s">
        <v>5</v>
      </c>
      <c r="I83" s="4" t="s">
        <v>5</v>
      </c>
      <c r="J83" s="4" t="s">
        <v>5</v>
      </c>
      <c r="K83" s="4" t="s">
        <v>5</v>
      </c>
      <c r="L83" s="7">
        <v>-74002</v>
      </c>
    </row>
    <row r="84" spans="1:12" x14ac:dyDescent="0.25">
      <c r="A84" s="2" t="s">
        <v>93</v>
      </c>
      <c r="B84" s="4" t="s">
        <v>5</v>
      </c>
      <c r="C84" s="4" t="s">
        <v>5</v>
      </c>
      <c r="D84" s="4" t="s">
        <v>5</v>
      </c>
      <c r="E84" s="4" t="s">
        <v>5</v>
      </c>
      <c r="F84" s="4" t="s">
        <v>5</v>
      </c>
      <c r="G84" s="4" t="s">
        <v>5</v>
      </c>
      <c r="H84" s="4" t="s">
        <v>5</v>
      </c>
      <c r="I84" s="4" t="s">
        <v>5</v>
      </c>
      <c r="J84" s="7">
        <v>-83689</v>
      </c>
      <c r="K84" s="7">
        <v>-79921</v>
      </c>
      <c r="L84" s="7">
        <v>-74002</v>
      </c>
    </row>
    <row r="85" spans="1:12" x14ac:dyDescent="0.25">
      <c r="A85" s="2" t="s">
        <v>95</v>
      </c>
      <c r="B85" s="4" t="s">
        <v>5</v>
      </c>
      <c r="C85" s="4" t="s">
        <v>5</v>
      </c>
      <c r="D85" s="4" t="s">
        <v>5</v>
      </c>
      <c r="E85" s="4" t="s">
        <v>5</v>
      </c>
      <c r="F85" s="4" t="s">
        <v>5</v>
      </c>
      <c r="G85" s="4" t="s">
        <v>5</v>
      </c>
      <c r="H85" s="4" t="s">
        <v>5</v>
      </c>
      <c r="I85" s="4" t="s">
        <v>5</v>
      </c>
      <c r="J85" s="7">
        <v>-83689</v>
      </c>
      <c r="K85" s="7">
        <v>-79921</v>
      </c>
      <c r="L85" s="7">
        <v>-74002</v>
      </c>
    </row>
    <row r="86" spans="1:12" x14ac:dyDescent="0.25">
      <c r="A86" s="3" t="s">
        <v>600</v>
      </c>
      <c r="B86" s="4" t="s">
        <v>5</v>
      </c>
      <c r="C86" s="4" t="s">
        <v>5</v>
      </c>
      <c r="D86" s="4" t="s">
        <v>5</v>
      </c>
      <c r="E86" s="4" t="s">
        <v>5</v>
      </c>
      <c r="F86" s="4" t="s">
        <v>5</v>
      </c>
      <c r="G86" s="4" t="s">
        <v>5</v>
      </c>
      <c r="H86" s="4" t="s">
        <v>5</v>
      </c>
      <c r="I86" s="4" t="s">
        <v>5</v>
      </c>
      <c r="J86" s="4" t="s">
        <v>5</v>
      </c>
      <c r="K86" s="4" t="s">
        <v>5</v>
      </c>
      <c r="L86" s="4" t="s">
        <v>5</v>
      </c>
    </row>
    <row r="87" spans="1:12" ht="30" x14ac:dyDescent="0.25">
      <c r="A87" s="2" t="s">
        <v>97</v>
      </c>
      <c r="B87" s="4" t="s">
        <v>5</v>
      </c>
      <c r="C87" s="4" t="s">
        <v>5</v>
      </c>
      <c r="D87" s="4" t="s">
        <v>5</v>
      </c>
      <c r="E87" s="4" t="s">
        <v>5</v>
      </c>
      <c r="F87" s="4" t="s">
        <v>5</v>
      </c>
      <c r="G87" s="4" t="s">
        <v>5</v>
      </c>
      <c r="H87" s="4" t="s">
        <v>5</v>
      </c>
      <c r="I87" s="4" t="s">
        <v>5</v>
      </c>
      <c r="J87" s="4">
        <v>579</v>
      </c>
      <c r="K87" s="4">
        <v>-206</v>
      </c>
      <c r="L87" s="4">
        <v>433</v>
      </c>
    </row>
    <row r="88" spans="1:12" ht="30" x14ac:dyDescent="0.25">
      <c r="A88" s="2" t="s">
        <v>98</v>
      </c>
      <c r="B88" s="4" t="s">
        <v>5</v>
      </c>
      <c r="C88" s="4" t="s">
        <v>5</v>
      </c>
      <c r="D88" s="4" t="s">
        <v>5</v>
      </c>
      <c r="E88" s="4" t="s">
        <v>5</v>
      </c>
      <c r="F88" s="4" t="s">
        <v>5</v>
      </c>
      <c r="G88" s="4" t="s">
        <v>5</v>
      </c>
      <c r="H88" s="4" t="s">
        <v>5</v>
      </c>
      <c r="I88" s="4" t="s">
        <v>5</v>
      </c>
      <c r="J88" s="7">
        <v>-83110</v>
      </c>
      <c r="K88" s="7">
        <v>-80127</v>
      </c>
      <c r="L88" s="7">
        <v>-73569</v>
      </c>
    </row>
    <row r="89" spans="1:12" x14ac:dyDescent="0.25">
      <c r="A89" s="2" t="s">
        <v>99</v>
      </c>
      <c r="B89" s="4" t="s">
        <v>5</v>
      </c>
      <c r="C89" s="4" t="s">
        <v>5</v>
      </c>
      <c r="D89" s="4" t="s">
        <v>5</v>
      </c>
      <c r="E89" s="4" t="s">
        <v>5</v>
      </c>
      <c r="F89" s="4" t="s">
        <v>5</v>
      </c>
      <c r="G89" s="4" t="s">
        <v>5</v>
      </c>
      <c r="H89" s="4" t="s">
        <v>5</v>
      </c>
      <c r="I89" s="4" t="s">
        <v>5</v>
      </c>
      <c r="J89" s="6">
        <v>-83110</v>
      </c>
      <c r="K89" s="6">
        <v>-80127</v>
      </c>
      <c r="L89" s="6">
        <v>-7356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x14ac:dyDescent="0.25">
      <c r="A2" s="1" t="s">
        <v>161</v>
      </c>
      <c r="B2" s="1" t="s">
        <v>2</v>
      </c>
      <c r="C2" s="1" t="s">
        <v>32</v>
      </c>
      <c r="D2" s="1" t="s">
        <v>75</v>
      </c>
    </row>
    <row r="3" spans="1:4" x14ac:dyDescent="0.25">
      <c r="A3" s="2" t="s">
        <v>162</v>
      </c>
      <c r="B3" s="9">
        <v>0.1</v>
      </c>
      <c r="C3" s="9">
        <v>6.3</v>
      </c>
      <c r="D3" s="9">
        <v>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6</v>
      </c>
      <c r="B1" s="8" t="s">
        <v>822</v>
      </c>
      <c r="C1" s="8"/>
      <c r="D1" s="8"/>
      <c r="E1" s="8"/>
      <c r="F1" s="8"/>
      <c r="G1" s="8"/>
      <c r="H1" s="8"/>
      <c r="I1" s="8"/>
      <c r="J1" s="8" t="s">
        <v>1</v>
      </c>
      <c r="K1" s="8"/>
      <c r="L1" s="8"/>
    </row>
    <row r="2" spans="1:12" ht="30" x14ac:dyDescent="0.25">
      <c r="A2" s="1" t="s">
        <v>31</v>
      </c>
      <c r="B2" s="1" t="s">
        <v>2</v>
      </c>
      <c r="C2" s="1" t="s">
        <v>913</v>
      </c>
      <c r="D2" s="1" t="s">
        <v>936</v>
      </c>
      <c r="E2" s="1" t="s">
        <v>914</v>
      </c>
      <c r="F2" s="1" t="s">
        <v>32</v>
      </c>
      <c r="G2" s="1" t="s">
        <v>915</v>
      </c>
      <c r="H2" s="1" t="s">
        <v>877</v>
      </c>
      <c r="I2" s="1" t="s">
        <v>916</v>
      </c>
      <c r="J2" s="1" t="s">
        <v>2</v>
      </c>
      <c r="K2" s="1" t="s">
        <v>32</v>
      </c>
      <c r="L2" s="1" t="s">
        <v>75</v>
      </c>
    </row>
    <row r="3" spans="1:12" x14ac:dyDescent="0.25">
      <c r="A3" s="3" t="s">
        <v>123</v>
      </c>
      <c r="B3" s="4" t="s">
        <v>5</v>
      </c>
      <c r="C3" s="4" t="s">
        <v>5</v>
      </c>
      <c r="D3" s="4" t="s">
        <v>5</v>
      </c>
      <c r="E3" s="4" t="s">
        <v>5</v>
      </c>
      <c r="F3" s="4" t="s">
        <v>5</v>
      </c>
      <c r="G3" s="4" t="s">
        <v>5</v>
      </c>
      <c r="H3" s="4" t="s">
        <v>5</v>
      </c>
      <c r="I3" s="4" t="s">
        <v>5</v>
      </c>
      <c r="J3" s="4" t="s">
        <v>5</v>
      </c>
      <c r="K3" s="4" t="s">
        <v>5</v>
      </c>
      <c r="L3" s="4" t="s">
        <v>5</v>
      </c>
    </row>
    <row r="4" spans="1:12" x14ac:dyDescent="0.25">
      <c r="A4" s="2" t="s">
        <v>111</v>
      </c>
      <c r="B4" s="6">
        <v>16904</v>
      </c>
      <c r="C4" s="6">
        <v>11334</v>
      </c>
      <c r="D4" s="6">
        <v>10239</v>
      </c>
      <c r="E4" s="6">
        <v>11296</v>
      </c>
      <c r="F4" s="6">
        <v>18235</v>
      </c>
      <c r="G4" s="6">
        <v>12244</v>
      </c>
      <c r="H4" s="6">
        <v>4799</v>
      </c>
      <c r="I4" s="6">
        <v>5735</v>
      </c>
      <c r="J4" s="6">
        <v>49773</v>
      </c>
      <c r="K4" s="6">
        <v>41013</v>
      </c>
      <c r="L4" s="6">
        <v>52992</v>
      </c>
    </row>
    <row r="5" spans="1:12" ht="45" x14ac:dyDescent="0.25">
      <c r="A5" s="2" t="s">
        <v>644</v>
      </c>
      <c r="B5" s="4" t="s">
        <v>5</v>
      </c>
      <c r="C5" s="4" t="s">
        <v>5</v>
      </c>
      <c r="D5" s="4" t="s">
        <v>5</v>
      </c>
      <c r="E5" s="4" t="s">
        <v>5</v>
      </c>
      <c r="F5" s="4" t="s">
        <v>5</v>
      </c>
      <c r="G5" s="4" t="s">
        <v>5</v>
      </c>
      <c r="H5" s="4" t="s">
        <v>5</v>
      </c>
      <c r="I5" s="4" t="s">
        <v>5</v>
      </c>
      <c r="J5" s="7">
        <v>11529</v>
      </c>
      <c r="K5" s="7">
        <v>39308</v>
      </c>
      <c r="L5" s="7">
        <v>19620</v>
      </c>
    </row>
    <row r="6" spans="1:12" x14ac:dyDescent="0.25">
      <c r="A6" s="2" t="s">
        <v>136</v>
      </c>
      <c r="B6" s="4" t="s">
        <v>5</v>
      </c>
      <c r="C6" s="4" t="s">
        <v>5</v>
      </c>
      <c r="D6" s="4" t="s">
        <v>5</v>
      </c>
      <c r="E6" s="4" t="s">
        <v>5</v>
      </c>
      <c r="F6" s="4" t="s">
        <v>5</v>
      </c>
      <c r="G6" s="4" t="s">
        <v>5</v>
      </c>
      <c r="H6" s="4" t="s">
        <v>5</v>
      </c>
      <c r="I6" s="4" t="s">
        <v>5</v>
      </c>
      <c r="J6" s="7">
        <v>61302</v>
      </c>
      <c r="K6" s="7">
        <v>80321</v>
      </c>
      <c r="L6" s="7">
        <v>72612</v>
      </c>
    </row>
    <row r="7" spans="1:12" x14ac:dyDescent="0.25">
      <c r="A7" s="3" t="s">
        <v>137</v>
      </c>
      <c r="B7" s="4" t="s">
        <v>5</v>
      </c>
      <c r="C7" s="4" t="s">
        <v>5</v>
      </c>
      <c r="D7" s="4" t="s">
        <v>5</v>
      </c>
      <c r="E7" s="4" t="s">
        <v>5</v>
      </c>
      <c r="F7" s="4" t="s">
        <v>5</v>
      </c>
      <c r="G7" s="4" t="s">
        <v>5</v>
      </c>
      <c r="H7" s="4" t="s">
        <v>5</v>
      </c>
      <c r="I7" s="4" t="s">
        <v>5</v>
      </c>
      <c r="J7" s="4" t="s">
        <v>5</v>
      </c>
      <c r="K7" s="4" t="s">
        <v>5</v>
      </c>
      <c r="L7" s="4" t="s">
        <v>5</v>
      </c>
    </row>
    <row r="8" spans="1:12" x14ac:dyDescent="0.25">
      <c r="A8" s="2" t="s">
        <v>138</v>
      </c>
      <c r="B8" s="4" t="s">
        <v>5</v>
      </c>
      <c r="C8" s="4" t="s">
        <v>5</v>
      </c>
      <c r="D8" s="4" t="s">
        <v>5</v>
      </c>
      <c r="E8" s="4" t="s">
        <v>5</v>
      </c>
      <c r="F8" s="4" t="s">
        <v>5</v>
      </c>
      <c r="G8" s="4" t="s">
        <v>5</v>
      </c>
      <c r="H8" s="4" t="s">
        <v>5</v>
      </c>
      <c r="I8" s="4" t="s">
        <v>5</v>
      </c>
      <c r="J8" s="7">
        <v>-20610</v>
      </c>
      <c r="K8" s="7">
        <v>-15485</v>
      </c>
      <c r="L8" s="7">
        <v>-13507</v>
      </c>
    </row>
    <row r="9" spans="1:12" ht="30" x14ac:dyDescent="0.25">
      <c r="A9" s="2" t="s">
        <v>139</v>
      </c>
      <c r="B9" s="4" t="s">
        <v>5</v>
      </c>
      <c r="C9" s="4" t="s">
        <v>5</v>
      </c>
      <c r="D9" s="4" t="s">
        <v>5</v>
      </c>
      <c r="E9" s="4" t="s">
        <v>5</v>
      </c>
      <c r="F9" s="4" t="s">
        <v>5</v>
      </c>
      <c r="G9" s="4" t="s">
        <v>5</v>
      </c>
      <c r="H9" s="4" t="s">
        <v>5</v>
      </c>
      <c r="I9" s="4" t="s">
        <v>5</v>
      </c>
      <c r="J9" s="7">
        <v>-39318</v>
      </c>
      <c r="K9" s="7">
        <v>-30690</v>
      </c>
      <c r="L9" s="7">
        <v>-23106</v>
      </c>
    </row>
    <row r="10" spans="1:12" x14ac:dyDescent="0.25">
      <c r="A10" s="2" t="s">
        <v>140</v>
      </c>
      <c r="B10" s="4" t="s">
        <v>5</v>
      </c>
      <c r="C10" s="4" t="s">
        <v>5</v>
      </c>
      <c r="D10" s="4" t="s">
        <v>5</v>
      </c>
      <c r="E10" s="4" t="s">
        <v>5</v>
      </c>
      <c r="F10" s="4" t="s">
        <v>5</v>
      </c>
      <c r="G10" s="4" t="s">
        <v>5</v>
      </c>
      <c r="H10" s="4" t="s">
        <v>5</v>
      </c>
      <c r="I10" s="4" t="s">
        <v>5</v>
      </c>
      <c r="J10" s="4">
        <v>535</v>
      </c>
      <c r="K10" s="4">
        <v>166</v>
      </c>
      <c r="L10" s="4">
        <v>221</v>
      </c>
    </row>
    <row r="11" spans="1:12" x14ac:dyDescent="0.25">
      <c r="A11" s="2" t="s">
        <v>141</v>
      </c>
      <c r="B11" s="4" t="s">
        <v>5</v>
      </c>
      <c r="C11" s="4" t="s">
        <v>5</v>
      </c>
      <c r="D11" s="4" t="s">
        <v>5</v>
      </c>
      <c r="E11" s="4" t="s">
        <v>5</v>
      </c>
      <c r="F11" s="4" t="s">
        <v>5</v>
      </c>
      <c r="G11" s="4" t="s">
        <v>5</v>
      </c>
      <c r="H11" s="4" t="s">
        <v>5</v>
      </c>
      <c r="I11" s="4" t="s">
        <v>5</v>
      </c>
      <c r="J11" s="7">
        <v>-59393</v>
      </c>
      <c r="K11" s="7">
        <v>-46009</v>
      </c>
      <c r="L11" s="7">
        <v>-36392</v>
      </c>
    </row>
    <row r="12" spans="1:12" x14ac:dyDescent="0.25">
      <c r="A12" s="3" t="s">
        <v>142</v>
      </c>
      <c r="B12" s="4" t="s">
        <v>5</v>
      </c>
      <c r="C12" s="4" t="s">
        <v>5</v>
      </c>
      <c r="D12" s="4" t="s">
        <v>5</v>
      </c>
      <c r="E12" s="4" t="s">
        <v>5</v>
      </c>
      <c r="F12" s="4" t="s">
        <v>5</v>
      </c>
      <c r="G12" s="4" t="s">
        <v>5</v>
      </c>
      <c r="H12" s="4" t="s">
        <v>5</v>
      </c>
      <c r="I12" s="4" t="s">
        <v>5</v>
      </c>
      <c r="J12" s="4" t="s">
        <v>5</v>
      </c>
      <c r="K12" s="4" t="s">
        <v>5</v>
      </c>
      <c r="L12" s="4" t="s">
        <v>5</v>
      </c>
    </row>
    <row r="13" spans="1:12" x14ac:dyDescent="0.25">
      <c r="A13" s="2" t="s">
        <v>143</v>
      </c>
      <c r="B13" s="4" t="s">
        <v>5</v>
      </c>
      <c r="C13" s="4" t="s">
        <v>5</v>
      </c>
      <c r="D13" s="4" t="s">
        <v>5</v>
      </c>
      <c r="E13" s="4" t="s">
        <v>5</v>
      </c>
      <c r="F13" s="4" t="s">
        <v>5</v>
      </c>
      <c r="G13" s="4" t="s">
        <v>5</v>
      </c>
      <c r="H13" s="4" t="s">
        <v>5</v>
      </c>
      <c r="I13" s="4" t="s">
        <v>5</v>
      </c>
      <c r="J13" s="7">
        <v>-14709</v>
      </c>
      <c r="K13" s="7">
        <v>-174718</v>
      </c>
      <c r="L13" s="7">
        <v>-38824</v>
      </c>
    </row>
    <row r="14" spans="1:12" x14ac:dyDescent="0.25">
      <c r="A14" s="2" t="s">
        <v>144</v>
      </c>
      <c r="B14" s="4" t="s">
        <v>5</v>
      </c>
      <c r="C14" s="4" t="s">
        <v>5</v>
      </c>
      <c r="D14" s="4" t="s">
        <v>5</v>
      </c>
      <c r="E14" s="4" t="s">
        <v>5</v>
      </c>
      <c r="F14" s="4" t="s">
        <v>5</v>
      </c>
      <c r="G14" s="4" t="s">
        <v>5</v>
      </c>
      <c r="H14" s="4" t="s">
        <v>5</v>
      </c>
      <c r="I14" s="4" t="s">
        <v>5</v>
      </c>
      <c r="J14" s="4" t="s">
        <v>5</v>
      </c>
      <c r="K14" s="7">
        <v>175000</v>
      </c>
      <c r="L14" s="4" t="s">
        <v>5</v>
      </c>
    </row>
    <row r="15" spans="1:12" ht="30" x14ac:dyDescent="0.25">
      <c r="A15" s="2" t="s">
        <v>661</v>
      </c>
      <c r="B15" s="4" t="s">
        <v>5</v>
      </c>
      <c r="C15" s="4" t="s">
        <v>5</v>
      </c>
      <c r="D15" s="4" t="s">
        <v>5</v>
      </c>
      <c r="E15" s="4" t="s">
        <v>5</v>
      </c>
      <c r="F15" s="4" t="s">
        <v>5</v>
      </c>
      <c r="G15" s="4" t="s">
        <v>5</v>
      </c>
      <c r="H15" s="4" t="s">
        <v>5</v>
      </c>
      <c r="I15" s="4" t="s">
        <v>5</v>
      </c>
      <c r="J15" s="7">
        <v>-7206</v>
      </c>
      <c r="K15" s="7">
        <v>-6034</v>
      </c>
      <c r="L15" s="4">
        <v>-92</v>
      </c>
    </row>
    <row r="16" spans="1:12" x14ac:dyDescent="0.25">
      <c r="A16" s="2" t="s">
        <v>146</v>
      </c>
      <c r="B16" s="4" t="s">
        <v>5</v>
      </c>
      <c r="C16" s="4" t="s">
        <v>5</v>
      </c>
      <c r="D16" s="4" t="s">
        <v>5</v>
      </c>
      <c r="E16" s="4" t="s">
        <v>5</v>
      </c>
      <c r="F16" s="4" t="s">
        <v>5</v>
      </c>
      <c r="G16" s="4" t="s">
        <v>5</v>
      </c>
      <c r="H16" s="4" t="s">
        <v>5</v>
      </c>
      <c r="I16" s="4" t="s">
        <v>5</v>
      </c>
      <c r="J16" s="4">
        <v>-2</v>
      </c>
      <c r="K16" s="7">
        <v>-4008</v>
      </c>
      <c r="L16" s="4">
        <v>-561</v>
      </c>
    </row>
    <row r="17" spans="1:12" x14ac:dyDescent="0.25">
      <c r="A17" s="2" t="s">
        <v>114</v>
      </c>
      <c r="B17" s="4" t="s">
        <v>5</v>
      </c>
      <c r="C17" s="4" t="s">
        <v>5</v>
      </c>
      <c r="D17" s="4" t="s">
        <v>5</v>
      </c>
      <c r="E17" s="4" t="s">
        <v>5</v>
      </c>
      <c r="F17" s="4" t="s">
        <v>5</v>
      </c>
      <c r="G17" s="4" t="s">
        <v>5</v>
      </c>
      <c r="H17" s="4" t="s">
        <v>5</v>
      </c>
      <c r="I17" s="4" t="s">
        <v>5</v>
      </c>
      <c r="J17" s="4" t="s">
        <v>5</v>
      </c>
      <c r="K17" s="4" t="s">
        <v>5</v>
      </c>
      <c r="L17" s="7">
        <v>1400</v>
      </c>
    </row>
    <row r="18" spans="1:12" x14ac:dyDescent="0.25">
      <c r="A18" s="2" t="s">
        <v>147</v>
      </c>
      <c r="B18" s="4" t="s">
        <v>5</v>
      </c>
      <c r="C18" s="4" t="s">
        <v>5</v>
      </c>
      <c r="D18" s="4" t="s">
        <v>5</v>
      </c>
      <c r="E18" s="4" t="s">
        <v>5</v>
      </c>
      <c r="F18" s="4" t="s">
        <v>5</v>
      </c>
      <c r="G18" s="4" t="s">
        <v>5</v>
      </c>
      <c r="H18" s="4" t="s">
        <v>5</v>
      </c>
      <c r="I18" s="4" t="s">
        <v>5</v>
      </c>
      <c r="J18" s="7">
        <v>-21917</v>
      </c>
      <c r="K18" s="7">
        <v>-9760</v>
      </c>
      <c r="L18" s="7">
        <v>-38077</v>
      </c>
    </row>
    <row r="19" spans="1:12" ht="30" x14ac:dyDescent="0.25">
      <c r="A19" s="2" t="s">
        <v>148</v>
      </c>
      <c r="B19" s="4" t="s">
        <v>5</v>
      </c>
      <c r="C19" s="4" t="s">
        <v>5</v>
      </c>
      <c r="D19" s="4" t="s">
        <v>5</v>
      </c>
      <c r="E19" s="4" t="s">
        <v>5</v>
      </c>
      <c r="F19" s="4" t="s">
        <v>5</v>
      </c>
      <c r="G19" s="4" t="s">
        <v>5</v>
      </c>
      <c r="H19" s="4" t="s">
        <v>5</v>
      </c>
      <c r="I19" s="4" t="s">
        <v>5</v>
      </c>
      <c r="J19" s="4">
        <v>-129</v>
      </c>
      <c r="K19" s="4">
        <v>-69</v>
      </c>
      <c r="L19" s="4">
        <v>-44</v>
      </c>
    </row>
    <row r="20" spans="1:12" ht="30" x14ac:dyDescent="0.25">
      <c r="A20" s="2" t="s">
        <v>149</v>
      </c>
      <c r="B20" s="4" t="s">
        <v>5</v>
      </c>
      <c r="C20" s="4" t="s">
        <v>5</v>
      </c>
      <c r="D20" s="4" t="s">
        <v>5</v>
      </c>
      <c r="E20" s="4" t="s">
        <v>5</v>
      </c>
      <c r="F20" s="4" t="s">
        <v>5</v>
      </c>
      <c r="G20" s="4" t="s">
        <v>5</v>
      </c>
      <c r="H20" s="4" t="s">
        <v>5</v>
      </c>
      <c r="I20" s="4" t="s">
        <v>5</v>
      </c>
      <c r="J20" s="7">
        <v>-20137</v>
      </c>
      <c r="K20" s="7">
        <v>24483</v>
      </c>
      <c r="L20" s="7">
        <v>-1901</v>
      </c>
    </row>
    <row r="21" spans="1:12" ht="30" x14ac:dyDescent="0.25">
      <c r="A21" s="2" t="s">
        <v>150</v>
      </c>
      <c r="B21" s="4" t="s">
        <v>5</v>
      </c>
      <c r="C21" s="4" t="s">
        <v>5</v>
      </c>
      <c r="D21" s="4" t="s">
        <v>5</v>
      </c>
      <c r="E21" s="7">
        <v>50134</v>
      </c>
      <c r="F21" s="4" t="s">
        <v>5</v>
      </c>
      <c r="G21" s="4" t="s">
        <v>5</v>
      </c>
      <c r="H21" s="4" t="s">
        <v>5</v>
      </c>
      <c r="I21" s="7">
        <v>25651</v>
      </c>
      <c r="J21" s="7">
        <v>50134</v>
      </c>
      <c r="K21" s="7">
        <v>25651</v>
      </c>
      <c r="L21" s="7">
        <v>27552</v>
      </c>
    </row>
    <row r="22" spans="1:12" ht="30" x14ac:dyDescent="0.25">
      <c r="A22" s="2" t="s">
        <v>151</v>
      </c>
      <c r="B22" s="7">
        <v>29997</v>
      </c>
      <c r="C22" s="4" t="s">
        <v>5</v>
      </c>
      <c r="D22" s="4" t="s">
        <v>5</v>
      </c>
      <c r="E22" s="4" t="s">
        <v>5</v>
      </c>
      <c r="F22" s="7">
        <v>50134</v>
      </c>
      <c r="G22" s="4" t="s">
        <v>5</v>
      </c>
      <c r="H22" s="4" t="s">
        <v>5</v>
      </c>
      <c r="I22" s="4" t="s">
        <v>5</v>
      </c>
      <c r="J22" s="7">
        <v>29997</v>
      </c>
      <c r="K22" s="7">
        <v>50134</v>
      </c>
      <c r="L22" s="7">
        <v>25651</v>
      </c>
    </row>
    <row r="23" spans="1:12" x14ac:dyDescent="0.25">
      <c r="A23" s="2" t="s">
        <v>1049</v>
      </c>
      <c r="B23" s="4" t="s">
        <v>5</v>
      </c>
      <c r="C23" s="4" t="s">
        <v>5</v>
      </c>
      <c r="D23" s="4" t="s">
        <v>5</v>
      </c>
      <c r="E23" s="4" t="s">
        <v>5</v>
      </c>
      <c r="F23" s="4" t="s">
        <v>5</v>
      </c>
      <c r="G23" s="4" t="s">
        <v>5</v>
      </c>
      <c r="H23" s="4" t="s">
        <v>5</v>
      </c>
      <c r="I23" s="4" t="s">
        <v>5</v>
      </c>
      <c r="J23" s="4" t="s">
        <v>5</v>
      </c>
      <c r="K23" s="4" t="s">
        <v>5</v>
      </c>
      <c r="L23" s="4" t="s">
        <v>5</v>
      </c>
    </row>
    <row r="24" spans="1:12" x14ac:dyDescent="0.25">
      <c r="A24" s="3" t="s">
        <v>123</v>
      </c>
      <c r="B24" s="4" t="s">
        <v>5</v>
      </c>
      <c r="C24" s="4" t="s">
        <v>5</v>
      </c>
      <c r="D24" s="4" t="s">
        <v>5</v>
      </c>
      <c r="E24" s="4" t="s">
        <v>5</v>
      </c>
      <c r="F24" s="4" t="s">
        <v>5</v>
      </c>
      <c r="G24" s="4" t="s">
        <v>5</v>
      </c>
      <c r="H24" s="4" t="s">
        <v>5</v>
      </c>
      <c r="I24" s="4" t="s">
        <v>5</v>
      </c>
      <c r="J24" s="4" t="s">
        <v>5</v>
      </c>
      <c r="K24" s="4" t="s">
        <v>5</v>
      </c>
      <c r="L24" s="4" t="s">
        <v>5</v>
      </c>
    </row>
    <row r="25" spans="1:12" x14ac:dyDescent="0.25">
      <c r="A25" s="2" t="s">
        <v>111</v>
      </c>
      <c r="B25" s="4" t="s">
        <v>5</v>
      </c>
      <c r="C25" s="4" t="s">
        <v>5</v>
      </c>
      <c r="D25" s="4" t="s">
        <v>5</v>
      </c>
      <c r="E25" s="4" t="s">
        <v>5</v>
      </c>
      <c r="F25" s="4" t="s">
        <v>5</v>
      </c>
      <c r="G25" s="4" t="s">
        <v>5</v>
      </c>
      <c r="H25" s="4" t="s">
        <v>5</v>
      </c>
      <c r="I25" s="4" t="s">
        <v>5</v>
      </c>
      <c r="J25" s="7">
        <v>49883</v>
      </c>
      <c r="K25" s="7">
        <v>41123</v>
      </c>
      <c r="L25" s="7">
        <v>53163</v>
      </c>
    </row>
    <row r="26" spans="1:12" ht="45" x14ac:dyDescent="0.25">
      <c r="A26" s="2" t="s">
        <v>644</v>
      </c>
      <c r="B26" s="4" t="s">
        <v>5</v>
      </c>
      <c r="C26" s="4" t="s">
        <v>5</v>
      </c>
      <c r="D26" s="4" t="s">
        <v>5</v>
      </c>
      <c r="E26" s="4" t="s">
        <v>5</v>
      </c>
      <c r="F26" s="4" t="s">
        <v>5</v>
      </c>
      <c r="G26" s="4" t="s">
        <v>5</v>
      </c>
      <c r="H26" s="4" t="s">
        <v>5</v>
      </c>
      <c r="I26" s="4" t="s">
        <v>5</v>
      </c>
      <c r="J26" s="7">
        <v>-105637</v>
      </c>
      <c r="K26" s="7">
        <v>-95532</v>
      </c>
      <c r="L26" s="7">
        <v>-196342</v>
      </c>
    </row>
    <row r="27" spans="1:12" x14ac:dyDescent="0.25">
      <c r="A27" s="2" t="s">
        <v>136</v>
      </c>
      <c r="B27" s="4" t="s">
        <v>5</v>
      </c>
      <c r="C27" s="4" t="s">
        <v>5</v>
      </c>
      <c r="D27" s="4" t="s">
        <v>5</v>
      </c>
      <c r="E27" s="4" t="s">
        <v>5</v>
      </c>
      <c r="F27" s="4" t="s">
        <v>5</v>
      </c>
      <c r="G27" s="4" t="s">
        <v>5</v>
      </c>
      <c r="H27" s="4" t="s">
        <v>5</v>
      </c>
      <c r="I27" s="4" t="s">
        <v>5</v>
      </c>
      <c r="J27" s="7">
        <v>-55754</v>
      </c>
      <c r="K27" s="7">
        <v>-54409</v>
      </c>
      <c r="L27" s="7">
        <v>-143179</v>
      </c>
    </row>
    <row r="28" spans="1:12" x14ac:dyDescent="0.25">
      <c r="A28" s="3" t="s">
        <v>137</v>
      </c>
      <c r="B28" s="4" t="s">
        <v>5</v>
      </c>
      <c r="C28" s="4" t="s">
        <v>5</v>
      </c>
      <c r="D28" s="4" t="s">
        <v>5</v>
      </c>
      <c r="E28" s="4" t="s">
        <v>5</v>
      </c>
      <c r="F28" s="4" t="s">
        <v>5</v>
      </c>
      <c r="G28" s="4" t="s">
        <v>5</v>
      </c>
      <c r="H28" s="4" t="s">
        <v>5</v>
      </c>
      <c r="I28" s="4" t="s">
        <v>5</v>
      </c>
      <c r="J28" s="4" t="s">
        <v>5</v>
      </c>
      <c r="K28" s="4" t="s">
        <v>5</v>
      </c>
      <c r="L28" s="4" t="s">
        <v>5</v>
      </c>
    </row>
    <row r="29" spans="1:12" x14ac:dyDescent="0.25">
      <c r="A29" s="2" t="s">
        <v>138</v>
      </c>
      <c r="B29" s="4" t="s">
        <v>5</v>
      </c>
      <c r="C29" s="4" t="s">
        <v>5</v>
      </c>
      <c r="D29" s="4" t="s">
        <v>5</v>
      </c>
      <c r="E29" s="4" t="s">
        <v>5</v>
      </c>
      <c r="F29" s="4" t="s">
        <v>5</v>
      </c>
      <c r="G29" s="4" t="s">
        <v>5</v>
      </c>
      <c r="H29" s="4" t="s">
        <v>5</v>
      </c>
      <c r="I29" s="4" t="s">
        <v>5</v>
      </c>
      <c r="J29" s="7">
        <v>-11422</v>
      </c>
      <c r="K29" s="7">
        <v>-9979</v>
      </c>
      <c r="L29" s="7">
        <v>-21566</v>
      </c>
    </row>
    <row r="30" spans="1:12" x14ac:dyDescent="0.25">
      <c r="A30" s="2" t="s">
        <v>141</v>
      </c>
      <c r="B30" s="4" t="s">
        <v>5</v>
      </c>
      <c r="C30" s="4" t="s">
        <v>5</v>
      </c>
      <c r="D30" s="4" t="s">
        <v>5</v>
      </c>
      <c r="E30" s="4" t="s">
        <v>5</v>
      </c>
      <c r="F30" s="4" t="s">
        <v>5</v>
      </c>
      <c r="G30" s="4" t="s">
        <v>5</v>
      </c>
      <c r="H30" s="4" t="s">
        <v>5</v>
      </c>
      <c r="I30" s="4" t="s">
        <v>5</v>
      </c>
      <c r="J30" s="7">
        <v>-11422</v>
      </c>
      <c r="K30" s="7">
        <v>-9979</v>
      </c>
      <c r="L30" s="7">
        <v>-21566</v>
      </c>
    </row>
    <row r="31" spans="1:12" x14ac:dyDescent="0.25">
      <c r="A31" s="3" t="s">
        <v>142</v>
      </c>
      <c r="B31" s="4" t="s">
        <v>5</v>
      </c>
      <c r="C31" s="4" t="s">
        <v>5</v>
      </c>
      <c r="D31" s="4" t="s">
        <v>5</v>
      </c>
      <c r="E31" s="4" t="s">
        <v>5</v>
      </c>
      <c r="F31" s="4" t="s">
        <v>5</v>
      </c>
      <c r="G31" s="4" t="s">
        <v>5</v>
      </c>
      <c r="H31" s="4" t="s">
        <v>5</v>
      </c>
      <c r="I31" s="4" t="s">
        <v>5</v>
      </c>
      <c r="J31" s="4" t="s">
        <v>5</v>
      </c>
      <c r="K31" s="4" t="s">
        <v>5</v>
      </c>
      <c r="L31" s="4" t="s">
        <v>5</v>
      </c>
    </row>
    <row r="32" spans="1:12" x14ac:dyDescent="0.25">
      <c r="A32" s="2" t="s">
        <v>143</v>
      </c>
      <c r="B32" s="4" t="s">
        <v>5</v>
      </c>
      <c r="C32" s="4" t="s">
        <v>5</v>
      </c>
      <c r="D32" s="4" t="s">
        <v>5</v>
      </c>
      <c r="E32" s="4" t="s">
        <v>5</v>
      </c>
      <c r="F32" s="4" t="s">
        <v>5</v>
      </c>
      <c r="G32" s="4" t="s">
        <v>5</v>
      </c>
      <c r="H32" s="4" t="s">
        <v>5</v>
      </c>
      <c r="I32" s="4" t="s">
        <v>5</v>
      </c>
      <c r="J32" s="7">
        <v>-12562</v>
      </c>
      <c r="K32" s="7">
        <v>-171828</v>
      </c>
      <c r="L32" s="7">
        <v>-37134</v>
      </c>
    </row>
    <row r="33" spans="1:12" x14ac:dyDescent="0.25">
      <c r="A33" s="2" t="s">
        <v>144</v>
      </c>
      <c r="B33" s="4" t="s">
        <v>5</v>
      </c>
      <c r="C33" s="4" t="s">
        <v>5</v>
      </c>
      <c r="D33" s="4" t="s">
        <v>5</v>
      </c>
      <c r="E33" s="4" t="s">
        <v>5</v>
      </c>
      <c r="F33" s="4" t="s">
        <v>5</v>
      </c>
      <c r="G33" s="4" t="s">
        <v>5</v>
      </c>
      <c r="H33" s="4" t="s">
        <v>5</v>
      </c>
      <c r="I33" s="4" t="s">
        <v>5</v>
      </c>
      <c r="J33" s="4" t="s">
        <v>5</v>
      </c>
      <c r="K33" s="7">
        <v>175000</v>
      </c>
      <c r="L33" s="4" t="s">
        <v>5</v>
      </c>
    </row>
    <row r="34" spans="1:12" x14ac:dyDescent="0.25">
      <c r="A34" s="2" t="s">
        <v>146</v>
      </c>
      <c r="B34" s="4" t="s">
        <v>5</v>
      </c>
      <c r="C34" s="4" t="s">
        <v>5</v>
      </c>
      <c r="D34" s="4" t="s">
        <v>5</v>
      </c>
      <c r="E34" s="4" t="s">
        <v>5</v>
      </c>
      <c r="F34" s="4" t="s">
        <v>5</v>
      </c>
      <c r="G34" s="4" t="s">
        <v>5</v>
      </c>
      <c r="H34" s="4" t="s">
        <v>5</v>
      </c>
      <c r="I34" s="4" t="s">
        <v>5</v>
      </c>
      <c r="J34" s="4">
        <v>-2</v>
      </c>
      <c r="K34" s="7">
        <v>-4008</v>
      </c>
      <c r="L34" s="4">
        <v>-561</v>
      </c>
    </row>
    <row r="35" spans="1:12" x14ac:dyDescent="0.25">
      <c r="A35" s="2" t="s">
        <v>114</v>
      </c>
      <c r="B35" s="4" t="s">
        <v>5</v>
      </c>
      <c r="C35" s="4" t="s">
        <v>5</v>
      </c>
      <c r="D35" s="4" t="s">
        <v>5</v>
      </c>
      <c r="E35" s="4" t="s">
        <v>5</v>
      </c>
      <c r="F35" s="4" t="s">
        <v>5</v>
      </c>
      <c r="G35" s="4" t="s">
        <v>5</v>
      </c>
      <c r="H35" s="4" t="s">
        <v>5</v>
      </c>
      <c r="I35" s="4" t="s">
        <v>5</v>
      </c>
      <c r="J35" s="4" t="s">
        <v>5</v>
      </c>
      <c r="K35" s="4" t="s">
        <v>5</v>
      </c>
      <c r="L35" s="7">
        <v>1400</v>
      </c>
    </row>
    <row r="36" spans="1:12" ht="30" x14ac:dyDescent="0.25">
      <c r="A36" s="2" t="s">
        <v>664</v>
      </c>
      <c r="B36" s="4" t="s">
        <v>5</v>
      </c>
      <c r="C36" s="4" t="s">
        <v>5</v>
      </c>
      <c r="D36" s="4" t="s">
        <v>5</v>
      </c>
      <c r="E36" s="4" t="s">
        <v>5</v>
      </c>
      <c r="F36" s="4" t="s">
        <v>5</v>
      </c>
      <c r="G36" s="4" t="s">
        <v>5</v>
      </c>
      <c r="H36" s="4" t="s">
        <v>5</v>
      </c>
      <c r="I36" s="4" t="s">
        <v>5</v>
      </c>
      <c r="J36" s="7">
        <v>63442</v>
      </c>
      <c r="K36" s="7">
        <v>91124</v>
      </c>
      <c r="L36" s="7">
        <v>206689</v>
      </c>
    </row>
    <row r="37" spans="1:12" x14ac:dyDescent="0.25">
      <c r="A37" s="2" t="s">
        <v>147</v>
      </c>
      <c r="B37" s="4" t="s">
        <v>5</v>
      </c>
      <c r="C37" s="4" t="s">
        <v>5</v>
      </c>
      <c r="D37" s="4" t="s">
        <v>5</v>
      </c>
      <c r="E37" s="4" t="s">
        <v>5</v>
      </c>
      <c r="F37" s="4" t="s">
        <v>5</v>
      </c>
      <c r="G37" s="4" t="s">
        <v>5</v>
      </c>
      <c r="H37" s="4" t="s">
        <v>5</v>
      </c>
      <c r="I37" s="4" t="s">
        <v>5</v>
      </c>
      <c r="J37" s="7">
        <v>50878</v>
      </c>
      <c r="K37" s="7">
        <v>90288</v>
      </c>
      <c r="L37" s="7">
        <v>170394</v>
      </c>
    </row>
    <row r="38" spans="1:12" ht="30" x14ac:dyDescent="0.25">
      <c r="A38" s="2" t="s">
        <v>149</v>
      </c>
      <c r="B38" s="4" t="s">
        <v>5</v>
      </c>
      <c r="C38" s="4" t="s">
        <v>5</v>
      </c>
      <c r="D38" s="4" t="s">
        <v>5</v>
      </c>
      <c r="E38" s="4" t="s">
        <v>5</v>
      </c>
      <c r="F38" s="4" t="s">
        <v>5</v>
      </c>
      <c r="G38" s="4" t="s">
        <v>5</v>
      </c>
      <c r="H38" s="4" t="s">
        <v>5</v>
      </c>
      <c r="I38" s="4" t="s">
        <v>5</v>
      </c>
      <c r="J38" s="7">
        <v>-16298</v>
      </c>
      <c r="K38" s="7">
        <v>25900</v>
      </c>
      <c r="L38" s="7">
        <v>5649</v>
      </c>
    </row>
    <row r="39" spans="1:12" ht="30" x14ac:dyDescent="0.25">
      <c r="A39" s="2" t="s">
        <v>150</v>
      </c>
      <c r="B39" s="4" t="s">
        <v>5</v>
      </c>
      <c r="C39" s="4" t="s">
        <v>5</v>
      </c>
      <c r="D39" s="4" t="s">
        <v>5</v>
      </c>
      <c r="E39" s="7">
        <v>42633</v>
      </c>
      <c r="F39" s="4" t="s">
        <v>5</v>
      </c>
      <c r="G39" s="4" t="s">
        <v>5</v>
      </c>
      <c r="H39" s="4" t="s">
        <v>5</v>
      </c>
      <c r="I39" s="7">
        <v>16733</v>
      </c>
      <c r="J39" s="7">
        <v>42633</v>
      </c>
      <c r="K39" s="7">
        <v>16733</v>
      </c>
      <c r="L39" s="7">
        <v>11084</v>
      </c>
    </row>
    <row r="40" spans="1:12" ht="30" x14ac:dyDescent="0.25">
      <c r="A40" s="2" t="s">
        <v>151</v>
      </c>
      <c r="B40" s="7">
        <v>26335</v>
      </c>
      <c r="C40" s="4" t="s">
        <v>5</v>
      </c>
      <c r="D40" s="4" t="s">
        <v>5</v>
      </c>
      <c r="E40" s="4" t="s">
        <v>5</v>
      </c>
      <c r="F40" s="7">
        <v>42633</v>
      </c>
      <c r="G40" s="4" t="s">
        <v>5</v>
      </c>
      <c r="H40" s="4" t="s">
        <v>5</v>
      </c>
      <c r="I40" s="4" t="s">
        <v>5</v>
      </c>
      <c r="J40" s="7">
        <v>26335</v>
      </c>
      <c r="K40" s="7">
        <v>42633</v>
      </c>
      <c r="L40" s="7">
        <v>16733</v>
      </c>
    </row>
    <row r="41" spans="1:12" x14ac:dyDescent="0.25">
      <c r="A41" s="2" t="s">
        <v>1051</v>
      </c>
      <c r="B41" s="4" t="s">
        <v>5</v>
      </c>
      <c r="C41" s="4" t="s">
        <v>5</v>
      </c>
      <c r="D41" s="4" t="s">
        <v>5</v>
      </c>
      <c r="E41" s="4" t="s">
        <v>5</v>
      </c>
      <c r="F41" s="4" t="s">
        <v>5</v>
      </c>
      <c r="G41" s="4" t="s">
        <v>5</v>
      </c>
      <c r="H41" s="4" t="s">
        <v>5</v>
      </c>
      <c r="I41" s="4" t="s">
        <v>5</v>
      </c>
      <c r="J41" s="4" t="s">
        <v>5</v>
      </c>
      <c r="K41" s="4" t="s">
        <v>5</v>
      </c>
      <c r="L41" s="4" t="s">
        <v>5</v>
      </c>
    </row>
    <row r="42" spans="1:12" x14ac:dyDescent="0.25">
      <c r="A42" s="3" t="s">
        <v>123</v>
      </c>
      <c r="B42" s="4" t="s">
        <v>5</v>
      </c>
      <c r="C42" s="4" t="s">
        <v>5</v>
      </c>
      <c r="D42" s="4" t="s">
        <v>5</v>
      </c>
      <c r="E42" s="4" t="s">
        <v>5</v>
      </c>
      <c r="F42" s="4" t="s">
        <v>5</v>
      </c>
      <c r="G42" s="4" t="s">
        <v>5</v>
      </c>
      <c r="H42" s="4" t="s">
        <v>5</v>
      </c>
      <c r="I42" s="4" t="s">
        <v>5</v>
      </c>
      <c r="J42" s="4" t="s">
        <v>5</v>
      </c>
      <c r="K42" s="4" t="s">
        <v>5</v>
      </c>
      <c r="L42" s="4" t="s">
        <v>5</v>
      </c>
    </row>
    <row r="43" spans="1:12" x14ac:dyDescent="0.25">
      <c r="A43" s="2" t="s">
        <v>111</v>
      </c>
      <c r="B43" s="4" t="s">
        <v>5</v>
      </c>
      <c r="C43" s="4" t="s">
        <v>5</v>
      </c>
      <c r="D43" s="4" t="s">
        <v>5</v>
      </c>
      <c r="E43" s="4" t="s">
        <v>5</v>
      </c>
      <c r="F43" s="4" t="s">
        <v>5</v>
      </c>
      <c r="G43" s="4" t="s">
        <v>5</v>
      </c>
      <c r="H43" s="4" t="s">
        <v>5</v>
      </c>
      <c r="I43" s="4" t="s">
        <v>5</v>
      </c>
      <c r="J43" s="7">
        <v>83812</v>
      </c>
      <c r="K43" s="7">
        <v>79990</v>
      </c>
      <c r="L43" s="7">
        <v>82794</v>
      </c>
    </row>
    <row r="44" spans="1:12" ht="45" x14ac:dyDescent="0.25">
      <c r="A44" s="2" t="s">
        <v>644</v>
      </c>
      <c r="B44" s="4" t="s">
        <v>5</v>
      </c>
      <c r="C44" s="4" t="s">
        <v>5</v>
      </c>
      <c r="D44" s="4" t="s">
        <v>5</v>
      </c>
      <c r="E44" s="4" t="s">
        <v>5</v>
      </c>
      <c r="F44" s="4" t="s">
        <v>5</v>
      </c>
      <c r="G44" s="4" t="s">
        <v>5</v>
      </c>
      <c r="H44" s="4" t="s">
        <v>5</v>
      </c>
      <c r="I44" s="4" t="s">
        <v>5</v>
      </c>
      <c r="J44" s="7">
        <v>36695</v>
      </c>
      <c r="K44" s="7">
        <v>54832</v>
      </c>
      <c r="L44" s="7">
        <v>130768</v>
      </c>
    </row>
    <row r="45" spans="1:12" x14ac:dyDescent="0.25">
      <c r="A45" s="2" t="s">
        <v>136</v>
      </c>
      <c r="B45" s="4" t="s">
        <v>5</v>
      </c>
      <c r="C45" s="4" t="s">
        <v>5</v>
      </c>
      <c r="D45" s="4" t="s">
        <v>5</v>
      </c>
      <c r="E45" s="4" t="s">
        <v>5</v>
      </c>
      <c r="F45" s="4" t="s">
        <v>5</v>
      </c>
      <c r="G45" s="4" t="s">
        <v>5</v>
      </c>
      <c r="H45" s="4" t="s">
        <v>5</v>
      </c>
      <c r="I45" s="4" t="s">
        <v>5</v>
      </c>
      <c r="J45" s="7">
        <v>120507</v>
      </c>
      <c r="K45" s="7">
        <v>134822</v>
      </c>
      <c r="L45" s="7">
        <v>213562</v>
      </c>
    </row>
    <row r="46" spans="1:12" x14ac:dyDescent="0.25">
      <c r="A46" s="3" t="s">
        <v>137</v>
      </c>
      <c r="B46" s="4" t="s">
        <v>5</v>
      </c>
      <c r="C46" s="4" t="s">
        <v>5</v>
      </c>
      <c r="D46" s="4" t="s">
        <v>5</v>
      </c>
      <c r="E46" s="4" t="s">
        <v>5</v>
      </c>
      <c r="F46" s="4" t="s">
        <v>5</v>
      </c>
      <c r="G46" s="4" t="s">
        <v>5</v>
      </c>
      <c r="H46" s="4" t="s">
        <v>5</v>
      </c>
      <c r="I46" s="4" t="s">
        <v>5</v>
      </c>
      <c r="J46" s="4" t="s">
        <v>5</v>
      </c>
      <c r="K46" s="4" t="s">
        <v>5</v>
      </c>
      <c r="L46" s="4" t="s">
        <v>5</v>
      </c>
    </row>
    <row r="47" spans="1:12" x14ac:dyDescent="0.25">
      <c r="A47" s="2" t="s">
        <v>138</v>
      </c>
      <c r="B47" s="4" t="s">
        <v>5</v>
      </c>
      <c r="C47" s="4" t="s">
        <v>5</v>
      </c>
      <c r="D47" s="4" t="s">
        <v>5</v>
      </c>
      <c r="E47" s="4" t="s">
        <v>5</v>
      </c>
      <c r="F47" s="4" t="s">
        <v>5</v>
      </c>
      <c r="G47" s="4" t="s">
        <v>5</v>
      </c>
      <c r="H47" s="4" t="s">
        <v>5</v>
      </c>
      <c r="I47" s="4" t="s">
        <v>5</v>
      </c>
      <c r="J47" s="7">
        <v>-9145</v>
      </c>
      <c r="K47" s="7">
        <v>-5337</v>
      </c>
      <c r="L47" s="7">
        <v>7826</v>
      </c>
    </row>
    <row r="48" spans="1:12" ht="30" x14ac:dyDescent="0.25">
      <c r="A48" s="2" t="s">
        <v>139</v>
      </c>
      <c r="B48" s="4" t="s">
        <v>5</v>
      </c>
      <c r="C48" s="4" t="s">
        <v>5</v>
      </c>
      <c r="D48" s="4" t="s">
        <v>5</v>
      </c>
      <c r="E48" s="4" t="s">
        <v>5</v>
      </c>
      <c r="F48" s="4" t="s">
        <v>5</v>
      </c>
      <c r="G48" s="4" t="s">
        <v>5</v>
      </c>
      <c r="H48" s="4" t="s">
        <v>5</v>
      </c>
      <c r="I48" s="4" t="s">
        <v>5</v>
      </c>
      <c r="J48" s="7">
        <v>-39318</v>
      </c>
      <c r="K48" s="7">
        <v>-30690</v>
      </c>
      <c r="L48" s="7">
        <v>-23106</v>
      </c>
    </row>
    <row r="49" spans="1:12" x14ac:dyDescent="0.25">
      <c r="A49" s="2" t="s">
        <v>140</v>
      </c>
      <c r="B49" s="4" t="s">
        <v>5</v>
      </c>
      <c r="C49" s="4" t="s">
        <v>5</v>
      </c>
      <c r="D49" s="4" t="s">
        <v>5</v>
      </c>
      <c r="E49" s="4" t="s">
        <v>5</v>
      </c>
      <c r="F49" s="4" t="s">
        <v>5</v>
      </c>
      <c r="G49" s="4" t="s">
        <v>5</v>
      </c>
      <c r="H49" s="4" t="s">
        <v>5</v>
      </c>
      <c r="I49" s="4" t="s">
        <v>5</v>
      </c>
      <c r="J49" s="4">
        <v>535</v>
      </c>
      <c r="K49" s="4">
        <v>166</v>
      </c>
      <c r="L49" s="4">
        <v>221</v>
      </c>
    </row>
    <row r="50" spans="1:12" x14ac:dyDescent="0.25">
      <c r="A50" s="2" t="s">
        <v>141</v>
      </c>
      <c r="B50" s="4" t="s">
        <v>5</v>
      </c>
      <c r="C50" s="4" t="s">
        <v>5</v>
      </c>
      <c r="D50" s="4" t="s">
        <v>5</v>
      </c>
      <c r="E50" s="4" t="s">
        <v>5</v>
      </c>
      <c r="F50" s="4" t="s">
        <v>5</v>
      </c>
      <c r="G50" s="4" t="s">
        <v>5</v>
      </c>
      <c r="H50" s="4" t="s">
        <v>5</v>
      </c>
      <c r="I50" s="4" t="s">
        <v>5</v>
      </c>
      <c r="J50" s="7">
        <v>-47928</v>
      </c>
      <c r="K50" s="7">
        <v>-35861</v>
      </c>
      <c r="L50" s="7">
        <v>-15059</v>
      </c>
    </row>
    <row r="51" spans="1:12" x14ac:dyDescent="0.25">
      <c r="A51" s="3" t="s">
        <v>142</v>
      </c>
      <c r="B51" s="4" t="s">
        <v>5</v>
      </c>
      <c r="C51" s="4" t="s">
        <v>5</v>
      </c>
      <c r="D51" s="4" t="s">
        <v>5</v>
      </c>
      <c r="E51" s="4" t="s">
        <v>5</v>
      </c>
      <c r="F51" s="4" t="s">
        <v>5</v>
      </c>
      <c r="G51" s="4" t="s">
        <v>5</v>
      </c>
      <c r="H51" s="4" t="s">
        <v>5</v>
      </c>
      <c r="I51" s="4" t="s">
        <v>5</v>
      </c>
      <c r="J51" s="4" t="s">
        <v>5</v>
      </c>
      <c r="K51" s="4" t="s">
        <v>5</v>
      </c>
      <c r="L51" s="4" t="s">
        <v>5</v>
      </c>
    </row>
    <row r="52" spans="1:12" x14ac:dyDescent="0.25">
      <c r="A52" s="2" t="s">
        <v>143</v>
      </c>
      <c r="B52" s="4" t="s">
        <v>5</v>
      </c>
      <c r="C52" s="4" t="s">
        <v>5</v>
      </c>
      <c r="D52" s="4" t="s">
        <v>5</v>
      </c>
      <c r="E52" s="4" t="s">
        <v>5</v>
      </c>
      <c r="F52" s="4" t="s">
        <v>5</v>
      </c>
      <c r="G52" s="4" t="s">
        <v>5</v>
      </c>
      <c r="H52" s="4" t="s">
        <v>5</v>
      </c>
      <c r="I52" s="4" t="s">
        <v>5</v>
      </c>
      <c r="J52" s="7">
        <v>-1568</v>
      </c>
      <c r="K52" s="7">
        <v>-2493</v>
      </c>
      <c r="L52" s="7">
        <v>2142</v>
      </c>
    </row>
    <row r="53" spans="1:12" ht="30" x14ac:dyDescent="0.25">
      <c r="A53" s="2" t="s">
        <v>661</v>
      </c>
      <c r="B53" s="4" t="s">
        <v>5</v>
      </c>
      <c r="C53" s="4" t="s">
        <v>5</v>
      </c>
      <c r="D53" s="4" t="s">
        <v>5</v>
      </c>
      <c r="E53" s="4" t="s">
        <v>5</v>
      </c>
      <c r="F53" s="4" t="s">
        <v>5</v>
      </c>
      <c r="G53" s="4" t="s">
        <v>5</v>
      </c>
      <c r="H53" s="4" t="s">
        <v>5</v>
      </c>
      <c r="I53" s="4" t="s">
        <v>5</v>
      </c>
      <c r="J53" s="7">
        <v>-7206</v>
      </c>
      <c r="K53" s="7">
        <v>-6034</v>
      </c>
      <c r="L53" s="4">
        <v>-92</v>
      </c>
    </row>
    <row r="54" spans="1:12" ht="30" x14ac:dyDescent="0.25">
      <c r="A54" s="2" t="s">
        <v>664</v>
      </c>
      <c r="B54" s="4" t="s">
        <v>5</v>
      </c>
      <c r="C54" s="4" t="s">
        <v>5</v>
      </c>
      <c r="D54" s="4" t="s">
        <v>5</v>
      </c>
      <c r="E54" s="4" t="s">
        <v>5</v>
      </c>
      <c r="F54" s="4" t="s">
        <v>5</v>
      </c>
      <c r="G54" s="4" t="s">
        <v>5</v>
      </c>
      <c r="H54" s="4" t="s">
        <v>5</v>
      </c>
      <c r="I54" s="4" t="s">
        <v>5</v>
      </c>
      <c r="J54" s="7">
        <v>-65740</v>
      </c>
      <c r="K54" s="7">
        <v>-92117</v>
      </c>
      <c r="L54" s="7">
        <v>-203768</v>
      </c>
    </row>
    <row r="55" spans="1:12" x14ac:dyDescent="0.25">
      <c r="A55" s="2" t="s">
        <v>147</v>
      </c>
      <c r="B55" s="4" t="s">
        <v>5</v>
      </c>
      <c r="C55" s="4" t="s">
        <v>5</v>
      </c>
      <c r="D55" s="4" t="s">
        <v>5</v>
      </c>
      <c r="E55" s="4" t="s">
        <v>5</v>
      </c>
      <c r="F55" s="4" t="s">
        <v>5</v>
      </c>
      <c r="G55" s="4" t="s">
        <v>5</v>
      </c>
      <c r="H55" s="4" t="s">
        <v>5</v>
      </c>
      <c r="I55" s="4" t="s">
        <v>5</v>
      </c>
      <c r="J55" s="7">
        <v>-74514</v>
      </c>
      <c r="K55" s="7">
        <v>-100644</v>
      </c>
      <c r="L55" s="7">
        <v>-201718</v>
      </c>
    </row>
    <row r="56" spans="1:12" ht="30" x14ac:dyDescent="0.25">
      <c r="A56" s="2" t="s">
        <v>148</v>
      </c>
      <c r="B56" s="4" t="s">
        <v>5</v>
      </c>
      <c r="C56" s="4" t="s">
        <v>5</v>
      </c>
      <c r="D56" s="4" t="s">
        <v>5</v>
      </c>
      <c r="E56" s="4" t="s">
        <v>5</v>
      </c>
      <c r="F56" s="4" t="s">
        <v>5</v>
      </c>
      <c r="G56" s="4" t="s">
        <v>5</v>
      </c>
      <c r="H56" s="4" t="s">
        <v>5</v>
      </c>
      <c r="I56" s="4" t="s">
        <v>5</v>
      </c>
      <c r="J56" s="4" t="s">
        <v>5</v>
      </c>
      <c r="K56" s="4">
        <v>-69</v>
      </c>
      <c r="L56" s="4">
        <v>-63</v>
      </c>
    </row>
    <row r="57" spans="1:12" ht="30" x14ac:dyDescent="0.25">
      <c r="A57" s="2" t="s">
        <v>149</v>
      </c>
      <c r="B57" s="4" t="s">
        <v>5</v>
      </c>
      <c r="C57" s="4" t="s">
        <v>5</v>
      </c>
      <c r="D57" s="4" t="s">
        <v>5</v>
      </c>
      <c r="E57" s="4" t="s">
        <v>5</v>
      </c>
      <c r="F57" s="4" t="s">
        <v>5</v>
      </c>
      <c r="G57" s="4" t="s">
        <v>5</v>
      </c>
      <c r="H57" s="4" t="s">
        <v>5</v>
      </c>
      <c r="I57" s="4" t="s">
        <v>5</v>
      </c>
      <c r="J57" s="7">
        <v>-1935</v>
      </c>
      <c r="K57" s="7">
        <v>-1752</v>
      </c>
      <c r="L57" s="7">
        <v>-3278</v>
      </c>
    </row>
    <row r="58" spans="1:12" ht="30" x14ac:dyDescent="0.25">
      <c r="A58" s="2" t="s">
        <v>150</v>
      </c>
      <c r="B58" s="4" t="s">
        <v>5</v>
      </c>
      <c r="C58" s="4" t="s">
        <v>5</v>
      </c>
      <c r="D58" s="4" t="s">
        <v>5</v>
      </c>
      <c r="E58" s="7">
        <v>4795</v>
      </c>
      <c r="F58" s="4" t="s">
        <v>5</v>
      </c>
      <c r="G58" s="4" t="s">
        <v>5</v>
      </c>
      <c r="H58" s="4" t="s">
        <v>5</v>
      </c>
      <c r="I58" s="7">
        <v>6547</v>
      </c>
      <c r="J58" s="7">
        <v>4795</v>
      </c>
      <c r="K58" s="7">
        <v>6547</v>
      </c>
      <c r="L58" s="7">
        <v>9825</v>
      </c>
    </row>
    <row r="59" spans="1:12" ht="30" x14ac:dyDescent="0.25">
      <c r="A59" s="2" t="s">
        <v>151</v>
      </c>
      <c r="B59" s="7">
        <v>2860</v>
      </c>
      <c r="C59" s="4" t="s">
        <v>5</v>
      </c>
      <c r="D59" s="4" t="s">
        <v>5</v>
      </c>
      <c r="E59" s="4" t="s">
        <v>5</v>
      </c>
      <c r="F59" s="7">
        <v>4795</v>
      </c>
      <c r="G59" s="4" t="s">
        <v>5</v>
      </c>
      <c r="H59" s="4" t="s">
        <v>5</v>
      </c>
      <c r="I59" s="4" t="s">
        <v>5</v>
      </c>
      <c r="J59" s="7">
        <v>2860</v>
      </c>
      <c r="K59" s="7">
        <v>4795</v>
      </c>
      <c r="L59" s="7">
        <v>6547</v>
      </c>
    </row>
    <row r="60" spans="1:12" x14ac:dyDescent="0.25">
      <c r="A60" s="2" t="s">
        <v>1053</v>
      </c>
      <c r="B60" s="4" t="s">
        <v>5</v>
      </c>
      <c r="C60" s="4" t="s">
        <v>5</v>
      </c>
      <c r="D60" s="4" t="s">
        <v>5</v>
      </c>
      <c r="E60" s="4" t="s">
        <v>5</v>
      </c>
      <c r="F60" s="4" t="s">
        <v>5</v>
      </c>
      <c r="G60" s="4" t="s">
        <v>5</v>
      </c>
      <c r="H60" s="4" t="s">
        <v>5</v>
      </c>
      <c r="I60" s="4" t="s">
        <v>5</v>
      </c>
      <c r="J60" s="4" t="s">
        <v>5</v>
      </c>
      <c r="K60" s="4" t="s">
        <v>5</v>
      </c>
      <c r="L60" s="4" t="s">
        <v>5</v>
      </c>
    </row>
    <row r="61" spans="1:12" x14ac:dyDescent="0.25">
      <c r="A61" s="3" t="s">
        <v>123</v>
      </c>
      <c r="B61" s="4" t="s">
        <v>5</v>
      </c>
      <c r="C61" s="4" t="s">
        <v>5</v>
      </c>
      <c r="D61" s="4" t="s">
        <v>5</v>
      </c>
      <c r="E61" s="4" t="s">
        <v>5</v>
      </c>
      <c r="F61" s="4" t="s">
        <v>5</v>
      </c>
      <c r="G61" s="4" t="s">
        <v>5</v>
      </c>
      <c r="H61" s="4" t="s">
        <v>5</v>
      </c>
      <c r="I61" s="4" t="s">
        <v>5</v>
      </c>
      <c r="J61" s="4" t="s">
        <v>5</v>
      </c>
      <c r="K61" s="4" t="s">
        <v>5</v>
      </c>
      <c r="L61" s="4" t="s">
        <v>5</v>
      </c>
    </row>
    <row r="62" spans="1:12" x14ac:dyDescent="0.25">
      <c r="A62" s="2" t="s">
        <v>111</v>
      </c>
      <c r="B62" s="4" t="s">
        <v>5</v>
      </c>
      <c r="C62" s="4" t="s">
        <v>5</v>
      </c>
      <c r="D62" s="4" t="s">
        <v>5</v>
      </c>
      <c r="E62" s="4" t="s">
        <v>5</v>
      </c>
      <c r="F62" s="4" t="s">
        <v>5</v>
      </c>
      <c r="G62" s="4" t="s">
        <v>5</v>
      </c>
      <c r="H62" s="4" t="s">
        <v>5</v>
      </c>
      <c r="I62" s="4" t="s">
        <v>5</v>
      </c>
      <c r="J62" s="4">
        <v>-233</v>
      </c>
      <c r="K62" s="4">
        <v>-179</v>
      </c>
      <c r="L62" s="7">
        <v>-8963</v>
      </c>
    </row>
    <row r="63" spans="1:12" ht="45" x14ac:dyDescent="0.25">
      <c r="A63" s="2" t="s">
        <v>644</v>
      </c>
      <c r="B63" s="4" t="s">
        <v>5</v>
      </c>
      <c r="C63" s="4" t="s">
        <v>5</v>
      </c>
      <c r="D63" s="4" t="s">
        <v>5</v>
      </c>
      <c r="E63" s="4" t="s">
        <v>5</v>
      </c>
      <c r="F63" s="4" t="s">
        <v>5</v>
      </c>
      <c r="G63" s="4" t="s">
        <v>5</v>
      </c>
      <c r="H63" s="4" t="s">
        <v>5</v>
      </c>
      <c r="I63" s="4" t="s">
        <v>5</v>
      </c>
      <c r="J63" s="7">
        <v>-3218</v>
      </c>
      <c r="K63" s="4">
        <v>87</v>
      </c>
      <c r="L63" s="7">
        <v>11192</v>
      </c>
    </row>
    <row r="64" spans="1:12" x14ac:dyDescent="0.25">
      <c r="A64" s="2" t="s">
        <v>136</v>
      </c>
      <c r="B64" s="4" t="s">
        <v>5</v>
      </c>
      <c r="C64" s="4" t="s">
        <v>5</v>
      </c>
      <c r="D64" s="4" t="s">
        <v>5</v>
      </c>
      <c r="E64" s="4" t="s">
        <v>5</v>
      </c>
      <c r="F64" s="4" t="s">
        <v>5</v>
      </c>
      <c r="G64" s="4" t="s">
        <v>5</v>
      </c>
      <c r="H64" s="4" t="s">
        <v>5</v>
      </c>
      <c r="I64" s="4" t="s">
        <v>5</v>
      </c>
      <c r="J64" s="7">
        <v>-3451</v>
      </c>
      <c r="K64" s="4">
        <v>-92</v>
      </c>
      <c r="L64" s="7">
        <v>2229</v>
      </c>
    </row>
    <row r="65" spans="1:12" x14ac:dyDescent="0.25">
      <c r="A65" s="3" t="s">
        <v>137</v>
      </c>
      <c r="B65" s="4" t="s">
        <v>5</v>
      </c>
      <c r="C65" s="4" t="s">
        <v>5</v>
      </c>
      <c r="D65" s="4" t="s">
        <v>5</v>
      </c>
      <c r="E65" s="4" t="s">
        <v>5</v>
      </c>
      <c r="F65" s="4" t="s">
        <v>5</v>
      </c>
      <c r="G65" s="4" t="s">
        <v>5</v>
      </c>
      <c r="H65" s="4" t="s">
        <v>5</v>
      </c>
      <c r="I65" s="4" t="s">
        <v>5</v>
      </c>
      <c r="J65" s="4" t="s">
        <v>5</v>
      </c>
      <c r="K65" s="4" t="s">
        <v>5</v>
      </c>
      <c r="L65" s="4" t="s">
        <v>5</v>
      </c>
    </row>
    <row r="66" spans="1:12" x14ac:dyDescent="0.25">
      <c r="A66" s="2" t="s">
        <v>138</v>
      </c>
      <c r="B66" s="4" t="s">
        <v>5</v>
      </c>
      <c r="C66" s="4" t="s">
        <v>5</v>
      </c>
      <c r="D66" s="4" t="s">
        <v>5</v>
      </c>
      <c r="E66" s="4" t="s">
        <v>5</v>
      </c>
      <c r="F66" s="4" t="s">
        <v>5</v>
      </c>
      <c r="G66" s="4" t="s">
        <v>5</v>
      </c>
      <c r="H66" s="4" t="s">
        <v>5</v>
      </c>
      <c r="I66" s="4" t="s">
        <v>5</v>
      </c>
      <c r="J66" s="4">
        <v>-43</v>
      </c>
      <c r="K66" s="4">
        <v>-169</v>
      </c>
      <c r="L66" s="4">
        <v>233</v>
      </c>
    </row>
    <row r="67" spans="1:12" x14ac:dyDescent="0.25">
      <c r="A67" s="2" t="s">
        <v>141</v>
      </c>
      <c r="B67" s="4" t="s">
        <v>5</v>
      </c>
      <c r="C67" s="4" t="s">
        <v>5</v>
      </c>
      <c r="D67" s="4" t="s">
        <v>5</v>
      </c>
      <c r="E67" s="4" t="s">
        <v>5</v>
      </c>
      <c r="F67" s="4" t="s">
        <v>5</v>
      </c>
      <c r="G67" s="4" t="s">
        <v>5</v>
      </c>
      <c r="H67" s="4" t="s">
        <v>5</v>
      </c>
      <c r="I67" s="4" t="s">
        <v>5</v>
      </c>
      <c r="J67" s="4">
        <v>-43</v>
      </c>
      <c r="K67" s="4">
        <v>-169</v>
      </c>
      <c r="L67" s="4">
        <v>233</v>
      </c>
    </row>
    <row r="68" spans="1:12" x14ac:dyDescent="0.25">
      <c r="A68" s="3" t="s">
        <v>142</v>
      </c>
      <c r="B68" s="4" t="s">
        <v>5</v>
      </c>
      <c r="C68" s="4" t="s">
        <v>5</v>
      </c>
      <c r="D68" s="4" t="s">
        <v>5</v>
      </c>
      <c r="E68" s="4" t="s">
        <v>5</v>
      </c>
      <c r="F68" s="4" t="s">
        <v>5</v>
      </c>
      <c r="G68" s="4" t="s">
        <v>5</v>
      </c>
      <c r="H68" s="4" t="s">
        <v>5</v>
      </c>
      <c r="I68" s="4" t="s">
        <v>5</v>
      </c>
      <c r="J68" s="4" t="s">
        <v>5</v>
      </c>
      <c r="K68" s="4" t="s">
        <v>5</v>
      </c>
      <c r="L68" s="4" t="s">
        <v>5</v>
      </c>
    </row>
    <row r="69" spans="1:12" x14ac:dyDescent="0.25">
      <c r="A69" s="2" t="s">
        <v>143</v>
      </c>
      <c r="B69" s="4" t="s">
        <v>5</v>
      </c>
      <c r="C69" s="4" t="s">
        <v>5</v>
      </c>
      <c r="D69" s="4" t="s">
        <v>5</v>
      </c>
      <c r="E69" s="4" t="s">
        <v>5</v>
      </c>
      <c r="F69" s="4" t="s">
        <v>5</v>
      </c>
      <c r="G69" s="4" t="s">
        <v>5</v>
      </c>
      <c r="H69" s="4" t="s">
        <v>5</v>
      </c>
      <c r="I69" s="4" t="s">
        <v>5</v>
      </c>
      <c r="J69" s="4">
        <v>-579</v>
      </c>
      <c r="K69" s="4">
        <v>-397</v>
      </c>
      <c r="L69" s="7">
        <v>-3832</v>
      </c>
    </row>
    <row r="70" spans="1:12" ht="30" x14ac:dyDescent="0.25">
      <c r="A70" s="2" t="s">
        <v>664</v>
      </c>
      <c r="B70" s="4" t="s">
        <v>5</v>
      </c>
      <c r="C70" s="4" t="s">
        <v>5</v>
      </c>
      <c r="D70" s="4" t="s">
        <v>5</v>
      </c>
      <c r="E70" s="4" t="s">
        <v>5</v>
      </c>
      <c r="F70" s="4" t="s">
        <v>5</v>
      </c>
      <c r="G70" s="4" t="s">
        <v>5</v>
      </c>
      <c r="H70" s="4" t="s">
        <v>5</v>
      </c>
      <c r="I70" s="4" t="s">
        <v>5</v>
      </c>
      <c r="J70" s="7">
        <v>2298</v>
      </c>
      <c r="K70" s="4">
        <v>993</v>
      </c>
      <c r="L70" s="7">
        <v>-2921</v>
      </c>
    </row>
    <row r="71" spans="1:12" x14ac:dyDescent="0.25">
      <c r="A71" s="2" t="s">
        <v>147</v>
      </c>
      <c r="B71" s="4" t="s">
        <v>5</v>
      </c>
      <c r="C71" s="4" t="s">
        <v>5</v>
      </c>
      <c r="D71" s="4" t="s">
        <v>5</v>
      </c>
      <c r="E71" s="4" t="s">
        <v>5</v>
      </c>
      <c r="F71" s="4" t="s">
        <v>5</v>
      </c>
      <c r="G71" s="4" t="s">
        <v>5</v>
      </c>
      <c r="H71" s="4" t="s">
        <v>5</v>
      </c>
      <c r="I71" s="4" t="s">
        <v>5</v>
      </c>
      <c r="J71" s="7">
        <v>1719</v>
      </c>
      <c r="K71" s="4">
        <v>596</v>
      </c>
      <c r="L71" s="7">
        <v>-6753</v>
      </c>
    </row>
    <row r="72" spans="1:12" ht="30" x14ac:dyDescent="0.25">
      <c r="A72" s="2" t="s">
        <v>148</v>
      </c>
      <c r="B72" s="4" t="s">
        <v>5</v>
      </c>
      <c r="C72" s="4" t="s">
        <v>5</v>
      </c>
      <c r="D72" s="4" t="s">
        <v>5</v>
      </c>
      <c r="E72" s="4" t="s">
        <v>5</v>
      </c>
      <c r="F72" s="4" t="s">
        <v>5</v>
      </c>
      <c r="G72" s="4" t="s">
        <v>5</v>
      </c>
      <c r="H72" s="4" t="s">
        <v>5</v>
      </c>
      <c r="I72" s="4" t="s">
        <v>5</v>
      </c>
      <c r="J72" s="4">
        <v>-129</v>
      </c>
      <c r="K72" s="4" t="s">
        <v>5</v>
      </c>
      <c r="L72" s="4">
        <v>19</v>
      </c>
    </row>
    <row r="73" spans="1:12" ht="30" x14ac:dyDescent="0.25">
      <c r="A73" s="2" t="s">
        <v>149</v>
      </c>
      <c r="B73" s="4" t="s">
        <v>5</v>
      </c>
      <c r="C73" s="4" t="s">
        <v>5</v>
      </c>
      <c r="D73" s="4" t="s">
        <v>5</v>
      </c>
      <c r="E73" s="4" t="s">
        <v>5</v>
      </c>
      <c r="F73" s="4" t="s">
        <v>5</v>
      </c>
      <c r="G73" s="4" t="s">
        <v>5</v>
      </c>
      <c r="H73" s="4" t="s">
        <v>5</v>
      </c>
      <c r="I73" s="4" t="s">
        <v>5</v>
      </c>
      <c r="J73" s="7">
        <v>-1904</v>
      </c>
      <c r="K73" s="4">
        <v>335</v>
      </c>
      <c r="L73" s="7">
        <v>-4272</v>
      </c>
    </row>
    <row r="74" spans="1:12" ht="30" x14ac:dyDescent="0.25">
      <c r="A74" s="2" t="s">
        <v>150</v>
      </c>
      <c r="B74" s="4" t="s">
        <v>5</v>
      </c>
      <c r="C74" s="4" t="s">
        <v>5</v>
      </c>
      <c r="D74" s="4" t="s">
        <v>5</v>
      </c>
      <c r="E74" s="7">
        <v>2706</v>
      </c>
      <c r="F74" s="4" t="s">
        <v>5</v>
      </c>
      <c r="G74" s="4" t="s">
        <v>5</v>
      </c>
      <c r="H74" s="4" t="s">
        <v>5</v>
      </c>
      <c r="I74" s="7">
        <v>2371</v>
      </c>
      <c r="J74" s="7">
        <v>2706</v>
      </c>
      <c r="K74" s="7">
        <v>2371</v>
      </c>
      <c r="L74" s="7">
        <v>6643</v>
      </c>
    </row>
    <row r="75" spans="1:12" ht="30" x14ac:dyDescent="0.25">
      <c r="A75" s="2" t="s">
        <v>151</v>
      </c>
      <c r="B75" s="4">
        <v>802</v>
      </c>
      <c r="C75" s="4" t="s">
        <v>5</v>
      </c>
      <c r="D75" s="4" t="s">
        <v>5</v>
      </c>
      <c r="E75" s="4" t="s">
        <v>5</v>
      </c>
      <c r="F75" s="7">
        <v>2706</v>
      </c>
      <c r="G75" s="4" t="s">
        <v>5</v>
      </c>
      <c r="H75" s="4" t="s">
        <v>5</v>
      </c>
      <c r="I75" s="4" t="s">
        <v>5</v>
      </c>
      <c r="J75" s="4">
        <v>802</v>
      </c>
      <c r="K75" s="7">
        <v>2706</v>
      </c>
      <c r="L75" s="7">
        <v>2371</v>
      </c>
    </row>
    <row r="76" spans="1:12" x14ac:dyDescent="0.25">
      <c r="A76" s="2" t="s">
        <v>546</v>
      </c>
      <c r="B76" s="4" t="s">
        <v>5</v>
      </c>
      <c r="C76" s="4" t="s">
        <v>5</v>
      </c>
      <c r="D76" s="4" t="s">
        <v>5</v>
      </c>
      <c r="E76" s="4" t="s">
        <v>5</v>
      </c>
      <c r="F76" s="4" t="s">
        <v>5</v>
      </c>
      <c r="G76" s="4" t="s">
        <v>5</v>
      </c>
      <c r="H76" s="4" t="s">
        <v>5</v>
      </c>
      <c r="I76" s="4" t="s">
        <v>5</v>
      </c>
      <c r="J76" s="4" t="s">
        <v>5</v>
      </c>
      <c r="K76" s="4" t="s">
        <v>5</v>
      </c>
      <c r="L76" s="4" t="s">
        <v>5</v>
      </c>
    </row>
    <row r="77" spans="1:12" x14ac:dyDescent="0.25">
      <c r="A77" s="3" t="s">
        <v>123</v>
      </c>
      <c r="B77" s="4" t="s">
        <v>5</v>
      </c>
      <c r="C77" s="4" t="s">
        <v>5</v>
      </c>
      <c r="D77" s="4" t="s">
        <v>5</v>
      </c>
      <c r="E77" s="4" t="s">
        <v>5</v>
      </c>
      <c r="F77" s="4" t="s">
        <v>5</v>
      </c>
      <c r="G77" s="4" t="s">
        <v>5</v>
      </c>
      <c r="H77" s="4" t="s">
        <v>5</v>
      </c>
      <c r="I77" s="4" t="s">
        <v>5</v>
      </c>
      <c r="J77" s="4" t="s">
        <v>5</v>
      </c>
      <c r="K77" s="4" t="s">
        <v>5</v>
      </c>
      <c r="L77" s="4" t="s">
        <v>5</v>
      </c>
    </row>
    <row r="78" spans="1:12" x14ac:dyDescent="0.25">
      <c r="A78" s="2" t="s">
        <v>111</v>
      </c>
      <c r="B78" s="4" t="s">
        <v>5</v>
      </c>
      <c r="C78" s="4" t="s">
        <v>5</v>
      </c>
      <c r="D78" s="4" t="s">
        <v>5</v>
      </c>
      <c r="E78" s="4" t="s">
        <v>5</v>
      </c>
      <c r="F78" s="4" t="s">
        <v>5</v>
      </c>
      <c r="G78" s="4" t="s">
        <v>5</v>
      </c>
      <c r="H78" s="4" t="s">
        <v>5</v>
      </c>
      <c r="I78" s="4" t="s">
        <v>5</v>
      </c>
      <c r="J78" s="7">
        <v>-83689</v>
      </c>
      <c r="K78" s="7">
        <v>-79921</v>
      </c>
      <c r="L78" s="7">
        <v>-74002</v>
      </c>
    </row>
    <row r="79" spans="1:12" ht="45" x14ac:dyDescent="0.25">
      <c r="A79" s="2" t="s">
        <v>644</v>
      </c>
      <c r="B79" s="4" t="s">
        <v>5</v>
      </c>
      <c r="C79" s="4" t="s">
        <v>5</v>
      </c>
      <c r="D79" s="4" t="s">
        <v>5</v>
      </c>
      <c r="E79" s="4" t="s">
        <v>5</v>
      </c>
      <c r="F79" s="4" t="s">
        <v>5</v>
      </c>
      <c r="G79" s="4" t="s">
        <v>5</v>
      </c>
      <c r="H79" s="4" t="s">
        <v>5</v>
      </c>
      <c r="I79" s="4" t="s">
        <v>5</v>
      </c>
      <c r="J79" s="6">
        <v>83689</v>
      </c>
      <c r="K79" s="6">
        <v>79921</v>
      </c>
      <c r="L79" s="6">
        <v>74002</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8" t="s">
        <v>1</v>
      </c>
      <c r="C1" s="8"/>
      <c r="D1" s="8"/>
    </row>
    <row r="2" spans="1:4" ht="30" x14ac:dyDescent="0.25">
      <c r="A2" s="1" t="s">
        <v>31</v>
      </c>
      <c r="B2" s="1" t="s">
        <v>2</v>
      </c>
      <c r="C2" s="1" t="s">
        <v>32</v>
      </c>
      <c r="D2" s="1" t="s">
        <v>75</v>
      </c>
    </row>
    <row r="3" spans="1:4" ht="30" x14ac:dyDescent="0.25">
      <c r="A3" s="2" t="s">
        <v>1058</v>
      </c>
      <c r="B3" s="4" t="s">
        <v>5</v>
      </c>
      <c r="C3" s="4" t="s">
        <v>5</v>
      </c>
      <c r="D3" s="4" t="s">
        <v>5</v>
      </c>
    </row>
    <row r="4" spans="1:4" x14ac:dyDescent="0.25">
      <c r="A4" s="3" t="s">
        <v>1059</v>
      </c>
      <c r="B4" s="4" t="s">
        <v>5</v>
      </c>
      <c r="C4" s="4" t="s">
        <v>5</v>
      </c>
      <c r="D4" s="4" t="s">
        <v>5</v>
      </c>
    </row>
    <row r="5" spans="1:4" x14ac:dyDescent="0.25">
      <c r="A5" s="2" t="s">
        <v>1060</v>
      </c>
      <c r="B5" s="6">
        <v>11997</v>
      </c>
      <c r="C5" s="6">
        <v>6413</v>
      </c>
      <c r="D5" s="6">
        <v>844</v>
      </c>
    </row>
    <row r="6" spans="1:4" ht="30" x14ac:dyDescent="0.25">
      <c r="A6" s="2" t="s">
        <v>1061</v>
      </c>
      <c r="B6" s="7">
        <v>5005</v>
      </c>
      <c r="C6" s="7">
        <v>5679</v>
      </c>
      <c r="D6" s="7">
        <v>5851</v>
      </c>
    </row>
    <row r="7" spans="1:4" x14ac:dyDescent="0.25">
      <c r="A7" s="2" t="s">
        <v>1062</v>
      </c>
      <c r="B7" s="7">
        <v>-5102</v>
      </c>
      <c r="C7" s="4">
        <v>-95</v>
      </c>
      <c r="D7" s="4">
        <v>-282</v>
      </c>
    </row>
    <row r="8" spans="1:4" x14ac:dyDescent="0.25">
      <c r="A8" s="2" t="s">
        <v>1063</v>
      </c>
      <c r="B8" s="7">
        <v>11900</v>
      </c>
      <c r="C8" s="7">
        <v>11997</v>
      </c>
      <c r="D8" s="7">
        <v>6413</v>
      </c>
    </row>
    <row r="9" spans="1:4" x14ac:dyDescent="0.25">
      <c r="A9" s="2" t="s">
        <v>1064</v>
      </c>
      <c r="B9" s="4" t="s">
        <v>5</v>
      </c>
      <c r="C9" s="4" t="s">
        <v>5</v>
      </c>
      <c r="D9" s="4" t="s">
        <v>5</v>
      </c>
    </row>
    <row r="10" spans="1:4" x14ac:dyDescent="0.25">
      <c r="A10" s="3" t="s">
        <v>1059</v>
      </c>
      <c r="B10" s="4" t="s">
        <v>5</v>
      </c>
      <c r="C10" s="4" t="s">
        <v>5</v>
      </c>
      <c r="D10" s="4" t="s">
        <v>5</v>
      </c>
    </row>
    <row r="11" spans="1:4" x14ac:dyDescent="0.25">
      <c r="A11" s="2" t="s">
        <v>1060</v>
      </c>
      <c r="B11" s="7">
        <v>3659</v>
      </c>
      <c r="C11" s="7">
        <v>5323</v>
      </c>
      <c r="D11" s="7">
        <v>7861</v>
      </c>
    </row>
    <row r="12" spans="1:4" ht="30" x14ac:dyDescent="0.25">
      <c r="A12" s="2" t="s">
        <v>1061</v>
      </c>
      <c r="B12" s="4">
        <v>899</v>
      </c>
      <c r="C12" s="4">
        <v>193</v>
      </c>
      <c r="D12" s="4">
        <v>478</v>
      </c>
    </row>
    <row r="13" spans="1:4" x14ac:dyDescent="0.25">
      <c r="A13" s="2" t="s">
        <v>1062</v>
      </c>
      <c r="B13" s="4">
        <v>-80</v>
      </c>
      <c r="C13" s="4">
        <v>-463</v>
      </c>
      <c r="D13" s="4">
        <v>-91</v>
      </c>
    </row>
    <row r="14" spans="1:4" x14ac:dyDescent="0.25">
      <c r="A14" s="2" t="s">
        <v>1065</v>
      </c>
      <c r="B14" s="4" t="s">
        <v>5</v>
      </c>
      <c r="C14" s="7">
        <v>-1394</v>
      </c>
      <c r="D14" s="7">
        <v>-2925</v>
      </c>
    </row>
    <row r="15" spans="1:4" x14ac:dyDescent="0.25">
      <c r="A15" s="2" t="s">
        <v>1063</v>
      </c>
      <c r="B15" s="6">
        <v>4478</v>
      </c>
      <c r="C15" s="6">
        <v>3659</v>
      </c>
      <c r="D15" s="6">
        <v>53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30" x14ac:dyDescent="0.25">
      <c r="A3" s="3" t="s">
        <v>163</v>
      </c>
      <c r="B3" s="4" t="s">
        <v>5</v>
      </c>
    </row>
    <row r="4" spans="1:2" x14ac:dyDescent="0.25">
      <c r="A4" s="15" t="s">
        <v>163</v>
      </c>
      <c r="B4" s="4" t="s">
        <v>5</v>
      </c>
    </row>
    <row r="5" spans="1:2" ht="26.25" x14ac:dyDescent="0.25">
      <c r="A5" s="15"/>
      <c r="B5" s="10" t="s">
        <v>164</v>
      </c>
    </row>
    <row r="6" spans="1:2" x14ac:dyDescent="0.25">
      <c r="A6" s="15"/>
      <c r="B6" s="11"/>
    </row>
    <row r="7" spans="1:2" ht="26.25" x14ac:dyDescent="0.25">
      <c r="A7" s="15"/>
      <c r="B7" s="12" t="s">
        <v>165</v>
      </c>
    </row>
    <row r="8" spans="1:2" x14ac:dyDescent="0.25">
      <c r="A8" s="15"/>
      <c r="B8" s="13"/>
    </row>
    <row r="9" spans="1:2" ht="128.25" x14ac:dyDescent="0.25">
      <c r="A9" s="15"/>
      <c r="B9" s="13" t="s">
        <v>166</v>
      </c>
    </row>
    <row r="10" spans="1:2" x14ac:dyDescent="0.25">
      <c r="A10" s="15"/>
      <c r="B10" s="13"/>
    </row>
    <row r="11" spans="1:2" ht="102.75" x14ac:dyDescent="0.25">
      <c r="A11" s="15"/>
      <c r="B11" s="13" t="s">
        <v>167</v>
      </c>
    </row>
    <row r="12" spans="1:2" x14ac:dyDescent="0.25">
      <c r="A12" s="15"/>
      <c r="B12" s="13"/>
    </row>
    <row r="13" spans="1:2" x14ac:dyDescent="0.25">
      <c r="A13" s="15"/>
      <c r="B13" s="12" t="s">
        <v>168</v>
      </c>
    </row>
    <row r="14" spans="1:2" x14ac:dyDescent="0.25">
      <c r="A14" s="15"/>
      <c r="B14" s="13"/>
    </row>
    <row r="15" spans="1:2" ht="179.25" x14ac:dyDescent="0.25">
      <c r="A15" s="15"/>
      <c r="B15" s="13" t="s">
        <v>169</v>
      </c>
    </row>
    <row r="16" spans="1:2" x14ac:dyDescent="0.25">
      <c r="A16" s="15"/>
      <c r="B16" s="13"/>
    </row>
    <row r="17" spans="1:2" x14ac:dyDescent="0.25">
      <c r="A17" s="15"/>
      <c r="B17" s="12" t="s">
        <v>170</v>
      </c>
    </row>
    <row r="18" spans="1:2" x14ac:dyDescent="0.25">
      <c r="A18" s="15"/>
      <c r="B18" s="13"/>
    </row>
    <row r="19" spans="1:2" ht="217.5" x14ac:dyDescent="0.25">
      <c r="A19" s="15"/>
      <c r="B19" s="13" t="s">
        <v>171</v>
      </c>
    </row>
    <row r="20" spans="1:2" x14ac:dyDescent="0.25">
      <c r="A20" s="15"/>
      <c r="B20" s="13"/>
    </row>
    <row r="21" spans="1:2" ht="39" x14ac:dyDescent="0.25">
      <c r="A21" s="15"/>
      <c r="B21" s="13" t="s">
        <v>172</v>
      </c>
    </row>
    <row r="22" spans="1:2" x14ac:dyDescent="0.25">
      <c r="A22" s="15"/>
      <c r="B22" s="13"/>
    </row>
    <row r="23" spans="1:2" x14ac:dyDescent="0.25">
      <c r="A23" s="15"/>
      <c r="B23" s="12" t="s">
        <v>173</v>
      </c>
    </row>
    <row r="24" spans="1:2" x14ac:dyDescent="0.25">
      <c r="A24" s="15"/>
      <c r="B24" s="13"/>
    </row>
    <row r="25" spans="1:2" ht="332.25" x14ac:dyDescent="0.25">
      <c r="A25" s="15"/>
      <c r="B25" s="13" t="s">
        <v>174</v>
      </c>
    </row>
    <row r="26" spans="1:2" x14ac:dyDescent="0.25">
      <c r="A26" s="15"/>
      <c r="B26" s="13"/>
    </row>
    <row r="27" spans="1:2" ht="370.5" x14ac:dyDescent="0.25">
      <c r="A27" s="15"/>
      <c r="B27" s="13" t="s">
        <v>175</v>
      </c>
    </row>
    <row r="28" spans="1:2" x14ac:dyDescent="0.25">
      <c r="A28" s="15"/>
      <c r="B28" s="14"/>
    </row>
    <row r="29" spans="1:2" x14ac:dyDescent="0.25">
      <c r="A29" s="15"/>
      <c r="B29" s="12" t="s">
        <v>176</v>
      </c>
    </row>
    <row r="30" spans="1:2" x14ac:dyDescent="0.25">
      <c r="A30" s="15"/>
      <c r="B30" s="13"/>
    </row>
    <row r="31" spans="1:2" ht="141" x14ac:dyDescent="0.25">
      <c r="A31" s="15"/>
      <c r="B31" s="12" t="s">
        <v>177</v>
      </c>
    </row>
    <row r="32" spans="1:2" x14ac:dyDescent="0.25">
      <c r="A32" s="15"/>
      <c r="B32" s="13"/>
    </row>
    <row r="33" spans="1:2" ht="141" x14ac:dyDescent="0.25">
      <c r="A33" s="15"/>
      <c r="B33" s="12" t="s">
        <v>178</v>
      </c>
    </row>
    <row r="34" spans="1:2" x14ac:dyDescent="0.25">
      <c r="A34" s="15"/>
      <c r="B34" s="13"/>
    </row>
    <row r="35" spans="1:2" ht="115.5" x14ac:dyDescent="0.25">
      <c r="A35" s="15"/>
      <c r="B35" s="12" t="s">
        <v>179</v>
      </c>
    </row>
    <row r="36" spans="1:2" x14ac:dyDescent="0.25">
      <c r="A36" s="15"/>
      <c r="B36" s="13"/>
    </row>
    <row r="37" spans="1:2" ht="268.5" x14ac:dyDescent="0.25">
      <c r="A37" s="15"/>
      <c r="B37" s="12" t="s">
        <v>180</v>
      </c>
    </row>
    <row r="38" spans="1:2" x14ac:dyDescent="0.25">
      <c r="A38" s="15"/>
      <c r="B38" s="13"/>
    </row>
    <row r="39" spans="1:2" ht="102.75" x14ac:dyDescent="0.25">
      <c r="A39" s="15"/>
      <c r="B39" s="12" t="s">
        <v>181</v>
      </c>
    </row>
    <row r="40" spans="1:2" x14ac:dyDescent="0.25">
      <c r="A40" s="15"/>
      <c r="B40" s="13"/>
    </row>
    <row r="41" spans="1:2" ht="102.75" x14ac:dyDescent="0.25">
      <c r="A41" s="15"/>
      <c r="B41" s="13" t="s">
        <v>182</v>
      </c>
    </row>
    <row r="42" spans="1:2" x14ac:dyDescent="0.25">
      <c r="A42" s="15"/>
      <c r="B42" s="13"/>
    </row>
    <row r="43" spans="1:2" ht="192" x14ac:dyDescent="0.25">
      <c r="A43" s="15"/>
      <c r="B43" s="13" t="s">
        <v>183</v>
      </c>
    </row>
    <row r="44" spans="1:2" x14ac:dyDescent="0.25">
      <c r="A44" s="15"/>
      <c r="B44" s="13"/>
    </row>
    <row r="45" spans="1:2" ht="204.75" x14ac:dyDescent="0.25">
      <c r="A45" s="15"/>
      <c r="B45" s="13" t="s">
        <v>184</v>
      </c>
    </row>
    <row r="46" spans="1:2" x14ac:dyDescent="0.25">
      <c r="A46" s="15"/>
      <c r="B46" s="13"/>
    </row>
    <row r="47" spans="1:2" ht="166.5" x14ac:dyDescent="0.25">
      <c r="A47" s="15"/>
      <c r="B47" s="13" t="s">
        <v>185</v>
      </c>
    </row>
    <row r="48" spans="1:2" x14ac:dyDescent="0.25">
      <c r="A48" s="15"/>
      <c r="B48" s="14"/>
    </row>
    <row r="49" spans="1:2" ht="166.5" x14ac:dyDescent="0.25">
      <c r="A49" s="15"/>
      <c r="B49" s="12" t="s">
        <v>186</v>
      </c>
    </row>
    <row r="50" spans="1:2" x14ac:dyDescent="0.25">
      <c r="A50" s="15"/>
      <c r="B50" s="13"/>
    </row>
    <row r="51" spans="1:2" ht="153.75" x14ac:dyDescent="0.25">
      <c r="A51" s="15"/>
      <c r="B51" s="13" t="s">
        <v>187</v>
      </c>
    </row>
    <row r="52" spans="1:2" x14ac:dyDescent="0.25">
      <c r="A52" s="15"/>
      <c r="B52" s="13"/>
    </row>
    <row r="53" spans="1:2" ht="217.5" x14ac:dyDescent="0.25">
      <c r="A53" s="15"/>
      <c r="B53" s="13" t="s">
        <v>188</v>
      </c>
    </row>
    <row r="54" spans="1:2" x14ac:dyDescent="0.25">
      <c r="A54" s="15"/>
      <c r="B54" s="13"/>
    </row>
    <row r="55" spans="1:2" x14ac:dyDescent="0.25">
      <c r="A55" s="15"/>
      <c r="B55" s="12" t="s">
        <v>189</v>
      </c>
    </row>
    <row r="56" spans="1:2" x14ac:dyDescent="0.25">
      <c r="A56" s="15"/>
      <c r="B56" s="13"/>
    </row>
    <row r="57" spans="1:2" ht="179.25" x14ac:dyDescent="0.25">
      <c r="A57" s="15"/>
      <c r="B57" s="13" t="s">
        <v>190</v>
      </c>
    </row>
    <row r="58" spans="1:2" x14ac:dyDescent="0.25">
      <c r="A58" s="15"/>
      <c r="B58" s="13"/>
    </row>
    <row r="59" spans="1:2" x14ac:dyDescent="0.25">
      <c r="A59" s="15"/>
      <c r="B59" s="12" t="s">
        <v>191</v>
      </c>
    </row>
    <row r="60" spans="1:2" x14ac:dyDescent="0.25">
      <c r="A60" s="15"/>
      <c r="B60" s="13"/>
    </row>
    <row r="61" spans="1:2" ht="77.25" x14ac:dyDescent="0.25">
      <c r="A61" s="15"/>
      <c r="B61" s="13" t="s">
        <v>192</v>
      </c>
    </row>
    <row r="62" spans="1:2" x14ac:dyDescent="0.25">
      <c r="A62" s="15"/>
      <c r="B62" s="13"/>
    </row>
    <row r="63" spans="1:2" x14ac:dyDescent="0.25">
      <c r="A63" s="15"/>
      <c r="B63" s="12" t="s">
        <v>193</v>
      </c>
    </row>
    <row r="64" spans="1:2" x14ac:dyDescent="0.25">
      <c r="A64" s="15"/>
      <c r="B64" s="13"/>
    </row>
    <row r="65" spans="1:2" ht="319.5" x14ac:dyDescent="0.25">
      <c r="A65" s="15"/>
      <c r="B65" s="13" t="s">
        <v>194</v>
      </c>
    </row>
    <row r="66" spans="1:2" x14ac:dyDescent="0.25">
      <c r="A66" s="15"/>
      <c r="B66" s="13"/>
    </row>
    <row r="67" spans="1:2" x14ac:dyDescent="0.25">
      <c r="A67" s="15"/>
      <c r="B67" s="12" t="s">
        <v>195</v>
      </c>
    </row>
    <row r="68" spans="1:2" x14ac:dyDescent="0.25">
      <c r="A68" s="15"/>
      <c r="B68" s="13"/>
    </row>
    <row r="69" spans="1:2" ht="230.25" x14ac:dyDescent="0.25">
      <c r="A69" s="15"/>
      <c r="B69" s="13" t="s">
        <v>196</v>
      </c>
    </row>
    <row r="70" spans="1:2" x14ac:dyDescent="0.25">
      <c r="A70" s="15"/>
      <c r="B70" s="14"/>
    </row>
    <row r="71" spans="1:2" ht="26.25" x14ac:dyDescent="0.25">
      <c r="A71" s="15"/>
      <c r="B71" s="12" t="s">
        <v>197</v>
      </c>
    </row>
    <row r="72" spans="1:2" x14ac:dyDescent="0.25">
      <c r="A72" s="15"/>
      <c r="B72" s="13"/>
    </row>
    <row r="73" spans="1:2" ht="409.6" x14ac:dyDescent="0.25">
      <c r="A73" s="15"/>
      <c r="B73" s="13" t="s">
        <v>198</v>
      </c>
    </row>
    <row r="74" spans="1:2" x14ac:dyDescent="0.25">
      <c r="A74" s="15"/>
      <c r="B74" s="13"/>
    </row>
    <row r="75" spans="1:2" x14ac:dyDescent="0.25">
      <c r="A75" s="15"/>
      <c r="B75" s="12" t="s">
        <v>199</v>
      </c>
    </row>
    <row r="76" spans="1:2" x14ac:dyDescent="0.25">
      <c r="A76" s="15"/>
      <c r="B76" s="13"/>
    </row>
    <row r="77" spans="1:2" ht="77.25" x14ac:dyDescent="0.25">
      <c r="A77" s="15"/>
      <c r="B77" s="13" t="s">
        <v>200</v>
      </c>
    </row>
    <row r="78" spans="1:2" x14ac:dyDescent="0.25">
      <c r="A78" s="15"/>
      <c r="B78" s="13"/>
    </row>
    <row r="79" spans="1:2" x14ac:dyDescent="0.25">
      <c r="A79" s="15"/>
      <c r="B79" s="12" t="s">
        <v>201</v>
      </c>
    </row>
    <row r="80" spans="1:2" x14ac:dyDescent="0.25">
      <c r="A80" s="15"/>
      <c r="B80" s="13"/>
    </row>
    <row r="81" spans="1:2" ht="51.75" x14ac:dyDescent="0.25">
      <c r="A81" s="15"/>
      <c r="B81" s="13" t="s">
        <v>202</v>
      </c>
    </row>
    <row r="82" spans="1:2" x14ac:dyDescent="0.25">
      <c r="A82" s="15"/>
      <c r="B82" s="13"/>
    </row>
    <row r="83" spans="1:2" x14ac:dyDescent="0.25">
      <c r="A83" s="15"/>
      <c r="B83" s="12" t="s">
        <v>203</v>
      </c>
    </row>
    <row r="84" spans="1:2" x14ac:dyDescent="0.25">
      <c r="A84" s="15"/>
      <c r="B84" s="13"/>
    </row>
    <row r="85" spans="1:2" ht="230.25" x14ac:dyDescent="0.25">
      <c r="A85" s="15"/>
      <c r="B85" s="13" t="s">
        <v>204</v>
      </c>
    </row>
    <row r="86" spans="1:2" x14ac:dyDescent="0.25">
      <c r="A86" s="15"/>
      <c r="B86" s="13"/>
    </row>
    <row r="87" spans="1:2" ht="90" x14ac:dyDescent="0.25">
      <c r="A87" s="15"/>
      <c r="B87" s="13" t="s">
        <v>205</v>
      </c>
    </row>
    <row r="88" spans="1:2" x14ac:dyDescent="0.25">
      <c r="A88" s="15"/>
      <c r="B88" s="13"/>
    </row>
    <row r="89" spans="1:2" ht="51.75" x14ac:dyDescent="0.25">
      <c r="A89" s="15"/>
      <c r="B89" s="13" t="s">
        <v>206</v>
      </c>
    </row>
    <row r="90" spans="1:2" x14ac:dyDescent="0.25">
      <c r="A90" s="15"/>
      <c r="B90" s="13"/>
    </row>
    <row r="91" spans="1:2" x14ac:dyDescent="0.25">
      <c r="A91" s="15"/>
      <c r="B91" s="12" t="s">
        <v>207</v>
      </c>
    </row>
    <row r="92" spans="1:2" x14ac:dyDescent="0.25">
      <c r="A92" s="15"/>
      <c r="B92" s="13"/>
    </row>
    <row r="93" spans="1:2" ht="166.5" x14ac:dyDescent="0.25">
      <c r="A93" s="15"/>
      <c r="B93" s="13" t="s">
        <v>208</v>
      </c>
    </row>
    <row r="94" spans="1:2" x14ac:dyDescent="0.25">
      <c r="A94" s="15"/>
      <c r="B94" s="14"/>
    </row>
    <row r="95" spans="1:2" x14ac:dyDescent="0.25">
      <c r="A95" s="15"/>
      <c r="B95" s="12" t="s">
        <v>209</v>
      </c>
    </row>
    <row r="96" spans="1:2" x14ac:dyDescent="0.25">
      <c r="A96" s="15"/>
      <c r="B96" s="13"/>
    </row>
    <row r="97" spans="1:2" ht="370.5" x14ac:dyDescent="0.25">
      <c r="A97" s="15"/>
      <c r="B97" s="13" t="s">
        <v>210</v>
      </c>
    </row>
    <row r="98" spans="1:2" x14ac:dyDescent="0.25">
      <c r="A98" s="15"/>
      <c r="B98" s="13"/>
    </row>
    <row r="99" spans="1:2" x14ac:dyDescent="0.25">
      <c r="A99" s="15"/>
      <c r="B99" s="12" t="s">
        <v>211</v>
      </c>
    </row>
    <row r="100" spans="1:2" x14ac:dyDescent="0.25">
      <c r="A100" s="15"/>
      <c r="B100" s="13"/>
    </row>
    <row r="101" spans="1:2" ht="141" x14ac:dyDescent="0.25">
      <c r="A101" s="15"/>
      <c r="B101" s="13" t="s">
        <v>212</v>
      </c>
    </row>
    <row r="102" spans="1:2" x14ac:dyDescent="0.25">
      <c r="A102" s="15"/>
      <c r="B102" s="13"/>
    </row>
    <row r="103" spans="1:2" x14ac:dyDescent="0.25">
      <c r="A103" s="15"/>
      <c r="B103" s="12" t="s">
        <v>213</v>
      </c>
    </row>
    <row r="104" spans="1:2" x14ac:dyDescent="0.25">
      <c r="A104" s="15"/>
      <c r="B104" s="13"/>
    </row>
    <row r="105" spans="1:2" ht="153.75" x14ac:dyDescent="0.25">
      <c r="A105" s="15"/>
      <c r="B105" s="13" t="s">
        <v>214</v>
      </c>
    </row>
    <row r="106" spans="1:2" x14ac:dyDescent="0.25">
      <c r="A106" s="15"/>
      <c r="B106" s="13"/>
    </row>
    <row r="107" spans="1:2" ht="64.5" x14ac:dyDescent="0.25">
      <c r="A107" s="15"/>
      <c r="B107" s="13" t="s">
        <v>215</v>
      </c>
    </row>
    <row r="108" spans="1:2" x14ac:dyDescent="0.25">
      <c r="A108" s="15"/>
      <c r="B108" s="13"/>
    </row>
    <row r="109" spans="1:2" x14ac:dyDescent="0.25">
      <c r="A109" s="15"/>
      <c r="B109" s="12" t="s">
        <v>216</v>
      </c>
    </row>
    <row r="110" spans="1:2" x14ac:dyDescent="0.25">
      <c r="A110" s="15"/>
      <c r="B110" s="13"/>
    </row>
    <row r="111" spans="1:2" ht="128.25" x14ac:dyDescent="0.25">
      <c r="A111" s="15"/>
      <c r="B111" s="13" t="s">
        <v>217</v>
      </c>
    </row>
    <row r="112" spans="1:2" x14ac:dyDescent="0.25">
      <c r="A112" s="15"/>
      <c r="B112" s="13"/>
    </row>
    <row r="113" spans="1:2" x14ac:dyDescent="0.25">
      <c r="A113" s="15"/>
      <c r="B113" s="12" t="s">
        <v>218</v>
      </c>
    </row>
    <row r="114" spans="1:2" x14ac:dyDescent="0.25">
      <c r="A114" s="15"/>
      <c r="B114" s="13"/>
    </row>
    <row r="115" spans="1:2" ht="90" x14ac:dyDescent="0.25">
      <c r="A115" s="15"/>
      <c r="B115" s="13" t="s">
        <v>219</v>
      </c>
    </row>
    <row r="116" spans="1:2" x14ac:dyDescent="0.25">
      <c r="A116" s="15"/>
      <c r="B116" s="13"/>
    </row>
    <row r="117" spans="1:2" x14ac:dyDescent="0.25">
      <c r="A117" s="15"/>
      <c r="B117" s="12" t="s">
        <v>220</v>
      </c>
    </row>
    <row r="118" spans="1:2" x14ac:dyDescent="0.25">
      <c r="A118" s="15"/>
      <c r="B118" s="13"/>
    </row>
    <row r="119" spans="1:2" ht="128.25" x14ac:dyDescent="0.25">
      <c r="A119" s="15"/>
      <c r="B119" s="13" t="s">
        <v>221</v>
      </c>
    </row>
    <row r="120" spans="1:2" x14ac:dyDescent="0.25">
      <c r="A120" s="15"/>
      <c r="B120" s="13"/>
    </row>
    <row r="121" spans="1:2" ht="26.25" x14ac:dyDescent="0.25">
      <c r="A121" s="15"/>
      <c r="B121" s="12" t="s">
        <v>222</v>
      </c>
    </row>
    <row r="122" spans="1:2" x14ac:dyDescent="0.25">
      <c r="A122" s="15"/>
      <c r="B122" s="13"/>
    </row>
    <row r="123" spans="1:2" ht="64.5" x14ac:dyDescent="0.25">
      <c r="A123" s="15"/>
      <c r="B123" s="13" t="s">
        <v>223</v>
      </c>
    </row>
    <row r="124" spans="1:2" x14ac:dyDescent="0.25">
      <c r="A124" s="15"/>
      <c r="B124" s="13"/>
    </row>
  </sheetData>
  <mergeCells count="2">
    <mergeCell ref="A1:A2"/>
    <mergeCell ref="A4:A1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24</v>
      </c>
      <c r="B1" s="1" t="s">
        <v>1</v>
      </c>
    </row>
    <row r="2" spans="1:2" x14ac:dyDescent="0.25">
      <c r="A2" s="8"/>
      <c r="B2" s="1" t="s">
        <v>2</v>
      </c>
    </row>
    <row r="3" spans="1:2" x14ac:dyDescent="0.25">
      <c r="A3" s="3" t="s">
        <v>224</v>
      </c>
      <c r="B3" s="4" t="s">
        <v>5</v>
      </c>
    </row>
    <row r="4" spans="1:2" x14ac:dyDescent="0.25">
      <c r="A4" s="15" t="s">
        <v>224</v>
      </c>
      <c r="B4" s="4" t="s">
        <v>5</v>
      </c>
    </row>
    <row r="5" spans="1:2" x14ac:dyDescent="0.25">
      <c r="A5" s="15"/>
      <c r="B5" s="16" t="s">
        <v>225</v>
      </c>
    </row>
    <row r="6" spans="1:2" x14ac:dyDescent="0.25">
      <c r="A6" s="15"/>
      <c r="B6" s="13"/>
    </row>
    <row r="7" spans="1:2" ht="243" x14ac:dyDescent="0.25">
      <c r="A7" s="15"/>
      <c r="B7" s="13" t="s">
        <v>226</v>
      </c>
    </row>
    <row r="8" spans="1:2" x14ac:dyDescent="0.25">
      <c r="A8" s="15"/>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CONSOLIDATED_STATEMENTS_OF_CAS1</vt:lpstr>
      <vt:lpstr>Summary_of_Significant_Account</vt:lpstr>
      <vt:lpstr>Onex_Transaction</vt:lpstr>
      <vt:lpstr>Discontinued_Operations</vt:lpstr>
      <vt:lpstr>Acquisitions</vt:lpstr>
      <vt:lpstr>Goodwill_and_Intangible_Assets</vt:lpstr>
      <vt:lpstr>Debt</vt:lpstr>
      <vt:lpstr>Income_Taxes</vt:lpstr>
      <vt:lpstr>Detail_of_Certain_Balance_Shee</vt:lpstr>
      <vt:lpstr>Segment_Information</vt:lpstr>
      <vt:lpstr>Benefit_Plans</vt:lpstr>
      <vt:lpstr>ShareBased_Compensation</vt:lpstr>
      <vt:lpstr>Lease_Arrangements</vt:lpstr>
      <vt:lpstr>Fair_Value</vt:lpstr>
      <vt:lpstr>Financial_Instruments</vt:lpstr>
      <vt:lpstr>Commitments_and_Contingencies</vt:lpstr>
      <vt:lpstr>Related_Party_Transactions</vt:lpstr>
      <vt:lpstr>Quarterly_Data_unaudited</vt:lpstr>
      <vt:lpstr>Noncontrolling_Interest</vt:lpstr>
      <vt:lpstr>Onex_Rescare_Holdings_Corp</vt:lpstr>
      <vt:lpstr>Subsidiary_Guarantors</vt:lpstr>
      <vt:lpstr>Schedule_II_Valuation_and_Qual</vt:lpstr>
      <vt:lpstr>Summary_of_Significant_Account1</vt:lpstr>
      <vt:lpstr>Discontinued_Operations_Tables</vt:lpstr>
      <vt:lpstr>Acquisitions_Tables</vt:lpstr>
      <vt:lpstr>Goodwill_and_Intangible_Assets1</vt:lpstr>
      <vt:lpstr>Debt_Tables</vt:lpstr>
      <vt:lpstr>Income_Taxes_Tables</vt:lpstr>
      <vt:lpstr>Detail_of_Certain_Balance_Shee1</vt:lpstr>
      <vt:lpstr>Segment_Information_Tables</vt:lpstr>
      <vt:lpstr>ShareBased_Compensation_Tables</vt:lpstr>
      <vt:lpstr>Lease_Arrangements_Tables</vt:lpstr>
      <vt:lpstr>Financial_Instruments_Tables</vt:lpstr>
      <vt:lpstr>Quarterly_Data_unaudited_Table</vt:lpstr>
      <vt:lpstr>Noncontrolling_Interest_Tables</vt:lpstr>
      <vt:lpstr>Subsidiary_Guarantors_Tables</vt:lpstr>
      <vt:lpstr>Summary_of_Significant_Account2</vt:lpstr>
      <vt:lpstr>Summary_of_Significant_Account3</vt:lpstr>
      <vt:lpstr>Summary_of_Significant_Account4</vt:lpstr>
      <vt:lpstr>Summary_of_Significant_Account5</vt:lpstr>
      <vt:lpstr>Onex_Transaction_Details</vt:lpstr>
      <vt:lpstr>Discontinued_Operations_Detail</vt:lpstr>
      <vt:lpstr>Discontinued_Operations_Detail1</vt:lpstr>
      <vt:lpstr>Acquisitions_Details</vt:lpstr>
      <vt:lpstr>Goodwill_and_Intangible_Assets2</vt:lpstr>
      <vt:lpstr>Goodwill_and_Intangible_Assets3</vt:lpstr>
      <vt:lpstr>Debt_Details</vt:lpstr>
      <vt:lpstr>Income_Taxes_Details</vt:lpstr>
      <vt:lpstr>Income_Taxes_Details_2</vt:lpstr>
      <vt:lpstr>Income_Taxes_Details_3</vt:lpstr>
      <vt:lpstr>Detail_of_Certain_Balance_Shee2</vt:lpstr>
      <vt:lpstr>Segment_Information_Details</vt:lpstr>
      <vt:lpstr>ShareBased_Compensation_Detail</vt:lpstr>
      <vt:lpstr>Lease_Arrangements_Details</vt:lpstr>
      <vt:lpstr>Lease_Arrangements_Details_2</vt:lpstr>
      <vt:lpstr>Lease_Arrangements_Details_3</vt:lpstr>
      <vt:lpstr>Financial_Instruments_Details</vt:lpstr>
      <vt:lpstr>Commitments_and_Contingencies_</vt:lpstr>
      <vt:lpstr>Related_Party_Transactions_Det</vt:lpstr>
      <vt:lpstr>Quarterly_Data_unaudited_Detai</vt:lpstr>
      <vt:lpstr>Noncontrolling_Interest_Detail</vt:lpstr>
      <vt:lpstr>Subsidiary_Guarantors_Details</vt:lpstr>
      <vt:lpstr>Subsidiary_Guarantors_Details_</vt:lpstr>
      <vt:lpstr>Subsidiary_Guarantors_Details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8:06:21Z</dcterms:created>
  <dcterms:modified xsi:type="dcterms:W3CDTF">2014-02-18T18:06:21Z</dcterms:modified>
</cp:coreProperties>
</file>